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 of Comprehensive Inco"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1. GENERAL CONSIDERATIONS" sheetId="7" state="visible" r:id="rId7"/>
    <sheet xmlns:r="http://schemas.openxmlformats.org/officeDocument/2006/relationships" name="2. BASIS OF PREPARATION AND PRE" sheetId="8" state="visible" r:id="rId8"/>
    <sheet xmlns:r="http://schemas.openxmlformats.org/officeDocument/2006/relationships" name="3. ESTIMATES DETERMINED BY MANA" sheetId="9" state="visible" r:id="rId9"/>
    <sheet xmlns:r="http://schemas.openxmlformats.org/officeDocument/2006/relationships" name="4. CHANGES IN ESTIMATES AND ACC" sheetId="10" state="visible" r:id="rId10"/>
    <sheet xmlns:r="http://schemas.openxmlformats.org/officeDocument/2006/relationships" name="5. FINANCIAL RISK MANAGEMENT" sheetId="11" state="visible" r:id="rId11"/>
    <sheet xmlns:r="http://schemas.openxmlformats.org/officeDocument/2006/relationships" name="6. CASH AND CASH EQUIVALENTS" sheetId="12" state="visible" r:id="rId12"/>
    <sheet xmlns:r="http://schemas.openxmlformats.org/officeDocument/2006/relationships" name="7. OTHER FINANCIAL ASSETS" sheetId="13" state="visible" r:id="rId13"/>
    <sheet xmlns:r="http://schemas.openxmlformats.org/officeDocument/2006/relationships" name="8. TRADE AND OTHER ACCOUNTS REC" sheetId="14" state="visible" r:id="rId14"/>
    <sheet xmlns:r="http://schemas.openxmlformats.org/officeDocument/2006/relationships" name="9. TRANSACTIONS WITH RELATED PA" sheetId="15" state="visible" r:id="rId15"/>
    <sheet xmlns:r="http://schemas.openxmlformats.org/officeDocument/2006/relationships" name="10. INVENTORY" sheetId="16" state="visible" r:id="rId16"/>
    <sheet xmlns:r="http://schemas.openxmlformats.org/officeDocument/2006/relationships" name="11. INVESTMENTS IN SUBSIDIARIES" sheetId="17" state="visible" r:id="rId17"/>
    <sheet xmlns:r="http://schemas.openxmlformats.org/officeDocument/2006/relationships" name="12. GOODWILL" sheetId="18" state="visible" r:id="rId18"/>
    <sheet xmlns:r="http://schemas.openxmlformats.org/officeDocument/2006/relationships" name="13. INTANGIBLE ASSETS OTHER THA" sheetId="19" state="visible" r:id="rId19"/>
    <sheet xmlns:r="http://schemas.openxmlformats.org/officeDocument/2006/relationships" name="14. PROPERTY, PLANT AND EQUIPME" sheetId="20" state="visible" r:id="rId20"/>
    <sheet xmlns:r="http://schemas.openxmlformats.org/officeDocument/2006/relationships" name="15. BIOLOGICAL ASSETS" sheetId="21" state="visible" r:id="rId21"/>
    <sheet xmlns:r="http://schemas.openxmlformats.org/officeDocument/2006/relationships" name="16. OTHER NON-FINANCIAL ASSETS" sheetId="22" state="visible" r:id="rId22"/>
    <sheet xmlns:r="http://schemas.openxmlformats.org/officeDocument/2006/relationships" name="17. FINANCIAL INSTRUMENTS" sheetId="23" state="visible" r:id="rId23"/>
    <sheet xmlns:r="http://schemas.openxmlformats.org/officeDocument/2006/relationships" name="18. OTHER FINANCIAL LIABILITIES" sheetId="24" state="visible" r:id="rId24"/>
    <sheet xmlns:r="http://schemas.openxmlformats.org/officeDocument/2006/relationships" name="19. BONDS PAYABLE AND PROMISSOR" sheetId="25" state="visible" r:id="rId25"/>
    <sheet xmlns:r="http://schemas.openxmlformats.org/officeDocument/2006/relationships" name="20. TRADE AND OTHER ACCOUNTS PA" sheetId="26" state="visible" r:id="rId26"/>
    <sheet xmlns:r="http://schemas.openxmlformats.org/officeDocument/2006/relationships" name="21. INCOME TAX AND DEFERRED TAX" sheetId="27" state="visible" r:id="rId27"/>
    <sheet xmlns:r="http://schemas.openxmlformats.org/officeDocument/2006/relationships" name="22. LEASES" sheetId="28" state="visible" r:id="rId28"/>
    <sheet xmlns:r="http://schemas.openxmlformats.org/officeDocument/2006/relationships" name="23. EMPLOYEE BENEFITS" sheetId="29" state="visible" r:id="rId29"/>
    <sheet xmlns:r="http://schemas.openxmlformats.org/officeDocument/2006/relationships" name="24. OTHER PROVISIONS" sheetId="30" state="visible" r:id="rId30"/>
    <sheet xmlns:r="http://schemas.openxmlformats.org/officeDocument/2006/relationships" name="25. EARNINGS PER SHARE" sheetId="31" state="visible" r:id="rId31"/>
    <sheet xmlns:r="http://schemas.openxmlformats.org/officeDocument/2006/relationships" name="26. CAPITAL AND RESERVES" sheetId="32" state="visible" r:id="rId32"/>
    <sheet xmlns:r="http://schemas.openxmlformats.org/officeDocument/2006/relationships" name="27. EFFECT OF MOVEMENTS IN EXCH" sheetId="33" state="visible" r:id="rId33"/>
    <sheet xmlns:r="http://schemas.openxmlformats.org/officeDocument/2006/relationships" name="28. OPERATING SEGMENTS" sheetId="34" state="visible" r:id="rId34"/>
    <sheet xmlns:r="http://schemas.openxmlformats.org/officeDocument/2006/relationships" name="29. REVENUE" sheetId="35" state="visible" r:id="rId35"/>
    <sheet xmlns:r="http://schemas.openxmlformats.org/officeDocument/2006/relationships" name="30. COSTS AND EXPENSES BY NATUR" sheetId="36" state="visible" r:id="rId36"/>
    <sheet xmlns:r="http://schemas.openxmlformats.org/officeDocument/2006/relationships" name="31. OTHER INCOME" sheetId="37" state="visible" r:id="rId37"/>
    <sheet xmlns:r="http://schemas.openxmlformats.org/officeDocument/2006/relationships" name="32. FINANCIAL RESULTS" sheetId="38" state="visible" r:id="rId38"/>
    <sheet xmlns:r="http://schemas.openxmlformats.org/officeDocument/2006/relationships" name="33. ENVIRONMENT" sheetId="39" state="visible" r:id="rId39"/>
    <sheet xmlns:r="http://schemas.openxmlformats.org/officeDocument/2006/relationships" name="34. COLLATERALS COMMITTED WITH " sheetId="40" state="visible" r:id="rId40"/>
    <sheet xmlns:r="http://schemas.openxmlformats.org/officeDocument/2006/relationships" name="35. CONTINGENCIES, RESTRICTIONS" sheetId="41" state="visible" r:id="rId41"/>
    <sheet xmlns:r="http://schemas.openxmlformats.org/officeDocument/2006/relationships" name="36. SUBSEQUENTS EVENTS" sheetId="42" state="visible" r:id="rId42"/>
    <sheet xmlns:r="http://schemas.openxmlformats.org/officeDocument/2006/relationships" name="1. GENERAL CONSIDERATIONS (Tabl" sheetId="43" state="visible" r:id="rId43"/>
    <sheet xmlns:r="http://schemas.openxmlformats.org/officeDocument/2006/relationships" name="2. BASIS OF PREPARATION AND P44" sheetId="44" state="visible" r:id="rId44"/>
    <sheet xmlns:r="http://schemas.openxmlformats.org/officeDocument/2006/relationships" name="5. FINANCIAL RISK MANAGEMENT (T" sheetId="45" state="visible" r:id="rId45"/>
    <sheet xmlns:r="http://schemas.openxmlformats.org/officeDocument/2006/relationships" name="6. CASH AND CASH EQUIVALENTS (T" sheetId="46" state="visible" r:id="rId46"/>
    <sheet xmlns:r="http://schemas.openxmlformats.org/officeDocument/2006/relationships" name="7. OTHER FINANCIAL ASSETS (Tabl" sheetId="47" state="visible" r:id="rId47"/>
    <sheet xmlns:r="http://schemas.openxmlformats.org/officeDocument/2006/relationships" name="8. TRADE AND OTHER ACCOUNTS R48" sheetId="48" state="visible" r:id="rId48"/>
    <sheet xmlns:r="http://schemas.openxmlformats.org/officeDocument/2006/relationships" name="9. TRANSACTIONS WITH RELATED 49" sheetId="49" state="visible" r:id="rId49"/>
    <sheet xmlns:r="http://schemas.openxmlformats.org/officeDocument/2006/relationships" name="10. INVENTORY (Tables)" sheetId="50" state="visible" r:id="rId50"/>
    <sheet xmlns:r="http://schemas.openxmlformats.org/officeDocument/2006/relationships" name="11. INVESTMENTS IN SUBSIDIARI51" sheetId="51" state="visible" r:id="rId51"/>
    <sheet xmlns:r="http://schemas.openxmlformats.org/officeDocument/2006/relationships" name="12. GOODWILL (Tables)" sheetId="52" state="visible" r:id="rId52"/>
    <sheet xmlns:r="http://schemas.openxmlformats.org/officeDocument/2006/relationships" name="13. INTANGIBLE ASSETS OTHER T53" sheetId="53" state="visible" r:id="rId53"/>
    <sheet xmlns:r="http://schemas.openxmlformats.org/officeDocument/2006/relationships" name="14. PROPERTY, PLANT AND EQUIP54" sheetId="54" state="visible" r:id="rId54"/>
    <sheet xmlns:r="http://schemas.openxmlformats.org/officeDocument/2006/relationships" name="15. BIOLOGICAL ASSETS (Tables)" sheetId="55" state="visible" r:id="rId55"/>
    <sheet xmlns:r="http://schemas.openxmlformats.org/officeDocument/2006/relationships" name="16. OTHER NON-FINANCIAL ASSETS " sheetId="56" state="visible" r:id="rId56"/>
    <sheet xmlns:r="http://schemas.openxmlformats.org/officeDocument/2006/relationships" name="17. FINANCIAL INSTRUMENTS (Tabl" sheetId="57" state="visible" r:id="rId57"/>
    <sheet xmlns:r="http://schemas.openxmlformats.org/officeDocument/2006/relationships" name="18. OTHER FINANCIAL LIABILITI58" sheetId="58" state="visible" r:id="rId58"/>
    <sheet xmlns:r="http://schemas.openxmlformats.org/officeDocument/2006/relationships" name="19. BONDS PAYABLE AND PROMISS59" sheetId="59" state="visible" r:id="rId59"/>
    <sheet xmlns:r="http://schemas.openxmlformats.org/officeDocument/2006/relationships" name="20. TRADE AND OTHER ACCOUNTS 60" sheetId="60" state="visible" r:id="rId60"/>
    <sheet xmlns:r="http://schemas.openxmlformats.org/officeDocument/2006/relationships" name="21. INCOME TAX AND DEFERRED T61" sheetId="61" state="visible" r:id="rId61"/>
    <sheet xmlns:r="http://schemas.openxmlformats.org/officeDocument/2006/relationships" name="22. LEASES (Tables)" sheetId="62" state="visible" r:id="rId62"/>
    <sheet xmlns:r="http://schemas.openxmlformats.org/officeDocument/2006/relationships" name="23. EMPLOYEE BENEFITS (Tables)" sheetId="63" state="visible" r:id="rId63"/>
    <sheet xmlns:r="http://schemas.openxmlformats.org/officeDocument/2006/relationships" name="24. OTHER PROVISIONS (Tables)" sheetId="64" state="visible" r:id="rId64"/>
    <sheet xmlns:r="http://schemas.openxmlformats.org/officeDocument/2006/relationships" name="25. EARNINGS PER SHARE (Tables)" sheetId="65" state="visible" r:id="rId65"/>
    <sheet xmlns:r="http://schemas.openxmlformats.org/officeDocument/2006/relationships" name="26. CAPITAL AND RESERVES (Table" sheetId="66" state="visible" r:id="rId66"/>
    <sheet xmlns:r="http://schemas.openxmlformats.org/officeDocument/2006/relationships" name="27. EFFECT OF MOVEMENTS IN EX67" sheetId="67" state="visible" r:id="rId67"/>
    <sheet xmlns:r="http://schemas.openxmlformats.org/officeDocument/2006/relationships" name="28. OPERATING SEGMENTS (Tables)" sheetId="68" state="visible" r:id="rId68"/>
    <sheet xmlns:r="http://schemas.openxmlformats.org/officeDocument/2006/relationships" name="29. REVENUE (Tables)" sheetId="69" state="visible" r:id="rId69"/>
    <sheet xmlns:r="http://schemas.openxmlformats.org/officeDocument/2006/relationships" name="30. COSTS AND EXPENSES BY NAT70" sheetId="70" state="visible" r:id="rId70"/>
    <sheet xmlns:r="http://schemas.openxmlformats.org/officeDocument/2006/relationships" name="31. OTHER INCOME (Tables)" sheetId="71" state="visible" r:id="rId71"/>
    <sheet xmlns:r="http://schemas.openxmlformats.org/officeDocument/2006/relationships" name="32. FINANCIAL RESULTS (Tables)" sheetId="72" state="visible" r:id="rId72"/>
    <sheet xmlns:r="http://schemas.openxmlformats.org/officeDocument/2006/relationships" name="33. ENVIRONMENT (Tables)" sheetId="73" state="visible" r:id="rId73"/>
    <sheet xmlns:r="http://schemas.openxmlformats.org/officeDocument/2006/relationships" name="34. COLLATERALS COMMITTED WIT74" sheetId="74" state="visible" r:id="rId74"/>
    <sheet xmlns:r="http://schemas.openxmlformats.org/officeDocument/2006/relationships" name="35. CONTINGENCIES, RESTRICTIO75" sheetId="75" state="visible" r:id="rId75"/>
    <sheet xmlns:r="http://schemas.openxmlformats.org/officeDocument/2006/relationships" name="1. GENERAL CONSIDERATIONS (Deta" sheetId="76" state="visible" r:id="rId76"/>
    <sheet xmlns:r="http://schemas.openxmlformats.org/officeDocument/2006/relationships" name="1. GENERAL CONSIDERATIONS (De77" sheetId="77" state="visible" r:id="rId77"/>
    <sheet xmlns:r="http://schemas.openxmlformats.org/officeDocument/2006/relationships" name="2. BASIS OF PREPARATION AND P78" sheetId="78" state="visible" r:id="rId78"/>
    <sheet xmlns:r="http://schemas.openxmlformats.org/officeDocument/2006/relationships" name="2. BASIS OF PREPARATION AND P79" sheetId="79" state="visible" r:id="rId79"/>
    <sheet xmlns:r="http://schemas.openxmlformats.org/officeDocument/2006/relationships" name="2. BASIS OF PREPARATION AND P80" sheetId="80" state="visible" r:id="rId80"/>
    <sheet xmlns:r="http://schemas.openxmlformats.org/officeDocument/2006/relationships" name="2. BASIS OF PREPARATION AND P81" sheetId="81" state="visible" r:id="rId81"/>
    <sheet xmlns:r="http://schemas.openxmlformats.org/officeDocument/2006/relationships" name="2. BASIS OF PREPARATION AND P82" sheetId="82" state="visible" r:id="rId82"/>
    <sheet xmlns:r="http://schemas.openxmlformats.org/officeDocument/2006/relationships" name="2. BASIS OF PREPARATION AND P83" sheetId="83" state="visible" r:id="rId83"/>
    <sheet xmlns:r="http://schemas.openxmlformats.org/officeDocument/2006/relationships" name="5. FINANCIAL RISK MANAGEMENT (D" sheetId="84" state="visible" r:id="rId84"/>
    <sheet xmlns:r="http://schemas.openxmlformats.org/officeDocument/2006/relationships" name="5. FINANCIAL RISK MANAGEMENT 85" sheetId="85" state="visible" r:id="rId85"/>
    <sheet xmlns:r="http://schemas.openxmlformats.org/officeDocument/2006/relationships" name="5. FINANCIAL RISK MANAGEMENT  (" sheetId="86" state="visible" r:id="rId86"/>
    <sheet xmlns:r="http://schemas.openxmlformats.org/officeDocument/2006/relationships" name="6. CASH AND CASH EQUIVALENTS (D" sheetId="87" state="visible" r:id="rId87"/>
    <sheet xmlns:r="http://schemas.openxmlformats.org/officeDocument/2006/relationships" name="6. CASH AND CASH EQUIVALENTS 88" sheetId="88" state="visible" r:id="rId88"/>
    <sheet xmlns:r="http://schemas.openxmlformats.org/officeDocument/2006/relationships" name="6. CASH AND CASH EQUIVALENTS 89" sheetId="89" state="visible" r:id="rId89"/>
    <sheet xmlns:r="http://schemas.openxmlformats.org/officeDocument/2006/relationships" name="7. OTHER FINANCIAL ASSETS (Deta" sheetId="90" state="visible" r:id="rId90"/>
    <sheet xmlns:r="http://schemas.openxmlformats.org/officeDocument/2006/relationships" name="8. TRADE AND OTHER ACCOUNTS R91" sheetId="91" state="visible" r:id="rId91"/>
    <sheet xmlns:r="http://schemas.openxmlformats.org/officeDocument/2006/relationships" name="8. TRADE AND OTHER ACCOUNTS R92" sheetId="92" state="visible" r:id="rId92"/>
    <sheet xmlns:r="http://schemas.openxmlformats.org/officeDocument/2006/relationships" name="8. TRADE AND OTHER ACCOUNTS R93" sheetId="93" state="visible" r:id="rId93"/>
    <sheet xmlns:r="http://schemas.openxmlformats.org/officeDocument/2006/relationships" name="8. TRADE AND OTHER ACCOUNTS R94" sheetId="94" state="visible" r:id="rId94"/>
    <sheet xmlns:r="http://schemas.openxmlformats.org/officeDocument/2006/relationships" name="8. TRADE AND OTHER ACCOUNTS R95" sheetId="95" state="visible" r:id="rId95"/>
    <sheet xmlns:r="http://schemas.openxmlformats.org/officeDocument/2006/relationships" name="9. TRANSACTIONS WITH RELATED 96" sheetId="96" state="visible" r:id="rId96"/>
    <sheet xmlns:r="http://schemas.openxmlformats.org/officeDocument/2006/relationships" name="9. TRANSACTIONS WITH RELATED 97" sheetId="97" state="visible" r:id="rId97"/>
    <sheet xmlns:r="http://schemas.openxmlformats.org/officeDocument/2006/relationships" name="9. TRANSACTIONS WITH RELATED 98" sheetId="98" state="visible" r:id="rId98"/>
    <sheet xmlns:r="http://schemas.openxmlformats.org/officeDocument/2006/relationships" name="9. TRANSACTIONS WITH RELATED 99" sheetId="99" state="visible" r:id="rId99"/>
    <sheet xmlns:r="http://schemas.openxmlformats.org/officeDocument/2006/relationships" name="9. TRANSACTIONS WITH RELATED100" sheetId="100" state="visible" r:id="rId100"/>
    <sheet xmlns:r="http://schemas.openxmlformats.org/officeDocument/2006/relationships" name="10. INVENTORY (Details)" sheetId="101" state="visible" r:id="rId101"/>
    <sheet xmlns:r="http://schemas.openxmlformats.org/officeDocument/2006/relationships" name="10. INVENTORY (Details 1)" sheetId="102" state="visible" r:id="rId102"/>
    <sheet xmlns:r="http://schemas.openxmlformats.org/officeDocument/2006/relationships" name="10. INVENTORY (Details 2)" sheetId="103" state="visible" r:id="rId103"/>
    <sheet xmlns:r="http://schemas.openxmlformats.org/officeDocument/2006/relationships" name="11. INVESTMENTS IN SUBSIDIAR104" sheetId="104" state="visible" r:id="rId104"/>
    <sheet xmlns:r="http://schemas.openxmlformats.org/officeDocument/2006/relationships" name="11. INVESTMENTS IN SUBSIDIAR105" sheetId="105" state="visible" r:id="rId105"/>
    <sheet xmlns:r="http://schemas.openxmlformats.org/officeDocument/2006/relationships" name="11. INVESTMENTS IN SUBSIDIAR106" sheetId="106" state="visible" r:id="rId106"/>
    <sheet xmlns:r="http://schemas.openxmlformats.org/officeDocument/2006/relationships" name="12. GOODWILL (Details)" sheetId="107" state="visible" r:id="rId107"/>
    <sheet xmlns:r="http://schemas.openxmlformats.org/officeDocument/2006/relationships" name="12. GOODWILL (Details 1)" sheetId="108" state="visible" r:id="rId108"/>
    <sheet xmlns:r="http://schemas.openxmlformats.org/officeDocument/2006/relationships" name="12. GOODWILL (Details 2)" sheetId="109" state="visible" r:id="rId109"/>
    <sheet xmlns:r="http://schemas.openxmlformats.org/officeDocument/2006/relationships" name="13. INTANGIBLE ASSETS OTHER 110" sheetId="110" state="visible" r:id="rId110"/>
    <sheet xmlns:r="http://schemas.openxmlformats.org/officeDocument/2006/relationships" name="13. INTANGIBLE ASSETS OTHER 111" sheetId="111" state="visible" r:id="rId111"/>
    <sheet xmlns:r="http://schemas.openxmlformats.org/officeDocument/2006/relationships" name="14. PROPERTY, PLANT AND EQUI112" sheetId="112" state="visible" r:id="rId112"/>
    <sheet xmlns:r="http://schemas.openxmlformats.org/officeDocument/2006/relationships" name="14. PROPERTY, PLANT AND EQUI113" sheetId="113" state="visible" r:id="rId113"/>
    <sheet xmlns:r="http://schemas.openxmlformats.org/officeDocument/2006/relationships" name="14. PROPERTY, PLANT AND EQUI114" sheetId="114" state="visible" r:id="rId114"/>
    <sheet xmlns:r="http://schemas.openxmlformats.org/officeDocument/2006/relationships" name="14. PROPERTY, PLANT AND EQUI115" sheetId="115" state="visible" r:id="rId115"/>
    <sheet xmlns:r="http://schemas.openxmlformats.org/officeDocument/2006/relationships" name="15. BIOLOGICAL ASSETS (Details)" sheetId="116" state="visible" r:id="rId116"/>
    <sheet xmlns:r="http://schemas.openxmlformats.org/officeDocument/2006/relationships" name="16. OTHER NON-FINANCIAL ASSE117" sheetId="117" state="visible" r:id="rId117"/>
    <sheet xmlns:r="http://schemas.openxmlformats.org/officeDocument/2006/relationships" name="17. FINANCIAL INSTRUMENTS (Deta" sheetId="118" state="visible" r:id="rId118"/>
    <sheet xmlns:r="http://schemas.openxmlformats.org/officeDocument/2006/relationships" name="17. FINANCIAL INSTRUMENTS (D119" sheetId="119" state="visible" r:id="rId119"/>
    <sheet xmlns:r="http://schemas.openxmlformats.org/officeDocument/2006/relationships" name="17. FINANCIAL INSTRUMENTS (D120" sheetId="120" state="visible" r:id="rId120"/>
    <sheet xmlns:r="http://schemas.openxmlformats.org/officeDocument/2006/relationships" name="17. FINANCIAL INSTRUMENTS (D121" sheetId="121" state="visible" r:id="rId121"/>
    <sheet xmlns:r="http://schemas.openxmlformats.org/officeDocument/2006/relationships" name="17. FINANCIAL INSTRUMENTS (D122" sheetId="122" state="visible" r:id="rId122"/>
    <sheet xmlns:r="http://schemas.openxmlformats.org/officeDocument/2006/relationships" name="17. FINANCIAL INSTRUMENTS (D123" sheetId="123" state="visible" r:id="rId123"/>
    <sheet xmlns:r="http://schemas.openxmlformats.org/officeDocument/2006/relationships" name="18. OTHER FINANCIAL LIABILIT124" sheetId="124" state="visible" r:id="rId124"/>
    <sheet xmlns:r="http://schemas.openxmlformats.org/officeDocument/2006/relationships" name="18. OTHER FINANCIAL LIABILIT125" sheetId="125" state="visible" r:id="rId125"/>
    <sheet xmlns:r="http://schemas.openxmlformats.org/officeDocument/2006/relationships" name="18. OTHER FINANCIAL LIABILIT126" sheetId="126" state="visible" r:id="rId126"/>
    <sheet xmlns:r="http://schemas.openxmlformats.org/officeDocument/2006/relationships" name="19. BONDS PAYABLE AND PROMIS127" sheetId="127" state="visible" r:id="rId127"/>
    <sheet xmlns:r="http://schemas.openxmlformats.org/officeDocument/2006/relationships" name="19. BONDS PAYABLE AND PROMIS128" sheetId="128" state="visible" r:id="rId128"/>
    <sheet xmlns:r="http://schemas.openxmlformats.org/officeDocument/2006/relationships" name="20. TRADE AND OTHER ACCOUNTS129" sheetId="129" state="visible" r:id="rId129"/>
    <sheet xmlns:r="http://schemas.openxmlformats.org/officeDocument/2006/relationships" name="20. TRADE AND OTHER ACCOUNTS130" sheetId="130" state="visible" r:id="rId130"/>
    <sheet xmlns:r="http://schemas.openxmlformats.org/officeDocument/2006/relationships" name="20. TRADE AND OTHER ACCOUNTS131" sheetId="131" state="visible" r:id="rId131"/>
    <sheet xmlns:r="http://schemas.openxmlformats.org/officeDocument/2006/relationships" name="21. INCOME TAX AND DEFERRED 132" sheetId="132" state="visible" r:id="rId132"/>
    <sheet xmlns:r="http://schemas.openxmlformats.org/officeDocument/2006/relationships" name="21. INCOME TAX AND DEFERRED 133" sheetId="133" state="visible" r:id="rId133"/>
    <sheet xmlns:r="http://schemas.openxmlformats.org/officeDocument/2006/relationships" name="21. INCOME TAX AND DEFERRED 134" sheetId="134" state="visible" r:id="rId134"/>
    <sheet xmlns:r="http://schemas.openxmlformats.org/officeDocument/2006/relationships" name="21. INCOME TAX AND DEFERRED 135" sheetId="135" state="visible" r:id="rId135"/>
    <sheet xmlns:r="http://schemas.openxmlformats.org/officeDocument/2006/relationships" name="21. INCOME TAX AND DEFERRED 136" sheetId="136" state="visible" r:id="rId136"/>
    <sheet xmlns:r="http://schemas.openxmlformats.org/officeDocument/2006/relationships" name="21. INCOME TAX AND DEFERRED 137" sheetId="137" state="visible" r:id="rId137"/>
    <sheet xmlns:r="http://schemas.openxmlformats.org/officeDocument/2006/relationships" name="21. INCOME TAX AND DEFERRED 138" sheetId="138" state="visible" r:id="rId138"/>
    <sheet xmlns:r="http://schemas.openxmlformats.org/officeDocument/2006/relationships" name="21. INCOME TAX AND DEFERRED 139" sheetId="139" state="visible" r:id="rId139"/>
    <sheet xmlns:r="http://schemas.openxmlformats.org/officeDocument/2006/relationships" name="21. INCOME TAX AND DEFERRED 140" sheetId="140" state="visible" r:id="rId140"/>
    <sheet xmlns:r="http://schemas.openxmlformats.org/officeDocument/2006/relationships" name="22. LEASES (Details)" sheetId="141" state="visible" r:id="rId141"/>
    <sheet xmlns:r="http://schemas.openxmlformats.org/officeDocument/2006/relationships" name="22. LEASES (Details 1)" sheetId="142" state="visible" r:id="rId142"/>
    <sheet xmlns:r="http://schemas.openxmlformats.org/officeDocument/2006/relationships" name="22. LEASES (Details 2)" sheetId="143" state="visible" r:id="rId143"/>
    <sheet xmlns:r="http://schemas.openxmlformats.org/officeDocument/2006/relationships" name="23. EMPLOYEE BENEFITS (Details)" sheetId="144" state="visible" r:id="rId144"/>
    <sheet xmlns:r="http://schemas.openxmlformats.org/officeDocument/2006/relationships" name="23. EMPLOYEE BENEFITS (Details " sheetId="145" state="visible" r:id="rId145"/>
    <sheet xmlns:r="http://schemas.openxmlformats.org/officeDocument/2006/relationships" name="23. EMPLOYEE BENEFITS (Detai146" sheetId="146" state="visible" r:id="rId146"/>
    <sheet xmlns:r="http://schemas.openxmlformats.org/officeDocument/2006/relationships" name="23. EMPLOYEE BENEFITS (Detai147" sheetId="147" state="visible" r:id="rId147"/>
    <sheet xmlns:r="http://schemas.openxmlformats.org/officeDocument/2006/relationships" name="23. EMPLOYEE BENEFITS (Detai148" sheetId="148" state="visible" r:id="rId148"/>
    <sheet xmlns:r="http://schemas.openxmlformats.org/officeDocument/2006/relationships" name="23. EMPLOYEE BENEFITS (Detai149" sheetId="149" state="visible" r:id="rId149"/>
    <sheet xmlns:r="http://schemas.openxmlformats.org/officeDocument/2006/relationships" name="23. EMPLOYEE BENEFITS (Detai150" sheetId="150" state="visible" r:id="rId150"/>
    <sheet xmlns:r="http://schemas.openxmlformats.org/officeDocument/2006/relationships" name="24. OTHER PROVISIONS (Details)" sheetId="151" state="visible" r:id="rId151"/>
    <sheet xmlns:r="http://schemas.openxmlformats.org/officeDocument/2006/relationships" name="24. OTHER PROVISIONS (Details 1" sheetId="152" state="visible" r:id="rId152"/>
    <sheet xmlns:r="http://schemas.openxmlformats.org/officeDocument/2006/relationships" name="25. EARNINGS PER SHARE (Details" sheetId="153" state="visible" r:id="rId153"/>
    <sheet xmlns:r="http://schemas.openxmlformats.org/officeDocument/2006/relationships" name="26. CAPITAL AND RESERVES (Detai" sheetId="154" state="visible" r:id="rId154"/>
    <sheet xmlns:r="http://schemas.openxmlformats.org/officeDocument/2006/relationships" name="26. CAPITAL AND RESERVES (De155" sheetId="155" state="visible" r:id="rId155"/>
    <sheet xmlns:r="http://schemas.openxmlformats.org/officeDocument/2006/relationships" name="26. CAPITAL AND RESERVES (De156" sheetId="156" state="visible" r:id="rId156"/>
    <sheet xmlns:r="http://schemas.openxmlformats.org/officeDocument/2006/relationships" name="26. CAPITAL AND RESERVES (De157" sheetId="157" state="visible" r:id="rId157"/>
    <sheet xmlns:r="http://schemas.openxmlformats.org/officeDocument/2006/relationships" name="27. EFFECT OF MOVEMENTS IN E158" sheetId="158" state="visible" r:id="rId158"/>
    <sheet xmlns:r="http://schemas.openxmlformats.org/officeDocument/2006/relationships" name="27. EFFECT OF MOVEMENTS IN E159" sheetId="159" state="visible" r:id="rId159"/>
    <sheet xmlns:r="http://schemas.openxmlformats.org/officeDocument/2006/relationships" name="27. EFFECT OF MOVEMENTS IN E160" sheetId="160" state="visible" r:id="rId160"/>
    <sheet xmlns:r="http://schemas.openxmlformats.org/officeDocument/2006/relationships" name="28. OPERATING SEGMENTS (Details" sheetId="161" state="visible" r:id="rId161"/>
    <sheet xmlns:r="http://schemas.openxmlformats.org/officeDocument/2006/relationships" name="28. OPERATING SEGMENTS (Deta162" sheetId="162" state="visible" r:id="rId162"/>
    <sheet xmlns:r="http://schemas.openxmlformats.org/officeDocument/2006/relationships" name="28. OPERATING SEGMENTS (Deta163" sheetId="163" state="visible" r:id="rId163"/>
    <sheet xmlns:r="http://schemas.openxmlformats.org/officeDocument/2006/relationships" name="28. OPERATING SEGMENTS (Deta164" sheetId="164" state="visible" r:id="rId164"/>
    <sheet xmlns:r="http://schemas.openxmlformats.org/officeDocument/2006/relationships" name="29. REVENUE (Details)" sheetId="165" state="visible" r:id="rId165"/>
    <sheet xmlns:r="http://schemas.openxmlformats.org/officeDocument/2006/relationships" name="30. COSTS AND EXPENSES BY NA166" sheetId="166" state="visible" r:id="rId166"/>
    <sheet xmlns:r="http://schemas.openxmlformats.org/officeDocument/2006/relationships" name="31. OTHER INCOME (Details)" sheetId="167" state="visible" r:id="rId167"/>
    <sheet xmlns:r="http://schemas.openxmlformats.org/officeDocument/2006/relationships" name="32. FINANCIAL RESULTS (Details)" sheetId="168" state="visible" r:id="rId168"/>
    <sheet xmlns:r="http://schemas.openxmlformats.org/officeDocument/2006/relationships" name="32. FINANCIAL RESULTS (Details " sheetId="169" state="visible" r:id="rId169"/>
    <sheet xmlns:r="http://schemas.openxmlformats.org/officeDocument/2006/relationships" name="32. FINANCIAL RESULTS (Detai170" sheetId="170" state="visible" r:id="rId170"/>
    <sheet xmlns:r="http://schemas.openxmlformats.org/officeDocument/2006/relationships" name="32. FINANCIAL RESULTS (Detai171" sheetId="171" state="visible" r:id="rId171"/>
    <sheet xmlns:r="http://schemas.openxmlformats.org/officeDocument/2006/relationships" name="32. FINANCIAL RESULTS (Detai172" sheetId="172" state="visible" r:id="rId172"/>
    <sheet xmlns:r="http://schemas.openxmlformats.org/officeDocument/2006/relationships" name="33. ENVIRONMENT (Details)" sheetId="173" state="visible" r:id="rId173"/>
    <sheet xmlns:r="http://schemas.openxmlformats.org/officeDocument/2006/relationships" name="34. COLLATERALS COMMITTED WI174" sheetId="174" state="visible" r:id="rId174"/>
    <sheet xmlns:r="http://schemas.openxmlformats.org/officeDocument/2006/relationships" name="34. COLLATERALS COMMITTED WI175" sheetId="175" state="visible" r:id="rId175"/>
    <sheet xmlns:r="http://schemas.openxmlformats.org/officeDocument/2006/relationships" name="35. CONTINGENCIES, RESTRICTI176" sheetId="176" state="visible" r:id="rId176"/>
  </sheets>
  <definedNames/>
  <calcPr calcId="124519" fullCalcOnLoad="1"/>
</workbook>
</file>

<file path=xl/sharedStrings.xml><?xml version="1.0" encoding="utf-8"?>
<sst xmlns="http://schemas.openxmlformats.org/spreadsheetml/2006/main" uniqueCount="1873">
  <si>
    <t>Document and Entity Information</t>
  </si>
  <si>
    <t>12 Months Ended</t>
  </si>
  <si>
    <t>Dec. 31, 2017shares</t>
  </si>
  <si>
    <t>Document And Entity Information</t>
  </si>
  <si>
    <t>Entity Registrant Name</t>
  </si>
  <si>
    <t>CONCHA Y TORO WINERY INC</t>
  </si>
  <si>
    <t>Entity Central Index Key</t>
  </si>
  <si>
    <t>Document Type</t>
  </si>
  <si>
    <t>20-F</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Large Accelerated Filer</t>
  </si>
  <si>
    <t>Entity Common Stock, Shares Outstanding</t>
  </si>
  <si>
    <t>Document Fiscal Period Focus</t>
  </si>
  <si>
    <t>FY</t>
  </si>
  <si>
    <t>Document Fiscal Year Focus</t>
  </si>
  <si>
    <t>Balance Sheets - CLP ($) $ in Thousands</t>
  </si>
  <si>
    <t>Dec. 31, 2017</t>
  </si>
  <si>
    <t>Dec. 31, 2016</t>
  </si>
  <si>
    <t>Current assets</t>
  </si>
  <si>
    <t>Cash and cash equivalents</t>
  </si>
  <si>
    <t>Other current financial assets</t>
  </si>
  <si>
    <t>Other current non-financial assets</t>
  </si>
  <si>
    <t>Trade and other accounts receivable</t>
  </si>
  <si>
    <t>Accounts receivable from related entities</t>
  </si>
  <si>
    <t>Inventory</t>
  </si>
  <si>
    <t>Biological assets</t>
  </si>
  <si>
    <t>Current tax assets</t>
  </si>
  <si>
    <t>Total current assets other than those assets or group of assets for disposal classified as held for sale or held to distribute to owners</t>
  </si>
  <si>
    <t>Total current assets</t>
  </si>
  <si>
    <t>Non-current assets</t>
  </si>
  <si>
    <t>Other non-current financial assets</t>
  </si>
  <si>
    <t>Other non-current non-financial assets</t>
  </si>
  <si>
    <t>Non-current accounts receivables</t>
  </si>
  <si>
    <t>Investments accounted for using equity method</t>
  </si>
  <si>
    <t>Intangible assets other than goodwill</t>
  </si>
  <si>
    <t>Goodwill</t>
  </si>
  <si>
    <t>Property, plant and equipment</t>
  </si>
  <si>
    <t>Deferred tax assets</t>
  </si>
  <si>
    <t>Total non-current assets</t>
  </si>
  <si>
    <t>Total Assets</t>
  </si>
  <si>
    <t>Current liabilities</t>
  </si>
  <si>
    <t>Other current financial liabilities</t>
  </si>
  <si>
    <t>Trade and other accounts payable</t>
  </si>
  <si>
    <t>Accounts payable to related entities</t>
  </si>
  <si>
    <t>Other short-term provisions</t>
  </si>
  <si>
    <t>Current tax liabilities</t>
  </si>
  <si>
    <t>Provisions for employee benefits</t>
  </si>
  <si>
    <t>Other non-financial liabilities</t>
  </si>
  <si>
    <t>Total current liabilities other than liabilities included in groups of assets for disposal classified as held for sale</t>
  </si>
  <si>
    <t>Total current liabilities</t>
  </si>
  <si>
    <t>Non-current liabilities</t>
  </si>
  <si>
    <t>Other non-current financial liabilities</t>
  </si>
  <si>
    <t>Deferred tax liabilities</t>
  </si>
  <si>
    <t>Non-current provisions for employee benefits</t>
  </si>
  <si>
    <t>Total non-current liabilities</t>
  </si>
  <si>
    <t>Total Liabilities</t>
  </si>
  <si>
    <t>Shareholder’s equity</t>
  </si>
  <si>
    <t>Issued capital</t>
  </si>
  <si>
    <t>Retained earnings</t>
  </si>
  <si>
    <t>Other reserves</t>
  </si>
  <si>
    <t>Equity attributable to Owners of the Parent</t>
  </si>
  <si>
    <t>Non-controlling interests</t>
  </si>
  <si>
    <t>Total equity</t>
  </si>
  <si>
    <t>Total equity and liabilities</t>
  </si>
  <si>
    <t>Statements of Operations - CLP ($) $ in Thousands</t>
  </si>
  <si>
    <t>Dec. 31, 2015</t>
  </si>
  <si>
    <t>Profit or loss [abstract]</t>
  </si>
  <si>
    <t>Revenue</t>
  </si>
  <si>
    <t>Cost of sales</t>
  </si>
  <si>
    <t>Gross profit</t>
  </si>
  <si>
    <t>Other income</t>
  </si>
  <si>
    <t>Distribution costs</t>
  </si>
  <si>
    <t>Administrative expenses</t>
  </si>
  <si>
    <t>Other expenses by function</t>
  </si>
  <si>
    <t>Profit from operating activities</t>
  </si>
  <si>
    <t>Financial income</t>
  </si>
  <si>
    <t>Financial expense</t>
  </si>
  <si>
    <t>Share of profit (loss) of associates and joint ventures accounted for using the equity method</t>
  </si>
  <si>
    <t>Exchange differences</t>
  </si>
  <si>
    <t>Income for adjustments units</t>
  </si>
  <si>
    <t>Profit before tax</t>
  </si>
  <si>
    <t>Income tax expense</t>
  </si>
  <si>
    <t>Profit from continuing operations</t>
  </si>
  <si>
    <t>Profit</t>
  </si>
  <si>
    <t>Profit attributable to:</t>
  </si>
  <si>
    <t>Profit attributable to owners of the Parent</t>
  </si>
  <si>
    <t>Profit (loss) attributable to non-controlling interests</t>
  </si>
  <si>
    <t>Net profit</t>
  </si>
  <si>
    <t>Earnings per share</t>
  </si>
  <si>
    <t>Basic and diluted earnings per share</t>
  </si>
  <si>
    <t>Basic earning as per share</t>
  </si>
  <si>
    <t>Statement of Comprehensive Income - CLP ($) $ in Thousands</t>
  </si>
  <si>
    <t>Statement of comprehensive income [abstract]</t>
  </si>
  <si>
    <t>Foreign currency translation differences</t>
  </si>
  <si>
    <t>(Loss) gains from foreign currency translation differences</t>
  </si>
  <si>
    <t>[1]</t>
  </si>
  <si>
    <t>Actuarial Benefits Plans</t>
  </si>
  <si>
    <t>Actuarial gains from defined benefit plans</t>
  </si>
  <si>
    <t>Financial Assets available for sale</t>
  </si>
  <si>
    <t>Losses from new measurements of financial assets available for sale, before tax</t>
  </si>
  <si>
    <t>Cash Flow Hedges</t>
  </si>
  <si>
    <t>Gains (losses) from cash flow hedges, before taxes</t>
  </si>
  <si>
    <t>Net investments hedges</t>
  </si>
  <si>
    <t>Gain (losses) on hedges of net investments in foreign businesses, before taxes</t>
  </si>
  <si>
    <t>Other Components on the Comprehensive Income</t>
  </si>
  <si>
    <t>Participation in the other comprehensive income of associates and joint ventures accounted for using the equity method</t>
  </si>
  <si>
    <t>Income tax related to other comprehensive income</t>
  </si>
  <si>
    <t>Income tax related to foreign currency translation differences of other comprehensive income</t>
  </si>
  <si>
    <t>Income tax related to financial assets available for sale on other comprehensive income</t>
  </si>
  <si>
    <t>Income tax related to cash flow hedges of other comprehensive income</t>
  </si>
  <si>
    <t>Income tax related with defined benefits plans of other comprehensive income</t>
  </si>
  <si>
    <t>Income tax related to hedges of net investments in foreign operation of other comprehensive income</t>
  </si>
  <si>
    <t>Total other comprehensive income</t>
  </si>
  <si>
    <t>Total Comprehensive Income</t>
  </si>
  <si>
    <t>Comprehensive income attributable to:</t>
  </si>
  <si>
    <t>Comprehensive income attributable to the owners of the Parent</t>
  </si>
  <si>
    <t>Comprehensive income attributable to non-controlling interests</t>
  </si>
  <si>
    <t>Comprehensive income</t>
  </si>
  <si>
    <t>When specific conditions are met, these items will be reclassified to the consolidated statement of income.</t>
  </si>
  <si>
    <t>Shareholders Equity - CLP ($) $ in Thousands</t>
  </si>
  <si>
    <t>Issued Capital</t>
  </si>
  <si>
    <t>Reserves for currency exchange difference</t>
  </si>
  <si>
    <t>Reserves of cash flow hedges</t>
  </si>
  <si>
    <t>Reserves of gains and losses on defined benefit plan</t>
  </si>
  <si>
    <t>Reserves of gains and losses investments of equity instruments</t>
  </si>
  <si>
    <t>Reserves of gains and losses on remeasurement of financial asset available for sale</t>
  </si>
  <si>
    <t>Other sundry reserves</t>
  </si>
  <si>
    <t>Retained Earnings</t>
  </si>
  <si>
    <t>Equity attributable to owners of the parent</t>
  </si>
  <si>
    <t>Total</t>
  </si>
  <si>
    <t>Beginning balance, amount at Dec. 31, 2014</t>
  </si>
  <si>
    <t>Statement Line Items [Line Items]</t>
  </si>
  <si>
    <t>Other comprehensive income</t>
  </si>
  <si>
    <t>Dividends</t>
  </si>
  <si>
    <t>Total transactions with the owners of the Company</t>
  </si>
  <si>
    <t>Increase (decrease) through transfers and other changes</t>
  </si>
  <si>
    <t>Total changes in equity</t>
  </si>
  <si>
    <t>Ending balance, amount at Dec. 31, 2015</t>
  </si>
  <si>
    <t>Ending balance, amount at Dec. 31, 2016</t>
  </si>
  <si>
    <t>Increase (decrease) through changes in ownership interest in subsidiaries that not result in loss of control</t>
  </si>
  <si>
    <t>Ending balance, amount at Dec. 31, 2017</t>
  </si>
  <si>
    <t>Statements of Cash Flows - CLP ($) $ in Thousands</t>
  </si>
  <si>
    <t>Cash flows from (used in) operating activities</t>
  </si>
  <si>
    <t>Receipts from sales of goods and rendering of services</t>
  </si>
  <si>
    <t>Payments to suppliers for goods and services</t>
  </si>
  <si>
    <t>Payments to and on behalf of employees</t>
  </si>
  <si>
    <t>Dividends paid</t>
  </si>
  <si>
    <t>Interest received</t>
  </si>
  <si>
    <t>Income taxes paid</t>
  </si>
  <si>
    <t>Other cash inflows</t>
  </si>
  <si>
    <t>Cash flows from (used in) investing activities</t>
  </si>
  <si>
    <t>Other cash payments to acquire equity or debt instruments of other entities</t>
  </si>
  <si>
    <t>Loans to related entities</t>
  </si>
  <si>
    <t>Proceeds from sales of property, plant and equipment</t>
  </si>
  <si>
    <t>Purchases of property, plant and equipment</t>
  </si>
  <si>
    <t>Purchases of intangible assets</t>
  </si>
  <si>
    <t>Proceeds from Government grants</t>
  </si>
  <si>
    <t>Cash receipts from related entities</t>
  </si>
  <si>
    <t>Dividends received</t>
  </si>
  <si>
    <t>Cash flows from (used in) financing activities</t>
  </si>
  <si>
    <t>Proceeds form bank borrowings</t>
  </si>
  <si>
    <t>Loan payments</t>
  </si>
  <si>
    <t>Payments of finance lease liabilities classified as financing liabilities</t>
  </si>
  <si>
    <t>Interest paid</t>
  </si>
  <si>
    <t>Other cash inflow (outflows)</t>
  </si>
  <si>
    <t>Increase (decrease) in cash and cash equivalents before the effect of exchange rate changes</t>
  </si>
  <si>
    <t>Effects of changes in exchange rate on cash and cash equivalents</t>
  </si>
  <si>
    <t>Increase (decrease) in cash and cash equivalents</t>
  </si>
  <si>
    <t>Cash and cash equivalents at the beginning of period</t>
  </si>
  <si>
    <t>Cash and cash equivalents at the end of period</t>
  </si>
  <si>
    <t>1. GENERAL CONSIDERATIONS</t>
  </si>
  <si>
    <t>General Considerations</t>
  </si>
  <si>
    <t xml:space="preserve">The Company’s name is Viña
Concha y Toro S.A. ID No. 90.227.000-0, registered as listed Corporation. The Company is located in Avda. Nueva Tajamar 481, North
Tower, Floor N°15, Las Condes, Santiago, Chile, phone (56-2) 476-5000, fax (56-2) 203-6740, postal box No. 213, Central Post
Office, Santiago, e-mail webmaster conchaytoro.cl. Website www.conchaytoro.com, with mnemonic in Chilean Stocks: Conchatoro and
mnemonic in NYSE: VCO. Viña Concha y Toro S.A. was formed
as a public company by means of a Public Deed dated December 31, 1921, before the Notary Public of Santiago Mr. Pedro N. Cruz.
The summary was inscribed under file 1,051 numbers 875 and 987 both Trade Registry of Santiago from the Santiago Real Estate Custodian
for 1922 and was published in the Official Gazette under No.13,420, dated November 6, 1922. The Existence Authorization Decree
has the No. 1.556, of October 18, 1922. The Company is currently registered under
file 15,664 No.12,447 with the Trade Registry of Santiago Real Estate Custodian, corresponding to year 1999; and in the Securities
Register of the Superintendence of Securities and Insurance under No.0043. Viña Concha y Toro is the biggest
wine producing and exporting company in Chile. The Company is vertically integrated and operates its own vineyards, wineries and
bottling plants. The Company also operates in Argentina, through Trivento Bodegas y Viñedos S.A. and in the United States
of America through Fetzer Vineyards. The Company has developed a wide wine
portfolio using the brand Concha y Toro. Likewise, the Company has fostered certain projects through its subsidiaries Viña
Cono Sur, Viña Maipo, Viña Quinta de Maipo, Viña Maycas del Limarí, Viña Canepa, Viñedos Los Robles,
Fetzer Vineyards and Trivento Bodegas y Viñedos. Additionally, together with the prestigious French winery Barón Philippe
of Rothschild through a joint venture, Viña Almaviva S.A., produces the Almaviva icon, a first-class wine. The Company has presence in the main
vineyard valleys of Chile: Valle del Limarí, Aconcagua, Casablanca, Leyda, Maipo, Cachapoal, Colchagua, Curicó and Maule. In the distribution business, the Company
participates through the subsidiaries, VCT Chile Ltda. (Comercial Peumo) in Chile which has the most extensive own wine distribution
network in the domestic market. Concha y Toro UK Limited (United Kingdom) in 2008, in order to strengthen its distribution, the
Company established its own distribution offices in Brazil, Sweden, Norway and Finland; these began their operations during 2009. In March 2010 the Company formed
the subsidiary VCT Group of Wineries Asia Pte. Ltd. in Singapore aimed to reinforce the presence of Viña Concha y Toro
in Asia. The subsidiary is responsible for promote and distribute the products in the region. In April, 2011, the subsidiary VCT USA
Inc. was incorporated in accordance with the laws of the State of Delaware, in the United States. Through this subsidiary, the
Company acquires 100 % of the shares of the U.S. wine production company, Fetzer Vineyards domiciled in California, United States
of America. This acquisition contemplated a portfolio of
brand names mainly focused on the US market including, Fetzer, Bonterra, Five Rivers, Jekel, Sanctuary and the license of Little
Black Dress. Likewise, Fetzer Vineyards has 464 hectares of own and leased vineyards in Mendocino County in California, San Luis
Obispo y Monterrey; and warehouses for 37 million liters in Hopland, California. Fetzer Vineyards has bottling facilities in Hopland,
California employing approximately 289 employees. In May, 2011, the Company acquired 40%
of Southern Brewing Company S.A. (Cervezas Kross) with the purpose of obtaining active participation in the Premium segment of
domestic beer. Dated April 15, 2013 was conducted a capital contribution which increased the Company´s direct ownership by
49%. In July 2011, VCT USA Inc. together with
Banfi Corporation, formed a joint venture with an interest of 50% each, in the Excelsior Wine Company, LLC. Through this joint
venture, the distribution of the products becomes performed exclusively by this new company, which was performed by Banfi Corporation
prior to the above date. In August, 2011, in order to reach new
markets, the Company formed the subsidiary, VCT México S. de R.L. de C.V. and through this, jointly with Aldimerco, S.A. de
C.V, incorporated, VCT &amp; DG México S.A. de C.V., in accordance with the laws of the Federal District in Mexico. This Company
commenced its operations in mid-2012, and is committed to distribute our products. During November 2011, the Company incorporated
the subsidiary, Concha y Toro Canada Limited, in the Province of New Brunswick in Canada. These new subsidiary is intended to promote
our products in Canada. On January 2012, the Company formed in
Cape Town, South Africa the subsidiary VCT Africa &amp; Middle East Proprietary Limited. This new subsidiary is intended to promote
our products in Africa and the Middle East. In January 2013, the Company formed Gan
Lu Wine Trading (Shanghai) Co., Ltd.; this subsidiary is committed to promote our products in China. In March 2013, the Company formed Viña
Cono Sur Organico SpA in Chile; this subsidiary has the sole purpose of producing and selling organic grapes to its Parent Cono
Sur S.A.. In April 2013, the Company acquired 100%
of the shares of the Norway company Agardh 227 AS (company with no transactions and assets), changing its Company name to VCT Norway
AS. This subsidiary is intended to promote and distribute the products of Fetzer Vineyards in Norway. In June 2013, the Company formed Cono
Sur France SARL, this subsidiary aims to promote the products of Viña Cono Sur in Europe. In September 2013, the Company formed
VCT Wine Retail in Brazil, whose objective is to perform corporate investments and ownerships in other companies. In June 2014, Concha y Toro S.A. through
its subsidiary VCT Group of Wineries Asia Pte Ltd, acquired 41% of shares of VCT Japan Company Limited, a company which is committed
to export and import of wine and operate the distribution business, in general. In October 2014, the Company formed Eagle
Peak Estates, LLC, a company which is committed to the trading, wine fractionation and alcoholic beverages and the export of wine
and related products in the United States. In December 2014, Concha y Toro Canada
Ltd, together with Charton Hobbs Inc. a Company formed in accordance with the Canadian Laws, a joint venture in which participates
with 50% each in the Constitution of Escalade Wines &amp; Spirits Inc. in order to import, export, sale, produce and distribute
alcoholic beverages. In August 2017, Inmobiliaria El Llano
SpA was formed which is committed to making investments and real estate projects. In November 2017, Viña Concha y
Toro S.A. acquired additional Ownership in Southern Brewing Company S.A. (Kross) achieving Ownership of 77% of the shares of such
company where the remaining 23% continues to be owned by the original shareholders. In other export markets, the Company
maintains strategic relationships with significant specialized distributors. The Concha y Toro Group is composed of the companies
detailed in 2.2.1. Majority shareholders (Unaudited) As of December 31, 2017, the Company’s
12 majority shareholders are as follows:
Name Number of shares Ownership %
Banco de Chile Cta. de terceros 92,939,672 12.44 %
Inversiones Totihue S.A. 87,615,431 11.73 %
Rentas Santa Barbara S.A. 85,274,628 11.42 %
Itaú Corpbanca Cta. Inversionistas Ext. 41,315,545 5.53 %
Inversiones Quivolgo S.A. 32,748,071 4.38 %
Fundación Cultura Nacional 25,954,278 3.47 %
Inversiones GDF Ltda. 24,500,000 3.28 %
The Bank of New York según Circ. 1375 S.V.S. 25,456,140 3.41 %
Agroforestal e Inversiones Maihue Ltda. 22,337,075 2.99 %
Constructora Santa Marta Ltda. 22,293,321 2.98 %
Larraín Vial C. De Bolsa 19,557,520 2.62 %
Inversiones La Gloria Ltda. 17,000,000 2.28 %
Total 496,991,681 66.53 % Board of Directors The Company is managed by a Board of
Directors, which is comprised of seven members duly appointed by the General Shareholders Board. This Board of Directors serves
for a three-year period, at the end of which it must be renewed in full and its members can be re-elected indefinitely. The current
Board of Directors was appointed by the General Shareholders Board held on April 24, 2017, for the three-year period ending in
2020. Pursuant to its by-laws, the Board of
Directors remuneration for 2017 was established by the Company’s shareholders at the General Shareholders’ Meeting
as 1.3% of the net profit for the year. In addition, an allowance of UF300 per month was approved for the executive responsibilities
of the Chairman of the Board. The remuneration paid to the Members of the
Audit Committee for 2017 is equivalent to one third additional to the total remuneration that the director receives as such, in
accordance with Article 50 bis of the Publicly-held Corporations Act and Circular No. 1956 issued by the Chilean Commission for
the Financial Market. Headcount (Unaudited) As of December 31, 2017, the staffing
and detail of the Company’s permanent personnel is as follows:
Parent Subsidiaries in Chile Subsidiaries abroad Consolidated
Managers, deputy managers and main executives 89 23 71 183
Professionals and technicians 593 151 284 1,028
Other workers, salespeople and administrative 1,174 426 506 2,106
Total 1,856 600 861 3,317 </t>
  </si>
  <si>
    <t>2. BASIS OF PREPARATION AND PRESENTATION OF THE FINANCIAL STATEMENTS</t>
  </si>
  <si>
    <t>Basis Of Preparation And Presentation Of Financial Statements</t>
  </si>
  <si>
    <t>2. BASIS OF PREPARATION AND PRESENTATION OF THE CONSOLIDATED FINANCIAL STATEMENTS</t>
  </si>
  <si>
    <t>2.1 Basis of Preparation
2.1.1 Consolidated
Financial Statements Consolidated Financial Statements
as of December 31, 2017 These consolidated financial statements
of Viña Concha y Toro S.A. and subsidiaries have been prepared in accordance with International Financial Reporting Standards
(IFRS), issued by the International Accounting Standards Board (IASB). These consolidated financial statements have been approved
by the Board of Directors on April 26, 2018. 2.1.2 Basis
of Measurement The consolidated financial statements
have been prepared on the cost basis except for the following items:
- Hedging financial instruments are measured at fair value;
- Financial assets available-for-sale financial are measured at fair value;
- Financial instruments with changes in profit and loss are valued at fair value;
- The provision for severance indemnities is determined based on an actuarial calculation.
- Agricultural produce are measured at harvest date at fair value less costs of sale (See Note 2.13).
2.1.3 Accounting
Period The Consolidated Financial Statements
cover the following periods:
- Consolidated Statements of Financial Position as of December 31, 2017 and 2016.
- Consolidated Statements of Income for the years from January 1 through December 31, 2017, 2016 and 2015.
- Consolidated Statements of Comprehensive Income for the years from January 1 through December 31, 2017, 2016 and 2015.
- Consolidated Statements of Changes in Equity for the years from January 1 through December 31, 2017, 2016 and 2015.
- Consolidated Statements of Cash Flows – Direct Method for the years from January 1 through December 31, 2017, 2016 and 2015. 2.1.4 Use
of Estimates and Judgments In preparing these consolidated financial
statements, certain estimates made by the Company’s management have been used in order to quantify certain assets, liabilities,
revenue, expenses and commitments which are recorded therein. These estimates refer to the following:
- The assessment of possible indicators of impairment losses on property, plant and equipment, intangible assets, goodwill and investments.
- The estimated useful life assigned to property, plant and equipment and intangible.
- The criteria used for
measuring certain assets, i.e., allowance for doubtful accounts.
- The assumptions used
in the projection of discounted cash flows i.e., impairment of Goodwill, fair value calculation of biological assets
- The actuarial calculation for severance indemnity obligations.
- The fair value of derivative contracts or other financial instruments.
- Net realizable value and obsolescence estimates.
- Fair value of biological assets.
- Provision for advertising expense. Even though these estimates have
been made considering the best available information as of the date of issue of these consolidated financial statements on the
events analyzed, events may occur in the future requiring their amendment (upwards or downwards) over next years, which would be
made prospectively, recognizing the effect of changes in estimates in the corresponding future consolidated financial statements. 2.1.5 Classification
of Balances as Current and Non-Current In the accompanying consolidated
statements of financial position, balances are classified considering their maturity dates; i.e., current balances include those
maturing in a period equal to or lower than twelve months and non-current include all those balances for a period that exceeds
twelve months. If there exits obligations whose maturity is lower than twelve months but whose long-term refinancing is ensured
at the Company’s discretion, through loan agreements unconditionally available maturing at long-term, these could be classified
as long-term liabilities. 2.1.6 New
Standards adopted and Standards Issued but not yet in force As of the date of issuance of these
consolidated financial statements, there are standards and amendments to standards and interpretations with first time mandatory
application beginning on periods commenced as of January 1, 2017.
New Standards Mandatory application for years beginning on :
Amendment to IAS 7 - Statement
of Cash Flows January 1, 2017
Amendment to IAS 12 - Recognition of Deferred Tax Assets for Unrealized Losses. January 1, 2017
Amendment to IFRS 12 - Annual Improvements Cycle 2014-2016. January 1, 2017 These new standards have no
significant impact on the Group’s financial statements. The following accounting pronouncements
have been issued by the IASB, but have not yet become effective and are effective from the dates indicated below:
New Standards Mandatory application for years beginning on:
IFRS 9 Financial Instruments: Classification and Measurement January 1, 2018
IFRS 15 Revenue from Contracts with Customers January 1, 2018
IFRS 16 Leases January 1, 2019
IFRS 17 Insurance Contracts January 1, 2021
New Interpretations Mandatory application for years beginning on:
IFRIC 22 Foreign Currency Transactions and Advance Consideration January 1, 2018
IFRIC 23 Uncertainty Over Income Tax Treatments January 1, 2019
Amendments to IFRS Mandatory application for years beginning on:
IFRS 2 Share-based Payment: Clarifies the accounting for certain types of share-based payment transactions January 1, 2018
IAS 40 Transfer of Investment Property January 1, 2018
IFRS 9 Prepayment Features with Negative Compensation January 1, 2019
IFRS 15 Revenue from Contracts with Customers January 1, 2018
IFRS 10 and IAS 28 Sale and Contribution of Assets To be determined The Company’s Management
believes these new standards will have no significant impact on the Group’s financial statements, except for the standards
IFRS 16, IFRS 9 and IFRS 15, explained as follows: a) New
accounting pronouncements The Company’s Management
is in the process of analyzing the IFRS 16 to determine whether or these will have a significant impact on the consolidated financial
statements. In particular we can mention the following: IFRS
16 “Leases” IFRS 16 was issued in January
2016 by the IASB, which establishes the principles for the recognition, measurement, presentation and disclosure of leases. The
new standard replaces the current IAS 17 “Leases” and their interpretations: IFRIC 4 “Determining whether an
Arrangement Contains a Lease”, SIC 15 “Operating Leases - Incentives” and SIC 27 “Evaluating of the Substance
of Transactions Involving the Legal Form of a Lease”. The standard is effective for annual
periods beginning on or after January 1, 2019. Early adoption is permitted for companies applying IFRS 15 prior to the initial
application date of IFRS 16. The Group does not plan to early adopt the standard. IFRS 16 proposes a number of practical
expedients for the transition, both for the definition of leasing and for the retroactive application of the standard. The Group
has not yet decided whether to use any of the practical expedients. i) Lessee accounting: IFRS 16
requires lessees to account for all leases under a single model, similar to accounting for finance leases under IAS 17. That is,
at the date of commencement of a lease, the lessee will recognize an asset for the right to use the asset and a liability for the
future installments to be paid. The standard includes two voluntary recognition waivers for low value leases and short term leases. ii) Lessor accounting: does not
change substantially from the current model of IAS 17. The lessor will continue to classify leases under the same principles of
the current standard as operating or finance leases. The Group is currently conducting
an initial assessment of the potential impact of IFRS 16 on the consolidated financial statements. The quantitative effect to date
is unknown, which will depend, among other aspects, on the method of transition chosen, on the extent to which the Group uses practical
expedients and recognition exemptions, and on any additional leases that the Group may enter into in the future. Viña Concha
y Toro S.A. and subsidiaries expects to disclose their transition method and quantitative information prior to the date of adoption. b)
Transition to New Standards IFRS
9 “Financial Instruments” In June 2014, the IASB issued
a finalized version of IFRS 9, which contains accounting requirements for financial instruments, replacing IAS 39 “Financial
Instruments: recognition and Measurement”. The new Standard brings together the results of the three phases of the IASB project
on financial instruments: (i) Classification and Measurement, (ii) Impairment and (iii) Hedge Accounting. IFRS 9 must be applied to an entity’s
first annual IFRS financial statements for periods beginning on or after January 1, 2018. The standard imposes many specific transitions
rules, exceptions and exemptions, but, in general, must be applied retrospectively in an exception for most of the accounting requirements,
which shall be applied prospectively. IFRS 9 does not require any prior period restatement. Management has conducted an analysis
of the effects that IFRS will have on the Group’s 2018 consolidated financial statements, as well as on the judgments and
selection of accounting policies applied during the implementation period. i) Classification and measurement IFRS 9 introduces a new approach
to classification of financial assets based on two concepts: contractual cash flows characteristics and the business model. Under
this new approach, the four classification categories that existed under the IAS 39 “Financial Instruments: Recognition and
Measurement” are replaced by the following three categories: - amortized cost; - fair value with changes
recognized in other comprehensive income; or - fair value through
profit or loss. Financial liabilities under IFRS
9 are classified similar to the classification under IAS 39 “Financial Instruments: Recognition and Measurement”. However
there are differences in the requirements applicable to the measurement of financial liabilities designated as at fair value through
profit or loss. Changes generated by the variation of an entity’s own credit risk will be recognized in other comprehensive
income. Management has conducted an assessment
of the impact that such Standard will have on its consolidated financial statements and has determined that financial assets classified
as available for sale starting from 2018 should be classified as financial assets at fair value through profit or loss with no
significant impacts. Regarding financial liabilities no significant effects have been identified because of the change in the accounting
treatment. ii) Impairment IFRS 9 introduces an expected
credit loss model, different to the incurred credit loss model required by IAS 39 “Financial Instruments: Recognition and
Measurement.” This means that under IFRS 9, impairment will be generally recognized earlier than under the current standard. The new impairment model will
be applied to financial assets measured at amortized cost or fair value with changes in other comprehensive income. Loss allowance
will be measured based on:
- Expected credit losses over the next 12 months; or
- Expected credit losses over the life of the asset if, at the reporting date of the consolidated financial statements, there is a significant increase in the credit risk of a financial instrument since the initial recognition. The standard allows, as a matter
of simplification, accounting for loss allowance on commercial receivables, contractual asset or lease receivable, based on expected
credit losses over the life of these assets. Management has conducted a preliminary
analysis of the impact that such standard will have on its consolidated financial statements and has determined that there is no
significant impact on the estimation of impairment losses. iii) Hedge accounting IFRS 9 introduces a new hedge
accounting model that is designed to be more closely aligned with how entities undertake risk management activities when hedging
financial and non- financial risk exposures, and establishes a more principles based approach. The new approach will better reflect
the results of risk management activities in the financial statements, allowing more elements to be eligible as hedged items: risk
component of non-financial items, net positions and aggregate exposures (i.e. a combination of non-derivative and derivative instruments). At the initial application of
IFRS 9, Management may choose as an accounting policy to continue applying IAS 39 “Financial Instruments: Recognition and
Measurement” the hedge accounting requirements of IAS 39 instead of the IFRS 9 requirements. Management has opted to apply the
new IFRS 9 for hedge accounting at the date of adoption but it identified no significant effects on profit or loss and equity as
there are no relevant differences compared to the previous model required by IAS 39. IFRS
15 “Revenue from Contracts with Customers” IFRS 15 “Revenue from Contracts
with Customers” issued in May 2014 by the IASB establishes the principles that an entity must apply to disclose useful information
to the users of the financial statements in regard to the nature, amount, timing and uncertainty of revenue and cash flows from
contracts with customers beginning on January 1, 2018. For such purposes, the basic principle is that an entity will recognize
revenue representing the transfer of goods or services promised to customers in an amount which reflects the consideration to which
the entity expects to have a right in exchange for such goods or services. The new standard provides a comprehensive 5-step framework
to determine the time, measurement and recognition of revenue. The focus of such new standard is on recognizing revenue as and
when the different performance obligations and transfer of control are met. Its application replaces, among others, IAS 18 Revenue;
IAS 11 Construction Contracts; IFRIC 13 Customer Loyalty Programmes; IFRIC 15 Agreements for the Construction of Real Estate; IFRIC
18 Transfers of Assets from Customers; and SIC-31 Revenue-Barter Transactions Involving Advertising Services. In April 2016, IASB issued an
amendment introducing clarifications to the guidance for the identification of performance obligations in contracts with customers,
accounting for intellectual property licenses and the assessment of principal versus agent (gross presentation versus net presentation
of revenue), among other aspects. Such amendments are also effective beginning on January 1, 2018. The Company’ revenue predominantly
arises from its main performance obligation of transferring its products under agreements where the transfer of control and compliance
with the Company’s performance obligations occur at the same time. Management conducted an assessment and plan to implement
IFRS 15. As part of such process, management conducted an analysis of its performance obligations underlying revenue recognition,
as it is the case of the performance obligation related to the transport of products to customers, in accordance with the terms
and conditions previously established in contracts with no significant impact to the extent the performance obligation has been
satisfied. In such sense, with respect to products billed with deferred delivery, the Company assessed the transfer of control
beyond the transfer of risks and rewards that the previous standard established and the Company does not believe that under the
new standard there is an impact on revenue recognition under such method. Additionally, the Company assessed the estimation of
variable considerations including discounts, guarantees, financing components and the considerations paid to customers, among other
aspects. Management concluded from such preliminary analysis that the latter will generate an immaterial impact on revenue recognition
as a result of applying the new standard, as a reduction of the transaction price and; accordingly, of revenue, offset by one hundred
percent with a lower expense in the line distribution costs. The Company has started to apply IFRS 15 beginning on January 1, 2018,
by applying the cumulative effect method at such date, recognizing the transition effects without making any adjustments to comparative
information from prior periods. 2.1.7 Significant
Accounting Policies The significant accounting policies
are as follows:
- Inventories
- Goodwill
- Financial assets and Property, plant and equipment
- Derivative financial instruments
- Biological assets
- Employee benefits 2.2 Basis
of Consolidation The consolidated financial
statements include assets, liabilities, profit and loss and cash flows of Viña Concha y Toro and its subsidiaries. The
effects of significant transactions performed with subsidiaries have been eliminated and the related non-controlling
ownership which are presented in both the consolidated statements of financial position and statements of income, under item
non-controlling interests, have been recognized. The accounting policies of direct
and indirect subsidiaries are aligned with the Company’s accounting policies. 2.2.1 Subsidiaries The subsidiaries are entities
controlled by Viña Concha y Toro. The Company controls an entity when it is exposed, or has rights, to variable returns from
its involvement with the investee and has the ability to affect those returns through its power over the investee. The financial
statements of subsidiaries are included in the consolidated financial statements from the date in which control starts through
the date in which it ceases. To account for the acquisition of
subsidiaries, Viña Concha y Toro uses the acquisition method. The acquisition cost is the fair value of assets delivered,
equity instruments issued and liabilities incurred or assumed at the exchange date, and other costs directly attributable to the
acquisition. Identifiable assets acquired, identifiable liabilities and contingencies assumed in a business combination are measured
by its fair value at the acquisition date. The excess of the acquisition cost compared to the fair value of the Company’s
ownership in net identifiable assets acquired is recognized as goodwill. Whether the acquisition cost is lower than the fair value
of net assets of the acquired subsidiary, the difference is directly recognized in the statement of income. The subsidiaries, whose financial
statements have been included in consolidation are the following:
Ownership percentage
As of December 31, 2017 As of December 31, 2016
Tax ID No. Company Direct Indirect Total Total
85.037.900-9 Comercial Peumo Ltda. — 100.0000 % 100.0000 % 100.0000 %
84.712.500-4 Bodegas y Viñedos Quinta de Maipo SpA 54.3236 % 45.6764 % 100.0000 % 100.0000 %
82.117.400-7 Soc. Export.y Com. Viña Maipo SpA — 100.0000 % 100.0000 % 100.0000 %
85.687.300-5 Transportes Viconto Ltda. — 100.0000 % 100.0000 % 100.0000 %
86.326.300-K Viña Cono Sur S.A. — 100.0000 % 100.0000 % 100.0000 %
0-E Trivento Bodegas y Viñedos S.A. — 100.0000 % 100.0000 % 100.0000 %
0-E Concha y Toro UK Limited 99.000 % 1.0000 % 100.0000 % 100.0000 %
0-E Cono Sur Europe Limited — 100.0000 % 100.0000 % 100.0000 %
96.585.740-0 Soc. Export. y Com. Viña Canepa S.A. — 100.0000 % 100.0000 % 100.0000 %
96.921.850-K Inversiones Concha y Toro SpA 100.0000 % — 100.0000 % 100.0000 %
99.513.110-2 Inversiones VCT Internacional SpA 35.990 % 64.0100 % 100.0000 % 100.0000 %
0-E Finca Lunlunta S.A. — 100.0000 % 100.0000 % 100.0000 %
76.898.350-K Viña Maycas del Limarí Limitada — 100.0000 % 100.0000 % 100.0000 %
0-E Finca Austral S.A. — 100.0000 % 100.0000 % 100.0000 %
0-E VCT Brasil Importación y Exportación Ltda. — 100.0000 % 100.0000 % 100.0000 %
0-E Concha y Toro Sweden AB — 100.0000 % 100.0000 % 100.0000 %
0-E Concha y Toro Finland OY — 100.0000 % 100.0000 % 100.0000 %
0-E Concha y Toro Norway AS — 100.0000 % 100.0000 % 100.0000 %
76.048.605-1 Viñedos Los Robles SpA — 100.0000 % 100.0000 % 100.0000 %
0-E VCT Group Of Wineries Asia Pte. Ltd. — 100.0000 % 100.0000 % 100.0000 %
0-E VCT USA, Inc. 100.0000 % — 100.0000 % 100.0000 %
0-E Fetzer Vineyards, Inc. — 100.0000 % 100.0000 % 100.0000 %
0-E Eagle Peak Estates, LLC — 100.0000 % 100.0000 % 100.0000 %
0-E VCT Mexico, S. de R.L. de C.V. — 100.0000 % 100.0000 % 100.0000 %
0-E VCT &amp; DG Mexico, S.A. de C.V. — 51.0000 % 51.0000 % 51.0000 %
0-E Concha y Toro Canadá Limited — 100.0000 % 100.0000 % 100.0000 %
76.273.678-0 Viña Cono Sur Orgánico SpA. — 100.0000 % 100.0000 % 100.0000 %
0-E VCT África &amp; Middle East Proprietary Ltd. — 100.0000 % 100.0000 % 100.0000 %
0-E Gan Lu Wine Trading (Shanghai) Co. Limited — 100.0000 % 100.0000 % 100.0000 %
0-E VCT Norway AS — 100.0000 % 100.0000 % 100.0000 %
0-E Cono Sur France S.A.R.L — 100.0000 % 100.0000 % 100.0000 %
0-E VCT Wine Retail Participacoes Ltda. — 100.0000 % 100.0000 % 100.0000 %
76.783.225-7 Inmobiliaria El Llano SpA 100.0000 % — 100.0000 % 0.0000 %
99.527.300-4 Southern Brewing Company S. A. (*) 77.0000 % — 77.0000 % 49.0000 %
(*): See Note 11.1 Disclosures on Investments in Subsidiaries, letter
iii. Minority interest represents
the effect in profit and loss and equity as of December 31, 2017 and 2016, of those companies which are consolidated as per the
global integration method; presented as “Non-controlling interest” in the equity line of the Consolidated statement
of financial position and in the line “Profit (loss) attributable to non-controlling interests”, in the accompanying
Consolidated statements of income. The translation to the presentation
currency of financial statements of foreign companies with functional currency other than the Chilean peso is performed as is indicated
in 2.2.2.. Foreign currency translation
differences generated by the translation to the currency used in the consolidated financial statements are recorded under “Foreign
currency translation differences” within equity. All balances and transactions
between consolidated companies have been eliminated in the consolidation process. 2.2.2 Functional and Presentation
Currency The Company has determined that
its functional currency is the Chilean peso and the functional currency of each of its subsidiaries has been determined by each
entity based on the economic environment in which they operate. The term foreign currency is defined as any currency other than
the Chilean peso. The definition of this functional
currency relates to the fact that it is the currency that reflects or represents the transactions, events and relevant underlying
terms to manage the operations of Viña Concha y Toro. For such purposes, the analysis has considered such variables as: sales
price of its products, relevant markets for the Company, and sources of financing, among others. In consolidation, items in the
consolidated statement of comprehensive income related to entities whose functional currency is other than the Chilean peso have
been translated to Chilean pesos using the average exchange rates. Items in the consolidated statement of financial position have
been translated using the exchange rates prevailing at each year-end. Exchange differences associated with the translation of net
assets of these entities have been carried to equity and recorded in a translation reserve under a separate line. The Company does not use a presentation
currency other than the Parent’s functional currency for consolidation. All information is presented
in thousands of Chilean pesos (ThCh$) and has been rounded to the nearest unit value. 2.2.3 Goodwill Goodwill generated by the purchase
of investments is not subject to amortization and at each year-end impairment testing is conducted; and if there are indications
which could decrease its recoverable amount to an amount lower than the net cost recorded, an impairment loss adjustment is made. Goodwill is assigned to those
cash-generating units (CGUs) which are expected to obtain benefits from the business combination from which this acquired goodwill
arose.
2.3 Operating Segments and Geographic Information (See Note
28) The Concha y Toro Group reports financial
information by segments considering the information available to the Company’s key decision makers regarding matters which
allow measuring profitability and making decisions on investments in business areas. The Board of Directors and the General Manager
are considered to be the Company’s key decision-makers. The Company’s Management has determined that the Company operates
in two business segments: Wines and Other. The activities of these two operating
segments consist of:
- Wine: production, distribution and marketing of Wines under all its brands, including agricultural, oenological and packaging operations that are transversal to all products and markets in Chile, Argentina and the United States; The storage, transportation and marketing of them in the domestic market and exports, including consolidation in those countries where there is an importer, distributor or related commercial office.
- Other: grouping of other products not specifically related to the production, distribution and marketing of Wine. This segment includes the distribution of spirits and premium beers in Chile, wine bar and tours in Pirque, and the activities related to the real estate business, among others. The accounting policies used
to determine the segmented information are the same as those used for the preparation of the Company’s Consolidated Financial
Statements. The decision-makers use income before taxes as the segment operating measure. Such measurement excludes the operating
leases, sales of waste, property, plant and equipment and products not considered in the segment “Other” as these are
not directly attribute to the operating segments. The decision-makers use total assets as the measurement for the segment of assets.
Such measurement excludes cash and cash equivalents as those assets not directly attributed to operating segments. The decision
makers use total liabilities as the measurement of the liabilities segment. Such measurement excludes corporate debt, derivative
financial instruments, deferred taxes and provisions for employee benefits, among others, whose obligations are not attributed
to operating segments. There are no intersegment transactions. Geographic revenue is determined
in accordance with the customer’s location. Geographic non-current assets
are determined in accordance with the physical location of assets.
2.4 Transactions in Foreign Currency and Adjustment Units Transactions and Balances Transactions in foreign currencies
are recorded initially, applying the applicable exchange rate at the transaction date. Balances of monetary assets and liabilities
are translated at the year-end exchange rate; non-monetary items in foreign currency are measured in terms of cost and are translated
using the applicable exchange rate at the transaction date. Non-monetary items in foreign currencies valued at fair value are translated
using the applicable exchange rate at the date in which the fair value is determined. Exchange rates used to translate
monetary assets and liabilities, denominated in foreign currency and adjustments units at each year-end regarding the Chilean peso,
are as follows:
Foreign currency Abbreviation As of December 31, 2017 As of December 31, 2016
Unidad de Fomento (*) UF 26,798.14 26,347.98
United States Dollar USD 614.75 669.47
Pound Sterling GBP 832.09 826.10
Euro EUR 739.15 705.60
Swiss Franc CHF 631.16 657.83
Australian Dollar AUD 480.31 483.44
Canadian Dollar CAD 491.05 498.38
Singapore Dollar SGD 460.11 462.56
Brazilian Real BRL 185.64 205.82
Argentine Peso ARS 33.11 42.28
Danish Crown DKK 99.31 94.93
Norwegian Crown NOK 75.21 77.64
Chinese Yuan CNY 94.40 96.13
Swedish Crown SEK 75.20 73.66
Hong Kong Dollar HKD 78.69 86.34
South African Rand ZAR 49.78 48.85
Mexican Peso MXN 31.28 32.46
Yen JPY 5.46 5.73 (*) Adjustment unit corresponds to “Unidad de Fomento”
(UF) which is a Chilean inflation-indexed, peso-denominated monetary unit. The UF rate is set daily in advance based in changes
in the previous month’s inflation rate.
2.5 Cash and Cash Equivalents Cash and cash equivalents includes
balances in cash, banks and short-term highly-liquid investments that are readily convertible to known amounts of cash and subject
to insignificant risk regarding change in its value.
2.6 Financial Instruments
- Financial Assets Viña Concha y Toro S.A.
and subsidiaries classify its financial assets under the following categories: at fair value with changes in profit and loss, available
for sale, held to maturity and loans and accounts receivable. The classification depends on the purpose with which these financial
assets were acquired. Management determines the classification of its financial assets at initial recognition.
2.6.1 Financial assets at fair value through profit and loss Financial assets at fair value
with changes in profit and loss are financial assets held for trading. A financial asset is classified under this category when
it is mainly acquired to be sold in the short-term. Derivatives are also classified as acquired for trading unless they are designated
as hedges. Assets under this category are classified as current assets and initially recognized at fair value in profit and loss.
2.6.2 Held-to-maturity financial assets Held-to-maturity investments
are non-derivative financial assets with fixed or determinable payments, have fixed maturities, and for which, the Company has
the positive intention and ability to hold them up to maturity. After the initial measurement, held-to-maturity financial investments
are subsequently measured at amortized cost. This cost is calculated as the amount initially recognized less capital prepayments,
plus or less accumulated amortization using the effective interest rate method for any difference between the amount initially
recognized and the amount at maturity, less any impairment loss determined as per market values.
2.6.3 Loans and Receivables Loans and accounts receivables
are non-derivative financial assets with fixed or determinable payments that are not quoted in an active market. Current assets
include all recoverable items except for those with maturities exceeding 12 months from the year-end date, which are classified
as non-current assets. Loans and accounts receivables are included within “Trade and other account receivables” within
the statement of financial position, except for those maturing over 12 months, which are included in “Non-current accounts
receivable”. Trade and other account receivables,
are initially recognized at their fair value (nominal amount which in some cases includes embedded interest) and subsequently at
amortized cost using the effective interest method, less an allowance for impairment loss. This cost is calculated as the amount
initially recognized less capital prepayments, plus or less accumulated amortization using the effective interest rate method of
any difference between the amount initially recognized and the amount at maturity, less any impairment loss determined as per market
values. Gains and losses are recognized in the statement of income when items are derecognized or impaired, as well as through
the amortization process. When the notional amount of the receivable does not significantly differ from the fair value, the item
is recognized at the notional amount. An allowance for impairment loss of trade receivables is recognized when there is objective
evidence that impairment has occurred and is done on a case-by-case basis. Once the procedures for preliminary
and judicial collection have been exhausted, the assets will be written off against the allowance made. The Company uses the allowance
for impairment method and not the direct write-off method. Historical and currently renegotiations
are not relevant and the policy is to analyze on a case-by-case to classify them as per the existence of risk, determining whether
the reclassification corresponds to accounts for legal preliminary collection. If reclassification is needed, estimation of the
amount due and to be due is established. Financial assets recorded
in this category include cash and cash equivalents, other financial assets, trade and other receivables and trade receivables due
from related parties and receivables, non-current.
2.6.4 Financial Assets Available for Sale Financial assets available for
sale are those which are specially designed as such or those not qualifying to be classified within the 3 prior categories of financial
assets. These financial assets are included in the consolidated statement of financial position at its fair value when is possible
to determine, in a reliable manner. In the case of ownerships in unlisted companies or that have low liquidity, generally, the
market value cannot be determined in a reliable manner. When this case e</t>
  </si>
  <si>
    <t>3. ESTIMATES DETERMINED BY MANAGEMENT</t>
  </si>
  <si>
    <t>Estimates Determined By Management</t>
  </si>
  <si>
    <t xml:space="preserve">The preparation of consolidated financial
statements require that Management perform estimates and use assumptions which affect the amounts included in these consolidated
financial statements and related notes. Estimates made and assumptions used by the Company are based on the historic experience,
changes in the industry and information provided by qualified external sources. However, the results could differ from estimates
under certain conditions, and in some cases, have a significant variation. Estimates and significant accounting
policies are defined as those that are important to properly reflect the Company’s results and financial position and/or
those which require a high degree of Management’s judgment. Main estimates and applications of the professional
criteria that because of its variation could give rise to adjustments on book values of assets and liabilities within the next
financial period are related to the following concepts: 3.1 Assessment
of possible impairment losses As of the closing date of each
year, or in those dates in which is considered as necessary, an analysis is performed to asset’s value in order to determine
if there is an indication that these have been impaired. If any, estimation on the recoverable amount of this asset is performed
and the book value of the related asset will be updated accordingly. On the other hand, if these are identifiable assets which
do not independently generate cash flows, an estimate is performed of the recoverability of the Cash Generating Unit to which this
asset belongs. In the case of Cash Generating
Units to which tangible or intangible assets have been assigned with an indefinite useful life, its recoverability analysis is
performed systematically at each year-end or under circumstances considered as required to perform this analysis. 3.2 Financial
assets of trading origin In the case of financial assets
with a trading origin, the Company has defined a policy for the recording of impairment accruals in function of the irrecoverable
status for the overdue balance, which is determined through an analysis on the age, historic collection and the collection status
of accounts receivable. 3.3 Assignment
of Useful Lives of Property, Plant and Equipment and Intangible Assets of Finite Life The Company’s management
determines the estimated useful lives on technical basis and the related depreciation charges of its fixed and intangibles assets.
This estimate is based on the projected life cycles of goods assigned to the respective segments: Wines and Others. The Company
reviews the estimated useful lives of Property, Plant and equipment and Intangible assets, at the closing date of each annual financial
report. 3.4 Actuarial
Calculation of Benefits to Employees The Company’s determination
of allowance for severance indemnity is agreed, only the equivalent to a specific number of days per year of service, under certain
conditions. This has been determined through the actuarial value of the benefit accrued cost. This method allowed performing estimates
based on the future permanence of those involved in this benefit, mortality rates, future increases in remunerations and discount
rates, among others. 3.5 Fair
Value of Derivative Contracts or Other Financial Instruments (Hedges) In the case of derivative financial
instruments, the assumptions used by the Group are based on the market rates quoted, restated by the instrument’s specific
features. 3.6 Expected
Fair Value in a Business Combination The Company has recorded separately
from goodwill, identifiable assets acquired and liabilities assumed at fair value at acquisition date. </t>
  </si>
  <si>
    <t>4. CHANGES IN ESTIMATES AND ACCOUNTING POLICIES</t>
  </si>
  <si>
    <t>Changes In Estimates And Accounting Policies</t>
  </si>
  <si>
    <t>4.1 Changes
in Accounting Estimates At the closing date of these consolidated
financial statements, there have not been changes in the methodology of the accounting estimates calculation for Viña Concha
y Toro and subsidiaries compared with the prior year. 4.2 Changes
in Accounting Policies The consolidated financial statements
of Viña Concha y Toro S.A. and subsidiaries as of December 31, 2017 record no changes in the accounting policies compared
to the prior year.</t>
  </si>
  <si>
    <t>5. FINANCIAL RISK MANAGEMENT</t>
  </si>
  <si>
    <t>Financial Risk Management</t>
  </si>
  <si>
    <t xml:space="preserve">5.1 Analysis
of Market Financial Risk The Company is exposed to different
types of market risks, among others main risks are; exchange rate risk, interest rate risk and variation risk in consumer price
index. 5.1.1 Exchange
Rate Risk Due to the exporting nature of
Viña Concha y Toro, the exchange rate risk corresponds to the appreciation risk of the Chilean Peso (its functional currency)
with respect to the currencies in which the Company receives its Income. The exchange rate risk exposure
of Viña Concha y Toro corresponds to the net position between assets and liabilities denominated in currencies other than
the functional currency. This net position is mainly generated by the difference between the sum of accounts receivable and inventories
compared with the sum of advertising contributions, financial debt and supplies costs, all of them denominated in US$ Dollars,
Euros, Pound Sterling, Canadian Dollars, Swedish Crowns, Norway Crowns, Brazilian Real, Mexican Pesos and Argentinean pesos. In order to mitigate and manage
the exchange rate risk, the Company reviews daily the net exposure on each currency for the existing entries, and hedge this differential
mainly using currency forward operations at a term lower or equal to 90 days. In certain opportunities, the Company can also use
Cross Currency Swap or any other derivative. The sensitivity analysis assuming
that the Company had no hedging during 2017, indicates that a depreciation /appreciation by 10 % of the Chilean peso, with respect
to the different currencies in which the Company maintains assets and liabilities, would have generated a loss/gain amounting to
ThCh$9,639,776. This sensitization is performed assuming that all other variables remained constant and considering, in all the
currencies, the average assets and liabilities is maintained during the indicated period of time. Sensitivity analysis by currency,
effect on net income for the year ended as of December 31, 2017:
10% Depreciation 10% Appreciation
in ThCh$ in ThCh$
United States Dollar 4,521,190 (4,521,190 )
Pound Sterling 2,378,051 (2,378,051 )
Euro 821,841 (821,841 )
Canadian Dollar 532,513 (532,513 )
Brazilian Real 1,632,212 (1,632,212 )
Swedish Crown 537,615 (537,615 )
Norwegian Crown 184,215 (184,215 )
Mexican Peso 470,730 (470,730 )
Argentine Peso (1,438,592 ) 1,438,592
Total 9,639,775 (9,639,775 ) Sensitivity analysis by currency,
effect on net income for the year ended as of December 31, 2016:
10% Depreciation 10% Appreciation
in ThCh$ in ThCh$
United States Dollar 5,546,444 (5,546,444 )
Pound Sterling 3,314,911 (3,314,911 )
Euro 1,003,488 (1,003,488 )
Canadian Dollar 517,643 (517,643 )
Brazilian Real 1,806,479 (1,806,479 )
Swedish Crown 514,287 (514,287 )
Norwegian Crown 181,236 (181,236 )
Mexican Peso 454,061 (454,061 )
Argentine Peso (1,074,330 ) 1,074,330
Total 12,264,219 (12,264,219 ) Sensitivity analysis by currency,
effect on net income for the year ended as of December 31, 2015:
10% Depreciation 10% Appreciation
in ThCh$ in ThCh$
United States Dollar 3,040,695 (3,040,695 )
Pound Sterling 2,322,687 (2,322,687 )
Euro 804,704 (804,704 )
Canadian Dollar 355,127 (355,127 )
Brazilian Real 1,360,232 (1,360,232 )
Swedish Crown 427,269 (427,269 )
Norwegian Crown 117,536 (117,536 )
Mexican Peso 312,503 (312,503 )
Argentine Peso (790,509 ) 790,509
Total 7,950,244 (7,950,244 ) Additionally, and in accordance
with the sensitivity of the impact on net equity and the appreciation or depreciation of each currency, the Company hedges a portion
of the expected entries pursuant to its sale forecasts with currency forward sales at terms higher than 90 days. The impact in net equity on expected
entries emanates, on the revenue side, from losses /gains which could generate the depreciations /appreciations of the Chilean
peso with respect to the currencies in which the export is made; and, on the costs side, emanates from losses/gains which could
be generated because of lower/higher costs in the cases in which these currencies are denominated or indexed to the variation of
these currencies. The sensitivity analysis manifests
that a depreciation/appreciation by 10 % of the Chilean peso with respect to the different currencies in which the Company generate
income and expenses, would have represented in 2017 an effect in equity of ThCh$26,037,358. This sensitivity is performed assuming
all other variables as constant and considering in all the currencies, the forecasted income and expenses for the year. Sensitivity analysis by currency,
effect on Equity as of December 2017:
10% Depreciation 10% Appreciation
in ThCh$ in ThCh$
United States Dollar 9,607,302 (9,607,302 )
Pound Sterling 6,896,198 (6,896,198 )
Euro 3,980,555 (3,980,555 )
Canadian Dollar 1,425,507 (1,425,507 )
Brazilian Real 1,355,866 (1,355,866 )
Swedish Crown 1,184,116 (1,184,116 )
Norwegian Crown 465,352 (465,352 )
Mexican Peso 1,122,462 (1,122,462 )
Total 26,037,358 (26,037,358 ) Sensitivity analysis by currency,
effect on Equity as of December 2016:
10% Depreciation 10% Appreciation
in ThCh$ in ThCh$
United States Dollar 24,930,118 (24,930,118 )
Pound Sterling 13,419,013 (13,419,013 )
Euro 6,853,704 (6,853,704 )
Canadian Dollar 2,156,353 (2,156,353 )
Brazilian Real 3,349,844 (3,349,844 )
Swedish Crown 1,744,631 (1,744,631 )
Norwegian Crown 573,453 (573,453 )
Mexican Peso 1,983,734 (1,983,734 )
Total 55,010,850 (55,010,850 ) Sensitivity analysis by currency,
effect on Equity as of December 2015:
10% Depreciation 10% Appreciation
in ThCh$ in ThCh$
United States Dollar 19,971,414 (19,971,414 )
Pound Sterling 12,333,100 (12,333,100 )
Euro 5,705,633 (5,705,633 )
Canadian Dollar 1,905,016 (1,905,016 )
Brazilian Real 3,496,527 (3,496,527 )
Swedish Crown 1,630,063 (1,630,063 )
Norwegian Crown 482,054 (482,054 )
Mexican Peso 1,514,087 (1,514,087 )
Total 47,037,894 (47,037,894 ) Notwithstanding the abovementioned,
in scenarios of appreciation of our local currency is possible to mitigate the effect on income through adjustments in prices always
considering, the appreciation level of the currencies of our competitors. 5.1.2 Interest
Rate Risk The interest rate risk impacts
the Company’s financial debt. As of December 31, 2017, Viña Concha y Toro has a total financial debt, net of interest,
amounting to ThCh$249,720,820, and 49.3% of this debt correspond to non-current liability and 50.7% corresponds to current liability.
At this year-end, the Company maintains no debt with a variable interest. 5.1.3 Inflation
Risk. A very particular feature of the
Chilean financial market is the deep and liquid market related with corporative bonds denominated in UF and not in Chilean pesos.
This is because the first guarantees the investor a specific return in real terms, it is, isolating the inflation risk; however,
this is transferred to the debt issuer. Currently, Viña Concha y Toro is exposed to the UF (Unidad de Fomento) in the following
instruments: Corporate Bonds, Bank Loans and short-term time deposits. These latter, decreases in part the Company´s overall
exposure. As of December 31, 2017, 46.99%
of the Company’s debt is denominated in UF. In order to hedge part of the fluctuation in UF, the Company has taken swap contracts. During 2017, the Company recognized
a loss amounting to ThCh$2,173,957 which relates to the adjustment of current and non-current financial debts indexed to the variation
of UF. A variation of 100 base points in the inflation that refine the UF in this period would generate a greater loss /gain amounting
to ThCh$1,250,047, with effect on profit and loss. 5.2 Credit
Risk The Credit Risk relates to the
uncertainty with respect to the compliance of obligations from the Company’s counterpart, for contract, agreement or financial
instrument, when this breach generates a loss in the market value of any financial asset. 5.2.1 Accounts
Receivable The Company export to more than
140 countries abroad through dealers with whom maintain distribution contracts for its different companies and brands. On the other
hand, the Company has formed distributing subsidiaries of its products in England, Sweden, Norway, Finland, Argentina, Brazil,
Mexico, Singapore and China. All export sales are performed in term with direct credit, except for some punctual cases that operates
with export letter of credit. In the domestic market the sale
is diversified in more than 10,000 customers, which after an internal evaluation, they are granted with a limited credit line. The main credit risk corresponds
to the lack of payment of a customer, although in some cases there are risks associated to exchange or legal restrictions in the
countries where they are located and they are temporarily restrained to comply with their payment obligations. The Company’s policy is to
cover with credit insurance all their customers. This is performed to both, domestic market customers and export customers either
as nominated or non-nominated. In the cases in which the insurance company rejects to insure certain customer, alternative mechanisms
are considered in order to document the debt as the case of post-dated checks in the domestic market, export letter of credits,
advance payment, etc. a) Sale
to third-parties from Chile: In the case of accounts receivable
for the domestic market, 96.3% of customers have a credit insurance which covers 90% of the claim. As of December 31, 2017, the
main five customers concentrate 49.7% of receivables for this market, consequently, 99.5% of this receivable is covered by the
credit insurance. A 68.2% of accounts receivable is concentrated in customers that maintain accounts receivable in amounts higher
than M$100, while a 17.1% correspond to customers with a receivable lower than M$10 For exports performed from Chile
to third-parties, 88.9% have an insurance credit which covers a 90% of the claim. As of December 31, 2017, the twenty main customers
concentrate a 58.2% of accounts receivable for this market, consequently, 90.7% of this receivable is covered by an insurance credit.
The remaining 41.8% is comprised by approximately 200 customers. As of December 31, 2017, 2.95%
of the allowance for impairment was comprised for domestic insured customers. As of December 31, 2017, 97.05%
of the allowance for impairment was comprised for domestic uninsured customers. b) Sale
to third-parties from abroad: Bodegas y Viñedos Trivento
S.A. maintains credit insurance for 77.8% of its domestic accounts receivable, and 98.8% of its export accounts receivable. In
both cases, the insurance covers 90% of the claim. A 68.7% of its export accounts receivable are concentrated in the main 20 customers,
from these, 98.2% of the debt is insured, while the 20 main customers of the domestic market, represents 94.0% of total accounts
receivable, from these 76.7% is insured. The subsidiary Concha y Toro
UK maintains 99.7% of its accounts receivable portfolio hedged by a credit insurance, which covers a 90% of the value. 87.6% of
accounts receivable is concentrated in its 20 main customers, from these 100% of the debt is insured, while the remaining 12.4%
of accounts receivable is distributed in more than 120 customers. VCT Brazil has a concentration
of 55% of its accounts receivable in its 20 main customers, distributing the remaining 45% in more than 400 customers. 73.7% of
its accounts receivable are subject to a credit insurance, which covers 90% of the value. Fetzer maintains credit insurances
for 50.1% of its domestic receivables, and 85.9% of its export receivables, in both cases, the insurance covers 90% of the claim.
Additionally, 41.8% of exports are sales to state-owned monopolies. The subsidiaries of Sweden, Norway
and Finland, concentrates more than 90% of their accounts receivable in sales performed to state-owned monopolies, entities with
no credit insurance due to its low credit risk. As of December 31, 2017, 76.29%
of the allowance for impairment was composed of foreign customers whom have been insured. As of December 31, 2017, 23.71%
of the allowance for impairment was composed of uninsured. 5.2.2 Short-term
investments and forward Surpluses of cash are invested
pursuant the short-term investing policy, mainly, using sell–back agreements on central bank documents, time deposits with
different financial institutions, short- term mutual fund units of fixed rent. These investments are recorded as cash and cash
equivalents and in investments maintained up to its maturity. Hedging instruments, mainly Forwards
and Swaps, are agreed to on terms of up to four years with bank institutions only. In order to decrease the counterpart
risk, and that the assumed risk is known and managed by the Company, the investments are diversified with different bank institutions.
Thus, the Company evaluates the credit quality of each counterpart and the investment levels, based on: (i) its risk classification
and (ii) the counterparty’s equity volume. 5.3 Liquidity
Risk Liquidity
risk is defined as the inability which may confront the Company in the compliance, in time and form, with the contractual obligations
entered into with suppliers and financial institutions. The Company’s
main liquidity source is cash flows from operating activities. In addition, the Company has unused funding lines, and the ability
to issue debt and equity instruments in the capital market. As of December
31, 2017, the Company has ThCh$31,789,391, in bank balances and time deposits, additionally to bank credit lines. In order
to mitigate and manage the liquidity risk, the Company, through projected cash flows, reviews on a monthly and annual basis, its
ability to fund its working capital, future investments and its debts maturities.
- Liquidity Risk with respect to agricultural activity
The liquidity
risk, with respect to the Company’s agricultural activity, correspond to the inability that may confront the Company on its
compliance, in time and form, with its contractual obligations assumed with its grapes suppliers, given that the Company depends
of external vineyards for its supply of grapes and wine in bulk. The Company’s maturities regarding
non-derivative financial liabilities, including interests and those of its derivative as of December 31, 2017 and 2016 are summarized
as follows:
To maturity (*)
Carrying amount Less than 1 year 1 to 3 years 3 to 5 years More than 5 years
As of December 31, 2017 ThCh$ ThCh$ ThCh$ ThCh$ ThCh$
Other non-derivative financial liabilities
Bank borrowings 139,917,345 112,021,591 29,758,381 656,469 594,158
Obligations with the public (bonds) 121,404,578 25,446,685 22,732,000 4,311,722 109,926,397
Trade and other payables 120,753,782 120,753,782 — — —
Trade payables due to related parties 7,654,334 7,361,779 292,555 — —
Subtotal 389,730,039 265,583,837 52,782,936 4,968,191 110,520,555
Derivative financial liabilities
Hedging liabilities 6,387,551 3,257,209 1,502,723 1,627,619 —
Non-hedging liabilities 55,759 55,759 — — —
Subtotal 6,443,309 3,312,968 1,502,723 1,627,619 —
Total 396,173,348 268,896,805 54,285,659 6,595,810 110,520,555
To maturity (*)
Carrying amount Less than 1 year 1 to 3 years 3 to 5 years More than 5 years
As of December 31, 2016 ThCh$ ThCh$ ThCh$ ThCh$ ThCh$
Other non-derivative financial liabilities
Bank borrowings 106,463,145 16,748,232 36,303,400 13,185,618 110,199,480
Obligations with the public (bonds) 132,608,608 76,033,087 27,326,051 — —
Trade and other payables 118,611,533 118,611,533 — — —
Trade payables due to related parties 5,575,972 5,256,371 319,601 — —
Subtotal 363,259,258 216,649,223 63,949,052 13,185,618 110,199,480
Derivative financial liabilities
Hedging liabilities 9,603,587 5,630,537 3,968,122 4,929 —
Non-hedging liabilities 2,315,741 2,315,741 — — —
Subtotal 11,919,328 7,946,278 3,968,122 4,929 —
Total 375,178,586 224,595,501 67,917,174 13,190,547 110,199,480 (*): Include interests
at the maturity date. 5.4 Raw
Material Price Risk The Company depends of external
vineyards for its grapes supply and wine in bulk. The grapes purchased from external producers are subject to fluctuations of price
and quality and generally are more expensive than grapes from the Company´s own vineyards. For the elaboration of premium wines,
varietals (wine made exclusively or almost exclusively from one variety of grape) and sparkling, a 53.10% of the grapes and wine
in bulk used corresponded to independent growers of Chile. Additionally, the Company purchased close to 80.91% of the grape and
wine in bulk necessary to produce wine of popular quality. The disruption in the grape or wine offer, as well as the increase in
prices on the part of these external suppliers could have an adverse effect on the Company’s operating income. </t>
  </si>
  <si>
    <t>6. CASH AND CASH EQUIVALENTS</t>
  </si>
  <si>
    <t>Cash and cash equivalents [abstract]</t>
  </si>
  <si>
    <t xml:space="preserve">a) This item is detailed as follows:
Cash and
cash equivalents includes time deposits and balances in banks.
As of December 31, 2017 As of December 31, 2016
Cash and cash equivalents ThCh$ ThCh$
Balances in banks 21,158,613 22,035,392
Short-term deposits 10,003,733 25,178,125
Total 31,162,346 47,213,517 As of December 31, 2017 and 2016, time deposits are detailed as follows:
As of December 31, 2017
Bank Maturity Monthly rate Currency Amount ThCh$ Interest ThCh$ Total amount ThCh$
BANCO DE CREDITO E INVERSIONES 03-27-2017 0.28 % CLP 10,000,000 3,733 10,003,733
Total 10,000,000 3,733 10,003,733
As of December 31, 2016
Bank Maturity Monthly rate Currency Amount ThCh$ Interest ThCh$ Total amount ThCh$
HSBC BANK (CHILE) 03-01-2017 0.38 % CLP 25,000,000 178,125 25,178,125
Total 25,000,000 178,125 25,178,125
b) Cash and cash equivalents, classified by currencies is detailed as follows:
As of December 31, 2017 As of December 31, 2016
Original currency ThCh$ ThCh$
U.S. Dollar 7,704,436 13,045,260
Brazilian Real 1,205,972 2,039,142
Chilean Peso 16,053,806 27,057,935
Norwegian Crown 1,155,693 904,511
Swedish Crown 397,861 314,077
Pound Sterling 2,583,910 1,475,835
Mexican Peso 264,857 451,143
Euro 1,266,185 824,404
Argentinean Peso — 805,662
Canadian Dollar 265,248 116,455
Chinese Yuan 178,350 96,596
South African Rand 86,028 82,497
Total 31,162,346 47,213,517 </t>
  </si>
  <si>
    <t>7. OTHER FINANCIAL ASSETS</t>
  </si>
  <si>
    <t>Other Financial Assets</t>
  </si>
  <si>
    <t xml:space="preserve">The detail of this caption is as follows:
Total current Total non-current
Other financial assets As of December 31, 2017 ThCh$ As of December 31, 2016 ThCh$ As of December 31, 2017 ThCh$ As of December 31, 2016 ThCh$
Financial investments available for sale 2,425,216 2,554,984 — —
Hedging derivative instruments (*) 7,832,335 2,626,811 25,591,638 18,303,296
Non-hedging derivative instruments (**) 7,656 259,436 — —
Other — 50,859 — —
Total 10,265,207 5,492,090 25,591,638 18,303,296 (*) See Note 17.2 letter a (**) See Note 17.2 letter b Financial Investments Available-for-Sale
As of December 31, 2017, financial assets available
for sale correspond to marketable securities amounting to ThCh$2,425,216, of this total 90.53% is recorded at their quoted stock
exchange value and the remaining 9.47% at cost. As of December 31, 2016, financial assets available-for-sale
correspond to marketable securities amounting to ThCh$2,554,984, from this total, 92.97% is recorded at their quoted stock exchange
value and the remaining 7.03% at cost. </t>
  </si>
  <si>
    <t>8. TRADE AND OTHER ACCOUNTS RECEIVABLES, NET</t>
  </si>
  <si>
    <t>Trade And Other Accounts Receivables Net</t>
  </si>
  <si>
    <t xml:space="preserve">This item is detailed as follows:
Description of classes on Trade debtors and other receivables, net As of December 31, 2017 ThCh$ As of December 31, 2016 ThCh$
Trade receivables net, current 163,651,643 157,879,383
Other receivables, net, current 23,770,793 22,453,279
Total current debtors 187,422,436 180,332,662
Non-current receivables 742,414 4,624,317
Total non-current debtors 742,414 4,624,317
Total debtors 188,164,850 184,956,979 Balances included within this item, in general,
do not accrue interest. There are no restrictions to the provisions
for this type of accounts receivable. It is important to note that the Company has
dealers to sell its products through the export markets. The company doesn’t have clients that represent 10% or more than
the consolidated revenues during 2017 and 2016; the five most significant clients in relation to total revenues represented 17%
and 17.2% in 2017 and 2016, respectively. The Company has signed agreements with the bigger
portion of its dealers. Generally, these agreements are entered for a two-year period, which are automatically renewable. Besides,
the Company’s strategy to increase its sales in the most significant export markets depends significantly on the Company’s
dealer’s behavior. Other receivables, current, net, is mainly comprised
by bank current accounts, staff accounts receivables and notes receivable from trading debtors. The impairment analysis of trade debtors
is as follows:
December 2017 December 2016
Portfolio tranche ThCh$ Gross ThCh$ prov. ThCh$ Gross ThCh$ prov.
Current 157,287,254 — 145,210,066 —
1 to 30 days 19,541,545 — 17,440,102 —
31 to 60 days 5,555,253 — 5,740,310 —
61 to 90 days 2,596,562 — 2,704,676 —
91 to 120 days 813,687 (86,184 ) 2,485,946 (218 )
121 to 150 days 191,547 (68 ) 1,471,045 (61 )
151 to 180 days 167,496 (127 ) 1,508,111 (27,374 )
181 to 210 days 126,933 (27,032 ) 790,967 (42,810 )
211 to 250 days 68,030 (1,083 ) 600,676 (83,820 )
Over 250 days 3,278,334 (1,347,297 ) 8,364,256 (1,204,893 )
Total portfolio by tranche 189,626,641 (1,461,791 ) 186,316,155 (1,359,176 ) As of December 31, 2017, 2016 and
2015 the Company´s allowance for doubtful accounts is as follows:
Change in the consolidated allowance for bad debt ThCh$
Beginning balance January 1, 2015 1,867,873
Constitution of allowance 1,928,218
Write-offs (2,097,052 )
Exchange rate difference (14,937 )
Balance as of December 31, 2015 1,684,102
Constitution of allowance 1,614,358
Write-offs (1,909,734 )
Exchange rate difference (29,550 )
Balance as of December 31, 2016 1,359,176
Constitution of allowance 655,748
Write-offs (529,252 )
Exchange rate difference (23,881 )
Balance as of December 31, 2017 1,461,791 The Company calculates the customer´s
debts allowance for sales representing an actual bad debt risk. In order to determine the allowance,
in addition to that indicated in Note 2.6.3, the following criteria are used:
1. Past due debt over 90 days that does not have a payment plan by the client, nor credits of at least 10% of the principal due in the last 30 days.
2. Returned checks with an aging of 15 days, without payment and payment plan.
3. Debtors that the management is convinced that the customer will not pay, although the maturity date has not been met.
4. For the following cases the criterion for making an impairment allowance for bad debt will be as follows:
Allowance %
Reason Uninsured customer Insured customer
Death 100 % 10 %
Fraud 100 % 10 %
Change of address, non-locatable 100 % 10 %
Insolvency 100 % 10 % Rejected receivables as of December 31, 2017, corresponds to 67 customers
totaling ThCh$ 100,093, while as of December 31, 2016, these amounted to 86 customers in the amount of ThCh$ 178,266. Respect of
notes receivable held in legal collection as of December 31, 2017, these correspond to 86 customers with a total of ThCh$ 102,857,
while at December 31, 2016, this figure reached 68 customers in the amount of ThCh$91,169. The portfolio as of
December 31, 2017 amounted to ThCh$188,164,850 which represents a total of 11,850 customers from which none of them has refinanced
their debts
UNSECURITIZED PORTFOLIO SECURITIZED PORTFOLIO
Delinquency tranche Amount non-renegotiated portfolio gross Amount renegotiated portfolio gross Amount non-renegotiated portfolio gross Amount renegotiated portfolio gross Total amount gross portfolio
Current 157,287,254 — — — 157,287,254
1-30 days 19,541,545 — — — 19,541,545
31-60 days 5,555,253 — — — 5,555,253
61-90 days 2,596,562 — — — 2,596,562
91-120 days 727,503 — — — 727,503
121-150 days 191,479 — — — 191,479
151-180 days 167,369 — — — 167,369
181-210 days 99,901 — — — 99,901
211- 250 days 66,947 — — — 66,947
&gt; 250 days 1,931,037 — — — 1,931,037
Total 188,164,850 — — — 188,164,850 The portfolio as of
December 31, 2016 amounted to ThCh$184,956,979 which represents a total of 12,417 customers from which none of them has refinanced
their debts.
UNSECURITIZED PORTFOLIO SECURITIZED PORTFOLIO
Delinquency tranche Amount non-renegotiated portfolio gross Amount renegotiated portfolio gross Amount non-renegotiated portfolio gross Amount renegotiated portfolio gross Total amount gross portfolio
Current 145,210,066 — — — 145,210,066
1-30 days 17,440,102 — — — 17,440,102
31-60 days 5,740,310 — — — 5,740,310
61-90 days 2,704,676 — — — 2,704,676
91-120 days 2,485,728 — — — 2,485,728
121-150 days 1,470,984 — — — 1,470,984
151-180 days 1,480,737 — — — 1,480,737
181-210 days 748,157 — — — 748,157
211- 250 days 516,856 — — — 516,856
&gt; 250 days 7,159,363 — — — 7,159,363
Total 184,956,979 — — — 184,956,979 </t>
  </si>
  <si>
    <t>9. TRANSACTIONS WITH RELATED PARTIES</t>
  </si>
  <si>
    <t>Transactions With Related Parties</t>
  </si>
  <si>
    <t xml:space="preserve">9.1 Related
Party Disclosures Balances outstanding at period-end are
not secured and are settled in cash. There are no guarantees granted or received for accounts receivable from or payable to related
parties. As of December 31, 2017 and 2016, the Group has not recorded any material impairment of accounts receivable related to
amounts owed by related parties. This evaluation is performed on an annual basis through an analysis of the related party’s
financial position in the market in which the related party operates. 9.2 Parent
Group (Controlling Group) Unaudited The Controlling Group has the 39,16%
of direct and indirect control of Viña Concha y Toro S.A. and subsidiaries. Here below it is shown the legal persons
that compose the Controlling Group, showing as “Others” those than have less than a 1% of control:
Inversiones Totihue S.A. 11.73 %
Rentas Santa Bárbara S.A. 11.42 %
Inversiones Quivolgo S.A. 4.38 %
Inversiones GDF S.A. 3.28 %
Inversiones La Gloria Ltda. 2.28 %
Other 6.07 % The entities Rentas Santa Bárbara
S.A. and Inversiones Totihue S.A. are closed Corporations, both 100% controlled directly or indirectly by the family Guilisasti
Gana which is integrated by Mrs. Isabel Gana Morandé (ID No. 2.556.021-3), the brothers Eduardo Guilisasti Gana (ID No. 6.290.361-9),
Rafael Guilisasti Gana (ID No. 6.067.826-K), Pablo Guilisasti Gana (ID No. 7.010.277-3) and sisters Isabel Guilisasti Gana (ID
No. 7.010.269-2), Sara Guilisasti Gana (ID No. 7.010.280-3), and Josefina Guilisasti Gana (ID No.7.010.278-1) and the succession
of Mr. José Guilisasti Gana (ID No. 7.010.293-3). The members of the family Guilisasti Gana exert its rights as legal persons
or through investment companies which are totally owned by the same family. The concept “others” include companies
and legal persons which correspond by 100%, directly and indirectly to the Guilisasti Gana family. Inversiones Quivolgo S.A. is 100% owned by Mr.
Alfonso Larraín Santa María (ID# 3.632.569-0) and by the family Larraín Vial, integrated by his spouse Teresa Vial
Sánchez (ID# 4.300.060-8) and the brothers Felipe Larraín Vial (ID# 7.050.875-3), María Teresa Larraín Vial
(ID# 10.165.925-9), Rodrigo Larraín Vial (ID# 10.165.924-0), María Isabel Larraín Vial (ID# 10.173.269-K) and Alfonso
Larraín Vial (ID# 15.314.655-1). In addition, Inversiones La Gloria Ltda. is 100% controlled by the family Larraín Santa
María, integrated by the brothers Alfonso Larraín Santa María, Andrés Larraín Santa María (ID# 4.330.116-0),
Pilar Larraín Santa María (ID# 4.467.302-9), Gabriela Larraín Santa María (ID# 4.778.214-7) and Luz María
Larraín Santa María (ID# 6.065.908-7). The ownership of Inversiones GDF S.A.
corresponds 100% to the family Fontecilla Lira, comprised by Mr. Mariano Fontecilla Lira (ID# 6.495.101-7), Rodrigo Fontecilla
Lira (ID# 8.404.996-4), Enrique Fontecilla Lira (ID# 6.613.074-6) y Francisco Antonio Fontecilla Lira (ID# 8.671.675-5). The concept “others” includes
companies and legal persons which correspond by 100%, directly and indirectly to the Guilisasti Gana family, Mr. Alfonso Larrín
Santa María and the Fontecilla Lira family. There are no other natural persons or
legal entities other than the Parent Group which own shares or rights which represent 10% or more of the Company’s capital,
as well as other legal persons who own less than 10% and that in the aggregate with his spouse and/or relatives reach this percentage,
either directly or through legal entities. 9.3 Key
Management personnel Key management personnel are those persons
with authority and are responsible to plan, direct and control the Entity’s activities, either directly or indirectly, including
any Board’s member (executive or not). 9.4 Senior
Management Salaries Managers and main executives are involved
with an annual bonuses plan through participation on incomes and goals achievements. The global remuneration of the Company’s
main executives is as follows:
Senior management remuneration From January 1 From January 1
to December 31, 2017 to December 31, 2016
ThCh$ ThCh$
Short-term employee benefits 21,876,904 22,535,159
Contract termination benefit 345,466 —
Total 22,222,370 22,535,159 9.5 Account
receivable from related companies, current
Tax ID of the Related Party Name of related party Name of relationship Type of currency As of December 31, 2017 ThCh$ As of December 31, 2016 ThCh$
96.512.200-1 Viñedos Emiliana S.A. By director Chilean peso 178,005 214,986
96.824.300-4 Viña Almaviva S.A. Associate Chilean peso 65,795 46,745
96.512.190-0 Fruticola Viconto S.A. By director Chilean peso 2,391 4,703
45-2968791 Excelsior Wine Company Associate US dollar 8,642,503 10,420,512
0-E VCT Japón Associate US dollar 53,434 24,101
0-E Escalade Wines &amp; Spirits Associate Canadian dollar 2,327,988 2,199,996
78.968.020-5 Sociedad. Agricola. Santa María Ltda. By manager Chilean peso 49,869 19,881
76.120.010-0 Soc. Comercial y Promotora La Uva Ltda. By director Chilean peso 220 220
90.950.000-1 Industria Corchera S.A. Associate Chilean peso — 23,595
76.519.803-8 Beer Garden Bellavista SPA Subsidiary shareholder Chilean peso 314 —
76.098.247-4 Inversiones Galilea Subsidiary shareholder Chilean peso 59,165 —
Total 11,379,684 12,954,739 9.6 Current payables
due to related parties
Tax ID of the Related Party Name of related party Name of relationship Type of currency As of December 31, 2017 ThCh$ As of December 31, 2016 ThCh$
96.512.200-1 Viñedos Emiliana S.A. By director Chilean peso 1,172,595 1,260,558
90.950.000-1 Industria Corchera S.A. Associate Chilean peso 2,081,751 1,161,121
45-2968791 Excelsior Wine Company Associate US dollar 1,040,829 —
96.824.300-4 Viña Almaviva S.A. Associate Chilean peso 124,611 136,615
99.562.040-5 Los Boldos de Tapihue S.A. By manager Chilean peso — 1,790
76.088.641-6 Agrícolas Las Pircas Ltda By manager Chilean peso 989 —
96.931.870-9 Viveros Guillaume Chile S.A. By director Chilean peso 286,253 125,774
77.486.290-0 Soc. Ag. Orrego Dos Ltda. By manager Chilean peso — 270
76.021.221-0 Agrícola Gabriela Ltda. By director Chilean peso 411 —
99.527.300-4 Southern Brewing Company S. A. Associate (*) Chilean peso — 353,811
0-E Digrans Subsidiary shareholder Mexican peso 2,212,603 1,614,501
0-E Digsmer Subsidiary shareholder Mexican peso 13,782 —
0-E Escalade Wines &amp; Spirits Associate Canadian dollar 401,238 555,374
78.335.990-1 Comercial Greenvic S.A. By director Chilean peso 3,460 —
76.111.422-0 Spumante del Limarí S.A. By director Chilean peso 3,993 —
85.630.300-4 ST Computación By manager Chilean peso 11,624 30,534
76.120.010-0 Soc. Comercial y Promotora La Uva Ltda. By director Chilean peso 1,517 —
78.968.020-5 Sociedad Agrícola Santa María Ltda. By manager Chilean peso — 8,604
0-E VCT Japón Associate US dollar 4,122 7,419
76.519.803-8 Beer Garden Bellavista SPA Subsidiary shareholder Chilean peso 179 —
76.098.247-4 Inversiones Galilea Subsidiary shareholder Chilean peso 1,822 —
Total 7,361,779 5,256,371 (*): Since November 2017, Southern Brewing Company
became a subsidiary of Viña Concha y Toro. 9.7 Non-current
payables due to related parties
Tax ID of the Related Party Name of related party Name of relationship Type of currency As of December 31, 2017 ThCh$ As of December 31, 2016 ThCh$
96.512.200-1 Viñedos Emiliana S.A. By director Chilean peso 292,555 319,601
Total 292,555 319,601 9.8 Detail
of transactions with related parties by entity
As of December 31, 2017 As of December 31, 2016
Tax ID of the Related Party Name of relatd party Nature of relationship Nature of transaction Transaction ThCh$ Through profit or loss ThCh$ Transaction ThCh$ Through profit or loss ThCh$
96.512.200-1 Viñedos Emiliana S.A. By director Sale of raw material and products 61,433 52,220 69,558 6,297
96.512.200-1 Viñedos Emiliana S.A. By director Sale of services and other 900,364 765,341 800,786 160,095
96.512.200-1 Viñedos Emiliana S.A. By director Purchase of raw material and products 69,140 (4,069 ) 1,615,470 139
96.512.200-1 Viñedos Emiliana S.A. By director Purchase of services and other 4,772,302 (280,892 ) 495,192 (332,202 )
90.950.000-1 Industria Corchera S.A. Associate Sale of raw material and products 115 96 — —
90.950.000-1 Industria Corchera S.A. Associate Purchase of raw material and products 5,308,213 (46,168 ) 5,959,658 (3,026 )
90.950.000-1 Industria Corchera S.A. Associate Purchase of services and other 2,387,842 (20,768 ) 32,897 (32,897 )
96.824.300-4 Viña Almaviva S.A. Associate Sale of raw material and products 351,187 293,842 276,235 190,450
96.824.300-4 Viña Almaviva S.A. Associate Sale of services and other 59,302 49,619 107,822 91,678
96.824.300-4 Viña Almaviva S.A. Associate Purchase of raw material and products 726,788 (22,069 ) 767,480 —
96.824.300-4 Viña Almaviva S.A. Associate Purchase of services and other 77,815 (2,363 ) 4,243 (4,243 )
76.021.221-0 Agricola Gabriela Ltda. By director Purchase of raw materials and products — — 182,738 (182,738 )
76.120.010-0 Soc. Comercial y Promotora La Uva By director Purchase of services and other 2,792 (1,275 )
96.512.190-0 Frutícola Viconto S.A. By director Sale of services and other 13,100 12,000 — —
85.201.700-7 Agrícola Alto Quitralmán Ltda. By director Sale of raw materials and other 384 — 990 436
85.201.700-7 Agrícola Alto Quitralmán Ltda. By director Purchase of raw materials and products — — 985,710 (985,710 )
70.017.820-K Camara de Comercio de Stgo By director Sale of raw materials and products — — 470 314
70.017.820-K Camara de Comercio de Stgo By director Purchase of services and other 27 (27 ) 749 (749 )
86.673.700-2 Agrícola Los Alamos Ltda. By director Purchase of raw materials and products — — 222,325 (222,325 )
45-2968791 Excelsior Wine Company Associate Sale of raw materials and products 5,175,628 5,175,640 43,950,495 23,476,873
45-2968791 Excelsior Wine Company Associate Purchase of services and other 717,641 (717,641 ) — —
0-E Digrans Subsidiary shareholder Sale of raw materials and products 313,489 312,512 11,519,760 11,108,290
0-E Digrans Subsidiary shareholder Purchase of services and other 16,034 (16,034 ) 12,208,103 (12,208,103 )
99.527.300-4 Southern Brewing Company S. A. Associate Sale of raw materials and products 3,125,732 (81,694 ) 2,027,319 —
99.527.300-4 Southern Brewing Company S. A. Associate Purchase of services and other — — 282 (282 )
91.143.000-2 Cia.Nac.de Fuerza Electrica S.A. By director Purchase of services and other — — 206,586 (206,586 )
821482783RT0001 Escalade Wines &amp; Spirits Associate Sale of raw materials and products 510,374 507,219 3,354,740 1,630,445
821482783RT0001 Escalade Wines &amp; Spirits Associate Purchase of services and other 659,608 (659,608 ) 914,199 (914,199 )
01112-01-017295 VCT Japón Associate Sale of raw materials and products 96,086 96,086 319,136 174,304
01112-01-017295 VCT Japón Associate Purchase of services and other 58 (58 ) — —
85.630.300-4 ST Computación By manager Purchase of services and other 194,969 (81,292 ) — —
78.335.990-1 Comercial Greenvic S.A. By director Sale of raw materials and products 233 (107 ) — —
78.335.990-1 Comercial Greenvic S.A. By director Purchase of services and other 6,135 (2,802 ) 116 (116 )
96.931.870-9 Viveros Guillaume By manager Purchase of raw materials and products 659,903 (254,077 ) — — This note presents transactions with
associates and all other significant transactions with related parties, as well as all those operations involving purchases and
sales of shares. The amounts indicated as transactions
in the enclosed chart, correspond to trade operations with related companies, which are performed under market conditions regarding
price and payment terms. There are no bad debt estimates which
deduct balances receivables or guarantees related to such estimates. Transactions and balances with the Group´s
subsidiaries are eliminated from the consolidation. </t>
  </si>
  <si>
    <t>10. INVENTORY</t>
  </si>
  <si>
    <t>Inventory Abstract</t>
  </si>
  <si>
    <t xml:space="preserve">As of December 31, 2017 and 2016, inventory
is detailed as follows:
As of December 31, 2017 As of December 31, 2016
Classes of inventory ThCh$ ThCh$
Wine in bulk (a) 154,421,580 149,875,913
Bottled wines (b) 54,032,816 57,524,535
Semi-finished wines 5,945,781 4,763,079
Liquors 4,273,575 3,400,754
Material and Supplies (c) 12,816,687 11,387,419
Other Products 4,242,652 3,338,056
Total inventory, net 235,733,091 230,289,756
(a) Within “Wine in bulk” is included the non-bottled wine.
(b) Within bottled wines is included the wine once concluded the bottling process.
(c) In material and supplies are included all those necessary resources for the wine production.
(d) In other products are all those inventory not included in the above lines, such as beverages other than wine and merchandising material. Changes of estimates to obsolescence
are as follows:
As of December 31, 2017 As of December 31, 2016 As of December 31, 2015
ThCh$ ThCh$ ThCh$
Beginning balance (2,306,166 ) (2,481,150 ) (3,036,299 )
Estimation of obsolescence (1,339,215 ) (1,114,952 ) (3,071,587 )
Use of provision 1,897,792 1,289,936 3,626,736
Total (1,747,589 ) (2,306,166 ) (2,481,150 ) From total cost of sale, the amounts
corresponding to direct costs are as follows:
As of December 31, 2017 As of December 31, 2016 As of December 31, 2015
ThCh$ ThCh$ ThCh$
Direct cost 382,485,664 385,682,789 365,309,652
There is no inventory pledged as
collateral for debt compliance. There is no non-current inventory as of December
31, 2017 and 2016, because it is available for sale to the public once it is produced. The stocks for which technical or elaboration
involves a cycle of more than twelve months represent a marginal total. </t>
  </si>
  <si>
    <t>11. INVESTMENTS IN SUBSIDIARIES ACCOUNTED FOR USING EQUITY METHOD</t>
  </si>
  <si>
    <t>Investments In Subsidiaries Accounted For Using Equity Method</t>
  </si>
  <si>
    <t xml:space="preserve">11.1 Information
to be disclosed on investments in subsidiaries
I. Investments in Chile
i. On August 3, 2017, the Company Inmobiliaria El Llano SpA was incorporated, which line of business is related to the performance of real estate investments and real state projects in Chile.
ii. On November 2, 2017, Viña Concha y Toro S.A. acquired additional ownership in the Company Southern Brewing Company S.A. (Kross), by virtue of which it reached a 77% ownership in such company. The remaining 23% remains with the original shareholders.
iii. The remaining investments in subsidiaries in Chile have no structural variations from that reported at December 31, 2016.
II. Investments and information on investments in subsidiaries and associates
i. Valuation of investments in Argentina
a. The financial statements of the Argentinean companies Trivento Bodegas y Viñedos S.A., Finca Lunlunta S.A. and Finca Austral S.A., in which Viña Concha y Toro S.A. has indirect ownership of 100% are expressed in US$ Dollars, which is the subsidiary’s functional currency.
b. As on December 31, 2017, there are gains potentially remittable from subsidiaries in Argentina amounting to ARS$299,846,430.
ii. Valuation of investments in England
a. The financial statements of the English company Concha y Toro UK Ltd., in which Concha y Toro S.A. own a direct ownership of 99% and indirect of 1%, are expressed in Pound Sterling, which is the functional currency of the subsidiary.
b. As of December 31, 2017, there are no gains potentially remittable from the subsidiary in England.
iii. Valuation of investments in Brazil
a. The financial statements of the Company constituted in Brazil, VCT Brazil Importadora y Exportadora Ltda in which Viña Concha y Toro S.A. owns an indirect ownership of 100%, are expressed in Brazilian Real, which is the functional currency of the subsidiary.
b. As of December 31, 2017, there are gains potentially remittable from the subsidiary in VCT Importadora y Exportadora Ltda. amounting to BRL$37,344,430.
c. The Financial Statements of the Brazilian Company VCT Wine Retail Participacoes Ltda., in which Viña Concha y Toro owns an indirect ownership of 100%, are expressed in Brazilian real, which is the Subsidiary´s functional currency.
d. As of December 31, 2017, there are no gains potentially remittable from the subsidiary VCT Wine Retail Participacoes Ltda..
iv. Valuation of Investments in Sweden, Finland and Norway
a. The financial statements of the companies constituted in Sweden, Finland and Norway, in which Viña Concha y Toro S.A. owns indirect ownership by 100%., are expressed in its local currencies, Swedish Crown, Euro and Norway Crown, respectively and represent its functional currencies in each subsidiary. At the same time, the Swedish subsidiary has 100% ownership of the subsidiary in Finland.
b. As of December 31, 2017, there are potentially remittable gains from these subsidiaries amounting to SEK 37,690,482.38 in Concha y Toro Sweden AB and subsidiary and NOK 12,684,043.92 (Norway Crowns) in Concha y Toro Norway AS and subsidiary.
v. Valuation of investments in Singapore
a. The financial statements of the company incorporated in Singapore, in which Viña Concha y Toro S.A. has indirect ownership of 100%, are expressed in U.S. dollars, which is the functional currency of the subsidiary. Likewise, the subsidiary in Singapore owns 100% the subsidiary in China and 41% of the subsidiary in Japan.
b. As of December 31, 2017, there are gains potentially remittable from the subsidiary in Singapore amounting to US$1,392,423.
vi. Valuation of investments in the United States
a. The financial statements of companies incorporated in the United States, in which Viña Concha y Toro S.A. indirectly holds 100% interest, are expressed in U.S. Dollars which is the functional currency of the subsidiaries.
b. On October 22, 2014 Company Eagle Peak Estates. LLC was formed, which is dedicated to the trading, fractioning of wine and alcoholic beverages and exports of wine and similar products in the United States.
c. In July 2011, VCT USA, Inc together with Banfi Corporation formed a joint venture with a participation by 50% each in the constitution of Excelsior Wine Company, LLC, thus, the distribution of our products is exclusively developed through this new company, a distribution previously developed through Banfi Corporation.
d. At December 31, 2017, there are potentially remittable profits from subsidiaries in the U.S., amounting to US$23,400,233.
vii. Valuation of investments in Mexico
a. The financial statements of companies incorporated in Mexico, in which Viña Concha y Toro S.A. indirectly holds 100% indirect interest (VCT Mexico S. de RL de CV) and indirect by 51% (VCT &amp; DG Mexico SA de CV), are expressed in Mexican Pesos which is the functional currency of the subsidiaries.
b. At December 31, 2017, there are potentially remittable gains from subsidiaries in Mexico, amounting to MXN$45,373,590.
viii. Valuation of investments in Canada
a. The financial statements of the company Concha y Toro Canada Limited, in which Viña Concha y Toro S.A. indirectly holds 100% interest, are expressed in Canadian dollars, which is the functional currency of the subsidiary.
b. On December 5, 2014, Concha y Toro Canada Ltd together with Charton Hobbs Inc., a company formed in accordance with the Canadian regulations, a joint venture in which participates with a 50% each in the constitution of Escalade Wines &amp; Spirits Inc. with the objective to import, export, sale, manufacture and distribute alcoholic beverages.
c. As of December 31, 2017, there are potentially remittable gains from the subsidiary Concha y Toro Canada Limited, in the amount of CAD$474,216.
ix. Valuation of investments in South Africa
a. The financial statements of the company incorporated in South Africa, in which Viña Concha y Toro S.A. indirectly holds 100% interest, are expressed in South African Rand, which is the functional currency of the subsidiary.
b. As of December 31, 2017, there are potentially remittable gains from the subsidiary in South Africa, amounting to RND$2,892,723.
x. Valuation of investments in France
a. The financial statements of the Company Cono Sur France S.A.R.L., in which Viña Concha y Toro S.A. indirectly holds 100% interest, are expressed in Euros, which is the functional currency of the subsidiary.
b. As of December 31, 2017, there are potentially remittable gains from the subsidiary in France amounting to EUR191,951.55. 11.2 Summarized
Financial Information of subsidiaries The Total Summarized Financial Information
of subsidiaries which consolidates at the closing date of the related years, before the elimination of intercompany transactions
is presented as follows:
As of December 31, 2017
Assets Liabilities
Subsidiaries Country of incorporation Functional currency Ownership % Current ThCh$ Non-current ThCh$ Total ThCh$ Current ThCh$ Non-current ThCh$ Total ThCh$ Revenue ThCh$ Profit (loss) ThCh$
Comercial Peumo Ltda. Chile Chilean peso 100 % 41,038,770 2,505,258 43,544,028 40,618,781 2,925,247 43,544,028 123,199,171 2,565,909
Viña Cono Sur S.A. Chile Chilean peso 100 % 43,747,918 52,146,131 95,894,049 44,735,623 51,158,426 95,894,049 81,306,315 7,261,975
Viña Cono Sur Orgánico SpA Chile Chilean peso 100 % 2,623,552 154,030 2,777,582 2,624,940 152,642 2,777,582 964,993 (9,590 )
Transportes Viconto Ltda. Chile Chilean peso 100 % 449,638 453,755 903,393 151,105 752,288 903,393 1,079,015 92,922
Sociedad Exportadora y Comercial Viña Maipo SpA Chile Chilean peso 100 % 9,727,689 21,863,153 31,590,842 4,780,306 26,810,536 31,590,842 25,588,327 6,356,238
Sociedad Exportadora y Comercial Viña Canepa SpA Chile Chilean peso 100 % 1,660,330 143,320 1,803,650 1,343,272 460,378 1,803,650 2,976,529 188,558
Bodegas y Viñedos Quinta de Maipo SpA Chile Chilean peso 100 % 3,695,823 26,832,844 30,528,667 2,533,332 27,995,335 30,528,667 4,750,869 6,738,337
Inversiones Concha y Toro SpA Chile Chilean peso 100 % 12,104,814 103,119,421 115,224,235 59,041,111 56,183,124 115,224,235 — 11,924,421
Inversiones VCT Internacional SpA Chile Chilean peso 100 % 48,134,998 17,556,544 65,691,542 12,371,360 53,320,182 65,691,542 — (2,134,502 )
Viña Maycas del Limarí Ltda. Chile Chilean peso 100 % 2,674,999 4,062 2,679,061 1,775,187 903,874 2,679,061 2,149,651 60,912
Viñedos Los Robles SpA Chile Chilean peso 100 % 449,335 — 449,335 109,416 339,919 449,335 — (35,792 )
Inmobiliaria El Llano SpA Chile Chilean peso 100 % 1,000 — 1,000 — 1,000 1,000 — —
Southern Brewing Company S.A Chile Chilean peso 77 % 1,999,102 9,722,374 11,721,476 3,809,732 7,911,744 11,721,476 4,403,610 552,048
Gan Lu Wine Trading (Shanghai) Co., Ltd. China Yuan 100 % 803,947 8,949 812,896 446,198 366,698 812,896 2,188,484 142,562
VCT Group Of Wineries Asia Pte. Ltd. Singapure US dollar 100 % 2,244,091 480,772 2,724,863 1,132,403 1,592,460 2,724,863 4,347,510 450,627
Trivento Bodegas y Viñedos S.A. Consolidado Argentina US dollar 100 % 34,778,664 25,377,299 60,155,963 26,532,416 33,623,547 60,155,963 36,142,975 312,729
VCT Brasil Import. y Export. Ltda. Brazil Brazilian real 100 % 19,227,497 1,893,382 21,120,879 14,034,012 7,086,867 21,120,879 31,809,644 (535,562 )
VCT Wine Retail Participacoes Ltda. Brazil Brazilian real 100 % 12,676 403,658 416,334 277 416,057 416,334 — (20,152 )
Concha y Toro Norway AS Norway Norwegian Crown 100 % 3,100,331 401,427 3,501,758 2,534,253 967,505 3,501,758 3,473,455 290,767
VCT Norway AS Norway Norwegian Crown 100 % 1,923,318 — 1,923,318 1,521,891 401,427 1,923,318 2,781,103 169,588
Concha y Toro Sweden AB Sweden Swedish Crown 100 % 6,895,468 1,237,224 8,132,692 5,290,859 2,841,833 8,132,692 16,298,395 657,821
Concha y Toro Finland OY Finland Euro 100 % 3,955,855 — 3,955,855 2,718,631 1,237,224 3,955,855 7,295,796 470,425
Concha y Toro UK Ltd. UK Pound Sterling 100 % 41,965,547 211,329 42,176,876 33,975,384 8,201,492 42,176,876 112,401,383 1,551,564
VCT USA, Inc. USA US dollar 100 % 311,489 134,974,550 135,286,039 49,589,745 85,696,294 135,286,039 — 4,399,001
Fetzer Vineyards USA US dollar 100 % 70,912,581 88,197,086 159,109,667 19,118,840 139,990,827 159,109,667 75,389,714 5,616,118
VCT México, S. de R.L. de C.V. Mexico Mexican peso 100 % 254,460 1,507,899 1,762,359 55,660 1,706,699 1,762,359 — 141,810
VCT &amp; DG México, S.A. de C.V. Mexico Mexican peso 51 % 14,380,124 492,775 14,872,899 11,916,235 2,956,664 14,872,899 18,021,338 797,095
Concha y Toro Canadá Ltd. Canada Canadian dollar 100 % 859,387 600,207 1,459,594 832,636 626,958 1,459,594 — 129,780
Concha y Toro Africa &amp; Middle East Proprietary Ltd. South Africa South African Rand 100 % 227,211 5,566 232,777 73,858 158,919 232,777 328,027 22,974
Cono Sur France S.A.R.L. France Euro 100 % 12,676 403,658 416,334 277 416,057 416,334 839,086 72,935
As of December 31, 2016
Assets Liabilities
Subsidiaries Country of incorporation Functional currency Ownership % Current ThCh$ Non-current ThCh$ Total ThCh$ Current ThCh$ Non-current ThCh$ Total ThCh$ Revenue ThCh$ Profit (loss) ThCh$
Comercial Peumo Ltda. Chile Chilean peso 100 % 80,584,877 2,519,759 83,104,636 78,489,451 4,615,185 83,104,636 123,072,665 823,821
Viña Cono Sur S.A. Chile Chilean peso 100 % 45,508,071 48,230,037 93,738,108 40,402,237 53,335,871 93,738,108 74,190,492 5,571,582
Viña Cono Sur Orgánico SpA Chile Chilean peso 100 % 2,638,897 138,325 2,777,222 2,622,563 154,659 2,777,222 1,032,863 (8,022 )
Transportes Viconto Ltda. Chile Chilean peso 100 % 1,552,574 567,651 2,120,225 1,225,438 894,787 2,120,225 1,046,092 116,043
Sociedad Exportadora y Comercial Viña Maipo SpA Chile Chilean peso 100 % 10,369,445 23,292,062 33,661,507 5,628,408 28,033,099 33,661,507 26,833,907 3,763,747
Sociedad Exportadora y Comercial Viña Canepa SpA Chile Chilean peso 100 % 1,759,254 151,385 1,910,639 1,388,811 521,828 1,910,639 2,128,883 11,023
Bodegas y Viñedos Quinta de Maipo SpA Chile Chilean peso 100 % 4,051,458 28,048,714 32,100,172 2,815,860 29,284,312 32,100,172 4,704,944 3,686,199
Inversiones Concha y Toro SpA Chile Chilean peso 100 % 12,148,067 111,063,596 123,211,663 63,260,236 59,951,427 123,211,663 — 7,805,555
Inversiones VCT Internacional SpA Chile Chilean peso 100 % 51,577,868 18,890,630 70,468,498 14,264,308 56,204,190 70,468,498 — 952,833
Viña Maycas del Limarí Ltda. Chile Chilean peso 100 % 1,788,900 2,207 1,791,107 948,148 842,959 1,791,107 1,121,226 (276,962 )
Viñedos Los Robles SpA Chile Chilean peso 100 % 472,663 559 473,222 97,495 375,727 473,222 92,378 (650,912 )
Gan Lu Wine Trading (Shanghai) Co., Ltd. China Yuan 100 % 557,771 28,153 585,924 361,352 224,572 585,924 1,690,690 21,437
VCT Group Of Wineries Asia Pte. Ltd. Singapore US dollar 100 % 3,314,917 170,720 3,485,637 1,041,009 2,444,628 3,485,637 5,888,277 693,060
Trivento Bodegas y Viñedos S.A. Consolidado Argentina US dollar 100 % 30,571,046 27,246,576 57,817,622 21,159,622 36,658,000 57,817,622 39,600,524 (765,180 )
VCT Brasil Import. y Export. Ltda. Brazil Brazilian real 100 % 26,024,667 5,729,057 31,753,724 23,367,416 8,386,308 31,753,724 35,394,857 (5,239 )
VCT Wine Retail Participacoes Ltda. Brazil Brazilian real 100 % 9,741 447,427 457,168 314 456,854 457,168 — (23,634 )
Concha y Toro Norway AS Norway Norwegian Crown 100 % 2,839,098 247,595 3,086,693 2,238,696 847,997 3,086,693 3,495,517 339,281
VCT Norway AS Norway Norwegian Crown 100 % 1,810,696 — 1,810,696 1,563,101 247,595 1,810,696 2,438,531 67,744
Concha y Toro Sweden AB Sweden Swedish Crown 100 % 6,700,328 939,653 7,639,981 5,053,919 2,586,062 7,639,981 16,695,363 754,523
Concha y Toro Finland OY Finland Euro 100 % 3,576,444 — 3,576,444 2,636,791 939,653 3,576,444 7,313,223 357,674
Concha y Toro UK Ltd. UK Pound Sterling 100 % 45,513,444 105,754 45,619,198 34,223,982 11,395,216 45,619,198 117,343,647 2,135,656
VCT USA, Inc. USA US dollar 100 % 50,587 151,215,790 151,266,377 41,761,027 109,505,350 151,266,377 — 463,066
Fetzer Vineyards USA US dollar 100 % 81,188,471 92,935,393 174,123,864 18,159,017 155,964,847 174,123,864 75,187,307 656,867
VCT Mexico, S. de R.L. de C.V. Mexico Mexican peso 100 % 354,119 1,561,062 1,915,181 19,637 1,895,544 1,915,181 — 409,739
VCT &amp; DG Mexico, S.A. de C.V. Mexico Mexican peso 51 % 13,182,855 466,494 13,649,349 10,593,955 3,055,394 13,649,349 17,992,478 1,221,416
Concha y Toro Canada Ltd. Canada Canadian dollar 100 % 701,954 504,049 1,206,003 698,739 507,264 1,206,003 — (31,107 )
Concha y Toro Africa &amp; Middle East Proprietary Ltd. South Africa South African Rand 100 % 177,259 4,194 181,453 48,698 132,755 181,453 371,184 22,108
Cono Sur France S.A.R.L. France Euro 100 % 222,838 21,713 244,551 161,320 83,231 244,551 734,541 11,203 11.3 Investments
in associates A detail of the main investments in associates
accounted for using the equity method is presented as follows: Summarized financial information of
associates as of December 31, 2017:
As of December 31, 2017
Assets Liabilities Equity Revenue Profit (loss)
Associate Current ThCh$ Non-current ThCh$ Current ThCh$ Non-current ThCh$ ThCh$ ThCh$ ThCh$
Viña Almaviva S.A. 14,941,923 15,246,538 3,218,557 904,174 26,065,730 9,981,785 3,920,528
Innovacion Tecnológica Vitivinicola S.A. 92,881 — 65,010 — 27,871 — —
Industria Corchera S.A. 10,959,250 2,541,502 3,816,265 — 9,684,487 16,036,230 602,180
Southern Brewing Company S.A. 1,999,102 15,572,990 2,593,184 1,747,990 13,230,918 4,403,610 442,593
Excelsior Wine Company 16,426,703 — 12,585,675 132,711 3,708,317 55,297,272 870,579
Alpha Cave 1,624,103 570,775 3,410,033 107,974 (1,323,129 ) 1,078,436 (279,211 )
VCT Japan Company 905,939 3,895 676,888 — 232,946 1,653,033 (16,605 )
Escalade W&amp;S 2,746,987 1,461,040 1,461,659 1,548,261 1,198,107 5,274,441 191,189
Beer Garden Bellavista S.p.A. 76,287 1,427,159 256,280 36,000 1,211,166 1,084,313 113,415
Total 49,773,175 36,823,899 28,083,551 4,477,110 54,036,413 94,809,120 5,844,668 Summarized financial information of associates
as of December 31, 2016:
As of December 31, 2016
Assets Liabilities Equity Revenue Profit (loss)
Associate Current ThCh$ Non-current ThCh$ Current ThCh$ Non-current ThCh$ ThCh$ ThCh$ ThCh$
Viña Almaviva S.A. 14,599,838 14,957,260 4,584,503 1,001,852 23,970,743 8,976,072 3,461,647
Innovacion Tecnológica Vitivinicola S.A. 92,881 — 65,010 — 27,871 — —
Industria Corchera S.A. 13,658,912 4,016,480 8,635,847 15,520 9,024,025 14,583,429 117,306
Southern Brewing Company S.A. 1,824,493 7,484,001 2,424,698 1,245,530 5,638,266 3,224,077 411,604
Excelsior Wine Company 20,866,607 — 15,007,478 400,316 5,458,813 74,446,666 4,771,456
Alpha Cave 1,297,420 601,387 2,391,551 30,873 (523,617 ) 275,027 (418,706 )
VCT Japan Company 753,778 5,394 485,225 — 273,947 1,026,889 (73,978 )
Escalade W&amp;S 3,115,346 1,187,894 2,055,092 1,243,612 1,004,536 4,171,305 153,585
Total 56,209,275 28,252,416 35,649,404 3,937,703 44,874,584 106,703,465 8,422,914 Summarized
financial information of associates as of December 31, 2015:
As of December 31, 2015
Assets Liabilities Equity Revenue Profit (loss)
Current Non-current Current Non-current
Associate Th$ Th$ Th$ Th$ Th$ Th$ Th$
Viña Almaviva S.A. 10,270,928 14,392,409 3,047,600 — 21,615,737 7,046,112 2,723,144
Innovacion Tecnológica Vitivinicola S.A. 92,881 — 65,010 — 27,871 — —
Industria Corchera S.A. 15,124,293 4,493,605 10,615,493 76,887 8,925,518 13,081,697 (156,136 )
Southern Brewing Company S.A. 1,257,833 6,870,837 2,108,291 793,718 5,226,661 2,875,674 210,043
Excelsior Wine Company 23,427,935 — 14,240,662 376,728 8,810,545 90,583,689 8, 524,692
Alpha Cave 1,048,913 640,917 1,768,487 42,438 (121,095 ) — (298,300 )
VCT Japan Company 616,885 4,205 227,193 — 393,897 278,766 (51,585 )
Escalade W&amp;S 3,039,555 1,217,971 2,129,739 1,259,905 867,882 4,594,743 49,668
Totals 54,879,223 27,619,944 34,202,475 2,549,676 45,747,016 118,460,681 11,001,526 The interest of Viña Concha y Toro in its
associates as of December 31, 2017 and 2016, is as follows:
Investment amount Share of gain (loss) for the year
As of December 31, 2017 As of December 31, 2016 As of December 31, 2017 As of December 31, 2016
Tax ID No. Company ThCh$ ThCh$ ThCh$ ThCh$ Country of incorporation Functional currency Ownership percentage Main activities of the companies
96.824.300-4 Viña Almaviva S.A. (a) 12,390,675 11,343,182 1,960,264 1,730,824 Chile Chilean peso 50.000 % Production and commercialization of chateu premium wine, mainly for export
90.950.000-1 Industria Corchera S.A. (b) 5,861,861 5,531,875 300,867 58,610 Chile Chilean peso 77.000 % Production, elaboration and import and distribution and commercialization of corks and caps for the vinyard market in Chile and abroad.
76.571.080-4 Innovacion Tecnológica Vitivinicola S.A. (c) 4,212 4,212 — — Chile Chilean peso 15.740 % Experimental research and development
45-2968791 Excelsior Wine Company (d) 1,854,159 2,729,407 435,290 2,385,728 USA USD 50.000 % Import, sale and distribution of wines and liquors
76.240.720-5 Southern Brewing Company S.A (e) — 2,762,750 216,871 201,686 Chile Chilean peso 77.000 % Real estate investment and lease companies.
0-E Alpha Cave (f) 403,658 447,427 (97,724 ) (146,547 ) Brasil BRL 35.000 % Retail sales of wine in Brazil
0-E VCT Japan Company (g) 95,508 112,318 (6,808 ) (30,331 ) Japón JPY 41.000 % Export and import of wines and general distribution.
0-E Escalade W&amp;S (h) 599,053 502,268 95,595 76,793 Canadá CAD 50.000 % Export and import of wines and general distribution.
76.519.803-8 Beer Garden Bellavista S.p.A. (i) 610,583 — 56,708 — Chile Chilean peso 50.000 % Bar Restaurant
Total 21,819,709 23,433,439 2,961,063 4,276,763 The associated companies do not have contingent
liabilities that could reduce the profit or increase the loss presented.
(a) Investment in Viña Almaviva S.A. is presented net of a
deduction of 50% from unrealized profits generated in the sale transaction of a land in 2001 to Almaviva S.A.; as this is an
unrealized gain for Concha y Toro S.A. The amount of the deduction ThCh$ 642,190. The realization of this gain will be
recognized once the property is disposed of to a third party other than the group. In the participation is considered the
unrealized gain of ThCh$146,780 as of December 31, 2017 and is deducted the unrealized gain of ThCh$35,538 as of December 31,
2016)
(b) Includes goodwill equivalent to ThCh$ 1,023,201, Industria Corchera presented net, as indicated note 2.10.1. In the interest is deducted an unrealized gain of ThCh$ 32,290 as of December 31, 2017 and ThCh $ 14,271 corresponding to December 31, 2016.
(c) It has been considered to have significant influence in this associate, because there is a representation on the board of that company.
(d) The investment in Excelsior Wine Company represents 50% of its ownership on its equity. A positive balance amounting to ThCh$178,932 is considered in profit or loss for 2017 corresponding to 2016, reported in 2017. Additionally, there are negative equity value amounting to ThCh$22,497.
(e) Since November 2017, the investment on the interest of Southern Brewing Company S.A. increased from 49% to 77%, thus becoming a subsidiary of Viña Concha y Toro. Therefore, for this date, it will be disclosed in Note 11.2 Summarized financial information on subsidiaries. The ownership presents the investment corresponding to profit or loss for November and December 2017, deducting the unrealized gain for the period of ThCh$3,400, as well as the negative equity value for 2016 of ThCh$35,131. As of December 31, 2016, an unrealized gain of ThCh$6,768 is deducted in ownership.
(f) The Investment in Alpha Cave represents 35% of its equity interest. The value of the latter corresponds to the goodwill generated in its acquisition amounting to ThCh$402,751 and the investment value in Latour amounting to ThCh$908.
(g) The investment in VCT Japan Company represents 41% of the ownership on its equity.
(h) The investment in Escalade W&amp;S represents 50% of the ownership on its equity. Profit or loss for 2017 considers an equity value for 2016 amounting to ThCh$10,836.
(i) The investment in Beer Garden Bellavista S.p.A. corresponds to 50% of the ownership on equity. November was considered in ownership on profit or loss and a provision for December of ThCh$ 5,000. 11.4 Goodwill
for Investments in Associates: Industria Corchera S.A.: The Goodwill as of December 31,
2017 is as follows: The amount presented corresponds
to the investment of 49.963% of Industria Corchera S.A. which amounts to ThCh$ 1,023,201, showing no impairment. This goodwill that was generated
prior to the date of our transition to IFRS is maintained at the net value recorded to that date and is controlled in the same
currency of the investment (Chilean pesos). The book value of goodwill is netted
to its corresponding investments. Alpha Cave Comercio de Vinhos
S.A. On December 31, 2013, Concha
y Toro S.A. through its subsidiary VCT Wine Retail Participacoes Ltda., acquired a 35% stake of Alpha Cave Comercio de Vinhos S.A.,
a company dedicated to the retail trading of wine in Brazil, through its brand name in Ville Du Ville. The contribution paid for 35%
of the shares of Alpha Cave Comercio de Vinhos S.A., amounted to ThCh $597,306 ($ 2,621,834 BR Reals). As of December 31, 2014 the Company
determined the fair value of the net assets where the initial investment value by 35% share on the shares of Alpha Cave Comercio
de Vinhos S.A. totaled historical ThCh$88,548 ($ 452,308 BR Reals). The determined value of goodwill
is netted with the investment, which amounts to ThCh$403,658 ($ 2,169,525.91 BR Reals) showing no impairment. </t>
  </si>
  <si>
    <t>12. GOODWILL</t>
  </si>
  <si>
    <t>Goodwill Abstract</t>
  </si>
  <si>
    <t xml:space="preserve">The value of the acquired goodwill is
as follows: Acquisition of Fetzer Vineyards, Inc. On April 15, 2011 Concha y Toro S.A.
through its subsidiary VCT USA, Inc. acquired 100% of ownership of Fetzer Vineyards, Inc., a winery located in California USA.. This acquisition was in line with the
Company’s business strategy and we believe it was a very important event in the Company’s history. It is expected that
this operation helps the Group to increase its global sales, as Fetzer is one of the 10 most important brands of USA in terms of
sales volume. During the year 2017 Fetzer Vineyards, Inc. generated revenues of ThCh$75,389,714 and net income amounting to ThCh$5,616,118
to the Company’s consolidated net profit. The total consideration valued as of
April 15, 2011, for 100% of the shares of Fetzer Vineyards, amounted to ThCh$110,131,729 (USD 233,053,431) and the fair value of
its net identifiable assets when purchased amounted to ThCh$ 89,582,287, resulting in this acquisition an historical goodwill of
ThCh$ 20,549,442. The value of the acquired goodwill is
as follows:
As of December 31, 2017 As of December 31, 2016
Detail ThCh$ ThCh$
Goodwill Fetzer (at historical cost) 20,549,442 20,549,442
Foreign currency translation differences 4,032,319 6,220,386
Total 24,581,761 26,769,828 Goodwill was mainly attributable to the
skills and technical abilities of the workforce at Fetzer Vineyards, Inc., and to the synergies expected to be achieved beginning
on the integration of this Company with the business of Concha y Toro Group. Capital increase in Southern Brewing Company S.A. In May, 2011, the Company acquired 40%
of Southern Brewing Company S.A. (Kross) On April 15, 2013 a capital contribution was conducted which increased the Company´s
direct ownership to 49%. On November 2, 2017, Viña Concha
y Toro acquired an additional 28% of the ownership in Kross. After this transaction, the Company achieved the ownership of 77%
of the shares in the mentioned company, in order to actively participate in the premium local beer segment. These consolidated financial statements
include the operating income of Kross for the period between November 2 and December 31, 2017. During this period, Kross contributed
to the consolidated profit or loss of the Company with revenues of ThCh$878,777 and net profit of ThCh$109,455. The fair value of net identifiable assets
at the time of purchase was the amount of ThCh$6,054,299, generating a goodwill form the acquisition of ThCh$6,440,058. Goodwill is mainly attributable to the unique
skills and talent of Kross’ workforce and the synergies we expect to achieve by integrating the Company with the Concha y
Toro Group. Business combination performed by stages In a business combination performed by stages,
the acquirer remeasured its previous ownership in the acquiree’s equity at fair value at the date of acquisition and recognized
the resulting gain or loss in the consolidated income for the year 2017.
Remeasurement ownership prior to acquisition date ThCh$
Fair value Kross 10,942,580
Prior ownership 49.00 %
(=) Prior ownership value 5,361,864
(-) Prior ownership carrying amount 2,876,856
(=) Profit 2,485,008 This gain was recognized in the statement of
income under Other income. Application of the fair value In accordance with in IFRS 3 Business
Combinations, the premise of the value used in the application of the accounting standard for the acquisition is its fair value.
The fair value is defined as: “Fair value is the amount for which an asset could be exchanged, or a liability settled, between
knowledgeable, willing parties in an arm’s length transaction on the measurement date”. In order to apply this premise
correctly, it has also been considered the intention of the acquirer of whether the assets acquired will be held or disposed of.
Consequently, the consideration of the facts and circumstances of the operation is necessary to be able to properly identify and/or
classify the assets at a value under the fair value premise. Note that the identification of intangible assets in each individual
business combination is based on the facts and circumstances prevailing at the acquisition date. Costs related to the acquisition Viña Concha y Toro made no significant
disbursements related to the acquisition, because it was managed with the internal structure of the company. Identifiable assets acquired and liabilities assumed The following table summarizes the amounts
recognized of the acquired assets and liabilities assumed at the acquisition date:
November 2, 2017
Detail ThCh$
Cash and cash equivalents 22,442
Other non-financial assets, current 43,828
Trade and other receivables, current 851,880
Trade receivables due from related parties, current 8,046
Inventories, current 702,237
Current tax assets 101,479
Investments accounted for using equity method 601,270
Intangible assets other than goodwill 3,518,098
Property, plant and equipment 5,500,578
Deferred tax assets 224,618
Other financial liabilities, current (1,439,050 )
Trade and other payables, current (515,486 )
Other short-term provisions (232,668 )
Current tax liabilities (151,414 )
Provision for employee benefits (47,492 )
Other non-current financial liabilities (1,762,159 )
Deferred tax liabilities (1,371,908 )
Total 6,054,299 The Company performed the accounting recognition of the acquisition
with the information available to date, and has determined the allocation to fair value. Currently, it continues assessing the
existence of additional information related to current events or circumstances at the date of acquisition that may generate changes
in the identification and measurement of assets and liabilities. In accordance with IFRS 3, this process will be completed during
the period, not exceeding 1 year from the date of acquisition. If the new information obtained within a year
from the date of acquisition on the facts and circumstances existing at such date, identifies adjustments to the prior amounts,
or any additional disposition existing at the date of acquisition, then the acquisition accounting records will be reviewed. </t>
  </si>
  <si>
    <t>13. INTANGIBLE ASSETS OTHER THAN GOODWILL</t>
  </si>
  <si>
    <t>Intangible assets other than goodwill [abstract]</t>
  </si>
  <si>
    <t>13.1 Classes
of Intangible Assets Balances in the different classes of
intangible assets are as follows:
As of December 31, 2017 As of December 31, 2016
Description of classes of intangible assets ThCh$ ThCh$
Intangible assets, net 43,426,623 40,647,715
Net intangible asset with finite life 18,083,654 7,683,605
Brands, net 15,533,324 24,435,655
Water rights, net 9,755,585 8,474,387
Easements right, net 54,060 54,068
Net identifiable intangible assets 43,426,623 40,647,715
Patents, trademarks and other rights, net 40,281,203 37,709,777
Computer software, net 3,145,420 2,937,938
Intangible assets, gross 57,244,405 53,356,735
Identifiable intangible assets, gross 57,244,405 53,356,735
Patents, trademarks and other rights, gross 43,909,217 40,909,615
Computer software, gross 13,335,188 12,447,120
Total accumulated amortization and impairment, intangible assets (13,817,782 ) (12,709,020 )
Patents, trademarks and other rights (3,628,014 ) (3,199,838 )
Computer software (10,189,768 ) (9,509,182 ) As of December 31, 2017, the Company
has no restrictions on intangible assets and does not maintain acquisition commitments. The book value of intangible with indefinite
useful life was assigned to the cash generating unit (CGU) which corresponds to agricultural land, within the Wines segment. These
intangible assets have been tested for impairment, together with agricultural land, i.e. CGUs were assessed, and no impairment
was identified. Changes of intangible as of December 31, 2017
are detailed as follows:
Patents, trademarks and other rights, net Computer software, net Identifiable intangible assets, net
Changes in identifiable intangible assets ThCh$ ThCh$ ThCh$
Beginning balance 37,709,777 2,937,938 40,647,715
Changes :
Additions 5,198,154 897,339 6,095,493
Effect of translation in foreign subsidiaries (1,720,256 ) (9,271 ) (1,729,527 )
Withdrawals (478,296 ) — (478,296 )
Amortization (428,176 ) (680,586 ) (1,108,762 )
Total changes 2,571,426 207,482 2,778,908
Final balance as of December 31, 2017 40,281,203 3,145,420 43,426,623 The amount due to amortization amounted
to ThCh$ 1,108,762, ThCh$1,119,655 and ThCh$1,098,051 as of December 31, 2017, 2016 and 2015, respectively, which is reflected
in the statement of income included within item “depreciation and amortization”, within the line “administrative
expenses” and line “costs of sales” corresponding to the portion which forms part of the inventory cost. Changes of intangibles as of December 31, 2016
are detailed as follows:
Patents, trademarks and other rights, net Computare software, net Identifiable intangible assets, net
Movements in identifiable intangible assets ThCh$ ThCh$ ThCh$
Beginning balance 38,270,211 2,860,286 41,130,497
Changes :
Additions 1,577,330 899,667 2,476,997
Effect of translation in foreign subsidiaries (1,635,856 ) 108,482 (1,527,374 )
Withdrawals (62,454 ) (250,296 ) (312,750 )
Amortization (439,454 ) (680,201 ) (1,119,655 )
Total changes (560,434 ) 77,652 (482,782 )
Final balance as of December 31, 2016 37,709,777 2,937,938 40,647,715 Intangible assets with a finite useful life
are amortized on a lineal basis during its useful life, beginning at the moment when these are ready to be used. Those intangibles
with indefinite useful lives are not amortized and are subject to the application of an impairment test at least once a year, in
conformity with IAS 36.</t>
  </si>
  <si>
    <t>14. PROPERTY, PLANT AND EQUIPMENT, NET</t>
  </si>
  <si>
    <t>Property Plant And Equipment Net</t>
  </si>
  <si>
    <t xml:space="preserve">14.1 Classes
of Property, Plant and Equipment, by class Balances of these items are as follows:
As of December 31, 2017 As of December 31, 2016
Description of classes of property, plant and equipment ThCh$ ThCh$
Property, plant and equipment, net 381,736,948 361,938,676
Work-in-progress, net 31,308,736 14,672,138
Land, net 123,638,387 120,701,487
Buildings, net 30,347,543 34,139,045
Plant and equipment, net 37,975,042 34,386,663
IT equipment, net 1,046,806 1,287,666
Fixed facilities and accessories, net 70,274,575 70,987,225
Vehicles, net 2,317,136 1,933,184
Improvements to leased properties, equipment and others, net 542,792 645,370
Other property, plant and equipment, net 3,843,732 4,455,425
Plantations, net 80,442,199 78,730,473
Property, plant and equipment, gross 644,542,520 609,577,683
Work-in-progress, gross 31,308,736 14,672,138
Land, gross 123,638,387 120,701,487
Buildings, gross 58,263,623 59,809,261
Plant and equipment, gross 114,488,966 107,969,230
IT equipment, gross 4,123,479 4,700,268
Fixed facilities and accessories, gross 176,572,198 170,607,166
Vehicles, gross 6,092,973 4,606,868
Improvements to leased properties, equipment and others, gross 863,311 946,980
Other property, plant and equipment, gross 9,876,424 10,975,868
Plantations, gross 119,314,423 114,588,417
Accumulated depreciation of property, plant and equipment, total (262,805,573 ) (247,639,007 )
Buildings (27,916,080 ) (25,670,216 )
Plant and equipment (76,513,924 ) (73,582,567 )
IT equipment (3,076,673 ) (3,412,602 )
Fixed facilities and accessories (106,297,623 ) (99,619,941 )
Vehicles (3,775,837 ) (2,673,684 )
Improvements to leased properties, equipment and others (320,519 ) (301,610 )
Other property, plant and equipment (6,032,692 ) (6,520,443 )
Plantations (38,872,225 ) (35,857,944 ) Changes in Property, Plant and equipment
for the periods ended as of December 31, 2017 and 2016 are as follows.
Reconciliation items of changes in property, plant and equipment, by classes Work-in- progress ThCh$ Land ThCh$ Buildings, net ThCh$ Plant and equipment, net ThCh$ IT equipment, net ThCh$ Fixed facilities and accesories, net ThCh$ Motor Vehicles, net ThCh$ Improvements to leased goods, net ThCh$ Other property, plant and equipment, net ThCh$ Plantations, net ThCh$ Property, plant and equipment, net ThCh$
Opening balance as of January 1, 2017 14,672,138 120,701,487 34,139,045 34,386,663 1,287,666 70,987,225 1,933,184 645,370 4,455,425 78,730,473 361,938,676
Changes: —
Additions 23,538,520 4,344,017 97,080 7,384,684 278,230 7,187,926 420,999 — 252,400 7,306,285 50,810,141
4% credit on fixed assets — — — (41,082 ) (7 ) (6,930 ) (54 ) — (766 ) — (48,839 )
Disposal — (105,087 ) — (140,667 ) (462 ) (24,533 ) (23,968 ) (509 ) (59,269 ) — (354,495 )
Transfers to (from) non-current assets and disposal groups held for sale — — — (98,093 ) — — — — — — (98,093 )
Reclassification of assets for work completion (7,274,247 ) — 120,504 4,032,206 88,975 2,791,147 87,719 — 153,696 — —
Write-offs — — (51,620 ) (202,130 ) (4,966 ) (88,253 ) (10,900 ) — (3,067 ) (233,067 ) (594,003 )
Depreciation — — (2,059,678 ) (6,173,655 ) (505,828 ) (10,278,655 ) (571,579 ) (49,318 ) (668,177 ) (4,343,827 ) (24,650,717 )
Increase (decrease) in foreign currency exchange (*) 376,567 (1,302,030 ) (1,897,788 ) (1,170,126 ) (95,824 ) (296,110 ) 481,735 (52,751 ) (286,510 ) (1,017,665 ) (5,260,502 )
Other increase (decrease) (4,242 ) — — (2,758 ) (978 ) 2,758 — — — — (5,220 )
Total changes 16,636,598 2,936,900 (3,791,502 ) 3,588,379 (240,860 ) (712,650 ) 383,952 (102,578 ) (611,693 ) 1,711,726 19,798,272
Closing balance as of December 31, 2017 31,308,736 123,638,387 30,347,543 37,975,042 1,046,806 70,274,575 2,317,136 542,792 3,843,732 80,442,199 381,736,948
Items- reconciliation of changes in property, plant and equipment, by class Work-in- progress ThCh$ Land ThCh$ Buildings, net ThCh$ Plant and equipment, net ThCh$ IT equipment, net ThCh$ Fixed facilities and accesories, net ThCh$ Motor Vehicles, net ThCh$ Improvements to leased goods, net ThCh$ Other property, plant and equipment, net ThCh$ Plantations, net ThCh$ Property, plant and equipment, net ThCh$
Opening balance as of January 1, 2016 6,436,537 113,805,322 38,237,219 35,550,261 837,427 68,810,766 1,829,375 743,192 4,980,305 76,532,180 347,762,584
Changes:
Additions 14,488,416 8,005,707 1,315,509 5,676,543 678,915 8,014,525 631,920 — 567,552 7,910,060 47,289,147
4% credit on fixed assets — — — (42,738 ) (2,333 ) (3,297 ) (2,819 ) — (286 ) — (51,473 )
Disposal — (212,222 ) (2,582,074 ) (1,090,163 ) (809 ) (59,930 ) (12,032 ) (455 ) (134,301 ) — (4,091,986 )
Transfers to (from) non-current assets and disposal groups held for sale — — — — — — — — — — —
Reclassification of assets for work completion (6,038,566 ) (45,804 ) (575,595 ) 845,459 273,781 5,355,984 36,795 — 121,274 26,672 —
Write-offs (8,121 ) — (28,854 ) (19,257 ) (22,980 ) — (24,846 ) — 2,285 (568,914 ) (670,687 )
Depreciation — — (2,305,874 ) (5,861,975 ) (467,829 ) (9,773,963 ) (511,533 ) (54,785 ) (903,103 ) (4,332,956 ) (24,212,018 )
Increase (decrease) in foreign currency exchange (*) (150,561 ) (840,738 ) 80,569 (669,768 ) (8,506 ) (1,356,860 ) (13,676 ) (42,582 ) (178,301 ) (836,569 ) (4,016,992 )
Other increase (decrease) (55,567 ) (10,778 ) (1,855 ) (1,699 ) — — — — — — (69,899 )
Total changes 8,235,601 6,896,165 (4,098,174 ) (1,163,598 ) 450,239 2,176,459 103,809 (97,822 ) (524,880 ) 2,198,293 14,176,092
Closing balance as of December 31, 2016 14,672,138 120,701,487 34,139,045 34,386,663 1,287,666 70,987,225 1,933,184 645,370 4,455,425 78,730,473 361,938,676 (*): For currency exchange differences of financial statements of
foreign subsidiaries.
14.2 Additional information
a) Property, plant and equipment The Company has not identified any
indicators of impairment which represent a loss in value of property, plant and equipment, other than those already recorded and
presented in these consolidated financial statements.
b) Commitments to acquire and restrictions on acquisition of property, plant and
equipment As of December 31,
2017, commitments to acquire due to purchases of property, plant and equipment amounted to ThCh$4,046,887, net
(ThCh$4,852,893 as of December 31, 2016). The Company does not have restrictions
on property, plant and equipment, other than those reported in Note 34 Guarantees committed with third-parties.
c) Grapevines pledged as guarantee.
Grapevines of Viña Concha y Toro
S.A. and subsidiaries, either in production or formation stage are not subject to any kind of restrictions, nor have been constituted
as guarantees of financial liabilities.
d) Government Grants The company in Chile applies to
government grants related to the agricultural activity in conformity with Law 18.450 to foster watering and drain, and for research
and development activities in conformity with Law 20.570. These grants require certain conditions
on its application. The company complies with these in order to obtain its benefits. Grants are issued one time only and are assigned
to a specific watering project. During the period ended as of December 31, 2017, government grants received amounted to ThCh$150,074
(ThCh$74,508 as of December 31, 2016 and ThCh$50,430 as of December 31, 2015).
14.3 Assets under finance lease
a) Finance lease
As of December 31, 2017 and 2016,
there are no property, plant and equipment that are classified as finance leases.
b) Obligations for contracts or financial leases As of December 31, 2017 and 2016,
there are no obligations for contracts or finance leases.
14.4 Costs of capitalized interests
Rates and costs for capitalized
interests are detailed as follows: Viña Concha y Toro S.A.
As of December 31, 2017 As of December 31, 2016
Cost capitalization rate for capitalized interest, property, plant and equipment 4.03 % 5.12 %
Amount of capitalized interest, property, plant and equipment, (In ThCh$) 1,238,154 1,114,041
Total in ThCh$ 1,238,154 1,114,041 Trivento Bodegas y Viñedos
S. A.
As of December 31, 2017 As of December 31, 2016
Cost capitalization rate for capitalized interest, property, plant and equipment 15.41 % 25.61 %
Amount of capitalized interest, property, plant and equipment. (In ThCh$) 56,942 29,886
Total in ThCh$ 56,942 29,886
14.5 Distribution of hectares
As of December 31,
2017 (unaudited):
Vineyards in Production Vineyards in development Total Planted Vineyards Land Rotation Fruit trees Total Agricultural Area
Chile
Limarí 928 161 1,089 223 — 1,312
Casablanca 391 30 421 — — 421
Aconcagua 97 — 97 — — 97
Leyda 130 — 130 — — 130
Maipo 771 73 844 19 — 863
Cachapoal 1,234 296 1,530 70 — 1,600
Colchagua 1,955 248 2,202 102 — 2,304
Curicó 633 61 694 3 — 697
Maule 2,054 656 2,710 546 — 3,256
Bío - Bío — — — 212 — 212
Total Chile 8,193 1,525 9,717 1,175 — 10,892
Argentina
Mendoza 1,117 23 1,140 285 — 1,425
Total Argentina 1,117 23 1,140 285 — 1,425
USA
Fetzer 390 72 462 1 3 466
Total USA 390 72 462 1 3 466
Total Holding 9,700 1,620 11,319 1,461 3 12,783 As of December 31,
2016 (unaudited):
Vineyards in Production Vineyards in development Total Planted Vineyards Land Rotation Fruit trees Total Agricultural Area
Chile
Limarí 921 85 1,006 244 — 1,250
Casablanca 380 44 424 — — 424
Aconcagua 97 — 97 — — 97
Leyda 130 — 130 — — 130
Maipo 771 81 852 21 — 873
Cachapoal 1,178 324 1,502 97 — 1,599
Colchagua 1,947 208 2,155 150 — 2,305
Curicó 598 96 694 4 — 698
Maule 1,982 546 2,528 713 — 3,241
Total Chile 8,004 1,384 9,388 1,229 — 10,617
Argentina
Mendoza 1,117 23 1,140 285 — 1,425
Total Argentina 1,117 23 1,140 285 — 1,425
USA
Fetzer 403 66 469 1 3 473
Total USA 403 66 469 1 3 473
Total Holding 9,524 1,473 10,997 1,515 3 12,515 The total vineyards planted include
certain long-term operating leases that the Company has in the valleys of Casablanca, Maipo, and Colchagua. (Please refer to Note
22). Company´s total land not usable
for plantations such as hills, roads, etc., are not included in the total agricultural area. </t>
  </si>
  <si>
    <t>15. BIOLOGICAL ASSETS</t>
  </si>
  <si>
    <t>Biological Assets Abstract</t>
  </si>
  <si>
    <t xml:space="preserve">Detail of groups of Current Biological
Assets Biological Assets maintained by Viña
Concha y Toro S.A. and subsidiaries correspond to agricultural products – grapes. - Reconciliation
of changes in Biological Assets:
Current
Reconciliation of changes in Biological Assets ThCh$
Biological Assets, beginning balance as of January 1, 2017 19,186,291
Increases other than those from business combinations, biological assets 25,859,087
Increases (decreases ) for exchange differences (net), biological assets (242,948 )
Other increases (decreases) net (8,022 )
Decreases due to harvest of collection, biological assets (25,845,156 )
Total Biological Assets as of December 31, 2017 18,949,252
Gross Biological Assets as of December 31, 2017 18,949,252
Current
Reconciliation of changes in Biological Assets ThCh$
Biological Assets, beginning balance as of January 1, 2016 18,259,302
Increases other than those from business combinations, biological assets 31,723,037
Increases (decreases ) for exchange differences (net), biological assets (201,309 )
Other increases (decreases) net (2,395 )
Decreases due to harvest of collection, biological assets (30,592,345 )
Total Biological Assets as of December 31, 2016 19,186,291
Gross Biological Assets as of December 31, 2016 19,186,291 As of December 31, 2017 and 2016, the company has not recorded any
impairments of biological assets. </t>
  </si>
  <si>
    <t>16. OTHER NON-FINANCIAL ASSETS</t>
  </si>
  <si>
    <t>Other Non-financial Assets</t>
  </si>
  <si>
    <t xml:space="preserve">As of December 31, 2017 and 2016, Other Non-financial
assets are detailed as follows:
As of December 31, 2017 As of December 31, 2016
Current Non-current Current Non-current
Non-financial assets ThCh$ ThCh$ ThCh$ ThCh$
Other prepaid expenses 3,331,553 3,792,595 3,338,598 3,889,602
Prepaid insurance 1,394,215 — 1,635,803 —
Prepaid advertising 1,436,479 — 1,217,504 —
Prepaid leases 354,166 435,343 1,008,378 575,747
Other 419,176 — 298,243 1,939
Total 6,935,589 4,227,938 7,498,526 4,467,288 </t>
  </si>
  <si>
    <t>17. FINANCIAL INSTRUMENTS</t>
  </si>
  <si>
    <t>Financial Instruments</t>
  </si>
  <si>
    <t xml:space="preserve">17.1 Category
of Financial Instruments by nature
a) Fair values, based on categories of financial instruments, compared against the current and non-current book value included in the consolidated statement of financial position are presented as follows:
As of December 31, 2017
At amortized cost
Classification Group Type Book Value ThCh$ Fair value ThCh$ At fair value ThCh$
Financial assets Cash and cash equivalents Balances in Banks 21,158,613 21,158,613 —
Short-term deposits 10,003,733 10,003,733 —
Trade receivables and other accounts receivable Current 187,422,436 187,422,436 —
Non-current 742,414 742,414 —
Other financial assets Accounts receivable from related entities Current 11,379,684 11,379,684 —
Financial assets available for sale Current shares — — 2,425,216
Financial assets at fair value with change in income Current derivatives — — 7,656
Hedge assets Current derivatives — — 7,832,335
Non-current derivatives — — 25,591,638
Financial liabilities Bank loans Current 113,957,750 114,136,596 —
Non-current 25,959,595 26,086,278 —
Obligations with the public (bonds) Current 23,144,728 23,622,746 —
Non-current 98,259,850 93,975,665 —
Finance lease Current 37,037 — —
Non-current 460,338 — —
Financial liabilities at fair value with change in income Current derivatives — — 55,759
Hedge liabilities Current derivatives — — 3,257,209
Non-current derivatives — — 3,130,342
Other financial liabilities Trade and other payable Current trading creditors 76,352,397 76,352,397 —
Other current accounts payable 44,401,385 44,401,385 —
Accounts payable to related entities Current 7,361,779 7,361,779 —
Non-current 292,555 292,555 —
b) Fair values, based on categories of financial instruments, compared against the current and non-current book value included in the consolidated statement of financial position are presented as follows:
As of December 31, 2016
At amortized cost
Book Value Fair value At fair value
Classification Group Type ThCh$ ThCh$ ThCh$
Financial assets Cash and cash equivalents Balances in Banks 22,035,392 22,035,392 —
Short-term deposits 25,178,125 25,178,125 —
Trade receivables and other accounts receivable Current 180,332,662 180,332,662 —
Non-current 4,624,317 4,624,317 —
Other financial assets Accounts receivable from related entities Current 12,954,739 12,954,739 —
Financial assets available for sale Current shares — — 2,554,984
Financial assets at fair value with change in income Current derivatives — — 259,436
Hedge assets Current derivatives — — 2,626,811
Non-current derivatives — — 18,303,296
Other financial assets Current 50,859 50,859 —
Financial liabilities Bank loans Current 80,010,080 81,093,632 —
Non-current 26,453,065 27,127,844 —
Obligations with the public (bonds) Current 14,042,688 14,526,824 —
Non-current 118,565,920 115,129,438 —
Financial liabilities at fair value with change in income Current derivatives — — 2,315,741
Hedge liabilities Current derivatives — — 5,630,537
Non-current derivatives — — 3,973,051
Other financial liabilities Trade and other payable Current trading creditors 76,055,889 76,055,889 —
Other current accounts payable 42,555,644 42,555,644 —
Accounts payable to related entities Current 5,256,371 5,256,371 —
Non-current 319,601 319,601 —
17.2 Derivative Instruments
In conformity with the risk management
policy, Viña Concha y Toro contracts exchange rate derivatives and interest rate derivatives, which are classified as follows:
- Fair Value Hedge
- Cash Flow Hedge
- Net Investment Hedges
- Non-hedge derivatives (Those derivatives which do not qualify under the hedging accounting)
a) Assets and Liabilities by hedging derivative instrument The balances of financial derivatives qualified
as hedge instruments were recognized in the consolidated statement of financial position as assets and liabilities as per the following
detail:
As of December 31, 2017 As of December 31, 2016
Assets Liabilities Assets Liabilities
Assets and liabilities for hedging Current Non-current Current Non-current Current Non-current Current Non-current
derivative instruments Instrument ThCh$ ThCh$ ThCh$ ThCh$ ThCh$ ThCh$ ThCh$ ThCh$
Exchange rate hedges: 7,832,335 25,591,638 3,257,209 3,130,342 2,626,811 18,303,296 5,630,537 3,973,051
Cash flows hedges Swap 2,217,902 7,719,608 797,783 2,928,173 1,441,388 5,553,687 571,738 —
Net investment hedges Swap — 3,768,816 2,347,813 — — 976,672 3,237,893 3,237,893
Fair value hedges Forward 1,726,743 — 69,404 — 843,420 — 824,027 —
Cash flow hedges Forward 2,951,253 14,103,214 25,240 202,169 — 11,772,937 483,194 735,158
Net investment hedges Forward 936,437 — 16,969 — 342,003 — 513,685 —
Total 7,832,335 25,591,638 3,257,209 3,130,342 2,626,811 18,303,296 5,630,537 3,973,051
b) Assets and liabilities for derivative instruments with changes in fair value through income (non-hedging)
Derivative operations which are recorded at
fair value with changes in income were recognized in the statement of financial position as assets and liabilities as per the following
detail:
As of December 31, 2017 As of December 31, 2016
Assets Liabilities Assets Liabilities
Assets and liabilities for derivative Instrument Current Non-current Current Non-current Current Non-current Current Non-current
instruments at fair value with change in income ThCh$ ThCh$ ThCh$ ThCh$ ThCh$ ThCh$ ThCh$ ThCh$
Non-hedge derivative instruments 7,656 — 55,759 — 259,436 — 2,315,741 —
Derivative instruments Forward 7,656 — 55,759 — 259,436 — 2,315,741 —
Total 7,656 — 55,759 — 259,436 — 2,315,741 —
c) Other information on instruments
A detail of financial derivatives contracted
as of December 31, 2017 and 2016, its fair value and its breakdown by maturity on contractual values is detailed as follows:
As of December 31, 2017
Contractual values
Fair value Year 2018 Year 2019 Year 2020 Subsequent Total
Detail per maturity Instrument ThCh$ ThCh$ ThCh$ ThCh$ ThCh$ ThCh$
Exchange rate hedges 27,036,422 198,583,592 91,959,668 50,800,120 140,075,729 481,419,110
Cash flow hedges Swap 6,211,554 21,235,992 22,485,899 10,300,122 38,086,768 92,108,781
Net investment hedge Swap 1,421,003 5,094,576 11,388,733 — 6,403,587 22,886,896
Fair value hedge Forward 1,657,339 75,145,307 — — — 75,145,307
Cash flow hedges Forward 16,827,058 63,138,503 58,085,036 40,499,998 95,585,374 257,308,912
Net investment hedge Forward 919,468 33,969,214 — — — 33,969,214
Non-hedge derivatives (48,103 ) 3,545,025 — — — 3,545,025
Non-hedge derivatives (48,103 ) 3,545,025 — — — 3,545,025
Total 26,988,319 202,128,617 91,959,668 50,800,120 140,075,729 484,964,135
As of December 31, 2016
Contractual values
Fair value Year 2018 Year 2019 Year 2020 Subsequent Total
Detail per maturity Instrument ThCh$ ThCh$ ThCh$ ThCh$ ThCh$ ThCh$
Exchange rate hedges 11,326,519 158,683,581 88,500,685 82,358,639 271,179,876 600,722,781
Cash flow hedges Swap 6,423,337 12,293,988 20,017,058 21,738,624 8,499,243 62,548,913
Net investment hedge Swap (5,499,114 ) 5,686,064 5,548,053 12,402,464 — 23,636,581
Fair value hedge Forward 19,393 87,373,303 — — 87,373,303 174,746,606
Cash flow hedges Forward 10,554,585 15,477,400 62,935,574 48,217,551 137,454,505 264,085,030
Net investment hedge Forward (171,682 ) 37,852,825 — — 37,852,825 75,705,650
Non-hedge derivatives (2,056,305 ) 30,846,010 — — 30,846,010 61,692,020
Non-hedge derivatives (2,056,305 ) 30,846,010 — — 30,846,010 61,692,020
Total 9,270,214 189,529,591 88,500,685 82,358,639 302,025,886 662,414,800
d) Cash flow transfer
A detail of cash flows transfers as of
December 31, 2017 and 2016 is shown as follows:
Changes between December 31, 2016 and December 31,2017 Changes between December 31, 2015 and December 31,2016
Cash Flow hedges Forward in ThCh$ Swap in ThCh$ Total in ThCh$ Forward in ThCh$ Swap in ThCh$ Total in ThCh$
Opening balance 10,554,584 6,423,338 16,977,922 (37,523,502 ) 4,643,883 (32,879,619 )
Valuation of existing contracts, opening balance 3,220,636 590,047 3,810,683 42,502,317 1,808,931 44,311,248
Valuation of new contracts 7,667,925 67,820 7,735,745 1,219,495 — 1,219,495
Transfer to profit or loss during the period (4,616,088 ) (869,650 ) (5,485,738 ) 4,356,274 (29,476 ) 4,326,798
Closing balance 16,827,057 6,211,555 23,038,612 10,554,584 6,423,338 16,977,922
17.3 Fair value hierarchy
The detail of the fair value of financial instruments
recorded at fair value in the consolidated statement of financial position is as follows (Note 2.6.9):
As of December 31, 2017
Level 1 Level 2 Level 3
Financial instruments measured at fair value ThCh$ ThCh$ ThCh$ ThCh$
Financial assets
Fair value hedge derivatives 1,726,743 — 1,726,743 —
Cash flow hedge derivatives 26,991,977 — 26,991,978 —
Net investment hedge derivatives 4,705,253 — 4,705,253 —
Derivatives not designated as hedge accounting 7,656 — 7,656 —
Financial assets available for sale 2,425,216 2,195,667 — 229,549
Total financial assets 35,856,845 2,195,667 33,431,630 229,549
Finanacial liabilities
Fair value hedge derivatives 69,404 — 69,404 —
Cash flow hedge derivatives 3,953,365 — 3,953,365 —
Net investment hedge derivatives 2,364,782 — 2,364,782 —
Derivatives not designated as hedge accounting 55,759 — 55,759 —
Total financial liabilities 6,443,310 — 6,443,310 —
As of December 31, 2016
Level 1 Level 2 Level 3
Financial instruments measured at fair value ThCh$ ThCh$ ThCh$ ThCh$
Financial assets
Fair value hedge derivatives 843,420 — 843,420 —
Cash flow hedge derivatives 18,768,012 — 18,768,013 —
Net investment hedge derivatives 1,318,675 — 1,318,675 —
Derivatives not designated as hedge accounting 259,436 — 259,436 —
Financial assets available for sale 2,554,984 2,375,435 — 179,549
Total financial assets 23,744,527 2,375,435 21,189,544 179,549
Finanacial liabilities
Fair value hedge derivatives 824,027 — 824,027 —
Cash flow hedge derivatives 1,790,090 — 1,790,090 —
Net investment hedge derivatives 6,989,471 — 6,989,471 —
Derivatives not designated as hedge accounting 2,315,741 — 2,315,741 —
Total financial liabilities 11,919,329 — 11,919,329 — </t>
  </si>
  <si>
    <t>18. OTHER FINANCIAL LIABILITIES</t>
  </si>
  <si>
    <t>Other Financial Liabilities</t>
  </si>
  <si>
    <t xml:space="preserve">As of December 31, 2017 and 2016, other
financial liabilities are detailed as follows:
Current Non-current
As of December 31, 2017 As of December 31, 2016 As of December 31, 2017 As of December 31, 2016
Not guaranteed ThCh$ ThCh$ ThCh$ ThCh$
Bank loans 113,957,750 80,010,080 25,959,595 26,453,065
Obligations with the public (bonds) (***) 23,144,728 14,042,688 98,259,850 118,565,920
Finance lease 37,037 — 460,338 —
Hedge derivatives (*) 3,257,209 5,630,537 3,130,342 3,973,051
Non-hedge derivatives (**) 55,759 2,315,741 — —
Total 140,452,483 101,999,046 127,810,125 148,992,036 (*) Please refer to Note 18.2 a (**) Please refer to Note 18.2 b (***) Please refer to Note 19
a) Loans from financial entities (non-derivatives), current as of December 31, 2017
Maturity
Debtor entity Tax ID No. Name of debtor entity Country of the debtor company Tax ID No. of creditor entity Name of creditor entity Country of creditor company Type of currency or adjustment unit Type of amortization Effective rate Nominal rate
Up ThCh$
More than ThCh$
Total ThCh$
99.527.300-4 Southern Brewing Company S.A. Chile 97.004.000-5 Banco de Chile Chile Chilean peso At maturity 5.50 % 5.50 % 50,552 — 50,552
99.527.300-4 Southern Brewing Company S.A. Chile 97.030.000-7 Banco del Estado de Chile Chile Chilean peso At maturity 4.62 % 4.62 % 981,479 — 981,479
99.527.300-4 Southern Brewing Company S.A. Chile 97.053.000-2 Banco Security S.A. Chile Chilean peso At maturity 6.52 % 6.52 % 150,510 — 150,510
99.527.300-4 Southern Brewing Company S.A. Chile 97.053.000-2 Banco Security S.A. Chile UF At maturity 4.17 % 4.17 % 4,742 — 4,742
99.527.300-4 Southern Brewing Company S.A. Chile 99.500.410-0 Banco Consorcio Chile Chilean peso At maturity 5.46 % 5.46 % 218,647 — 218,647
90.227.000-0 Viña Concha y Toro S.A. Chile 97.004.000-5 Banco de Chile Chile Chilean peso At maturity 3.16 % 3.16 % 105,759 5,000,000 5,105,759
90.227.000-0 Viña Concha y Toro S.A. Chile 97.006.000-6 Banco de Credito e Inversiones Chile Chilean peso At maturity 3.02 % 3.02 % 83,469 5,000,000 5,083,469
90.227.000-0 Viña Concha y Toro S.A. Chile 97.018.000-1 Scotiabank Chile Chile US Dollar At maturity 1.83 % 1.83 % 174,216 12,295,000 12,469,216
90.227.000-0 Viña Concha y Toro S.A. Chile 97.030.000-7 Banco del Estado de Chile Netherlands Chilean peso Semiannual 5.61 % 5.28 % 702,808 — 702,808
90.227.000-0 Viña Concha y Toro S.A. Chile 97.032.000-0 Banco BBVA Chile Chile US Dollar At maturity 1.65 % 1.65 % 69,877 6,147,500 6,217,377
90.227.000-0 Viña Concha y Toro S.A. Chile 97.951.000-4 HSBC Banck Chile Chile US Dollar At maturity 1.90 % 1.90 % 15,249 — 15,249
86.326.300-K Viña Cono Sur S.A. Chile 97.018.000-1 Scotiabank Chile Chile US Dollar At maturity 1.60 % 1.60 % 6,223,872 — 6,223,872
86.326.300-K Viña Cono Sur S.A. Chile 97.032.000-0 Banco BBVA Chile Chile Chilean peso At maturity 3.09 % 3.09 % 10,003,433 — 10,003,433
0-E Fetzer Vineyards, Inc. USA 97.030.000-7 Banco del Estado de Chile Chile US Dollar At maturity 2.06 % 2.06 % 7,037 6,454,875 6,461,912
0-E Trivento B. y Viñedos S. A. Argentina 0-E Banco BBVA Argentina Argentina US Dollar At maturity 1.56 % 1.56 % 1,291,331 1,789,200 3,080,531
0-E Trivento B. y Viñedos S. A. Argentina 0-E Banco BBVA Argentina Argentina Argentine peso Annual 21.80 % 21.80 % 581,325 — 581,325
0-E Trivento B. y Viñedos S. A. Argentina 0-E Banco Citibank S.A Argentina Argentine peso At maturity 30.00 % 30.00 % 187 — 187
0-E Trivento B. y Viñedos S. A. Argentina 0-E Banco Credicoop Argentina US Dollar At maturity 1.85 % 1.85 % 984,861 922,605 1,907,466
0-E Trivento B. y Viñedos S. A. Argentina 0-E Banco Credicoop Argentina Argentine peso Semiannual 27.30 % 27.30 % 3,395 168,118 171,513
0-E Trivento B. y Viñedos S. A. Argentina 0-E Banco de la Nación Argentina Argentina Argentine peso Annual 19.00 % 19.00 % — 1,363,310 1,363,310
0-E Trivento B. y Viñedos S. A. Argentina 0-E Banco Francés Argentina Argentine peso At maturity 30.00 % 30.00 % 201,302 — 201,302
0-E Trivento B. y Viñedos S. A. Argentina 0-E Banco Macro Argentina Argentine peso At maturity 35.00 % 35.00 % 5,028 — 5,028
0-E Trivento B. y Viñedos S. A. Argentina 0-E Banco San Juan Argentina Argentine peso At maturity 30.00 % 30.00 % 1,423 — 1,423
0-E Trivento B. y Viñedos S. A. Argentina 0-E Banco San Juan Argentina Argentine peso Quarterly 17.00 % 17.00 % 81,433 167,169 248,602
0-E VCT &amp; DG México S.A. Mexico 0-E Banco Banamex Mexico Mexican peso At maturity 1.90 % 1.90 % 3,277 2,064,519 2,067,796
0-E VCT Brasil Imp. Y Export. Ltda. Brazil 0-E Banco Citibank S.A Brazil Brazilian Real At maturity 9.30 % 9.30 % 942,108 — 942,108
0-E VCT Brasil Imp. Y Export. Ltda. Brazil 0-E Banco Itau BBA S.A Brazil Brazilian Real At maturity 13.89 % 13.89 % — 3,849,422 3,849,422
0-E VCT USA, Inc. USA 0-E Banco del Estado de Chile, New York Branch USA US Dollar At maturity 2.20 % 2.20 % 22,025,658 8,322,470 30,348,128
0-E VCT USA, Inc. USA 0-E Rabobank Nederland, New York Branch USA US Dollar Semiannual 3.81 % 3.81 % 131,834 15,368,750 15,500,584
Balances to date 45,044,812 68,912,938 113,957,750
b) Loans from financial entities (non-derivatives), non-current as of December 31, 2017.
Maturity
Debtor entity Tax ID No. Name of debtor entity Country of the debtor company Tax ID No. of creditor entity Name of creditor entity Country of creditor company Type of currency or adjustment unit Type of amortization Effective rate Nominal rate 1 to 2 years ThCh$ 2 to 3 years ThCh$ 3 to 4 years ThCh$ 4 to 5 years ThCh$ Over 5 years ThCh$ Total ThCh$
99.527.300-4 Southern Brewing Company S.A. Chile 97.004.000-5 Banco de Chile Chile Chilean peso At maturity 6.96 % 6.96 % 153,148 — — — — 153,148
99.527.300-4 Southern Brewing Company S.A. Chile 97.053.000-2 Banco Security S.A. Chile Chilean peso At maturity 7.32 % 7.32 % — — — — 163,805 163,805
99.527.300-4 Southern Brewing Company S.A. Chile 97.053.000-2 Banco Security S.A. Chile UF At maturity 4.17 % 4.17 % 183,609 — — — 778,354 961,963
90.227.000-0 Viña Concha y Toro S.A. Chile 97.018.000-1 Scotiabank Chile Chile US dollar At maturity 2.19 % 2.19 % 14,139,250 — — — — 14,139,250
90.227.000-0 Viña Concha y Toro S.A. Chile 97.951.000-4 HSBC Banck Chile Chile US dollar At maturity 1.90 % 1.90 % 6,147,500 — — — — 6,147,500
0-E Trivento B. y Viñedos S. A. Argentina 0-E Banco San Juan Argentina Argentine peso Quarterly 17.00 % 17.00 % 257,982 277,346 170,101 — — 705,429
0-E VCT USA, Inc. USA 0-E Banco del Estado de Chile, New York Branch USA Us dollar At maturity 2.90 % 2.90 % 3,688,500 — — — — 3,688,500
Balances to date 24,569,989 277,346 170,101 — 942,159 25,959,595
c) Loans from financial entities (non-derivatives), current as of December 31, 2016.
Maturity
Debtor entity Tax ID No. Name of debtor entity Country of the debtor company Tax ID No. of creditor entity Name of creditor entity Country of creditor company Type of currency or adjustment unit Type of amortization Effective rate Nominal rate Up to 90 days ThCh$ More than 90 days to 1 year ThCh$ Total ThCh$
90.227.000-0 Viña Concha y Toro S.A. Chile 97.018.000-1 Scotiabank Chile Chile US dollar At maturity 2.74 % 2.56 % 13,480,805 — 13,480,805
90.227.000-0 Viña Concha y Toro S.A. Chile 97.030.000-7 Banco del Estado de Chile Chile Chilean peso Semiannual 5.61 % 5.28 % 721,923 693,250 1,415,173
90.227.000-0 Viña Concha y Toro S.A. Chile 0-E Coöperatieve Rabobank U.A. (Ex Banco Rabobank Chile) Netherlands US dollar Semiannual 2.63 % 2.39 % 42,799 10,042,050 10,084,849
0-E VCT USA, Inc. USA 0-E Banco del Estado de Chile, New York Branch USA US dollar At maturity 2.40 % 2.40 % 21,155 — 21,155
0-E VCT USA, Inc. USA 0-E Banco del Estado de Chile, New York Branch USA US dollar At maturity 2.90 % 2.90 % 25,563 — 25,563
0-E VCT USA, Inc. USA 0-E Banco del Estado de Chile, New York Branch USA US dollar At maturity 1.46 % 1.46 % 12,924 3,749,032 3,761,956
0-E VCT USA, Inc. USA 0-E Banco del Estado de Chile, New York Branch USA US dollar At maturity 1.44 % 1.44 % 7,703,524 — 7,703,524
0-E VCT USA, Inc. USA 0-E Banco del Estado de Chile, New York Branch USA US dollar Semiannual 2.25 % 1.66 % 4,631 6,694,700 6,699,331
0-E VCT USA, Inc. USA 0-E Rabobank Nederland, New York Branch USA US dollar At maturity 2.15 % 2.15 % 27,588 10,042,050 10,069,638
0-E VCT USA, Inc. USA 0-E Rabobank Nederland, New York Branch USA US dollar Semiannual 3.81 % 3.81 % 229,712 10,042,050 10,271,762
0-E Trivento B. y Viñedos S. A. Argentina 0-E Banco Credicoop Argentina Argentine peso Monthly 27.30 % 27.30 % 8,357 214,871 223,228
0-E Trivento B. y Viñedos S. A. Argentina 0-E Banco Francés Argentina Argentine peso At maturity 23.50 % 23.50 % — 893,627 893,627
0-E Trivento B. y Viñedos S. A. Argentina 0-E Banco Francés Argentina Argentine peso Quarterly 27.50 % 27.50 % 1,555 68,815 70,370
0-E Trivento B. y Viñedos S. A. Argentina 0-E Banco Francés Argentina Argentine peso Monthly 27.00 % 27.00 % 8,103 280,877 288,980
0-E Trivento B. y Viñedos S. A. Argentina 0-E Banco Francés Argentina Argentine peso Annual 25.10 % 25.10 % 1,927 133,417 135,344
0-E Trivento B. y Viñedos S. A. Argentina 0-E Banco Macro Argentina Argentine peso At maturity 25.25 % 25.25 % — 910,249 910,249
0-E Trivento B. y Viñedos S. A. Argentina 0-E Banco Macro Argentina Argentine peso Semiannual 15.25 % 15.25 % 120 24,075 24,195
0-E Trivento B. y Viñedos S. A. Argentina 0-E Banco de la Nación Argentina Argentina Argentine peso Quarterly 23.00 % 23.00 % 6,252 15,479 21,731
0-E Trivento B. y Viñedos S. A. Argentina 0-E Banco de la Nación Argentina Argentina Argentine peso Quarterly 23.00 % 23.00 % 22,877 58,548 81,425
0-E VCT &amp; DG México S.A. Mexico 0-E Banco Banamex Mexico Mexican peso At maturity 6.57 % 6.32 % 1,428,875 — 1,428,875
0-E VCT Brasil Imp. Y Export. Ltda Brazil 0-E Banco Citibank S.A Brazil Brazilian reales At maturity 18.30 % 15.25 % 22,144 1,029,100 1,051,244
0-E VCT Brasil Imp. Y Export. Ltda Brazil 0-E Banco Itau BBA S.A Brazil Brazilian reales At maturity 18.44 % 18.44 % 187,964 4,116,400 4,304,364
0-E Fetzer Vineyards, Inc. USA 97.030.000-7 Banco del Estado de Chile USA US dollar At maturity 0.97 % 0.97 % 4,354,486 — 4,354,486
0-E Fetzer Vineyards, Inc. USA 97.030.000-7 Banco del Estado de Chile USA US dollar At maturity 1.56 % 1.56 % 10,328 2,677,878 2,688,206
Balances to date 22,296,938 43,804,542 80,010,080
d) Loans from financial entities (non-derivatives), non-current as of December 31, 2016.
Maturity
Debtor entity Tax ID No. Name of debtor entity Country of the debtor company Tax ID No. of creditor entity Name of creditor entity Country of creditor company Type of currency or adjustment unit Type of amortization Effective rate Nominal rate 1 to 2 years ThCh$ 2 to 3 years ThCh$ 3 to 4 years ThCh$ 4 to 5 years ThCh$ Over 5 years ThCh$ Total ThCh$
90.227.000-0 Viña Concha y Toro S.A. Chile 97.030.000-7 Banco del Estado de Chile Chile Chilean peso Semiannual 5.61 % 5.28 % 693,250 — — — — 693,250
0-E VCT USA, Inc. Chile 97.030.000-7 Banco del Estado de Chile Chile Chilean peso Semiannual 5.61 % 5.28 % 20,699,537 4,016,820 — — — 24,716,357
0-E Trivento B. y Viñedos S. A. Argentina 0-E Banco Francés Argentina Argentine peso Monthly 27.00 % 27.00 % 280,877 280,877 — — — 561,754
0-E Trivento B. y Viñedos S. A. Argentina 0-E Banco Francés Argentina Argentine peso Annual 25.10 % 25.10 % 133,417 133,417 — — — 266,834
0-E Trivento B. y Viñedos S. A. Argentina 0-E Banco Credicoop Argentina Argentine peso Monthly 27.30 % 27.30 % 214,870 — — — — 214,870
Balances
to date 22,021,951 4,431,114 — — — 26,453,065 </t>
  </si>
  <si>
    <t>19. BONDS PAYABLE AND PROMISSORY NOTES</t>
  </si>
  <si>
    <t>Bonds Payable And Promissory Notes</t>
  </si>
  <si>
    <t xml:space="preserve">- On November 14, 2012 the Company issued bonds for a total of UF 1,500,000 corresponding to the F series issued by the Viña Concha y Toro S.A. with a charge to the line of bonds registered in the Securities Register of the SVS under number 574 dated March 23, 2009. The bonds issued indicated above
was performed as per the following detail:
- UF 1,500,000 placed with charge to F Series, at a term of 6 years amortizable on a semi-annual basis with three-year grace period. The issuance effective rate is UF + 3.63%.
- On September 11, 2014, the Company issued bonds for a total of UF 2,000,000 corresponding to the J and K series issued by the Viña Concha y Toro S.A. with charge to the line of bonds registered in the Securities Register of the SVS under number 575 dated March 23, 2009. The bonds issued
indicated above was performed as per the following detail:
- UF 1,000,000 placed with charge to Series J, at a term of 6 years amortizable on a semi-annual basis with 3-yeare grace period. The issuance effective rate is UF + 2.18%, and,
- UF 1,000,000 placed with charge to K Series, at a term of 24 years amortizable on a semi-annual basis with 10-yeare grace period. The issuance effective rate is UF + 3.49%.
- On November 3, 2016, the Company issued bonds for a total of UF 2,000,000 corresponding to the N series issued by the Viña Concha y Toro S.A. with charge to the line of bonds registered in the Securities Register of the SVS under number 841 dated October 12, 2016. The bonds issued
indicated above was realized as per the following detail:
- UF 2,000,000 placed with charge to Series N, at a term of 25 years amortizable on a semi-annual basis with 20-year grace period. The issuance effective rate is UF + 2.69%. Bonds payable and promissory notes are detailed
as follows:
a) Bonds payable and promissory notes, current as of December 31, 2017
Maturities
Debtor entity Tax ID No. Name of debtor entity Country of the debtor company Tax ID No. of creditor entity Name of creditor entity Country of creditor company Type of currency or adjustment unit Type of amortization Effective rate Nominal rate Up to 90 days ThCh$ 90 days to 1 year ThCh$ Total ThCh$
90.227.000-0 Viña Concha y Toro S.A. Chile 97.004.000-5 Banco de Chile Chile U.F. Semiannual 3.78 % 3.50 % 6,770,141 6,699,548 13,469,689
90.227.000-0 Viña Concha y Toro S.A. Chile 97.004.000-5 Banco de Chile Chile U.F. Semiannual 2.29 % 2.50 % 9,152,339 — 9,152,339
90.227.000-0 Viña Concha y Toro S.A. Chile 97.004.000-5 Banco de Chile Chile U.F. Semiannual 3.53 % 3.30 % 289,152 — 289,152
90.227.000-0 Viña Concha y Toro S.A. Chile 97.080.000-k Banco Bice Chile U.F. Semiannual 2.75 % 2.40 % 233,548 — 233,548
Total 16,445,180 6,699,548 23,144,728
b) Bonds payable and promissory notes, non-current as of December 31, 2017
Maturities
Debtor entity Tax ID No. Name of debtor entity Country of the debtor company Tax ID No. of creditor entity Name of creditor entity Country of creditor company Type of currency or adjustment unit Type of amortization Effective rate Nominal rate 1 to 2 years ThCh$ 2 to 3 years ThCh$ 3 to 4 years ThCh$ 4 to 5 years ThCh$ Over 5 years ThCh$ Total ThCh$
90.227.000-0 Viña Concha y Toro S.A. Chile 97.004.000-5 Banco de Chile Chile U.F. Semiannual 3.78 % 3.50 % — — — — — —
90.227.000-0 Viña Concha y Toro S.A. Chile 97.004.000-5 Banco de Chile Chile U.F. Semiannual 2.29 % 2.50 % 8,932,710 8,932,720 — — — 17,865,430
90.227.000-0 Viña Concha y Toro S.A. Chile 97.004.000-5 Banco de Chile Chile U.F. Semiannual 3.53 % 3.30 % — — — — 26,798,140 26,798,140
90.227.000-0 Viña Concha y Toro S.A. Chile 97.080.000-k Banco Bice Chile U.F. Semiannual 2.75 % 2.40 % — — — — 53,596,280 53,596,280
Total 8,932,710 8,932,720 — — 80,394,420 98,259,850
c) Bonds payable and promissory notes, current as of December 31, 2016
Maturities
Debtor entity Tax ID No. Name of debtor entity Country of the debtor company Tax ID No. of creditor entity Name of creditor entity Country of creditor company Type of currency or adjustment unit Type of amortization Effective rate Nominal rate Up to 90 days ThCh$ 90 days to 1 year ThCh$ Total ThCh$
90.227.000-0 Viña Concha y Toro S.A. Chile 97.004.000-5 Banco de Chile Chile U.F. Semiannual 3.78 % 3.50 % 6,725,836 6,586,992 13,312,828
90.227.000-0 Viña Concha y Toro S.A. Chile 97.004.000-5 Banco de Chile Chile U.F. Semiannual 2.29 % 2.50 % 215,940 215,940
90.227.000-0 Viña Concha y Toro S.A. Chile 97.004.000-5 Banco de Chile Chile U.F. Semiannual 3.53 % 3.30 % 284,295 284,295
90.227.000-0 Viña Concha y Toro S.A. Chile 97.080.000-k Banco Bice Chile U.F. Semiannual 2.75 % 2.40 % 229,625 229,625
Total 7,455,696 6,586,992 14,042,688
d) Bonds payable and promissory notes, non-current as of December 31, 2016
Maturities
Debtor entity Tax ID No. Name of debtor entity Country of the debtor company Tax ID No. of creditor entity Name of creditor entity Country of creditor company Type of currency or adjustment unit Type of amortization Effective rate Nominal rate 1 to 2 years ThCh$ 2 to 3 years ThCh$ 3 to 4 years ThCh$ 4 to 5 years ThCh$ Over 5 years ThCh$ Total ThCh$
90.227.000-0 Viña Concha y Toro S.A. Chile 97.004.000-5 Banco de Chile Chile U.F. Semiannual 3.78 % 3.50 % 13,174,001 — — — — 13,174,001
90.227.000-0 Viña Concha y Toro S.A. Chile 97.004.000-5 Banco de Chile Chile U.F. Semiannual 2.29 % 2.50 % — 8,782,657 8,782,656 8,782,666 — 26,347,979
90.227.000-0 Viña Concha y Toro S.A. Chile 97.004.000-5 Banco de Chile Chile U.F. Semiannual 3.53 % 3.30 % — — — — 26,347,980 26,347,980
90.227.000-0 Viña Concha y Toro S.A. Chile 97.080.000-k Banco Bice Chile U.F. Semiannual 2.75 % 2.40 % — — — — 52,695,960 52,695,960
Total 13,174,001 8,782,657 8,782,656 8,782,666 79,043,940 118,565,920 Bonds payable and promissory notes
correspond to the issuance in Chile of Bonds in UF. These are presented valued at the principal value plus
accrued interests at year-end.
e) Issuance Expenses and Placement of equity and debt securities Issuance expenses net of amortization
as of December 31, 2017 and 2016 amount to ThCh$986,910 and ThCh$1,097,113, respectively. In addition, as issuance expenses all
disbursements due to reports of Risk Rating Agencies, legal and financial advisories, taxes, printing house and placement commissions
are included. As of December 31, 2017 and 2016, the amortization amounts to ThCh$124,161
and ThCh$109,192, respectively. </t>
  </si>
  <si>
    <t>20. TRADE AND OTHER ACCOUNTS PAYABLE</t>
  </si>
  <si>
    <t>Trade And Other Accounts Payable</t>
  </si>
  <si>
    <t xml:space="preserve">This caption comprises the following:
Total current
As of December 31, 2017 As of December 31, 2016
ThCh$ ThCh$
Trade payables 76,352,397 76,055,889
Other payables 28,170,980 25,449,738
Dividends payable 8,990,455 9,297,343
Withholdings 7,239,950 7,808,563
Total 120,753,782 118,611,533 Other payables consists mainly of debts
corresponding to personnel´s pension discounts and debts due to advertising contributions. As of December 31, 2017, suppliers with
current payments by type of supplier and per payment terms are as follows:
Amounts per payment date
Type of supplier Up to 30 days 31-60 61-90 91-120 121-365 366 and thereafter Total ThCh$ Average payment period (days)
Products 20,809,989 4,687,050 2,809,968 908,032 5,558,560 24,714 34,798,313 64
Services 12,983,543 2,683,104 1,471,827 209,566 885,630 — 18,233,670 45
Other 1,422,683 396,614 318,939 405,099 986,143 27,354 3,556,832 37
Total ThCh$ 35,216,215 7,766,768 4,600,734 1,522,697 7,430,333 52,068 56,588,815 As of December 31, 2017, suppliers with
amounts past due by type of supplier and per payment terms are as follows:
Amount per past due days
Type of supplier Up to 30 days 31-60 61-90 91-120 121-180 181 and thereafter Total ThCh$
Products 3,823,975 521,078 50,247 625,877 432,589 9,516,798 14,970,564
Services 1,780,743 663,287 225,257 638,020 233,965 646,145 4,187,417
Other 386,741 28,890 10,188 3,684 48,821 127,277 605,601
Total ThCh$ 5,991,459 1,213,255 285,692 1,267,581 715,375 10,290,220 19,763,582 As of December 31, 2016, suppliers with
current payments by type of supplier and per payment terms are as follows:
Amounts per payment date
Type of supplier Up to 30 days 31-60 61-90 91-120 121-365 366 and thereafter Total ThCh$ Average payment period (days)
Products 25,108,130 10,001,845 4,770,684 4,255,281 1,621,348 2,511 45,759,799 51
Services 12,346,170 1,745,142 800,638 59,793 246,293 — 15,198,036 40
Other 2,946,102 35,505 223,043 180,381 843 — 3,385,874 34
Total ThCh$ 40,400,402 11,782,492 5,794,365 4,495,455 1,868,484 2,511 64,343,709 As of December 31, 2016, suppliers with
amounts past due by type of supplier and per payment terms are as follows:
Amount per past due days
Type of supplier Up to 30 days 31-60 61-90 91-120 121-180 181 and thereafter Total ThCh$
Products 2,519,777 1,404,401 432,195 14,958 178,608 585,510 5,135,449
Services 2,051,400 1,271,089 190,161 352,593 154,344 576,949 4,596,536
Other 292,026 216,525 235,489 252,447 504,335 479,373 1,980,195
Total ThCh$ 4,863,203 2,892,015 857,845 619,998 837,287 1,641,832 11,712,180 </t>
  </si>
  <si>
    <t>21. INCOME TAX AND DEFERRED TAXES</t>
  </si>
  <si>
    <t>Income Tax And Deferred Taxes</t>
  </si>
  <si>
    <t xml:space="preserve">a) The balances and concepts of deferred tax assets and liabilities are detailed as follows:
Description of deferred tax assets As of December 31, 2017 ThCh$ As of December 31, 2016 ThCh$
Depreciations 201,246 9,114
Amortizations 2,833 —
Inventory 2,093,554 2,638,404
Provisions 7,467,232 8,515,173
Employee benefit obligations 572,681 558,565
Non-financial tax income 2,241,925 3,046,028
Tax losses 2,813,502 174,151
Other 959,137 243,405
Deferred tax assets 16,352,110 15,184,840
As of December 31, 2017 As of December 31, 2016
Description of deferred tax liabilities ThCh$ ThCh$
Depreciations 20,563,486 21,700,065
Amortizations 4,395,158 5,512,803
Provisions — 430
Capitalized tax expenses 16,064,814 13,093,478
Employee benefit obligations 5,453 —
Property, plant and equipment revaluation 9,480,283 9,480,283
Assets and liabilities for business combinations revaluation 1,216,548 —
Other 1,647,416 601,231
Deferred tax liabilities 53,373,158 50,388,290
b) Information on taxes regarding entries charged to net Equity The Company has recognized entries with effect
in equity, which gave rise to deferred tax detailed as follows:
As of December 31, 2017 As of December 31, 2016
Description of deferred tax liabilities (assets), recognized ThCh$ ThCh$
Land revaluation 9,480,283 9,480,283
Marketable securities revaluation (31,428 ) 17,109
Obligations with employees 5,453 (23,736 )
Deferred tax liabilities, recognized, total 9,454,308 9,473,656
c) Changes in deferred taxes Changes on items of “deferred taxes”
of the consolidated statements of financial position for the years 2017 and 2016 are detailed as follows:
Assets Liabilities
Movements in deferred taxes ThCh$ ThCh$
Balance as of January 1, 2015 13,242,753 48,793,801
Increase (decrease) in profit or loss 1,942,087 1,604,327
Increase (decrease) in equity — (7,719 )
Balance conversion adjustments (profit or loss) — (2,119 )
Balance as of December 31, 2016 15,184,840 50,388,290
Increase (decrease) in profit or loss 1,167,270 1,951,805
Increase (decrease) in equity — (19,348 )
Increase (decrease) for business combination — 1,216,548
Balance conversion adjustments (profit or loss) — (164,137 )
Balance as of December 31, 2017 16,352,110 53,373,158
d) Detail of income tax expense.
1. The expense (income) for income tax, differentiated between deferred taxes and income tax, for 2017, 2016 and 2015 are as follows:
As of December 31, 2017 As of December 31, 2016 As of December 31, 2015
Description of current and deferred tax expenses (benefit) ThCh$ ThCh$ ThCh$
Current income tax expense
Current tax expense 11,705,092 16,783,597 13,655,331
Adjustment to prior year current tax 988,641 1,014,790 1,861,006
Other current tax expenses 241,520 81,792 133,953
Total current income tax expense, net 12,935,253 17,880,179 15,650,290
Deferred tax expense (benefit) related to the creation and reversal of temporary differences 162,848 (1,801,805 ) (422,630 )
Deferred tax expense (benefit) related to changes in the tax rate or new rates 621,687 1,464,045 1,290,432
Total deferred tax expense (benefit), net 784,535 (337,760 ) 867,802
Income tax expense (benefit) 13,719,788 17,542,419 16,518,092
2. The composition of the expense (income) from income tax, considering the source (domestic or foreign) and the type of tax, for 2017, 2016 and 2015 are detailed as follows:
From
January 1 to December 31, 2017 From
January 1 to December 31, 2016 From
January 1 to December 31, 2015
Description of tax expense (benefit) by foreign and domestic party ThCh$ ThCh$ ThCh$
Current tax expense by foreign and domestic parties, net
Total current income tax expense, net, foreign 2,176,477 5,061,256 5,056,309
Total current income tax expense, net, domestic 10,472,755 12,818,924 10,593,981
Total current tax expense, net 12,649,232 17,880,180 15,650,290
Deferred tax expense by foreign and domestic parties, net
Total deferred tax expense, net, foreign (1,158,442 ) (107,621 ) 1,641,250
Total deferred tax expense, net, domestic 2,228,998 (230,140 ) (773,448 )
Total deferred tax expense, net 1,070,556 (337,761 ) 867,802
Income tax expense (benefit) 13,719,788 17,542,419 16,518,092
e) Reconciliation of income tax expense
1. Reconciliation of values in which are indicated the amounts that give rise to variations of the income tax expense recorded in the Statement of income, beginning from the tax amount resulting after applying the taxable rate on “Income before taxes”.
From January 1 From January 1 From January 1
to December 31, 2017 to December 31, 2016 to December 31, 2015
Reconciliation of tax expense ThCh$ ThCh$ ThCh$
Tax expense using the legal rate 15,612,426 15,857,282 15,048,187
Tax effect of rates in other jurisdictions 1,196,029 3,206,568 3,427,905
Tax effect of non-taxable revenue (2,305,118 ) (223,562 ) (1,204,968 )
Tax effect of non-deductible expenses 1,309,434 321,384 106,398
Tax effect of decrease in the tax rate in Argentina and USA (%) (2,266,914 ) — —
Tax effect of increase in the tax rate in Chile (%) 621,686 1,464,046 1,294,810
Other increases (decreases) in the legal tax charge (%) (447,755 ) (3,083,299 ) (2,154,240 )
Total adjustments to tax expense using the legal rate (1,892,638 ) 1,685,137 1,469,905
Tax expense using the effective rate 13,719,788 17,542,419 16,518,092 In Argentina, on December 29, 2017,
Law No. 27,430 is issued, which establishes that the income tax rate for capital companies and permanent establishments is reduced
from 35% to 30% for the years beginning on January 1, 2018 and through December 31, 2019 and to 25% for the years thereafter beginning
on January 1, 2020. Dividends distributed to the mentioned companies are also taxed with an aliquot of 7%, or 13% for the mentioned
periods, respectively. In this case, this amendment
affect the calculation of deferred tax, which effect is a lower liability (less expense), amounting to ThCh$ 33,050 (ARS 970,193). In addition, the Company’s
consolidated operating results for the year ended December 31, 2017 include the effect of the recent Tax Reform (“Tax Cuts
and Jobs Act”), enacted on December 22, 2017 in the United States of America. Among its several amendments introduced by
such Reform it contemplates the reduction of the corporate tax federal rate from 34% to 21%. Such reduction in the federal rate
of such tax, which is effective from January 1, 2019 required the company to recalculate its deferred tax assets and liabilities
in its financial statements using the new rate of 21%. As a result of this calculation, deferred tax liabilities decreased (less
expense) by ThCh$2,233,864 (US$3,633,776).
2. Reconciliation of effective tax rate (%), showing changes to the current rate (25.50% as of December 31, 2017, 24.0% as of December 31, 2016 and 22.5% as of December 31,2015).
Description As of December 31, 2017 As of December 31, 2016 As of December 31, 2015
Tax expense using the legal rate (%) 25.50 % 24.00 % 22.50 %
Tax effect of rates in other jurisdictions (%) 1.95 % 4.85 % 5.13 %
Tax effect of non-taxable revenue (%) (3.76 %) (6.24 %) (1.79 %)
Tax effect of non-deductible expenses (%) 2.14 % 0.95 % 0.16 %
Tax effect of decrease in the tax rate in Argentina and USA (%) (3.70 %) 0.00 % 0.00 %
Tax effect of increase in the tax rate in Chile (%) 1.02 % 2.22 % 1.94 %
Other increases (decreases) in the legal tax charge (%) (0.74 %) 0.77 % (3.23 %)
Total adjustments to tax expense using the legal rate (%) (3.09 %) 2.55 % 2.21 %
Tax expense using the effective rate (%) 22.41 % 26.55 % 24.71 %
f) The detail of current tax assets is as follows:
As of December 31, 2017 As of December 31, 2016
Description ThCh$ ThCh$
Monthly provisional tax payments and other recoverable taxes 28,325,391 17,332,163
Income tax credits 1,734,392 169,443
Total 30,059,783 17,501,606
g) The detail of current tax liabilities is as follows:
As of December 31, 2017 As of December 31, 2016
Description ThCh$ ThCh$
Income tax 14,549,204 28,251,874
Provision for taxes 4,260,475 1,369,384
Other 3,887 607
Total 18,813,566 29,621,865 </t>
  </si>
  <si>
    <t>22. LEASES</t>
  </si>
  <si>
    <t>Leases</t>
  </si>
  <si>
    <t xml:space="preserve">a) As of December 31, 2017, financial leases for current non-derivative financial liabilities are as follows:
Short-term portion 1 to 5 years Over 5 years Total amount owed
ThCh$ ThCh$ ThCh$ ThCh$
37,037 378,581 81,758 497,376
b) As of December 31, 2017, there are operating leases which mainly relate to leases of estates of long-term for agricultural land on which wine grapes plantations have been developed. These contracts contain no embedded derivatives due to the fact that do not meet the features described in Note 2.6.8 Embedded Derivatives. The detail of minimum payments
payable is as follows:
Short-term portion 1 to 5 years Over 5 years Total amount owed
ThCh$ ThCh$ ThCh$ ThCh$
702,620 802,916 972,477 2,478,013
c) Operating leases used are detailed as follows:
As of December 31, 2017 As of December 31, 2016 As of December 31, 2015
ThCh$ ThCh$ ThCh$
Leases used 6,530,593 6,870,636 6,374,744
Total 6,530,593 6,870,636 6,374,744 </t>
  </si>
  <si>
    <t>23. EMPLOYEE BENEFITS</t>
  </si>
  <si>
    <t>Employee Benefits</t>
  </si>
  <si>
    <t>23.1 Employee benefits and expenses Changes in classes of expenses by employee
are detailed as follows:
From January 1 From January 1 From January 1
to December 31, 2017 to December 31, 2016 to December 31, 2015
Employee benefits and expenses ThCh$ ThCh$ ThCh$
Employee benefits 105,363,612 105,530,543 100,490,048
Salaries and wages 72,696,365 73,352,423 69,820,293
Social insurance 7,258,886 7,462,819 7,360,309
Profit-sharing and bonuses, current 15,410,012 16,247,241 14,732,107
Other personnel expenses 6,118,720 6,137,448 6,047,226
Termination benefits 3,879,629 2,330,612 2,530,113
23.2 Provision for current employee benefits
As of December 31, 2017 As of December 31, 2016
Description ThCh$ ThCh$
Employee profit participation 9,390,510 9,330,828
Vacations 4,943,744 5,240,517
Other 740,699 1,249,940
Total 15,074,953 15,821,285
23.3 Non-current provisions for employee benefits addition, the Company’s consolidated operating results for the year ended December
A. General aspects: Viña Concha y Toro and some of its subsidiaries
located in Chile provide severance indemnity benefit plans to active employees which are determined and recorded in the financial
statements following the criteria described in 2.17 accounting policies. These benefits are mainly referred to:
- Defined Benefits: Severance indemnity: The beneficiaries
perceive an equivalent to a determined number of days per contractual years of service, at his/her retirement date and/or due to
cease of his/her functions. In case of dissociation due to a Company decision, beneficiaries receive the equivalent stipulated
by law. Seniority bonus: The amount of this benefit
is defined only once after 10 or 15 years of service of employees (depending of the contract), every 5 years of service.
B. Openings, changes and presentation in financial statements: Balances of provisions due to benefits
to employees, non-current are as follows:
As of December 31, 2017 As of December 31, 2016
Description ThCh$ ThCh$
Severance indemnity payment and seniority bonus 2,829,938 2,859,643
Total 2,829,938 2,859,643 Changes in obligations for employment termination
for the years ended as of December 31, 2017, 2016 and 2015 is detailed as follows:
Non-current employee benefits ThCh$
Balance as of December 31, 2014 2,463,037
Cost of services, current period 316,953
Interest cost 99,742
Actuarial gain (25,206 )
Benefits paid (237,019 )
Balance as of December 31, 2015 2,617,507
Cost of services, current period 344,170
Interest cost 129,303
Actuarial gain (52,739 )
Benefits paid (178,598 )
Balance as of December 31, 2016 2,859,643
Cost of services, current period 412,499
Interest cost 48,246
Actuarial gain (109,380 )
Benefits paid (381,070 )
Balance as of December 31, 2017 2,829,938
Composition per type of provision ThCh$
Provision of severance indemnity payments 2,477,899
Provision for seniority bonus 352,039
Balance as of December 31, 2017 2,829,938 The Company’s policy is to accrue
a determined number of days per year with respect to severance indemnities and in case of dissociation, the employee perceives
the indemnity stipulated by law in the Chilean Labor Code (30 days per year with a limit of 11 years). The main actuarial assumptions used for
the calculation of non-current employee benefit obligations is detailed as follows:
As of December 31, As of December 31, As of December 31,
Actuarial assumptions 2017 2016 2015
Retirement rate 0.71 % 0.70 % 1.00 %
Mortality rate RV-2014 RV-2009 RV-2009
Future permanence 8.51 8.37 7.50
Discount rate 1.71 % 4.29 % 4.60 % The amounts recorded in the consolidated
statements of income by function are as follows:
From January 1 From January 1 From January 1
to December 31, 2017 to December 31, 2016 to December 31, 2015
Expense recognized for employment termination benefits ThCh$ ThCh$ ThCh$
Cost of services, current period 412,499 344,170 316,953
Interest cost 48,246 129,303 99,742
Unaccrued benefits paid 2,320,194 1,539,411 1,811,732
Total expense recognized in the Consolidated Statement of Income by Function 2,780,939 2,012,884 2,228,427 Sensitivity analysis As of December 31, 2017, the sensitivity
of the value for post-employment benefits before variations in the discount rate of 1% in the case of an increase in the rate represents
a decrease of ThCh$ 142,978 (ThCh$ 215,907 as of December 31, 2016) and in case of a decrease in the rate represents an increase
of ThCh$ 179,627 (ThCh$ 235,911 as of December 31, 2016).</t>
  </si>
  <si>
    <t>24. OTHER PROVISIONS</t>
  </si>
  <si>
    <t>Other provisions [abstract]</t>
  </si>
  <si>
    <t xml:space="preserve">This caption is composed of the following:
As of December 31, 2017 As of December 31, 2016
Concept ThCh$ ThCh$
Provision for advertising expense (1) 14,716,286 17,653,462
Other provisions (2) 2,704,214 5,071,974
Total 17,420,500 22,725,436
1. Corresponds to the estimates of amounts payable related to advertising and promotion activities. There is uncertainty on the amount of the cash disbursement related to such provisions, as they are linked to the actual information the customer should provide, intended to justify that such expenses were made. Includes estimates of operating expenses and costs in which there
is uncertainty of the amount, expecting the application most of such amount during the following period. Movements in other provisions between
January 1 and December 31, 2017, are detailed as follows:
Provision for advertising expenses Other provisions Total
Movement in provisions ThCh$ ThCh$ ThCh$
Balance as of January 1, 2017 17,653,462 5,071,974 22,725,436
Provisions made 78,034,245 7,695,966 85,730,211
Provisions used (80,971,421 ) (10,063,726 ) (91,035,147 )
Closing balance as of December 31, 2017 14,716,286 2,704,214 17,420,500 Movements in other provisions between
January 1 and December 31, 2016 are detailed as follows:
Provision for advertising expenses Other provisions Total
Movement in provisions ThCh$ ThCh$ ThCh$
Balance as of January 1, 2016 21,975,491 5,993,819 27,969,310
Provisions made 91,556,851 29,507,110 121,063,961
Provisions used (95,878,880 ) (30,428,955 ) (126,307,835 )
Closing balance as of December 31, 2016 17,653,462 5,071,974 22,725,436 </t>
  </si>
  <si>
    <t>25. EARNINGS PER SHARE</t>
  </si>
  <si>
    <t>25.1 Disclosures on basic earnings (losses) per share Basic earnings per share is calculated
by dividing net income for the period attributable to Company’s shareholders by the weighted average of the number of outstanding
common shares during the year. As indicated, the basic earnings per share was:
basic earnings per share As of December 31, 2017 ThCh$ As of December 31, 2016 ThCh$ As of December 31, 2015 ThCh$
Net income attributable to equity holders of the Parent 49,574,670 47,931,093 49,797,379
As of December 31, 2017 Units As of December 31, 2016 Units As of December 31, 2015 Units
Number of ordinary shares outstanding 747,005,982 747,005,982 747,005,982
As of December 31, 2017 Ch$ As of December 31, 2016 Ch$ As of December 31, 2015 Ch$
Basic earnings per share 66.36 64.16 66.66
25.2 Disclosures on diluted earnings per share The company has not performed any type of operation
of potential diluted effect which supposes a diluted benefit per share other than the common benefit per share.</t>
  </si>
  <si>
    <t>26. CAPITAL AND RESERVES</t>
  </si>
  <si>
    <t>Capital And Reserves</t>
  </si>
  <si>
    <t xml:space="preserve">26.1 Subscribed and paid-in capital As of December 31, 2017, the capital
of Viña Concha y Toro S.A. amounts to ThCh$84,178,790 which is comprised by 747,005,982 shares of par value totally, subscribed
and paid. The issuance premium corresponds to the
surcharge in the placement of shares generated in the capital contributions operations. In conformity with Article 26 of Law No.18.046
for corporate companies, this concept forms part of the company’s issued capital.
26.2 Shares
- Number of shares as of December 31, 2017
No. of subscribed shares No. of paid shares No. of voting right shares
Shares paid by 100% 747,005,982 747,005,982 747,005,982
- Number of shares as of December 31, 2016
No. of subscribed shares No. of paid shares No. of voting right shares
Shares paid by 100% 747,005,982 747,005,982 747,005,982
Shares of Viña Concha y Toro are,
ordinary, of a single series and with no par value. Movements in shares between January 1
and December 31, 2017 are as follows:
No. of shares subscribed as of January 1, 2017 747,005,982
Movement for the year:
Capital increase through share issuance —
No. of shares subscribed as of December 31, 2017 747,005,982 Movements in shares between January 1
and December 31, 2016 are as follows:
No. of shares subscribed as of January 1, 2016 747,005,982
Movement for the year:
Capital increase through share issuance —
No. of shares subscribed as of December 31, 2016 747,005,982
26.3 Capital Management In order to attempt the optimization
on the returning to its shareholders, through the efficient management of financing costs, the Company uses several short and long-term
financial sources as well as its own capital and gains generated by the operation. The Company’s objective is to maintain
a proper capital structure, considering its leverage levels, financing costs (internal and external) and evaluates on a regular
basis the different financing instruments available as well as the market conditions.
26.4 Other reserves
- Conversion Reserves: This amount represents the effect (profit/loss) for conversion of subsidiaries with functional currency other than Chilean Pesos. The detail
of conversion differences, net of taxes is as follows:
As of December 31, 2017 As of December 31, 2016 As of December 31, 2015
Accumulated translation adjustments ThCh$ ThCh$ ThCh$
Opening balance foreign subsidiary translation adjustment 5,843,924 14,105,740 4,574,308
Conversion adjustment for the period, net (8,178,252 ) (8,261,816 ) 9,531,432
Total (2,334,328 ) 5,843,924 14,105,740
- Cash flow hedge reserves: Represents the fair value of future cash flows on expected entries that qualify as hedges and that will affect income and are presented net of deferred taxes.
- Reserves of profit and losses for defined benefit plans: corresponds to the variation of the actuarial values of the provision for employee´s defined benefit plans and are presented net of deferred taxes.
- Hedge Reserves of net investment in operations abroad: This amount represents the changes in fair value of derivatives of net investment abroad until the occurrence of disposal of the investment and are presented net of deferred taxes.
- Reserves for investments available for sale: This amount represents the change in market value of financial assets available for sale, consisting of investments in other companies and are presented net of deferred taxes.
- Other Reserves: Corresponds mainly to the price-level restatement balance on the paid-in capital accumulated from the date of transition to IFRS as Circular No. 456 of the Commission for the Financial Market.
26.5 Dividends On April 24, 2017, the Company’s ordinary
Shareholders’ Meeting was held where, among other matters, the following agreements were adopted:
1. To distribute with charge to 2016 net income, a final dividend No. 267 in the amount of Ch$16.8 (sixteen point eight Chilean pesos) per share, to be paid from May 23, 2017. This amount is added to the dividends paid at interim, charged to net income for 2016, related to Dividend No. 264 and No. 265 both of Ch$ 3.50 per share, paid on September 30 and December 30, 2016, respectively, and a dividend No. 266 of Ch$ 3.50 per share that was paid on March 31, 2017.
2. Maintain as dividend policy the distribution of 40% of net income, excluding those generated by the subsidiary Fetzer Vineyards. Thus, is the Board´s intention to distribute with charges to income obtained in 2017, three interim dividends per each share with No. 268, No. 269 and No. 270 for Ch$ 3.50 each, to be paid as provisional on September 29, December 29, 2017 and March 29, 2018, respectively. A fourth dividend will be paid for the amount resulting as necessary up to complete 40% of the net income for 2017, as indicated, which will be paid in May 2018, upon becoming aware of and approving the results of operations by the Shareholders at the related Ordinary Shareholders’ Meeting. However, the dividend policy will be subject to the Company’s cash availability. These payments of interim dividends
will be subject to the Company´s cash availability. Historically, the Company has been distributing 40% of net income, which
is realized through a final dividend paid in May of the following year, once both the income for the year and the abovementioned
dividend are known and approved by the General Shareholders’ Meeting. As of December 31, 2017 and 2016, the
detail is the following:
No. of Dividend Shares paid Payment per share Total ThCh$ Month of payment
266 747,005,982 3.50 2,614,521 mar-2017
267 747,005,982 16.80 12,549,700 may-2017
268 747,005,982 3.50 2,614,521 sep-2017
269 747,005,982 3.50 2,614,521 dec-2017
No. of Dividend Shares paid Payment per share Total ThCh$ Month of payment
262 747,005,982 3.00 2,241,018 mar-2016
263 747,005,982 18.50 13,819,611 may-2016
264 747,005,982 3.50 2,614,521 sep-2016
265 747,005,982 3.50 2,614,521 dec-2016
26.6 Net profit distributable With respect to net income for the year, in
conformity with Circular No.1945 issued by Commission of Financial Market, the Company’s Board during the meeting held on
October 28, 2010, agreed that the determination of net profit distributable as dividends will consider the income for the year
presented in Item ‘Profit (loss) attributable to the owners of the controlling entity’, deducting the significant variations
in the net fair value of unrealized assets and liabilities. </t>
  </si>
  <si>
    <t>27. EFFECT OF MOVEMENTS IN EXCHANGE RATES</t>
  </si>
  <si>
    <t>Effect Of Movements In Exchange Rates</t>
  </si>
  <si>
    <t xml:space="preserve">Assets and liabilities in foreign currency (unaudited)
As of December 31, 2017 As of December 31, 2016
Current assets ThCh$ ThCh$
Cash and cash equivalents 31,162,346 47,213,517
CHILEAN PESO 16,053,806 27,057,935
USD 7,704,436 13,850,922
CAD 265,248 116,455
EUR 1,266,185 824,404
GBP 2,583,910 1,475,835
SEK 397,861 314,077
NOK 1,155,693 904,511
BRL 1,205,972 2,039,142
CNY 178,350 96,596
MXN 264,857 451,143
ZAR 86,028 82,497
Other current financial assets 10,265,207 5,492,090
CHILEAN PESO 2,425,216 2,554,984
USD 1,906,957 178,142
CAD 74,000 73,637
EUR 720,213 237,259
UF 2,125,197 1,438,313
GBP 2,069,965 576,446
SEK 102,559 140,982
NOK 62,399 54,392
BRL 565,391 20,686
CNY — 51,124
MXN 213,310 166,125
Other current non-financial assets 6,935,589 7,498,526
CHILEAN PESO 3,752,274 3,235,644
USD 1,893,030 2,209,454
CAD 3,904 1,670
EUR 15,108 5,337
UF 970,445 1,627,323
GBP 72,488 110,598
SEK 16,497 52,627
NOK 13,088 11,547
BRL 47,687 153,711
CNY 131,085 74,050
MXN 15,001 12,025
ZAR 4,982 4,540
Trade and other current accounts receivables 187,422,436 180,332,662
CHILEAN PESO 41,977,573 41,364,584
USD 63,583,789 55,984,957
CAD 3,426,940 3,594,907
EUR 19,324,660 19,989,688
UF 111,841 59,672
GBP 27,998,285 27,850,978
SEK 3,522,919 3,579,146
NOK 2,861,076 2,768,201
BRL 14,174,980 15,454,588
CNY 8,441 10,051
MXN 10,430,247 9,675,890
ZAR 1,685 —
Accounts receivable from related entities 11,379,684 12,954,739
CHILEAN PESO 355,759 310,130
USD 8,695,937 10,444,613
CAD 2,327,988 2,199,996
As of December 31, 2017 As of December 31, 2016
Current assets ThCh$ ThCh$
Inventories 235,733,091 230,289,756
CHILEAN PESO 149,597,163 135,066,618
USD 66,985,019 70,144,756
EUR 1,088,494 831,555
GBP 7,746,875 10,415,729
SEK 2,788,348 2,577,118
NOK 994,328 964,751
BRL 3,503,861 7,739,538
MXN 3,029,003 2,549,691
Biological assets 18,949,252 19,186,291
CHILEAN PESO 16,005,454 16,197,185
USD 2,943,798 2,989,106
Current tax assets 30,059,783 17,501,606
CHILEAN PESO 27,288,090 10,336,340
USD 1,664,687 5,716,175
CAD 681 —
EUR — 158,211
UF — 49,102
GBP 229,616 —
SEK 170,447 167,976
BRL 16,851 392,025
MXN 647,128 654,110
ZAR 42,283 27,667
Total current assets 531,907,388 520,469,187
CHILEAN PESO 257,455,335 236,123,420
USD 155,377,653 161,518,125
CAD 6,098,761 5,986,665
EUR 22,414,660 22,046,454
UF 3,207,483 3,174,410
GBP 40,701,139 40,429,586
SEK 6,998,631 6,831,926
NOK 5,086,584 4,703,402
BRL 19,514,742 25,799,690
CNY 317,876 231,821
MXN 14,599,546 13,508,984
ZAR 134,978 114,704
As of December 31, 2017 As of December 31, 2016
Non-current assets ThCh$ M$
Other non-current financial assets 25,591,638 18,303,296
USD 11,884,652 3,904,809
CAD 826,950 977,316
EUR 3,612,589 3,324,287
UF 4,921,458 4,044,435
GBP 4,345,989 5,440,651
SEK — 611,798
Other non-current non-financial assets 4,227,938 4,467,288
CHILEAN PESO 1,088,304 1,201,634
USD 102,447 1,939
UF 3,037,187 3,263,715
Non-current accounts receivables 742,414 4,624,317
BRL 742,414 4,624,317
Investment accounted for using equity method 21,819,709 23,433,439
CHILEAN PESO 21,819,709 23,433,439
Intangible assets other than goodwill 43,426,623 40,647,715
CHILEAN PESO 16,062,767 11,001,075
USD 26,361,987 28,665,917
CAD 18,528 18,528
EUR 102,202 102,202
UF 695,351 695,351
GBP 137,435 43,439
SEK 5,131 5,131
NOK 12,061 12,061
BRL 13,707 83,518
MXN 17,454 20,493
Goodwill 31,021,819 26,769,828
USD 31,021,819 26,769,828
As of December 31, 2017 As of December 31, 2016
Non-current assets ThCh$ M$
Property, plant and equipment 381,736,948 361,004,006
CHILEAN PESO 295,303,234 271,879,396
USD 66,727,309 69,527,630
CAD 1,153 1,781
EUR 3,610,748 3,611,528
UF 15,761,829 15,761,829
GBP 117,250 105,754
BRL 91,125 44,402
CNY 8,949 28,153
MXN 114,851 41,316
ZAR 500 2,217
Deferred tax assets 16,352,110 15,184,840
CHILEAN PESO 11,788,938 11,414,951
USD 3,121,230 2,364,207
EUR 30,270 19,390
BRL 1,046,136 976,819
MXN 360,470 407,495
ZAR 5,066 1,978
Total non-current assets 524,919,199 494,434,729
CHILEAN PESO 352,503,010 318,930,495
USD 132,779,386 131,234,330
CAD 846,631 997,625
EUR 7,355,809 7,057,407
UF 24,415,825 23,765,330
GBP 4,600,674 5,589,844
SEK 5,131 616,929
NOK 12,061 12,061
BRL 1,893,382 5,729,056
CNY 8,949 28,153
MXN 492,775 469,304
ZAR 5,566 4,195
Total assets 1,056,826,587 1,014,903,916
As of December 31, 2017 As of December 31, 2016
Up to 90 days 91 days to 1 year Up to 90 days 91 days to 1 year
Current liabilities ThCh$ ThCh$ ThCh$ ThCh$
Other current financial liabilities 64,839,997 75,612,486 43,725,585 58,273,461
CHILEAN PESO 12,333,693 10,000,000 721,923 693,250
USD 33,382,116 51,300,400 31,617,875 45,847,719
CAD 28,168 — 6,893 —
EUR 33,525 — 51,238 —
UF 17,137,339 6,699,548 8,024,791 6,586,992
GBP 63,652 — 910,776 —
SEK 18,303 — 27,839 —
NOK 3,389 — 353 —
ARS 893,132 1,698,597 — —
BRL 942,108 3,849,422 930,465 5,145,500
MXN 4,572 2,064,519 1,433,432 —
Trade and other account payable 120,753,782 — 118,611,533 —
CHILEAN PESO 71,019,992 — 66,256,208 —
USD 27,591,091 — 25,825,741 —
CAD 258,820 — 98,057 —
EUR 3,073,408 — 3,010,068 —
UF 17,776 — 442,005 —
GBP 7,338,446 — 10,233,635 —
SEK 2,212,232 — 2,228,949 —
NOK 2,711,296 — 2,707,898 —
BRL 2,725,087 — 3,803,669 —
CNY 35,868 — 32,995 —
MXN 3,749,883 — 3,961,377 —
ZAR 19,883 — 10,931
Accounts payables to related entities 7,361,779 — 5,256,371 —
CHILEAN PESO 4,730,034 — 3,079,077 —
USD 4,122 — 7,419 —
CAD 401,238 — 555,374 —
MXN 2,226,385 — 1,614,501 —
Other short-term provisions 17,420,500 — 22,725,436 —
CHILEAN PESO 552,062 — 2,725,566 —
USD 9,176,355 — 10,884,619 —
CAD 923,600 — 1,468,500 —
EUR 3,607,427 — 3,487,309 —
UF 57,073 — 210,089 —
GBP 2,885,090 — 3,423,372 —
SEK 82,658 — 159,672 —
NOK 99,178 — 6,831 —
BRL 29,865 — 290,022 —
CNY 5,459 — 10,551 —
MXN 1,733 — 58,905 —
As of December 31, 2017 As of December 31, 2016
Up to 90 days 91 days to 1 year Up to 90 days 91 days to 1 year
Current liabilities ThCh$ ThCh$ ThCh$ ThCh$
Current tax liabilities 18,813,566 — 29,621,865 —
CHILEAN PESO 16,879,385 — 24,899,829 —
USD 1,265,739 — 3,181,720 —
CAD 3,148 — 18,135 —
EUR 130,086 — 107,630 —
UF — — 3,332 —
GBP 3,591 — 426,441 —
SEK 51,910 — 156,993 —
NOK 62,009 — 58,559 —
CNY 82,362 — 62,553 —
MXN 304,437 — 686,547 —
ZAR 30,899 — 20,126 —
Provisions for employee benefits 15,074,953 — 15,821,285 —
CHILEAN PESO 10,279,651 — 10,271,028 —
USD 3,116,704 — 3,966,170 —
EUR 191,176 — 170,486 —
GBP 646,336 — 548,097 —
SEK 66,822 — 116,568 —
NOK 53,990 — 58,889 —
BRL 438,344 — 564,621 —
CNY 149,046 — 102,908 —
MXN 109,808 — 10,915 —
ZAR 23,076 — 11,603 —
Other non-financial liabilities 815,077 — 834,426 —
CHILEAN PESO 698,178 — 710,405 —
USD 110,532 — 123,732 —
SEK 3,664 — 83 —
NOK 942 — 2 —
MXN 877 — — —
BRL — — 204 —
CNY 884 — — —
Total current liabilities 245,079,654 75,612,486 236,596,501 58,273,461
CHILEAN PESO 116,492,995 10,000,000 108,664,036 693,250
USD 74,646,659 51,300,400 75,607,276 45,847,719
CAD 1,614,974 — 2,146,959 —
EUR 7,035,622 — 6,826,731 —
UF 17,212,188 6,699,548 8,680,217 6,586,992
GBP 10,937,115 — 15,542,321 —
SEK 2,435,589 — 2,690,104 —
NOK 2,930,804 — 2,832,532 —
ARS 893,132 1,698,597 — —
BRL 4,135,404 3,849,422 5,588,981 5,145,500
CNY 273,619 — 209,007 —
MXN 6,397,695 2,064,519 7,765,677 —
ZAR 73,858 — 42,660 —
As of December 31, 2017 As of December 31, 2016
1 to 3 years 3 to 5 years Over 5 years 1 to 3 years 3 to 5 years Over 5 years
Non-current liabilities ThCh$ ThCh$ ThCh$ ThCh$ ThCh$ ThCh$
Other non-current financial liabilities 44,675,825 1,397,541 81,736,759 52,382,774 17,565,322 79,043,940
CHILEAN PESO 613,486 — 163,805 693,250 — —
USD 24,197,088 311,287 47,923 28,577,169 — —
EUR — 28,157 — 346 — —
UF 19,316,437 714,023 81,525,031 21,956,658 17,565,322 79,043,940
GBP 13,486 173,973 — — — —
ARS 535,328 170,101 — 1,043,458 — —
BRL — — — 46,277 — —
MXN — — — 65,616 — —
Accounts payables to related entities 292,555 — — 319,601 — —
UF 292,555 — — 319,601 — —
Deferred tax liabilities — 2,863,964 50,509,194 — 584,121 49,804,169
CHILEAN PESO — 2,863,964 50,509,194 — 584,121 49,804,169
Non-current provision for employee benefits — 2,829,938 — — 2,859,643 —
CHILEAN PESO — 2,829,938 — — 2,859,643 —
Other non-financial liabilities 595,435 — — 702,434 — —
CHILEAN PESO 8,736 — — — — —
USD 585,945 — — 702,434 — —
CAD 754 — — — — —
Total non-current liabilities 45,563,815 7,091,443 132,245,953 53,404,809 21,009,086 128,848,109
CHILEAN PESO 622,222 5,693,902 50,672,999 693,250 3,443,764 49,804,169
USD 24,783,033 311,287 47,923 29,279,603 — —
CAD 754 — — — — —
EUR — 28,157 — 346 — —
UF 19,608,992 714,023 81,525,031 22,276,259 17,565,322 79,043,940
GBP 13,486 173,973 — — — —
ARS 535,328 170,101 — 1,043,458 — —
BRL — — — 46,277 — —
MXN — — — 65,616 — —
Total liabilities 366,255,955 7,091,443 132,245,953 348,274,771 21,009,086 128,848,109 </t>
  </si>
  <si>
    <t>28. OPERATING SEGMENTS</t>
  </si>
  <si>
    <t>Operating Segments</t>
  </si>
  <si>
    <t>a) Information per segments as of December 31, 2017:
a) General information on profit or loss, assets and liabilities Wine ThCh$ Other ThCh$ Not assigned ThCh$ Total ThCh$
Revenue from external customers 585,509,205 58,275,482 — 643,784,687
Depreciation included in cost of sales and administrative expenses 23,242,536 3,331 — 23,245,867
Amortization 428,176 — 680,586 1,108,762
Income before taxes 60,832,794 2,877,414 — 63,710,208
Segment assets 1,010,492,430 14,527,037 31,807,120 1,056,826,587
Segment liabilities 113,722,914 6,932,902 384,937,535 505,593,351
b) Revenue from external customers by geographic area Wine ThCh$ Other ThCh$ Not assigned ThCh$ Total ThCh$
Chile 71,299,727 58,275,482 — 129,575,209
Europe 207,883,899 — — 207,883,899
United States of America 106,860,196 — — 106,860,196
South America 61,474,306 — — 61,474,306
Asia 76,719,288 — — 76,719,288
Canada 20,196,964 — — 20,196,964
Central America 36,811,064 — — 36,811,064
Other 1,795,743 — — 1,795,743
Africa 2,468,018 — — 2,468,018
Total revenue 585,509,205 58,275,482 — 643,784,687
c) Non-current assets by geographic area Wine ThCh$ Other ThCh$ Not assigned ThCh$ Total ThCh$
Chile 401,861,667 5,538,174 — 407,399,841
Argentina 25,378,661 — — 25,378,661
England 211,246 — — 211,246
Brazil 2,297,040 — — 2,297,040
Asia 8,949 — — 8,949
China 114,075 — — 114,075
United States of America 88,439,566 — — 88,439,566
Mexico 492,775 — — 492,775
Canada 600,207 — — 600,207
Africa 5,566 — — 5,566
France (28,727 ) — — (28,727 )
Total non current assets 519,381,025 5,538,174 — 524,919,199
d) Interests, taxes and non-current assets Wine ThCh$ Other ThCh$ Not assigned ThCh$ Total ThCh$
Interest and other finance income 570,531 — — 570,531
Interest expenses and other finance expense — — 9,985,677 9,985,677
Income taxes — — 13,719,788 13,719,788
Amounts of additions of non-current assets 50,798,473 11,668 — 50,810,141
Equity-accounted investees Wine ThCh$ Other ThCh$ Not assigned ThCh$ Total ThCh$
Investment in associates 21,819,709 — — 21,819,709
Equity in earnings of associates 3,066,948 187,653 — 3,254,601
e ) Additions of non-current assets by geographic location Wine ThCh$ Other ThCh$ Not assigned ThCh$ Total ThCh$
Chile 45,546,406 11,668 — 45,558,074
Argentina 4,746 — — 4,746
England 57,104 — — 57,104
Brazil 85,100 — — 85,100
Mexico 98,620 — — 98,620
Asia 11,625 — — 11,625
United States of America 4,994,872 — — 4,994,872
Total 50,798,473 11,668 — 50,810,141
Cash flows by segment as of December 31, 2017 Wine ThCh$ Other ThCh$ Not assigned ThCh$ Total ThCh$
Cash flows from (used in) operating activities 18,177,523 1,819,751 — 19,997,274
Cash flows from (used in) investing activities (46,752,756 ) (4,680,419 ) — (51,433,175 )
Cash flows from (used in) financing activities 14,826,780 1,484,309 — 16,311,089
Total (13,748,453 ) (1,376,359 ) — (15,124,812 )
b) Information per segments as of December 31, 2016:
a) General information on profit or loss, assets and liabilities Wine ThCh$ Other ThCh$ Not assigned ThCh$ Total ThCh$
Revenue from external customers 600,004,065 58,443,556 — 658,447,621
Depreciation included in cost of sales and administrative expenses 21,392,619 3,928 — 21,396,547
Amortization 439,454 — 680,201 1,119,655
Income before taxes 65,203,456 868,551 — 66,072,007
Segment assets 982,795,950 11,007,244 22,035,392 1,015,838,586
Segment liabilities 117,287,107 7,879,284 372,965,575 498,131,966
b) Revenue from external customers by geographic area Wine ThCh$ Other ThCh$ Not assigned ThCh$ Total ThCh$
Chile 67,370,830 58,443,556 — 125,814,386
Europe 218,816,434 — — 218,816,434
United States of America 114,279,268 — — 114,279,268
South America 63,599,230 — — 63,599,230
Asia 71,482,860 — — 71,482,860
Canada 20,410,867 — — 20,410,867
Central America 39,404,254 — — 39,404,254
Other 1,616,276 — — 1,616,276
Africa 3,024,046 — — 3,024,046
Total revenue 600,004,065 58,443,556 — 658,447,621
c) Non-current assets by geographic area Wine ThCh$ Other ThCh$ Not assigned ThCh$ Total ThCh$
Chile 364,430,873 11,520 — 364,442,393
Argentina 27,248,552 — — 27,248,552
England 105,754 — — 105,754
Brazil 6,176,484 — — 6,176,484
Asia 170,720 — — 170,720
United States of America 96,226,236 — — 96,226,236
Mexico 469,304 — — 469,304
Canada 504,049 — — 504,049
Africa 4,194 — — 4,194
France 21,713 — — 21,713
Total non current assets 495,357,879 11,520 — 495,369,399
d) Interests, taxes and non-current assets Wine ThCh$ Other ThCh$ Not assigned ThCh$ Total ThCh$
Interest and other finance income 970,651 — — 970,651
Interest expenses and other finance expense — — 10,305,449 10,305,449
Income taxes — — 17,542,419 17,542,419
Amounts of additions of non-current assets 47,285,292 3,855 — 47,289,147
Equity-accounted investees Wine ThCh$ Other ThCh$ Not assigned ThCh$ Total ThCh$
Investment in associates 20,670,689 2,762,750 — 23,433,439
Equity in earnings of associates 4,319,139 191,933 — 4,511,072
e ) Additions of non-current assets by geographic location Wine ThCh$ Other ThCh$ Not assigned ThCh$ Total ThCh$
Chile 37,996,346 3,855 — 38,000,201
Argentina 4,796,942 — — 4,796,942
England 36,886 — — 36,886
Brazil 41,110 — — 41,110
Asia 38,939 — — 38,939
United States of America 4,375,069 — — 4,375,069
Total 47,285,292 3,855 — 47,289,147
Cash flows by segment as of December 31, 2016 Wine ThCh$ Other ThCh$ Not assigned ThCh$ Total ThCh$
Cash flows from (used in) operating activities 39,571,364 4,296,295 — 43,867,659
Cash flows from (used in) investing activities (27,150,609 ) (3,086,448 ) — (30,237,057 )
Cash flows from (used in) financing activities 5,278,772 514,180 — 5,792,952
Totals 17,699,527 1,724,027 — 19,423,554
c) Information per segments as of December 31, 2015:
a) General information on profit or loss, assets and liabilities Wine ThCh$ Other ThCh$ Not assigned ThCh$ Total ThCh$
Revenue from external customers 580,859,865 55,031,972 302,237 636,194,074
Depreciation included in cost of sales and administrative expenses 21,307,390 4,567 — 21,311,957
Amortization 279,615 — 818,436 1,098,051
Income before taxes 56,906,677 9,647,816 325,987 66,880,480
Segment assets 940,499,904 11,494,631 30,692,937 982,687,472
Segment liabilities 102,207,224 9,883,743 416,260,957 528,351,924
b) Revenue from external customers by geographic area Wine ThCh$ Other ThCh$ Not assigned ThCh$ Total ThCh$
Chile 64,046,947 55,031,972 302,237 119,381,156
Europe 225,660,657 — — 225,660,657
United States of America 109,149,123 — — 109,149,123
South Africa 59,989,511 — — 59,989,511
Asia 61,648,664 — — 61,648,664
Canada 17,980,594 — — 17,980,594
Central America 37,326,756 — — 37,326,756
Other 2,032,177 — — 2,032,177
Africa 3,025,436 — — 3,025,436
Total revenue 580,859,865 55,031,972 302,237 636,194,074
c) Non-current assets by geographic area Wine ThCh$ Other ThCh$ Not assigned ThCh$ Total ThCh$
Chile 332,110,576 50,921 — 332,161,497
Argentina 26,897,481 — — 26,897,481
England 571,221 — — 571,221
Sweden 28,960 — — 28,960
Norway 5,054 — — 5,054
Brazil 5,300,928 — — 5,300,928
Asia 222,822 — — 222,822
United States of America 106,788,875 — — 106,788,875
Mexico 203,486 — — 203,486
Canada 433,941 — — 433,941
Africa 13,224 — — 13,224
France 2,118 — — 2,118
Total non current assets 472,578,686 50,921 — 472,629,607
d) Interests, taxes and non-current assets Wine ThCh$ Other ThCh$ Not assigned ThCh$ Total ThCh$
Interest and other finance income 621,644 — — 621,644
Interest expenses and other finance expense — — 10,034,845 10,034,845
Income taxes — — 16,518,092 16,518,092
Amounts of additions of non-current assets 22,336,244 8,692 — 22,344,936
Equity-accounted investees Wine ThCh$ Other ThCh$ Not assigned ThCh$ Total ThCh$
Investment in associates 21,041,180 2,561,064 — 23,602,244
Equity in earnings of associates 5,228,569 96,153 — 5,324,722
e ) Additions of non-current assets by geographic location Wine ThCh$ Other ThCh$ Not assigned ThCh$ Total ThCh$
Chile 18,061,775 8,692 — 18,070,467
Argentina 2,032,506 — — 2,032,506
USA 105,348 — — 105,348
Brazil 7,676 — — 7,676
México 635 — — 635
Asia 14,190 — — 14,190
United States of America 2,114,114 — — 2,114,114
Total 22,336,244 8,692 — 22,344,936
Cash flows by segment as of December 31, 2015 Wine ThCh$ Other ThCh$ Not assigned ThCh$ Total ThCh$
Cash flows from (used in) operating activities 56,996,045 5,406,196 24,971 62,427,212
Cash flows from (used in) investing activities (18,794,364 ) (1,782,686 ) (8,234 ) (20,585,284 )
Cash flows from (used in) financing activities (38,453,193 ) (3,647,366 ) (16,849 ) (42,117,408 )
Total (251,512 ) (23,856 ) (112 ) (275,480 ) The Company has no customers representing
10% or more from the total of consolidated income during 2017, 2016 and 2015. The five most significant customers with respect
to total sales represented 17.0%, 17.2% and 17.7% during the year ended as of December 2017, 2016 and 2015, respectively.</t>
  </si>
  <si>
    <t>29. REVENUE</t>
  </si>
  <si>
    <t>Revenue [abstract]</t>
  </si>
  <si>
    <t xml:space="preserve">The classes of revenue for the year then
ended as of December 31, 2017, 2016 and 2015 are included below:
From January 1 From January 1 From January 1
Classes of revenue to December 31, 2017 to December 31, 2016 to December 31, 2015
ThCh$ ThCh$ ThCh$
Sale of goods 640,419,045 655,311,727 632,371,393
Rendering of services 3,365,642 3,135,894 3,822,681
Total 643,784,687 658,447,621 636,194,074 </t>
  </si>
  <si>
    <t>30. COSTS AND EXPENSES BY NATURE</t>
  </si>
  <si>
    <t>Costs And Expenses By Nature</t>
  </si>
  <si>
    <t xml:space="preserve">Costs and expenses by nature for the
year then ended as of December 31, 2017:
Nature of cost and operating expenses Cost of sales ThCh$ Distribution costs ThCh$ Administrative expenses ThCh$ Other expenses by function ThCh$ Total ThCh$
Direct cost 382,485,664 — — — 382,485,664
Depreciation and amortization 4,567,176 1,182,185 937,885 — 6,687,246
Personnel expenses 23,567,600 32,645,310 19,846,352 — 76,059,262
Other expenses 1,458,777 109,449,460 10,326,170 3,037,270 124,271,677
Total 412,079,217 143,276,955 31,110,407 3,037,270 589,503,849 Depreciation and amortization disclosed
above correspond to that recorded as part of Cost of Sales (indirect costs), Distribution Cost and Selling and Administrative expenses.
Total depreciation amounted to ThCh$23,245,867 (refer to note 28), the difference corresponding to ThCh$16,558,621 is included
within direct cost. The distribution of costs and expenses by nature
for the year then ended as of December 31, 2016 is detailed as follows.
Nature of cost and operating expenses Cost of sales ThCh$ Distribution costs ThCh$ Administrative expenses ThCh$ Other expenses by function ThCh$ Total ThCh$
Direct cost 385,682,789 — — — 385,682,789
Depreciation and amortization 5,005,862 1,370,580 1,020,423 — 7,396,865
Personnel expenses 20,201,501 34,656,241 19,769,974 — 74,627,716
Other expenses 1,491,719 114,886,255 10,771,771 2,067,273 129,217,018
Total 412,381,871 150,913,076 31,562,168 2,067,273 596,924,388 The distribution of costs and expenses
by nature for the year then ended as of December 31, 2015 is detailed as follows.
Nature of cost and operating expenses Cost of sales ThCh$ Distribution costs ThCh$ Administrative expenses ThCh$ Other expenses by function ThCh$ Total ThCh$
Direct cost 365,309,652 — — — 365,309,652
Depreciation and amortization 5,331,218 1,335,181 1,099,652 — 7,766,051
Personnel expenses 19,960,871 32,183,903 23,652,010 — 75,796,784
Other expenses 903,406 107,098,022 7,084,530 2,897,513 117,983,471
Total 391,505,147 140,617,106 31,836,192 2,897,513 566,855,958 Depreciation and amortization disclosed above
correspond to that recorded as part of Cost of Sales (indirect cost), Distribution Cost and Selling and Administrative Expenses.
Total depreciation amounted to ThCh$21,396,547 (refer to note 28), the difference corresponding to ThCh$15,119,337 is included
within direct cost. </t>
  </si>
  <si>
    <t>31. OTHER INCOME</t>
  </si>
  <si>
    <t>Other Income Abstract</t>
  </si>
  <si>
    <t xml:space="preserve">Other income by function is detailed as follows:
From January 1 From January 1 From January 1
to December 31, 2017 to December 31, 2016 to December 31, 2015
Nature of other income ThCh$ ThCh$ ThCh$
Sale of property, plant and equipment 2,376,128 5,816,356 838,114
Severance payments 1,942,466 2,206,908 377,054
Sale of wood, cartons and other products 263,240 228,236 86,929
Office rental 119,278 89,964 54,680
Income tax refund 87,556 45,506 233,476
Charge regularization 227,424 92,009 64,318
Gain obtained for business combination (*) 2,485,008 — —
Other 130,310 182,924 29,222
Total 7,631,410 8,661,903 1,683,792 (*) See note 12 Goodwill. </t>
  </si>
  <si>
    <t>32. FINANCIAL RESULTS</t>
  </si>
  <si>
    <t>Financial Results</t>
  </si>
  <si>
    <t xml:space="preserve">For the year them ended as of December
31, 2017, 2016 and 2015, financial income and finance costs are composed of the following.
From January 1 From January 1 From January 1
to December 31, 2017 to December 31, 2016 to December 31, 2015
Financial result ThCh$ ThCh$ ThCh$
Finance expense (9,985,677 ) (10,305,449 ) (10,034,845 )
Finance income 570,531 970,651 621,644
Expense form inflation adjustment unit (628,448 ) (39,279 ) (849,417 )
Foreign currency translation difference 8,586,953 749,876 796,468
Total (1,456,641 ) (8,624,201 ) (9,466,150 )
From January 1 From January 1 From January 1
to December 31, 2017 to December 31, 2016 to December 31, 2015
Finance expense ThCh$ ThCh$ ThCh$
Bank borrowings (4,699,500 ) (6,151,132 ) (4,541,333 )
Bonds payable and promissory notes (3,808,671 ) (3,061,014 ) (2,878,424 )
Other finance costs (1,477,506 ) (1,093,303 ) (2,615,088 )
Total (9,985,677 ) (10,305,449 ) (10,034,845 )
From January 1 From January 1 From January 1
to December 31, 2017 to December 31, 2016 to December 31, 2015
Finance income ThCh$ ThCh$ ThCh$
Investment income 377,695 186,571 334,273
Other finance income 192,836 784,080 287,371
Total 570,531 970,651 621,644
From January 1 From January 1 From January 1
to December 31, 2017 to December 31, 2016 to December 31, 2015
Income (expense) by adjustment units ThCh$ ThCh$ ThCh$
Bonds payable and promissory notes (2,105,288 ) (2,537,694 ) (3,496,470 )
Bank borrowings (7,187 ) (395,225 ) (307,958 )
Other 1,484,027 2,893,640 2,955,011
Total (628,448 ) (39,279 ) (849,417 )
From January 1 From January 1 From January 1
to December 31, 2017 to December 31, 2016 to December 31, 2015
Foreign currency translation difference ThCh$ ThCh$ ThCh$
Exchange difference in trade receivables (2,985,022 ) (2,783,564 ) 3,842,016
Exchange differences in related party balances 3,333,868 (3,243,740 ) 9,300,681
Exchange difference in advertising contributions 194,235 2,183,765 (2,178,089 )
Exchange difference in derivatives 8,063,800 2,866,010 (8,554,222 )
Exchange difference in bank borrowings 474,125 1,071,611 (418,506 )
Other foreign currency translation differences (494,053 ) 655,794 (1,195,412 )
Total 8,586,953 749,876 796,468 </t>
  </si>
  <si>
    <t>33. ENVIRONMENT</t>
  </si>
  <si>
    <t>Environment</t>
  </si>
  <si>
    <t xml:space="preserve">33.1 Disclosures on disbursements related to the environment
The Company is committed to protect the
environment. Consequently, each executive and operator is committed to perform their operations and to provide their services taking
due care in minimizing, as long as possible and reasonable, an impact in the environment and to always comply with the related
legislation in force. Likewise, persons involved with this Code, which hold information of any event or activity related to the
Company, which have a pollutant effect or have a harmful effect on the environment or imply an eventual infringement of the regulation
applicable, will inform the Company’s competent administrative area as soon as possible. When legally applicable or considered
necessary or correct, the Company will report this situation to its shareholders, the regulatory entities and the public in general,
completely and truthful, thus, complying with requirements established by law on this matter.
33.2 Detail of information on disbursements related to the environment
As of December 31, 2017, the net balance
of assets destined to improve the environment amounted to ThCh$2,738,471, which is represented in items as constructions and works
of infrastructure and machinery and equipment. In addition, as of December 31, 2016, such balance amounted to ThCh$2,966,541, which
was represented in items as construction and infrastructure works and machinery and equipment
33.3 Disbursements of the period related to the environment performed as of December 31, 2017.
Identification of the Parent and Subsidiary Name of project to which the project is associated Detail of concept for which the expenditure was or will be made Indication of whether the expenditure is part of the cost of an asset or was reflected as expense Description of the asset or expense item Amount of expenditure ThCh$ Actual or estimated date in which the expenditure will be made
Viña Concha y Toro Water treatment Maintenance and supply of water treatment plants Reflected as expense Expenses in oenological warehouses and water treatment 1,459,828 No estimation
Total expenditures for the period related to the environment 1,459,828 </t>
  </si>
  <si>
    <t>34. COLLATERALS COMMITTED WITH THIRD PARTIES</t>
  </si>
  <si>
    <t>Collaterals Committed With Third Parties</t>
  </si>
  <si>
    <t xml:space="preserve">34.1 Direct collaterals as of December 31, 2017 and 2016.
Debtor Balances pending payment at the reporting date
As of December 31, 2017 As of December 31, 2016
Creditor of the guarantee Name Relationship Type of guarantee ThCh$ ThCh$ 1 year 2 years Over 3 years
Instituto de Desarrollo Agropecuario Viña Concha y Toro S.A. Third party Per contract 1,193 1,193 1,193 — —
Instituto de Desarrollo Agropecuario Viña Concha y Toro S.A. Third party Per contract 2,006 2,006 2,006 — —
Ministerio de Obras Públicas Viña Concha y Toro S.A. Third party Per contract 1,225 — 1,225 — —
Comisión Nacional de Investigación Científica y Tecnológica Viña Concha y Toro S.A. Third party Per contract 20,850 — 20,850 — —
Comite Innova Chile Viña Concha y Toro S.A. Third party Per contract 11,132 1,472,834 — — 11,132
Comite Innova Chile Viña Concha y Toro S.A. Third party Per contract 371,080 — — — 371,080
Comite Innova Chile Viña Concha y Toro S.A. Third party Per contract 12,000 — — 12,000 —
Comite Innova Chile Viña Concha y Toro S.A. Third party Per contract 280,000 — — — 280,000
34.2 Indirect collaterals as of December 31, 2017 and 2016.
Debtor Balances pending payment at the reporting date
As of December 31, 2017 As of December 31, 2016
Creditor of the guarantee Name Relationship Type of guarantee ThCh$ ThCh$ 1 year 2 years Over 3 years
BBVA Frances Trivento Bodegas y Viñedos S.A. Subsidiary Co-debtor 1,352,450 903,785 1,352,450 — —
BBVA Frances Trivento Bodegas y Viñedos S.A. Subsidiary Co-debtor 706,963 — — — —
Liberty Mutual Fetzer Vineyars Subsidiary Co-debtor 178,585 — — 178,585 —
BANAMEX VCT México Subsidiary Co-debtor 1,967,200 — 1,967,200 — —
Credicorp Trivento Bodegas y Viñedos S.A. Subsidiary Co-debtor 992,821 — — 992,821 —
BBVA Frances Trivento Bodegas y Viñedos S.A. Subsidiary Co-debtor 749,995 — — 749,995 —
Credicoorp Trivento Bodegas y Viñedos S.A. Subsidiary Co-debtor 829,913 — — 829,913 —
Alfa Laval SpA Trivento Bodegas y Viñedos S.A. Subsidiary Co-debtor 121,682 — — — 121,682
Robino y Galandrino Trivento Bodegas y Viñedos S.A. Subsidiary Co-debtor 106,982 — — 106,982 —
Banco de La Nacion Trivento Bodegas y Viñedos S.A. Subsidiary Co-debtor 1,235,648 — — 1,235,648 — </t>
  </si>
  <si>
    <t>35. CONTINGENCIES, RESTRICTIONS AND LAWSUITS</t>
  </si>
  <si>
    <t>Contingencies Restrictions And Lawsuits</t>
  </si>
  <si>
    <t>1) Wine Contract: The Company has entered into long term agreements for acquisitions of grapes and wine, with different maturities and the last of these contracts has its maturity in 2029. The estimated amount of these contracts is approximately of ThCh$22,803,783. Restrictions and Limits for issuance of Public
Offer Bonuses. The restrictions or limits to which the
Company is subject to the covenants associated with the issuance of public offering bonds in Series F, J, K and N, detailed as
follows:
1) Series F bonds, issued with charge to the line of bonds registered under number 574 in the Security Registry on March 23, 2009 and placed in 2012. The restrictions or limits to which
the Company is subject to are as follows:
a) Maintaining an Indebtedness Ratio not greater than 1.4 times. For such purposes, Indebtedness Ratio shall be understood as the ratio calculated between Total Liabilities and Equity. Total Liabilities shall be understood as the sum of accounts in the Issuer’s Classified Statement of Financial Position referred to as Total Current Liabilities and Total Non-Current Liabilities, which are included in the Issuer’s Consolidated Financial Statements. Additionally, this will consider all the debts or obligations of third parties of any nature which are not included in these liabilities reflected in such items and external for the Issuer or its Subsidiaries as the case may be, which are secured with collateral and/or personal guarantees of any type granted by the Issuer or any of its subsidiaries, but not limited to, co-debtor, securities, several guarantees, pledges and mortgages, all of which without recognizing twice those debts or obligations, including performance bonds. The Issuer should send to the Representative, provided such individual requires it, the background allowing the verification of the ratio referred to in this number. Equity shall be understood as the sum of the accounts in the Classified Statement of Financial Position referred to Equity Attributable to Owners of the Parent and Non-Controlling Interests, included in the Issuer’s Consolidated Financial Statements. As of December 31, 2017, the Company’s Indebtedness Ratio was 0.92 times;
b) Maintaining at all times during the term of this issuance of Bonds Minimum Equity of UF 5,000,000 (ThCh$ 133,990,700). Equity shall be understood as the sum of the accounts in the Classified Statement of Financial Position referred to Equity Attributable to Owners of the Parent and Non-Controlling Interests, included in the Issuer’s Consolidated Financial Statements. As of December 31, 2017, the Company’s Equity amounted to UF 20,569,832 (ThCh$ 551,233,236);
c) Maintaining at all times Minimum Finance Cost Coverage Ratio of 2.5 times. The Finance Cost Coverage Ratio should be calculated on the twelve-month period prior to the date of issuance of the Consolidated Financial Statements. For such purposes, Finance Cost Coverage Ratio shall be understood as the ration between the Gross profit (loss) less distribution costs, administrative expenses and plus depreciation expense and amortization expense, and finance costs. Depreciation expense shall be understood as the Depreciation item included in cost of sales and administrative expenses in the Note on Operating Segments in the Issuer’s Consolidated Financial Statements. Amortization expense shall be understood as the item amortization expense presented in the Note on Intangible assets in the Issuer’s Consolidated Financial Statements. Finance costs shall be understood as the item presented in the Statement of Income by Function in the Issuer’s Consolidated Financial Statements. Gross profit (loss) relates to the account gross profit presented in the Statement of Income in the Issuer’s Consolidated Financial Statements. Distribution costs correspond to the account distribution costs presented in the Statement of Income by Function in the Issuer’s Consolidated Financial Statements. Administrative expenses relates to the account administrative expenses presented in the Statement of Income by Function in the Issuer’s Consolidated Financial Statements. As of December 31 2017, the Company’s Finance Cost Coverage Ratio amounted to 8.18 times;
d) Send to the representative of the bondholders, together with the copies of its quarterly and annual Consolidated Financial Statements, a letter signed by its legal representative, leaving evidence of compliance of the financial ratios defined in letters a), b) and c) above.
e) Send to the representative of the bondholders a copy of its quarterly and annual Consolidated Financial Statements during the same term in which they should be delivered to the Chilean Superintendence of Securities and Insurance (SVS), the financial statement of its Subsidiaries that are regulated by the standards applicable to openly-held shareholders’ corporations and all other public information that the Issuer provides to the SVS. In addition, the Company should send a copy of the risk rating reports, no later than within five days after receiving them from the private risk raters;
f) Recording in its accounting records the provisions arising from adverse contingencies which, in the Issuer’s judgment, must be reflected in its o its subsidiaries’ Consolidated Financial Statements. The Issuer will ensure that its Subsidiaries comply with the provisions of this letter;
g) The Issuer commits to ensure that the operations that it conducts with its Subsidiaries or other related parties are conducted under conditions similar to those customarily prevailing in the market. With respect to the concept “related parties,” this shall be defined as provided in Article 100 of Law 18.045;
h) The Issuer should establish and maintain adequate accounting systems based on International Financial Reporting Standards (IFRS) and the instructions issued by the Chilean SVS. The Issuer shall ensure that its domestic Subsidiaries comply with the provisions in this letter. However, with respect to foreign Subsidiaries, these should be in accordance with the accounting standards generally accepted in their respective countries and, for consolidation purposes, the applicable adjustments should be made to be in accordance with International Financial Reporting Standards (IFRS) and the instructions issued by the Chilean SVS. In addition, the Issuer should engage and maintain a reputable domestic or international an independent external audit firm for the examination and analysis of its Consolidated Financial Statements, with respect of which such firm should issue an opinion at December the thirty first of each year;
i) The Issuer must comply with the laws, regulations and other legal provisions applicable to it, having also to comply with, with no limitation whatsoever, the payment on the time using the method required of all the taxes, duties, excises and charges affecting the Issuer or its movable or immovable assets, except for those disputed in good faith and in accordance with the applicable legal and/or administrative proceedings and, provided that, in such case, adequate reserves are maintained to cover such contingency, in conformity with International Financial Reporting Standards (IFRS) an the instructions issued by the Chilean SVS.
j) Maintaining during the term of this issuance, Restricted Assets free of Liens, which are equivalent, at least, to 1.5 times the total amount of total placements of bonds effective as placed with a charge to the line of bonds agreed in accordance with the bond issuance agreement. Such obligation shall be required solely at the closing dates of the Consolidated Financial Statements (as such concept is defined in the first clause of the Bond Issuance Agreement). For such purposes, Restricted Liens shall be understood as any type of liens, collateral, encumbrances, restrictions or any type of privileges on or relative to the Issuer’s present or future assets. The assets and debts are measured at carrying amount not considering those liens established by any authority in respect to taxes that are not yet owed by the Issuer and which are being duly disputed by the Issuer, liens constituted during the ordinary course of the Issuer’s business activities, which are being duly disputed by the Issuer, preferences established by the Law, liens constituted by virtue of the bond issuance agreement and all those liens to which the Issuer has not provided its consent and which are being disputed by it. The Issuer should send to the Representative of the Bondholders, provided such individual requires it, the background allowing the verification of the ratio referred to in this section. As of December Restricted Assets free of liens on the total amount of placements as placed with a charge to the line of bonds amounted to 78.9 times; and
k) Maintaining insurance policies fairly supporting its assets, in accordance with the usual practices for the industries of the nature of the Issuer’s industry. The Issuer shall ensure that its Subsidiaries also comply with that established in this letter. Acceleration clauses
a) Should the Issuer have a default or simple delay in the payment of any partial payment of interests or repayment of principal owed of the Bonds;
b) Should the Issuer not comply with any of the obligations of providing information to the Representative of the Bondholders and this is not resolved within thirty business days from the date in which this is required in writing by the Representative of Bondholders. The information that the Issuer must provide to the Representative of Bondholders is: (i) a Copy of its quarterly and annual Consolidated Financial Statements and those of its Subsidiaries regulated by standards applicable to openly-held shareholders’ corporations; (ii) Other public information that the Issuer provides to the Chilean SVS; (iii) A copy of the reports issued by risk raters; (iv) a Report on compliance with the obligations assumed by virtue of the issuance agreement, which has to be delivered within the same term in which the Consolidated Financial Statements have to be delivered to the Chilean SVS; and (vi) Notice of every circumstance implying the default or breach of the conditions or obligations assumed by virtue of the issuance agreement, as soon as the event or breach occurs or it becomes aware of it;
c) If the default or breach of any other commitment or obligation assumed by the Issuer by the Issuance Agreement or Supplemental Deeds persists for a period equal to or greater than sixty days after the Representative of the Bondholders has sent to the Issuer, through registered mail, a written notice describing the default or breach requiring remediation. This except for default or breach with respect to the Indebtedness Ration and Finance Cost Coverage Ratio, in which case the default will be ninety days after the date in which the Representative of the Bondholders had sent to the Issuer, through registered mail, the notice. The Representative of the Bondholders should send the notice to the Issuer within the business day subsequent to the date in which it has verified the related default or breach by the Issuer and, in any case, within the term established by the Chilean SVS through a general standard issued in accordance with article one hundred and nine, letter (b) of the Securities Market Act, if the latter is lower;
d) Should the Issuer or any of its Significant Subsidiaries not resolve within a term of thirty business days any past due o simple delay situation related to the payment of the debt obligations for an accumulated total sum greater than that equivalent in Chilean pesos to UF 150,000 and the date of the payment of the obligations included in such amount had not been expressly postponed. Such amount will not consider the obligations that (i) are subject to pending litigation or lawsuits for obligations not recognized by the Issuer in its accounting records or (ii) related to the price of constructions or the acquisition of assets the payment of which has been objected any the Issuer because of defect in such constructions or assets or because of noncompliance by the related builder or seller or its obligations under the contract. For such purposes, the exchange rate or parity prevailing at the date of the related calculation shall be used;
e) Should any other creditor of the Issuer or of any of its Significant Subsidiaries legitimately collects from it or any of its Significant Subsidiaries the total amount of a loan subject to term conditions, by having exercised the right to request the early expiration of the related loan because of default by the Issuer or any of its Significant Subsidiaries, as contained in the relevant contract. However, except for the cases in which the sum of the loans collected earlier as provided in this number, do not exceed the accumulated amount of UF 150,000. For such purposes, the exchange rate or parity prevailing at the date of the related calculation shall be used;
f) Should the Issuer or any of its Significant Subsidiaries be declared in bankruptcy or in notorious insolvency or proposes a preventive legal agreement with its creditors or prepares any written statement through which it acknowledges its inability to pay its obligations on the related expiration dates, without any of such events being resolved within a term of sixty days from the related bankruptcy declaration, insolvency situation or proposal for preventive legal agreement. Should the bankruptcy of the Issuer be declared, the Bonds shall become payable earlier as provided in the law;
g) If any declaration by the Issuer in the instruments that are granted or subscribed because of noncompliance with the obligations contained in the issuance agreement or supplementary deeds, or those that are provided in issuing or registering the Bonds that are issued with a charge to this Line, were manifestly false or willfully incomplete in any essential aspect of the declaration;
h) If the duration term of the Issuer is amended to a date earlier than effective term of Bonds issued with charge to the respective line; or if the Issuer Company undergoes an early dissolution; or if there is a decrease in the capital effectively subscribed and paid in terms which do not comply with the ratio established for the financial indicator of Debt Ratio, Equity and Finance Cost Coverage Ratio;
i) If the Issuer charge or dispose of Essential Assets or these would be disposed from a subsidiary company of the Issuer, except copulative conditions are met in the last case. (i) the Issuer constantly maintains the condition of Parent of the company which becomes owner of the Essential Assets; (ii) that such subsidiary does not dispose of or charge Essential Assets, except they are disposed from other subsidiary of the Issuer or one of its own Subsidiaries which, in turn, is a subsidiary of the Issuer; (iii) that the subsidiary of the Issuer which Essential Assets are transferred to is constituted -at the time or before the disposal of such assets - severally obligated to pay Bonds issued under this Issuance Contract. The Issuer should send to the Representative, as required, all information for verification of the compliance with the referred herein; and
j) If in the future the Issuer or any of its Subsidiaries grant actual collateral to new bond issuance or to any financial credit, cash credit operation or other credits, except those in the following cases: one) collateral existent at the issuance contract date; two) collateral created to finance, refinance or amortize the purchase price or costs including construction costs, assets acquired after the issuance contract; three) collateral granted by the Issuer in favor of its Subsidiaries or vice versa; four) collateral granted by a company which subsequently merged with the Issuer; five) collateral over assets acquired by the Issuer after the issuance contract, which are constituted before its purchase; and, six) extension or renewal of any collateral herein mentioned in one) to five), inclusive. However, the Issuer or any of its Subsidiaries may always grant actual collateral to new bonuses issuance or to any financial credit, cash credit operation or other current credits, if in advance and simultaneously, they constitute collateral at least proportionally equivalents in favor of Bonuses Holders. In this case, the proportional amount of collateral will be assessed, every opportunity, by the Representative of Bondholders, who, if considered sufficient, will grant collateral’ constituent instruments in favor of the Bondholders.
2) Series J and K bonds, issued with charge to the line of bonds registered under number 575 in the Security Registry on March 23, 2009 and placed in 2014. The restrictions or limits to which the Company is
subject to are as follows:
a) Maintaining an Indebtedness Ration not greater than 1.4 times. For such purposes, Indebtedness Ratio shall be understood as the ratio calculated between Total Liabilities and Equity. Total Liabilities shall be understood as the sum of accounts in the Issuer’s Classified Statement of Financial Position referred to as Total Current Liabilities and Total Non-Current Liabilities, which are included in the Issuer’s Consolidated Financial Statements. Additionally, this will consider all the debts or obligations of third parties of any nature which are not included in the liabilities reflected in such items and external for the Issuer or its Subsidiaries as the case may be, which are secured with collateral and/or personal guarantees of any type granted by the Issuer or any of its subsidiaries, but not limited to, co-debtor, securities, several guarantees, pledges and mortgages, all of which without recognizing twice those debts or obligations, including performance bonds. The Issuer should send to the Representative, provided such individual requires it, the background allowing the verification of the ratio referred to in this number. Equity shall be understood as the sum of the accounts in the Classified Statement of Financial Position referred to Equity Attributable to Owners of the Parent and Non-Controlling Interests, included in the Issuer’s Consolidated Financial Statements. As of December 31, 2017, the Company’s Indebtedness Ratio was 0.92 times;
b) Maintaining at all times during the term of this issuance of Bonds Minimum Equity of UF 5,000,000 (ThCh$ 133,990,700). Equity shall be understood as the sum of the accounts in the Classified Statement of Financial Position referred to Equity Attributable to Owners of the Parent and Non-Controlling Interests, included in the Issuer’s Consolidated Financial Statements. As of December 31, 2017, the Company’s Equity amounted to UF 20,569,832 (ThCh$ 551,233,236);
c) Maintaining at all times Minimum Financial Cost Coverage Ratio of 2.5 times. The Finance Cost Coverage Ratio should be calculated on the twelve-month period prior to the date of issuance of the Consolidated Financial Statements. For such purposes, Finance Cost Coverage Ration shall be understood as the ration between the Gross profit (loss) less distribution costs, administrative expenses and plus depreciation expense and amortization expense, and finance costs. Depreciation expense shall be understood as the Depreciation item included in cost of sales and administrative expenses in the Note on Operating Segments in the Issuer’s Consolidated Financial Statements. Amortization expense shall be understood as the item amortization expense presented in the Note on Intangible assets in the Issuer’s Consolidated Financial Statements. Finance costs shall be understood as the item presented in the Statement of Income by Function in the Issuer’s Consolidated Financial Statements. Gross profit (loss) relates to the account gross profit presented in the Statement of Income in the Issuer’s Consolidated Financial Statements. Distribution costs correspond to the account distribution costs presented in the Statement of Income by Function in the Issuer’s Consolidated Financial Statements. Administrative expenses relates to the account administrative expenses presented in the Statement of Income by Function in the Issuer’s Consolidated Financial Statements. As of December 31 2017, the Company’s Finance Cost Coverage Ratio amounted to 8.18 times;
d) Sending to the Representative of the Bondholders, together with the copies of its quarterly and annual Consolidated Financial Statements, a letter signed by its legal representative, leaving evidence of compliance of the financial ratios defined in letters a), b) and c) above.
e) Sending to the Representative of the Bondholders a copy of its quarterly and annual Consolidated Financial Statements during the same term in which they should be delivered to the Chilean Superintendence of Securities and Insurance (SVS), the financial statement of its Subsidiaries that are regulated by the standards applicable to openly-held shareholders’ corporations and all other public information that the Issuer provides to the SVS. In addition, the Company should send a copy of the risk rating reports, no later than within five days after receiving them from the private risk raters;
f) Recording in its accounting records the provisions arising from adverse contingencies which, in the Issuer’s judgment, must be reflected in its o its subsidiaries’ Consolidated Financial Statements. The Issuer will ensure that its Subsidiaries comply with the provisions of this section;
g) The Issuer commits to ensure that the operations that it conducts with its Subsidiaries or other related parties are conducted under conditions similar to those customarily prevailing in the market. With respect to the concept “related parties,” this shall be defined as provided in Article 100 of Law 18.045;
h) The Issuer should establish and maintain adequate accounting systems based on International Financial Reporting Standards (IFRS) and the instructions issued by the Chilean SVS. The Issuer shall ensure that its domestic Subsidiaries comply with the provisions in this letter. However, with respect to foreign Subsidiaries, these should be in accordance with the accounting standards generally accepted in their respective countries and, for consolidation purposes, the applicable adjustments should be made to be in accordance with International Financial Reporting Standards (IFRS) and the instructions issued by the Chilean SVS. In addition, the Issuer should engage and maintain a reputable domestic or international an independent external audit firm for the examination and analysis of its Consolidated Financial Statements, with respect of which such firm should issue an opinion at December the thirty first of each year;
i) The Issuer must comply with the laws, regulations and other legal provisions applicable to it, having also to comply with, with no limitation whatsoever, the payment on the time using the method required of all the taxes, duties, excises and charges affecting the Issuer or its movable or immovable assets, except for those disputed in good faith and in accordance with the applicable legal and/or administrative proceedings and, provided that, in such case, adequate reserves are maintained to cover such contingency, in conformity with International Financial Reporting Standards (IFRS) an the instructions issued by the Chilean SVS.
j) Maintaining during the term of this issuance, Restricted assets free of Liens, which are equivalent, at least, to 1.5 times the total amount of total placements of bonds effective as placed with a charge to the line of bonds agreed in accordance with the bond issuance agreement. Such obligation shall be required solely at the closing dates of the Consolidated Financial Statements (as such concept is defined in the first clause of the Bond Issuance Agreement). For such purposes, Restricted Liens shall be understood as any type of liens, collateral, encumbrances, restrictions or any type of privileges on or relative to the Issuer’s present or future assets. The assets and debts are measured at carrying amount not considering those lines established by any authority in respect to taxes that are not yet owed by the Issuer and which are being duly disputed by the Issuer, liens constituted during the ordinary course of the Issuer’s business activities, which are being duly disputed by the Issuer, preferences established by the Law, liens constituted by virtue of the bond issuance agreement and all those liens to which the Issuer has not provided its consent and which are being disputed by it. The Issuer should send to the Representative of the Bondholders, provided such individual requires it, the background allowing the verification of the ratio referred to in this section. As of December 31, 2017, Restricted Assets free of liens on the total amount of placements as placed with a charge to the line of bonds amounted to 19.7 times; and
k) Maintaining insurance policies fairly supporting its assets, in accordance with the usual practices for the industries of the nature of the Issuer’s industry. The Issuer shall ensure that its Subsidiaries also comply with that established in this letter. Acceleration clauses
a) Should the Issuer have a default or simple delay in the payment of any partial payment of interests or repayment of principal owed of the Bonds;
b) Should the Issuer not comply with any of the obligations of providing information to the Representative of the Bondholders and this is not resolved within thirty business days from the date in which this is required in writing by the Representative of Bondholders. The information that the Issuer must provide to the Representative of Bondholders is: (i) a Copy of its quarterly and annual Consolidated Financial Statements and those of its Subsidiaries regulated by standards applicable to openly-held shareholders’ corporations; (ii) Other public information that the Issuer provides to the Chilean SVS; (iii) A copy of the reports issued by risk raters; (iv) a Report on compliance with the obligations assumed by virtue of the issuance agreement, which has to be delivered within the same term in which the Consolidated Financial Statements have to be delivered to the Chilean SVS; and (vi) Notice of every circumstance implying the default or breach of the conditions or obligations assumed by virtue of the issuance agreement, as soon as the event or breach occurs or it becomes aware of it;
c) If the default or breach of any other commitment or obligation assumed by the Issuer by virtue of the Issuance Agreement or Supplemental Deeds persists for a period equal to or greater than sixty days after the Representative of the Bondholders has sent to the Issuer, through registered mail, a written notice describing the default or breach requiring remediation. This except for default or breach with respect to the Indebtedness Ration and Finance Cost Coverage Ratio, in which case the default will be ninety days after the date in which the Representative of the Bondholders had sent to the Issuer, through registered mail, the aforementioned notice. The Representative of the Bondholders should send the notice to the Issuer within the business day subsequent to the date in which it has verified the related default or breach by the Issuer and, in any case, within the term established by the Chilean SVS through a general standard issued in accordance with article one hundred and nine, letter (b) of the Securities Market Act, if the latter is lower;
d) Should the Issuer or any of its Significant Subsidiaries not resolve within a term of thirty business days any past due o simple delay situation related to the payment of the debt obligations for an accumulated total sum greater than that equivalent in Chilean pesos to UF 150,000 and the date of the payment of the obligations included in such amount had not been expressly postponed. Such amount will not consider the obligations that (i) are subject to pending litigation or lawsuits for obligations not recognized by the Issuer in its accounting records or (ii) related to the price of constructions or the acquisition of assets the payment of which has been objected any the Issuer because of defect in such constructions or assets or because of noncompliance by the related builder or seller or its obligations under the contract. For such purposes, the exchange rate or party prevailing at the date of the related calculation shall be used;
e) Should any other creditor of the Issuer or of any of its Significant Subsidiaries legitimately collects from it or any of its Significant Subsidiaries the total amount of a loan subject to term conditions, by virtue of having exercised the right to request the early expiration of the related loan because of default by the Issuer or any of its Significant Subsidiaries, as contained in the relevant contract. However, except for the cases in which the sum of the loans collected earlier as provided in this number, do not exceed the accumulated amount of UF 150,000. For such purposes, the exchange rate or party prevailing at the date of the related calculation shall be used;
f) Should the Issuer or any of its Significant Subsidiaries be declared in bankruptcy or in notorious insolvency or proposes a preventive legal agreement with its creditors or prepares any written statement through which it acknowledges its inability to pay its obligations on the related expiration dates, without any of such events being resolved within a term of sixty days from the related bankruptcy declaration, insolvency situation or proposal for preventive legal agreement. Should the bankruptcy of the Issuer be declared, the Bonds shall become payable earlier as provided in the law;
g) if any declaration by the Issuer in the instruments that are granted or subscribed as a result of noncompliance with the obligations contained in the issuance agreement or supplementary deeds, or those that are provided in issuing or registering the Bonds that are issued with a charge to this Line, were manifestly false or willfully incomplete in any essential aspect of the declaration;
h) If the duration term of the Issuer is amended to a date earlier than effective term of Bonds issued with charge to the respective line; or if the Issuer Company undergoes an early dissolution; or if there is a decrease in the capital effectively subscribed and paid in terms which do not comply with the ratio established for the financial indicator of Debt Ratio, Equity and Finance Cost Coverage Ratio;
i) If the Issuer charge or dispose of Essential Assets or these would be disposed from a subsidiary company of the Issuer, except copulative conditions are met in the last case. (i) the Issuer constantly maintains the condition of Parent of the company which becomes owner of the Essential Assets; (ii) that such subsidiary does not dispose of or charge Essential Assets, except they are disposed from other subsidiary of the Issuer or one of its own Subsidiaries which, in turn, is a subsidiary of the Issuer; (iii) that the subsidiary of the Issuer which Essential Assets are transferred to is constituted -at the time or before the disposal of such assets - severally obligated to pay Bonds issued under this Issuance Contract. The Issuer should send to the Representative, as required, all information for verification of the compliance with the referred herein; and
j) If in the future the Issuer or any of its Subsidiaries grant actual collateral to new bonuses issuance or to any financial credit, cash credit operation or other credits, except those in the following cases: one) collateral existent at the issuance contract date; two) collateral created to finance, refinance or amortize the purchase price or costs including construction costs, assets acquired after the issuance contract; three) collateral granted by the Issuer in favor of its Subsidiaries or vice versa; four) collateral granted by a company which subsequently merged with the Issuer; five) collateral over assets acquired by the Issuer after the issuance contract, which are constituted before its purchase; and, six) extension or renewal of any collateral herein mentioned in one) to five), inclusive. However, the Issuer or any of its Subsidiaries may always grant actual collateral to new bonuses issuance or to any financial credit, cash credit operation or other current credits, if in advance and simultaneously, they constitute collateral at least proportionally equivalents in favor of Bonuses Holders. In this case, the proportional amount of collateral will be assessed, every opportunity, by the Representative of Bondholders, who, if considered sufficient, will grant collate</t>
  </si>
  <si>
    <t>36. SUBSEQUENTS EVENTS</t>
  </si>
  <si>
    <t>Subsequents Events</t>
  </si>
  <si>
    <t>On January 4, 2018, a bonds issuance was made
for a total amount of UF 2,000,000 corresponding to series O, P and Q issued by the Viña Concha y Toro S.A. charged to the
bonds line registered in the Securities Registry of the SVS under number 840, dated October 12, 2016 and number 876, dated December
19, 2017. Between January 1, 2018 and the date of issuance
of these consolidated financial statements there are no subsequent events that may significantly affect its exposure and/or interpretation.</t>
  </si>
  <si>
    <t>1. GENERAL CONSIDERATIONS (Tables)</t>
  </si>
  <si>
    <t>General Considerations Tables</t>
  </si>
  <si>
    <t>Majority shareholders</t>
  </si>
  <si>
    <t>Name Number of shares Ownership %
Banco de Chile Cta. de terceros 92,939,672 12.44 %
Inversiones Totihue S.A. 87,615,431 11.73 %
Rentas Santa Barbara S.A. 85,274,628 11.42 %
Itaú Corpbanca Cta. Inversionistas Ext. 41,315,545 5.53 %
Inversiones Quivolgo S.A. 32,748,071 4.38 %
Fundación Cultura Nacional 25,954,278 3.47 %
Inversiones GDF Ltda. 24,500,000 3.28 %
The Bank of New York según Circ. 1375 S.V.S. 25,456,140 3.41 %
Agroforestal e Inversiones Maihue Ltda. 22,337,075 2.99 %
Constructora Santa Marta Ltda. 22,293,321 2.98 %
Larraín Vial C. De Bolsa 19,557,520 2.62 %
Inversiones La Gloria Ltda. 17,000,000 2.28 %
Total 496,991,681 66.53 %</t>
  </si>
  <si>
    <t>Detail of Companys permanent personnel</t>
  </si>
  <si>
    <t xml:space="preserve">Parent Subsidiaries in Chile Subsidiaries abroad Consolidated
Managers, deputy managers and main executives 89 23 71 183
Professionals and technicians 593 151 284 1,028
Other workers, salespeople and administrative 1,174 426 506 2,106
Total 1,856 600 861 3,317 </t>
  </si>
  <si>
    <t>2. BASIS OF PREPARATION AND PRESENTATION OF THE CONSOLIDATED FINANCIAL STATEMENTS (Tables)</t>
  </si>
  <si>
    <t>Basis Of Preparation And Presentation Of Consolidated Financial Statements Tables</t>
  </si>
  <si>
    <t>New standards adopted and standards issued but not yet in force</t>
  </si>
  <si>
    <t xml:space="preserve">New Standards Mandatory application for years beginning on :
Amendment to IAS 7 - Statement
of Cash Flows January 1, 2017
Amendment to IAS 12 - Recognition of Deferred Tax Assets for Unrealized Losses. January 1, 2017
Amendment to IFRS 12 - Annual Improvements Cycle 2014-2016. January 1, 2017
New Standards Mandatory application for years beginning on:
IFRS 9 Financial Instruments: Classification and Measurement January 1, 2018
IFRS 15 Revenue from Contracts with Customers January 1, 2018
IFRS 16 Leases January 1, 2019
IFRS 17 Insurance Contracts January 1, 2021
New Interpretations Mandatory application for years beginning on:
IFRIC 22 Foreign Currency Transactions and Advance Consideration January 1, 2018
IFRIC 23 Uncertainty Over Income Tax Treatments January 1, 2019
Amendments to IFRS Mandatory application for years beginning on:
IFRS 2 Share-based Payment: Clarifies the accounting for certain types of share-based payment transactions January 1, 2018
IAS 40 Transfer of Investment Property January 1, 2018
IFRS 9 Prepayment Features with Negative Compensation January 1, 2019
IFRS 15 Revenue from Contracts with Customers January 1, 2018
IFRS 10 and IAS 28 Sale and Contribution of Assets To be determined </t>
  </si>
  <si>
    <t>Details of subsidiaries</t>
  </si>
  <si>
    <t xml:space="preserve">Ownership percentage
As of December 31, 2017 As of December 31, 2016
Tax ID No. Company Direct Indirect Total Total
85.037.900-9 Comercial Peumo Ltda. — 100.0000 % 100.0000 % 100.0000 %
84.712.500-4 Bodegas y Viñedos Quinta de Maipo SpA 54.3236 % 45.6764 % 100.0000 % 100.0000 %
82.117.400-7 Soc. Export.y Com. Viña Maipo SpA — 100.0000 % 100.0000 % 100.0000 %
85.687.300-5 Transportes Viconto Ltda. — 100.0000 % 100.0000 % 100.0000 %
86.326.300-K Viña Cono Sur S.A. — 100.0000 % 100.0000 % 100.0000 %
0-E Trivento Bodegas y Viñedos S.A. — 100.0000 % 100.0000 % 100.0000 %
0-E Concha y Toro UK Limited 99.000 % 1.0000 % 100.0000 % 100.0000 %
0-E Cono Sur Europe Limited — 100.0000 % 100.0000 % 100.0000 %
96.585.740-0 Soc. Export. y Com. Viña Canepa S.A. — 100.0000 % 100.0000 % 100.0000 %
96.921.850-K Inversiones Concha y Toro SpA 100.0000 % — 100.0000 % 100.0000 %
99.513.110-2 Inversiones VCT Internacional SpA 35.990 % 64.0100 % 100.0000 % 100.0000 %
0-E Finca Lunlunta S.A. — 100.0000 % 100.0000 % 100.0000 %
76.898.350-K Viña Maycas del Limarí Limitada — 100.0000 % 100.0000 % 100.0000 %
0-E Finca Austral S.A. — 100.0000 % 100.0000 % 100.0000 %
0-E VCT Brasil Importación y Exportación Ltda. — 100.0000 % 100.0000 % 100.0000 %
0-E Concha y Toro Sweden AB — 100.0000 % 100.0000 % 100.0000 %
0-E Concha y Toro Finland OY — 100.0000 % 100.0000 % 100.0000 %
0-E Concha y Toro Norway AS — 100.0000 % 100.0000 % 100.0000 %
76.048.605-1 Viñedos Los Robles SpA — 100.0000 % 100.0000 % 100.0000 %
0-E VCT Group Of Wineries Asia Pte. Ltd. — 100.0000 % 100.0000 % 100.0000 %
0-E VCT USA, Inc. 100.0000 % — 100.0000 % 100.0000 %
0-E Fetzer Vineyards, Inc. — 100.0000 % 100.0000 % 100.0000 %
0-E Eagle Peak Estates, LLC — 100.0000 % 100.0000 % 100.0000 %
0-E VCT Mexico, S. de R.L. de C.V. — 100.0000 % 100.0000 % 100.0000 %
0-E VCT &amp; DG Mexico, S.A. de C.V. — 51.0000 % 51.0000 % 51.0000 %
0-E Concha y Toro Canadá Limited — 100.0000 % 100.0000 % 100.0000 %
76.273.678-0 Viña Cono Sur Orgánico SpA. — 100.0000 % 100.0000 % 100.0000 %
0-E VCT África &amp; Middle East Proprietary Ltd. — 100.0000 % 100.0000 % 100.0000 %
0-E Gan Lu Wine Trading (Shanghai) Co. Limited — 100.0000 % 100.0000 % 100.0000 %
0-E VCT Norway AS — 100.0000 % 100.0000 % 100.0000 %
0-E Cono Sur France S.A.R.L — 100.0000 % 100.0000 % 100.0000 %
0-E VCT Wine Retail Participacoes Ltda. — 100.0000 % 100.0000 % 100.0000 %
76.783.225-7 Inmobiliaria El Llano SpA 100.0000 % — 100.0000 % 0.0000 %
99.527.300-4 Southern Brewing Company S. A. (*) 77.0000 % — 77.0000 % 49.0000 %
(*): See Note 11.1Disclosures on Investments in Subsidiaries, letter iii. </t>
  </si>
  <si>
    <t>Foreign currency at each year-end</t>
  </si>
  <si>
    <t>Foreign currency Abbreviation As of December 31, 2017 As of December 31, 2016
Unidad de Fomento (*) UF 26,798.14 26,347.98
United States Dollar USD 614.75 669.47
Pound Sterling GBP 832.09 826.10
Euro EUR 739.15 705.60
Swiss Franc CHF 631.16 657.83
Australian Dollar AUD 480.31 483.44
Canadian Dollar CAD 491.05 498.38
Singapore Dollar SGD 460.11 462.56
Brazilian Real BRL 185.64 205.82
Argentine Peso ARS 33.11 42.28
Danish Crown DKK 99.31 94.93
Norwegian Crown NOK 75.21 77.64
Chinese Yuan CNY 94.40 96.13
Swedish Crown SEK 75.20 73.66
Hong Kong Dollar HKD 78.69 86.34
South African Rand ZAR 49.78 48.85
Mexican Peso MXN 31.28 32.46
Yen JPY 5.46 5.73 (*) Adjustment unit corresponds to “Unidad de Fomento”
(UF) which is a Chilean inflation-indexed, peso-denominated monetary unit. The UF rate is set daily in advance based in changes
in the previous month’s inflation rate.</t>
  </si>
  <si>
    <t>Identification of classes of intangible assets with finite and indefinite useful lives</t>
  </si>
  <si>
    <t xml:space="preserve">Description of class of the Intangible Class Useful life definition
Domains rights Finite
Industrial brands rights (acquired) Indefinite
Licenses, industrial brand rights, registered abroad and locally Finite
Water rights Indefinite
Easement Rights Indefinite
IT software Finite </t>
  </si>
  <si>
    <t>Minimum and maximum useful lives for amortization of intangible assets</t>
  </si>
  <si>
    <t xml:space="preserve">Useful life per class of intangible asset Minimum Maximum
Licenses, trademark rights 5 15
IT software 3 8
Domains rights 3 10 </t>
  </si>
  <si>
    <t>Useful lives of assets</t>
  </si>
  <si>
    <t xml:space="preserve">Asset Useful life
Buildings 10 to 40
Plant and equipment 3 to 20
IT equipment 3 to 7
Fixed installations and accessories (*) 5 to 30
Vehicles 6
Improvement in leased properties, equipment and others 5 to 19
Other property, plant and equipment 3 to 20 (*) Includes the barrels used
for the enological process on which a decreasing depreciation is applied throughout their useful life.
Useful life
Plantations 20 to 30 </t>
  </si>
  <si>
    <t>5. FINANCIAL RISK MANAGEMENT (Tables)</t>
  </si>
  <si>
    <t>Financial Risk Management Tables</t>
  </si>
  <si>
    <t>Sensibility analysis</t>
  </si>
  <si>
    <t xml:space="preserve">Sensitivity analysis by currency,
effect on net income for the year ended as of December 31, 2017:
10% Depreciation 10% Appreciation
in ThCh$ in ThCh$
United States Dollar 4,521,190 (4,521,190 )
Pound Sterling 2,378,051 (2,378,051 )
Euro 821,841 (821,841 )
Canadian Dollar 532,513 (532,513 )
Brazilian Real 1,632,212 (1,632,212 )
Swedish Crown 537,615 (537,615 )
Norwegian Crown 184,215 (184,215 )
Mexican Peso 470,730 (470,730 )
Argentine Peso (1,438,592 ) 1,438,592
Total 9,639,775 (9,639,775 ) Sensitivity analysis by currency,
effect on net income for the year ended as of December 31, 2016:
10% Depreciation 10% Appreciation
in ThCh$ in ThCh$
United States Dollar 5,546,444 (5,546,444 )
Pound Sterling 3,314,911 (3,314,911 )
Euro 1,003,488 (1,003,488 )
Canadian Dollar 517,643 (517,643 )
Brazilian Real 1,806,479 (1,806,479 )
Swedish Crown 514,287 (514,287 )
Norwegian Crown 181,236 (181,236 )
Mexican Peso 454,061 (454,061 )
Argentine Peso (1,074,330 ) 1,074,330
Total 12,264,219 (12,264,219 ) Sensitivity analysis by currency,
effect on net income for the year ended as of December 31, 2015:
10% Depreciation 10% Appreciation
in ThCh$ in ThCh$
United States Dollar 3,040,695 (3,040,695 )
Pound Sterling 2,322,687 (2,322,687 )
Euro 804,704 (804,704 )
Canadian Dollar 355,127 (355,127 )
Brazilian Real 1,360,232 (1,360,232 )
Swedish Crown 427,269 (427,269 )
Norwegian Crown 117,536 (117,536 )
Mexican Peso 312,503 (312,503 )
Argentine Peso (790,509 ) 790,509
Total 7,950,244 (7,950,244 ) </t>
  </si>
  <si>
    <t>Sensibility analysis by currency, effect on Equity</t>
  </si>
  <si>
    <t xml:space="preserve">Sensitivity analysis by currency,
effect on Equity as of December 2017:
10% Depreciation 10% Appreciation
in ThCh$ in ThCh$
United States Dollar 9,607,302 (9,607,302 )
Pound Sterling 6,896,198 (6,896,198 )
Euro 3,980,555 (3,980,555 )
Canadian Dollar 1,425,507 (1,425,507 )
Brazilian Real 1,355,866 (1,355,866 )
Swedish Crown 1,184,116 (1,184,116 )
Norwegian Crown 465,352 (465,352 )
Mexican Peso 1,122,462 (1,122,462 )
Total 26,037,358 (26,037,358 ) Sensitivity analysis by currency,
effect on Equity as of December 2016:
10% Depreciation 10% Appreciation
in ThCh$ in ThCh$
United States Dollar 24,930,118 (24,930,118 )
Pound Sterling 13,419,013 (13,419,013 )
Euro 6,853,704 (6,853,704 )
Canadian Dollar 2,156,353 (2,156,353 )
Brazilian Real 3,349,844 (3,349,844 )
Swedish Crown 1,744,631 (1,744,631 )
Norwegian Crown 573,453 (573,453 )
Mexican Peso 1,983,734 (1,983,734 )
Total 55,010,850 (55,010,850 ) Sensitivity analysis by currency,
effect on Equity as of December 2015:
10% Depreciation 10% Appreciation
in ThCh$ in ThCh$
United States Dollar 19,971,414 (19,971,414 )
Pound Sterling 12,333,100 (12,333,100 )
Euro 5,705,633 (5,705,633 )
Canadian Dollar 1,905,016 (1,905,016 )
Brazilian Real 3,496,527 (3,496,527 )
Swedish Crown 1,630,063 (1,630,063 )
Norwegian Crown 482,054 (482,054 )
Mexican Peso 1,514,087 (1,514,087 )
Total 47,037,894 (47,037,894 ) </t>
  </si>
  <si>
    <t>Company’s maturities regarding non-derivative financial liabilities</t>
  </si>
  <si>
    <t>To maturity (*)
Carrying amount Less than 1 year 1 to 3 years 3 to 5 years More than 5 years
As of December 31, 2017 ThCh$ ThCh$ ThCh$ ThCh$ ThCh$
Other non-derivative financial liabilities
Bank borrowings 139,917,345 112,021,591 29,758,381 656,469 594,158
Obligations with the public (bonds) 121,404,578 25,446,685 22,732,000 4,311,722 109,926,397
Trade and other payables 120,753,782 120,753,782 — — —
Trade payables due to related parties 7,654,334 7,361,779 292,555 — —
Subtotal 389,730,039 265,583,837 52,782,936 4,968,191 110,520,555
Derivative financial liabilities
Hedging liabilities 6,387,551 3,257,209 1,502,723 1,627,619 —
Non-hedging liabilities 55,759 55,759 — — —
Subtotal 6,443,309 3,312,968 1,502,723 1,627,619 —
Total 396,173,348 268,896,805 54,285,659 6,595,810 110,520,555
To maturity (*)
Carrying amount Less than 1 year 1 to 3 years 3 to 5 years More than 5 years
As of December 31, 2016 ThCh$ ThCh$ ThCh$ ThCh$ ThCh$
Other non-derivative financial liabilities
Bank borrowings 106,463,145 16,748,232 36,303,400 13,185,618 110,199,480
Obligations with the public (bonds) 132,608,608 76,033,087 27,326,051 — —
Trade and other payables 118,611,533 118,611,533 — — —
Trade payables due to related parties 5,575,972 5,256,371 319,601 — —
Subtotal 363,259,258 216,649,223 63,949,052 13,185,618 110,199,480
Derivative financial liabilities
Hedging liabilities 9,603,587 5,630,537 3,968,122 4,929 —
Non-hedging liabilities 2,315,741 2,315,741 — — —
Subtotal 11,919,328 7,946,278 3,968,122 4,929 —
Total 375,178,586 224,595,501 67,917,174 13,190,547 110,199,480 (*): Include interests
at the maturity date.</t>
  </si>
  <si>
    <t>6. CASH AND CASH EQUIVALENTS (Tables)</t>
  </si>
  <si>
    <t>Cash And Cash Equivalents Tables</t>
  </si>
  <si>
    <t xml:space="preserve">As of December 31, 2017 As of December 31, 2016
Cash and cash equivalents ThCh$ ThCh$
Balances in banks 21,158,613 22,035,392
Short-term deposits 10,003,733 25,178,125
Total 31,162,346 47,213,517 </t>
  </si>
  <si>
    <t>Details of time deposits</t>
  </si>
  <si>
    <t xml:space="preserve">As of December 31, 2017
Bank Maturity Monthly rate Currency Amount ThCh$ Interest ThCh$ Total amount ThCh$
BANCO DE CREDITO E INVERSIONES 03-27-2017 0.28 % CLP 10,000,000 3,733 10,003,733
Total 10,000,000 3,733 10,003,733
As of December 31, 2016
Bank Maturity Monthly rate Currency Amount ThCh$ Interest ThCh$ Total amount ThCh$
HSBC BANK (CHILE) 03-01-2017 0.38 % CLP 25,000,000 178,125 25,178,125
Total 25,000,000 178,125 25,178,125 </t>
  </si>
  <si>
    <t>Cash and cash equivalents, classified by currencies</t>
  </si>
  <si>
    <t xml:space="preserve">As of December 31, 2017 As of December 31, 2016
Original currency ThCh$ ThCh$
U.S. Dollar 7,704,436 13,045,260
Brazilian Real 1,205,972 2,039,142
Chilean Peso 16,053,806 27,057,935
Norwegian Crown 1,155,693 904,511
Swedish Crown 397,861 314,077
Pound Sterling 2,583,910 1,475,835
Mexican Peso 264,857 451,143
Euro 1,266,185 824,404
Argentinean Peso — 805,662
Canadian Dollar 265,248 116,455
Chinese Yuan 178,350 96,596
South African Rand 86,028 82,497
Total 31,162,346 47,213,517 </t>
  </si>
  <si>
    <t>7. OTHER FINANCIAL ASSETS (Tables)</t>
  </si>
  <si>
    <t>Other Financial Assets Tables</t>
  </si>
  <si>
    <t>Details of other financial assets</t>
  </si>
  <si>
    <t>Total current Total non-current
Other financial assets As of December 31, 2017 ThCh$ As of December 31, 2016 ThCh$ As of December 31, 2017 ThCh$ As of December 31, 2016 ThCh$
Financial investments available for sale 2,425,216 2,554,984 — —
Hedging derivative instruments (*) 7,832,335 2,626,811 25,591,638 18,303,296
Non-hedging derivative instruments (**) 7,656 259,436 — —
Other — 50,859 — —
Total 10,265,207 5,492,090 25,591,638 18,303,296 (*) See Note 17.2 letter a (**) See Note 17.2 letter b</t>
  </si>
  <si>
    <t>8. TRADE AND OTHER ACCOUNTS RECEIVABLES, NET (Tables)</t>
  </si>
  <si>
    <t>Trade And Other Accounts Receivables Net Tables</t>
  </si>
  <si>
    <t>Details of trade and other receivables</t>
  </si>
  <si>
    <t xml:space="preserve">Description of classes on Trade debtors and other receivables, net As of December 31, 2017 ThCh$ As of December 31, 2016 ThCh$
Trade receivables net, current 163,651,643 157,879,383
Other receivables, net, current 23,770,793 22,453,279
Total current debtors 187,422,436 180,332,662
Non-current receivables 742,414 4,624,317
Total non-current debtors 742,414 4,624,317
Total debtors 188,164,850 184,956,979 </t>
  </si>
  <si>
    <t>Impairment analysis of trade debtors</t>
  </si>
  <si>
    <t>December 2017 December 2016
Portfolio tranche ThCh$ Gross ThCh$ prov. ThCh$ Gross ThCh$ prov.
Current 157,287,254 — 145,210,066 —
1 to 30 days 19,541,545 — 17,440,102 —
31 to 60 days 5,555,253 — 5,740,310 —
61 to 90 days 2,596,562 — 2,704,676 —
91 to 120 days 813,687 (86,184 ) 2,485,946 (218 )
121 to 150 days 191,547 (68 ) 1,471,045 (61 )
151 to 180 days 167,496 (127 ) 1,508,111 (27,374 )
181 to 210 days 126,933 (27,032 ) 790,967 (42,810 )
211 to 250 days 68,030 (1,083 ) 600,676 (83,820 )
Over 250 days 3,278,334 (1,347,297 ) 8,364,256 (1,204,893 )
Total portfolio by tranche 189,626,641 (1,461,791 ) 186,316,155 (1,359,176 )</t>
  </si>
  <si>
    <t>Summary of allowance for bad debt</t>
  </si>
  <si>
    <t xml:space="preserve">Change in the consolidated allowance for bad debt ThCh$
Beginning balance January 1, 2015 1,867,873
Constitution of allowance 1,928,218
Write-offs (2,097,052 )
Exchange rate difference (14,937 )
Balance as of December 31, 2015 1,684,102
Constitution of allowance 1,614,358
Write-offs (1,909,734 )
Exchange rate difference (29,550 )
Balance as of December 31, 2016 1,359,176
Constitution of allowance 655,748
Write-offs (529,252 )
Exchange rate difference (23,881 )
Balance as of December 31, 2017 1,461,791 </t>
  </si>
  <si>
    <t>Summary of bad debt provision</t>
  </si>
  <si>
    <t>Allowance %
Reason Uninsured customer Insured customer
Death 100 % 10 %
Fraud 100 % 10 %
Change of address, non-locatable 100 % 10 %
Insolvency 100 % 10 %</t>
  </si>
  <si>
    <t>Details of portfolio</t>
  </si>
  <si>
    <t xml:space="preserve">UNSECURITIZED PORTFOLIO SECURITIZED PORTFOLIO
Delinquency tranche Amount non-renegotiated portfolio gross Amount renegotiated portfolio gross Amount non-renegotiated portfolio gross Amount renegotiated portfolio gross Total amount gross portfolio
Current 157,287,254 — — — 157,287,254
1-30 days 19,541,545 — — — 19,541,545
31-60 days 5,555,253 — — — 5,555,253
61-90 days 2,596,562 — — — 2,596,562
91-120 days 727,503 — — — 727,503
121-150 days 191,479 — — — 191,479
151-180 days 167,369 — — — 167,369
181-210 days 99,901 — — — 99,901
211- 250 days 66,947 — — — 66,947
&gt; 250 days 1,931,037 — — — 1,931,037
Total 188,164,850 — — — 188,164,850
UNSECURITIZED PORTFOLIO SECURITIZED PORTFOLIO
Delinquency tranche Amount non-renegotiated portfolio gross Amount renegotiated portfolio gross Amount non-renegotiated portfolio gross Amount renegotiated portfolio gross Total amount gross portfolio
Current 145,210,066 — — — 145,210,066
1-30 days 17,440,102 — — — 17,440,102
31-60 days 5,740,310 — — — 5,740,310
61-90 days 2,704,676 — — — 2,704,676
91-120 days 2,485,728 — — — 2,485,728
121-150 days 1,470,984 — — — 1,470,984
151-180 days 1,480,737 — — — 1,480,737
181-210 days 748,157 — — — 748,157
211- 250 days 516,856 — — — 516,856
&gt; 250 days 7,159,363 — — — 7,159,363
Total 184,956,979 — — — 184,956,979 </t>
  </si>
  <si>
    <t>9. TRANSACTIONS WITH RELATED PARTIES (Tables)</t>
  </si>
  <si>
    <t>Transactions With Related Parties Tables</t>
  </si>
  <si>
    <t>Legal entities its related ownership percentages</t>
  </si>
  <si>
    <t>Inversiones Totihue S.A. 11.73 %
Rentas Santa Bárbara S.A. 11.42 %
Inversiones Quivolgo S.A. 4.38 %
Inversiones GDF S.A. 3.28 %
Inversiones La Gloria Ltda. 2.28 %
Other 6.07 %</t>
  </si>
  <si>
    <t>Global remuneration of the Company’s main executives</t>
  </si>
  <si>
    <t xml:space="preserve">Senior management remuneration From January 1 From January 1
to December 31, 2017 to December 31, 2016
ThCh$ ThCh$
Short-term employee benefits 21,876,904 22,535,159
Contract termination benefit 345,466 —
Total 22,222,370 22,535,159 </t>
  </si>
  <si>
    <t>Accounts receivable from related companies, current</t>
  </si>
  <si>
    <t xml:space="preserve">Tax ID of the Related Party Name of related party Name of relationship Type of currency As of December 31, 2017 ThCh$ As of December 31, 2016 ThCh$
96.512.200-1 Viñedos Emiliana S.A. By director Chilean peso 178,005 214,986
96.824.300-4 Viña Almaviva S.A. Associate Chilean peso 65,795 46,745
96.512.190-0 Fruticola Viconto S.A. By director Chilean peso 2,391 4,703
45-2968791 Excelsior Wine Company Associate US dollar 8,642,503 10,420,512
0-E VCT Japón Associate US dollar 53,434 24,101
0-E Escalade Wines &amp; Spirits Associate Canadian dollar 2,327,988 2,199,996
78.968.020-5 Sociedad. Agricola. Santa María Ltda. By manager Chilean peso 49,869 19,881
76.120.010-0 Soc. Comercial y Promotora La Uva Ltda. By director Chilean peso 220 220
90.950.000-1 Industria Corchera S.A. Associate Chilean peso — 23,595
76.519.803-8 Beer Garden Bellavista SPA Subsidiary shareholder Chilean peso 314 —
76.098.247-4 Inversiones Galilea Subsidiary shareholder Chilean peso 59,165 —
Total 11,379,684 12,954,739 </t>
  </si>
  <si>
    <t>Accounts payable to related companies, current</t>
  </si>
  <si>
    <t>Tax ID of the Related Party Name of related party Name of relationship Type of currency As of December 31, 2017 ThCh$ As of December 31, 2016 ThCh$
96.512.200-1 Viñedos Emiliana S.A. By director Chilean peso 1,172,595 1,260,558
90.950.000-1 Industria Corchera S.A. Associate Chilean peso 2,081,751 1,161,121
45-2968791 Excelsior Wine Company Associate US dollar 1,040,829 —
96.824.300-4 Viña Almaviva S.A. Associate Chilean peso 124,611 136,615
99.562.040-5 Los Boldos de Tapihue S.A. By manager Chilean peso — 1,790
76.088.641-6 Agrícolas Las Pircas Ltda By manager Chilean peso 989 —
96.931.870-9 Viveros Guillaume Chile S.A. By director Chilean peso 286,253 125,774
77.486.290-0 Soc. Ag. Orrego Dos Ltda. By manager Chilean peso — 270
76.021.221-0 Agrícola Gabriela Ltda. By director Chilean peso 411 —
99.527.300-4 Southern Brewing Company S. A. Associate (*) Chilean peso — 353,811
0-E Digrans Subsidiary shareholder Mexican peso 2,212,603 1,614,501
0-E Digsmer Subsidiary shareholder Mexican peso 13,782 —
0-E Escalade Wines &amp; Spirits Associate Canadian dollar 401,238 555,374
78.335.990-1 Comercial Greenvic S.A. By director Chilean peso 3,460 —
76.111.422-0 Spumante del Limarí S.A. By director Chilean peso 3,993 —
85.630.300-4 ST Computación By manager Chilean peso 11,624 30,534
76.120.010-0 Soc. Comercial y Promotora La Uva Ltda. By director Chilean peso 1,517 —
78.968.020-5 Sociedad Agrícola Santa María Ltda. By manager Chilean peso — 8,604
0-E VCT Japón Associate US dollar 4,122 7,419
76.519.803-8 Beer Garden Bellavista SPA Subsidiary shareholder Chilean peso 179 —
76.098.247-4 Inversiones Galilea Subsidiary shareholder Chilean peso 1,822 —
Total 7,361,779 5,256,371 (*): Since
November 2017, Southern Brewing Company became a subsidiary of Viña Concha y Toro.</t>
  </si>
  <si>
    <t>Accounts payable to related companies, non-current.</t>
  </si>
  <si>
    <t xml:space="preserve">Tax ID of the Related Party Name of related party Name of relationship Type of currency As of December 31, 2017 ThCh$ As of December 31, 2016 ThCh$
96.512.200-1 Viñedos Emiliana S.A. By director Chilean peso 292,555 319,601
Total 292,555 319,601 </t>
  </si>
  <si>
    <t>Detail of transactions with related parties by entity</t>
  </si>
  <si>
    <t xml:space="preserve">As of December 31, 2017 As of December 31, 2016
Tax ID of the Related Party Name of relatd party Nature of relationship Nature of transaction Transaction ThCh$ Through profit or loss ThCh$ Transaction ThCh$ Through profit or loss ThCh$
96.512.200-1 Viñedos Emiliana S.A. By director Sale of raw material and products 61,433 52,220 69,558 6,297
96.512.200-1 Viñedos Emiliana S.A. By director Sale of services and other 900,364 765,341 800,786 160,095
96.512.200-1 Viñedos Emiliana S.A. By director Purchase of raw material and products 69,140 (4,069 ) 1,615,470 139
96.512.200-1 Viñedos Emiliana S.A. By director Purchase of services and other 4,772,302 (280,892 ) 495,192 (332,202 )
90.950.000-1 Industria Corchera S.A. Associate Sale of raw material and products 115 96 — —
90.950.000-1 Industria Corchera S.A. Associate Purchase of raw material and products 5,308,213 (46,168 ) 5,959,658 (3,026 )
90.950.000-1 Industria Corchera S.A. Associate Purchase of services and other 2,387,842 (20,768 ) 32,897 (32,897 )
96.824.300-4 Viña Almaviva S.A. Associate Sale of raw material and products 351,187 293,842 276,235 190,450
96.824.300-4 Viña Almaviva S.A. Associate Sale of services and other 59,302 49,619 107,822 91,678
96.824.300-4 Viña Almaviva S.A. Associate Purchase of raw material and products 726,788 (22,069 ) 767,480 —
96.824.300-4 Viña Almaviva S.A. Associate Purchase of services and other 77,815 (2,363 ) 4,243 (4,243 )
76.021.221-0 Agricola Gabriela Ltda. By director Purchase of raw materials and products — — 182,738 (182,738 )
76.120.010-0 Soc. Comercial y Promotora La Uva By director Purchase of services and other 2,792 (1,275 )
96.512.190-0 Frutícola Viconto S.A. By director Sale of services and other 13,100 12,000 — —
85.201.700-7 Agrícola Alto Quitralmán Ltda. By director Sale of raw materials and other 384 — 990 436
85.201.700-7 Agrícola Alto Quitralmán Ltda. By director Purchase of raw materials and products — — 985,710 (985,710 )
70.017.820-K Camara de Comercio de Stgo By director Sale of raw materials and products — — 470 314
70.017.820-K Camara de Comercio de Stgo By director Purchase of services and other 27 (27 ) 749 (749 )
86.673.700-2 Agrícola Los Alamos Ltda. By director Purchase of raw materials and products — — 222,325 (222,325 )
45-2968791 Excelsior Wine Company Associate Sale of raw materials and products 5,175,628 5,175,640 43,950,495 23,476,873
45-2968791 Excelsior Wine Company Associate Purchase of services and other 717,641 (717,641 ) — —
0-E Digrans Subsidiary shareholder Sale of raw materials and products 313,489 312,512 11,519,760 11,108,290
0-E Digrans Subsidiary shareholder Purchase of services and other 16,034 (16,034 ) 12,208,103 (12,208,103 )
99.527.300-4 Southern Brewing Company S. A. Associate Sale of raw materials and products 3,125,732 (81,694 ) 2,027,319 —
99.527.300-4 Southern Brewing Company S. A. Associate Purchase of services and other — — 282 (282 )
91.143.000-2 Cia.Nac.de Fuerza Electrica S.A. By director Purchase of services and other — — 206,586 (206,586 )
821482783RT0001 Escalade Wines &amp; Spirits Associate Sale of raw materials and products 510,374 507,219 3,354,740 1,630,445
821482783RT0001 Escalade Wines &amp; Spirits Associate Purchase of services and other 659,608 (659,608 ) 914,199 (914,199 )
01112-01-017295 VCT Japón Associate Sale of raw materials and products 96,086 96,086 319,136 174,304
01112-01-017295 VCT Japón Associate Purchase of services and other 58 (58 ) — —
85.630.300-4 ST Computación By manager Purchase of services and other 194,969 (81,292 ) — —
78.335.990-1 Comercial Greenvic S.A. By director Sale of raw materials and products 233 (107 ) — —
78.335.990-1 Comercial Greenvic S.A. By director Purchase of services and other 6,135 (2,802 ) 116 (116 )
96.931.870-9 Viveros Guillaume By manager Purchase of raw materials and products 659,903 (254,077 ) — — </t>
  </si>
  <si>
    <t>10. INVENTORY (Tables)</t>
  </si>
  <si>
    <t>Inventory Tables</t>
  </si>
  <si>
    <t>Summary of inventory</t>
  </si>
  <si>
    <t>As of December 31, 2017 As of December 31, 2016
Classes of inventory ThCh$ ThCh$
Wine in bulk (a) 154,421,580 149,875,913
Bottled wines (b) 54,032,816 57,524,535
Semi-finished wines 5,945,781 4,763,079
Liquors 4,273,575 3,400,754
Material and Supplies (c) 12,816,687 11,387,419
Other Products 4,242,652 3,338,056
Total inventory, net 235,733,091 230,289,756
(a) Within “Wine in Bulk” is included the non-bottled wine.
(b) Within bottled wines is included the wine once concluded the bottling process.
(c) In material and supplies are included all those necessary resources for the wine production.
(d) In other products are all those inventory not included in the above lines, such as beverages other than wine and merchandising material.</t>
  </si>
  <si>
    <t>Changes of estimates to net realizable value</t>
  </si>
  <si>
    <t>As of December 31, 2017 As of December 31, 2016 As of December 31, 2015
ThCh$ ThCh$ ThCh$
Beginning balance (2,306,166 ) (2,481,150 ) (3,036,299 )
Estimation of obsolescence (1,339,215 ) (1,114,952 ) (3,071,587 )
Use of provision 1,897,792 1,289,936 3,626,736
Total (1,747,589 ) (2,306,166 ) (2,481,150 )</t>
  </si>
  <si>
    <t>Summary of direct costs</t>
  </si>
  <si>
    <t xml:space="preserve">As of December 31, 2017 As of December 31, 2016 As of December 31, 2015
ThCh$ ThCh$ ThCh$
Direct cost 382,485,664 385,682,789 365,309,652 </t>
  </si>
  <si>
    <t>11. INVESTMENTS IN SUBSIDIARIES ACCOUNTED FOR USING EQUITY METHOD (Tables)</t>
  </si>
  <si>
    <t>Investments In Subsidiaries Accounted For Using Equity Method Tables</t>
  </si>
  <si>
    <t>Summarized financial information of subsidiaries</t>
  </si>
  <si>
    <t xml:space="preserve">As of December 31, 2017
Assets Liabilities
Subsidiaries Country of incorporation Functional currency Ownership % Current ThCh$ Non-current ThCh$ Total ThCh$ Current ThCh$ Non-current ThCh$ Total ThCh$ Revenue ThCh$ Profit (loss) ThCh$
Comercial Peumo Ltda. Chile Chilean peso 100 % 41,038,770 2,505,258 43,544,028 40,618,781 2,925,247 43,544,028 123,199,171 2,565,909
Viña Cono Sur S.A. Chile Chilean peso 100 % 43,747,918 52,146,131 95,894,049 44,735,623 51,158,426 95,894,049 81,306,315 7,261,975
Viña Cono Sur Orgánico SpA Chile Chilean peso 100 % 2,623,552 154,030 2,777,582 2,624,940 152,642 2,777,582 964,993 (9,590 )
Transportes Viconto Ltda. Chile Chilean peso 100 % 449,638 453,755 903,393 151,105 752,288 903,393 1,079,015 92,922
Sociedad Exportadora y Comercial Viña Maipo SpA Chile Chilean peso 100 % 9,727,689 21,863,153 31,590,842 4,780,306 26,810,536 31,590,842 25,588,327 6,356,238
Sociedad Exportadora y Comercial Viña Canepa SpA Chile Chilean peso 100 % 1,660,330 143,320 1,803,650 1,343,272 460,378 1,803,650 2,976,529 188,558
Bodegas y Viñedos Quinta de Maipo SpA Chile Chilean peso 100 % 3,695,823 26,832,844 30,528,667 2,533,332 27,995,335 30,528,667 4,750,869 6,738,337
Inversiones Concha y Toro SpA Chile Chilean peso 100 % 12,104,814 103,119,421 115,224,235 59,041,111 56,183,124 115,224,235 — 11,924,421
Inversiones VCT Internacional SpA Chile Chilean peso 100 % 48,134,998 17,556,544 65,691,542 12,371,360 53,320,182 65,691,542 — (2,134,502 )
Viña Maycas del Limarí Ltda. Chile Chilean peso 100 % 2,674,999 4,062 2,679,061 1,775,187 903,874 2,679,061 2,149,651 60,912
Viñedos Los Robles SpA Chile Chilean peso 100 % 449,335 — 449,335 109,416 339,919 449,335 — (35,792 )
Inmobiliaria El Llano SpA Chile Chilean peso 100 % 1,000 — 1,000 — 1,000 1,000 — —
Southern Brewing Company S.A Chile Chilean peso 77 % 1,999,102 9,722,374 11,721,476 3,809,732 7,911,744 11,721,476 4,403,610 552,048
Gan Lu Wine Trading (Shanghai) Co., Ltd. China Yuan 100 % 803,947 8,949 812,896 446,198 366,698 812,896 2,188,484 142,562
VCT Group Of Wineries Asia Pte. Ltd. Singapure US dollar 100 % 2,244,091 480,772 2,724,863 1,132,403 1,592,460 2,724,863 4,347,510 450,627
Trivento Bodegas y Viñedos S.A. Consolidado Argentina US dollar 100 % 34,778,664 25,377,299 60,155,963 26,532,416 33,623,547 60,155,963 36,142,975 312,729
VCT Brasil Import. y Export. Ltda. Brazil Brazilian real 100 % 19,227,497 1,893,382 21,120,879 14,034,012 7,086,867 21,120,879 31,809,644 (535,562 )
VCT Wine Retail Participacoes Ltda. Brazil Brazilian real 100 % 12,676 403,658 416,334 277 416,057 416,334 — (20,152 )
Concha y Toro Norway AS Norway Norwegian Crown 100 % 3,100,331 401,427 3,501,758 2,534,253 967,505 3,501,758 3,473,455 290,767
VCT Norway AS Norway Norwegian Crown 100 % 1,923,318 — 1,923,318 1,521,891 401,427 1,923,318 2,781,103 169,588
Concha y Toro Sweden AB Sweden Swedish Crown 100 % 6,895,468 1,237,224 8,132,692 5,290,859 2,841,833 8,132,692 16,298,395 657,821
Concha y Toro Finland OY Finland Euro 100 % 3,955,855 — 3,955,855 2,718,631 1,237,224 3,955,855 7,295,796 470,425
Concha y Toro UK Ltd. UK Pound Sterling 100 % 41,965,547 211,329 42,176,876 33,975,384 8,201,492 42,176,876 112,401,383 1,551,564
VCT USA, Inc. USA US dollar 100 % 311,489 134,974,550 135,286,039 49,589,745 85,696,294 135,286,039 — 4,399,001
Fetzer Vineyards USA US dollar 100 % 70,912,581 88,197,086 159,109,667 19,118,840 139,990,827 159,109,667 75,389,714 5,616,118
VCT México, S. de R.L. de C.V. Mexico Mexican peso 100 % 254,460 1,507,899 1,762,359 55,660 1,706,699 1,762,359 — 141,810
VCT &amp; DG México, S.A. de C.V. Mexico Mexican peso 51 % 14,380,124 492,775 14,872,899 11,916,235 2,956,664 14,872,899 18,021,338 797,095
Concha y Toro Canadá Ltd. Canada Canadian dollar 100 % 859,387 600,207 1,459,594 832,636 626,958 1,459,594 — 129,780
Concha y Toro Africa &amp; Middle East Proprietary Ltd. South Africa South African Rand 100 % 227,211 5,566 232,777 73,858 158,919 232,777 328,027 22,974
Cono Sur France S.A.R.L. France Euro 100 % 12,676 403,658 416,334 277 416,057 416,334 839,086 72,935
As of December 31, 2016
Assets Liabilities
Subsidiaries Country of incorporation Functional currency Ownership % Current ThCh$ Non-current ThCh$ Total ThCh$ Current ThCh$ Non-current ThCh$ Total ThCh$ Revenue ThCh$ Profit (loss) ThCh$
Comercial Peumo Ltda. Chile Chilean peso 100 % 80,584,877 2,519,759 83,104,636 78,489,451 4,615,185 83,104,636 123,072,665 823,821
Viña Cono Sur S.A. Chile Chilean peso 100 % 45,508,071 48,230,037 93,738,108 40,402,237 53,335,871 93,738,108 74,190,492 5,571,582
Viña Cono Sur Orgánico SpA Chile Chilean peso 100 % 2,638,897 138,325 2,777,222 2,622,563 154,659 2,777,222 1,032,863 (8,022 )
Transportes Viconto Ltda. Chile Chilean peso 100 % 1,552,574 567,651 2,120,225 1,225,438 894,787 2,120,225 1,046,092 116,043
Sociedad Exportadora y Comercial Viña Maipo SpA Chile Chilean peso 100 % 10,369,445 23,292,062 33,661,507 5,628,408 28,033,099 33,661,507 26,833,907 3,763,747
Sociedad Exportadora y Comercial Viña Canepa SpA Chile Chilean peso 100 % 1,759,254 151,385 1,910,639 1,388,811 521,828 1,910,639 2,128,883 11,023
Bodegas y Viñedos Quinta de Maipo SpA Chile Chilean peso 100 % 4,051,458 28,048,714 32,100,172 2,815,860 29,284,312 32,100,172 4,704,944 3,686,199
Inversiones Concha y Toro SpA Chile Chilean peso 100 % 12,148,067 111,063,596 123,211,663 63,260,236 59,951,427 123,211,663 — 7,805,555
Inversiones VCT Internacional SpA Chile Chilean peso 100 % 51,577,868 18,890,630 70,468,498 14,264,308 56,204,190 70,468,498 — 952,833
Viña Maycas del Limarí Ltda. Chile Chilean peso 100 % 1,788,900 2,207 1,791,107 948,148 842,959 1,791,107 1,121,226 (276,962 )
Viñedos Los Robles SpA Chile Chilean peso 100 % 472,663 559 473,222 97,495 375,727 473,222 92,378 (650,912 )
Gan Lu Wine Trading (Shanghai) Co., Ltd. China Yuan 100 % 557,771 28,153 585,924 361,352 224,572 585,924 1,690,690 21,437
VCT Group Of Wineries Asia Pte. Ltd. Singapore US dollar 100 % 3,314,917 170,720 3,485,637 1,041,009 2,444,628 3,485,637 5,888,277 693,060
Trivento Bodegas y Viñedos S.A. Consolidado Argentina US dollar 100 % 30,571,046 27,246,576 57,817,622 21,159,622 36,658,000 57,817,622 39,600,524 (765,180 )
VCT Brasil Import. y Export. Ltda. Brazil Brazilian real 100 % 26,024,667 5,729,057 31,753,724 23,367,416 8,386,308 31,753,724 35,394,857 (5,239 )
VCT Wine Retail Participacoes Ltda. Brazil Brazilian real 100 % 9,741 447,427 457,168 314 456,854 457,168 — (23,634 )
Concha y Toro Norway AS Norway Norwegian Crown 100 % 2,839,098 247,595 3,086,693 2,238,696 847,997 3,086,693 3,495,517 339,281
VCT Norway AS Norway Norwegian Crown 100 % 1,810,696 — 1,810,696 1,563,101 247,595 1,810,696 2,438,531 67,744
Concha y Toro Sweden AB Sweden Swedish Crown 100 % 6,700,328 939,653 7,639,981 5,053,919 2,586,062 7,639,981 16,695,363 754,523
Concha y Toro Finland OY Finland Euro 100 % 3,576,444 — 3,576,444 2,636,791 939,653 3,576,444 7,313,223 357,674
Concha y Toro UK Ltd. UK Pound Sterling 100 % 45,513,444 105,754 45,619,198 34,223,982 11,395,216 45,619,198 117,343,647 2,135,656
VCT USA, Inc. USA US dollar 100 % 50,587 151,215,790 151,266,377 41,761,027 109,505,350 151,266,377 — 463,066
Fetzer Vineyards USA US dollar 100 % 81,188,471 92,935,393 174,123,864 18,159,017 155,964,847 174,123,864 75,187,307 656,867
VCT Mexico, S. de R.L. de C.V. Mexico Mexican peso 100 % 354,119 1,561,062 1,915,181 19,637 1,895,544 1,915,181 — 409,739
VCT &amp; DG Mexico, S.A. de C.V. Mexico Mexican peso 51 % 13,182,855 466,494 13,649,349 10,593,955 3,055,394 13,649,349 17,992,478 1,221,416
Concha y Toro Canada Ltd. Canada Canadian dollar 100 % 701,954 504,049 1,206,003 698,739 507,264 1,206,003 — (31,107 )
Concha y Toro Africa &amp; Middle East Proprietary Ltd. South Africa South African Rand 100 % 177,259 4,194 181,453 48,698 132,755 181,453 371,184 22,108
Cono Sur France S.A.R.L. France Euro 100 % 222,838 21,713 244,551 161,320 83,231 244,551 734,541 11,203 </t>
  </si>
  <si>
    <t>Detail of the main investments in associates</t>
  </si>
  <si>
    <t>As of December 31, 2017
Assets Liabilities Equity Revenue Profit (loss)
Associate Current ThCh$ Non-current ThCh$ Current ThCh$ Non-current ThCh$ ThCh$ ThCh$ ThCh$
Viña Almaviva S.A. 14,941,923 15,246,538 3,218,557 904,174 26,065,730 9,981,785 3,920,528
Innovacion Tecnológica Vitivinicola S.A. 92,881 — 65,010 — 27,871 — —
Industria Corchera S.A. 10,959,250 2,541,502 3,816,265 — 9,684,487 16,036,230 602,180
Southern Brewing Company S.A. 1,999,102 15,572,990 2,593,184 1,747,990 13,230,918 4,403,610 442,593
Excelsior Wine Company 16,426,703 — 12,585,675 132,711 3,708,317 55,297,272 870,579
Alpha Cave 1,624,103 570,775 3,410,033 107,974 (1,323,129 ) 1,078,436 (279,211 )
VCT Japan Company 905,939 3,895 676,888 — 232,946 1,653,033 (16,605 )
Escalade W&amp;S 2,746,987 1,461,040 1,461,659 1,548,261 1,198,107 5,274,441 191,189
Beer Garden Bellavista S.p.A. 76,287 1,427,159 256,280 36,000 1,211,166 1,084,313 113,415
Total 49,773,175 36,823,899 28,083,551 4,477,110 54,036,413 94,809,120 5,844,668
As of December 31, 2016
Assets Liabilities Equity Revenue Profit (loss)
Associate Current ThCh$ Non-current ThCh$ Current ThCh$ Non-current ThCh$ ThCh$ ThCh$ ThCh$
Viña Almaviva S.A. 14,599,838 14,957,260 4,584,503 1,001,852 23,970,743 8,976,072 3,461,647
Innovacion Tecnológica Vitivinicola S.A. 92,881 — 65,010 — 27,871 — —
Industria Corchera S.A. 13,658,912 4,016,480 8,635,847 15,520 9,024,025 14,583,429 117,306
Southern Brewing Company S.A. 1,824,493 7,484,001 2,424,698 1,245,530 5,638,266 3,224,077 411,604
Excelsior Wine Company 20,866,607 — 15,007,478 400,316 5,458,813 74,446,666 4,771,456
Alpha Cave 1,297,420 601,387 2,391,551 30,873 (523,617 ) 275,027 (418,706 )
VCT Japan Company 753,778 5,394 485,225 — 273,947 1,026,889 (73,978 )
Escalade W&amp;S 3,115,346 1,187,894 2,055,092 1,243,612 1,004,536 4,171,305 153,585
Total 56,209,275 28,252,416 35,649,404 3,937,703 44,874,584 106,703,465 8,422,914
As of December 31, 2015
Assets Liabilities Equity Revenue Profit (loss)
Current Non-current Current Non-current
Associate Th$ Th$ Th$ Th$ Th$ Th$ Th$
Viña Almaviva S.A. 10,270,928 14,392,409 3,047,600 — 21,615,737 7,046,112 2,723,144
Innovacion Tecnológica Vitivinicola S.A. 92,881 — 65,010 — 27,871 — —
Industria Corchera S.A. 15,124,293 4,493,605 10,615,493 76,887 8,925,518 13,081,697 (156,136 )
Southern Brewing Company S.A. 1,257,833 6,870,837 2,108,291 793,718 5,226,661 2,875,674 210,043
Excelsior Wine Company 23,427,935 — 14,240,662 376,728 8,810,545 90,583,689 8, 524,692
Alpha Cave 1,048,913 640,917 1,768,487 42,438 (121,095 ) — (298,300 )
VCT Japan Company 616,885 4,205 227,193 — 393,897 278,766 (51,585 )
Escalade W&amp;S 3,039,555 1,217,971 2,129,739 1,259,905 867,882 4,594,743 49,668
Totals 54,879,223 27,619,944 34,202,475 2,549,676 45,747,016 118,460,681 11,001,526
Investment amount Share of gain (loss) for the year
As of December 31, 2017 As of December 31, 2016 As of December 31, 2017 As of December 31, 2016
Tax ID No. Company ThCh$ ThCh$ ThCh$ ThCh$ Country of incorporation Functional currency Ownership percentage Main activities of the companies
96.824.300-4 Viña Almaviva S.A. (a) 12,390,675 11,343,182 1,960,264 1,730,824 Chile Chilean peso 50.000 % Production and commercialization of chateu premium wine, mainly for export
90.950.000-1 Industria Corchera S.A. (b) 5,861,861 5,531,875 300,867 58,610 Chile Chilean peso 77.000 % Production, elaboration and import and distribution and commercialization of corks and caps for the vinyard market in Chile and abroad.
76.571.080-4 Innovacion Tecnológica Vitivinicola S.A. (c) 4,212 4,212 — — Chile Chilean peso 15.740 % Experimental research and development
45-2968791 Excelsior Wine Company (d) 1,854,159 2,729,407 435,290 2,385,728 USA USD 50.000 % Import, sale and distribution of wines and liquors
76.240.720-5 Southern Brewing Company S.A (e) — 2,762,750 216,871 201,686 Chile Chilean peso 77.000 % Real estate investment and lease companies.
0-E Alpha Cave (f) 403,658 447,427 (97,724 ) (146,547 ) Brasil BRL 35.000 % Retail sales of wine in Brazil
0-E VCT Japan Company (g) 95,508 112,318 (6,808 ) (30,331 ) Japón JPY 41.000 % Export and import of wines and general distribution.
0-E Escalade W&amp;S (h) 599,053 502,268 95,595 76,793 Canadá CAD 50.000 % Export and import of wines and general distribution.
76.519.803-8 Beer Garden Bellavista S.p.A. (i) 610,583 — 56,708 — Chile Chilean peso 50.000 % Bar Restaurant
Total 21,819,709 23,433,439 2,961,063 4,276,763
(a) Investment in Viña Almaviva S.A. is presented net of a rebate of 50% from unrealized profits generated in the sale transaction of a land in 2001 to Almaviva S.A.; as this is an unrealized gain for Concha y Toro S.A. The amount of the deduction ThCh$ 642,190. The realization of this gain will be recognized once the property is disposed of to a third party other than the group. In the participation is considered the unrealized gain of ThCh$146,780 as of December 31, 2017 and is deducted the unrealized gain of Th $35,538 as of December 31, 2016)
(b) Includes goodwill equivalent to ThCh$ 1,023,201, Industria Corchera presented net, as indicated note 2.10.1. In the interest is deducted an unrealized gain of ThCh$ 32,290 as of December 31, 2017 and ThCh $ 14,271 corresponding to December 31, 2016.
(c) It has been considered to have significant influence in this associate, because there is a representation on the board of that company.
(d) The investment in Excelsior Wine Company represents 50% of its ownership on its equity. A positive balance amounting to ThCh$178,932 is considered in profit or loss for 2017 corresponding to 2016, reported in 2017. Additionally, there are negative equity value amounting to ThCh$22,497.
(e) Since November 2017, the investment on the interest of Southern Brewing Company S.A. increased from 49% to 77%, thus becoming a subsidiary of Viña Concha y Toro. Therefore, for this date, it will be disclosed in Note 11.2 Summarized financial information on subsidiaries. The ownership presents the investment corresponding to profit or loss for November and December 2017, deducting the unrealized gain for the period of ThCh$3,400, as well as the negative equity value for 2016 of ThCh$35,131. As of December 31, 2016, an unrealized gain of ThCh$6,768 is deducted in ownership.
(f) The Investment in Alpha Cave represents 35% of its equity interest. The value of the latter corresponds to the goodwill generated in its acquisition amounting to ThCh$402,751 and the investment value in Latour amounting to ThCh$908.
(g) The investment in VCT Japan Company represents 41% of the ownership on its equity.
(h) The investment in Escalade W&amp;S represents 50% of the ownership on its equity. Profit or loss for 2017 considers an equity value for 2016 amounting to ThCh$10,836.
(i) The investment in Beer Garden Bellavista S.p.A. corresponds to 50% of the ownership on equity. November was considered in ownership on profit or loss and a provision for December of ThCh$ 5,000.</t>
  </si>
  <si>
    <t>12. GOODWILL (Tables)</t>
  </si>
  <si>
    <t>Goodwill Tables</t>
  </si>
  <si>
    <t>Value of acquired goodwill</t>
  </si>
  <si>
    <t xml:space="preserve">As of December 31, 2017 As of December 31, 2016
Detail ThCh$ ThCh$
Goodwill Fetzer (at historical cost) 20,549,442 20,549,442
Foreign currency translation differences 4,032,319 6,220,386
Total 24,581,761 26,769,828 </t>
  </si>
  <si>
    <t>Remeasurement ownership prior to acquisition date</t>
  </si>
  <si>
    <t xml:space="preserve">Remeasurement ownership prior to acquisition date ThCh$
Fair value Kross 10,942,580
Prior ownership 49.00 %
(=) Prior ownership value 5,361,864
(-) Prior ownership carrying amount 2,876,856
(=) Profit 2,485,008 </t>
  </si>
  <si>
    <t>Identifiable assets acquired and liabilities assumed</t>
  </si>
  <si>
    <t xml:space="preserve">November 2, 2017
Detail ThCh$
Cash and cash equivalents 22,442
Other non-financial assets, current 43,828
Trade and other receivables, current 851,880
Trade receivables due from related parties, current 8,046
Inventories, current 702,237
Current tax assets 101,479
Investments accounted for using equity method 601,270
Intangible assets other than goodwill 3,518,098
Property, plant and equipment 5,500,578
Deferred tax assets 224,618
Other financial liabilities, current (1,439,050 )
Trade and other payables, current (515,486 )
Other short-term provisions (232,668 )
Current tax liabilities (151,414 )
Provision for employee benefits (47,492 )
Other non-current financial liabilities (1,762,159 )
Deferred tax liabilities (1,371,908 )
Total 6,054,299 </t>
  </si>
  <si>
    <t>13. INTANGIBLE ASSETS OTHER THAN GOODWILL (Tables)</t>
  </si>
  <si>
    <t>Intangible Assets Other Than Goodwill Tables</t>
  </si>
  <si>
    <t>Summary of intangible assets</t>
  </si>
  <si>
    <t>As of December 31, 2017 As of December 31, 2016
Description of classes of intangible assets ThCh$ ThCh$
Intangible assets, net 43,426,623 40,647,715
Net intangible asset with finite life 18,083,654 7,683,605
Brands, net 15,533,324 24,435,655
Water rights, net 9,755,585 8,474,387
Easements right, net 54,060 54,068
Net identifiable intangible assets 43,426,623 40,647,715
Patents, trademarks and other rights, net 40,281,203 37,709,777
Computer software, net 3,145,420 2,937,938
Intangible assets, gross 57,244,405 53,356,735
Identifiable intangible assets, gross 57,244,405 53,356,735
Patents, trademarks and other rights, gross 43,909,217 40,909,615
Computer software, gross 13,335,188 12,447,120
Total accumulated amortization and impairment, intangible assets (13,817,782 ) (12,709,020 )
Patents, trademarks and other rights (3,628,014 ) (3,199,838 )
Computer software (10,189,768 ) (9,509,182 )</t>
  </si>
  <si>
    <t>Changes in identifiable intangible assets</t>
  </si>
  <si>
    <t xml:space="preserve">Patents, trademarks and other rights, net Computare software, net Identifiable intangible assets, net
Changes in identifiable intangible assets ThCh$ ThCh$ ThCh$
Beginning balance 37,709,777 2,937,938 40,647,715
Changes :
Additions 5,198,154 897,339 6,095,493
Effect of translation in foreign subsidiaries (1,720,256 ) (9,271 ) (1,729,527 )
Withdrawals (478,296 ) — (478,296 )
Amortization (428,176 ) (680,586 ) (1,108,762 )
Total changes 2,571,426 207,482 2,778,908
Final balance as of December 31, 2017 40,281,203 3,145,420 43,426,623
Patents, trademarks and other rights, net Computer software, net Identifiable intangible assets, net
Movements in identifiable intangible assets ThCh$ ThCh$ ThCh$
Beginning balance 38,270,211 2,860,286 41,130,497
Changes :
Additions 1,577,330 899,667 2,476,997
Effect of translation in foreign subsidiaries (1,635,856 ) 108,482 (1,527,374 )
Withdrawals (62,454 ) (250,296 ) (312,750 )
Amortization (439,454 ) (680,201 ) (1,119,655 )
Total changes (560,434 ) 77,652 (482,782 )
Final balance as of December 31, 2016 37,709,777 2,937,938 40,647,715 </t>
  </si>
  <si>
    <t>14. PROPERTY, PLANT AND EQUIPMENT, NET (Tables)</t>
  </si>
  <si>
    <t>Property Plant And Equipment Net Tables</t>
  </si>
  <si>
    <t>Summary of property, plant and equipment</t>
  </si>
  <si>
    <t>As of December 31, 2017 As of December 31, 2016
Description of classes of property, plant and equipment ThCh$ ThCh$
Property, plant and equipment, net 381,736,948 361,938,676
Work-in-progress, net 31,308,736 14,672,138
Land, net 123,638,387 120,701,487
Buildings, net 30,347,543 34,139,045
Plant and equipment, net 37,975,042 34,386,663
IT equipment, net 1,046,806 1,287,666
Fixed facilities and accessories, net 70,274,575 70,987,225
Vehicles, net 2,317,136 1,933,184
Improvements to leased properties, equipment and others, net 542,792 645,370
Other property, plant and equipment, net 3,843,732 4,455,425
Plantations, net 80,442,199 78,730,473
Property, plant and equipment, gross 644,542,520 609,577,683
Work-in-progress, gross 31,308,736 14,672,138
Land, gross 123,638,387 120,701,487
Buildings, gross 58,263,623 59,809,261
Plant and equipment, gross 114,488,966 107,969,230
IT equipment, gross 4,123,479 4,700,268
Fixed facilities and accessories, gross 176,572,198 170,607,166
Vehicles, gross 6,092,973 4,606,868
Improvements to leased properties, equipment and others, gross 863,311 946,980
Other property, plant and equipment, gross 9,876,424 10,975,868
Plantations, gross 119,314,423 114,588,417
Accumulated depreciation of property, plant and equipment, total (262,805,573 ) (247,639,007 )
Buildings (27,916,080 ) (25,670,216 )
Plant and equipment (76,513,924 ) (73,582,567 )
IT equipment (3,076,673 ) (3,412,602 )
Fixed facilities and accessories (106,297,623 ) (99,619,941 )
Vehicles (3,775,837 ) (2,673,684 )
Improvements to leased properties, equipment and others (320,519 ) (301,610 )
Other property, plant and equipment (6,032,692 ) (6,520,443 )
Plantations (38,872,225 ) (35,857,944 )</t>
  </si>
  <si>
    <t>Changes in property, plant and equipment</t>
  </si>
  <si>
    <t>Reconciliation items of changes in property, plant and equipment, by classes Work-in- progress ThCh$ Land ThCh$ Buildings, net ThCh$ Plant and equipment, net ThCh$ IT equipment, net ThCh$ Fixed facilities and accesories, net ThCh$ Motor Vehicles, net ThCh$ Improvements to leased goods, net ThCh$ Other property, plant and equipment, net ThCh$ Plantations, net ThCh$ Property, plant and equipment, net ThCh$
Opening balance as of January 1, 2017 14,672,138 120,701,487 34,139,045 34,386,663 1,287,666 70,987,225 1,933,184 645,370 4,455,425 78,730,473 361,938,676
Changes: —
Additions 23,538,520 4,344,017 97,080 7,384,684 278,230 7,187,926 420,999 — 252,400 7,306,285 50,810,141
4% credit on fixed assets — — — (41,082 ) (7 ) (6,930 ) (54 ) — (766 ) — (48,839 )
Disposal — (105,087 ) — (140,667 ) (462 ) (24,533 ) (23,968 ) (509 ) (59,269 ) — (354,495 )
Transfers to (from) non-current assets and disposal groups held for sale — — — (98,093 ) — — — — — — (98,093 )
Reclassification of assets for work completion (7,274,247 ) — 120,504 4,032,206 88,975 2,791,147 87,719 — 153,696 — —
Write-offs — — (51,620 ) (202,130 ) (4,966 ) (88,253 ) (10,900 ) — (3,067 ) (233,067 ) (594,003 )
Depreciation — — (2,059,678 ) (6,173,655 ) (505,828 ) (10,278,655 ) (571,579 ) (49,318 ) (668,177 ) (4,343,827 ) (24,650,717 )
Increase (decrease) in foreign currency exchange (*) 376,567 (1,302,030 ) (1,897,788 ) (1,170,126 ) (95,824 ) (296,110 ) 481,735 (52,751 ) (286,510 ) (1,017,665 ) (5,260,502 )
Other increase (decrease) (4,242 ) — — (2,758 ) (978 ) 2,758 — — — — (5,220 )
Total changes 16,636,598 2,936,900 (3,791,502 ) 3,588,379 (240,860 ) (712,650 ) 383,952 (102,578 ) (611,693 ) 1,711,726 19,798,272
Closing balance as of December 31, 2017 31,308,736 123,638,387 30,347,543 37,975,042 1,046,806 70,274,575 2,317,136 542,792 3,843,732 80,442,199 381,736,948
Items- reconciliation of changes in property, plant and equipment, by class Work-in- progress ThCh$ Land ThCh$ Buildings, net ThCh$ Plant and equipment, net ThCh$ IT equipment, net ThCh$ Fixed facilities and accesories, net ThCh$ Motor Vehicles, net ThCh$ Improvements to leased goods, net ThCh$ Other property, plant and equipment, net ThCh$ Plantations, net ThCh$ Property, plant and equipment, net ThCh$
Opening balance as of January 1, 2016 6,436,537 113,805,322 38,237,219 35,550,261 837,427 68,810,766 1,829,375 743,192 4,980,305 76,532,180 347,762,584
Changes:
Additions 14,488,416 8,005,707 1,315,509 5,676,543 678,915 8,014,525 631,920 — 567,552 7,910,060 47,289,147
4% credit on fixed assets — — — (42,738 ) (2,333 ) (3,297 ) (2,819 ) — (286 ) — (51,473 )
Disposal — (212,222 ) (2,582,074 ) (1,090,163 ) (809 ) (59,930 ) (12,032 ) (455 ) (134,301 ) — (4,091,986 )
Transfers to (from) non-current assets and disposal groups held for sale — — — — — — — — — — —
Reclassification of assets for work completion (6,038,566 ) (45,804 ) (575,595 ) 845,459 273,781 5,355,984 36,795 — 121,274 26,672 —
Write-offs (8,121 ) — (28,854 ) (19,257 ) (22,980 ) — (24,846 ) — 2,285 (568,914 ) (670,687 )
Depreciation — — (2,305,874 ) (5,861,975 ) (467,829 ) (9,773,963 ) (511,533 ) (54,785 ) (903,103 ) (4,332,956 ) (24,212,018 )
Increase (decrease) in foreign currency exchange (*) (150,561 ) (840,738 ) 80,569 (669,768 ) (8,506 ) (1,356,860 ) (13,676 ) (42,582 ) (178,301 ) (836,569 ) (4,016,992 )
Other increase (decrease) (55,567 ) (10,778 ) (1,855 ) (1,699 ) — — — — — — (69,899 )
Total changes 8,235,601 6,896,165 (4,098,174 ) (1,163,598 ) 450,239 2,176,459 103,809 (97,822 ) (524,880 ) 2,198,293 14,176,092
Closing balance as of December 31, 2016 14,672,138 120,701,487 34,139,045 34,386,663 1,287,666 70,987,225 1,933,184 645,370 4,455,425 78,730,473 361,938,676 (*): For currency exchange differences of financial statements of
foreign subsidiaries.</t>
  </si>
  <si>
    <t>Rates and costs for capitalized interests</t>
  </si>
  <si>
    <t xml:space="preserve">Viña Concha y Toro S.A.
As of December 31, 2017 As of December 31, 2016
Cost capitalization rate for capitalized interest, property, plant and equipment 4.03 % 5.12 %
Amount of capitalized interest, property, plant and equipment, (In ThCh$) 1,238,154 1,114,041
Total in ThCh$ 1,238,154 1,114,041 Trivento Bodegas y Viñedos
S. A.
As of December 31, 2017 As of December 31, 2016
Cost capitalization rate for capitalized interest, property, plant and equipment 15.41 % 25.61 %
Amount of capitalized interest, property, plant and equipment. (In ThCh$) 56,942 29,886
Total in ThCh$ 56,942 29,886 </t>
  </si>
  <si>
    <t>Distribution of hectares</t>
  </si>
  <si>
    <t xml:space="preserve">As of December 31,
2017 (unaudited):
Vineyards in Production Vineyards in development Total Planted Vineyards Land Rotation Fruit trees Total Agricultural Area
Chile
Limarí 928 161 1,089 223 — 1,312
Casablanca 391 30 421 — — 421
Aconcagua 97 — 97 — — 97
Leyda 130 — 130 — — 130
Maipo 771 73 844 19 — 863
Cachapoal 1,234 296 1,530 70 — 1,600
Colchagua 1,955 248 2,202 102 — 2,304
Curicó 633 61 694 3 — 697
Maule 2,054 656 2,710 546 — 3,256
Bío - Bío — — — 212 — 212
Total Chile 8,193 1,525 9,717 1,175 — 10,892
Argentina
Mendoza 1,117 23 1,140 285 — 1,425
Total Argentina 1,117 23 1,140 285 — 1,425
USA
Fetzer 390 72 462 1 3 466
Total USA 390 72 462 1 3 466
Total Holding 9,700 1,620 11,319 1,461 3 12,783 As of December 31,
2016 (unaudited):
Vineyards in Production Vineyards in development Total Planted Vineyards Land Rotation Fruit trees Total Agricultural Area
Chile
Limarí 921 85 1,006 244 — 1,250
Casablanca 380 44 424 — — 424
Aconcagua 97 — 97 — — 97
Leyda 130 — 130 — — 130
Maipo 771 81 852 21 — 873
Cachapoal 1,178 324 1,502 97 — 1,599
Colchagua 1,947 208 2,155 150 — 2,305
Curicó 598 96 694 4 — 698
Maule 1,982 546 2,528 713 — 3,241
Total Chile 8,004 1,384 9,388 1,229 — 10,617
Argentina
Mendoza 1,117 23 1,140 285 — 1,425
Total Argentina 1,117 23 1,140 285 — 1,425
USA
Fetzer 403 66 469 1 3 473
Total USA 403 66 469 1 3 473
Total Holding 9,524 1,473 10,997 1,515 3 12,515 </t>
  </si>
  <si>
    <t>15. BIOLOGICAL ASSETS (Tables)</t>
  </si>
  <si>
    <t>Biological Assets Tables</t>
  </si>
  <si>
    <t>Reconciliation of changes in biological assets</t>
  </si>
  <si>
    <t xml:space="preserve">Current
Reconciliation of changes in Biological Assets ThCh$
Biological Assets, beginning balance as of January 1, 2017 19,186,291
Increases other than those from business combinations, biological assets 25,859,087
Increases (decreases ) for exchange differences (net), biological assets (242,948 )
Other increases (decreases) net (8,022 )
Decreases due to harvest of collection, biological assets (25,845,156 )
Total Biological Assets as of December 31, 2017 18,949,252
Gross Biological Assets as of December 31, 2017 18,949,252
Current
Reconciliation of changes in Biological Assets ThCh$
Biological Assets, beginning balance as of January 1, 2016 18,259,302
Increases other than those from business combinations, biological assets 31,723,037
Increases (decreases ) for exchange differences (net), biological assets (201,309 )
Other increases (decreases) net (2,395 )
Decreases due to harvest of collection, biological assets (30,592,345 )
Total Biological Assets as of December 31, 2016 19,186,291
Gross Biological Assets as of December 31, 2016 19,186,291 </t>
  </si>
  <si>
    <t>16. OTHER NON-FINANCIAL ASSETS (Tables)</t>
  </si>
  <si>
    <t>Notes to Financial Statements</t>
  </si>
  <si>
    <t>Summary of other non-financial assets</t>
  </si>
  <si>
    <t xml:space="preserve">As of December 31, 2017 As of December 31, 2016
Current Non-current Current Non-current
Non-financial assets ThCh$ ThCh$ ThCh$ ThCh$
Other prepaid expenses 3,331,553 3,792,595 3,338,598 3,889,602
Prepaid insurance 1,394,215 — 1,635,803 —
Prepaid advertising 1,436,479 — 1,217,504 —
Prepaid leases 354,166 435,343 1,008,378 575,747
Other 419,176 — 298,243 1,939
Total 6,935,589 4,227,938 7,498,526 4,467,288 </t>
  </si>
  <si>
    <t>17. FINANCIAL INSTRUMENTS (Tables)</t>
  </si>
  <si>
    <t>Financial Instruments Tables</t>
  </si>
  <si>
    <t>Fair value and book value of financial instruments</t>
  </si>
  <si>
    <t xml:space="preserve">As of December 31, 2017
At amortized cost
Classification Group Type Book Value ThCh$ Fair value ThCh$ At fair value ThCh$
Financial assets Cash and cash equivalents Balances in Banks 21,158,613 21,158,613 —
Short-term deposits 10,003,733 10,003,733 —
Trade receivables and other accounts receivable Current 187,422,436 187,422,436 —
Non-current 742,414 742,414 —
Other financial assets Accounts receivable from related entities Current 11,379,684 11,379,684 —
Financial assets available for sale Current shares — — 2,425,216
Financial assets at fair value with change in income Current derivatives — — 7,656
Hedge assets Current derivatives — — 7,832,335
Non-current derivatives — — 25,591,638
Financial liabilities Bank loans Current 113,957,750 114,136,596 —
Non-current 25,959,595 26,086,278 —
Obligations with the public (bonds) Current 23,144,728 23,622,746 —
Non-current 98,259,850 93,975,665 —
Finance lease Current 37,037 — —
Non-current 460,338 — —
Financial liabilities at fair value with change in income Current derivatives — — 55,759
Hedge liabilities Current derivatives — — 3,257,209
Non-current derivatives — — 3,130,342
Other financial liabilities Trade and other payable Current trading creditors 76,352,397 76,352,397 —
Other current accounts payable 44,401,385 44,401,385 —
Accounts payable to related entities Current 7,361,779 7,361,779 —
Non-current 292,555 292,555 —
As of December 31, 2016
At amortized cost
Book Value Fair value At fair value
Classification Group Type ThCh$ ThCh$ ThCh$
Financial assets Cash and cash equivalents Balances in Banks 22,035,392 22,035,392 —
Short-term deposits 25,178,125 25,178,125 —
Trade receivables and other accounts receivable Current 180,332,662 180,332,662 —
Non-current 4,624,317 4,624,317 —
Other financial assets Accounts receivable from related entities Current 12,954,739 12,954,739 —
Financial assets available for sale Current shares — — 2,554,984
Financial assets at fair value with change in income Current derivatives — — 259,436
Hedge assets Current derivatives — — 2,626,811
Non-current derivatives — — 18,303,296
Other financial assets Current 50,859 50,859 —
Financial liabilities Bank loans Current 80,010,080 81,093,632 —
Non-current 26,453,065 27,127,844 —
Obligations with the public (bonds) Current 14,042,688 14,526,824 —
Non-current 118,565,920 115,129,438 —
Financial liabilities at fair value with change in income Current derivatives — — 2,315,741
Hedge liabilities Current derivatives — — 5,630,537
Non-current derivatives — — 3,973,051
Other financial liabilities Trade and other payable Current trading creditors 76,055,889 76,055,889 —
Other current accounts payable 42,555,644 42,555,644 —
Accounts payable to related entities Current 5,256,371 5,256,371 —
Non-current 319,601 319,601 — </t>
  </si>
  <si>
    <t>Summary of financial derivatives qualified as hedge instruments</t>
  </si>
  <si>
    <t xml:space="preserve">As of December 31, 2017 As of December 31, 2016
Assets Liabilities Assets Liabilities
Assets and liabilities for hedging Current Non-current Current Non-current Current Non-current Current Non-current
derivative instruments Instrument ThCh$ ThCh$ ThCh$ ThCh$ ThCh$ ThCh$ ThCh$ ThCh$
Exchange rate hedges: 7,832,335 25,591,638 3,257,209 3,130,342 2,626,811 18,303,296 5,630,537 3,973,051
Cash flows hedges Swap 2,217,902 7,719,608 797,783 2,928,173 1,441,388 5,553,687 571,738 —
Net investment hedges Swap — 3,768,816 2,347,813 — — 976,672 3,237,893 3,237,893
Fair value hedges Forward 1,726,743 — 69,404 — 843,420 — 824,027 —
Cash flow hedges Forward 2,951,253 14,103,214 25,240 202,169 — 11,772,937 483,194 735,158
Net investment hedges Forward 936,437 — 16,969 — 342,003 — 513,685 —
Total 7,832,335 25,591,638 3,257,209 3,130,342 2,626,811 18,303,296 5,630,537 3,973,051 </t>
  </si>
  <si>
    <t>Derivative instruments with changes in fair value through income</t>
  </si>
  <si>
    <t xml:space="preserve">As of December 31, 2017 As of December 31, 2016
Assets Liabilities Assets Liabilities
Assets and liabilities for derivative Instrument Current Non-current Current Non-current Current Non-current Current Non-current
instruments at fair value with change in income ThCh$ ThCh$ ThCh$ ThCh$ ThCh$ ThCh$ ThCh$ ThCh$
Non-hedge derivative instruments 7,656 — 55,759 — 259,436 — 2,315,741 —
Derivative instruments Forward 7,656 — 55,759 — 259,436 — 2,315,741 —
Total 7,656 — 55,759 — 259,436 — 2,315,741 — </t>
  </si>
  <si>
    <t>Financial derivatives breakdown by maturity on contractual values</t>
  </si>
  <si>
    <t xml:space="preserve">As of December 31, 2017
Contractual values
Fair value Year 2018 Year 2019 Year 2020 Subsequent Total
Detail per maturity Instrument ThCh$ ThCh$ ThCh$ ThCh$ ThCh$ ThCh$
Exchange rate hedges 27,036,422 198,583,592 91,959,668 50,800,120 140,075,729 481,419,110
Cash flow hedges Swap 6,211,554 21,235,992 22,485,899 10,300,122 38,086,768 92,108,781
Net investment hedge Swap 1,421,003 5,094,576 11,388,733 — 6,403,587 22,886,896
Fair value hedge Forward 1,657,339 75,145,307 — — — 75,145,307
Cash flow hedges Forward 16,827,058 63,138,503 58,085,036 40,499,998 95,585,374 257,308,912
Net investment hedge Forward 919,468 33,969,214 — — — 33,969,214
Non-hedge derivatives (48,103 ) 3,545,025 — — — 3,545,025
Non-hedge derivatives (48,103 ) 3,545,025 — — — 3,545,025
Total 26,988,319 202,128,617 91,959,668 50,800,120 140,075,729 484,964,135
As of December 31, 2016
Contractual values
Fair value Year 2018 Year 2019 Year 2020 Subsequent Total
Detail per maturity Instrument ThCh$ ThCh$ ThCh$ ThCh$ ThCh$ ThCh$
Exchange rate hedges 11,326,519 158,683,581 88,500,685 82,358,639 271,179,876 600,722,781
Cash flow hedges Swap 6,423,337 12,293,988 20,017,058 21,738,624 8,499,243 62,548,913
Net investment hedge Swap (5,499,114 ) 5,686,064 5,548,053 12,402,464 — 23,636,581
Fair value hedge Forward 19,393 87,373,303 — — 87,373,303 174,746,606
Cash flow hedges Forward 10,554,585 15,477,400 62,935,574 48,217,551 137,454,505 264,085,030
Net investment hedge Forward (171,682 ) 37,852,825 — — 37,852,825 75,705,650
Non-hedge derivatives (2,056,305 ) 30,846,010 — — 30,846,010 61,692,020
Non-hedge derivatives (2,056,305 ) 30,846,010 — — 30,846,010 61,692,020
Total 9,270,214 189,529,591 88,500,685 82,358,639 302,025,886 662,414,800 </t>
  </si>
  <si>
    <t>Cash flow transfer</t>
  </si>
  <si>
    <t xml:space="preserve">Changes between December 31, 2016 and December 31,2017 Changes between December 31, 2015 and December 31,2016
Cash Flow hedges Forward in ThCh$ Swap in ThCh$ Total in ThCh$ Forward in ThCh$ Swap in ThCh$ Total in ThCh$
Opening balance 10,554,584 6,423,338 16,977,922 (37,523,502 ) 4,643,883 (32,879,619 )
Valuation of existing contracts, opening balance 3,220,636 590,047 3,810,683 42,502,317 1,808,931 44,311,248
Valuation of new contracts 7,667,925 67,820 7,735,745 1,219,495 — 1,219,495
Transfer to profit or loss during the period (4,616,088 ) (869,650 ) (5,485,738 ) 4,356,274 (29,476 ) 4,326,798
Closing balance 16,827,057 6,211,555 23,038,612 10,554,584 6,423,338 16,977,922 </t>
  </si>
  <si>
    <t>Fair value of financial instruments</t>
  </si>
  <si>
    <t xml:space="preserve">As of December 31, 2017
Level 1 Level 2 Level 3
Financial instruments measured at fair value ThCh$ ThCh$ ThCh$ ThCh$
Financial assets
Fair value hedge derivatives 1,726,743 — 1,726,743 —
Cash flow hedge derivatives 26,991,977 — 26,991,978 —
Net investment hedge derivatives 4,705,253 — 4,705,253 —
Derivatives not designated as hedge accounting 7,656 — 7,656 —
Financial assets available for sale 2,425,216 2,195,667 — 229,549
Total financial assets 35,856,845 2,195,667 33,431,630 229,549
Finanacial liabilities
Fair value hedge derivatives 69,404 — 69,404 —
Cash flow hedge derivatives 3,953,365 — 3,953,365 —
Net investment hedge derivatives 2,364,782 — 2,364,782 —
Derivatives not designated as hedge accounting 55,759 — 55,759 —
Total financial liabilities 6,443,310 — 6,443,310 —
As of December 31, 2016
Level 1 Level 2 Level 3
Financial instruments measured at fair value ThCh$ ThCh$ ThCh$ ThCh$
Financial assets
Fair value hedge derivatives 843,420 — 843,420 —
Cash flow hedge derivatives 18,768,012 — 18,768,013 —
Net investment hedge derivatives 1,318,675 — 1,318,675 —
Derivatives not designated as hedge accounting 259,436 — 259,436 —
Financial assets available for sale 2,554,984 2,375,435 — 179,549
Total financial assets 23,744,527 2,375,435 21,189,544 179,549
Finanacial liabilities
Fair value hedge derivatives 824,027 — 824,027 —
Cash flow hedge derivatives 1,790,090 — 1,790,090 —
Net investment hedge derivatives 6,989,471 — 6,989,471 —
Derivatives not designated as hedge accounting 2,315,741 — 2,315,741 —
Total financial liabilities 11,919,329 — 11,919,329 — </t>
  </si>
  <si>
    <t>18. OTHER FINANCIAL LIABILITIES (Tables)</t>
  </si>
  <si>
    <t>Other Financial Liabilities Tables</t>
  </si>
  <si>
    <t>Summary of other financial liabilities</t>
  </si>
  <si>
    <t>Current Non-current
As of December 31, 2017 As of December 31, 2016 As of December 31, 2017 As of December 31, 2016
Not guaranteed ThCh$ ThCh$ ThCh$ ThCh$
Bank loans 113,957,750 80,010,080 25,959,595 26,453,065
Obligations with the public (bonds) (***) 23,144,728 14,042,688 98,259,850 118,565,920
Finance lease 37,037 — 460,338 —
Hedge derivatives (*) 3,257,209 5,630,537 3,130,342 3,973,051
Non-hedge derivatives (**) 55,759 2,315,741 — —
Total 140,452,483 101,999,046 127,810,125 148,992,036 (*) Please refer to Note 18.2 a (**) Please refer to Note 18.2 b (***) Please refer to Note 19</t>
  </si>
  <si>
    <t>Loans from financial entities (non-derivatives)</t>
  </si>
  <si>
    <t xml:space="preserve">a) Loans from financial entities (non-derivatives), current as of December 31, 2017
Maturity
Debtor entity Tax ID No. Name of debtor entity Country of the debtor company Tax ID No. of creditor entity Name of creditor entity Country of creditor company Type of currency or adjustment unit Type of amortization Effective rate Nominal rate
Up ThCh$
More than ThCh$
Total ThCh$
99.527.300-4 Southern Brewing Company S.A. Chile 97.004.000-5 Banco de Chile Chile Chilean peso At maturity 5.50 % 5.50 % 50,552 — 50,552
99.527.300-4 Southern Brewing Company S.A. Chile 97.030.000-7 Banco del Estado de Chile Chile Chilean peso At maturity 4.62 % 4.62 % 981,479 — 981,479
99.527.300-4 Southern Brewing Company S.A. Chile 97.053.000-2 Banco Security S.A. Chile Chilean peso At maturity 6.52 % 6.52 % 150,510 — 150,510
99.527.300-4 Southern Brewing Company S.A. Chile 97.053.000-2 Banco Security S.A. Chile UF At maturity 4.17 % 4.17 % 4,742 — 4,742
99.527.300-4 Southern Brewing Company S.A. Chile 99.500.410-0 Banco Consorcio Chile Chilean peso At maturity 5.46 % 5.46 % 218,647 — 218,647
90.227.000-0 Viña Concha y Toro S.A. Chile 97.004.000-5 Banco de Chile Chile Chilean peso At maturity 3.16 % 3.16 % 105,759 5,000,000 5,105,759
90.227.000-0 Viña Concha y Toro S.A. Chile 97.006.000-6 Banco de Credito e Inversiones Chile Chilean peso At maturity 3.02 % 3.02 % 83,469 5,000,000 5,083,469
90.227.000-0 Viña Concha y Toro S.A. Chile 97.018.000-1 Scotiabank Chile Chile US Dollar At maturity 1.83 % 1.83 % 174,216 12,295,000 12,469,216
90.227.000-0 Viña Concha y Toro S.A. Chile 97.030.000-7 Banco del Estado de Chile Netherlands Chilean peso Semiannual 5.61 % 5.28 % 702,808 — 702,808
90.227.000-0 Viña Concha y Toro S.A. Chile 97.032.000-0 Banco BBVA Chile Chile US Dollar At maturity 1.65 % 1.65 % 69,877 6,147,500 6,217,377
90.227.000-0 Viña Concha y Toro S.A. Chile 97.951.000-4 HSBC Banck Chile Chile US Dollar At maturity 1.90 % 1.90 % 15,249 — 15,249
86.326.300-K Viña Cono Sur S.A. Chile 97.018.000-1 Scotiabank Chile Chile US Dollar At maturity 1.60 % 1.60 % 6,223,872 — 6,223,872
86.326.300-K Viña Cono Sur S.A. Chile 97.032.000-0 Banco BBVA Chile Chile Chilean peso At maturity 3.09 % 3.09 % 10,003,433 — 10,003,433
0-E Fetzer Vineyards, Inc. USA 97.030.000-7 Banco del Estado de Chile Chile US Dollar At maturity 2.06 % 2.06 % 7,037 6,454,875 6,461,912
0-E Trivento B. y Viñedos S. A. Argentina 0-E Banco BBVA Argentina Argentina US Dollar At maturity 1.56 % 1.56 % 1,291,331 1,789,200 3,080,531
0-E Trivento B. y Viñedos S. A. Argentina 0-E Banco BBVA Argentina Argentina Argentine peso Annual 21.80 % 21.80 % 581,325 — 581,325
0-E Trivento B. y Viñedos S. A. Argentina 0-E Banco Citibank S.A Argentina Argentine peso At maturity 30.00 % 30.00 % 187 — 187
0-E Trivento B. y Viñedos S. A. Argentina 0-E Banco Credicoop Argentina US Dollar At maturity 1.85 % 1.85 % 984,861 922,605 1,907,466
0-E Trivento B. y Viñedos S. A. Argentina 0-E Banco Credicoop Argentina Argentine peso Semiannual 27.30 % 27.30 % 3,395 168,118 171,513
0-E Trivento B. y Viñedos S. A. Argentina 0-E Banco de la Nación Argentina Argentina Argentine peso Annual 19.00 % 19.00 % — 1,363,310 1,363,310
0-E Trivento B. y Viñedos S. A. Argentina 0-E Banco Francés Argentina Argentine peso At maturity 30.00 % 30.00 % 201,302 — 201,302
0-E Trivento B. y Viñedos S. A. Argentina 0-E Banco Macro Argentina Argentine peso At maturity 35.00 % 35.00 % 5,028 — 5,028
0-E Trivento B. y Viñedos S. A. Argentina 0-E Banco San Juan Argentina Argentine peso At maturity 30.00 % 30.00 % 1,423 — 1,423
0-E Trivento B. y Viñedos S. A. Argentina 0-E Banco San Juan Argentina Argentine peso Quarterly 17.00 % 17.00 % 81,433 167,169 248,602
0-E VCT &amp; DG México S.A. Mexico 0-E Banco Banamex Mexico Mexican peso At maturity 1.90 % 1.90 % 3,277 2,064,519 2,067,796
0-E VCT Brasil Imp. Y Export. Ltda. Brazil 0-E Banco Citibank S.A Brazil Brazilian Real At maturity 9.30 % 9.30 % 942,108 — 942,108
0-E VCT Brasil Imp. Y Export. Ltda. Brazil 0-E Banco Itau BBA S.A Brazil Brazilian Real At maturity 13.89 % 13.89 % — 3,849,422 3,849,422
0-E VCT USA, Inc. USA 0-E Banco del Estado de Chile, New York Branch USA US Dollar At maturity 2.20 % 2.20 % 22,025,658 8,322,470 30,348,128
0-E VCT USA, Inc. USA 0-E Rabobank Nederland, New York Branch USA US Dollar Semiannual 3.81 % 3.81 % 131,834 15,368,750 15,500,584
Balances to date 45,044,812 68,912,938 113,957,750
b) Loans from financial entities (non-derivatives), non-current as of December 31, 2017.
Maturity
Debtor entity Tax ID No. Name of debtor entity Country of the debtor company Tax ID No. of creditor entity Name of creditor entity Country of creditor company Type of currency or adjustment unit Type of amortization Effective rate Nominal rate 1 to 2 years ThCh$ 2 to 3 years ThCh$ 3 to 4 years ThCh$ 4 to 5 years ThCh$ Over 5 years ThCh$ Total ThCh$
99.527.300-4 Southern Brewing Company S.A. Chile 97.004.000-5 Banco de Chile Chile Chilean peso At maturity 6.96 % 6.96 % 153,148 — — — — 153,148
99.527.300-4 Southern Brewing Company S.A. Chile 97.053.000-2 Banco Security S.A. Chile Chilean peso At maturity 7.32 % 7.32 % — — — — 163,805 163,805
99.527.300-4 Southern Brewing Company S.A. Chile 97.053.000-2 Banco Security S.A. Chile UF At maturity 4.17 % 4.17 % 183,609 — — — 778,354 961,963
90.227.000-0 Viña Concha y Toro S.A. Chile 97.018.000-1 Scotiabank Chile Chile US dollar At maturity 2.19 % 2.19 % 14,139,250 — — — — 14,139,250
90.227.000-0 Viña Concha y Toro S.A. Chile 97.951.000-4 HSBC Banck Chile Chile US dollar At maturity 1.90 % 1.90 % 6,147,500 — — — — 6,147,500
0-E Trivento B. y Viñedos S. A. Argentina 0-E Banco San Juan Argentina Argentine peso Quarterly 17.00 % 17.00 % 257,982 277,346 170,101 — — 705,429
0-E VCT USA, Inc. USA 0-E Banco del Estado de Chile, New York Branch USA Us dollar At maturity 2.90 % 2.90 % 3,688,500 — — — — 3,688,500
Balances to date 24,569,989 277,346 170,101 — 942,159 25,959,595
c) Loans from financial entities (non-derivatives), current as of December 31, 2016.
Maturity
Debtor entity Tax ID No. Name of debtor entity Country of the debtor company Tax ID No. of creditor entity Name of creditor entity Country of creditor company Type of currency or adjustment unit Type of amortization Effective rate Nominal rate Up to 90 days ThCh$ More than 90 days to 1 year ThCh$ Total ThCh$
90.227.000-0 Viña Concha y Toro S.A. Chile 97.018.000-1 Scotiabank Chile Chile US dollar At maturity 2.74 % 2.56 % 13,480,805 — 13,480,805
90.227.000-0 Viña Concha y Toro S.A. Chile 97.030.000-7 Banco del Estado de Chile Chile Chilean peso Semiannual 5.61 % 5.28 % 721,923 693,250 1,415,173
90.227.000-0 Viña Concha y Toro S.A. Chile 0-E Coöperatieve Rabobank U.A. (Ex Banco Rabobank Chile) Netherlands US dollar Semiannual 2.63 % 2.39 % 42,799 10,042,050 10,084,849
0-E VCT USA, Inc. USA 0-E Banco del Estado de Chile, New York Branch USA US dollar At maturity 2.40 % 2.40 % 21,155 — 21,155
0-E VCT USA, Inc. USA 0-E Banco del Estado de Chile, New York Branch USA US dollar At maturity 2.90 % 2.90 % 25,563 — 25,563
0-E VCT USA, Inc. USA 0-E Banco del Estado de Chile, New York Branch USA US dollar At maturity 1.46 % 1.46 % 12,924 3,749,032 3,761,956
0-E VCT USA, Inc. USA 0-E Banco del Estado de Chile, New York Branch USA US dollar At maturity 1.44 % 1.44 % 7,703,524 — 7,703,524
0-E VCT USA, Inc. USA 0-E Banco del Estado de Chile, New York Branch USA US dollar Semiannual 2.25 % 1.66 % 4,631 6,694,700 6,699,331
0-E VCT USA, Inc. USA 0-E Rabobank Nederland, New York Branch USA US dollar At maturity 2.15 % 2.15 % 27,588 10,042,050 10,069,638
0-E VCT USA, Inc. USA 0-E Rabobank Nederland, New York Branch USA US dollar Semiannual 3.81 % 3.81 % 229,712 10,042,050 10,271,762
0-E Trivento B. y Viñedos S. A. Argentina 0-E Banco Credicoop Argentina Argentine peso Monthly 27.30 % 27.30 % 8,357 214,871 223,228
0-E Trivento B. y Viñedos S. A. Argentina 0-E Banco Francés Argentina Argentine peso At maturity 23.50 % 23.50 % — 893,627 893,627
0-E Trivento B. y Viñedos S. A. Argentina 0-E Banco Francés Argentina Argentine peso Quarterly 27.50 % 27.50 % 1,555 68,815 70,370
0-E Trivento B. y Viñedos S. A. Argentina 0-E Banco Francés Argentina Argentine peso Monthly 27.00 % 27.00 % 8,103 280,877 288,980
0-E Trivento B. y Viñedos S. A. Argentina 0-E Banco Francés Argentina Argentine peso Annual 25.10 % 25.10 % 1,927 133,417 135,344
0-E Trivento B. y Viñedos S. A. Argentina 0-E Banco Macro Argentina Argentine peso At maturity 25.25 % 25.25 % — 910,249 910,249
0-E Trivento B. y Viñedos S. A. Argentina 0-E Banco Macro Argentina Argentine peso Semiannual 15.25 % 15.25 % 120 24,075 24,195
0-E Trivento B. y Viñedos S. A. Argentina 0-E Banco de la Nación Argentina Argentina Argentine peso Quarterly 23.00 % 23.00 % 6,252 15,479 21,731
0-E Trivento B. y Viñedos S. A. Argentina 0-E Banco de la Nación Argentina Argentina Argentine peso Quarterly 23.00 % 23.00 % 22,877 58,548 81,425
0-E VCT &amp; DG México S.A. Mexico 0-E Banco Banamex Mexico Mexican peso At maturity 6.57 % 6.32 % 1,428,875 — 1,428,875
0-E VCT Brasil Imp. Y Export. Ltda Brazil 0-E Banco Citibank S.A Brazil Brazilian reales At maturity 18.30 % 15.25 % 22,144 1,029,100 1,051,244
0-E VCT Brasil Imp. Y Export. Ltda Brazil 0-E Banco Itau BBA S.A Brazil Brazilian reales At maturity 18.44 % 18.44 % 187,964 4,116,400 4,304,364
0-E Fetzer Vineyards, Inc. USA 97.030.000-7 Banco del Estado de Chile USA US dollar At maturity 0.97 % 0.97 % 4,354,486 — 4,354,486
0-E Fetzer Vineyards, Inc. USA 97.030.000-7 Banco del Estado de Chile USA US dollar At maturity 1.56 % 1.56 % 10,328 2,677,878 2,688,206
Balances to date 22,296,938 43,804,542 80,010,080
d) Loans from financial entities (non-derivatives), non-current as of December 31, 2016.
Maturity
Debtor entity Tax ID No. Name of debtor entity Country of the debtor company Tax ID No. of creditor entity Name of creditor entity Country of creditor company Type of currency or adjustment unit Type of amortization Effective rate Nominal rate 1 to 2 years ThCh$ 2 to 3 years ThCh$ 3 to 4 years ThCh$ 4 to 5 years ThCh$ Over 5 years ThCh$ Total ThCh$
90.227.000-0 Viña Concha y Toro S.A. Chile 97.030.000-7 Banco del Estado de Chile Chile Chilean peso Semiannual 5.61 % 5.28 % 693,250 — — — — 693,250
0-E VCT USA, Inc. Chile 97.030.000-7 Banco del Estado de Chile Chile Chilean peso Semiannual 5.61 % 5.28 % 20,699,537 4,016,820 — — — 24,716,357
0-E Trivento B. y Viñedos S. A. Argentina 0-E Banco Francés Argentina Argentine peso Monthly 27.00 % 27.00 % 280,877 280,877 — — — 561,754
0-E Trivento B. y Viñedos S. A. Argentina 0-E Banco Francés Argentina Argentine peso Annual 25.10 % 25.10 % 133,417 133,417 — — — 266,834
0-E Trivento B. y Viñedos S. A. Argentina 0-E Banco Credicoop Argentina Argentine peso Monthly 27.30 % 27.30 % 214,870 — — — — 214,870
Balances to date 22,021,951 4,431,114 — — — 26,453,065 </t>
  </si>
  <si>
    <t>19. BONDS PAYABLE AND PROMISSORY NOTES (Tables)</t>
  </si>
  <si>
    <t>Bonds Payable And Promissory Notes Tables</t>
  </si>
  <si>
    <t>Summary of bonds payable and promissory notes</t>
  </si>
  <si>
    <t xml:space="preserve">a) Bonds payable and promissory notes, current as of December 31, 2017
Maturities
Debtor entity Tax ID No. Name of debtor entity Country of the debtor company Tax ID No. of creditor entity Name of creditor entity Country of creditor company Type of currency or adjustment unit Type of amortization Effective rate Nominal rate Up to 90 days ThCh$ 90 days to 1 year ThCh$ Total ThCh$
90.227.000-0 Viña Concha y Toro S.A. Chile 97.004.000-5 Banco de Chile Chile U.F. Semiannual 3.78 % 3.50 % 6,770,141 6,699,548 13,469,689
90.227.000-0 Viña Concha y Toro S.A. Chile 97.004.000-5 Banco de Chile Chile U.F. Semiannual 2.29 % 2.50 % 9,152,339 — 9,152,339
90.227.000-0 Viña Concha y Toro S.A. Chile 97.004.000-5 Banco de Chile Chile U.F. Semiannual 3.53 % 3.30 % 289,152 — 289,152
90.227.000-0 Viña Concha y Toro S.A. Chile 97.080.000-k Banco Bice Chile U.F. Semiannual 2.75 % 2.40 % 233,548 — 233,548
Total 16,445,180 6,699,548 23,144,728
b) Bonds payable and promissory notes, non-current as of December 31, 2017
Maturities
Debtor entity Tax ID No. Name of debtor entity Country of the debtor company Tax ID No. of creditor entity Name of creditor entity Country of creditor company Type of currency or adjustment unit Type of amortization Effective rate Nominal rate 1 to 2 years ThCh$ 2 to 3 years ThCh$ 3 to 4 years ThCh$ 4 to 5 years ThCh$ Over 5 years ThCh$ Total ThCh$
90.227.000-0 Viña Concha y Toro S.A. Chile 97.004.000-5 Banco de Chile Chile U.F. Semiannual 3.78 % 3.50 % — — — — — —
90.227.000-0 Viña Concha y Toro S.A. Chile 97.004.000-5 Banco de Chile Chile U.F. Semiannual 2.29 % 2.50 % 8,932,710 8,932,720 — — — 17,865,430
90.227.000-0 Viña Concha y Toro S.A. Chile 97.004.000-5 Banco de Chile Chile U.F. Semiannual 3.53 % 3.30 % — — — — 26,798,140 26,798,140
90.227.000-0 Viña Concha y Toro S.A. Chile 97.080.000-k Banco Bice Chile U.F. Semiannual 2.75 % 2.40 % — — — — 53,596,280 53,596,280
Total 8,932,710 8,932,720 — — 80,394,420 98,259,850
c) Bonds payable and promissory notes, current as of December 31, 2016
Maturities
Debtor entity Tax ID No. Name of debtor entity Country of the debtor company Tax ID No. of creditor entity Name of creditor entity Country of creditor company Type of currency or adjustment unit Type of amortization Effective rate Nominal rate Up to 90 days ThCh$ 90 days to 1 year ThCh$ Total ThCh$
90.227.000-0 Viña Concha y Toro S.A. Chile 97.004.000-5 Banco de Chile Chile U.F. Semiannual 3.78 % 3.50 % 6,725,836 6,586,992 13,312,828
90.227.000-0 Viña Concha y Toro S.A. Chile 97.004.000-5 Banco de Chile Chile U.F. Semiannual 2.29 % 2.50 % 215,940 215,940
90.227.000-0 Viña Concha y Toro S.A. Chile 97.004.000-5 Banco de Chile Chile U.F. Semiannual 3.53 % 3.30 % 284,295 284,295
90.227.000-0 Viña Concha y Toro S.A. Chile 97.080.000-k Banco Bice Chile U.F. Semiannual 2.75 % 2.40 % 229,625 229,625
Total 7,455,696 6,586,992 14,042,688
d) Bonds payable and promissory notes, non-current as of December 31, 2016
Maturities
Debtor entity Tax ID No. Name of debtor entity Country of the debtor company Tax ID No. of creditor entity Name of creditor entity Country of creditor company Type of currency or adjustment unit Type of amortization Effective rate Nominal rate 1 to 2 years ThCh$ 2 to 3 years ThCh$ 3 to 4 years ThCh$ 4 to 5 years ThCh$ Over 5 years ThCh$ Total ThCh$
90.227.000-0 Viña Concha y Toro S.A. Chile 97.004.000-5 Banco de Chile Chile U.F. Semiannual 3.78 % 3.50 % 13,174,001 — — — — 13,174,001
90.227.000-0 Viña Concha y Toro S.A. Chile 97.004.000-5 Banco de Chile Chile U.F. Semiannual 2.29 % 2.50 % — 8,782,657 8,782,656 8,782,666 — 26,347,979
90.227.000-0 Viña Concha y Toro S.A. Chile 97.004.000-5 Banco de Chile Chile U.F. Semiannual 3.53 % 3.30 % — — — — 26,347,980 26,347,980
90.227.000-0 Viña Concha y Toro S.A. Chile 97.080.000-k Banco Bice Chile U.F. Semiannual 2.75 % 2.40 % — — — — 52,695,960 52,695,960
Total 13,174,001 8,782,657 8,782,656 8,782,666 79,043,940 118,565,920 </t>
  </si>
  <si>
    <t>20. TRADE AND OTHER ACCOUNTS PAYABLE (Tables)</t>
  </si>
  <si>
    <t>Trade And Other Accounts Payable Tables</t>
  </si>
  <si>
    <t>Summary of trade and other accounts payables</t>
  </si>
  <si>
    <t xml:space="preserve">Total current
As of December 31, 2017 As of December 31, 2016
ThCh$ ThCh$
Trade payables 76,352,397 76,055,889
Other payables 28,170,980 25,449,738
Dividends payable 8,990,455 9,297,343
Withholdings 7,239,950 7,808,563
Total 120,753,782 118,611,533 </t>
  </si>
  <si>
    <t>Details of suppliers with current payments</t>
  </si>
  <si>
    <t xml:space="preserve">As of December 31, 2017, suppliers with
current payments by type of supplier and per payment terms are as follows:
Amounts per payment date
Type of supplier Up to 30 days 31-60 61-90 91-120 121-365 366 and thereafter Total ThCh$ Average payment period (days)
Products 20,809,989 4,687,050 2,809,968 908,032 5,558,560 24,714 34,798,313 64
Services 12,983,543 2,683,104 1,471,827 209,566 885,630 — 18,233,670 45
Other 1,422,683 396,614 318,939 405,099 986,143 27,354 3,556,832 37
Total ThCh$ 35,216,215 7,766,768 4,600,734 1,522,697 7,430,333 52,068 56,588,815 As of December 31, 2016, suppliers with
current payments by type of supplier and per payment terms are as follows:
Amounts per payment date
Type of supplier Up to 30 days 31-60 61-90 91-120 121-365 366 and thereafter Total ThCh$ Average payment period (days)
Products 25,108,130 10,001,845 4,770,684 4,255,281 1,621,348 2,511 45,759,799 51
Services 12,346,170 1,745,142 800,638 59,793 246,293 — 15,198,036 40
Other 2,946,102 35,505 223,043 180,381 843 — 3,385,874 34
Total ThCh$ 40,400,402 11,782,492 5,794,365 4,495,455 1,868,484 2,511 64,343,709 </t>
  </si>
  <si>
    <t>Details of suppliers with amounts past due</t>
  </si>
  <si>
    <t xml:space="preserve">As of December 31, 2017, suppliers with
amounts past due by type of supplier and per payment terms are as follows:
Amount per past due days
Type of supplier Up to 30 days 31-60 61-90 91-120 121-180 181 and thereafter Total ThCh$
Products 3,823,975 521,078 50,247 625,877 432,589 9,516,798 14,970,564
Services 1,780,743 663,287 225,257 638,020 233,965 646,145 4,187,417
Other 386,741 28,890 10,188 3,684 48,821 127,277 605,601
Total ThCh$ 5,991,459 1,213,255 285,692 1,267,581 715,375 10,290,220 19,763,582 As of December 31, 2016, suppliers with
amounts past due by type of supplier and per payment terms are as follows:
Amount per past due days
Type of supplier Up to 30 days 31-60 61-90 91-120 121-180 181 and thereafter Total ThCh$
Products 2,519,777 1,404,401 432,195 14,958 178,608 585,510 5,135,449
Services 2,051,400 1,271,089 190,161 352,593 154,344 576,949 4,596,536
Other 292,026 216,525 235,489 252,447 504,335 479,373 1,980,195
Total ThCh$ 4,863,203 2,892,015 857,845 619,998 837,287 1,641,832 11,712,180 </t>
  </si>
  <si>
    <t>21. INCOME TAX AND DEFERRED TAXES (Tables)</t>
  </si>
  <si>
    <t>Income Tax And Deferred Taxes Tables</t>
  </si>
  <si>
    <t>Summary of deferred tax assets and liabilities</t>
  </si>
  <si>
    <t xml:space="preserve">Description of deferred tax assets As of December 31, 2017 ThCh$ As of December 31, 2016 ThCh$
Depreciations 201,246 9,114
Amortizations 2,833 —
Inventory 2,093,554 2,638,404
Provisions 7,467,232 8,515,173
Employee benefit obligations 572,681 558,565
Non-financial tax income 2,241,925 3,046,028
Tax losses 2,813,502 174,151
Other 959,137 243,405
Deferred tax assets 16,352,110 15,184,840
As of December 31, 2017 As of December 31, 2016
Description of deferred tax liabilities ThCh$ ThCh$
Depreciations 20,563,486 21,700,065
Amortizations 4,395,158 5,512,803
Provisions — 430
Capitalized tax expenses 16,064,814 13,093,478
Employee benefit obligations 5,453 —
Property, plant and equipment revaluation 9,480,283 9,480,283
Assets and liabilities for business combinations revaluation 1,216,548 —
Other 1,647,416 601,231
Deferred tax liabilities 53,373,158 50,388,290 </t>
  </si>
  <si>
    <t>Summary of deferred tax liabilities (assets), recognized</t>
  </si>
  <si>
    <t xml:space="preserve">As of December 31, 2017 As of December 31, 2016
Description of deferred tax liabilities (assets), recognized ThCh$ ThCh$
Land revaluation 9,480,283 9,480,283
Marketable securities revaluation (31,428 ) 17,109
Obligations with employees 5,453 (23,736 )
Deferred tax liabilities, recognized, total 9,454,308 9,473,656 </t>
  </si>
  <si>
    <t>Changes in deferred taxes</t>
  </si>
  <si>
    <t xml:space="preserve">Assets Liabilities
Movements in deferred taxes ThCh$ ThCh$
Balance as of January 1, 2015 13,242,753 48,793,801
Increase (decrease) in profit or loss 1,942,087 1,604,327
Increase (decrease) in equity — (7,719 )
Balance conversion adjustments (profit or loss) — (2,119 )
Balance as of December 31, 2016 15,184,840 50,388,290
Increase (decrease) in profit or loss 1,167,270 1,951,805
Increase (decrease) in equity — (19,348 )
Increase (decrease) for business combination — 1,216,548
Balance conversion adjustments (profit or loss) — (164,137 )
Balance as of December 31, 2017 16,352,110 53,373,158 </t>
  </si>
  <si>
    <t>Summary of current and deferred tax expenses (benefit)</t>
  </si>
  <si>
    <t xml:space="preserve">From
January 1 to December 31, 2017 From
January 1 to December 31, 2016 From
January 1 to December 31, 2015
Description of tax expense (benefit) by foreign and domestic party ThCh$ ThCh$ ThCh$
Current tax expense by foreign and domestic parties, net
Total current income tax expense, net, foreign 2,176,477 5,061,256 5,056,309
Total current income tax expense, net, domestic 10,472,755 12,818,924 10,593,981
Total current tax expense, net 12,649,232 17,880,180 15,650,290
Deferred tax expense by foreign and domestic parties, net
Total deferred tax expense, net, foreign (1,158,442 ) (107,621 ) 1,641,250
Total deferred tax expense, net, domestic 2,228,998 (230,140 ) (773,448 )
Total deferred tax expense, net 1,070,556 (337,761 ) 867,802
Income tax expense (benefit) 13,719,788 17,542,419 16,518,092 </t>
  </si>
  <si>
    <t>Detail of tax expense (benefit) by foreign and domestic party</t>
  </si>
  <si>
    <t xml:space="preserve">As of December 31, 2017 As of December 31, 2016 As of December 31, 2015
Description of tax expense (benefit) by foreign and domestic party ThCh$ ThCh$ ThCh$
Current tax expense by foreign and domestic parties, net
Total current income tax expense, net, foreign 2,176,477 5,061,256 5,056,309
Total current income tax expense, net, domestic 10,472,755 12,818,924 10,593,981
Total current tax expense, net 12,649,232 17,880,180 15,650,290
Deferred tax expense by foreign and domestic parties, net
Total deferred tax expense, net, foreign (1,158,442 ) (107,621 ) 1,641,250
Total deferred tax expense, net, domestic 2,228,998 (230,140 ) (773,448 )
Total deferred tax expense, net 1,070,556 (337,761 ) 867,802
Income tax expense (benefit) 13,719,788 17,542,419 16,518,092 </t>
  </si>
  <si>
    <t>Reconciliation of tax expense</t>
  </si>
  <si>
    <t xml:space="preserve">From January 1 From January 1 From January 1
to December 31, 2017 to December 31, 2016 to December 31, 2015
Reconciliation of tax expense ThCh$ ThCh$ ThCh$
Tax expense using the legal rate 15,612,426 15,857,282 15,048,187
Tax effect of rates in other jurisdictions 1,196,029 3,206,568 3,427,905
Tax effect of non-taxable revenue (2,305,118 ) (223,562 ) (1,204,968 )
Tax effect of non-deductible expenses 1,309,434 321,384 106,398
Tax effect of decrease in the tax rate in Argentina and USA (%) (2,266,914 ) — —
Tax effect of increase in the tax rate in Chile (%) 621,686 1,464,046 1,294,810
Other increases (decreases) in the legal tax charge (%) (447,755 ) (3,083,299 ) (2,154,240 )
Total adjustments to tax expense using the legal rate (1,892,638 ) 1,685,137 1,469,905
Tax expense using the effective rate 13,719,788 17,542,419 16,518,092 </t>
  </si>
  <si>
    <t>Reconciliation of effective tax rate</t>
  </si>
  <si>
    <t>Description As of December 31, 2017 As of December 31, 2016 As of December 31, 2015
Tax expense using the legal rate (%) 25.50 % 24.00 % 22.50 %
Tax effect of rates in other jurisdictions (%) 1.95 % 4.85 % 5.13 %
Tax effect of non-taxable revenue (%) (3.76 %) (6.24 %) (1.79 %)
Tax effect of non-deductible expenses (%) 2.14 % 0.95 % 0.16 %
Tax effect of decrease in the tax rate in Argentina and USA (%) (3.70 %) 0.00 % 0.00 %
Tax effect of increase in the tax rate in Chile (%) 1.02 % 2.22 % 1.94 %
Other increases (decreases) in the legal tax charge (%) (0.74 %) 0.77 % (3.23 %)
Total adjustments to tax expense using the legal rate (%) (3.09 %) 2.55 % 2.21 %
Tax expense using the effective rate (%) 22.41 % 26.55 % 24.71 %</t>
  </si>
  <si>
    <t>Detail of current tax assets</t>
  </si>
  <si>
    <t xml:space="preserve">As of December 31, 2017 As of December 31, 2016
Description ThCh$ ThCh$
Monthly provisional tax payments and other recoverable taxes 28,325,391 17,332,163
Income tax credits 1,734,392 169,443
Total 30,059,783 17,501,606 </t>
  </si>
  <si>
    <t>Detail of current tax liabilities</t>
  </si>
  <si>
    <t xml:space="preserve">As of December 31, 2017 As of December 31, 2016
Description ThCh$ ThCh$
Income tax 14,549,204 28,251,874
Provision for taxes 4,260,475 1,369,384
Other 3,887 607
Total 18,813,566 29,621,865 </t>
  </si>
  <si>
    <t>22. LEASES (Tables)</t>
  </si>
  <si>
    <t>Leases Tables</t>
  </si>
  <si>
    <t>Financial leases for current non-derivative financial liabilities</t>
  </si>
  <si>
    <t xml:space="preserve">Short-term portion 1 to 5 years Over 5 years Total amount owed
ThCh$ ThCh$ ThCh$ ThCh$
37,037 378,581 81,758 497,376 </t>
  </si>
  <si>
    <t>Detail of minimum payments payable</t>
  </si>
  <si>
    <t xml:space="preserve">Short-term portion 1 to 5 years Over 5 years Total amount owed
ThCh$ ThCh$ ThCh$ ThCh$
702,620 802,916 972,477 2,478,013 </t>
  </si>
  <si>
    <t>Details of operating leases used</t>
  </si>
  <si>
    <t xml:space="preserve">As of December 31, 2017 As of December 31, 2016 As of December 31, 2015
ThCh$ ThCh$ ThCh$
Leases used 6,530,593 6,870,636 6,374,744
Total 6,530,593 6,870,636 6,374,744 </t>
  </si>
  <si>
    <t>23. EMPLOYEE BENEFITS (Tables)</t>
  </si>
  <si>
    <t>Employee Benefits Tables</t>
  </si>
  <si>
    <t>Summary of employee benefits and expenses</t>
  </si>
  <si>
    <t xml:space="preserve">From January 1 From January 1 From January 1
to December 31, 2017 to December 31, 2016 to December 31, 2015
Employee benefits and expenses ThCh$ ThCh$ ThCh$
Employee benefits 105,363,612 105,530,543 100,490,048
Salaries and wages 72,696,365 73,352,423 69,820,293
Social insurance 7,258,886 7,462,819 7,360,309
Profit-sharing and bonuses, current 15,410,012 16,247,241 14,732,107
Other personnel expenses 6,118,720 6,137,448 6,047,226
Termination benefits 3,879,629 2,330,612 2,530,113 </t>
  </si>
  <si>
    <t>Provision for current employee benefits</t>
  </si>
  <si>
    <t xml:space="preserve">As of December 31, 2017 As of December 31, 2016
Description ThCh$ ThCh$
Employee profit participation 9,390,510 9,330,828
Vacations 4,943,744 5,240,517
Other 740,699 1,249,940
Total 15,074,953 15,821,285 </t>
  </si>
  <si>
    <t>Balances of provisions due to benefits to employees, non-current</t>
  </si>
  <si>
    <t xml:space="preserve">As of December 31, 2017 As of December 31, 2016
Description ThCh$ ThCh$
Severance indemnity payment and seniority bonus 2,829,938 2,859,643
Total 2,829,938 2,859,643 </t>
  </si>
  <si>
    <t>Changes in obligations for employment termination</t>
  </si>
  <si>
    <t xml:space="preserve">Non-current employee benefits ThCh$
Balance as of December 31, 2014 2,463,037
Cost of services, current period 316,953
Interest cost 99,742
Actuarial gain (25,206 )
Benefits paid (237,019 )
Balance as of December 31, 2015 2,617,507
Cost of services, current period 344,170
Interest cost 129,303
Actuarial gain (52,739 )
Benefits paid (178,598 )
Balance as of December 31, 2016 2,859,643
Cost of services, current period 412,499
Interest cost 48,246
Actuarial gain (109,380 )
Benefits paid (381,070 )
Balance as of December 31, 2017 2,829,938
Composition per type of provision ThCh$
Provision of severance indemnity payments 2,477,899
Provision for seniority bonus 352,039
Balance as of December 31, 2017 2,829,938 </t>
  </si>
  <si>
    <t>Actuarial assumptions used for the calculation of severance indemnity obligations</t>
  </si>
  <si>
    <t>As of December 31, As of December 31, As of December 31,
Actuarial assumptions 2017 2016 2015
Retirement rate 0.71 % 0.70 % 1.00 %
Mortality rate RV-2014 RV-2009 RV-2009
Future permanence 8.51 8.37 7.50
Discount rate 1.71 % 4.29 % 4.60 %</t>
  </si>
  <si>
    <t>Expense recognized for employment termination benefits</t>
  </si>
  <si>
    <t xml:space="preserve">From January 1 From January 1 From January 1
to December 31, 2017 to December 31, 2016 to December 31, 2015
Expense recognized for employment termination benefits ThCh$ ThCh$ ThCh$
Cost of services, current period 412,499 344,170 316,953
Interest cost 48,246 129,303 99,742
Unaccrued benefits paid 2,320,194 1,539,411 1,811,732
Total expense recognized in the Consolidated Statement of Income by Function 2,780,939 2,012,884 2,228,427 </t>
  </si>
  <si>
    <t>24. OTHER PROVISIONS (Tables)</t>
  </si>
  <si>
    <t>Other Provisions Tables</t>
  </si>
  <si>
    <t>Summary of other provisions</t>
  </si>
  <si>
    <t xml:space="preserve">As of December 31, 2017 As of December 31, 2016
Concept ThCh$ ThCh$
Provision for advertising expense (1) 14,716,286 17,653,462
Other provisions (2) 2,704,214 5,071,974
Total 17,420,500 22,725,436 </t>
  </si>
  <si>
    <t>Movements in other provisions</t>
  </si>
  <si>
    <t xml:space="preserve">Provision for advertising expenses Other provisions Total
Movement in provisions ThCh$ ThCh$ ThCh$
Balance as of January 1, 2017 17,653,462 5,071,974 22,725,436
Provisions made 78,034,245 7,695,966 85,730,211
Provisions used (80,971,421 ) (10,063,726 ) (91,035,147 )
Closing balance as of December 31, 2017 14,716,286 2,704,214 17,420,500
Provision for advertising expenses Other provisions Total
Movement in provisions ThCh$ ThCh$ ThCh$
Balance as of January 1, 2016 21,975,491 5,993,819 27,969,310
Provisions made 91,556,851 29,507,110 121,063,961
Provisions used (95,878,880 ) (30,428,955 ) (126,307,835 )
Closing balance as of December 31, 2016 17,653,462 5,071,974 22,725,436 </t>
  </si>
  <si>
    <t>25. EARNINGS PER SHARE (Tables)</t>
  </si>
  <si>
    <t>Earnings Per Share Tables</t>
  </si>
  <si>
    <t>Detail of basic earnings per share</t>
  </si>
  <si>
    <t xml:space="preserve">basic earnings per share As of December 31, 2017 ThCh$ As of December 31, 2016 ThCh$ As of December 31, 2015 ThCh$
Net income attributable to equity holders of the Parent 49,574,670 47,931,093 49,797,379
As of December 31, 2017 Units As of December 31, 2016 Units As of December 31, 2015 Units
Number of ordinary shares outstanding 747,005,982 747,005,982 747,005,982
As of December 31, 2017 Ch$ As of December 31, 2016 Ch$ As of December 31, 2015 Ch$
Basic earnings per share 66.36 64.16 66.66 </t>
  </si>
  <si>
    <t>26. CAPITAL AND RESERVES (Tables)</t>
  </si>
  <si>
    <t>Capital And Reserves Tables</t>
  </si>
  <si>
    <t>Number of shares</t>
  </si>
  <si>
    <t xml:space="preserve">- Number of shares as of December 31, 2017
No. of subscribed shares No. of paid shares No. of voting right shares
Shares paid by 100% 747,005,982 747,005,982 747,005,982
- Number of shares as of December 31, 2016
No. of subscribed shares No. of paid shares No. of voting right shares
Shares paid by 100% 747,005,982 747,005,982 747,005,982 </t>
  </si>
  <si>
    <t>Number of shares subscribed</t>
  </si>
  <si>
    <t xml:space="preserve">No. of shares subscribed as of January 1, 2017 747,005,982
Movement for the year:
Capital increase through share issuance —
No. of shares subscribed as of December 31, 2017 747,005,982
No. of shares subscribed as of January 1, 2016 747,005,982
Movement for the year:
Capital increase through share issuance —
No. of shares subscribed as of December 31, 2016 747,005,982 </t>
  </si>
  <si>
    <t>Detail of conversion differences, net of taxes</t>
  </si>
  <si>
    <t xml:space="preserve">As of December 31, 2017 As of December 31, 2016 As of December 31, 2015
Accumulated translation adjustments ThCh$ ThCh$ ThCh$
Opening balance foreign subsidiary translation adjustment 5,843,924 14,105,740 4,574,308
Conversion adjustment for the period, net (8,178,252 ) (8,261,816 ) 9,531,432
Total (2,334,328 ) 5,843,924 14,105,740 </t>
  </si>
  <si>
    <t>Details of dividend</t>
  </si>
  <si>
    <t xml:space="preserve">No. of Dividend Shares paid Payment per share Total ThCh$ Month of payment
266 747,005,982 3.50 2,614,521 mar-2017
267 747,005,982 16.80 12,549,700 may-2017
268 747,005,982 3.50 2,614,521 sep-2017
269 747,005,982 3.50 2,614,521 dec-2017
No. of Dividend Shares paid Payment per share Total ThCh$ Month of payment
262 747,005,982 3.00 2,241,018 mar-2016
263 747,005,982 18.50 13,819,611 may-2016
264 747,005,982 3.50 2,614,521 sep-2016
265 747,005,982 3.50 2,614,521 dec-2016 </t>
  </si>
  <si>
    <t>27. EFFECT OF MOVEMENTS IN EXCHANGE RATES (Tables)</t>
  </si>
  <si>
    <t>Effect Of Movements In Exchange Rates Tables</t>
  </si>
  <si>
    <t>Assets and liabilities in foreign currency</t>
  </si>
  <si>
    <t xml:space="preserve">As of December 31, 2017 As of December 31, 2016
Current assets ThCh$ ThCh$
Cash and cash equivalents 31,162,346 47,213,517
CHILEAN PESO 16,053,806 27,057,935
USD 7,704,436 13,850,922
CAD 265,248 116,455
EUR 1,266,185 824,404
GBP 2,583,910 1,475,835
SEK 397,861 314,077
NOK 1,155,693 904,511
BRL 1,205,972 2,039,142
CNY 178,350 96,596
MXN 264,857 451,143
ZAR 86,028 82,497
Other current financial assets 10,265,207 5,492,090
CHILEAN PESO 2,425,216 2,554,984
USD 1,906,957 178,142
CAD 74,000 73,637
EUR 720,213 237,259
UF 2,125,197 1,438,313
GBP 2,069,965 576,446
SEK 102,559 140,982
NOK 62,399 54,392
BRL 565,391 20,686
CNY — 51,124
MXN 213,310 166,125
Other current non-financial assets 6,935,589 7,498,526
CHILEAN PESO 3,752,274 3,235,644
USD 1,893,030 2,209,454
CAD 3,904 1,670
EUR 15,108 5,337
UF 970,445 1,627,323
GBP 72,488 110,598
SEK 16,497 52,627
NOK 13,088 11,547
BRL 47,687 153,711
CNY 131,085 74,050
MXN 15,001 12,025
ZAR 4,982 4,540
Trade and other current accounts receivables 187,422,436 180,332,662
CHILEAN PESO 41,977,573 41,364,584
USD 63,583,789 55,984,957
CAD 3,426,940 3,594,907
EUR 19,324,660 19,989,688
UF 111,841 59,672
GBP 27,998,285 27,850,978
SEK 3,522,919 3,579,146
NOK 2,861,076 2,768,201
BRL 14,174,980 15,454,588
CNY 8,441 10,051
MXN 10,430,247 9,675,890
ZAR 1,685 —
Accounts receivable from related entities 11,379,684 12,954,739
CHILEAN PESO 355,759 310,130
USD 8,695,937 10,444,613
CAD 2,327,988 2,199,996
As of December 31, 2017 As of December 31, 2016
Current assets ThCh$ ThCh$
Inventories 235,733,091 230,289,756
CHILEAN PESO 149,597,163 135,066,618
USD 66,985,019 70,144,756
EUR 1,088,494 831,555
GBP 7,746,875 10,415,729
SEK 2,788,348 2,577,118
NOK 994,328 964,751
BRL 3,503,861 7,739,538
MXN 3,029,003 2,549,691
Biological assets 18,949,252 19,186,291
CHILEAN PESO 16,005,454 16,197,185
USD 2,943,798 2,989,106
Current tax assets 30,059,783 17,501,606
CHILEAN PESO 27,288,090 10,336,340
USD 1,664,687 5,716,175
CAD 681 —
EUR — 158,211
UF — 49,102
GBP 229,616 —
SEK 170,447 167,976
BRL 16,851 392,025
MXN 647,128 654,110
ZAR 42,283 27,667
Total current assets 531,907,388 520,469,187
CHILEAN PESO 257,455,335 236,123,420
USD 155,377,653 161,518,125
CAD 6,098,761 5,986,665
EUR 22,414,660 22,046,454
UF 3,207,483 3,174,410
GBP 40,701,139 40,429,586
SEK 6,998,631 6,831,926
NOK 5,086,584 4,703,402
BRL 19,514,742 25,799,690
CNY 317,876 231,821
MXN 14,599,546 13,508,984
ZAR 134,978 114,704
As of December 31, 2017 As of December 31, 2016
Non-current assets ThCh$ M$
Other non-current financial assets 25,591,638 18,303,296
USD 11,884,652 3,904,809
CAD 826,950 977,316
EUR 3,612,589 3,324,287
UF 4,921,458 4,044,435
GBP 4,345,989 5,440,651
SEK — 611,798
Other non-current non-financial assets 4,227,938 4,467,288
CHILEAN PESO 1,088,304 1,201,634
USD 102,447 1,939
UF 3,037,187 3,263,715
Non-current accounts receivables 742,414 4,624,317
BRL 742,414 4,624,317
Investment accounted for using equity method 21,819,709 23,433,439
CHILEAN PESO 21,819,709 23,433,439
Intangible assets other than goodwill 43,426,623 40,647,715
CHILEAN PESO 16,062,767 11,001,075
USD 26,361,987 28,665,917
CAD 18,528 18,528
EUR 102,202 102,202
UF 695,351 695,351
GBP 137,435 43,439
SEK 5,131 5,131
NOK 12,061 12,061
BRL 13,707 83,518
MXN 17,454 20,493
Goodwill 31,021,819 26,769,828
USD 31,021,819 26,769,828
As of December 31, 2017 As of December 31, 2016
Non-current assets ThCh$ M$
Property, plant and equipment 381,736,948 361,004,006
CHILEAN PESO 295,303,234 271,879,396
USD 66,727,309 69,527,630
CAD 1,153 1,781
EUR 3,610,748 3,611,528
UF 15,761,829 15,761,829
GBP 117,250 105,754
BRL 91,125 44,402
CNY 8,949 28,153
MXN 114,851 41,316
ZAR 500 2,217
Deferred tax assets 16,352,110 15,184,840
CHILEAN PESO 11,788,938 11,414,951
USD 3,121,230 2,364,207
EUR 30,270 19,390
BRL 1,046,136 976,819
MXN 360,470 407,495
ZAR 5,066 1,978
Total non-current assets 524,919,199 494,434,729
CHILEAN PESO 352,503,010 318,930,495
USD 132,779,386 131,234,330
CAD 846,631 997,625
EUR 7,355,809 7,057,407
UF 24,415,825 23,765,330
GBP 4,600,674 5,589,844
SEK 5,131 616,929
NOK 12,061 12,061
BRL 1,893,382 5,729,056
CNY 8,949 28,153
MXN 492,775 469,304
ZAR 5,566 4,195
Total assets 1,056,826,587 1,014,903,916
As of December 31, 2017 As of December 31, 2016
Up to 90 days 91 days to 1 year Up to 90 days 91 days to 1 year
Current liabilities ThCh$ ThCh$ ThCh$ ThCh$
Other current financial liabilities 64,839,997 75,612,486 43,725,585 58,273,461
CHILEAN PESO 12,333,693 10,000,000 721,923 693,250
USD 33,382,116 51,300,400 31,617,875 45,847,719
CAD 28,168 — 6,893 —
EUR 33,525 — 51,238 —
UF 17,137,339 6,699,548 8,024,791 6,586,992
GBP 63,652 — 910,776 —
SEK 18,303 — 27,839 —
NOK 3,389 — 353 —
ARS 893,132 1,698,597 — —
BRL 942,108 3,849,422 930,465 5,145,500
MXN 4,572 2,064,519 1,433,432 —
Trade and other account payable 120,753,782 — 118,611,533 —
CHILEAN PESO 71,019,992 — 66,256,208 —
USD 27,591,091 — 25,825,741 —
CAD 258,820 — 98,057 —
EUR 3,073,408 — 3,010,068 —
UF 17,776 — 442,005 —
GBP 7,338,446 — 10,233,635 —
SEK 2,212,232 — 2,228,949 —
NOK 2,711,296 — 2,707,898 —
BRL 2,725,087 — 3,803,669 —
CNY 35,868 — 32,995 —
MXN 3,749,883 — 3,961,377 —
ZAR 19,883 — 10,931
Accounts payables to related entities 7,361,779 — 5,256,371 —
CHILEAN PESO 4,730,034 — 3,079,077 —
USD 4,122 — 7,419 —
CAD 401,238 — 555,374 —
MXN 2,226,385 — 1,614,501 —
Other short-term provisions 17,420,500 — 22,725,436 —
CHILEAN PESO 552,062 — 2,725,566 —
USD 9,176,355 — 10,884,619 —
CAD 923,600 — 1,468,500 —
EUR 3,607,427 — 3,487,309 —
UF 57,073 — 210,089 —
GBP 2,885,090 — 3,423,372 —
SEK 82,658 — 159,672 —
NOK 99,178 — 6,831 —
BRL 29,865 — 290,022 —
CNY 5,459 — 10,551 —
MXN 1,733 — 58,905 —
As of December 31, 2017 As of December 31, 2016
Up to 90 days 91 days to 1 year Up to 90 days 91 days to 1 year
Current liabilities ThCh$ ThCh$ ThCh$ ThCh$
Current tax liabilities 18,813,566 — 29,621,865 —
CHILEAN PESO 16,879,385 — 24,899,829 —
USD 1,265,739 — 3,181,720 —
CAD 3,148 — 18,135 —
EUR 130,086 — 107,630 —
UF — — 3,332 —
GBP 3,591 — 426,441 —
SEK 51,910 — 156,993 —
NOK 62,009 — 58,559 —
CNY 82,362 — 62,553 —
MXN 304,437 — 686,547 —
ZAR 30,899 — 20,126 —
Provisions for employee benefits 15,074,953 — 15,821,285 —
CHILEAN PESO 10,279,651 — 10,271,028 —
USD 3,116,704 — 3,966,170 —
EUR 191,176 — 170,486 —
GBP 646,336 — 548,097 —
SEK 66,822 — 116,568 —
NOK 53,990 — 58,889 —
BRL 438,344 — 564,621 —
CNY 149,046 — 102,908 —
MXN 109,808 — 10,915 —
ZAR 23,076 — 11,603 —
Other non-financial liabilities 815,077 — 834,426 —
CHILEAN PESO 698,178 — 710,405 —
USD 110,532 — 123,732 —
SEK 3,664 — 83 —
NOK 942 — 2 —
MXN 877 — — —
BRL — — 204 —
CNY 884 — — —
Total current liabilities 245,079,654 75,612,486 236,596,501 58,273,461
CHILEAN PESO 116,492,995 10,000,000 108,664,036 693,250
USD 74,646,659 51,300,400 75,607,276 45,847,719
CAD 1,614,974 — 2,146,959 —
EUR 7,035,622 — 6,826,731 —
UF 17,212,188 6,699,548 8,680,217 6,586,992
GBP 10,937,115 — 15,542,321 —
SEK 2,435,589 — 2,690,104 —
NOK 2,930,804 — 2,832,532 —
ARS 893,132 1,698,597 — —
BRL 4,135,404 3,849,422 5,588,981 5,145,500
CNY 273,619 — 209,007 —
MXN 6,397,695 2,064,519 7,765,677 —
ZAR 73,858 — 42,660 —
As of December 31, 2017 As of December 31, 2016
1 to 3 years 3 to 5 years Over 5 years 1 to 3 years 3 to 5 years Over 5 years
Non-current liabilities ThCh$ ThCh$ ThCh$ ThCh$ ThCh$ ThCh$
Other non-current financial liabilities 44,675,825 1,397,541 81,736,759 52,382,774 17,565,322 79,043,940
CHILEAN PESO 613,486 — 163,805 693,250 — —
USD 24,197,088 311,287 47,923 28,577,169 — —
EUR — 28,157 — 346 — —
UF 19,316,437 714,023 81,525,031 21,956,658 17,565,322 79,043,940
GBP 13,486 173,973 — — — —
ARS 535,328 170,101 — 1,043,458 — —
BRL — — — 46,277 — —
MXN — — — 65,616 — —
Accounts payables to related entities 292,555 — — 319,601 — —
UF 292,555 — — 319,601 — —
Deferred tax liabilities — 2,863,964 50,509,194 — 584,121 49,804,169
CHILEAN PESO — 2,863,964 50,509,194 — 584,121 49,804,169
Non-current provision for employee benefits — 2,829,938 — — 2,859,643 —
CHILEAN PESO — 2,829,938 — — 2,859,643 —
Other non-financial liabilities 595,435 — — 702,434 — —
CHILEAN PESO 8,736 — — — — —
USD 585,945 — — 702,434 — —
CAD 754 — — — — —
Total non-current liabilities 45,563,815 7,091,443 132,245,953 53,404,809 21,009,086 128,848,109
CHILEAN PESO 622,222 5,693,902 50,672,999 693,250 3,443,764 49,804,169
USD 24,783,033 311,287 47,923 29,279,603 — —
CAD 754 — — — — —
EUR — 28,157 — 346 — —
UF 19,608,992 714,023 81,525,031 22,276,259 17,565,322 79,043,940
GBP 13,486 173,973 — — — —
ARS 535,328 170,101 — 1,043,458 — —
BRL — — — 46,277 — —
MXN — — — 65,616 — —
Total liabilities 366,255,955 7,091,443 132,245,953 348,274,771 21,009,086 128,848,109 </t>
  </si>
  <si>
    <t>28. OPERATING SEGMENTS (Tables)</t>
  </si>
  <si>
    <t>Operating Segments Tables</t>
  </si>
  <si>
    <t>Information per segments</t>
  </si>
  <si>
    <t>a) Information per segments as of December 31, 2017:
a) General information on profit or loss, assets and liabilities Wine ThCh$ Other ThCh$ Not assigned ThCh$ Total ThCh$
Revenue from external customers 585,509,205 58,275,482 — 643,784,687
Depreciation included in cost of sales and administrative expenses 23,242,536 3,331 — 23,245,867
Amortization 428,176 — 680,586 1,108,762
Income before taxes 60,832,794 2,877,414 — 63,710,208
Segment assets 1,010,492,430 14,527,037 31,807,120 1,056,826,587
Segment liabilities 113,722,914 6,932,902 384,937,535 505,593,351
b) Revenue from external customers by geographic area Wine ThCh$ Other ThCh$ Not assigned ThCh$ Total ThCh$
Chile 71,299,727 58,275,482 — 129,575,209
Europe 207,883,899 — — 207,883,899
United States of America 106,860,196 — — 106,860,196
South America 61,474,306 — — 61,474,306
Asia 76,719,288 — — 76,719,288
Canada 20,196,964 — — 20,196,964
Central America 36,811,064 — — 36,811,064
Other 1,795,743 — — 1,795,743
Africa 2,468,018 — — 2,468,018
Total revenue 585,509,205 58,275,482 — 643,784,687
c) Non-current assets by geographic area Wine ThCh$ Other ThCh$ Not assigned ThCh$ Total ThCh$
Chile 401,861,667 5,538,174 — 407,399,841
Argentina 25,378,661 — — 25,378,661
England 211,246 — — 211,246
Brazil 2,297,040 — — 2,297,040
Asia 8,949 — — 8,949
China 114,075 — — 114,075
United States of America 88,439,566 — — 88,439,566
Mexico 492,775 — — 492,775
Canada 600,207 — — 600,207
Africa 5,566 — — 5,566
France (28,727 ) — — (28,727 )
Total non current assets 519,381,025 5,538,174 — 524,919,199
d) Interests, taxes and non-current assets Wine ThCh$ Other ThCh$ Not assigned ThCh$ Total ThCh$
Interest and other finance income 570,531 — — 570,531
Interest expenses and other finance expense — — 9,985,677 9,985,677
Income taxes — — 13,719,788 13,719,788
Amounts of additions of non-current assets 50,798,473 11,668 — 50,810,141
Equity-accounted investees Wine ThCh$ Other ThCh$ Not assigned ThCh$ Total ThCh$
Investment in associates 21,819,709 — — 21,819,709
Equity in earnings of associates 3,066,948 187,653 — 3,254,601
e ) Additions of non-current assets by geographic location Wine ThCh$ Other ThCh$ Not assigned ThCh$ Total ThCh$
Chile 45,546,406 11,668 — 45,558,074
Argentina 4,746 — — 4,746
England 57,104 — — 57,104
Brazil 85,100 — — 85,100
Mexico 98,620 — — 98,620
Asia 11,625 — — 11,625
United States of America 4,994,872 — — 4,994,872
Total 50,798,473 11,668 — 50,810,141
Cash flows by segment as of December 31, 2017 Wine ThCh$ Other ThCh$ Not assigned ThCh$ Total ThCh$
Cash flows from (used in) operating activities 18,177,523 1,819,751 — 19,997,274
Cash flows from (used in) investing activities (46,752,756 ) (4,680,419 ) — (51,433,175 )
Cash flows from (used in) financing activities 14,826,780 1,484,309 — 16,311,089
Total (13,748,453 ) (1,376,359 ) — (15,124,812 )
b) Information per segments as of December 31, 2016:
a) General information on profit or loss, assets and liabilities Wine ThCh$ Other ThCh$ Not assigned ThCh$ Total ThCh$
Revenue from external customers 600,004,065 58,443,556 — 658,447,621
Depreciation included in cost of sales and administrative expenses 21,392,619 3,928 — 21,396,547
Amortization 439,454 — 680,201 1,119,655
Income before taxes 65,203,456 868,551 — 66,072,007
Segment assets 982,795,950 11,007,244 22,035,392 1,015,838,586
Segment liabilities 117,287,107 7,879,284 372,965,575 498,131,966
b) Revenue from external customers by geographic area Wine ThCh$ Other ThCh$ Not assigned ThCh$ Total ThCh$
Chile 67,370,830 58,443,556 — 125,814,386
Europe 218,816,434 — — 218,816,434
United States of America 114,279,268 — — 114,279,268
South America 63,599,230 — — 63,599,230
Asia 71,482,860 — — 71,482,860
Canada 20,410,867 — — 20,410,867
Central America 39,404,254 — — 39,404,254
Other 1,616,276 — — 1,616,276
Africa 3,024,046 — — 3,024,046
Total revenue 600,004,065 58,443,556 — 658,447,621
c) Non-current assets by geographic area Wine ThCh$ Other ThCh$ Not assigned ThCh$ Total ThCh$
Chile 364,430,873 11,520 — 364,442,393
Argentina 27,248,552 — — 27,248,552
England 105,754 — — 105,754
Brazil 6,176,484 — — 6,176,484
Asia 170,720 — — 170,720
United States of America 96,226,236 — — 96,226,236
Mexico 469,304 — — 469,304
Canada 504,049 — — 504,049
Africa 4,194 — — 4,194
France 21,713 — — 21,713
Total non current assets 495,357,879 11,520 — 495,369,399
d) Interests, taxes and non-current assets Wine ThCh$ Other ThCh$ Not assigned ThCh$ Total ThCh$
Interest and other finance income 970,651 — — 970,651
Interest expenses and other finance expense — — 10,305,449 10,305,449
Income taxes — — 17,542,419 17,542,419
Amounts of additions of non-current assets 47,285,292 3,855 — 47,289,147
Equity-accounted investees Wine ThCh$ Other ThCh$ Not assigned ThCh$ Total ThCh$
Investment in associates 20,670,689 2,762,750 — 23,433,439
Equity in earnings of associates 4,319,139 191,933 — 4,511,072
e ) Additions of non-current assets by geographic location Wine ThCh$ Other ThCh$ Not assigned ThCh$ Total ThCh$
Chile 37,996,346 3,855 — 38,000,201
Argentina 4,796,942 — — 4,796,942
England 36,886 — — 36,886
Brazil 41,110 — — 41,110
Asia 38,939 — — 38,939
United States of America 4,375,069 — — 4,375,069
Total 47,285,292 3,855 — 47,289,147
Cash flows by segment as of December 31, 2016 Wine ThCh$ Other ThCh$ Not assigned ThCh$ Total ThCh$
Cash flows from (used in) operating activities 39,571,364 4,296,295 — 43,867,659
Cash flows from (used in) investing activities (27,150,609 ) (3,086,448 ) — (30,237,057 )
Cash flows from (used in) financing activities 5,278,772 514,180 — 5,792,952
Totals 17,699,527 1,724,027 — 19,423,554
c) Information per segments as of December 31, 2015:
a) General information on profit or loss, assets and liabilities Wine ThCh$ Other ThCh$ Not assigned ThCh$ Total ThCh$
Revenue from external customers 580,859,865 55,031,972 302,237 636,194,074
Depreciation included in cost of sales and administrative expenses 21,307,390 4,567 — 21,311,957
Amortization 279,615 — 818,436 1,098,051
Income before taxes 56,906,677 9,647,816 325,987 66,880,480
Segment assets 940,499,904 11,494,631 30,692,937 982,687,472
Segment liabilities 102,207,224 9,883,743 416,260,957 528,351,924
b) Revenue from external customers by geographic area Wine ThCh$ Other ThCh$ Not assigned ThCh$ Total ThCh$
Chile 64,046,947 55,031,972 302,237 119,381,156
Europe 225,660,657 — — 225,660,657
United States of America 109,149,123 — — 109,149,123
South Africa 59,989,511 — — 59,989,511
Asia 61,648,664 — — 61,648,664
Canada 17,980,594 — — 17,980,594
Central America 37,326,756 — — 37,326,756
Other 2,032,177 — — 2,032,177
Africa 3,025,436 — — 3,025,436
Total revenue 580,859,865 55,031,972 302,237 636,194,074
c) Non-current assets by geographic area Wine ThCh$ Other ThCh$ Not assigned ThCh$ Total ThCh$
Chile 332,110,576 50,921 — 332,161,497
Argentina 26,897,481 — — 26,897,481
England 571,221 — — 571,221
Sweden 28,960 — — 28,960
Norway 5,054 — — 5,054
Brazil 5,300,928 — — 5,300,928
Asia 222,822 — — 222,822
United States of America 106,788,875 — — 106,788,875
Mexico 203,486 — — 203,486
Canada 433,941 — — 433,941
Africa 13,224 — — 13,224
France 2,118 — — 2,118
Total non current assets 472,578,686 50,921 — 472,629,607
d) Interests, taxes and non-current assets Wine ThCh$ Other ThCh$ Not assigned ThCh$ Total ThCh$
Interest and other finance income 621,644 — — 621,644
Interest expenses and other finance expense — — 10,034,845 10,034,845
Income taxes — — 16,518,092 16,518,092
Amounts of additions of non-current assets 22,336,244 8,692 — 22,344,936
Equity-accounted investees Wine ThCh$ Other ThCh$ Not assigned ThCh$ Total ThCh$
Investment in associates 21,041,180 2,561,064 — 23,602,244
Equity in earnings of associates 5,228,569 96,153 — 5,324,722
e ) Additions of non-current assets by geographic location Wine ThCh$ Other ThCh$ Not assigned ThCh$ Total ThCh$
Chile 18,061,775 8,692 — 18,070,467
Argentina 2,032,506 — — 2,032,506
USA 105,348 — — 105,348
Brazil 7,676 — — 7,676
México 635 — — 635
Asia 14,190 — — 14,190
United States of America 2,114,114 — — 2,114,114
Total 22,336,244 8,692 — 22,344,936
Cash flows by segment as of December 31, 2015 Wine ThCh$ Other ThCh$ Not assigned ThCh$ Total ThCh$
Cash flows from (used in) operating activities 56,996,045 5,406,196 24,971 62,427,212
Cash flows from (used in) investing activities (18,794,364 ) (1,782,686 ) (8,234 ) (20,585,284 )
Cash flows from (used in) financing activities (38,453,193 ) (3,647,366 ) (16,849 ) (42,117,408 )
Total (251,512 ) (23,856 ) (112 ) (275,480 )</t>
  </si>
  <si>
    <t>29. REVENUE (Tables)</t>
  </si>
  <si>
    <t>Revenue Tables</t>
  </si>
  <si>
    <t>Classes of revenue</t>
  </si>
  <si>
    <t xml:space="preserve">From January 1 From January 1 From January 1
Classes of revenue to December 31, 2017 to December 31, 2016 to December 31, 2015
ThCh$ ThCh$ ThCh$
Sale of goods 640,419,045 655,311,727 632,371,393
Rendering of services 3,365,642 3,135,894 3,822,681
Total 643,784,687 658,447,621 636,194,074 </t>
  </si>
  <si>
    <t>30. COSTS AND EXPENSES BY NATURE (Tables)</t>
  </si>
  <si>
    <t>Costs And Expenses By Nature Tables</t>
  </si>
  <si>
    <t>Distribution of costs and expenses by nature</t>
  </si>
  <si>
    <t xml:space="preserve">Costs and expenses by nature for the
year then ended as of December 31, 2017:
Nature of cost and operating expenses Cost of sales ThCh$ Distribution costs ThCh$ Administrative expenses ThCh$ Other expenses by function ThCh$ Total ThCh$
Direct cost 382,485,664 — — — 382,485,664
Depreciation and amortization 4,567,176 1,182,185 937,885 — 6,687,246
Personnel expenses 23,567,600 32,645,310 19,846,352 — 76,059,262
Other expenses 1,458,777 109,449,460 10,326,170 3,037,270 124,271,677
Total 412,079,217 143,276,955 31,110,407 3,037,270 589,503,849 The distribution of costs and expenses by nature
for the year then ended as of December 31, 2016 is detailed as follows.
Nature of cost and operating expenses Cost of sales ThCh$ Distribution costs ThCh$ Administrative expenses ThCh$ Other expenses by function ThCh$ Total ThCh$
Direct cost 385,682,789 — — — 385,682,789
Depreciation and amortization 5,005,862 1,370,580 1,020,423 — 7,396,865
Personnel expenses 20,201,501 34,656,241 19,769,974 — 74,627,716
Other expenses 1,491,719 114,886,255 10,771,771 2,067,273 129,217,018
Total 412,381,871 150,913,076 31,562,168 2,067,273 596,924,388 The distribution of costs and expenses
by nature for the year then ended as of December 31, 2015 is detailed as follows.
Nature of cost and operating expenses Cost of sales ThCh$ Distribution costs ThCh$ Administrative expenses ThCh$ Other expenses by function ThCh$ Total ThCh$
Direct cost 365,309,652 — — — 365,309,652
Depreciation and amortization 5,331,218 1,335,181 1,099,652 — 7,766,051
Personnel expenses 19,960,871 32,183,903 23,652,010 — 75,796,784
Other expenses 903,406 107,098,022 7,084,530 2,897,513 117,983,471
Total 391,505,147 140,617,106 31,836,192 2,897,513 566,855,958 </t>
  </si>
  <si>
    <t>31. OTHER INCOME (Tables)</t>
  </si>
  <si>
    <t>Other Income Tables</t>
  </si>
  <si>
    <t>Details of other income</t>
  </si>
  <si>
    <t>From January 1 From January 1 From January 1
to December 31, 2017 to December 31, 2016 to December 31, 2015
Nature of other income ThCh$ ThCh$ ThCh$
Sale of property, plant and equipment 2,376,128 5,816,356 838,114
Severance payments 1,942,466 2,206,908 377,054
Sale of wood, cartons and other products 263,240 228,236 86,929
Office rental 119,278 89,964 54,680
Income tax refund 87,556 45,506 233,476
Charge regularization 227,424 92,009 64,318
Gain obtained for business combination (*) 2,485,008 — —
Other 130,310 182,924 29,222
Total 7,631,410 8,661,903 1,683,792 (*) See note 12 Goodwill.</t>
  </si>
  <si>
    <t>32. FINANCIAL RESULTS (Tables)</t>
  </si>
  <si>
    <t>Financial Results Tables</t>
  </si>
  <si>
    <t>Details of financial income and finance costs</t>
  </si>
  <si>
    <t xml:space="preserve">From January 1 From January 1 From January 1
to December 31, 2017 to December 31, 2016 to December 31, 2015
Financial result ThCh$ ThCh$ ThCh$
Finance expense (9,985,677 ) (10,305,449 ) (10,034,845 )
Finance income 570,531 970,651 621,644
Expense form inflation adjustment unit (628,448 ) (39,279 ) (849,417 )
Foreign currency translation difference 8,586,953 749,876 796,468
Total (1,456,641 ) (8,624,201 ) (9,466,150 )
From January 1 From January 1 From January 1
to December 31, 2017 to December 31, 2016 to December 31, 2015
Finance expense ThCh$ ThCh$ ThCh$
Bank borrowings (4,699,500 ) (6,151,132 ) (4,541,333 )
Bonds payable and promissory notes (3,808,671 ) (3,061,014 ) (2,878,424 )
Other finance costs (1,477,506 ) (1,093,303 ) (2,615,088 )
Total (9,985,677 ) (10,305,449 ) (10,034,845 )
From January 1 From January 1 From January 1
to December 31, 2017 to December 31, 2016 to December 31, 2015
Finance income ThCh$ ThCh$ ThCh$
Investment income 377,695 186,571 334,273
Other finance income 192,836 784,080 287,371
Total 570,531 970,651 621,644
From January 1 From January 1 From January 1
to December 31, 2017 to December 31, 2016 to December 31, 2015
Income (expense) by adjustment units ThCh$ ThCh$ ThCh$
Bonds payable and promissory notes (2,105,288 ) (2,537,694 ) (3,496,470 )
Bank borrowings (7,187 ) (395,225 ) (307,958 )
Other 1,484,027 2,893,640 2,955,011
Total (628,448 ) (39,279 ) (849,417 )
From January 1 From January 1 From January 1
to December 31, 2017 to December 31, 2016 to December 31, 2015
Foreign currency translation difference ThCh$ ThCh$ ThCh$
Exchange difference in trade receivables (2,985,022 ) (2,783,564 ) 3,842,016
Exchange differences in related party balances 3,333,868 (3,243,740 ) 9,300,681
Exchange difference in advertising contributions 194,235 2,183,765 (2,178,089 )
Exchange difference in derivatives 8,063,800 2,866,010 (8,554,222 )
Exchange difference in bank borrowings 474,125 1,071,611 (418,506 )
Other foreign currency translation differences (494,053 ) 655,794 (1,195,412 )
Total 8,586,953 749,876 796,468 </t>
  </si>
  <si>
    <t>33. ENVIRONMENT (Tables)</t>
  </si>
  <si>
    <t>Environment Tables</t>
  </si>
  <si>
    <t>Disbursements related to the environment</t>
  </si>
  <si>
    <t xml:space="preserve">Identification of the Parent and Subsidiary Name of project to which the project is associated Detail of concept for which the expenditure was or will be made Indication of whether the expenditure is part of the cost of an asset or was reflected as expense Description of the asset or expense item Amount of expenditure ThCh$ Actual or estimated date in which the expenditure will be made
Viña Concha y Toro Water treatment Maintenance and supply of water treatment plants Reflected as expense Expenses in oenological warehouses and water treatment 1,459,828 No estimation
Total expenditures for the period related to the environment 1,459,828 </t>
  </si>
  <si>
    <t>34. COLLATERALS COMMITTED WITH THIRD PARTIES (Tables)</t>
  </si>
  <si>
    <t>Collaterals Committed With Third Parties Tables</t>
  </si>
  <si>
    <t>Details of indirect collateral</t>
  </si>
  <si>
    <t>35. CONTINGENCIES, RESTRICTIONS AND LAWSUITS (Tables)</t>
  </si>
  <si>
    <t>Contingencies Restrictions And Lawsuits Tables</t>
  </si>
  <si>
    <t>Details of bank loans with no restrictions on their agreements</t>
  </si>
  <si>
    <t>Debtor Creditor Currency Nominal Rate
Cono Sur S.A. Scotiabank USD 1.60%
Cono Sur S.A. BBVA CLP 3.09%
Viña Concha Y Toro S.A. BBVA USD 1.65%
Viña Concha Y Toro S.A. Scotiabank USD 1.47%
Viña Concha Y Toro S.A. Scotiabank USD 2.16%
Viña Concha Y Toro S.A. Scotiabank USD 2.21%
Viña Concha Y Toro S.A. Scotiabank USD 2.21%
Viña Concha Y Toro S.A. HSBC USD 1.90%
Viña Concha Y Toro S.A. Banco Chile CLP 3.16%
Viña Concha Y Toro S.A. BCI CLP 3.02%
Viña Concha Y Toro S.A. Scotiabank USD 1.49%
Trivento B. y Viñedos S.A. Banco Credicoop ARS 27.30%
Trivento B. y Viñedos S.A. Banco Francés ARS 21.80%
Trivento B. y Viñedos S.A. Banco Nación ARS 20.00%
Trivento B. y Viñedos S.A. Banco Nación ARS 18.00%
Trivento B. y Viñedos S.A. Banco San Juan ARS 17.00%
Trivento B. y Viñedos S.A. BBVA ARS 30.09%
Trivento B. y Viñedos S.A. Banco Macro ARS 34.14%
Trivento B. y Viñedos S.A. Banco San Juan ARS 30.67%
Trivento B. y Viñedos S.A. Banco Francés USD 1.35%
Trivento B. y Viñedos S.A. Banco Francés USD 1.90%
Trivento B. y Viñedos S.A. Banco Francés USD 1.80%
Trivento B. y Viñedos S.A. Banco Francés USD 1.60%
Trivento B. y Viñedos S.A. Credicoop USD 1.80%
Trivento B. y Viñedos S.A. Banco Francés USD 1.50%
Trivento B. y Viñedos S.A. Banco Francés USD 1.80%
Trivento B. y Viñedos S.A. Banco Francés USD 1.50%
Trivento B. y Viñedos S.A. Banco Francés USD 1.50%
Trivento B. y Viñedos S.A. Banco Francés USD 1.50%
Trivento B. y Viñedos S.A. Banco Francés USD 1.50%
Trivento B. y Viñedos S.A. Banco Francés USD 1.50%
Trivento B. y Viñedos S.A. Banco Francés USD 1.50%
Trivento B. y Viñedos S.A. Banco Francés USD 1.50%
Trivento B. y Viñedos S.A. Banco Francés USD 1.35%
Trivento B. y Viñedos S.A. Banco Francés USD 1.35%
Trivento B. y Viñedos S.A. Banco Francés USD 1.50%
VCT Brasil Imp. Y Exp. Ltda. Citibank S.A. BRL 9.30%
VCT Brasil Imp. Y Exp. Ltda. Banco Itau BBA S.A BRL 13.89%
VCT USA, Inc. Banco del Estado de Chile, New York Branch USD 2.40%
VCT USA, Inc. Banco del Estado de Chile, New York Branch USD 2.90%
VCT USA, Inc. Banco del Estado de Chile, New York Branch USD 1.80%
VCT USA, Inc. Banco del Estado de Chile, New York Branch USD 1.70%
VCT &amp; DG México S.A. Banamex MXN 9.40%
Fetzer Vineyards Banco del Estado de Chile, New York Branch USD 2.01%
Fetzer Vineyards Banco del Estado de Chile, New York Branch USD 2.10%</t>
  </si>
  <si>
    <t>1. GENERAL CONSIDERATIONS (Details)</t>
  </si>
  <si>
    <t>Disclosure of classes of share capital [line items]</t>
  </si>
  <si>
    <t>Percentage of ownership</t>
  </si>
  <si>
    <t>66.53%</t>
  </si>
  <si>
    <t>Banco de Chile Cta. de terceros</t>
  </si>
  <si>
    <t>12.44%</t>
  </si>
  <si>
    <t>Inversiones Totihue S.A.</t>
  </si>
  <si>
    <t>11.73%</t>
  </si>
  <si>
    <t>Rentas Santa Barbara S.A.</t>
  </si>
  <si>
    <t>11.42%</t>
  </si>
  <si>
    <t>Itau Corpbanca Cta. Inversionistas Ext.</t>
  </si>
  <si>
    <t>5.53%</t>
  </si>
  <si>
    <t>Inversiones Quivolgo S.A.</t>
  </si>
  <si>
    <t>4.38%</t>
  </si>
  <si>
    <t>Fundación Cultura Nacional</t>
  </si>
  <si>
    <t>3.47%</t>
  </si>
  <si>
    <t>Inversiones GDF Ltda.</t>
  </si>
  <si>
    <t>3.28%</t>
  </si>
  <si>
    <t>The Bank of New York según Circ. 1375 S.V.S.</t>
  </si>
  <si>
    <t>3.41%</t>
  </si>
  <si>
    <t>Agroforestal e Inversiones Maihue Ltda.</t>
  </si>
  <si>
    <t>2.99%</t>
  </si>
  <si>
    <t>Constructora Santa Marta Ltda.</t>
  </si>
  <si>
    <t>2.98%</t>
  </si>
  <si>
    <t>Larraín Vial C. De Bolsa</t>
  </si>
  <si>
    <t>2.62%</t>
  </si>
  <si>
    <t>Inversiones La Gloria Ltda.</t>
  </si>
  <si>
    <t>2.28%</t>
  </si>
  <si>
    <t>1. GENERAL CONSIDERATIONS (Details 1)</t>
  </si>
  <si>
    <t>Dec. 31, 2017Integer</t>
  </si>
  <si>
    <t>Parent</t>
  </si>
  <si>
    <t>Entity Information [Line Items]</t>
  </si>
  <si>
    <t>Managers, deputy managers and main executives</t>
  </si>
  <si>
    <t>Professionals and technicians</t>
  </si>
  <si>
    <t>Other workers, salespeople and administrative</t>
  </si>
  <si>
    <t>Subsidiaries in Chile</t>
  </si>
  <si>
    <t>Subsidiaries Abroad</t>
  </si>
  <si>
    <t>Consolidated</t>
  </si>
  <si>
    <t>2. BASIS OF PREPARATION AND PRESENTATION OF THE CONSOLIDATED FINANCIAL STATEMENTS (Details)</t>
  </si>
  <si>
    <t>Standard, Interpretation or Amendment 1</t>
  </si>
  <si>
    <t>DisclosureOfNewIFRSsLineItems [Line Items]</t>
  </si>
  <si>
    <t>Description of new standards, amendments, or interpretations</t>
  </si>
  <si>
    <t>Amendment to IAS 7 - Statement
of Cash Flows.</t>
  </si>
  <si>
    <t>Standard, Interpretation or Amendment 2</t>
  </si>
  <si>
    <t>Amendment to IAS 12 - Recognition of Deferred Tax
Assets for Unrealized Losses.</t>
  </si>
  <si>
    <t>Standard, Interpretation or Amendment 3</t>
  </si>
  <si>
    <t>Amendment to IFRS 12 - Annual Improvements Cycle 2014-2016.</t>
  </si>
  <si>
    <t>Standard, Interpretation or Amendment 4</t>
  </si>
  <si>
    <t>Description of new standards, amendments, or interpretations not yet effective</t>
  </si>
  <si>
    <t>IFRS 9: Financial Instruments: Classification and
Measurement Mandatory application for years beginning on: 1/1/2018</t>
  </si>
  <si>
    <t>Standard, Interpretation or Amendment 5</t>
  </si>
  <si>
    <t>IFRS 15: Revenue from Contracts with Customers Mandatory application for years beginning on: 1/1/2018</t>
  </si>
  <si>
    <t>Standard, Interpretation or Amendment 6</t>
  </si>
  <si>
    <t>IFRS 16: Leases Mandatory application for years beginning on: 1/1/2019</t>
  </si>
  <si>
    <t>Standard, Interpretation or Amendment 7</t>
  </si>
  <si>
    <t>IFRS 17: Insurance Contracts Mandatory application for years beginning on: 1/1/2021</t>
  </si>
  <si>
    <t>Standard, Interpretation or Amendment 8</t>
  </si>
  <si>
    <t>IFRIC 22: Foreign Currency Transactions and Advance Consideration Mandatory application for years beginning on: 1/1/2018</t>
  </si>
  <si>
    <t>Standard, Interpretation or Amendment 9</t>
  </si>
  <si>
    <t>IFRIC 23: Uncertainty Over Income Tax Treatments Mandatory application for years beginning on: 1/1/2019</t>
  </si>
  <si>
    <t>Standard, Interpretation or Amendment 10</t>
  </si>
  <si>
    <t>IFRS 2: Share-based Payment: Clarifies the accounting for certain
types of share-based payment transactions Mandatory application for years beginning on: 1/1/2018</t>
  </si>
  <si>
    <t>Standard, Interpretation or Amendment 11</t>
  </si>
  <si>
    <t>IAS 40: Transfer of Investment Property Mandatory application for years beginning on: 1/1/2018</t>
  </si>
  <si>
    <t>Standard, Interpretation or Amendment 12</t>
  </si>
  <si>
    <t>IFRS 9: Prepayment Features with Negative Compensation Mandatory application for years beginning on: 1/1/2019</t>
  </si>
  <si>
    <t>Standard, Interpretation or Amendment 13</t>
  </si>
  <si>
    <t>Standard, Interpretation or Amendment 14</t>
  </si>
  <si>
    <t>IFRS 10 and IAS 28: Sale and Contribution of Assets Mandatory application for years beginning on: To be
determined</t>
  </si>
  <si>
    <t>2. BASIS OF PREPARATION AND PRESENTATION OF THE CONSOLIDATED FINANCIAL STATEMENTS (Details 1)</t>
  </si>
  <si>
    <t>Disclosure of subsidiaries [line items]</t>
  </si>
  <si>
    <t>Subsidiary name</t>
  </si>
  <si>
    <t>Comercial Peumo Ltda.</t>
  </si>
  <si>
    <t>Direct ownership</t>
  </si>
  <si>
    <t>0.00%</t>
  </si>
  <si>
    <t>Indirect ownership</t>
  </si>
  <si>
    <t>100.00%</t>
  </si>
  <si>
    <t>Total ownership</t>
  </si>
  <si>
    <t>Bodegas y Viñedos Quinta de Maipo SpA</t>
  </si>
  <si>
    <t>54.3236%</t>
  </si>
  <si>
    <t>45.6764%</t>
  </si>
  <si>
    <t>Soc. Export.y Com. Viña Maipo SpA</t>
  </si>
  <si>
    <t>Transportes Viconto Ltda.</t>
  </si>
  <si>
    <t>Viña Cono Sur S.A.</t>
  </si>
  <si>
    <t>Trivento Bodegas y Viñedos S.A.</t>
  </si>
  <si>
    <t>Concha y Toro UK Limited</t>
  </si>
  <si>
    <t>99.00%</t>
  </si>
  <si>
    <t>1.00%</t>
  </si>
  <si>
    <t>Cono Sur Europe Limited</t>
  </si>
  <si>
    <t>Soc. Export. y Com. Viña Canepa S.A.</t>
  </si>
  <si>
    <t>Inversiones Concha y Toro SpA</t>
  </si>
  <si>
    <t>Inversiones VCT Internacional SpA</t>
  </si>
  <si>
    <t>35.99%</t>
  </si>
  <si>
    <t>64.01%</t>
  </si>
  <si>
    <t>Finca Lunlunta S.A.</t>
  </si>
  <si>
    <t>Viña Maycas del Limarí Limitada</t>
  </si>
  <si>
    <t>Finca Austral S.A.</t>
  </si>
  <si>
    <t>VCT Brasil Importación y Exportación Ltda.</t>
  </si>
  <si>
    <t>Concha y Toro Sweden AB</t>
  </si>
  <si>
    <t>Concha y Toro Finland OY</t>
  </si>
  <si>
    <t>Concha y Toro Norway AS</t>
  </si>
  <si>
    <t>Viñedos Los Robles SpA</t>
  </si>
  <si>
    <t>VCT Group Of Wineries Asia Pte. Ltd.</t>
  </si>
  <si>
    <t xml:space="preserve">VCT USA, Inc. </t>
  </si>
  <si>
    <t xml:space="preserve">Fetzer Vineyards, Inc. </t>
  </si>
  <si>
    <t xml:space="preserve">Eagle Peak Estates, LLC </t>
  </si>
  <si>
    <t xml:space="preserve">VCT Mexico, S. de R.L.  de C.V. </t>
  </si>
  <si>
    <t xml:space="preserve">VCT &amp; DG Mexico, S.A. de C.V. </t>
  </si>
  <si>
    <t>51.00%</t>
  </si>
  <si>
    <t>Concha y Toro Canadá Limited</t>
  </si>
  <si>
    <t>Viña Cono Sur Orgánico SpA.</t>
  </si>
  <si>
    <t>VCT África &amp; Middle East Proprietary Ltd.</t>
  </si>
  <si>
    <t>Gan Lu Wine Trading (Shanghai) Co. Limited</t>
  </si>
  <si>
    <t>VCT Norway AS</t>
  </si>
  <si>
    <t>Cono Sur France S.A.R.L</t>
  </si>
  <si>
    <t>VCT Wine Retail Participacoes Ltda.</t>
  </si>
  <si>
    <t>Inmobiliaria El Llano SpA</t>
  </si>
  <si>
    <t>Southern Brewing Company S. A.</t>
  </si>
  <si>
    <t>77.00%</t>
  </si>
  <si>
    <t>49.00%</t>
  </si>
  <si>
    <t>See Note 11.1 Disclosures on Investments in Subsidiaries, letter iii.</t>
  </si>
  <si>
    <t>2. BASIS OF PREPARATION AND PRESENTATION OF THE CONSOLIDATED FINANCIAL STATEMENTS (Details 2)</t>
  </si>
  <si>
    <t>Dec. 31, 2017UF / $$ / $£ / $€ / $SFr / $$ / $$ / $$ / $R$ / $$ / $kr / $kr / $¥ / $kr / $$ / $R / $$ / $¥ / $</t>
  </si>
  <si>
    <t>Dec. 31, 2016UF / $$ / $£ / $€ / $SFr / $$ / $$ / $$ / $R$ / $$ / $kr / $kr / $¥ / $kr / $$ / $R / $$ / $¥ / $</t>
  </si>
  <si>
    <t>Unidad de Fomento</t>
  </si>
  <si>
    <t>ExchangeRateLinesLineItems [Line Items]</t>
  </si>
  <si>
    <t>Exchange rate | UF / $</t>
  </si>
  <si>
    <t>United States Dollar</t>
  </si>
  <si>
    <t>Exchange rate</t>
  </si>
  <si>
    <t>Pound Sterling</t>
  </si>
  <si>
    <t>Exchange rate | £ / $</t>
  </si>
  <si>
    <t>Euro</t>
  </si>
  <si>
    <t>Exchange rate | € / $</t>
  </si>
  <si>
    <t>Swiss Franc</t>
  </si>
  <si>
    <t>Exchange rate | SFr / $</t>
  </si>
  <si>
    <t>Australian Dollar</t>
  </si>
  <si>
    <t>Canadian Dollar</t>
  </si>
  <si>
    <t>Singapore Dollars</t>
  </si>
  <si>
    <t>Brazilian Real</t>
  </si>
  <si>
    <t>Exchange rate | R$ / $</t>
  </si>
  <si>
    <t>Argentine Peso</t>
  </si>
  <si>
    <t>Danish Crown</t>
  </si>
  <si>
    <t>Exchange rate | kr / $</t>
  </si>
  <si>
    <t>Norwegian Crown</t>
  </si>
  <si>
    <t>Chinese Yuan</t>
  </si>
  <si>
    <t>Exchange rate | ¥ / $</t>
  </si>
  <si>
    <t>Swedish Crown</t>
  </si>
  <si>
    <t>Hong Kong Dollar</t>
  </si>
  <si>
    <t>South African Rand</t>
  </si>
  <si>
    <t>Exchange rate | R / $</t>
  </si>
  <si>
    <t>Mexican Peso</t>
  </si>
  <si>
    <t>Yen</t>
  </si>
  <si>
    <t>Adjustment unit corresponds to "Unidad de Fomento" (UF) which is a Chilean inflation-indexed, peso-denominated monetary unit. The UF rate is set daily in advance based in changes in the previous month's inflation rate.</t>
  </si>
  <si>
    <t>2. BASIS OF PREPARATION AND PRESENTATION OF THE CONSOLIDATED FINANCIAL STATEMENTS (Details 3)</t>
  </si>
  <si>
    <t>Domains rights</t>
  </si>
  <si>
    <t>Disclosure of intangible assets with indefinite useful life [line items]</t>
  </si>
  <si>
    <t>Useful life definition</t>
  </si>
  <si>
    <t>Finite</t>
  </si>
  <si>
    <t>Industrial Brands rights, (acquired)</t>
  </si>
  <si>
    <t>Indefinite</t>
  </si>
  <si>
    <t>Licenses, industrial brand rights, registered abroad and locally</t>
  </si>
  <si>
    <t>Water rights</t>
  </si>
  <si>
    <t>Easement Rights</t>
  </si>
  <si>
    <t>IT Software</t>
  </si>
  <si>
    <t>2. BASIS OF PREPARATION AND PRESENTATION OF THE CONSOLIDATED FINANCIAL STATEMENTS (Details 4)</t>
  </si>
  <si>
    <t>Licenses, trademarks rights | Minimum</t>
  </si>
  <si>
    <t>Disclosure of detailed information about intangible assets [line items]</t>
  </si>
  <si>
    <t>Useful life per class of intangible asset</t>
  </si>
  <si>
    <t>5 years</t>
  </si>
  <si>
    <t>Licenses, trademarks rights | Maximum</t>
  </si>
  <si>
    <t>15years</t>
  </si>
  <si>
    <t>IT Software | Minimum</t>
  </si>
  <si>
    <t>3 years</t>
  </si>
  <si>
    <t>IT Software | Maximum</t>
  </si>
  <si>
    <t>8 years</t>
  </si>
  <si>
    <t>Domains rights | Minimum</t>
  </si>
  <si>
    <t>Domains rights | Maximum</t>
  </si>
  <si>
    <t>10 years</t>
  </si>
  <si>
    <t>2. BASIS OF PREPARATION AND PRESENTATION OF THE CONSOLIDATED FINANCIAL STATEMENTS (Details 5)</t>
  </si>
  <si>
    <t>Buildings | Minimum</t>
  </si>
  <si>
    <t>Disclosure of detailed information about property, plant and equipment [line items]</t>
  </si>
  <si>
    <t>Useful life</t>
  </si>
  <si>
    <t>Buildings | Maximum</t>
  </si>
  <si>
    <t>40 years</t>
  </si>
  <si>
    <t>Plant and equipment | Minimum</t>
  </si>
  <si>
    <t>Plant and equipment | Maximum</t>
  </si>
  <si>
    <t>20 years</t>
  </si>
  <si>
    <t>IT equipment | Minimum</t>
  </si>
  <si>
    <t>IT equipment | Maximum</t>
  </si>
  <si>
    <t>7 years</t>
  </si>
  <si>
    <t>Fixed installations and accessories | Minimum</t>
  </si>
  <si>
    <t>Fixed installations and accessories | Maximum</t>
  </si>
  <si>
    <t>30 years</t>
  </si>
  <si>
    <t>Vehicles</t>
  </si>
  <si>
    <t>6 years</t>
  </si>
  <si>
    <t>Improvement in leased goods | Minimum</t>
  </si>
  <si>
    <t>Improvement in leased goods | Maximum</t>
  </si>
  <si>
    <t>19 years</t>
  </si>
  <si>
    <t>Other Property, plant and equipment | Minimum</t>
  </si>
  <si>
    <t>Other Property, plant and equipment | Maximum</t>
  </si>
  <si>
    <t>Plantations | Minimum</t>
  </si>
  <si>
    <t>Plantations | Maximum</t>
  </si>
  <si>
    <t>5. FINANCIAL RISK MANAGEMENT (Details) - CLP ($) $ in Thousands</t>
  </si>
  <si>
    <t>Disclosure of sensitivity analysis for actuarial assumptions [line items]</t>
  </si>
  <si>
    <t>Sensibility analysis by currency, effect on net income 10% Depreciation</t>
  </si>
  <si>
    <t>Sensibility analysis by currency, effect on net income 10% Appreciation</t>
  </si>
  <si>
    <t>5. FINANCIAL RISK MANAGEMENT (Details 1) - CLP ($) $ in Thousands</t>
  </si>
  <si>
    <t>Sensibility analysis by currency, effect on Equity, 10% Depreciation</t>
  </si>
  <si>
    <t>Sensibility analysis by currency, effect on Equity, 10% Appreciation</t>
  </si>
  <si>
    <t>5. FINANCIAL RISK MANAGEMENT  (Details 2) - CLP ($) $ in Thousands</t>
  </si>
  <si>
    <t>Other non-derivative financial liabilities</t>
  </si>
  <si>
    <t>Trade payables due to related parties</t>
  </si>
  <si>
    <t>Derivative financial liabilities</t>
  </si>
  <si>
    <t>Carrying amount</t>
  </si>
  <si>
    <t>Bank borrowings</t>
  </si>
  <si>
    <t>Obligations with the public</t>
  </si>
  <si>
    <t>Trade and other payables</t>
  </si>
  <si>
    <t>Subtotal</t>
  </si>
  <si>
    <t>Hedging liabilities</t>
  </si>
  <si>
    <t>Non-hedging liabilities</t>
  </si>
  <si>
    <t>Less than 1 year</t>
  </si>
  <si>
    <t>1 to 3 years</t>
  </si>
  <si>
    <t>3 to 5 years</t>
  </si>
  <si>
    <t>More than 5 years</t>
  </si>
  <si>
    <t>6. CASH AND CASH EQUIVALENTS (Details) - CLP ($) $ in Thousands</t>
  </si>
  <si>
    <t>Dec. 31, 2014</t>
  </si>
  <si>
    <t>Cash And Cash Equivalents Details</t>
  </si>
  <si>
    <t>Balances in banks</t>
  </si>
  <si>
    <t>Short-term deposits</t>
  </si>
  <si>
    <t>6. CASH AND CASH EQUIVALENTS (Details 1) - CLP ($) $ in Thousands</t>
  </si>
  <si>
    <t>DisclosureOfShortTermDeopitsAtBanksLineItems [Line Items]</t>
  </si>
  <si>
    <t>Interest</t>
  </si>
  <si>
    <t>BANCO DE CREDITO E INVERSIONES</t>
  </si>
  <si>
    <t>Maturity date</t>
  </si>
  <si>
    <t>Mar. 27,
		2017</t>
  </si>
  <si>
    <t>Monthly rate</t>
  </si>
  <si>
    <t>0.28%</t>
  </si>
  <si>
    <t>HSBC BANK (CHILE)</t>
  </si>
  <si>
    <t>Mar. 1,
		2017</t>
  </si>
  <si>
    <t>0.38%</t>
  </si>
  <si>
    <t>6. CASH AND CASH EQUIVALENTS (Details 2) - CLP ($) $ in Thousands</t>
  </si>
  <si>
    <t>Chilean Peso</t>
  </si>
  <si>
    <t>7. OTHER FINANCIAL ASSETS (Details) - CLP ($) $ in Thousands</t>
  </si>
  <si>
    <t>Disclosure of financial assets [line items]</t>
  </si>
  <si>
    <t>Total current</t>
  </si>
  <si>
    <t>Total non-current</t>
  </si>
  <si>
    <t>Financial investments available for sale</t>
  </si>
  <si>
    <t>Hedging derivative instruments</t>
  </si>
  <si>
    <t>Non-hedging derivative instruments</t>
  </si>
  <si>
    <t>[2]</t>
  </si>
  <si>
    <t>Other</t>
  </si>
  <si>
    <t>See Note 17.2 letter a.</t>
  </si>
  <si>
    <t>See Note 17.2 letter b.</t>
  </si>
  <si>
    <t>8. TRADE AND OTHER ACCOUNTS RECEIVABLES, NET (Details) - CLP ($) $ in Thousands</t>
  </si>
  <si>
    <t>Trade And Other Accounts Receivables Net Details</t>
  </si>
  <si>
    <t>Trade receivables net, current</t>
  </si>
  <si>
    <t>Other accounts receivable, net, current</t>
  </si>
  <si>
    <t>Total current debtors</t>
  </si>
  <si>
    <t>Non-current receivables</t>
  </si>
  <si>
    <t>Total non-current debtors</t>
  </si>
  <si>
    <t>Total debtors</t>
  </si>
  <si>
    <t>8. TRADE AND OTHER ACCOUNTS RECEIVABLES, NET (Details 1) - CLP ($) $ in Thousands</t>
  </si>
  <si>
    <t>Disclosure of financial assets that are either past due or impaired [line items]</t>
  </si>
  <si>
    <t>Gross amount</t>
  </si>
  <si>
    <t>Allowance</t>
  </si>
  <si>
    <t>Current</t>
  </si>
  <si>
    <t>1 to 30 days</t>
  </si>
  <si>
    <t>31 to 60 days</t>
  </si>
  <si>
    <t>61 to 90 days</t>
  </si>
  <si>
    <t>91 to 120 days</t>
  </si>
  <si>
    <t>121 to 150 days</t>
  </si>
  <si>
    <t>151 to 180 days</t>
  </si>
  <si>
    <t>181 to 210 days</t>
  </si>
  <si>
    <t>211 to 250 days</t>
  </si>
  <si>
    <t>Over 250 days</t>
  </si>
  <si>
    <t>8. TRADE AND OTHER ACCOUNTS RECEIVABLES, NET (Details 2) - CLP ($) $ in Thousands</t>
  </si>
  <si>
    <t>Change in the Consolidated Provision for bad debt</t>
  </si>
  <si>
    <t>Beginning balance</t>
  </si>
  <si>
    <t>Constitution of allowance</t>
  </si>
  <si>
    <t>Write-offs</t>
  </si>
  <si>
    <t>Exchange rate difference</t>
  </si>
  <si>
    <t>Ending balance</t>
  </si>
  <si>
    <t>8. TRADE AND OTHER ACCOUNTS RECEIVABLES, NET (Details 3)</t>
  </si>
  <si>
    <t>Death</t>
  </si>
  <si>
    <t>Allowance for bad debts</t>
  </si>
  <si>
    <t>Uninsured customers</t>
  </si>
  <si>
    <t>Insured customers</t>
  </si>
  <si>
    <t>.10</t>
  </si>
  <si>
    <t>Fraud and/or scam to other companies</t>
  </si>
  <si>
    <t>Change of adress, non-locatable</t>
  </si>
  <si>
    <t>Insolvency</t>
  </si>
  <si>
    <t>8. TRADE AND OTHER ACCOUNTS RECEIVABLES, NET (Details 4) - CLP ($) $ in Thousands</t>
  </si>
  <si>
    <t>UNSECURITIZED PORTFOLIO</t>
  </si>
  <si>
    <t>Amount non-renegotiated portfolio gross</t>
  </si>
  <si>
    <t>Amount renegotiated portfolio gross</t>
  </si>
  <si>
    <t>SECURITIZED PORTFOLIO</t>
  </si>
  <si>
    <t>Total amount gross portfolio</t>
  </si>
  <si>
    <t>9. TRANSACTIONS WITH RELATED PARTIES (Details)</t>
  </si>
  <si>
    <t>Disclosure of joint operations [line items]</t>
  </si>
  <si>
    <t>Ownership percentages</t>
  </si>
  <si>
    <t>Rentas Santa Bárbara S.A.</t>
  </si>
  <si>
    <t>Inversiones GDF S.A.</t>
  </si>
  <si>
    <t>6.07%</t>
  </si>
  <si>
    <t>9. TRANSACTIONS WITH RELATED PARTIES (Details 1) - CLP ($) $ in Thousands</t>
  </si>
  <si>
    <t>Short-term benefits to employees</t>
  </si>
  <si>
    <t>Contract termination benefit</t>
  </si>
  <si>
    <t>Senior management remuneration</t>
  </si>
  <si>
    <t>9. TRANSACTIONS WITH RELATED PARTIES (Details 2) - CLP ($) $ in Thousands</t>
  </si>
  <si>
    <t>Disclosure of transactions between related parties [line items]</t>
  </si>
  <si>
    <t>Related Party 1</t>
  </si>
  <si>
    <t>Name of related party</t>
  </si>
  <si>
    <t>Viñedos Emiliana S.A.</t>
  </si>
  <si>
    <t>Nature of relationship</t>
  </si>
  <si>
    <t>By director</t>
  </si>
  <si>
    <t>Related Party 2</t>
  </si>
  <si>
    <t>Viña Almaviva S.A.</t>
  </si>
  <si>
    <t>Associate</t>
  </si>
  <si>
    <t>Related Party 3</t>
  </si>
  <si>
    <t>Fruticola Viconto S.A.</t>
  </si>
  <si>
    <t>Related Party 4</t>
  </si>
  <si>
    <t>Excelsior Wine Company</t>
  </si>
  <si>
    <t>Related Party 5</t>
  </si>
  <si>
    <t>VCT Japón</t>
  </si>
  <si>
    <t>Related Party 6</t>
  </si>
  <si>
    <t>Escalade Wines &amp; Spirits</t>
  </si>
  <si>
    <t>Related Party 7</t>
  </si>
  <si>
    <t>Sociedad. Agricola. Santa María Ltda.</t>
  </si>
  <si>
    <t>By manager</t>
  </si>
  <si>
    <t>Related Party 8</t>
  </si>
  <si>
    <t>Soc. Comercial y Promotora La Uva Ltda.</t>
  </si>
  <si>
    <t>Related Party 9</t>
  </si>
  <si>
    <t>Industria Corchera S.A.</t>
  </si>
  <si>
    <t>Related Party 10</t>
  </si>
  <si>
    <t>Beer Garden Bellavista SPA</t>
  </si>
  <si>
    <t>Subsidiary shareholder</t>
  </si>
  <si>
    <t>Related Party 11</t>
  </si>
  <si>
    <t>Inversiones Galilea</t>
  </si>
  <si>
    <t>9. TRANSACTIONS WITH RELATED PARTIES (Details 3) - CLP ($) $ in Thousands</t>
  </si>
  <si>
    <t>Accounts payable to related companies, non-current</t>
  </si>
  <si>
    <t>Los Boldos de Tapihue S.A.</t>
  </si>
  <si>
    <t>Agrícolas Las Pircas Ltda</t>
  </si>
  <si>
    <t>Viveros Guillaume Chile S.A.</t>
  </si>
  <si>
    <t>Soc. Ag. Orrego Dos Ltda.</t>
  </si>
  <si>
    <t>Agrícola Gabriela Ltda.</t>
  </si>
  <si>
    <t>Digrans</t>
  </si>
  <si>
    <t>Related Party 12</t>
  </si>
  <si>
    <t>Digsmer</t>
  </si>
  <si>
    <t>Related Party 13</t>
  </si>
  <si>
    <t>Related Party 14</t>
  </si>
  <si>
    <t>Comercial Greenvic S.A.</t>
  </si>
  <si>
    <t>Related Party 15</t>
  </si>
  <si>
    <t>Spumante del Limarí S.A.</t>
  </si>
  <si>
    <t>Related Party 16</t>
  </si>
  <si>
    <t>ST Computación</t>
  </si>
  <si>
    <t>Related Party 17</t>
  </si>
  <si>
    <t>Related Party 18</t>
  </si>
  <si>
    <t>Sociedad Agrícola Santa María Ltda.</t>
  </si>
  <si>
    <t>Related Party 19</t>
  </si>
  <si>
    <t>Related Party 20</t>
  </si>
  <si>
    <t>Related Party 21</t>
  </si>
  <si>
    <t>Since November 2017, Southern Brewing Company became a subsidiary of Vina Concha y Toro.</t>
  </si>
  <si>
    <t>9. TRANSACTIONS WITH RELATED PARTIES (Details 4) - CLP ($) $ in Thousands</t>
  </si>
  <si>
    <t xml:space="preserve"> By director</t>
  </si>
  <si>
    <t>Nature of transaction</t>
  </si>
  <si>
    <t>Sale of raw material and products</t>
  </si>
  <si>
    <t>Related party transaction</t>
  </si>
  <si>
    <t>Related party transaction through profit or loss</t>
  </si>
  <si>
    <t>Sale of services and other</t>
  </si>
  <si>
    <t>Purchase of raw material and products</t>
  </si>
  <si>
    <t>Purchase of services and other</t>
  </si>
  <si>
    <t xml:space="preserve"> Associate</t>
  </si>
  <si>
    <t>Agricola Gabriela Ltda.</t>
  </si>
  <si>
    <t>Purchase of raw materials and products</t>
  </si>
  <si>
    <t xml:space="preserve">Soc. Comercial y Promotora La Uva </t>
  </si>
  <si>
    <t>Frutícola Viconto S.A.</t>
  </si>
  <si>
    <t>Agrícola Alto Quitralmán Ltda.</t>
  </si>
  <si>
    <t>Sale of raw materials and other</t>
  </si>
  <si>
    <t>Camara de Comercio de Stgo</t>
  </si>
  <si>
    <t>Sale of raw materials and products</t>
  </si>
  <si>
    <t>Agrícola Los Alamos Ltda.</t>
  </si>
  <si>
    <t>Related Party 22</t>
  </si>
  <si>
    <t xml:space="preserve"> Digrans</t>
  </si>
  <si>
    <t xml:space="preserve"> Subsidiary shareholder</t>
  </si>
  <si>
    <t>Related Party 23</t>
  </si>
  <si>
    <t>Related Party 24</t>
  </si>
  <si>
    <t>Related Party 25</t>
  </si>
  <si>
    <t>Related Party 26</t>
  </si>
  <si>
    <t>Cia.Nac.de Fuerza Electrica S.A.</t>
  </si>
  <si>
    <t>Related Party 27</t>
  </si>
  <si>
    <t>Related Party 28</t>
  </si>
  <si>
    <t>Related Party 29</t>
  </si>
  <si>
    <t>Related Party 30</t>
  </si>
  <si>
    <t>Related Party 31</t>
  </si>
  <si>
    <t xml:space="preserve"> By manager</t>
  </si>
  <si>
    <t>Related Party 32</t>
  </si>
  <si>
    <t>Related Party 33</t>
  </si>
  <si>
    <t>Related Party 34</t>
  </si>
  <si>
    <t xml:space="preserve"> Viveros Guillaume</t>
  </si>
  <si>
    <t>10. INVENTORY (Details) - CLP ($) $ in Thousands</t>
  </si>
  <si>
    <t>Disclosure of products and services [line items]</t>
  </si>
  <si>
    <t>Wine in bulk</t>
  </si>
  <si>
    <t>Bottled wines</t>
  </si>
  <si>
    <t>Semi-finished wines</t>
  </si>
  <si>
    <t>Liquors</t>
  </si>
  <si>
    <t>Material and Supplies</t>
  </si>
  <si>
    <t>[3]</t>
  </si>
  <si>
    <t>Other Products</t>
  </si>
  <si>
    <t>[4]</t>
  </si>
  <si>
    <t>Within "Wine in Bulk" is included the non-bottled wine.</t>
  </si>
  <si>
    <t>Within bottled wines is included the wine once concluded the bottling process.</t>
  </si>
  <si>
    <t>In material and supplies are included all those necessary resources for the wine production.</t>
  </si>
  <si>
    <t>In other products are all those inventory not included in the above lines, such as beverages other than wine and merchandising material.</t>
  </si>
  <si>
    <t>10. INVENTORY (Details 1) - CLP ($) $ in Thousands</t>
  </si>
  <si>
    <t>Inventory Details 1</t>
  </si>
  <si>
    <t>Net realizable value, Beginning balance</t>
  </si>
  <si>
    <t>Estimation of obsolescence</t>
  </si>
  <si>
    <t>Use of provision</t>
  </si>
  <si>
    <t>Net realizable value, Ending balance</t>
  </si>
  <si>
    <t>10. INVENTORY (Details 2) - CLP ($) $ in Thousands</t>
  </si>
  <si>
    <t>Inventory Details 2</t>
  </si>
  <si>
    <t>Direct cost</t>
  </si>
  <si>
    <t>11. INVESTMENTS IN SUBSIDIARIES ACCOUNTED FOR USING EQUITY METHOD (Details) - CLP ($) $ in Thousands</t>
  </si>
  <si>
    <t>Assets, current</t>
  </si>
  <si>
    <t>Assets, non-current</t>
  </si>
  <si>
    <t>Assets</t>
  </si>
  <si>
    <t>Liabilities, current</t>
  </si>
  <si>
    <t>Liabilities, non-current</t>
  </si>
  <si>
    <t>Liabilities</t>
  </si>
  <si>
    <t>Profit (loss)</t>
  </si>
  <si>
    <t>Vina Cono Sur S.A.</t>
  </si>
  <si>
    <t>Vina Cono Sur Organico SpA</t>
  </si>
  <si>
    <t>Transportes Viconto Ltd</t>
  </si>
  <si>
    <t>Sociedad Exportadora y Comercial Viña Maipo SpA</t>
  </si>
  <si>
    <t>Sociedad Exportadora y Comercial Viña Canepa SpA</t>
  </si>
  <si>
    <t>Bodegas y Vinedos Quinta de Maipo SpA</t>
  </si>
  <si>
    <t>Inversiones Concha y Toro</t>
  </si>
  <si>
    <t>Inversiones VCT Internacional</t>
  </si>
  <si>
    <t>Vina Maycas del Limarí Ltda.</t>
  </si>
  <si>
    <t>Southern Brewing Company S.A</t>
  </si>
  <si>
    <t>Gan Lu Wine Trading (Shanghai)</t>
  </si>
  <si>
    <t>VCT Group Of Wineries Asia Pte</t>
  </si>
  <si>
    <t>Trivento Bodegas y Vinedos S.A</t>
  </si>
  <si>
    <t>VCT Brasil Import. y Export</t>
  </si>
  <si>
    <t>Concha y Toro Norway</t>
  </si>
  <si>
    <t>Concha y Toro Sweden</t>
  </si>
  <si>
    <t>Concha y Toro Finland</t>
  </si>
  <si>
    <t>Concha y Toro UK</t>
  </si>
  <si>
    <t>VCT USA, Inc.</t>
  </si>
  <si>
    <t>Fetzer Vineyards</t>
  </si>
  <si>
    <t>VCT Mexico</t>
  </si>
  <si>
    <t>VCT &amp; DG Mexico, S.A. de C.V.</t>
  </si>
  <si>
    <t>Concha y Toro Canada</t>
  </si>
  <si>
    <t>Concha y Toro Africa &amp; Middle East</t>
  </si>
  <si>
    <t>Cono Sur France S.A.R.L.</t>
  </si>
  <si>
    <t>11. INVESTMENTS IN SUBSIDIARIES ACCOUNTED FOR USING EQUITY METHOD (Details 1) - CLP ($) $ in Thousands</t>
  </si>
  <si>
    <t>Disclosure of information about unconsolidated structured entities controlled by investment entity [line items]</t>
  </si>
  <si>
    <t>Vina Almaviva S.A</t>
  </si>
  <si>
    <t>Equity</t>
  </si>
  <si>
    <t>Innovacion Tecnologica Vitivinicola S.A.</t>
  </si>
  <si>
    <t>Industria Corchera S.A</t>
  </si>
  <si>
    <t>Alpha Cave</t>
  </si>
  <si>
    <t>VCT Japan Company</t>
  </si>
  <si>
    <t>EscaladeWS</t>
  </si>
  <si>
    <t>Beer Garden Bellavista S.p.A.</t>
  </si>
  <si>
    <t>Associates</t>
  </si>
  <si>
    <t>11. INVESTMENTS IN SUBSIDIARIES ACCOUNTED FOR USING EQUITY METHOD (Details 2) - CLP ($) $ in Thousands</t>
  </si>
  <si>
    <t>Investment amount</t>
  </si>
  <si>
    <t>Share of gain (loss) for the year</t>
  </si>
  <si>
    <t>12. GOODWILL (Details) - CLP ($) $ in Thousands</t>
  </si>
  <si>
    <t>Goodwill Details</t>
  </si>
  <si>
    <t>Goodwill Fetzer (at historical cost)</t>
  </si>
  <si>
    <t>12. GOODWILL (Details 1) - CLP ($) $ in Thousands</t>
  </si>
  <si>
    <t>Disclosure of detailed information about business combination [line items]</t>
  </si>
  <si>
    <t>Kross</t>
  </si>
  <si>
    <t>Fair value Kross</t>
  </si>
  <si>
    <t>Prior ownership</t>
  </si>
  <si>
    <t>Prior ownership value</t>
  </si>
  <si>
    <t>Prior ownership carrying amount</t>
  </si>
  <si>
    <t>12. GOODWILL (Details 2) $ in Thousands</t>
  </si>
  <si>
    <t>Dec. 31, 2017CLP ($)</t>
  </si>
  <si>
    <t>Assets acquired/liabilities assumed</t>
  </si>
  <si>
    <t>Other non-financial assets, current</t>
  </si>
  <si>
    <t>Trade and other receivables, current</t>
  </si>
  <si>
    <t>Trade receivables due from related parties, current</t>
  </si>
  <si>
    <t>Inventories, current</t>
  </si>
  <si>
    <t>Other financial liabilities, current</t>
  </si>
  <si>
    <t>Trade and other payables, current</t>
  </si>
  <si>
    <t>Provision for employee benefits</t>
  </si>
  <si>
    <t>13. INTANGIBLE ASSETS OTHER THAN GOODWILL (Details) - CLP ($) $ in Thousands</t>
  </si>
  <si>
    <t>Intangible assets, net</t>
  </si>
  <si>
    <t>Net intangible asset with finite life</t>
  </si>
  <si>
    <t>Identifiable intangible assets, gross</t>
  </si>
  <si>
    <t>Total accumulated amortization and impairment, intangible assets</t>
  </si>
  <si>
    <t>Net identifiable intangible assets</t>
  </si>
  <si>
    <t>Brands, net</t>
  </si>
  <si>
    <t>Patents, trademarks and other rights, net</t>
  </si>
  <si>
    <t>13. INTANGIBLE ASSETS OTHER THAN GOODWILL (Details 1) - CLP ($) $ in Thousands</t>
  </si>
  <si>
    <t>Identifiable intangible , beginning</t>
  </si>
  <si>
    <t>Amortization</t>
  </si>
  <si>
    <t>Identifiable intangible , ending</t>
  </si>
  <si>
    <t>Additions</t>
  </si>
  <si>
    <t>Effect of translation in foreign subsidiaries</t>
  </si>
  <si>
    <t>Withdrawals</t>
  </si>
  <si>
    <t>Total changes</t>
  </si>
  <si>
    <t>Identifiable Intangible Assets, Net</t>
  </si>
  <si>
    <t>14. PROPERTY, PLANT AND EQUIPMENT, NET (Details) - CLP ($) $ in Thousands</t>
  </si>
  <si>
    <t>Property, Plant and equipment, gross</t>
  </si>
  <si>
    <t>Accumulated Depreciation</t>
  </si>
  <si>
    <t>Property, Plant and equipment, net</t>
  </si>
  <si>
    <t>Work in-progress</t>
  </si>
  <si>
    <t>Land</t>
  </si>
  <si>
    <t>Buildings</t>
  </si>
  <si>
    <t>Plant and Equipment</t>
  </si>
  <si>
    <t>IT Equipment</t>
  </si>
  <si>
    <t>Fixed facilities and accesories</t>
  </si>
  <si>
    <t>Improvements of leased goods</t>
  </si>
  <si>
    <t>Other Property, plant and equipment</t>
  </si>
  <si>
    <t>Plantations</t>
  </si>
  <si>
    <t>14. PROPERTY, PLANT AND EQUIPMENT, NET (Details 1) - CLP ($) $ in Thousands</t>
  </si>
  <si>
    <t>Beginning balance January 1</t>
  </si>
  <si>
    <t>4% credit on fixed asset</t>
  </si>
  <si>
    <t>Disposal</t>
  </si>
  <si>
    <t>Transfers to (from) non-current assets and disposal groups held for sale</t>
  </si>
  <si>
    <t>Reclassification of assets for work completion</t>
  </si>
  <si>
    <t>Depreciation</t>
  </si>
  <si>
    <t>Increase (decrease) in foreign currency exchange</t>
  </si>
  <si>
    <t>Other increases (decreases)</t>
  </si>
  <si>
    <t>Final balance December 31</t>
  </si>
  <si>
    <t>For currency exchange differences of financial statements of foreign subsidiaries.</t>
  </si>
  <si>
    <t>14. PROPERTY, PLANT AND EQUIPMENT, NET (Details 2) - CLP ($) $ in Thousands</t>
  </si>
  <si>
    <t>DisclosureOfInterestCapitalizedLinesLineItems [Line Items]</t>
  </si>
  <si>
    <t>Capitalization rate of capitalized interest, property, plant and equipment</t>
  </si>
  <si>
    <t>4.03%</t>
  </si>
  <si>
    <t>5.12%</t>
  </si>
  <si>
    <t>Amounts of capitalized interest, property, plant and equipment (in ThCh$)</t>
  </si>
  <si>
    <t>Biological Assets</t>
  </si>
  <si>
    <t>1.541%</t>
  </si>
  <si>
    <t>25.61%</t>
  </si>
  <si>
    <t>14. PROPERTY, PLANT AND EQUIPMENT, NET (Details 3) - ha</t>
  </si>
  <si>
    <t>Vineyards in production</t>
  </si>
  <si>
    <t>Vineyards in development</t>
  </si>
  <si>
    <t>Total planted vineyards</t>
  </si>
  <si>
    <t>Land rotation</t>
  </si>
  <si>
    <t>Fruit trees</t>
  </si>
  <si>
    <t>Total agricultural area</t>
  </si>
  <si>
    <t>Chile</t>
  </si>
  <si>
    <t>Chile | Limarí</t>
  </si>
  <si>
    <t>Chile | Casablanca</t>
  </si>
  <si>
    <t>Chile | Aconcagua</t>
  </si>
  <si>
    <t>Chile | Leyda</t>
  </si>
  <si>
    <t>Chile | Maipo</t>
  </si>
  <si>
    <t>Chile | Cachapoal</t>
  </si>
  <si>
    <t>Chile | Colchagua</t>
  </si>
  <si>
    <t>Chile | Curicó</t>
  </si>
  <si>
    <t>Chile | Maule</t>
  </si>
  <si>
    <t>Chile | Bío - Bío</t>
  </si>
  <si>
    <t>Argentina</t>
  </si>
  <si>
    <t>Argentina | Mendoza</t>
  </si>
  <si>
    <t>USA</t>
  </si>
  <si>
    <t>USA | Fetzer</t>
  </si>
  <si>
    <t>15. BIOLOGICAL ASSETS (Details) - CLP ($) $ in Thousands</t>
  </si>
  <si>
    <t>Disclosure of detailed information about biological assets [line items]</t>
  </si>
  <si>
    <t>Biological Assets , beginning balance</t>
  </si>
  <si>
    <t>Biological Assets , ending balance</t>
  </si>
  <si>
    <t>Increases other than those from business combinations, biological assets</t>
  </si>
  <si>
    <t>Increases (decreases) for exchange differences (net), biological assets</t>
  </si>
  <si>
    <t>Other increases (decreases) net</t>
  </si>
  <si>
    <t>Decreases due to harvests or collection, biological assets</t>
  </si>
  <si>
    <t>16. OTHER NON-FINANCIAL ASSETS (Details) - CLP ($) $ in Thousands</t>
  </si>
  <si>
    <t>Non-financial Assets</t>
  </si>
  <si>
    <t>Other prepaid expenses</t>
  </si>
  <si>
    <t>Prepaid insurances</t>
  </si>
  <si>
    <t>Prepaid advertising</t>
  </si>
  <si>
    <t>Prepaid leases</t>
  </si>
  <si>
    <t>Non-Current</t>
  </si>
  <si>
    <t>17. FINANCIAL INSTRUMENTS (Details) - CLP ($) $ in Thousands</t>
  </si>
  <si>
    <t>Balances in Banks</t>
  </si>
  <si>
    <t>Non-current</t>
  </si>
  <si>
    <t>Other financial assets</t>
  </si>
  <si>
    <t>Accounts receivable from related entities, current</t>
  </si>
  <si>
    <t>Financial assets available for sale, current</t>
  </si>
  <si>
    <t>Other financial assets, current</t>
  </si>
  <si>
    <t>Financial liabilities</t>
  </si>
  <si>
    <t>Financial liabilities at fair value with change in income</t>
  </si>
  <si>
    <t>Other financial liabilities</t>
  </si>
  <si>
    <t>Trade and other payable, Current trading creditors</t>
  </si>
  <si>
    <t>Trade and other payable, Other current accounts payable</t>
  </si>
  <si>
    <t>Book value</t>
  </si>
  <si>
    <t>Financial assets at fair value with change in income, current derivatives</t>
  </si>
  <si>
    <t>Hedge assets, current derivatives</t>
  </si>
  <si>
    <t>Hedge assets, non-current derivatives</t>
  </si>
  <si>
    <t>Bank loans, current</t>
  </si>
  <si>
    <t>Bank loans, non-current</t>
  </si>
  <si>
    <t>Obligations with the public, current</t>
  </si>
  <si>
    <t>Obligations with the public, non-current</t>
  </si>
  <si>
    <t>Finance lease, current</t>
  </si>
  <si>
    <t>Finance lease, non-current</t>
  </si>
  <si>
    <t>Hedge liabilities, current derivatives</t>
  </si>
  <si>
    <t>Hedge liabilities, non-current derivatives</t>
  </si>
  <si>
    <t>Accounts payable to related entities, current</t>
  </si>
  <si>
    <t>Accounts payable to related entities, non-current</t>
  </si>
  <si>
    <t>Fair value</t>
  </si>
  <si>
    <t>17. FINANCIAL INSTRUMENTS (Details 1) - CLP ($) $ in Thousands</t>
  </si>
  <si>
    <t>Cash flows hedges | Swap</t>
  </si>
  <si>
    <t>Disclosure of detailed information about financial instruments [line items]</t>
  </si>
  <si>
    <t>Derivative asset, current</t>
  </si>
  <si>
    <t>Derivative asset, non-current</t>
  </si>
  <si>
    <t>Derivative liability, current</t>
  </si>
  <si>
    <t>Derivative liability, non-current</t>
  </si>
  <si>
    <t>Cash flows hedges | Forward</t>
  </si>
  <si>
    <t>Net investment hedges | Swap</t>
  </si>
  <si>
    <t>Net investment hedges | Forward</t>
  </si>
  <si>
    <t>Fair value hedges | Forward</t>
  </si>
  <si>
    <t>Exchange rate hedges</t>
  </si>
  <si>
    <t>17. FINANCIAL INSTRUMENTS (Details 2) - CLP ($) $ in Thousands</t>
  </si>
  <si>
    <t>Assets for derivative instruments with changes in fair value through income, current</t>
  </si>
  <si>
    <t>Assets for derivative instruments with changes in fair value through income, non-current</t>
  </si>
  <si>
    <t>Liabilities for derivative instruments with changes in fair value through income, current</t>
  </si>
  <si>
    <t>Liabilities for derivative instruments with changes in fair value through income, non-current</t>
  </si>
  <si>
    <t>Non-hedge derivatives</t>
  </si>
  <si>
    <t>Derivative Instruments</t>
  </si>
  <si>
    <t>17. FINANCIAL INSTRUMENTS (Details 3) - CLP ($) $ in Thousands</t>
  </si>
  <si>
    <t>Contractual Values</t>
  </si>
  <si>
    <t>Fair Value</t>
  </si>
  <si>
    <t>Subsequent</t>
  </si>
  <si>
    <t>17. FINANCIAL INSTRUMENTS (Details 4) - CLP ($) $ in Thousands</t>
  </si>
  <si>
    <t>Cash flows transfers, opening balance</t>
  </si>
  <si>
    <t>Valuation of existing contracts, opening balance</t>
  </si>
  <si>
    <t>Valuation of new contracts</t>
  </si>
  <si>
    <t>Transfer to profit or loss during the period</t>
  </si>
  <si>
    <t>Cash flows transfers, closing balance</t>
  </si>
  <si>
    <t>Forward</t>
  </si>
  <si>
    <t>Swap</t>
  </si>
  <si>
    <t>17. FINANCIAL INSTRUMENTS (Details 5) - CLP ($) $ in Thousands</t>
  </si>
  <si>
    <t>Financial Assets</t>
  </si>
  <si>
    <t>Fair value hedge derivatives</t>
  </si>
  <si>
    <t>Cash flow hedge derivatives</t>
  </si>
  <si>
    <t>Net investment hedge derivatives</t>
  </si>
  <si>
    <t>Derivatives not designated as hedge accounting</t>
  </si>
  <si>
    <t>Financial assets available for sale</t>
  </si>
  <si>
    <t>Total financial assets</t>
  </si>
  <si>
    <t>Financial Liabilities</t>
  </si>
  <si>
    <t>Total financial liabilities</t>
  </si>
  <si>
    <t>18. OTHER FINANCIAL LIABILITIES (Details) - CLP ($) $ in Thousands</t>
  </si>
  <si>
    <t>Disclosure of financial liabilities [line items]</t>
  </si>
  <si>
    <t>Loans from financial institutions</t>
  </si>
  <si>
    <t>Obligations with the Public</t>
  </si>
  <si>
    <t>Finance lease</t>
  </si>
  <si>
    <t>Hedge derivatives</t>
  </si>
  <si>
    <t>Please refer to Note 19.</t>
  </si>
  <si>
    <t>Please refer to Note 18.2 a.</t>
  </si>
  <si>
    <t>Please refer to Note 18.2 b.</t>
  </si>
  <si>
    <t>18. OTHER FINANCIAL LIABILITIES (Details 1) - CLP ($) $ in Thousands</t>
  </si>
  <si>
    <t>Loans from financial institutions, current</t>
  </si>
  <si>
    <t>Up to 90 days</t>
  </si>
  <si>
    <t>More than 90 days</t>
  </si>
  <si>
    <t>Southern Brewing Company S.A | Banco de Chile</t>
  </si>
  <si>
    <t>Effective rate</t>
  </si>
  <si>
    <t>5.50%</t>
  </si>
  <si>
    <t>Nominal rate</t>
  </si>
  <si>
    <t>Southern Brewing Company S.A | Banco de Chile | Up to 90 days</t>
  </si>
  <si>
    <t>Southern Brewing Company S.A | Banco de Chile | More than 90 days</t>
  </si>
  <si>
    <t>Southern Brewing Company S.A | Banco del Estado de Chile</t>
  </si>
  <si>
    <t>4.62%</t>
  </si>
  <si>
    <t>Southern Brewing Company S.A | Banco del Estado de Chile | Up to 90 days</t>
  </si>
  <si>
    <t>Southern Brewing Company S.A | Banco del Estado de Chile | More than 90 days</t>
  </si>
  <si>
    <t>Southern Brewing Company S.A | Banco Security S.A.</t>
  </si>
  <si>
    <t>6.52%</t>
  </si>
  <si>
    <t>Southern Brewing Company S.A | Banco Security S.A. | Up to 90 days</t>
  </si>
  <si>
    <t>Southern Brewing Company S.A | Banco Security S.A. | More than 90 days</t>
  </si>
  <si>
    <t>4.17%</t>
  </si>
  <si>
    <t>Southern Brewing Company S.A | Banco Consorcio</t>
  </si>
  <si>
    <t>5.46%</t>
  </si>
  <si>
    <t>Southern Brewing Company S.A | Banco Consorcio | Up to 90 days</t>
  </si>
  <si>
    <t>Southern Brewing Company S.A | Banco Consorcio | More than 90 days</t>
  </si>
  <si>
    <t>Viña Concha y Toro S.A. | Banco de Chile</t>
  </si>
  <si>
    <t>3.16%</t>
  </si>
  <si>
    <t>Viña Concha y Toro S.A. | Banco de Chile | Up to 90 days</t>
  </si>
  <si>
    <t>Viña Concha y Toro S.A. | Banco de Chile | More than 90 days</t>
  </si>
  <si>
    <t>Viña Concha y Toro S.A. | Banco del Estado de Chile</t>
  </si>
  <si>
    <t>5.61%</t>
  </si>
  <si>
    <t>5.28%</t>
  </si>
  <si>
    <t>Viña Concha y Toro S.A. | Banco del Estado de Chile | Up to 90 days</t>
  </si>
  <si>
    <t>Viña Concha y Toro S.A. | Banco del Estado de Chile | More than 90 days</t>
  </si>
  <si>
    <t>Viña Concha y Toro S.A. | Banco de Credito e Inversiones</t>
  </si>
  <si>
    <t>3.02%</t>
  </si>
  <si>
    <t>Viña Concha y Toro S.A. | Banco de Credito e Inversiones | Up to 90 days</t>
  </si>
  <si>
    <t>Viña Concha y Toro S.A. | Banco de Credito e Inversiones | More than 90 days</t>
  </si>
  <si>
    <t>Viña Concha y Toro S.A. | Scotiabank Chile</t>
  </si>
  <si>
    <t>1.83%</t>
  </si>
  <si>
    <t>2.74%</t>
  </si>
  <si>
    <t>2.56%</t>
  </si>
  <si>
    <t>Viña Concha y Toro S.A. | Scotiabank Chile | Up to 90 days</t>
  </si>
  <si>
    <t>Viña Concha y Toro S.A. | Scotiabank Chile | More than 90 days</t>
  </si>
  <si>
    <t>Viña Concha y Toro S.A. | Banco BBVA Chile</t>
  </si>
  <si>
    <t>1.65%</t>
  </si>
  <si>
    <t>Viña Concha y Toro S.A. | Banco BBVA Chile | Up to 90 days</t>
  </si>
  <si>
    <t>Viña Concha y Toro S.A. | Banco BBVA Chile | More than 90 days</t>
  </si>
  <si>
    <t>Viña Concha y Toro S.A. | HSBC Banck Chile</t>
  </si>
  <si>
    <t>1.90%</t>
  </si>
  <si>
    <t>Viña Concha y Toro S.A. | HSBC Banck Chile | Up to 90 days</t>
  </si>
  <si>
    <t>Viña Concha y Toro S.A. | HSBC Banck Chile | More than 90 days</t>
  </si>
  <si>
    <t>Viña Concha y Toro S.A. | Coöperatieve Rabobank U.A. (Ex Banco Rabobank Chile)</t>
  </si>
  <si>
    <t>2.63%</t>
  </si>
  <si>
    <t>2.39%</t>
  </si>
  <si>
    <t>Viña Concha y Toro S.A. | Coöperatieve Rabobank U.A. (Ex Banco Rabobank Chile) | Up to 90 days</t>
  </si>
  <si>
    <t>Viña Concha y Toro S.A. | Coöperatieve Rabobank U.A. (Ex Banco Rabobank Chile) | More than 90 days</t>
  </si>
  <si>
    <t>Viña Cono Sur S.A. | Scotiabank Chile</t>
  </si>
  <si>
    <t>1.60%</t>
  </si>
  <si>
    <t>Viña Cono Sur S.A. | Scotiabank Chile | Up to 90 days</t>
  </si>
  <si>
    <t>Viña Cono Sur S.A. | Scotiabank Chile | More than 90 days</t>
  </si>
  <si>
    <t>Viña Cono Sur S.A. | Banco BBVA Chile</t>
  </si>
  <si>
    <t>3.09%</t>
  </si>
  <si>
    <t>Viña Cono Sur S.A. | Banco BBVA Chile | Up to 90 days</t>
  </si>
  <si>
    <t>Viña Cono Sur S.A. | Banco BBVA Chile | More than 90 days</t>
  </si>
  <si>
    <t>Fetzer Vineyards, Inc. | Banco del Estado de Chile</t>
  </si>
  <si>
    <t>2.06%</t>
  </si>
  <si>
    <t>0.97%</t>
  </si>
  <si>
    <t>Fetzer Vineyards, Inc. | Banco del Estado de Chile | Up to 90 days</t>
  </si>
  <si>
    <t>Fetzer Vineyards, Inc. | Banco del Estado de Chile | More than 90 days</t>
  </si>
  <si>
    <t>1.56%</t>
  </si>
  <si>
    <t>Trivento B. y Viñedos S. A. | Banco BBVA Argentina</t>
  </si>
  <si>
    <t>Trivento B. y Viñedos S. A. | Banco BBVA Argentina | Up to 90 days</t>
  </si>
  <si>
    <t>Trivento B. y Viñedos S. A. | Banco BBVA Argentina | More than 90 days</t>
  </si>
  <si>
    <t>21.80%</t>
  </si>
  <si>
    <t>Trivento B. y Viñedos S. A. | Banco Citibank  S.A</t>
  </si>
  <si>
    <t>30.00%</t>
  </si>
  <si>
    <t>Trivento B. y Viñedos S. A. | Banco Citibank  S.A | Up to 90 days</t>
  </si>
  <si>
    <t>Trivento B. y Viñedos S. A. | Banco Citibank  S.A | More than 90 days</t>
  </si>
  <si>
    <t>Trivento B. y Viñedos S. A. | Banco Credicoop</t>
  </si>
  <si>
    <t>1.85%</t>
  </si>
  <si>
    <t>27.30%</t>
  </si>
  <si>
    <t>Trivento B. y Viñedos S. A. | Banco Credicoop | Up to 90 days</t>
  </si>
  <si>
    <t>Trivento B. y Viñedos S. A. | Banco Credicoop | More than 90 days</t>
  </si>
  <si>
    <t>Trivento B. y Viñedos S. A. | Banco de la Nación Argentina</t>
  </si>
  <si>
    <t>19.00%</t>
  </si>
  <si>
    <t>23.00%</t>
  </si>
  <si>
    <t>Trivento B. y Viñedos S. A. | Banco de la Nación Argentina | Up to 90 days</t>
  </si>
  <si>
    <t>Trivento B. y Viñedos S. A. | Banco de la Nación Argentina | More than 90 days</t>
  </si>
  <si>
    <t>Trivento B. y Viñedos S. A. | Banco Francés</t>
  </si>
  <si>
    <t>23.50%</t>
  </si>
  <si>
    <t>Trivento B. y Viñedos S. A. | Banco Francés | Up to 90 days</t>
  </si>
  <si>
    <t>Trivento B. y Viñedos S. A. | Banco Francés | More than 90 days</t>
  </si>
  <si>
    <t>Trivento B. y Viñedos S. A. | Banco Macro</t>
  </si>
  <si>
    <t>35.00%</t>
  </si>
  <si>
    <t>Trivento B. y Viñedos S. A. | Banco Macro | Up to 90 days</t>
  </si>
  <si>
    <t>Trivento B. y Viñedos S. A. | Banco Macro | More than 90 days</t>
  </si>
  <si>
    <t>Trivento B. y Viñedos S. A. | Banco San Juan</t>
  </si>
  <si>
    <t>Trivento B. y Viñedos S. A. | Banco San Juan | Up to 90 days</t>
  </si>
  <si>
    <t>Trivento B. y Viñedos S. A. | Banco San Juan | More than 90 days</t>
  </si>
  <si>
    <t>17.00%</t>
  </si>
  <si>
    <t>27.50%</t>
  </si>
  <si>
    <t>27.00%</t>
  </si>
  <si>
    <t>25.10%</t>
  </si>
  <si>
    <t>25.25%</t>
  </si>
  <si>
    <t>15.25%</t>
  </si>
  <si>
    <t>VCT &amp; DG México S.A. | Banco Banamex</t>
  </si>
  <si>
    <t>6.57%</t>
  </si>
  <si>
    <t>6.32%</t>
  </si>
  <si>
    <t>VCT &amp; DG México S.A. | Banco Banamex | Up to 90 days</t>
  </si>
  <si>
    <t>VCT &amp; DG México S.A. | Banco Banamex | More than 90 days</t>
  </si>
  <si>
    <t>VCT Brasil Imp. Y Export. Ltda. | Banco Citibank  S.A</t>
  </si>
  <si>
    <t>9.30%</t>
  </si>
  <si>
    <t>18.30%</t>
  </si>
  <si>
    <t>VCT Brasil Imp. Y Export. Ltda. | Banco Citibank  S.A | Up to 90 days</t>
  </si>
  <si>
    <t>VCT Brasil Imp. Y Export. Ltda. | Banco Citibank  S.A | More than 90 days</t>
  </si>
  <si>
    <t>VCT Brasil Imp. Y Export. Ltda. | Banco Itau BBA S.A</t>
  </si>
  <si>
    <t>13.89%</t>
  </si>
  <si>
    <t>18.44%</t>
  </si>
  <si>
    <t>VCT Brasil Imp. Y Export. Ltda. | Banco Itau BBA S.A | Up to 90 days</t>
  </si>
  <si>
    <t>VCT Brasil Imp. Y Export. Ltda. | Banco Itau BBA S.A | More than 90 days</t>
  </si>
  <si>
    <t>VCT USA, Inc. | Banco del Estado de Chile</t>
  </si>
  <si>
    <t>VCT USA, Inc. | Banco del Estado de Chile, New York Branch</t>
  </si>
  <si>
    <t>2.20%</t>
  </si>
  <si>
    <t>2.40%</t>
  </si>
  <si>
    <t>VCT USA, Inc. | Banco del Estado de Chile, New York Branch | Up to 90 days</t>
  </si>
  <si>
    <t>VCT USA, Inc. | Banco del Estado de Chile, New York Branch | More than 90 days</t>
  </si>
  <si>
    <t>VCT USA, Inc. | Rabobank Nederland, New York Branch</t>
  </si>
  <si>
    <t>3.81%</t>
  </si>
  <si>
    <t>2.15%</t>
  </si>
  <si>
    <t>VCT USA, Inc. | Rabobank Nederland, New York Branch | Up to 90 days</t>
  </si>
  <si>
    <t>VCT USA, Inc. | Rabobank Nederland, New York Branch | More than 90 days</t>
  </si>
  <si>
    <t>2.90%</t>
  </si>
  <si>
    <t>1.46%</t>
  </si>
  <si>
    <t>1.44%</t>
  </si>
  <si>
    <t>2.25%</t>
  </si>
  <si>
    <t>1.66%</t>
  </si>
  <si>
    <t>18. OTHER FINANCIAL LIABILITIES (Details 2) - CLP ($) $ in Thousands</t>
  </si>
  <si>
    <t>Loans from financial institutions, non-current</t>
  </si>
  <si>
    <t>1 to 2 years</t>
  </si>
  <si>
    <t>2 to 3 years</t>
  </si>
  <si>
    <t>3 to 4 years</t>
  </si>
  <si>
    <t>4 to 5 years</t>
  </si>
  <si>
    <t>Over 5 years</t>
  </si>
  <si>
    <t>6.96%</t>
  </si>
  <si>
    <t>Southern Brewing Company S.A | Banco de Chile | 1 to 2 years</t>
  </si>
  <si>
    <t>Southern Brewing Company S.A | Banco de Chile | 2 to 3 years</t>
  </si>
  <si>
    <t>Southern Brewing Company S.A | Banco de Chile | 3 to 4 years</t>
  </si>
  <si>
    <t>Southern Brewing Company S.A | Banco de Chile | 4 to 5 years</t>
  </si>
  <si>
    <t>Southern Brewing Company S.A | Banco de Chile | Over 5 years</t>
  </si>
  <si>
    <t>7.32%</t>
  </si>
  <si>
    <t>Southern Brewing Company S.A | Banco Security S.A. | 1 to 2 years</t>
  </si>
  <si>
    <t>Southern Brewing Company S.A | Banco Security S.A. | 2 to 3 years</t>
  </si>
  <si>
    <t>Southern Brewing Company S.A | Banco Security S.A. | 3 to 4 years</t>
  </si>
  <si>
    <t>Southern Brewing Company S.A | Banco Security S.A. | 4 to 5 years</t>
  </si>
  <si>
    <t>Southern Brewing Company S.A | Banco Security S.A. | Over 5 years</t>
  </si>
  <si>
    <t>2.19%</t>
  </si>
  <si>
    <t>Viña Concha y Toro S.A. | Scotiabank Chile | 1 to 2 years</t>
  </si>
  <si>
    <t>Viña Concha y Toro S.A. | Scotiabank Chile | 2 to 3 years</t>
  </si>
  <si>
    <t>Viña Concha y Toro S.A. | Scotiabank Chile | 3 to 4 years</t>
  </si>
  <si>
    <t>Viña Concha y Toro S.A. | Scotiabank Chile | 4 to 5 years</t>
  </si>
  <si>
    <t>Viña Concha y Toro S.A. | Scotiabank Chile | Over 5 years</t>
  </si>
  <si>
    <t>Viña Concha y Toro S.A. | HSBC Banck Chile | 1 to 2 years</t>
  </si>
  <si>
    <t>Viña Concha y Toro S.A. | HSBC Banck Chile | 2 to 3 years</t>
  </si>
  <si>
    <t>Viña Concha y Toro S.A. | HSBC Banck Chile | 3 to 4 years</t>
  </si>
  <si>
    <t>Viña Concha y Toro S.A. | HSBC Banck Chile | 4 to 5 years</t>
  </si>
  <si>
    <t>Viña Concha y Toro S.A. | HSBC Banck Chile | Over 5 years</t>
  </si>
  <si>
    <t>Viña Concha y Toro S.A. | Banco del Estado de Chile | 1 to 2 years</t>
  </si>
  <si>
    <t>Viña Concha y Toro S.A. | Banco del Estado de Chile | 2 to 3 years</t>
  </si>
  <si>
    <t>Viña Concha y Toro S.A. | Banco del Estado de Chile | 3 to 4 years</t>
  </si>
  <si>
    <t>Viña Concha y Toro S.A. | Banco del Estado de Chile | 4 to 5 years</t>
  </si>
  <si>
    <t>Viña Concha y Toro S.A. | Banco del Estado de Chile | Over 5 years</t>
  </si>
  <si>
    <t>Trivento B. y Viñedos S. A. | Banco San Juan | 1 to 2 years</t>
  </si>
  <si>
    <t>Trivento B. y Viñedos S. A. | Banco San Juan | 2 to 3 years</t>
  </si>
  <si>
    <t>Trivento B. y Viñedos S. A. | Banco San Juan | 3 to 4 years</t>
  </si>
  <si>
    <t>Trivento B. y Viñedos S. A. | Banco San Juan | 4 to 5 years</t>
  </si>
  <si>
    <t>Trivento B. y Viñedos S. A. | Banco San Juan | Over 5 years</t>
  </si>
  <si>
    <t>Trivento B. y Viñedos S. A. | Banco Francés | 1 to 2 years</t>
  </si>
  <si>
    <t>Trivento B. y Viñedos S. A. | Banco Francés | 2 to 3 years</t>
  </si>
  <si>
    <t>Trivento B. y Viñedos S. A. | Banco Francés | 3 to 4 years</t>
  </si>
  <si>
    <t>Trivento B. y Viñedos S. A. | Banco Francés | 4 to 5 years</t>
  </si>
  <si>
    <t>Trivento B. y Viñedos S. A. | Banco Francés | Over 5 years</t>
  </si>
  <si>
    <t>Trivento B. y Viñedos S. A. | Banco Credicoop | 1 to 2 years</t>
  </si>
  <si>
    <t>Trivento B. y Viñedos S. A. | Banco Credicoop | 2 to 3 years</t>
  </si>
  <si>
    <t>Trivento B. y Viñedos S. A. | Banco Credicoop | 3 to 4 years</t>
  </si>
  <si>
    <t>Trivento B. y Viñedos S. A. | Banco Credicoop | 4 to 5 years</t>
  </si>
  <si>
    <t>Trivento B. y Viñedos S. A. | Banco Credicoop | Over 5 years</t>
  </si>
  <si>
    <t>VCT USA, Inc. | Banco del Estado de Chile, New York Branch | 1 to 2 years</t>
  </si>
  <si>
    <t>VCT USA, Inc. | Banco del Estado de Chile, New York Branch | 2 to 3 years</t>
  </si>
  <si>
    <t>VCT USA, Inc. | Banco del Estado de Chile, New York Branch | 3 to 4 years</t>
  </si>
  <si>
    <t>VCT USA, Inc. | Banco del Estado de Chile, New York Branch | 4 to 5 years</t>
  </si>
  <si>
    <t>VCT USA, Inc. | Banco del Estado de Chile, New York Branch | Over 5 years</t>
  </si>
  <si>
    <t>VCT USA, Inc. | Banco del Estado de Chile | 1 to 2 years</t>
  </si>
  <si>
    <t>VCT USA, Inc. | Banco del Estado de Chile | 2 to 3 years</t>
  </si>
  <si>
    <t>VCT USA, Inc. | Banco del Estado de Chile | 3 to 4 years</t>
  </si>
  <si>
    <t>VCT USA, Inc. | Banco del Estado de Chile | 4 to 5 years</t>
  </si>
  <si>
    <t>VCT USA, Inc. | Banco del Estado de Chile | Over 5 years</t>
  </si>
  <si>
    <t>19. BONDS PAYABLE AND PROMISSORY NOTES (Details) - CLP ($) $ in Thousands</t>
  </si>
  <si>
    <t>Disclosure of detailed information about borrowings [line items]</t>
  </si>
  <si>
    <t>Bonds payable and promissory notes, current</t>
  </si>
  <si>
    <t>90 days to 1 year</t>
  </si>
  <si>
    <t>3.78%</t>
  </si>
  <si>
    <t>3.50%</t>
  </si>
  <si>
    <t>Viña Concha y Toro S.A. | Banco de Chile | 90 days to 1 year</t>
  </si>
  <si>
    <t>2.29%</t>
  </si>
  <si>
    <t>2.50%</t>
  </si>
  <si>
    <t>3.53%</t>
  </si>
  <si>
    <t>3.30%</t>
  </si>
  <si>
    <t>Viña Concha y Toro S.A. | Banco Bice</t>
  </si>
  <si>
    <t>2.75%</t>
  </si>
  <si>
    <t>Viña Concha y Toro S.A. | Banco Bice | Up to 90 days</t>
  </si>
  <si>
    <t>Viña Concha y Toro S.A. | Banco Bice | 90 days to 1 year</t>
  </si>
  <si>
    <t>19. BONDS PAYABLE AND PROMISSORY NOTES (Details 1) - CLP ($) $ in Thousands</t>
  </si>
  <si>
    <t>Bonds payable and promissory notes, non-current</t>
  </si>
  <si>
    <t>Viña Concha y Toro S.A. | Banco de Chile | 1 to 2 years</t>
  </si>
  <si>
    <t>Viña Concha y Toro S.A. | Banco de Chile | 2 to 3 years</t>
  </si>
  <si>
    <t>Viña Concha y Toro S.A. | Banco de Chile | 3 to 4 years</t>
  </si>
  <si>
    <t>Viña Concha y Toro S.A. | Banco de Chile | 4 to 5 years</t>
  </si>
  <si>
    <t>Viña Concha y Toro S.A. | Banco de Chile | Over 5 years</t>
  </si>
  <si>
    <t>Viña Concha y Toro S.A. | Banco Bice | 1 to 2 years</t>
  </si>
  <si>
    <t>Viña Concha y Toro S.A. | Banco Bice | 2 to 3 years</t>
  </si>
  <si>
    <t>Viña Concha y Toro S.A. | Banco Bice | 3 to 4 years</t>
  </si>
  <si>
    <t>Viña Concha y Toro S.A. | Banco Bice | 4 to 5 years</t>
  </si>
  <si>
    <t>Viña Concha y Toro S.A. | Banco Bice | Over 5 years</t>
  </si>
  <si>
    <t>20. TRADE AND OTHER ACCOUNTS PAYABLE (Details) - CLP ($) $ in Thousands</t>
  </si>
  <si>
    <t>Trade payables</t>
  </si>
  <si>
    <t>Other payables</t>
  </si>
  <si>
    <t>Dividends payable</t>
  </si>
  <si>
    <t>Withholdings</t>
  </si>
  <si>
    <t>Trade and other accounts payable, current</t>
  </si>
  <si>
    <t>20. TRADE AND OTHER ACCOUNTS PAYABLE (Details 1) - CLP ($) $ in Thousands</t>
  </si>
  <si>
    <t>DisclouresOfPayablesCurrentLineItems [Line Items]</t>
  </si>
  <si>
    <t>Products</t>
  </si>
  <si>
    <t>Services</t>
  </si>
  <si>
    <t>Total Current</t>
  </si>
  <si>
    <t>Current | Up to 30 days</t>
  </si>
  <si>
    <t>Current | 31-60 days</t>
  </si>
  <si>
    <t>Current | 61-90 days</t>
  </si>
  <si>
    <t>Current | 91-120 days</t>
  </si>
  <si>
    <t>Current | 121-365 days</t>
  </si>
  <si>
    <t>Current | 366 and thereafter</t>
  </si>
  <si>
    <t>Current | 121-180 days</t>
  </si>
  <si>
    <t>Current | 181 and thereafter</t>
  </si>
  <si>
    <t>20. TRADE AND OTHER ACCOUNTS PAYABLE (Details 2) - CLP ($) $ in Thousands</t>
  </si>
  <si>
    <t>DisclouresOfPayablesNonCurrentLineItems [Line Items]</t>
  </si>
  <si>
    <t>Total Non-Current</t>
  </si>
  <si>
    <t>Non-Current | Up to 30 days</t>
  </si>
  <si>
    <t>Non-Current | 31-60 days</t>
  </si>
  <si>
    <t>Non-Current | 61-90 days</t>
  </si>
  <si>
    <t>Non-Current | 91 to 120 days</t>
  </si>
  <si>
    <t>Non-Current | 121 to 365 days</t>
  </si>
  <si>
    <t>Non-Current | 366 and thereafter</t>
  </si>
  <si>
    <t>Non-Current | 121-180 days</t>
  </si>
  <si>
    <t>Non-Current | 181 and thereafter</t>
  </si>
  <si>
    <t>21. INCOME TAX AND DEFERRED TAXES (Details) - CLP ($) $ in Thousands</t>
  </si>
  <si>
    <t>Description of deferred tax assets</t>
  </si>
  <si>
    <t>Depreciations</t>
  </si>
  <si>
    <t>Amortizations</t>
  </si>
  <si>
    <t>Provisions</t>
  </si>
  <si>
    <t>Employee benefit obligations</t>
  </si>
  <si>
    <t>Non-financial tax income</t>
  </si>
  <si>
    <t>Tax losses</t>
  </si>
  <si>
    <t>Description of deferred tax liabilities</t>
  </si>
  <si>
    <t>Capitalized tax expenses</t>
  </si>
  <si>
    <t>Employe benefit obligations</t>
  </si>
  <si>
    <t>Property, plant and equipment revaluation</t>
  </si>
  <si>
    <t>Assets and liabilities for business combinations revaluation</t>
  </si>
  <si>
    <t>21. INCOME TAX AND DEFERRED TAXES (Details 1) - CLP ($) $ in Thousands</t>
  </si>
  <si>
    <t>Disclosure of temporary difference, unused tax losses and unused tax credits [line items]</t>
  </si>
  <si>
    <t>Deferred tax assets, recognized, effect in equity</t>
  </si>
  <si>
    <t>Land revaluation</t>
  </si>
  <si>
    <t>Marketable securities revaluation</t>
  </si>
  <si>
    <t>Obligations with employee</t>
  </si>
  <si>
    <t>21. INCOME TAX AND DEFERRED TAXES (Details 2) - CLP ($) $ in Thousands</t>
  </si>
  <si>
    <t>DisclosureOfIncomeTaxLinesLineItems [Line Items]</t>
  </si>
  <si>
    <t>Increase (decrease) in profit or loss</t>
  </si>
  <si>
    <t>Increase (decrease) in equity</t>
  </si>
  <si>
    <t>Increase (decrease) for business combination</t>
  </si>
  <si>
    <t>Balance conversion adjustments (profit or loss)</t>
  </si>
  <si>
    <t>21. INCOME TAX AND DEFERRED TAXES (Details 3) - CLP ($) $ in Thousands</t>
  </si>
  <si>
    <t>Current income tax expense</t>
  </si>
  <si>
    <t>Current tax expense</t>
  </si>
  <si>
    <t>Adjustment to prior year current tax</t>
  </si>
  <si>
    <t>Other current tax expenses</t>
  </si>
  <si>
    <t>Total current income tax expense, net</t>
  </si>
  <si>
    <t>Deferred tax expense (benefit) related to the creation and reversal of temporary differences</t>
  </si>
  <si>
    <t>Deferred tax expense (benefit) related to changes in the tax rate or new rates</t>
  </si>
  <si>
    <t>Total deferred tax expense (benefit), net</t>
  </si>
  <si>
    <t>Income tax expense (benefit)</t>
  </si>
  <si>
    <t>21. INCOME TAX AND DEFERRED TAXES (Details 4) - CLP ($) $ in Thousands</t>
  </si>
  <si>
    <t>Total current tax expense, net</t>
  </si>
  <si>
    <t>Total deferred tax expense, net</t>
  </si>
  <si>
    <t>Foreign</t>
  </si>
  <si>
    <t>Domestic</t>
  </si>
  <si>
    <t>21. INCOME TAX AND DEFERRED TAXES (Details 5) - CLP ($) $ in Thousands</t>
  </si>
  <si>
    <t>Tax expense using the legal rate</t>
  </si>
  <si>
    <t>Tax effect of rates in other jurisdictions</t>
  </si>
  <si>
    <t>Tax effect of non-taxable revenue</t>
  </si>
  <si>
    <t>Tax effect of non-deductible expenses</t>
  </si>
  <si>
    <t>Tax effect of increase in the tax rate in Argentina and USA (%)</t>
  </si>
  <si>
    <t>Tax effect of increase in the tax rate in Chile (%)</t>
  </si>
  <si>
    <t>Other increases (decreases) in the legal tax charge (%)</t>
  </si>
  <si>
    <t>Total adjustments to tax expense using the legal rate</t>
  </si>
  <si>
    <t>Tax expense using the effective rate</t>
  </si>
  <si>
    <t>21. INCOME TAX AND DEFERRED TAXES (Details 6)</t>
  </si>
  <si>
    <t>Income Tax And Deferred Taxes Details 6</t>
  </si>
  <si>
    <t>Tax expense using the legal rate (%)</t>
  </si>
  <si>
    <t>25.50%</t>
  </si>
  <si>
    <t>24.00%</t>
  </si>
  <si>
    <t>22.50%</t>
  </si>
  <si>
    <t>Tax effect of rates in other jurisdictions (%)</t>
  </si>
  <si>
    <t>1.95%</t>
  </si>
  <si>
    <t>4.85%</t>
  </si>
  <si>
    <t>5.13%</t>
  </si>
  <si>
    <t>Tax effect of non-taxable revenue (%)</t>
  </si>
  <si>
    <t>(3.76%)</t>
  </si>
  <si>
    <t>(6.24%)</t>
  </si>
  <si>
    <t>(1.79%)</t>
  </si>
  <si>
    <t>Tax effect of non-deductible expenses (%)</t>
  </si>
  <si>
    <t>2.14%</t>
  </si>
  <si>
    <t>0.95%</t>
  </si>
  <si>
    <t>0.16%</t>
  </si>
  <si>
    <t>(3.70%)</t>
  </si>
  <si>
    <t>1.02%</t>
  </si>
  <si>
    <t>2.22%</t>
  </si>
  <si>
    <t>1.94%</t>
  </si>
  <si>
    <t>(0.74%)</t>
  </si>
  <si>
    <t>0.77%</t>
  </si>
  <si>
    <t>(3.23%)</t>
  </si>
  <si>
    <t>Total adjustments to tax expense using the legal rate (%)</t>
  </si>
  <si>
    <t>(3.09%)</t>
  </si>
  <si>
    <t>2.55%</t>
  </si>
  <si>
    <t>2.21%</t>
  </si>
  <si>
    <t>Tax expense at the effective rate (%)</t>
  </si>
  <si>
    <t>22.41%</t>
  </si>
  <si>
    <t>26.55%</t>
  </si>
  <si>
    <t>24.71%</t>
  </si>
  <si>
    <t>21. INCOME TAX AND DEFERRED TAXES (Details 7) - CLP ($) $ in Thousands</t>
  </si>
  <si>
    <t>Income Tax And Deferred Taxes Details 7</t>
  </si>
  <si>
    <t>Monthly provisional tax payments and other recoverable taxes</t>
  </si>
  <si>
    <t>Income tax credits</t>
  </si>
  <si>
    <t>Total current tax assets</t>
  </si>
  <si>
    <t>21. INCOME TAX AND DEFERRED TAXES (Details 8) - CLP ($) $ in Thousands</t>
  </si>
  <si>
    <t>Income tax</t>
  </si>
  <si>
    <t>Provision for taxes</t>
  </si>
  <si>
    <t>Total current tax liabilities</t>
  </si>
  <si>
    <t>22. LEASES (Details) $ in Thousands</t>
  </si>
  <si>
    <t>Disclosure of maturity analysis of finance lease payments receivable [line items]</t>
  </si>
  <si>
    <t>Current non-derivative financial liabilities</t>
  </si>
  <si>
    <t>Short-term portion</t>
  </si>
  <si>
    <t>1 to 5 years</t>
  </si>
  <si>
    <t>22. LEASES (Details 1) $ in Thousands</t>
  </si>
  <si>
    <t>Minimum payments payable</t>
  </si>
  <si>
    <t>22. LEASES (Details 2) - CLP ($) $ in Thousands</t>
  </si>
  <si>
    <t>Leases Details 2</t>
  </si>
  <si>
    <t>Leases used</t>
  </si>
  <si>
    <t>23. EMPLOYEE BENEFITS (Details) - CLP ($) $ in Thousands</t>
  </si>
  <si>
    <t>Employee benefits and expenses</t>
  </si>
  <si>
    <t>Employee benefits</t>
  </si>
  <si>
    <t>Salaries and wages</t>
  </si>
  <si>
    <t>Social insurance</t>
  </si>
  <si>
    <t>Profit-sharing and bonuses, current</t>
  </si>
  <si>
    <t>Other personnel expenses</t>
  </si>
  <si>
    <t>Termination benefits</t>
  </si>
  <si>
    <t>23. EMPLOYEE BENEFITS (Details 1) - CLP ($) $ in Thousands</t>
  </si>
  <si>
    <t>Disclosure of other provisions [line items]</t>
  </si>
  <si>
    <t>Employee profit participation</t>
  </si>
  <si>
    <t>Vacations</t>
  </si>
  <si>
    <t>23. EMPLOYEE BENEFITS (Details 2) - CLP ($) $ in Thousands</t>
  </si>
  <si>
    <t>Employee Benefits Details 2</t>
  </si>
  <si>
    <t>Severance indemnity payments</t>
  </si>
  <si>
    <t>23. EMPLOYEE BENEFITS (Details 3) - CLP ($) $ in Thousands</t>
  </si>
  <si>
    <t>Employee Benefits Details 3</t>
  </si>
  <si>
    <t>Employment termination benefits, beginning balance</t>
  </si>
  <si>
    <t>Cost of services, current period</t>
  </si>
  <si>
    <t>Interest cost</t>
  </si>
  <si>
    <t>Actuarial gain</t>
  </si>
  <si>
    <t>Benefits paid</t>
  </si>
  <si>
    <t>Employment termination benefits, ending balance</t>
  </si>
  <si>
    <t>23. EMPLOYEE BENEFITS (Details 4) - CLP ($) $ in Thousands</t>
  </si>
  <si>
    <t>Disclosure of defined benefit plans [line items]</t>
  </si>
  <si>
    <t>Employment termination benefits</t>
  </si>
  <si>
    <t>Provision of severance indemnity payments</t>
  </si>
  <si>
    <t>Provision for seniority bonus</t>
  </si>
  <si>
    <t>23. EMPLOYEE BENEFITS (Details 5)</t>
  </si>
  <si>
    <t>Employee Benefits Details 5</t>
  </si>
  <si>
    <t>Retirement rate</t>
  </si>
  <si>
    <t>0.71%</t>
  </si>
  <si>
    <t>0.70%</t>
  </si>
  <si>
    <t>Mortality rate</t>
  </si>
  <si>
    <t>RV2014</t>
  </si>
  <si>
    <t>RV2009</t>
  </si>
  <si>
    <t>Future permanence</t>
  </si>
  <si>
    <t>Discount rate</t>
  </si>
  <si>
    <t>1.71%</t>
  </si>
  <si>
    <t>4.29%</t>
  </si>
  <si>
    <t>4.60%</t>
  </si>
  <si>
    <t>23. EMPLOYEE BENEFITS (Details 6) - CLP ($) $ in Thousands</t>
  </si>
  <si>
    <t>Employee Benefits Details 6</t>
  </si>
  <si>
    <t>Unaccrued benefits paid</t>
  </si>
  <si>
    <t>Total expense recognized in the consolidated statement of income by function</t>
  </si>
  <si>
    <t>24. OTHER PROVISIONS (Details) - CLP ($) $ in Thousands</t>
  </si>
  <si>
    <t>Total other provisions</t>
  </si>
  <si>
    <t>Provision for advertising</t>
  </si>
  <si>
    <t>Other Provision</t>
  </si>
  <si>
    <t>24. OTHER PROVISIONS (Details 1) - CLP ($) $ in Thousands</t>
  </si>
  <si>
    <t>Other provision, beginning balance</t>
  </si>
  <si>
    <t>Provisions made</t>
  </si>
  <si>
    <t>Provisions used</t>
  </si>
  <si>
    <t>Other provision, closing balance</t>
  </si>
  <si>
    <t>25. EARNINGS PER SHARE (Details) - CLP ($) $ / shares in Units, $ in Thousands</t>
  </si>
  <si>
    <t>Basic earnings per share</t>
  </si>
  <si>
    <t>Net income attributable to equity holders of the Parent</t>
  </si>
  <si>
    <t>Number of ordinary shares outstanding</t>
  </si>
  <si>
    <t>26. CAPITAL AND RESERVES (Details) - shares</t>
  </si>
  <si>
    <t>Capital And Reserves Details</t>
  </si>
  <si>
    <t>No. of subscribed shares</t>
  </si>
  <si>
    <t>No. of paid shares</t>
  </si>
  <si>
    <t>No. of voting right shares</t>
  </si>
  <si>
    <t>26. CAPITAL AND RESERVES (Details 1) - shares</t>
  </si>
  <si>
    <t>Capital And Reserves Details 1</t>
  </si>
  <si>
    <t>Number of shares subscribed, beginning</t>
  </si>
  <si>
    <t>Capital increase through share issuance</t>
  </si>
  <si>
    <t>Number of shares subscribed, ending</t>
  </si>
  <si>
    <t>26. CAPITAL AND RESERVES (Details 2) - CLP ($) $ in Thousands</t>
  </si>
  <si>
    <t>Opening balance foreign subsidiary translation adjustment</t>
  </si>
  <si>
    <t>Conversion adjustment for the period, net</t>
  </si>
  <si>
    <t>26. CAPITAL AND RESERVES (Details 3) - CLP ($) $ / shares in Units, $ in Thousands</t>
  </si>
  <si>
    <t>DisclosureOfDividendLineItems [Line Items]</t>
  </si>
  <si>
    <t>Shares paid</t>
  </si>
  <si>
    <t>Payment per share</t>
  </si>
  <si>
    <t>Total dividend paid</t>
  </si>
  <si>
    <t>Month of payment</t>
  </si>
  <si>
    <t>Mar17</t>
  </si>
  <si>
    <t>Mar16</t>
  </si>
  <si>
    <t>May17</t>
  </si>
  <si>
    <t>May16</t>
  </si>
  <si>
    <t>Sep17</t>
  </si>
  <si>
    <t>Sep16</t>
  </si>
  <si>
    <t>Dec17</t>
  </si>
  <si>
    <t>Dec16</t>
  </si>
  <si>
    <t>27. EFFECT OF MOVEMENTS IN EXCHANGE RATES (Details) - CLP ($) $ in Thousands</t>
  </si>
  <si>
    <t>Total assets</t>
  </si>
  <si>
    <t>CHILEAN PESO</t>
  </si>
  <si>
    <t>USD</t>
  </si>
  <si>
    <t>CAD</t>
  </si>
  <si>
    <t>EUR</t>
  </si>
  <si>
    <t>UF</t>
  </si>
  <si>
    <t>GBP</t>
  </si>
  <si>
    <t>SEK</t>
  </si>
  <si>
    <t>NOK</t>
  </si>
  <si>
    <t>BRL</t>
  </si>
  <si>
    <t>CNY</t>
  </si>
  <si>
    <t>MXN</t>
  </si>
  <si>
    <t>ZAR</t>
  </si>
  <si>
    <t>27. EFFECT OF MOVEMENTS IN EXCHANGE RATES (Details 1) - CLP ($) $ in Thousands</t>
  </si>
  <si>
    <t>Up to 90 days | CHILEAN PESO</t>
  </si>
  <si>
    <t>Up to 90 days | USD</t>
  </si>
  <si>
    <t>Up to 90 days | CAD</t>
  </si>
  <si>
    <t>Up to 90 days | EUR</t>
  </si>
  <si>
    <t>Up to 90 days | UF</t>
  </si>
  <si>
    <t>Up to 90 days | GBP</t>
  </si>
  <si>
    <t>Up to 90 days | SEK</t>
  </si>
  <si>
    <t>Up to 90 days | NOK</t>
  </si>
  <si>
    <t>Up to 90 days | ARS</t>
  </si>
  <si>
    <t>Up to 90 days | BRL</t>
  </si>
  <si>
    <t>Up to 90 days | CNY</t>
  </si>
  <si>
    <t>Up to 90 days | MXN</t>
  </si>
  <si>
    <t>Up to 90 days | ZAR</t>
  </si>
  <si>
    <t>90 days to 1 year | CHILEAN PESO</t>
  </si>
  <si>
    <t>90 days to 1 year | USD</t>
  </si>
  <si>
    <t>90 days to 1 year | CAD</t>
  </si>
  <si>
    <t>90 days to 1 year | EUR</t>
  </si>
  <si>
    <t>90 days to 1 year | UF</t>
  </si>
  <si>
    <t>90 days to 1 year | GBP</t>
  </si>
  <si>
    <t>90 days to 1 year | SEK</t>
  </si>
  <si>
    <t>90 days to 1 year | NOK</t>
  </si>
  <si>
    <t>90 days to 1 year | ARS</t>
  </si>
  <si>
    <t>90 days to 1 year | BRL</t>
  </si>
  <si>
    <t>90 days to 1 year | CNY</t>
  </si>
  <si>
    <t>90 days to 1 year | MXN</t>
  </si>
  <si>
    <t>90 days to 1 year | ZAR</t>
  </si>
  <si>
    <t>27. EFFECT OF MOVEMENTS IN EXCHANGE RATES (Details 2) - CLP ($) $ in Thousands</t>
  </si>
  <si>
    <t>Total liabilities</t>
  </si>
  <si>
    <t>1 to 3 years | CHILEAN PESO</t>
  </si>
  <si>
    <t>1 to 3 years | USD</t>
  </si>
  <si>
    <t>1 to 3 years | CAD</t>
  </si>
  <si>
    <t>1 to 3 years | EUR</t>
  </si>
  <si>
    <t>1 to 3 years | UF</t>
  </si>
  <si>
    <t>1 to 3 years | GBP</t>
  </si>
  <si>
    <t>1 to 3 years | ARS</t>
  </si>
  <si>
    <t>1 to 3 years | BRL</t>
  </si>
  <si>
    <t>1 to 3 years | MXN</t>
  </si>
  <si>
    <t>3 to 5 years | CHILEAN PESO</t>
  </si>
  <si>
    <t>3 to 5 years | USD</t>
  </si>
  <si>
    <t>3 to 5 years | CAD</t>
  </si>
  <si>
    <t>3 to 5 years | EUR</t>
  </si>
  <si>
    <t>3 to 5 years | UF</t>
  </si>
  <si>
    <t>3 to 5 years | GBP</t>
  </si>
  <si>
    <t>3 to 5 years | ARS</t>
  </si>
  <si>
    <t>3 to 5 years | BRL</t>
  </si>
  <si>
    <t>3 to 5 years | MXN</t>
  </si>
  <si>
    <t>Over 5 years | CHILEAN PESO</t>
  </si>
  <si>
    <t>Over 5 years | USD</t>
  </si>
  <si>
    <t>Over 5 years | CAD</t>
  </si>
  <si>
    <t>Over 5 years | EUR</t>
  </si>
  <si>
    <t>Over 5 years | UF</t>
  </si>
  <si>
    <t>Over 5 years | GBP</t>
  </si>
  <si>
    <t>Over 5 years | ARS</t>
  </si>
  <si>
    <t>Over 5 years | BRL</t>
  </si>
  <si>
    <t>Over 5 years | MXN</t>
  </si>
  <si>
    <t>28. OPERATING SEGMENTS (Details) - CLP ($) $ in Thousands</t>
  </si>
  <si>
    <t>Disclosure of operating segments [line items]</t>
  </si>
  <si>
    <t>Revenue from external customers</t>
  </si>
  <si>
    <t>Depreciation included in cost of sales and administrative expenses</t>
  </si>
  <si>
    <t>Income before taxes</t>
  </si>
  <si>
    <t>Segment assets</t>
  </si>
  <si>
    <t>Segment liabilities</t>
  </si>
  <si>
    <t>Interest and other finance income</t>
  </si>
  <si>
    <t>Interest expenses and other finance expense</t>
  </si>
  <si>
    <t>Income taxes</t>
  </si>
  <si>
    <t>Amounts of additions of non-current assets</t>
  </si>
  <si>
    <t>Investment in associates</t>
  </si>
  <si>
    <t>Equity in earnings of associates</t>
  </si>
  <si>
    <t>Other Segment</t>
  </si>
  <si>
    <t>Not assigned</t>
  </si>
  <si>
    <t>28. OPERATING SEGMENTS (Details 1) - CLP ($) $ in Thousands</t>
  </si>
  <si>
    <t>Revenue from external customers by geographic area</t>
  </si>
  <si>
    <t>Europe</t>
  </si>
  <si>
    <t>United States of America</t>
  </si>
  <si>
    <t>South Africa</t>
  </si>
  <si>
    <t>Asia</t>
  </si>
  <si>
    <t>Canada</t>
  </si>
  <si>
    <t>Central America</t>
  </si>
  <si>
    <t>Africa</t>
  </si>
  <si>
    <t>Wine in bulk | Chile</t>
  </si>
  <si>
    <t>Wine in bulk | Europe</t>
  </si>
  <si>
    <t>Wine in bulk | United States of America</t>
  </si>
  <si>
    <t>Wine in bulk | South Africa</t>
  </si>
  <si>
    <t>Wine in bulk | Asia</t>
  </si>
  <si>
    <t>Wine in bulk | Canada</t>
  </si>
  <si>
    <t>Wine in bulk | Central America</t>
  </si>
  <si>
    <t>Wine in bulk | Other</t>
  </si>
  <si>
    <t>Wine in bulk | Africa</t>
  </si>
  <si>
    <t>Other Segment | Chile</t>
  </si>
  <si>
    <t>Other Segment | Europe</t>
  </si>
  <si>
    <t>Other Segment | United States of America</t>
  </si>
  <si>
    <t>Other Segment | South Africa</t>
  </si>
  <si>
    <t>Other Segment | Asia</t>
  </si>
  <si>
    <t>Other Segment | Canada</t>
  </si>
  <si>
    <t>Other Segment | Central America</t>
  </si>
  <si>
    <t>Other Segment | Other</t>
  </si>
  <si>
    <t>Other Segment | Africa</t>
  </si>
  <si>
    <t>Not assigned | Chile</t>
  </si>
  <si>
    <t>Not assigned | Europe</t>
  </si>
  <si>
    <t>Not assigned | United States of America</t>
  </si>
  <si>
    <t>Not assigned | South Africa</t>
  </si>
  <si>
    <t>Not assigned | Asia</t>
  </si>
  <si>
    <t>Not assigned | Canada</t>
  </si>
  <si>
    <t>Not assigned | Central America</t>
  </si>
  <si>
    <t>Not assigned | Other</t>
  </si>
  <si>
    <t>Not assigned | Africa</t>
  </si>
  <si>
    <t>28. OPERATING SEGMENTS (Details 2) - CLP ($) $ in Thousands</t>
  </si>
  <si>
    <t>Non-current assets by geographic area</t>
  </si>
  <si>
    <t>England</t>
  </si>
  <si>
    <t>Sweden</t>
  </si>
  <si>
    <t>Norway</t>
  </si>
  <si>
    <t>Brazil</t>
  </si>
  <si>
    <t>China</t>
  </si>
  <si>
    <t>Mexico</t>
  </si>
  <si>
    <t>France</t>
  </si>
  <si>
    <t>Wine in bulk | Argentina</t>
  </si>
  <si>
    <t>Wine in bulk | England</t>
  </si>
  <si>
    <t>Wine in bulk | Sweden</t>
  </si>
  <si>
    <t>Wine in bulk | Norway</t>
  </si>
  <si>
    <t>Wine in bulk | Brazil</t>
  </si>
  <si>
    <t>Wine in bulk | China</t>
  </si>
  <si>
    <t>Wine in bulk | Mexico</t>
  </si>
  <si>
    <t>Wine in bulk | France</t>
  </si>
  <si>
    <t>Other Segment | Argentina</t>
  </si>
  <si>
    <t>Other Segment | England</t>
  </si>
  <si>
    <t>Other Segment | Sweden</t>
  </si>
  <si>
    <t>Other Segment | Norway</t>
  </si>
  <si>
    <t>Other Segment | Brazil</t>
  </si>
  <si>
    <t>Other Segment | China</t>
  </si>
  <si>
    <t>Other Segment | Mexico</t>
  </si>
  <si>
    <t>Other Segment | France</t>
  </si>
  <si>
    <t>Not assigned | Argentina</t>
  </si>
  <si>
    <t>Not assigned | England</t>
  </si>
  <si>
    <t>Not assigned | Sweden</t>
  </si>
  <si>
    <t>Not assigned | Norway</t>
  </si>
  <si>
    <t>Not assigned | Brazil</t>
  </si>
  <si>
    <t>Not assigned | China</t>
  </si>
  <si>
    <t>Not assigned | Mexico</t>
  </si>
  <si>
    <t>Not assigned | France</t>
  </si>
  <si>
    <t>28. OPERATING SEGMENTS (Details 3) - CLP ($) $ in Thousands</t>
  </si>
  <si>
    <t>29. REVENUE (Details) - CLP ($) $ in Thousands</t>
  </si>
  <si>
    <t>Revenue Details</t>
  </si>
  <si>
    <t>Sale of goods</t>
  </si>
  <si>
    <t>Rendering of services</t>
  </si>
  <si>
    <t>30. COSTS AND EXPENSES BY NATURE (Details) - CLP ($) $ in Thousands</t>
  </si>
  <si>
    <t>ExpensesByNatureLinesLineItems [Line Items]</t>
  </si>
  <si>
    <t>Other expense by function</t>
  </si>
  <si>
    <t>Total expenses</t>
  </si>
  <si>
    <t>Depreciation and amortization</t>
  </si>
  <si>
    <t>Personnel expenses</t>
  </si>
  <si>
    <t>Other Expenses</t>
  </si>
  <si>
    <t>31. OTHER INCOME (Details) - CLP ($) $ in Thousands</t>
  </si>
  <si>
    <t>OtherIncomeByFunctionLineItems [Line Items]</t>
  </si>
  <si>
    <t>Sale of property, plant and equipment</t>
  </si>
  <si>
    <t>Severance payments</t>
  </si>
  <si>
    <t>Sale of wood, cartons and other products</t>
  </si>
  <si>
    <t>Office rental</t>
  </si>
  <si>
    <t>Income tax refund</t>
  </si>
  <si>
    <t>Charge regularization</t>
  </si>
  <si>
    <t>Gain obtained for business combination</t>
  </si>
  <si>
    <t>Other Income</t>
  </si>
  <si>
    <t>See note 12 Goodwill.</t>
  </si>
  <si>
    <t>32. FINANCIAL RESULTS (Details) - CLP ($) $ in Thousands</t>
  </si>
  <si>
    <t>Income (expense) from inflation adjusted units</t>
  </si>
  <si>
    <t>Foreign currency translation difference</t>
  </si>
  <si>
    <t>Financial result</t>
  </si>
  <si>
    <t>32. FINANCIAL RESULTS (Details 1) - CLP ($) $ in Thousands</t>
  </si>
  <si>
    <t>Financial Results Details 1</t>
  </si>
  <si>
    <t>Bonds payable and promissory notes</t>
  </si>
  <si>
    <t>Other finance costs</t>
  </si>
  <si>
    <t>32. FINANCIAL RESULTS (Details 2) - CLP ($) $ in Thousands</t>
  </si>
  <si>
    <t>Financial Results Details 2</t>
  </si>
  <si>
    <t>Investment income</t>
  </si>
  <si>
    <t>Other finance income</t>
  </si>
  <si>
    <t>32. FINANCIAL RESULTS (Details 3) - CLP ($) $ in Thousands</t>
  </si>
  <si>
    <t>Income (expenses) by adjustment units</t>
  </si>
  <si>
    <t>32. FINANCIAL RESULTS (Details 4) - CLP ($) $ in Thousands</t>
  </si>
  <si>
    <t>Financial Results Details 4</t>
  </si>
  <si>
    <t>Exchange difference in trade receivables</t>
  </si>
  <si>
    <t>Exchange differences in related party balances</t>
  </si>
  <si>
    <t>Exchange difference in advertising contributions</t>
  </si>
  <si>
    <t>Exchange difference in derivatives</t>
  </si>
  <si>
    <t>Exchange difference in bank borrowings</t>
  </si>
  <si>
    <t>Other foreign currency translation differences</t>
  </si>
  <si>
    <t>33. ENVIRONMENT (Details) $ in Thousands</t>
  </si>
  <si>
    <t>DisclosureOfEnvironmentLineItems [Line Items]</t>
  </si>
  <si>
    <t>Environmental expense</t>
  </si>
  <si>
    <t>Viña Concha y Toro</t>
  </si>
  <si>
    <t>34. COLLATERALS COMMITTED WITH THIRD PARTIES (Details) - Viña Concha y Toro - CLP ($) $ in Thousands</t>
  </si>
  <si>
    <t>Instituto de Desarrollo Agropecuario</t>
  </si>
  <si>
    <t>DisclosureOfCollateralsLineItems [Line Items]</t>
  </si>
  <si>
    <t>Direct collateral balances pending</t>
  </si>
  <si>
    <t>Direct collateral due in 1 year</t>
  </si>
  <si>
    <t>Direct collateral due in 2 years</t>
  </si>
  <si>
    <t>Direct collateral due in over 3 years</t>
  </si>
  <si>
    <t>Ministerio de Obras Públicas</t>
  </si>
  <si>
    <t>Comisión Nacional de Investigación Científica y Tecnológica</t>
  </si>
  <si>
    <t>Comite Innova Chile</t>
  </si>
  <si>
    <t>34. COLLATERALS COMMITTED WITH THIRD PARTIES (Details 1) - CLP ($) $ in Thousands</t>
  </si>
  <si>
    <t>BBVA Frances | Trivento Bodegas y Viñedos S.A.</t>
  </si>
  <si>
    <t>Indirect collateral balances pending</t>
  </si>
  <si>
    <t>Indirect collateral due in 1 year</t>
  </si>
  <si>
    <t>Indirect collateral due in 2 years</t>
  </si>
  <si>
    <t>Indirect collateral due in over 3 years</t>
  </si>
  <si>
    <t>Liberty Mutual | Fetzer Vineyards</t>
  </si>
  <si>
    <t>Banamex | VCT Mexico</t>
  </si>
  <si>
    <t>Credicoop | Trivento Bodegas y Viñedos S.A.</t>
  </si>
  <si>
    <t>Alfa Laval SpA | Trivento Bodegas y Viñedos S.A.</t>
  </si>
  <si>
    <t>Robino y Galandrino | Trivento Bodegas y Viñedos S.A.</t>
  </si>
  <si>
    <t>Banco de La Nacion | Trivento Bodegas y Viñedos S.A.</t>
  </si>
  <si>
    <t>35. CONTINGENCIES, RESTRICTIONS AND LAWSUITS (Details)</t>
  </si>
  <si>
    <t>Cono Sur S.A. | Scotiabank</t>
  </si>
  <si>
    <t>DisclosureOfNominalRatesLineItems [Line Items]</t>
  </si>
  <si>
    <t>Cono Sur S.A. | BBVA</t>
  </si>
  <si>
    <t>Viña Concha y Toro S.A. | Scotiabank</t>
  </si>
  <si>
    <t>1.47%</t>
  </si>
  <si>
    <t>2.16%</t>
  </si>
  <si>
    <t>Viña Concha y Toro S.A. | HSBC</t>
  </si>
  <si>
    <t>Viña Concha y Toro S.A. | Banco Chile</t>
  </si>
  <si>
    <t>Viña Concha y Toro S.A. | BCI</t>
  </si>
  <si>
    <t>Trivento B. y Viñedos S. A. | BBVA</t>
  </si>
  <si>
    <t>1.49%</t>
  </si>
  <si>
    <t>Trivento B. y Viñedos S. A. | Banco Nación</t>
  </si>
  <si>
    <t>20.00%</t>
  </si>
  <si>
    <t>18.00%</t>
  </si>
  <si>
    <t>30.09%</t>
  </si>
  <si>
    <t>34.14%</t>
  </si>
  <si>
    <t>30.67%</t>
  </si>
  <si>
    <t>1.35%</t>
  </si>
  <si>
    <t>1.80%</t>
  </si>
  <si>
    <t>1.50%</t>
  </si>
  <si>
    <t>VCT Brasil Imp. Y Export. Ltda. | Citibank S.A.</t>
  </si>
  <si>
    <t>1.70%</t>
  </si>
  <si>
    <t>VCT &amp; DG Mexico, S.A. de C.V. | Banamex</t>
  </si>
  <si>
    <t>9.40%</t>
  </si>
  <si>
    <t>Fetzer Vineyards | Banco del Estado de Chile, New York Branch</t>
  </si>
  <si>
    <t>2.01%</t>
  </si>
  <si>
    <t>2.10%</t>
  </si>
</sst>
</file>

<file path=xl/styles.xml><?xml version="1.0" encoding="utf-8"?>
<styleSheet xmlns="http://schemas.openxmlformats.org/spreadsheetml/2006/main">
  <numFmts count="7">
    <numFmt formatCode="_(&quot;$ &quot;#,##0_);_(&quot;$ &quot;(#,##0)" numFmtId="164"/>
    <numFmt formatCode="_(&quot;$ &quot;#,##0.00_);_(&quot;$ &quot;(#,##0.00)" numFmtId="165"/>
    <numFmt formatCode="_(&quot;Subsidiary &quot;#,##0_);_(&quot;Subsidiary &quot;(#,##0)" numFmtId="166"/>
    <numFmt formatCode="_(&quot;Year &quot;#,##0_);_(&quot;Year &quot;(#,##0)" numFmtId="167"/>
    <numFmt formatCode="_(&quot;Level &quot;#,##0_);_(&quot;Level &quot;(#,##0)" numFmtId="168"/>
    <numFmt formatCode="_(&quot;Dividend &quot;#,##0_);_(&quot;Dividend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sharedStrings.xml" Type="http://schemas.openxmlformats.org/officeDocument/2006/relationships/sharedStrings"/><Relationship Id="rId178" Target="styles.xml" Type="http://schemas.openxmlformats.org/officeDocument/2006/relationships/styles"/><Relationship Id="rId1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3</v>
      </c>
    </row>
    <row r="4" spans="1:2">
      <c r="A4" s="4" t="s">
        <v>4</v>
      </c>
      <c r="B4" s="4" t="s">
        <v>5</v>
      </c>
    </row>
    <row r="5" spans="1:2">
      <c r="A5" s="4" t="s">
        <v>6</v>
      </c>
      <c r="B5" s="5" t="n">
        <v>93054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747005982</v>
      </c>
    </row>
    <row r="15" spans="1:2">
      <c r="A15" s="4" t="s">
        <v>23</v>
      </c>
      <c r="B15" s="4"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7</v>
      </c>
    </row>
    <row r="3" spans="1:2">
      <c r="A3" s="3" t="s">
        <v>192</v>
      </c>
    </row>
    <row r="4" spans="1:2">
      <c r="A4" s="4" t="s">
        <v>191</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74"/>
    <col customWidth="1" max="2" min="2" width="39"/>
    <col customWidth="1" max="3" min="3" width="14"/>
  </cols>
  <sheetData>
    <row r="1" spans="1:3">
      <c r="A1" s="1" t="s">
        <v>890</v>
      </c>
      <c r="B1" s="2" t="s">
        <v>1</v>
      </c>
    </row>
    <row r="2" spans="1:3">
      <c r="B2" s="2" t="s">
        <v>27</v>
      </c>
      <c r="C2" s="2" t="s">
        <v>28</v>
      </c>
    </row>
    <row r="3" spans="1:3">
      <c r="A3" s="4" t="s">
        <v>838</v>
      </c>
    </row>
    <row r="4" spans="1:3">
      <c r="A4" s="3" t="s">
        <v>837</v>
      </c>
    </row>
    <row r="5" spans="1:3">
      <c r="A5" s="4" t="s">
        <v>839</v>
      </c>
      <c r="B5" s="4" t="s">
        <v>840</v>
      </c>
    </row>
    <row r="6" spans="1:3">
      <c r="A6" s="4" t="s">
        <v>841</v>
      </c>
      <c r="B6" s="4" t="s">
        <v>891</v>
      </c>
    </row>
    <row r="7" spans="1:3">
      <c r="A7" s="4" t="s">
        <v>892</v>
      </c>
      <c r="B7" s="4" t="s">
        <v>893</v>
      </c>
    </row>
    <row r="8" spans="1:3">
      <c r="A8" s="4" t="s">
        <v>894</v>
      </c>
      <c r="B8" s="6" t="n">
        <v>61433</v>
      </c>
      <c r="C8" s="6" t="n">
        <v>69558</v>
      </c>
    </row>
    <row r="9" spans="1:3">
      <c r="A9" s="4" t="s">
        <v>895</v>
      </c>
      <c r="B9" s="6" t="n">
        <v>52220</v>
      </c>
      <c r="C9" s="5" t="n">
        <v>6297</v>
      </c>
    </row>
    <row r="10" spans="1:3">
      <c r="A10" s="4" t="s">
        <v>843</v>
      </c>
    </row>
    <row r="11" spans="1:3">
      <c r="A11" s="3" t="s">
        <v>837</v>
      </c>
    </row>
    <row r="12" spans="1:3">
      <c r="A12" s="4" t="s">
        <v>839</v>
      </c>
      <c r="B12" s="4" t="s">
        <v>840</v>
      </c>
    </row>
    <row r="13" spans="1:3">
      <c r="A13" s="4" t="s">
        <v>841</v>
      </c>
      <c r="B13" s="4" t="s">
        <v>891</v>
      </c>
    </row>
    <row r="14" spans="1:3">
      <c r="A14" s="4" t="s">
        <v>892</v>
      </c>
      <c r="B14" s="4" t="s">
        <v>896</v>
      </c>
    </row>
    <row r="15" spans="1:3">
      <c r="A15" s="4" t="s">
        <v>894</v>
      </c>
      <c r="B15" s="6" t="n">
        <v>900364</v>
      </c>
      <c r="C15" s="5" t="n">
        <v>800786</v>
      </c>
    </row>
    <row r="16" spans="1:3">
      <c r="A16" s="4" t="s">
        <v>895</v>
      </c>
      <c r="B16" s="6" t="n">
        <v>765341</v>
      </c>
      <c r="C16" s="5" t="n">
        <v>160095</v>
      </c>
    </row>
    <row r="17" spans="1:3">
      <c r="A17" s="4" t="s">
        <v>846</v>
      </c>
    </row>
    <row r="18" spans="1:3">
      <c r="A18" s="3" t="s">
        <v>837</v>
      </c>
    </row>
    <row r="19" spans="1:3">
      <c r="A19" s="4" t="s">
        <v>839</v>
      </c>
      <c r="B19" s="4" t="s">
        <v>840</v>
      </c>
    </row>
    <row r="20" spans="1:3">
      <c r="A20" s="4" t="s">
        <v>841</v>
      </c>
      <c r="B20" s="4" t="s">
        <v>891</v>
      </c>
    </row>
    <row r="21" spans="1:3">
      <c r="A21" s="4" t="s">
        <v>892</v>
      </c>
      <c r="B21" s="4" t="s">
        <v>897</v>
      </c>
    </row>
    <row r="22" spans="1:3">
      <c r="A22" s="4" t="s">
        <v>894</v>
      </c>
      <c r="B22" s="6" t="n">
        <v>69140</v>
      </c>
      <c r="C22" s="5" t="n">
        <v>1615470</v>
      </c>
    </row>
    <row r="23" spans="1:3">
      <c r="A23" s="4" t="s">
        <v>895</v>
      </c>
      <c r="B23" s="6" t="n">
        <v>-4069</v>
      </c>
      <c r="C23" s="5" t="n">
        <v>139</v>
      </c>
    </row>
    <row r="24" spans="1:3">
      <c r="A24" s="4" t="s">
        <v>848</v>
      </c>
    </row>
    <row r="25" spans="1:3">
      <c r="A25" s="3" t="s">
        <v>837</v>
      </c>
    </row>
    <row r="26" spans="1:3">
      <c r="A26" s="4" t="s">
        <v>839</v>
      </c>
      <c r="B26" s="4" t="s">
        <v>840</v>
      </c>
    </row>
    <row r="27" spans="1:3">
      <c r="A27" s="4" t="s">
        <v>841</v>
      </c>
      <c r="B27" s="4" t="s">
        <v>891</v>
      </c>
    </row>
    <row r="28" spans="1:3">
      <c r="A28" s="4" t="s">
        <v>892</v>
      </c>
      <c r="B28" s="4" t="s">
        <v>898</v>
      </c>
    </row>
    <row r="29" spans="1:3">
      <c r="A29" s="4" t="s">
        <v>894</v>
      </c>
      <c r="B29" s="6" t="n">
        <v>4772302</v>
      </c>
      <c r="C29" s="5" t="n">
        <v>495192</v>
      </c>
    </row>
    <row r="30" spans="1:3">
      <c r="A30" s="4" t="s">
        <v>895</v>
      </c>
      <c r="B30" s="6" t="n">
        <v>-280892</v>
      </c>
      <c r="C30" s="5" t="n">
        <v>-332202</v>
      </c>
    </row>
    <row r="31" spans="1:3">
      <c r="A31" s="4" t="s">
        <v>850</v>
      </c>
    </row>
    <row r="32" spans="1:3">
      <c r="A32" s="3" t="s">
        <v>837</v>
      </c>
    </row>
    <row r="33" spans="1:3">
      <c r="A33" s="4" t="s">
        <v>839</v>
      </c>
      <c r="B33" s="4" t="s">
        <v>860</v>
      </c>
    </row>
    <row r="34" spans="1:3">
      <c r="A34" s="4" t="s">
        <v>841</v>
      </c>
      <c r="B34" s="4" t="s">
        <v>899</v>
      </c>
    </row>
    <row r="35" spans="1:3">
      <c r="A35" s="4" t="s">
        <v>892</v>
      </c>
      <c r="B35" s="4" t="s">
        <v>893</v>
      </c>
    </row>
    <row r="36" spans="1:3">
      <c r="A36" s="4" t="s">
        <v>894</v>
      </c>
      <c r="B36" s="6" t="n">
        <v>115</v>
      </c>
      <c r="C36" s="5" t="n">
        <v>0</v>
      </c>
    </row>
    <row r="37" spans="1:3">
      <c r="A37" s="4" t="s">
        <v>895</v>
      </c>
      <c r="B37" s="6" t="n">
        <v>96</v>
      </c>
      <c r="C37" s="5" t="n">
        <v>0</v>
      </c>
    </row>
    <row r="38" spans="1:3">
      <c r="A38" s="4" t="s">
        <v>852</v>
      </c>
    </row>
    <row r="39" spans="1:3">
      <c r="A39" s="3" t="s">
        <v>837</v>
      </c>
    </row>
    <row r="40" spans="1:3">
      <c r="A40" s="4" t="s">
        <v>839</v>
      </c>
      <c r="B40" s="4" t="s">
        <v>860</v>
      </c>
    </row>
    <row r="41" spans="1:3">
      <c r="A41" s="4" t="s">
        <v>841</v>
      </c>
      <c r="B41" s="4" t="s">
        <v>899</v>
      </c>
    </row>
    <row r="42" spans="1:3">
      <c r="A42" s="4" t="s">
        <v>892</v>
      </c>
      <c r="B42" s="4" t="s">
        <v>897</v>
      </c>
    </row>
    <row r="43" spans="1:3">
      <c r="A43" s="4" t="s">
        <v>894</v>
      </c>
      <c r="B43" s="6" t="n">
        <v>5308213</v>
      </c>
      <c r="C43" s="5" t="n">
        <v>5959658</v>
      </c>
    </row>
    <row r="44" spans="1:3">
      <c r="A44" s="4" t="s">
        <v>895</v>
      </c>
      <c r="B44" s="6" t="n">
        <v>-46168</v>
      </c>
      <c r="C44" s="5" t="n">
        <v>-3026</v>
      </c>
    </row>
    <row r="45" spans="1:3">
      <c r="A45" s="4" t="s">
        <v>854</v>
      </c>
    </row>
    <row r="46" spans="1:3">
      <c r="A46" s="3" t="s">
        <v>837</v>
      </c>
    </row>
    <row r="47" spans="1:3">
      <c r="A47" s="4" t="s">
        <v>839</v>
      </c>
      <c r="B47" s="4" t="s">
        <v>860</v>
      </c>
    </row>
    <row r="48" spans="1:3">
      <c r="A48" s="4" t="s">
        <v>841</v>
      </c>
      <c r="B48" s="4" t="s">
        <v>899</v>
      </c>
    </row>
    <row r="49" spans="1:3">
      <c r="A49" s="4" t="s">
        <v>892</v>
      </c>
      <c r="B49" s="4" t="s">
        <v>898</v>
      </c>
    </row>
    <row r="50" spans="1:3">
      <c r="A50" s="4" t="s">
        <v>894</v>
      </c>
      <c r="B50" s="6" t="n">
        <v>2387842</v>
      </c>
      <c r="C50" s="5" t="n">
        <v>32897</v>
      </c>
    </row>
    <row r="51" spans="1:3">
      <c r="A51" s="4" t="s">
        <v>895</v>
      </c>
      <c r="B51" s="6" t="n">
        <v>-20768</v>
      </c>
      <c r="C51" s="5" t="n">
        <v>-32897</v>
      </c>
    </row>
    <row r="52" spans="1:3">
      <c r="A52" s="4" t="s">
        <v>857</v>
      </c>
    </row>
    <row r="53" spans="1:3">
      <c r="A53" s="3" t="s">
        <v>837</v>
      </c>
    </row>
    <row r="54" spans="1:3">
      <c r="A54" s="4" t="s">
        <v>839</v>
      </c>
      <c r="B54" s="4" t="s">
        <v>844</v>
      </c>
    </row>
    <row r="55" spans="1:3">
      <c r="A55" s="4" t="s">
        <v>841</v>
      </c>
      <c r="B55" s="4" t="s">
        <v>899</v>
      </c>
    </row>
    <row r="56" spans="1:3">
      <c r="A56" s="4" t="s">
        <v>892</v>
      </c>
      <c r="B56" s="4" t="s">
        <v>893</v>
      </c>
    </row>
    <row r="57" spans="1:3">
      <c r="A57" s="4" t="s">
        <v>894</v>
      </c>
      <c r="B57" s="6" t="n">
        <v>351187</v>
      </c>
      <c r="C57" s="5" t="n">
        <v>276235</v>
      </c>
    </row>
    <row r="58" spans="1:3">
      <c r="A58" s="4" t="s">
        <v>895</v>
      </c>
      <c r="B58" s="6" t="n">
        <v>293842</v>
      </c>
      <c r="C58" s="5" t="n">
        <v>190450</v>
      </c>
    </row>
    <row r="59" spans="1:3">
      <c r="A59" s="4" t="s">
        <v>859</v>
      </c>
    </row>
    <row r="60" spans="1:3">
      <c r="A60" s="3" t="s">
        <v>837</v>
      </c>
    </row>
    <row r="61" spans="1:3">
      <c r="A61" s="4" t="s">
        <v>839</v>
      </c>
      <c r="B61" s="4" t="s">
        <v>844</v>
      </c>
    </row>
    <row r="62" spans="1:3">
      <c r="A62" s="4" t="s">
        <v>841</v>
      </c>
      <c r="B62" s="4" t="s">
        <v>899</v>
      </c>
    </row>
    <row r="63" spans="1:3">
      <c r="A63" s="4" t="s">
        <v>892</v>
      </c>
      <c r="B63" s="4" t="s">
        <v>896</v>
      </c>
    </row>
    <row r="64" spans="1:3">
      <c r="A64" s="4" t="s">
        <v>894</v>
      </c>
      <c r="B64" s="6" t="n">
        <v>59302</v>
      </c>
      <c r="C64" s="5" t="n">
        <v>107822</v>
      </c>
    </row>
    <row r="65" spans="1:3">
      <c r="A65" s="4" t="s">
        <v>895</v>
      </c>
      <c r="B65" s="6" t="n">
        <v>49619</v>
      </c>
      <c r="C65" s="5" t="n">
        <v>91678</v>
      </c>
    </row>
    <row r="66" spans="1:3">
      <c r="A66" s="4" t="s">
        <v>861</v>
      </c>
    </row>
    <row r="67" spans="1:3">
      <c r="A67" s="3" t="s">
        <v>837</v>
      </c>
    </row>
    <row r="68" spans="1:3">
      <c r="A68" s="4" t="s">
        <v>839</v>
      </c>
      <c r="B68" s="4" t="s">
        <v>844</v>
      </c>
    </row>
    <row r="69" spans="1:3">
      <c r="A69" s="4" t="s">
        <v>841</v>
      </c>
      <c r="B69" s="4" t="s">
        <v>899</v>
      </c>
    </row>
    <row r="70" spans="1:3">
      <c r="A70" s="4" t="s">
        <v>892</v>
      </c>
      <c r="B70" s="4" t="s">
        <v>897</v>
      </c>
    </row>
    <row r="71" spans="1:3">
      <c r="A71" s="4" t="s">
        <v>894</v>
      </c>
      <c r="B71" s="6" t="n">
        <v>726788</v>
      </c>
      <c r="C71" s="5" t="n">
        <v>767480</v>
      </c>
    </row>
    <row r="72" spans="1:3">
      <c r="A72" s="4" t="s">
        <v>895</v>
      </c>
      <c r="B72" s="6" t="n">
        <v>-22069</v>
      </c>
      <c r="C72" s="5" t="n">
        <v>0</v>
      </c>
    </row>
    <row r="73" spans="1:3">
      <c r="A73" s="4" t="s">
        <v>864</v>
      </c>
    </row>
    <row r="74" spans="1:3">
      <c r="A74" s="3" t="s">
        <v>837</v>
      </c>
    </row>
    <row r="75" spans="1:3">
      <c r="A75" s="4" t="s">
        <v>839</v>
      </c>
      <c r="B75" s="4" t="s">
        <v>844</v>
      </c>
    </row>
    <row r="76" spans="1:3">
      <c r="A76" s="4" t="s">
        <v>841</v>
      </c>
      <c r="B76" s="4" t="s">
        <v>899</v>
      </c>
    </row>
    <row r="77" spans="1:3">
      <c r="A77" s="4" t="s">
        <v>892</v>
      </c>
      <c r="B77" s="4" t="s">
        <v>898</v>
      </c>
    </row>
    <row r="78" spans="1:3">
      <c r="A78" s="4" t="s">
        <v>894</v>
      </c>
      <c r="B78" s="6" t="n">
        <v>77815</v>
      </c>
      <c r="C78" s="5" t="n">
        <v>4243</v>
      </c>
    </row>
    <row r="79" spans="1:3">
      <c r="A79" s="4" t="s">
        <v>895</v>
      </c>
      <c r="B79" s="6" t="n">
        <v>-2363</v>
      </c>
      <c r="C79" s="5" t="n">
        <v>-4243</v>
      </c>
    </row>
    <row r="80" spans="1:3">
      <c r="A80" s="4" t="s">
        <v>874</v>
      </c>
    </row>
    <row r="81" spans="1:3">
      <c r="A81" s="3" t="s">
        <v>837</v>
      </c>
    </row>
    <row r="82" spans="1:3">
      <c r="A82" s="4" t="s">
        <v>839</v>
      </c>
      <c r="B82" s="4" t="s">
        <v>900</v>
      </c>
    </row>
    <row r="83" spans="1:3">
      <c r="A83" s="4" t="s">
        <v>841</v>
      </c>
      <c r="B83" s="4" t="s">
        <v>891</v>
      </c>
    </row>
    <row r="84" spans="1:3">
      <c r="A84" s="4" t="s">
        <v>892</v>
      </c>
      <c r="B84" s="4" t="s">
        <v>901</v>
      </c>
    </row>
    <row r="85" spans="1:3">
      <c r="A85" s="4" t="s">
        <v>894</v>
      </c>
      <c r="B85" s="6" t="n">
        <v>0</v>
      </c>
      <c r="C85" s="5" t="n">
        <v>182738</v>
      </c>
    </row>
    <row r="86" spans="1:3">
      <c r="A86" s="4" t="s">
        <v>895</v>
      </c>
      <c r="B86" s="6" t="n">
        <v>0</v>
      </c>
      <c r="C86" s="5" t="n">
        <v>-182738</v>
      </c>
    </row>
    <row r="87" spans="1:3">
      <c r="A87" s="4" t="s">
        <v>876</v>
      </c>
    </row>
    <row r="88" spans="1:3">
      <c r="A88" s="3" t="s">
        <v>837</v>
      </c>
    </row>
    <row r="89" spans="1:3">
      <c r="A89" s="4" t="s">
        <v>839</v>
      </c>
      <c r="B89" s="4" t="s">
        <v>902</v>
      </c>
    </row>
    <row r="90" spans="1:3">
      <c r="A90" s="4" t="s">
        <v>841</v>
      </c>
      <c r="B90" s="4" t="s">
        <v>891</v>
      </c>
    </row>
    <row r="91" spans="1:3">
      <c r="A91" s="4" t="s">
        <v>892</v>
      </c>
      <c r="B91" s="4" t="s">
        <v>898</v>
      </c>
    </row>
    <row r="92" spans="1:3">
      <c r="A92" s="4" t="s">
        <v>894</v>
      </c>
      <c r="B92" s="6" t="n">
        <v>2792</v>
      </c>
    </row>
    <row r="93" spans="1:3">
      <c r="A93" s="4" t="s">
        <v>895</v>
      </c>
      <c r="B93" s="6" t="n">
        <v>-1275</v>
      </c>
    </row>
    <row r="94" spans="1:3">
      <c r="A94" s="4" t="s">
        <v>877</v>
      </c>
    </row>
    <row r="95" spans="1:3">
      <c r="A95" s="3" t="s">
        <v>837</v>
      </c>
    </row>
    <row r="96" spans="1:3">
      <c r="A96" s="4" t="s">
        <v>839</v>
      </c>
      <c r="B96" s="4" t="s">
        <v>903</v>
      </c>
    </row>
    <row r="97" spans="1:3">
      <c r="A97" s="4" t="s">
        <v>841</v>
      </c>
      <c r="B97" s="4" t="s">
        <v>891</v>
      </c>
    </row>
    <row r="98" spans="1:3">
      <c r="A98" s="4" t="s">
        <v>892</v>
      </c>
      <c r="B98" s="4" t="s">
        <v>896</v>
      </c>
    </row>
    <row r="99" spans="1:3">
      <c r="A99" s="4" t="s">
        <v>894</v>
      </c>
      <c r="B99" s="6" t="n">
        <v>13100</v>
      </c>
      <c r="C99" s="5" t="n">
        <v>0</v>
      </c>
    </row>
    <row r="100" spans="1:3">
      <c r="A100" s="4" t="s">
        <v>895</v>
      </c>
      <c r="B100" s="6" t="n">
        <v>12000</v>
      </c>
      <c r="C100" s="5" t="n">
        <v>0</v>
      </c>
    </row>
    <row r="101" spans="1:3">
      <c r="A101" s="4" t="s">
        <v>879</v>
      </c>
    </row>
    <row r="102" spans="1:3">
      <c r="A102" s="3" t="s">
        <v>837</v>
      </c>
    </row>
    <row r="103" spans="1:3">
      <c r="A103" s="4" t="s">
        <v>839</v>
      </c>
      <c r="B103" s="4" t="s">
        <v>904</v>
      </c>
    </row>
    <row r="104" spans="1:3">
      <c r="A104" s="4" t="s">
        <v>841</v>
      </c>
      <c r="B104" s="4" t="s">
        <v>891</v>
      </c>
    </row>
    <row r="105" spans="1:3">
      <c r="A105" s="4" t="s">
        <v>892</v>
      </c>
      <c r="B105" s="4" t="s">
        <v>905</v>
      </c>
    </row>
    <row r="106" spans="1:3">
      <c r="A106" s="4" t="s">
        <v>894</v>
      </c>
      <c r="B106" s="6" t="n">
        <v>384</v>
      </c>
      <c r="C106" s="5" t="n">
        <v>990</v>
      </c>
    </row>
    <row r="107" spans="1:3">
      <c r="A107" s="4" t="s">
        <v>895</v>
      </c>
      <c r="B107" s="6" t="n">
        <v>0</v>
      </c>
      <c r="C107" s="5" t="n">
        <v>436</v>
      </c>
    </row>
    <row r="108" spans="1:3">
      <c r="A108" s="4" t="s">
        <v>881</v>
      </c>
    </row>
    <row r="109" spans="1:3">
      <c r="A109" s="3" t="s">
        <v>837</v>
      </c>
    </row>
    <row r="110" spans="1:3">
      <c r="A110" s="4" t="s">
        <v>839</v>
      </c>
      <c r="B110" s="4" t="s">
        <v>904</v>
      </c>
    </row>
    <row r="111" spans="1:3">
      <c r="A111" s="4" t="s">
        <v>841</v>
      </c>
      <c r="B111" s="4" t="s">
        <v>891</v>
      </c>
    </row>
    <row r="112" spans="1:3">
      <c r="A112" s="4" t="s">
        <v>892</v>
      </c>
      <c r="B112" s="4" t="s">
        <v>901</v>
      </c>
    </row>
    <row r="113" spans="1:3">
      <c r="A113" s="4" t="s">
        <v>894</v>
      </c>
      <c r="B113" s="6" t="n">
        <v>0</v>
      </c>
      <c r="C113" s="5" t="n">
        <v>985710</v>
      </c>
    </row>
    <row r="114" spans="1:3">
      <c r="A114" s="4" t="s">
        <v>895</v>
      </c>
      <c r="B114" s="6" t="n">
        <v>0</v>
      </c>
      <c r="C114" s="5" t="n">
        <v>-985710</v>
      </c>
    </row>
    <row r="115" spans="1:3">
      <c r="A115" s="4" t="s">
        <v>883</v>
      </c>
    </row>
    <row r="116" spans="1:3">
      <c r="A116" s="3" t="s">
        <v>837</v>
      </c>
    </row>
    <row r="117" spans="1:3">
      <c r="A117" s="4" t="s">
        <v>839</v>
      </c>
      <c r="B117" s="4" t="s">
        <v>906</v>
      </c>
    </row>
    <row r="118" spans="1:3">
      <c r="A118" s="4" t="s">
        <v>841</v>
      </c>
      <c r="B118" s="4" t="s">
        <v>891</v>
      </c>
    </row>
    <row r="119" spans="1:3">
      <c r="A119" s="4" t="s">
        <v>892</v>
      </c>
      <c r="B119" s="4" t="s">
        <v>907</v>
      </c>
    </row>
    <row r="120" spans="1:3">
      <c r="A120" s="4" t="s">
        <v>894</v>
      </c>
      <c r="B120" s="6" t="n">
        <v>0</v>
      </c>
      <c r="C120" s="5" t="n">
        <v>470</v>
      </c>
    </row>
    <row r="121" spans="1:3">
      <c r="A121" s="4" t="s">
        <v>895</v>
      </c>
      <c r="B121" s="6" t="n">
        <v>0</v>
      </c>
      <c r="C121" s="5" t="n">
        <v>314</v>
      </c>
    </row>
    <row r="122" spans="1:3">
      <c r="A122" s="4" t="s">
        <v>884</v>
      </c>
    </row>
    <row r="123" spans="1:3">
      <c r="A123" s="3" t="s">
        <v>837</v>
      </c>
    </row>
    <row r="124" spans="1:3">
      <c r="A124" s="4" t="s">
        <v>839</v>
      </c>
      <c r="B124" s="4" t="s">
        <v>906</v>
      </c>
    </row>
    <row r="125" spans="1:3">
      <c r="A125" s="4" t="s">
        <v>841</v>
      </c>
      <c r="B125" s="4" t="s">
        <v>891</v>
      </c>
    </row>
    <row r="126" spans="1:3">
      <c r="A126" s="4" t="s">
        <v>892</v>
      </c>
      <c r="B126" s="4" t="s">
        <v>898</v>
      </c>
    </row>
    <row r="127" spans="1:3">
      <c r="A127" s="4" t="s">
        <v>894</v>
      </c>
      <c r="B127" s="6" t="n">
        <v>27</v>
      </c>
      <c r="C127" s="5" t="n">
        <v>749</v>
      </c>
    </row>
    <row r="128" spans="1:3">
      <c r="A128" s="4" t="s">
        <v>895</v>
      </c>
      <c r="B128" s="6" t="n">
        <v>-27</v>
      </c>
      <c r="C128" s="5" t="n">
        <v>-749</v>
      </c>
    </row>
    <row r="129" spans="1:3">
      <c r="A129" s="4" t="s">
        <v>886</v>
      </c>
    </row>
    <row r="130" spans="1:3">
      <c r="A130" s="3" t="s">
        <v>837</v>
      </c>
    </row>
    <row r="131" spans="1:3">
      <c r="A131" s="4" t="s">
        <v>839</v>
      </c>
      <c r="B131" s="4" t="s">
        <v>908</v>
      </c>
    </row>
    <row r="132" spans="1:3">
      <c r="A132" s="4" t="s">
        <v>841</v>
      </c>
      <c r="B132" s="4" t="s">
        <v>891</v>
      </c>
    </row>
    <row r="133" spans="1:3">
      <c r="A133" s="4" t="s">
        <v>892</v>
      </c>
      <c r="B133" s="4" t="s">
        <v>901</v>
      </c>
    </row>
    <row r="134" spans="1:3">
      <c r="A134" s="4" t="s">
        <v>894</v>
      </c>
      <c r="B134" s="6" t="n">
        <v>0</v>
      </c>
      <c r="C134" s="5" t="n">
        <v>222325</v>
      </c>
    </row>
    <row r="135" spans="1:3">
      <c r="A135" s="4" t="s">
        <v>895</v>
      </c>
      <c r="B135" s="6" t="n">
        <v>0</v>
      </c>
      <c r="C135" s="5" t="n">
        <v>-222325</v>
      </c>
    </row>
    <row r="136" spans="1:3">
      <c r="A136" s="4" t="s">
        <v>887</v>
      </c>
    </row>
    <row r="137" spans="1:3">
      <c r="A137" s="3" t="s">
        <v>837</v>
      </c>
    </row>
    <row r="138" spans="1:3">
      <c r="A138" s="4" t="s">
        <v>839</v>
      </c>
      <c r="B138" s="4" t="s">
        <v>849</v>
      </c>
    </row>
    <row r="139" spans="1:3">
      <c r="A139" s="4" t="s">
        <v>841</v>
      </c>
      <c r="B139" s="4" t="s">
        <v>899</v>
      </c>
    </row>
    <row r="140" spans="1:3">
      <c r="A140" s="4" t="s">
        <v>892</v>
      </c>
      <c r="B140" s="4" t="s">
        <v>907</v>
      </c>
    </row>
    <row r="141" spans="1:3">
      <c r="A141" s="4" t="s">
        <v>894</v>
      </c>
      <c r="B141" s="6" t="n">
        <v>5175628</v>
      </c>
      <c r="C141" s="5" t="n">
        <v>43950495</v>
      </c>
    </row>
    <row r="142" spans="1:3">
      <c r="A142" s="4" t="s">
        <v>895</v>
      </c>
      <c r="B142" s="6" t="n">
        <v>5175640</v>
      </c>
      <c r="C142" s="5" t="n">
        <v>23476873</v>
      </c>
    </row>
    <row r="143" spans="1:3">
      <c r="A143" s="4" t="s">
        <v>888</v>
      </c>
    </row>
    <row r="144" spans="1:3">
      <c r="A144" s="3" t="s">
        <v>837</v>
      </c>
    </row>
    <row r="145" spans="1:3">
      <c r="A145" s="4" t="s">
        <v>839</v>
      </c>
      <c r="B145" s="4" t="s">
        <v>849</v>
      </c>
    </row>
    <row r="146" spans="1:3">
      <c r="A146" s="4" t="s">
        <v>841</v>
      </c>
      <c r="B146" s="4" t="s">
        <v>899</v>
      </c>
    </row>
    <row r="147" spans="1:3">
      <c r="A147" s="4" t="s">
        <v>892</v>
      </c>
      <c r="B147" s="4" t="s">
        <v>898</v>
      </c>
    </row>
    <row r="148" spans="1:3">
      <c r="A148" s="4" t="s">
        <v>894</v>
      </c>
      <c r="B148" s="6" t="n">
        <v>717641</v>
      </c>
      <c r="C148" s="5" t="n">
        <v>0</v>
      </c>
    </row>
    <row r="149" spans="1:3">
      <c r="A149" s="4" t="s">
        <v>895</v>
      </c>
      <c r="B149" s="6" t="n">
        <v>-717641</v>
      </c>
      <c r="C149" s="5" t="n">
        <v>0</v>
      </c>
    </row>
    <row r="150" spans="1:3">
      <c r="A150" s="4" t="s">
        <v>909</v>
      </c>
    </row>
    <row r="151" spans="1:3">
      <c r="A151" s="3" t="s">
        <v>837</v>
      </c>
    </row>
    <row r="152" spans="1:3">
      <c r="A152" s="4" t="s">
        <v>839</v>
      </c>
      <c r="B152" s="4" t="s">
        <v>910</v>
      </c>
    </row>
    <row r="153" spans="1:3">
      <c r="A153" s="4" t="s">
        <v>841</v>
      </c>
      <c r="B153" s="4" t="s">
        <v>911</v>
      </c>
    </row>
    <row r="154" spans="1:3">
      <c r="A154" s="4" t="s">
        <v>892</v>
      </c>
      <c r="B154" s="4" t="s">
        <v>907</v>
      </c>
    </row>
    <row r="155" spans="1:3">
      <c r="A155" s="4" t="s">
        <v>894</v>
      </c>
      <c r="B155" s="6" t="n">
        <v>313489</v>
      </c>
      <c r="C155" s="5" t="n">
        <v>11519760</v>
      </c>
    </row>
    <row r="156" spans="1:3">
      <c r="A156" s="4" t="s">
        <v>895</v>
      </c>
      <c r="B156" s="6" t="n">
        <v>312512</v>
      </c>
      <c r="C156" s="5" t="n">
        <v>11108290</v>
      </c>
    </row>
    <row r="157" spans="1:3">
      <c r="A157" s="4" t="s">
        <v>912</v>
      </c>
    </row>
    <row r="158" spans="1:3">
      <c r="A158" s="3" t="s">
        <v>837</v>
      </c>
    </row>
    <row r="159" spans="1:3">
      <c r="A159" s="4" t="s">
        <v>839</v>
      </c>
      <c r="B159" s="4" t="s">
        <v>873</v>
      </c>
    </row>
    <row r="160" spans="1:3">
      <c r="A160" s="4" t="s">
        <v>841</v>
      </c>
      <c r="B160" s="4" t="s">
        <v>911</v>
      </c>
    </row>
    <row r="161" spans="1:3">
      <c r="A161" s="4" t="s">
        <v>892</v>
      </c>
      <c r="B161" s="4" t="s">
        <v>898</v>
      </c>
    </row>
    <row r="162" spans="1:3">
      <c r="A162" s="4" t="s">
        <v>894</v>
      </c>
      <c r="B162" s="6" t="n">
        <v>16034</v>
      </c>
      <c r="C162" s="5" t="n">
        <v>12208103</v>
      </c>
    </row>
    <row r="163" spans="1:3">
      <c r="A163" s="4" t="s">
        <v>895</v>
      </c>
      <c r="B163" s="6" t="n">
        <v>-16034</v>
      </c>
      <c r="C163" s="5" t="n">
        <v>-12208103</v>
      </c>
    </row>
    <row r="164" spans="1:3">
      <c r="A164" s="4" t="s">
        <v>913</v>
      </c>
    </row>
    <row r="165" spans="1:3">
      <c r="A165" s="3" t="s">
        <v>837</v>
      </c>
    </row>
    <row r="166" spans="1:3">
      <c r="A166" s="4" t="s">
        <v>839</v>
      </c>
      <c r="B166" s="4" t="s">
        <v>646</v>
      </c>
    </row>
    <row r="167" spans="1:3">
      <c r="A167" s="4" t="s">
        <v>841</v>
      </c>
      <c r="B167" s="4" t="s">
        <v>899</v>
      </c>
    </row>
    <row r="168" spans="1:3">
      <c r="A168" s="4" t="s">
        <v>892</v>
      </c>
      <c r="B168" s="4" t="s">
        <v>907</v>
      </c>
    </row>
    <row r="169" spans="1:3">
      <c r="A169" s="4" t="s">
        <v>894</v>
      </c>
      <c r="B169" s="6" t="n">
        <v>3125732</v>
      </c>
      <c r="C169" s="5" t="n">
        <v>2027319</v>
      </c>
    </row>
    <row r="170" spans="1:3">
      <c r="A170" s="4" t="s">
        <v>895</v>
      </c>
      <c r="B170" s="6" t="n">
        <v>-81694</v>
      </c>
      <c r="C170" s="5" t="n">
        <v>0</v>
      </c>
    </row>
    <row r="171" spans="1:3">
      <c r="A171" s="4" t="s">
        <v>914</v>
      </c>
    </row>
    <row r="172" spans="1:3">
      <c r="A172" s="3" t="s">
        <v>837</v>
      </c>
    </row>
    <row r="173" spans="1:3">
      <c r="A173" s="4" t="s">
        <v>839</v>
      </c>
      <c r="B173" s="4" t="s">
        <v>646</v>
      </c>
    </row>
    <row r="174" spans="1:3">
      <c r="A174" s="4" t="s">
        <v>841</v>
      </c>
      <c r="B174" s="4" t="s">
        <v>899</v>
      </c>
    </row>
    <row r="175" spans="1:3">
      <c r="A175" s="4" t="s">
        <v>892</v>
      </c>
      <c r="B175" s="4" t="s">
        <v>898</v>
      </c>
    </row>
    <row r="176" spans="1:3">
      <c r="A176" s="4" t="s">
        <v>894</v>
      </c>
      <c r="B176" s="6" t="n">
        <v>0</v>
      </c>
      <c r="C176" s="5" t="n">
        <v>282</v>
      </c>
    </row>
    <row r="177" spans="1:3">
      <c r="A177" s="4" t="s">
        <v>895</v>
      </c>
      <c r="B177" s="6" t="n">
        <v>0</v>
      </c>
      <c r="C177" s="5" t="n">
        <v>-282</v>
      </c>
    </row>
    <row r="178" spans="1:3">
      <c r="A178" s="4" t="s">
        <v>915</v>
      </c>
    </row>
    <row r="179" spans="1:3">
      <c r="A179" s="3" t="s">
        <v>837</v>
      </c>
    </row>
    <row r="180" spans="1:3">
      <c r="A180" s="4" t="s">
        <v>839</v>
      </c>
      <c r="B180" s="4" t="s">
        <v>916</v>
      </c>
    </row>
    <row r="181" spans="1:3">
      <c r="A181" s="4" t="s">
        <v>841</v>
      </c>
      <c r="B181" s="4" t="s">
        <v>891</v>
      </c>
    </row>
    <row r="182" spans="1:3">
      <c r="A182" s="4" t="s">
        <v>892</v>
      </c>
      <c r="B182" s="4" t="s">
        <v>898</v>
      </c>
    </row>
    <row r="183" spans="1:3">
      <c r="A183" s="4" t="s">
        <v>894</v>
      </c>
      <c r="B183" s="6" t="n">
        <v>0</v>
      </c>
      <c r="C183" s="5" t="n">
        <v>206586</v>
      </c>
    </row>
    <row r="184" spans="1:3">
      <c r="A184" s="4" t="s">
        <v>895</v>
      </c>
      <c r="B184" s="6" t="n">
        <v>0</v>
      </c>
      <c r="C184" s="5" t="n">
        <v>-206586</v>
      </c>
    </row>
    <row r="185" spans="1:3">
      <c r="A185" s="4" t="s">
        <v>917</v>
      </c>
    </row>
    <row r="186" spans="1:3">
      <c r="A186" s="3" t="s">
        <v>837</v>
      </c>
    </row>
    <row r="187" spans="1:3">
      <c r="A187" s="4" t="s">
        <v>839</v>
      </c>
      <c r="B187" s="4" t="s">
        <v>853</v>
      </c>
    </row>
    <row r="188" spans="1:3">
      <c r="A188" s="4" t="s">
        <v>841</v>
      </c>
      <c r="B188" s="4" t="s">
        <v>899</v>
      </c>
    </row>
    <row r="189" spans="1:3">
      <c r="A189" s="4" t="s">
        <v>892</v>
      </c>
      <c r="B189" s="4" t="s">
        <v>907</v>
      </c>
    </row>
    <row r="190" spans="1:3">
      <c r="A190" s="4" t="s">
        <v>894</v>
      </c>
      <c r="B190" s="6" t="n">
        <v>510374</v>
      </c>
      <c r="C190" s="5" t="n">
        <v>3354740</v>
      </c>
    </row>
    <row r="191" spans="1:3">
      <c r="A191" s="4" t="s">
        <v>895</v>
      </c>
      <c r="B191" s="6" t="n">
        <v>507219</v>
      </c>
      <c r="C191" s="5" t="n">
        <v>1630445</v>
      </c>
    </row>
    <row r="192" spans="1:3">
      <c r="A192" s="4" t="s">
        <v>918</v>
      </c>
    </row>
    <row r="193" spans="1:3">
      <c r="A193" s="3" t="s">
        <v>837</v>
      </c>
    </row>
    <row r="194" spans="1:3">
      <c r="A194" s="4" t="s">
        <v>839</v>
      </c>
      <c r="B194" s="4" t="s">
        <v>853</v>
      </c>
    </row>
    <row r="195" spans="1:3">
      <c r="A195" s="4" t="s">
        <v>841</v>
      </c>
      <c r="B195" s="4" t="s">
        <v>899</v>
      </c>
    </row>
    <row r="196" spans="1:3">
      <c r="A196" s="4" t="s">
        <v>892</v>
      </c>
      <c r="B196" s="4" t="s">
        <v>898</v>
      </c>
    </row>
    <row r="197" spans="1:3">
      <c r="A197" s="4" t="s">
        <v>894</v>
      </c>
      <c r="B197" s="6" t="n">
        <v>659608</v>
      </c>
      <c r="C197" s="5" t="n">
        <v>914199</v>
      </c>
    </row>
    <row r="198" spans="1:3">
      <c r="A198" s="4" t="s">
        <v>895</v>
      </c>
      <c r="B198" s="6" t="n">
        <v>-659608</v>
      </c>
      <c r="C198" s="5" t="n">
        <v>-914199</v>
      </c>
    </row>
    <row r="199" spans="1:3">
      <c r="A199" s="4" t="s">
        <v>919</v>
      </c>
    </row>
    <row r="200" spans="1:3">
      <c r="A200" s="3" t="s">
        <v>837</v>
      </c>
    </row>
    <row r="201" spans="1:3">
      <c r="A201" s="4" t="s">
        <v>839</v>
      </c>
      <c r="B201" s="4" t="s">
        <v>851</v>
      </c>
    </row>
    <row r="202" spans="1:3">
      <c r="A202" s="4" t="s">
        <v>841</v>
      </c>
      <c r="B202" s="4" t="s">
        <v>899</v>
      </c>
    </row>
    <row r="203" spans="1:3">
      <c r="A203" s="4" t="s">
        <v>892</v>
      </c>
      <c r="B203" s="4" t="s">
        <v>907</v>
      </c>
    </row>
    <row r="204" spans="1:3">
      <c r="A204" s="4" t="s">
        <v>894</v>
      </c>
      <c r="B204" s="6" t="n">
        <v>96086</v>
      </c>
      <c r="C204" s="5" t="n">
        <v>319136</v>
      </c>
    </row>
    <row r="205" spans="1:3">
      <c r="A205" s="4" t="s">
        <v>895</v>
      </c>
      <c r="B205" s="6" t="n">
        <v>96086</v>
      </c>
      <c r="C205" s="5" t="n">
        <v>174304</v>
      </c>
    </row>
    <row r="206" spans="1:3">
      <c r="A206" s="4" t="s">
        <v>920</v>
      </c>
    </row>
    <row r="207" spans="1:3">
      <c r="A207" s="3" t="s">
        <v>837</v>
      </c>
    </row>
    <row r="208" spans="1:3">
      <c r="A208" s="4" t="s">
        <v>839</v>
      </c>
      <c r="B208" s="4" t="s">
        <v>851</v>
      </c>
    </row>
    <row r="209" spans="1:3">
      <c r="A209" s="4" t="s">
        <v>841</v>
      </c>
      <c r="B209" s="4" t="s">
        <v>899</v>
      </c>
    </row>
    <row r="210" spans="1:3">
      <c r="A210" s="4" t="s">
        <v>892</v>
      </c>
      <c r="B210" s="4" t="s">
        <v>898</v>
      </c>
    </row>
    <row r="211" spans="1:3">
      <c r="A211" s="4" t="s">
        <v>894</v>
      </c>
      <c r="B211" s="6" t="n">
        <v>58</v>
      </c>
      <c r="C211" s="5" t="n">
        <v>0</v>
      </c>
    </row>
    <row r="212" spans="1:3">
      <c r="A212" s="4" t="s">
        <v>895</v>
      </c>
      <c r="B212" s="6" t="n">
        <v>-58</v>
      </c>
      <c r="C212" s="5" t="n">
        <v>0</v>
      </c>
    </row>
    <row r="213" spans="1:3">
      <c r="A213" s="4" t="s">
        <v>921</v>
      </c>
    </row>
    <row r="214" spans="1:3">
      <c r="A214" s="3" t="s">
        <v>837</v>
      </c>
    </row>
    <row r="215" spans="1:3">
      <c r="A215" s="4" t="s">
        <v>839</v>
      </c>
      <c r="B215" s="4" t="s">
        <v>882</v>
      </c>
    </row>
    <row r="216" spans="1:3">
      <c r="A216" s="4" t="s">
        <v>841</v>
      </c>
      <c r="B216" s="4" t="s">
        <v>922</v>
      </c>
    </row>
    <row r="217" spans="1:3">
      <c r="A217" s="4" t="s">
        <v>892</v>
      </c>
      <c r="B217" s="4" t="s">
        <v>898</v>
      </c>
    </row>
    <row r="218" spans="1:3">
      <c r="A218" s="4" t="s">
        <v>894</v>
      </c>
      <c r="B218" s="6" t="n">
        <v>194969</v>
      </c>
      <c r="C218" s="5" t="n">
        <v>0</v>
      </c>
    </row>
    <row r="219" spans="1:3">
      <c r="A219" s="4" t="s">
        <v>895</v>
      </c>
      <c r="B219" s="6" t="n">
        <v>-81292</v>
      </c>
      <c r="C219" s="5" t="n">
        <v>0</v>
      </c>
    </row>
    <row r="220" spans="1:3">
      <c r="A220" s="4" t="s">
        <v>923</v>
      </c>
    </row>
    <row r="221" spans="1:3">
      <c r="A221" s="3" t="s">
        <v>837</v>
      </c>
    </row>
    <row r="222" spans="1:3">
      <c r="A222" s="4" t="s">
        <v>839</v>
      </c>
      <c r="B222" s="4" t="s">
        <v>878</v>
      </c>
    </row>
    <row r="223" spans="1:3">
      <c r="A223" s="4" t="s">
        <v>841</v>
      </c>
      <c r="B223" s="4" t="s">
        <v>891</v>
      </c>
    </row>
    <row r="224" spans="1:3">
      <c r="A224" s="4" t="s">
        <v>892</v>
      </c>
      <c r="B224" s="4" t="s">
        <v>907</v>
      </c>
    </row>
    <row r="225" spans="1:3">
      <c r="A225" s="4" t="s">
        <v>894</v>
      </c>
      <c r="B225" s="6" t="n">
        <v>233</v>
      </c>
      <c r="C225" s="5" t="n">
        <v>0</v>
      </c>
    </row>
    <row r="226" spans="1:3">
      <c r="A226" s="4" t="s">
        <v>895</v>
      </c>
      <c r="B226" s="6" t="n">
        <v>-107</v>
      </c>
      <c r="C226" s="5" t="n">
        <v>0</v>
      </c>
    </row>
    <row r="227" spans="1:3">
      <c r="A227" s="4" t="s">
        <v>924</v>
      </c>
    </row>
    <row r="228" spans="1:3">
      <c r="A228" s="3" t="s">
        <v>837</v>
      </c>
    </row>
    <row r="229" spans="1:3">
      <c r="A229" s="4" t="s">
        <v>839</v>
      </c>
      <c r="B229" s="4" t="s">
        <v>878</v>
      </c>
    </row>
    <row r="230" spans="1:3">
      <c r="A230" s="4" t="s">
        <v>841</v>
      </c>
      <c r="B230" s="4" t="s">
        <v>891</v>
      </c>
    </row>
    <row r="231" spans="1:3">
      <c r="A231" s="4" t="s">
        <v>892</v>
      </c>
      <c r="B231" s="4" t="s">
        <v>898</v>
      </c>
    </row>
    <row r="232" spans="1:3">
      <c r="A232" s="4" t="s">
        <v>894</v>
      </c>
      <c r="B232" s="6" t="n">
        <v>6135</v>
      </c>
      <c r="C232" s="5" t="n">
        <v>116</v>
      </c>
    </row>
    <row r="233" spans="1:3">
      <c r="A233" s="4" t="s">
        <v>895</v>
      </c>
      <c r="B233" s="6" t="n">
        <v>-2802</v>
      </c>
      <c r="C233" s="5" t="n">
        <v>-116</v>
      </c>
    </row>
    <row r="234" spans="1:3">
      <c r="A234" s="4" t="s">
        <v>925</v>
      </c>
    </row>
    <row r="235" spans="1:3">
      <c r="A235" s="3" t="s">
        <v>837</v>
      </c>
    </row>
    <row r="236" spans="1:3">
      <c r="A236" s="4" t="s">
        <v>839</v>
      </c>
      <c r="B236" s="4" t="s">
        <v>926</v>
      </c>
    </row>
    <row r="237" spans="1:3">
      <c r="A237" s="4" t="s">
        <v>841</v>
      </c>
      <c r="B237" s="4" t="s">
        <v>922</v>
      </c>
    </row>
    <row r="238" spans="1:3">
      <c r="A238" s="4" t="s">
        <v>892</v>
      </c>
      <c r="B238" s="4" t="s">
        <v>901</v>
      </c>
    </row>
    <row r="239" spans="1:3">
      <c r="A239" s="4" t="s">
        <v>894</v>
      </c>
      <c r="B239" s="6" t="n">
        <v>659903</v>
      </c>
      <c r="C239" s="5" t="n">
        <v>0</v>
      </c>
    </row>
    <row r="240" spans="1:3">
      <c r="A240" s="4" t="s">
        <v>895</v>
      </c>
      <c r="B240" s="6" t="n">
        <v>-254077</v>
      </c>
      <c r="C240" s="6"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927</v>
      </c>
      <c r="C1" s="2" t="s">
        <v>27</v>
      </c>
      <c r="D1" s="2" t="s">
        <v>28</v>
      </c>
    </row>
    <row r="2" spans="1:4">
      <c r="A2" s="3" t="s">
        <v>928</v>
      </c>
    </row>
    <row r="3" spans="1:4">
      <c r="A3" s="4" t="s">
        <v>35</v>
      </c>
      <c r="C3" s="6" t="n">
        <v>235733091</v>
      </c>
      <c r="D3" s="6" t="n">
        <v>230289756</v>
      </c>
    </row>
    <row r="4" spans="1:4">
      <c r="A4" s="4" t="s">
        <v>929</v>
      </c>
    </row>
    <row r="5" spans="1:4">
      <c r="A5" s="3" t="s">
        <v>928</v>
      </c>
    </row>
    <row r="6" spans="1:4">
      <c r="A6" s="4" t="s">
        <v>35</v>
      </c>
      <c r="B6" s="4" t="s">
        <v>106</v>
      </c>
      <c r="C6" s="5" t="n">
        <v>154421580</v>
      </c>
      <c r="D6" s="5" t="n">
        <v>149875913</v>
      </c>
    </row>
    <row r="7" spans="1:4">
      <c r="A7" s="4" t="s">
        <v>930</v>
      </c>
    </row>
    <row r="8" spans="1:4">
      <c r="A8" s="3" t="s">
        <v>928</v>
      </c>
    </row>
    <row r="9" spans="1:4">
      <c r="A9" s="4" t="s">
        <v>35</v>
      </c>
      <c r="B9" s="4" t="s">
        <v>778</v>
      </c>
      <c r="C9" s="5" t="n">
        <v>54032816</v>
      </c>
      <c r="D9" s="5" t="n">
        <v>57524535</v>
      </c>
    </row>
    <row r="10" spans="1:4">
      <c r="A10" s="4" t="s">
        <v>931</v>
      </c>
    </row>
    <row r="11" spans="1:4">
      <c r="A11" s="3" t="s">
        <v>928</v>
      </c>
    </row>
    <row r="12" spans="1:4">
      <c r="A12" s="4" t="s">
        <v>35</v>
      </c>
      <c r="C12" s="5" t="n">
        <v>5945781</v>
      </c>
      <c r="D12" s="5" t="n">
        <v>4763079</v>
      </c>
    </row>
    <row r="13" spans="1:4">
      <c r="A13" s="4" t="s">
        <v>932</v>
      </c>
    </row>
    <row r="14" spans="1:4">
      <c r="A14" s="3" t="s">
        <v>928</v>
      </c>
    </row>
    <row r="15" spans="1:4">
      <c r="A15" s="4" t="s">
        <v>35</v>
      </c>
      <c r="C15" s="5" t="n">
        <v>4273575</v>
      </c>
      <c r="D15" s="5" t="n">
        <v>3400754</v>
      </c>
    </row>
    <row r="16" spans="1:4">
      <c r="A16" s="4" t="s">
        <v>933</v>
      </c>
    </row>
    <row r="17" spans="1:4">
      <c r="A17" s="3" t="s">
        <v>928</v>
      </c>
    </row>
    <row r="18" spans="1:4">
      <c r="A18" s="4" t="s">
        <v>35</v>
      </c>
      <c r="B18" s="4" t="s">
        <v>934</v>
      </c>
      <c r="C18" s="5" t="n">
        <v>12816687</v>
      </c>
      <c r="D18" s="5" t="n">
        <v>11387419</v>
      </c>
    </row>
    <row r="19" spans="1:4">
      <c r="A19" s="4" t="s">
        <v>935</v>
      </c>
    </row>
    <row r="20" spans="1:4">
      <c r="A20" s="3" t="s">
        <v>928</v>
      </c>
    </row>
    <row r="21" spans="1:4">
      <c r="A21" s="4" t="s">
        <v>35</v>
      </c>
      <c r="B21" s="4" t="s">
        <v>936</v>
      </c>
      <c r="C21" s="6" t="n">
        <v>4242652</v>
      </c>
      <c r="D21" s="6" t="n">
        <v>3338056</v>
      </c>
    </row>
    <row r="22" spans="1:4"/>
    <row r="23" spans="1:4">
      <c r="A23" s="4" t="s">
        <v>106</v>
      </c>
      <c r="B23" s="4" t="s">
        <v>937</v>
      </c>
    </row>
    <row r="24" spans="1:4">
      <c r="A24" s="4" t="s">
        <v>778</v>
      </c>
      <c r="B24" s="4" t="s">
        <v>938</v>
      </c>
    </row>
    <row r="25" spans="1:4">
      <c r="A25" s="4" t="s">
        <v>934</v>
      </c>
      <c r="B25" s="4" t="s">
        <v>939</v>
      </c>
    </row>
    <row r="26" spans="1:4">
      <c r="A26" s="4" t="s">
        <v>936</v>
      </c>
      <c r="B26" s="4" t="s">
        <v>940</v>
      </c>
    </row>
  </sheetData>
  <mergeCells count="6">
    <mergeCell ref="A1:B1"/>
    <mergeCell ref="A22:C22"/>
    <mergeCell ref="B23:C23"/>
    <mergeCell ref="B24:C24"/>
    <mergeCell ref="B25:C25"/>
    <mergeCell ref="B26:C2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941</v>
      </c>
      <c r="B1" s="2" t="s">
        <v>1</v>
      </c>
    </row>
    <row r="2" spans="1:4">
      <c r="B2" s="2" t="s">
        <v>27</v>
      </c>
      <c r="C2" s="2" t="s">
        <v>28</v>
      </c>
      <c r="D2" s="2" t="s">
        <v>76</v>
      </c>
    </row>
    <row r="3" spans="1:4">
      <c r="A3" s="3" t="s">
        <v>942</v>
      </c>
    </row>
    <row r="4" spans="1:4">
      <c r="A4" s="4" t="s">
        <v>943</v>
      </c>
      <c r="B4" s="6" t="n">
        <v>-2306166</v>
      </c>
      <c r="C4" s="6" t="n">
        <v>-2481150</v>
      </c>
      <c r="D4" s="6" t="n">
        <v>-3036299</v>
      </c>
    </row>
    <row r="5" spans="1:4">
      <c r="A5" s="4" t="s">
        <v>944</v>
      </c>
      <c r="B5" s="5" t="n">
        <v>-1339215</v>
      </c>
      <c r="C5" s="5" t="n">
        <v>-1114952</v>
      </c>
      <c r="D5" s="5" t="n">
        <v>-3071587</v>
      </c>
    </row>
    <row r="6" spans="1:4">
      <c r="A6" s="4" t="s">
        <v>945</v>
      </c>
      <c r="B6" s="5" t="n">
        <v>1897792</v>
      </c>
      <c r="C6" s="5" t="n">
        <v>1289936</v>
      </c>
      <c r="D6" s="5" t="n">
        <v>3626736</v>
      </c>
    </row>
    <row r="7" spans="1:4">
      <c r="A7" s="4" t="s">
        <v>946</v>
      </c>
      <c r="B7" s="6" t="n">
        <v>-1747589</v>
      </c>
      <c r="C7" s="6" t="n">
        <v>-2306166</v>
      </c>
      <c r="D7" s="6" t="n">
        <v>-248115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947</v>
      </c>
      <c r="B1" s="2" t="s">
        <v>1</v>
      </c>
    </row>
    <row r="2" spans="1:4">
      <c r="B2" s="2" t="s">
        <v>27</v>
      </c>
      <c r="C2" s="2" t="s">
        <v>28</v>
      </c>
      <c r="D2" s="2" t="s">
        <v>76</v>
      </c>
    </row>
    <row r="3" spans="1:4">
      <c r="A3" s="3" t="s">
        <v>948</v>
      </c>
    </row>
    <row r="4" spans="1:4">
      <c r="A4" s="4" t="s">
        <v>949</v>
      </c>
      <c r="B4" s="6" t="n">
        <v>382485664</v>
      </c>
      <c r="C4" s="6" t="n">
        <v>385682789</v>
      </c>
      <c r="D4" s="6" t="n">
        <v>36530965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7</v>
      </c>
      <c r="C2" s="2" t="s">
        <v>28</v>
      </c>
      <c r="D2" s="2" t="s">
        <v>76</v>
      </c>
    </row>
    <row r="3" spans="1:4">
      <c r="A3" s="3" t="s">
        <v>599</v>
      </c>
    </row>
    <row r="4" spans="1:4">
      <c r="A4" s="4" t="s">
        <v>951</v>
      </c>
      <c r="B4" s="6" t="n">
        <v>531907388</v>
      </c>
      <c r="C4" s="6" t="n">
        <v>520469187</v>
      </c>
    </row>
    <row r="5" spans="1:4">
      <c r="A5" s="4" t="s">
        <v>952</v>
      </c>
      <c r="B5" s="5" t="n">
        <v>524919199</v>
      </c>
      <c r="C5" s="5" t="n">
        <v>495369399</v>
      </c>
      <c r="D5" s="6" t="n">
        <v>472629607</v>
      </c>
    </row>
    <row r="6" spans="1:4">
      <c r="A6" s="4" t="s">
        <v>953</v>
      </c>
      <c r="B6" s="5" t="n">
        <v>1056826587</v>
      </c>
      <c r="C6" s="5" t="n">
        <v>1015838586</v>
      </c>
      <c r="D6" s="5" t="n">
        <v>982687472</v>
      </c>
    </row>
    <row r="7" spans="1:4">
      <c r="A7" s="4" t="s">
        <v>954</v>
      </c>
      <c r="B7" s="5" t="n">
        <v>320692140</v>
      </c>
      <c r="C7" s="5" t="n">
        <v>294869962</v>
      </c>
    </row>
    <row r="8" spans="1:4">
      <c r="A8" s="4" t="s">
        <v>955</v>
      </c>
      <c r="B8" s="5" t="n">
        <v>184901211</v>
      </c>
      <c r="C8" s="5" t="n">
        <v>203262004</v>
      </c>
    </row>
    <row r="9" spans="1:4">
      <c r="A9" s="4" t="s">
        <v>956</v>
      </c>
      <c r="B9" s="5" t="n">
        <v>505593351</v>
      </c>
      <c r="C9" s="5" t="n">
        <v>498131966</v>
      </c>
      <c r="D9" s="5" t="n">
        <v>528351924</v>
      </c>
    </row>
    <row r="10" spans="1:4">
      <c r="A10" s="4" t="s">
        <v>78</v>
      </c>
      <c r="B10" s="5" t="n">
        <v>94809120</v>
      </c>
      <c r="C10" s="5" t="n">
        <v>106703465</v>
      </c>
      <c r="D10" s="5" t="n">
        <v>118460681</v>
      </c>
    </row>
    <row r="11" spans="1:4">
      <c r="A11" s="4" t="s">
        <v>957</v>
      </c>
      <c r="B11" s="5" t="n">
        <v>5844668</v>
      </c>
      <c r="C11" s="5" t="n">
        <v>8422914</v>
      </c>
      <c r="D11" s="6" t="n">
        <v>11001526</v>
      </c>
    </row>
    <row r="12" spans="1:4">
      <c r="A12" s="4" t="s">
        <v>601</v>
      </c>
    </row>
    <row r="13" spans="1:4">
      <c r="A13" s="3" t="s">
        <v>599</v>
      </c>
    </row>
    <row r="14" spans="1:4">
      <c r="A14" s="4" t="s">
        <v>951</v>
      </c>
      <c r="B14" s="5" t="n">
        <v>41038770</v>
      </c>
      <c r="C14" s="5" t="n">
        <v>80584877</v>
      </c>
    </row>
    <row r="15" spans="1:4">
      <c r="A15" s="4" t="s">
        <v>952</v>
      </c>
      <c r="B15" s="5" t="n">
        <v>2505258</v>
      </c>
      <c r="C15" s="5" t="n">
        <v>2519759</v>
      </c>
    </row>
    <row r="16" spans="1:4">
      <c r="A16" s="4" t="s">
        <v>953</v>
      </c>
      <c r="B16" s="5" t="n">
        <v>43544028</v>
      </c>
      <c r="C16" s="5" t="n">
        <v>83104636</v>
      </c>
    </row>
    <row r="17" spans="1:4">
      <c r="A17" s="4" t="s">
        <v>954</v>
      </c>
      <c r="B17" s="5" t="n">
        <v>40618781</v>
      </c>
      <c r="C17" s="5" t="n">
        <v>78489451</v>
      </c>
    </row>
    <row r="18" spans="1:4">
      <c r="A18" s="4" t="s">
        <v>955</v>
      </c>
      <c r="B18" s="5" t="n">
        <v>2925247</v>
      </c>
      <c r="C18" s="5" t="n">
        <v>4615185</v>
      </c>
    </row>
    <row r="19" spans="1:4">
      <c r="A19" s="4" t="s">
        <v>956</v>
      </c>
      <c r="B19" s="5" t="n">
        <v>43544028</v>
      </c>
      <c r="C19" s="5" t="n">
        <v>83104636</v>
      </c>
    </row>
    <row r="20" spans="1:4">
      <c r="A20" s="4" t="s">
        <v>78</v>
      </c>
      <c r="B20" s="5" t="n">
        <v>123199171</v>
      </c>
      <c r="C20" s="5" t="n">
        <v>123072665</v>
      </c>
    </row>
    <row r="21" spans="1:4">
      <c r="A21" s="4" t="s">
        <v>957</v>
      </c>
      <c r="B21" s="5" t="n">
        <v>2565909</v>
      </c>
      <c r="C21" s="5" t="n">
        <v>823821</v>
      </c>
    </row>
    <row r="22" spans="1:4">
      <c r="A22" s="4" t="s">
        <v>958</v>
      </c>
    </row>
    <row r="23" spans="1:4">
      <c r="A23" s="3" t="s">
        <v>599</v>
      </c>
    </row>
    <row r="24" spans="1:4">
      <c r="A24" s="4" t="s">
        <v>951</v>
      </c>
      <c r="B24" s="5" t="n">
        <v>43747918</v>
      </c>
      <c r="C24" s="5" t="n">
        <v>45508071</v>
      </c>
    </row>
    <row r="25" spans="1:4">
      <c r="A25" s="4" t="s">
        <v>952</v>
      </c>
      <c r="B25" s="5" t="n">
        <v>52146131</v>
      </c>
      <c r="C25" s="5" t="n">
        <v>48230037</v>
      </c>
    </row>
    <row r="26" spans="1:4">
      <c r="A26" s="4" t="s">
        <v>953</v>
      </c>
      <c r="B26" s="5" t="n">
        <v>95894049</v>
      </c>
      <c r="C26" s="5" t="n">
        <v>93738108</v>
      </c>
    </row>
    <row r="27" spans="1:4">
      <c r="A27" s="4" t="s">
        <v>954</v>
      </c>
      <c r="B27" s="5" t="n">
        <v>44735623</v>
      </c>
      <c r="C27" s="5" t="n">
        <v>40402237</v>
      </c>
    </row>
    <row r="28" spans="1:4">
      <c r="A28" s="4" t="s">
        <v>955</v>
      </c>
      <c r="B28" s="5" t="n">
        <v>51158426</v>
      </c>
      <c r="C28" s="5" t="n">
        <v>53335871</v>
      </c>
    </row>
    <row r="29" spans="1:4">
      <c r="A29" s="4" t="s">
        <v>956</v>
      </c>
      <c r="B29" s="5" t="n">
        <v>95894049</v>
      </c>
      <c r="C29" s="5" t="n">
        <v>93738108</v>
      </c>
    </row>
    <row r="30" spans="1:4">
      <c r="A30" s="4" t="s">
        <v>78</v>
      </c>
      <c r="B30" s="5" t="n">
        <v>81306315</v>
      </c>
      <c r="C30" s="5" t="n">
        <v>74190492</v>
      </c>
    </row>
    <row r="31" spans="1:4">
      <c r="A31" s="4" t="s">
        <v>957</v>
      </c>
      <c r="B31" s="5" t="n">
        <v>7261975</v>
      </c>
      <c r="C31" s="5" t="n">
        <v>5571582</v>
      </c>
    </row>
    <row r="32" spans="1:4">
      <c r="A32" s="4" t="s">
        <v>959</v>
      </c>
    </row>
    <row r="33" spans="1:4">
      <c r="A33" s="3" t="s">
        <v>599</v>
      </c>
    </row>
    <row r="34" spans="1:4">
      <c r="A34" s="4" t="s">
        <v>951</v>
      </c>
      <c r="B34" s="5" t="n">
        <v>2623552</v>
      </c>
      <c r="C34" s="5" t="n">
        <v>2638897</v>
      </c>
    </row>
    <row r="35" spans="1:4">
      <c r="A35" s="4" t="s">
        <v>952</v>
      </c>
      <c r="B35" s="5" t="n">
        <v>154030</v>
      </c>
      <c r="C35" s="5" t="n">
        <v>138325</v>
      </c>
    </row>
    <row r="36" spans="1:4">
      <c r="A36" s="4" t="s">
        <v>953</v>
      </c>
      <c r="B36" s="5" t="n">
        <v>2777582</v>
      </c>
      <c r="C36" s="5" t="n">
        <v>2777222</v>
      </c>
    </row>
    <row r="37" spans="1:4">
      <c r="A37" s="4" t="s">
        <v>954</v>
      </c>
      <c r="B37" s="5" t="n">
        <v>2624940</v>
      </c>
      <c r="C37" s="5" t="n">
        <v>2622563</v>
      </c>
    </row>
    <row r="38" spans="1:4">
      <c r="A38" s="4" t="s">
        <v>955</v>
      </c>
      <c r="B38" s="5" t="n">
        <v>152642</v>
      </c>
      <c r="C38" s="5" t="n">
        <v>154659</v>
      </c>
    </row>
    <row r="39" spans="1:4">
      <c r="A39" s="4" t="s">
        <v>956</v>
      </c>
      <c r="B39" s="5" t="n">
        <v>2777582</v>
      </c>
      <c r="C39" s="5" t="n">
        <v>2777222</v>
      </c>
    </row>
    <row r="40" spans="1:4">
      <c r="A40" s="4" t="s">
        <v>78</v>
      </c>
      <c r="B40" s="5" t="n">
        <v>964993</v>
      </c>
      <c r="C40" s="5" t="n">
        <v>1032863</v>
      </c>
    </row>
    <row r="41" spans="1:4">
      <c r="A41" s="4" t="s">
        <v>957</v>
      </c>
      <c r="B41" s="5" t="n">
        <v>-9590</v>
      </c>
      <c r="C41" s="5" t="n">
        <v>-8022</v>
      </c>
    </row>
    <row r="42" spans="1:4">
      <c r="A42" s="4" t="s">
        <v>960</v>
      </c>
    </row>
    <row r="43" spans="1:4">
      <c r="A43" s="3" t="s">
        <v>599</v>
      </c>
    </row>
    <row r="44" spans="1:4">
      <c r="A44" s="4" t="s">
        <v>951</v>
      </c>
      <c r="B44" s="5" t="n">
        <v>449638</v>
      </c>
      <c r="C44" s="5" t="n">
        <v>1552574</v>
      </c>
    </row>
    <row r="45" spans="1:4">
      <c r="A45" s="4" t="s">
        <v>952</v>
      </c>
      <c r="B45" s="5" t="n">
        <v>453755</v>
      </c>
      <c r="C45" s="5" t="n">
        <v>567651</v>
      </c>
    </row>
    <row r="46" spans="1:4">
      <c r="A46" s="4" t="s">
        <v>953</v>
      </c>
      <c r="B46" s="5" t="n">
        <v>903393</v>
      </c>
      <c r="C46" s="5" t="n">
        <v>2120225</v>
      </c>
    </row>
    <row r="47" spans="1:4">
      <c r="A47" s="4" t="s">
        <v>954</v>
      </c>
      <c r="B47" s="5" t="n">
        <v>151105</v>
      </c>
      <c r="C47" s="5" t="n">
        <v>1225438</v>
      </c>
    </row>
    <row r="48" spans="1:4">
      <c r="A48" s="4" t="s">
        <v>955</v>
      </c>
      <c r="B48" s="5" t="n">
        <v>752288</v>
      </c>
      <c r="C48" s="5" t="n">
        <v>894787</v>
      </c>
    </row>
    <row r="49" spans="1:4">
      <c r="A49" s="4" t="s">
        <v>956</v>
      </c>
      <c r="B49" s="5" t="n">
        <v>903393</v>
      </c>
      <c r="C49" s="5" t="n">
        <v>2120225</v>
      </c>
    </row>
    <row r="50" spans="1:4">
      <c r="A50" s="4" t="s">
        <v>78</v>
      </c>
      <c r="B50" s="5" t="n">
        <v>1079015</v>
      </c>
      <c r="C50" s="5" t="n">
        <v>1046092</v>
      </c>
    </row>
    <row r="51" spans="1:4">
      <c r="A51" s="4" t="s">
        <v>957</v>
      </c>
      <c r="B51" s="5" t="n">
        <v>92922</v>
      </c>
      <c r="C51" s="5" t="n">
        <v>116043</v>
      </c>
    </row>
    <row r="52" spans="1:4">
      <c r="A52" s="4" t="s">
        <v>961</v>
      </c>
    </row>
    <row r="53" spans="1:4">
      <c r="A53" s="3" t="s">
        <v>599</v>
      </c>
    </row>
    <row r="54" spans="1:4">
      <c r="A54" s="4" t="s">
        <v>951</v>
      </c>
      <c r="B54" s="5" t="n">
        <v>9727689</v>
      </c>
      <c r="C54" s="5" t="n">
        <v>10369445</v>
      </c>
    </row>
    <row r="55" spans="1:4">
      <c r="A55" s="4" t="s">
        <v>952</v>
      </c>
      <c r="B55" s="5" t="n">
        <v>21863153</v>
      </c>
      <c r="C55" s="5" t="n">
        <v>23292062</v>
      </c>
    </row>
    <row r="56" spans="1:4">
      <c r="A56" s="4" t="s">
        <v>953</v>
      </c>
      <c r="B56" s="5" t="n">
        <v>31590842</v>
      </c>
      <c r="C56" s="5" t="n">
        <v>33661507</v>
      </c>
    </row>
    <row r="57" spans="1:4">
      <c r="A57" s="4" t="s">
        <v>954</v>
      </c>
      <c r="B57" s="5" t="n">
        <v>4780306</v>
      </c>
      <c r="C57" s="5" t="n">
        <v>5628408</v>
      </c>
    </row>
    <row r="58" spans="1:4">
      <c r="A58" s="4" t="s">
        <v>955</v>
      </c>
      <c r="B58" s="5" t="n">
        <v>26810536</v>
      </c>
      <c r="C58" s="5" t="n">
        <v>28033099</v>
      </c>
    </row>
    <row r="59" spans="1:4">
      <c r="A59" s="4" t="s">
        <v>956</v>
      </c>
      <c r="B59" s="5" t="n">
        <v>31590842</v>
      </c>
      <c r="C59" s="5" t="n">
        <v>33661507</v>
      </c>
    </row>
    <row r="60" spans="1:4">
      <c r="A60" s="4" t="s">
        <v>78</v>
      </c>
      <c r="B60" s="5" t="n">
        <v>25588327</v>
      </c>
      <c r="C60" s="5" t="n">
        <v>26833907</v>
      </c>
    </row>
    <row r="61" spans="1:4">
      <c r="A61" s="4" t="s">
        <v>957</v>
      </c>
      <c r="B61" s="5" t="n">
        <v>6356238</v>
      </c>
      <c r="C61" s="5" t="n">
        <v>3763747</v>
      </c>
    </row>
    <row r="62" spans="1:4">
      <c r="A62" s="4" t="s">
        <v>962</v>
      </c>
    </row>
    <row r="63" spans="1:4">
      <c r="A63" s="3" t="s">
        <v>599</v>
      </c>
    </row>
    <row r="64" spans="1:4">
      <c r="A64" s="4" t="s">
        <v>951</v>
      </c>
      <c r="B64" s="5" t="n">
        <v>1660330</v>
      </c>
      <c r="C64" s="5" t="n">
        <v>1759254</v>
      </c>
    </row>
    <row r="65" spans="1:4">
      <c r="A65" s="4" t="s">
        <v>952</v>
      </c>
      <c r="B65" s="5" t="n">
        <v>143320</v>
      </c>
      <c r="C65" s="5" t="n">
        <v>151385</v>
      </c>
    </row>
    <row r="66" spans="1:4">
      <c r="A66" s="4" t="s">
        <v>953</v>
      </c>
      <c r="B66" s="5" t="n">
        <v>1803650</v>
      </c>
      <c r="C66" s="5" t="n">
        <v>1910639</v>
      </c>
    </row>
    <row r="67" spans="1:4">
      <c r="A67" s="4" t="s">
        <v>954</v>
      </c>
      <c r="B67" s="5" t="n">
        <v>1343272</v>
      </c>
      <c r="C67" s="5" t="n">
        <v>1388811</v>
      </c>
    </row>
    <row r="68" spans="1:4">
      <c r="A68" s="4" t="s">
        <v>955</v>
      </c>
      <c r="B68" s="5" t="n">
        <v>460378</v>
      </c>
      <c r="C68" s="5" t="n">
        <v>521828</v>
      </c>
    </row>
    <row r="69" spans="1:4">
      <c r="A69" s="4" t="s">
        <v>956</v>
      </c>
      <c r="B69" s="5" t="n">
        <v>1803650</v>
      </c>
      <c r="C69" s="5" t="n">
        <v>1910639</v>
      </c>
    </row>
    <row r="70" spans="1:4">
      <c r="A70" s="4" t="s">
        <v>78</v>
      </c>
      <c r="B70" s="5" t="n">
        <v>2976529</v>
      </c>
      <c r="C70" s="5" t="n">
        <v>2128883</v>
      </c>
    </row>
    <row r="71" spans="1:4">
      <c r="A71" s="4" t="s">
        <v>957</v>
      </c>
      <c r="B71" s="5" t="n">
        <v>188558</v>
      </c>
      <c r="C71" s="5" t="n">
        <v>11023</v>
      </c>
    </row>
    <row r="72" spans="1:4">
      <c r="A72" s="4" t="s">
        <v>963</v>
      </c>
    </row>
    <row r="73" spans="1:4">
      <c r="A73" s="3" t="s">
        <v>599</v>
      </c>
    </row>
    <row r="74" spans="1:4">
      <c r="A74" s="4" t="s">
        <v>951</v>
      </c>
      <c r="B74" s="5" t="n">
        <v>3695823</v>
      </c>
      <c r="C74" s="5" t="n">
        <v>4051458</v>
      </c>
    </row>
    <row r="75" spans="1:4">
      <c r="A75" s="4" t="s">
        <v>952</v>
      </c>
      <c r="B75" s="5" t="n">
        <v>26832844</v>
      </c>
      <c r="C75" s="5" t="n">
        <v>28048714</v>
      </c>
    </row>
    <row r="76" spans="1:4">
      <c r="A76" s="4" t="s">
        <v>953</v>
      </c>
      <c r="B76" s="5" t="n">
        <v>30528667</v>
      </c>
      <c r="C76" s="5" t="n">
        <v>32100172</v>
      </c>
    </row>
    <row r="77" spans="1:4">
      <c r="A77" s="4" t="s">
        <v>954</v>
      </c>
      <c r="B77" s="5" t="n">
        <v>2533332</v>
      </c>
      <c r="C77" s="5" t="n">
        <v>2815860</v>
      </c>
    </row>
    <row r="78" spans="1:4">
      <c r="A78" s="4" t="s">
        <v>955</v>
      </c>
      <c r="B78" s="5" t="n">
        <v>27995335</v>
      </c>
      <c r="C78" s="5" t="n">
        <v>29284312</v>
      </c>
    </row>
    <row r="79" spans="1:4">
      <c r="A79" s="4" t="s">
        <v>956</v>
      </c>
      <c r="B79" s="5" t="n">
        <v>30528667</v>
      </c>
      <c r="C79" s="5" t="n">
        <v>32100172</v>
      </c>
    </row>
    <row r="80" spans="1:4">
      <c r="A80" s="4" t="s">
        <v>78</v>
      </c>
      <c r="B80" s="5" t="n">
        <v>4750869</v>
      </c>
      <c r="C80" s="5" t="n">
        <v>4704944</v>
      </c>
    </row>
    <row r="81" spans="1:4">
      <c r="A81" s="4" t="s">
        <v>957</v>
      </c>
      <c r="B81" s="5" t="n">
        <v>6738337</v>
      </c>
      <c r="C81" s="5" t="n">
        <v>3686199</v>
      </c>
    </row>
    <row r="82" spans="1:4">
      <c r="A82" s="4" t="s">
        <v>964</v>
      </c>
    </row>
    <row r="83" spans="1:4">
      <c r="A83" s="3" t="s">
        <v>599</v>
      </c>
    </row>
    <row r="84" spans="1:4">
      <c r="A84" s="4" t="s">
        <v>951</v>
      </c>
      <c r="B84" s="5" t="n">
        <v>12104814</v>
      </c>
      <c r="C84" s="5" t="n">
        <v>12148067</v>
      </c>
    </row>
    <row r="85" spans="1:4">
      <c r="A85" s="4" t="s">
        <v>952</v>
      </c>
      <c r="B85" s="5" t="n">
        <v>103119421</v>
      </c>
      <c r="C85" s="5" t="n">
        <v>111063596</v>
      </c>
    </row>
    <row r="86" spans="1:4">
      <c r="A86" s="4" t="s">
        <v>953</v>
      </c>
      <c r="B86" s="5" t="n">
        <v>115224235</v>
      </c>
      <c r="C86" s="5" t="n">
        <v>123211663</v>
      </c>
    </row>
    <row r="87" spans="1:4">
      <c r="A87" s="4" t="s">
        <v>954</v>
      </c>
      <c r="B87" s="5" t="n">
        <v>59041111</v>
      </c>
      <c r="C87" s="5" t="n">
        <v>63260236</v>
      </c>
    </row>
    <row r="88" spans="1:4">
      <c r="A88" s="4" t="s">
        <v>955</v>
      </c>
      <c r="B88" s="5" t="n">
        <v>56183124</v>
      </c>
      <c r="C88" s="5" t="n">
        <v>59951427</v>
      </c>
    </row>
    <row r="89" spans="1:4">
      <c r="A89" s="4" t="s">
        <v>956</v>
      </c>
      <c r="B89" s="5" t="n">
        <v>115224235</v>
      </c>
      <c r="C89" s="5" t="n">
        <v>123211663</v>
      </c>
    </row>
    <row r="90" spans="1:4">
      <c r="A90" s="4" t="s">
        <v>78</v>
      </c>
      <c r="B90" s="5" t="n">
        <v>0</v>
      </c>
      <c r="C90" s="5" t="n">
        <v>0</v>
      </c>
    </row>
    <row r="91" spans="1:4">
      <c r="A91" s="4" t="s">
        <v>957</v>
      </c>
      <c r="B91" s="5" t="n">
        <v>11924421</v>
      </c>
      <c r="C91" s="5" t="n">
        <v>7805555</v>
      </c>
    </row>
    <row r="92" spans="1:4">
      <c r="A92" s="4" t="s">
        <v>965</v>
      </c>
    </row>
    <row r="93" spans="1:4">
      <c r="A93" s="3" t="s">
        <v>599</v>
      </c>
    </row>
    <row r="94" spans="1:4">
      <c r="A94" s="4" t="s">
        <v>951</v>
      </c>
      <c r="B94" s="5" t="n">
        <v>48134998</v>
      </c>
      <c r="C94" s="5" t="n">
        <v>51577868</v>
      </c>
    </row>
    <row r="95" spans="1:4">
      <c r="A95" s="4" t="s">
        <v>952</v>
      </c>
      <c r="B95" s="5" t="n">
        <v>17556544</v>
      </c>
      <c r="C95" s="5" t="n">
        <v>18890630</v>
      </c>
    </row>
    <row r="96" spans="1:4">
      <c r="A96" s="4" t="s">
        <v>953</v>
      </c>
      <c r="B96" s="5" t="n">
        <v>65691542</v>
      </c>
      <c r="C96" s="5" t="n">
        <v>70468498</v>
      </c>
    </row>
    <row r="97" spans="1:4">
      <c r="A97" s="4" t="s">
        <v>954</v>
      </c>
      <c r="B97" s="5" t="n">
        <v>12371360</v>
      </c>
      <c r="C97" s="5" t="n">
        <v>14264308</v>
      </c>
    </row>
    <row r="98" spans="1:4">
      <c r="A98" s="4" t="s">
        <v>955</v>
      </c>
      <c r="B98" s="5" t="n">
        <v>53320182</v>
      </c>
      <c r="C98" s="5" t="n">
        <v>56204190</v>
      </c>
    </row>
    <row r="99" spans="1:4">
      <c r="A99" s="4" t="s">
        <v>956</v>
      </c>
      <c r="B99" s="5" t="n">
        <v>65691542</v>
      </c>
      <c r="C99" s="5" t="n">
        <v>70468498</v>
      </c>
    </row>
    <row r="100" spans="1:4">
      <c r="A100" s="4" t="s">
        <v>78</v>
      </c>
      <c r="B100" s="5" t="n">
        <v>0</v>
      </c>
      <c r="C100" s="5" t="n">
        <v>0</v>
      </c>
    </row>
    <row r="101" spans="1:4">
      <c r="A101" s="4" t="s">
        <v>957</v>
      </c>
      <c r="B101" s="5" t="n">
        <v>-2134502</v>
      </c>
      <c r="C101" s="5" t="n">
        <v>952833</v>
      </c>
    </row>
    <row r="102" spans="1:4">
      <c r="A102" s="4" t="s">
        <v>966</v>
      </c>
    </row>
    <row r="103" spans="1:4">
      <c r="A103" s="3" t="s">
        <v>599</v>
      </c>
    </row>
    <row r="104" spans="1:4">
      <c r="A104" s="4" t="s">
        <v>951</v>
      </c>
      <c r="B104" s="5" t="n">
        <v>2674999</v>
      </c>
      <c r="C104" s="5" t="n">
        <v>1788900</v>
      </c>
    </row>
    <row r="105" spans="1:4">
      <c r="A105" s="4" t="s">
        <v>952</v>
      </c>
      <c r="B105" s="5" t="n">
        <v>4062</v>
      </c>
      <c r="C105" s="5" t="n">
        <v>2207</v>
      </c>
    </row>
    <row r="106" spans="1:4">
      <c r="A106" s="4" t="s">
        <v>953</v>
      </c>
      <c r="B106" s="5" t="n">
        <v>2679061</v>
      </c>
      <c r="C106" s="5" t="n">
        <v>1791107</v>
      </c>
    </row>
    <row r="107" spans="1:4">
      <c r="A107" s="4" t="s">
        <v>954</v>
      </c>
      <c r="B107" s="5" t="n">
        <v>1775187</v>
      </c>
      <c r="C107" s="5" t="n">
        <v>948148</v>
      </c>
    </row>
    <row r="108" spans="1:4">
      <c r="A108" s="4" t="s">
        <v>955</v>
      </c>
      <c r="B108" s="5" t="n">
        <v>903874</v>
      </c>
      <c r="C108" s="5" t="n">
        <v>842959</v>
      </c>
    </row>
    <row r="109" spans="1:4">
      <c r="A109" s="4" t="s">
        <v>956</v>
      </c>
      <c r="B109" s="5" t="n">
        <v>2679061</v>
      </c>
      <c r="C109" s="5" t="n">
        <v>1791107</v>
      </c>
    </row>
    <row r="110" spans="1:4">
      <c r="A110" s="4" t="s">
        <v>78</v>
      </c>
      <c r="B110" s="5" t="n">
        <v>2149651</v>
      </c>
      <c r="C110" s="5" t="n">
        <v>1121226</v>
      </c>
    </row>
    <row r="111" spans="1:4">
      <c r="A111" s="4" t="s">
        <v>957</v>
      </c>
      <c r="B111" s="5" t="n">
        <v>60912</v>
      </c>
      <c r="C111" s="5" t="n">
        <v>-276962</v>
      </c>
    </row>
    <row r="112" spans="1:4">
      <c r="A112" s="4" t="s">
        <v>630</v>
      </c>
    </row>
    <row r="113" spans="1:4">
      <c r="A113" s="3" t="s">
        <v>599</v>
      </c>
    </row>
    <row r="114" spans="1:4">
      <c r="A114" s="4" t="s">
        <v>951</v>
      </c>
      <c r="B114" s="5" t="n">
        <v>449335</v>
      </c>
      <c r="C114" s="5" t="n">
        <v>472663</v>
      </c>
    </row>
    <row r="115" spans="1:4">
      <c r="A115" s="4" t="s">
        <v>952</v>
      </c>
      <c r="B115" s="5" t="n">
        <v>0</v>
      </c>
      <c r="C115" s="5" t="n">
        <v>559</v>
      </c>
    </row>
    <row r="116" spans="1:4">
      <c r="A116" s="4" t="s">
        <v>953</v>
      </c>
      <c r="B116" s="5" t="n">
        <v>449335</v>
      </c>
      <c r="C116" s="5" t="n">
        <v>473222</v>
      </c>
    </row>
    <row r="117" spans="1:4">
      <c r="A117" s="4" t="s">
        <v>954</v>
      </c>
      <c r="B117" s="5" t="n">
        <v>109416</v>
      </c>
      <c r="C117" s="5" t="n">
        <v>97495</v>
      </c>
    </row>
    <row r="118" spans="1:4">
      <c r="A118" s="4" t="s">
        <v>955</v>
      </c>
      <c r="B118" s="5" t="n">
        <v>339919</v>
      </c>
      <c r="C118" s="5" t="n">
        <v>375727</v>
      </c>
    </row>
    <row r="119" spans="1:4">
      <c r="A119" s="4" t="s">
        <v>956</v>
      </c>
      <c r="B119" s="5" t="n">
        <v>449335</v>
      </c>
      <c r="C119" s="5" t="n">
        <v>473222</v>
      </c>
    </row>
    <row r="120" spans="1:4">
      <c r="A120" s="4" t="s">
        <v>78</v>
      </c>
      <c r="B120" s="5" t="n">
        <v>0</v>
      </c>
      <c r="C120" s="5" t="n">
        <v>92378</v>
      </c>
    </row>
    <row r="121" spans="1:4">
      <c r="A121" s="4" t="s">
        <v>957</v>
      </c>
      <c r="B121" s="5" t="n">
        <v>-35792</v>
      </c>
      <c r="C121" s="5" t="n">
        <v>-650912</v>
      </c>
    </row>
    <row r="122" spans="1:4">
      <c r="A122" s="4" t="s">
        <v>645</v>
      </c>
    </row>
    <row r="123" spans="1:4">
      <c r="A123" s="3" t="s">
        <v>599</v>
      </c>
    </row>
    <row r="124" spans="1:4">
      <c r="A124" s="4" t="s">
        <v>951</v>
      </c>
      <c r="B124" s="5" t="n">
        <v>1000</v>
      </c>
    </row>
    <row r="125" spans="1:4">
      <c r="A125" s="4" t="s">
        <v>952</v>
      </c>
      <c r="B125" s="5" t="n">
        <v>0</v>
      </c>
    </row>
    <row r="126" spans="1:4">
      <c r="A126" s="4" t="s">
        <v>953</v>
      </c>
      <c r="B126" s="5" t="n">
        <v>1000</v>
      </c>
    </row>
    <row r="127" spans="1:4">
      <c r="A127" s="4" t="s">
        <v>954</v>
      </c>
      <c r="B127" s="5" t="n">
        <v>0</v>
      </c>
    </row>
    <row r="128" spans="1:4">
      <c r="A128" s="4" t="s">
        <v>955</v>
      </c>
      <c r="B128" s="5" t="n">
        <v>1000</v>
      </c>
    </row>
    <row r="129" spans="1:4">
      <c r="A129" s="4" t="s">
        <v>956</v>
      </c>
      <c r="B129" s="5" t="n">
        <v>1000</v>
      </c>
    </row>
    <row r="130" spans="1:4">
      <c r="A130" s="4" t="s">
        <v>78</v>
      </c>
      <c r="B130" s="5" t="n">
        <v>0</v>
      </c>
    </row>
    <row r="131" spans="1:4">
      <c r="A131" s="4" t="s">
        <v>957</v>
      </c>
      <c r="B131" s="5" t="n">
        <v>0</v>
      </c>
    </row>
    <row r="132" spans="1:4">
      <c r="A132" s="4" t="s">
        <v>967</v>
      </c>
    </row>
    <row r="133" spans="1:4">
      <c r="A133" s="3" t="s">
        <v>599</v>
      </c>
    </row>
    <row r="134" spans="1:4">
      <c r="A134" s="4" t="s">
        <v>951</v>
      </c>
      <c r="B134" s="5" t="n">
        <v>1999102</v>
      </c>
    </row>
    <row r="135" spans="1:4">
      <c r="A135" s="4" t="s">
        <v>952</v>
      </c>
      <c r="B135" s="5" t="n">
        <v>9722374</v>
      </c>
    </row>
    <row r="136" spans="1:4">
      <c r="A136" s="4" t="s">
        <v>953</v>
      </c>
      <c r="B136" s="5" t="n">
        <v>11721476</v>
      </c>
    </row>
    <row r="137" spans="1:4">
      <c r="A137" s="4" t="s">
        <v>954</v>
      </c>
      <c r="B137" s="5" t="n">
        <v>3809732</v>
      </c>
    </row>
    <row r="138" spans="1:4">
      <c r="A138" s="4" t="s">
        <v>955</v>
      </c>
      <c r="B138" s="5" t="n">
        <v>7911744</v>
      </c>
    </row>
    <row r="139" spans="1:4">
      <c r="A139" s="4" t="s">
        <v>956</v>
      </c>
      <c r="B139" s="5" t="n">
        <v>11721476</v>
      </c>
    </row>
    <row r="140" spans="1:4">
      <c r="A140" s="4" t="s">
        <v>78</v>
      </c>
      <c r="B140" s="5" t="n">
        <v>4403610</v>
      </c>
    </row>
    <row r="141" spans="1:4">
      <c r="A141" s="4" t="s">
        <v>957</v>
      </c>
      <c r="B141" s="5" t="n">
        <v>552048</v>
      </c>
    </row>
    <row r="142" spans="1:4">
      <c r="A142" s="4" t="s">
        <v>968</v>
      </c>
    </row>
    <row r="143" spans="1:4">
      <c r="A143" s="3" t="s">
        <v>599</v>
      </c>
    </row>
    <row r="144" spans="1:4">
      <c r="A144" s="4" t="s">
        <v>951</v>
      </c>
      <c r="B144" s="5" t="n">
        <v>803947</v>
      </c>
      <c r="C144" s="5" t="n">
        <v>557771</v>
      </c>
    </row>
    <row r="145" spans="1:4">
      <c r="A145" s="4" t="s">
        <v>952</v>
      </c>
      <c r="B145" s="5" t="n">
        <v>8949</v>
      </c>
      <c r="C145" s="5" t="n">
        <v>28153</v>
      </c>
    </row>
    <row r="146" spans="1:4">
      <c r="A146" s="4" t="s">
        <v>953</v>
      </c>
      <c r="B146" s="5" t="n">
        <v>812896</v>
      </c>
      <c r="C146" s="5" t="n">
        <v>585924</v>
      </c>
    </row>
    <row r="147" spans="1:4">
      <c r="A147" s="4" t="s">
        <v>954</v>
      </c>
      <c r="B147" s="5" t="n">
        <v>446198</v>
      </c>
      <c r="C147" s="5" t="n">
        <v>361352</v>
      </c>
    </row>
    <row r="148" spans="1:4">
      <c r="A148" s="4" t="s">
        <v>955</v>
      </c>
      <c r="B148" s="5" t="n">
        <v>366698</v>
      </c>
      <c r="C148" s="5" t="n">
        <v>224572</v>
      </c>
    </row>
    <row r="149" spans="1:4">
      <c r="A149" s="4" t="s">
        <v>956</v>
      </c>
      <c r="B149" s="5" t="n">
        <v>812896</v>
      </c>
      <c r="C149" s="5" t="n">
        <v>585924</v>
      </c>
    </row>
    <row r="150" spans="1:4">
      <c r="A150" s="4" t="s">
        <v>78</v>
      </c>
      <c r="B150" s="5" t="n">
        <v>2188484</v>
      </c>
      <c r="C150" s="5" t="n">
        <v>1690690</v>
      </c>
    </row>
    <row r="151" spans="1:4">
      <c r="A151" s="4" t="s">
        <v>957</v>
      </c>
      <c r="B151" s="5" t="n">
        <v>142562</v>
      </c>
      <c r="C151" s="5" t="n">
        <v>21437</v>
      </c>
    </row>
    <row r="152" spans="1:4">
      <c r="A152" s="4" t="s">
        <v>969</v>
      </c>
    </row>
    <row r="153" spans="1:4">
      <c r="A153" s="3" t="s">
        <v>599</v>
      </c>
    </row>
    <row r="154" spans="1:4">
      <c r="A154" s="4" t="s">
        <v>951</v>
      </c>
      <c r="B154" s="5" t="n">
        <v>2244091</v>
      </c>
      <c r="C154" s="5" t="n">
        <v>3314917</v>
      </c>
    </row>
    <row r="155" spans="1:4">
      <c r="A155" s="4" t="s">
        <v>952</v>
      </c>
      <c r="B155" s="5" t="n">
        <v>480772</v>
      </c>
      <c r="C155" s="5" t="n">
        <v>170720</v>
      </c>
    </row>
    <row r="156" spans="1:4">
      <c r="A156" s="4" t="s">
        <v>953</v>
      </c>
      <c r="B156" s="5" t="n">
        <v>2724863</v>
      </c>
      <c r="C156" s="5" t="n">
        <v>3485637</v>
      </c>
    </row>
    <row r="157" spans="1:4">
      <c r="A157" s="4" t="s">
        <v>954</v>
      </c>
      <c r="B157" s="5" t="n">
        <v>1132403</v>
      </c>
      <c r="C157" s="5" t="n">
        <v>1041009</v>
      </c>
    </row>
    <row r="158" spans="1:4">
      <c r="A158" s="4" t="s">
        <v>955</v>
      </c>
      <c r="B158" s="5" t="n">
        <v>1592460</v>
      </c>
      <c r="C158" s="5" t="n">
        <v>2444628</v>
      </c>
    </row>
    <row r="159" spans="1:4">
      <c r="A159" s="4" t="s">
        <v>956</v>
      </c>
      <c r="B159" s="5" t="n">
        <v>2724863</v>
      </c>
      <c r="C159" s="5" t="n">
        <v>3485637</v>
      </c>
    </row>
    <row r="160" spans="1:4">
      <c r="A160" s="4" t="s">
        <v>78</v>
      </c>
      <c r="B160" s="5" t="n">
        <v>4347510</v>
      </c>
      <c r="C160" s="5" t="n">
        <v>5888277</v>
      </c>
    </row>
    <row r="161" spans="1:4">
      <c r="A161" s="4" t="s">
        <v>957</v>
      </c>
      <c r="B161" s="5" t="n">
        <v>450627</v>
      </c>
      <c r="C161" s="5" t="n">
        <v>693060</v>
      </c>
    </row>
    <row r="162" spans="1:4">
      <c r="A162" s="4" t="s">
        <v>970</v>
      </c>
    </row>
    <row r="163" spans="1:4">
      <c r="A163" s="3" t="s">
        <v>599</v>
      </c>
    </row>
    <row r="164" spans="1:4">
      <c r="A164" s="4" t="s">
        <v>951</v>
      </c>
      <c r="B164" s="5" t="n">
        <v>34778664</v>
      </c>
      <c r="C164" s="5" t="n">
        <v>30571046</v>
      </c>
    </row>
    <row r="165" spans="1:4">
      <c r="A165" s="4" t="s">
        <v>952</v>
      </c>
      <c r="B165" s="5" t="n">
        <v>25377299</v>
      </c>
      <c r="C165" s="5" t="n">
        <v>27246576</v>
      </c>
    </row>
    <row r="166" spans="1:4">
      <c r="A166" s="4" t="s">
        <v>953</v>
      </c>
      <c r="B166" s="5" t="n">
        <v>60155963</v>
      </c>
      <c r="C166" s="5" t="n">
        <v>57817622</v>
      </c>
    </row>
    <row r="167" spans="1:4">
      <c r="A167" s="4" t="s">
        <v>954</v>
      </c>
      <c r="B167" s="5" t="n">
        <v>26532416</v>
      </c>
      <c r="C167" s="5" t="n">
        <v>21159622</v>
      </c>
    </row>
    <row r="168" spans="1:4">
      <c r="A168" s="4" t="s">
        <v>955</v>
      </c>
      <c r="B168" s="5" t="n">
        <v>33623547</v>
      </c>
      <c r="C168" s="5" t="n">
        <v>36658000</v>
      </c>
    </row>
    <row r="169" spans="1:4">
      <c r="A169" s="4" t="s">
        <v>956</v>
      </c>
      <c r="B169" s="5" t="n">
        <v>60155963</v>
      </c>
      <c r="C169" s="5" t="n">
        <v>57817622</v>
      </c>
    </row>
    <row r="170" spans="1:4">
      <c r="A170" s="4" t="s">
        <v>78</v>
      </c>
      <c r="B170" s="5" t="n">
        <v>36142975</v>
      </c>
      <c r="C170" s="5" t="n">
        <v>39600524</v>
      </c>
    </row>
    <row r="171" spans="1:4">
      <c r="A171" s="4" t="s">
        <v>957</v>
      </c>
      <c r="B171" s="5" t="n">
        <v>312729</v>
      </c>
      <c r="C171" s="5" t="n">
        <v>-765180</v>
      </c>
    </row>
    <row r="172" spans="1:4">
      <c r="A172" s="4" t="s">
        <v>971</v>
      </c>
    </row>
    <row r="173" spans="1:4">
      <c r="A173" s="3" t="s">
        <v>599</v>
      </c>
    </row>
    <row r="174" spans="1:4">
      <c r="A174" s="4" t="s">
        <v>951</v>
      </c>
      <c r="B174" s="5" t="n">
        <v>19227497</v>
      </c>
      <c r="C174" s="5" t="n">
        <v>26024667</v>
      </c>
    </row>
    <row r="175" spans="1:4">
      <c r="A175" s="4" t="s">
        <v>952</v>
      </c>
      <c r="B175" s="5" t="n">
        <v>1893382</v>
      </c>
      <c r="C175" s="5" t="n">
        <v>5729057</v>
      </c>
    </row>
    <row r="176" spans="1:4">
      <c r="A176" s="4" t="s">
        <v>953</v>
      </c>
      <c r="B176" s="5" t="n">
        <v>21120879</v>
      </c>
      <c r="C176" s="5" t="n">
        <v>31753724</v>
      </c>
    </row>
    <row r="177" spans="1:4">
      <c r="A177" s="4" t="s">
        <v>954</v>
      </c>
      <c r="B177" s="5" t="n">
        <v>14034012</v>
      </c>
      <c r="C177" s="5" t="n">
        <v>23367416</v>
      </c>
    </row>
    <row r="178" spans="1:4">
      <c r="A178" s="4" t="s">
        <v>955</v>
      </c>
      <c r="B178" s="5" t="n">
        <v>7086867</v>
      </c>
      <c r="C178" s="5" t="n">
        <v>8386308</v>
      </c>
    </row>
    <row r="179" spans="1:4">
      <c r="A179" s="4" t="s">
        <v>956</v>
      </c>
      <c r="B179" s="5" t="n">
        <v>21120879</v>
      </c>
      <c r="C179" s="5" t="n">
        <v>31753724</v>
      </c>
    </row>
    <row r="180" spans="1:4">
      <c r="A180" s="4" t="s">
        <v>78</v>
      </c>
      <c r="B180" s="5" t="n">
        <v>31809644</v>
      </c>
      <c r="C180" s="5" t="n">
        <v>35394857</v>
      </c>
    </row>
    <row r="181" spans="1:4">
      <c r="A181" s="4" t="s">
        <v>957</v>
      </c>
      <c r="B181" s="5" t="n">
        <v>-535562</v>
      </c>
      <c r="C181" s="5" t="n">
        <v>-5239</v>
      </c>
    </row>
    <row r="182" spans="1:4">
      <c r="A182" s="4" t="s">
        <v>644</v>
      </c>
    </row>
    <row r="183" spans="1:4">
      <c r="A183" s="3" t="s">
        <v>599</v>
      </c>
    </row>
    <row r="184" spans="1:4">
      <c r="A184" s="4" t="s">
        <v>951</v>
      </c>
      <c r="B184" s="5" t="n">
        <v>12676</v>
      </c>
      <c r="C184" s="5" t="n">
        <v>9741</v>
      </c>
    </row>
    <row r="185" spans="1:4">
      <c r="A185" s="4" t="s">
        <v>952</v>
      </c>
      <c r="B185" s="5" t="n">
        <v>403658</v>
      </c>
      <c r="C185" s="5" t="n">
        <v>447427</v>
      </c>
    </row>
    <row r="186" spans="1:4">
      <c r="A186" s="4" t="s">
        <v>953</v>
      </c>
      <c r="B186" s="5" t="n">
        <v>416334</v>
      </c>
      <c r="C186" s="5" t="n">
        <v>457168</v>
      </c>
    </row>
    <row r="187" spans="1:4">
      <c r="A187" s="4" t="s">
        <v>954</v>
      </c>
      <c r="B187" s="5" t="n">
        <v>277</v>
      </c>
      <c r="C187" s="5" t="n">
        <v>314</v>
      </c>
    </row>
    <row r="188" spans="1:4">
      <c r="A188" s="4" t="s">
        <v>955</v>
      </c>
      <c r="B188" s="5" t="n">
        <v>416057</v>
      </c>
      <c r="C188" s="5" t="n">
        <v>456854</v>
      </c>
    </row>
    <row r="189" spans="1:4">
      <c r="A189" s="4" t="s">
        <v>956</v>
      </c>
      <c r="B189" s="5" t="n">
        <v>416334</v>
      </c>
      <c r="C189" s="5" t="n">
        <v>457168</v>
      </c>
    </row>
    <row r="190" spans="1:4">
      <c r="A190" s="4" t="s">
        <v>78</v>
      </c>
      <c r="B190" s="5" t="n">
        <v>0</v>
      </c>
      <c r="C190" s="5" t="n">
        <v>0</v>
      </c>
    </row>
    <row r="191" spans="1:4">
      <c r="A191" s="4" t="s">
        <v>957</v>
      </c>
      <c r="B191" s="5" t="n">
        <v>-20152</v>
      </c>
      <c r="C191" s="5" t="n">
        <v>-23634</v>
      </c>
    </row>
    <row r="192" spans="1:4">
      <c r="A192" s="4" t="s">
        <v>972</v>
      </c>
    </row>
    <row r="193" spans="1:4">
      <c r="A193" s="3" t="s">
        <v>599</v>
      </c>
    </row>
    <row r="194" spans="1:4">
      <c r="A194" s="4" t="s">
        <v>951</v>
      </c>
      <c r="B194" s="5" t="n">
        <v>3100331</v>
      </c>
      <c r="C194" s="5" t="n">
        <v>2839098</v>
      </c>
    </row>
    <row r="195" spans="1:4">
      <c r="A195" s="4" t="s">
        <v>952</v>
      </c>
      <c r="B195" s="5" t="n">
        <v>401427</v>
      </c>
      <c r="C195" s="5" t="n">
        <v>247595</v>
      </c>
    </row>
    <row r="196" spans="1:4">
      <c r="A196" s="4" t="s">
        <v>953</v>
      </c>
      <c r="B196" s="5" t="n">
        <v>3501758</v>
      </c>
      <c r="C196" s="5" t="n">
        <v>3086693</v>
      </c>
    </row>
    <row r="197" spans="1:4">
      <c r="A197" s="4" t="s">
        <v>954</v>
      </c>
      <c r="B197" s="5" t="n">
        <v>2534253</v>
      </c>
      <c r="C197" s="5" t="n">
        <v>2238696</v>
      </c>
    </row>
    <row r="198" spans="1:4">
      <c r="A198" s="4" t="s">
        <v>955</v>
      </c>
      <c r="B198" s="5" t="n">
        <v>967505</v>
      </c>
      <c r="C198" s="5" t="n">
        <v>847997</v>
      </c>
    </row>
    <row r="199" spans="1:4">
      <c r="A199" s="4" t="s">
        <v>956</v>
      </c>
      <c r="B199" s="5" t="n">
        <v>3501758</v>
      </c>
      <c r="C199" s="5" t="n">
        <v>3086693</v>
      </c>
    </row>
    <row r="200" spans="1:4">
      <c r="A200" s="4" t="s">
        <v>78</v>
      </c>
      <c r="B200" s="5" t="n">
        <v>3473455</v>
      </c>
      <c r="C200" s="5" t="n">
        <v>3495517</v>
      </c>
    </row>
    <row r="201" spans="1:4">
      <c r="A201" s="4" t="s">
        <v>957</v>
      </c>
      <c r="B201" s="5" t="n">
        <v>290767</v>
      </c>
      <c r="C201" s="5" t="n">
        <v>339281</v>
      </c>
    </row>
    <row r="202" spans="1:4">
      <c r="A202" s="4" t="s">
        <v>642</v>
      </c>
    </row>
    <row r="203" spans="1:4">
      <c r="A203" s="3" t="s">
        <v>599</v>
      </c>
    </row>
    <row r="204" spans="1:4">
      <c r="A204" s="4" t="s">
        <v>951</v>
      </c>
      <c r="B204" s="5" t="n">
        <v>1923318</v>
      </c>
      <c r="C204" s="5" t="n">
        <v>1810696</v>
      </c>
    </row>
    <row r="205" spans="1:4">
      <c r="A205" s="4" t="s">
        <v>952</v>
      </c>
      <c r="B205" s="5" t="n">
        <v>0</v>
      </c>
      <c r="C205" s="5" t="n">
        <v>0</v>
      </c>
    </row>
    <row r="206" spans="1:4">
      <c r="A206" s="4" t="s">
        <v>953</v>
      </c>
      <c r="B206" s="5" t="n">
        <v>1923318</v>
      </c>
      <c r="C206" s="5" t="n">
        <v>1810696</v>
      </c>
    </row>
    <row r="207" spans="1:4">
      <c r="A207" s="4" t="s">
        <v>954</v>
      </c>
      <c r="B207" s="5" t="n">
        <v>1521891</v>
      </c>
      <c r="C207" s="5" t="n">
        <v>1563101</v>
      </c>
    </row>
    <row r="208" spans="1:4">
      <c r="A208" s="4" t="s">
        <v>955</v>
      </c>
      <c r="B208" s="5" t="n">
        <v>401427</v>
      </c>
      <c r="C208" s="5" t="n">
        <v>247595</v>
      </c>
    </row>
    <row r="209" spans="1:4">
      <c r="A209" s="4" t="s">
        <v>956</v>
      </c>
      <c r="B209" s="5" t="n">
        <v>1923318</v>
      </c>
      <c r="C209" s="5" t="n">
        <v>1810696</v>
      </c>
    </row>
    <row r="210" spans="1:4">
      <c r="A210" s="4" t="s">
        <v>78</v>
      </c>
      <c r="B210" s="5" t="n">
        <v>2781103</v>
      </c>
      <c r="C210" s="5" t="n">
        <v>2438531</v>
      </c>
    </row>
    <row r="211" spans="1:4">
      <c r="A211" s="4" t="s">
        <v>957</v>
      </c>
      <c r="B211" s="5" t="n">
        <v>169588</v>
      </c>
      <c r="C211" s="5" t="n">
        <v>67744</v>
      </c>
    </row>
    <row r="212" spans="1:4">
      <c r="A212" s="4" t="s">
        <v>973</v>
      </c>
    </row>
    <row r="213" spans="1:4">
      <c r="A213" s="3" t="s">
        <v>599</v>
      </c>
    </row>
    <row r="214" spans="1:4">
      <c r="A214" s="4" t="s">
        <v>951</v>
      </c>
      <c r="B214" s="5" t="n">
        <v>6895468</v>
      </c>
      <c r="C214" s="5" t="n">
        <v>6700328</v>
      </c>
    </row>
    <row r="215" spans="1:4">
      <c r="A215" s="4" t="s">
        <v>952</v>
      </c>
      <c r="B215" s="5" t="n">
        <v>1237224</v>
      </c>
      <c r="C215" s="5" t="n">
        <v>939653</v>
      </c>
    </row>
    <row r="216" spans="1:4">
      <c r="A216" s="4" t="s">
        <v>953</v>
      </c>
      <c r="B216" s="5" t="n">
        <v>8132692</v>
      </c>
      <c r="C216" s="5" t="n">
        <v>7639981</v>
      </c>
    </row>
    <row r="217" spans="1:4">
      <c r="A217" s="4" t="s">
        <v>954</v>
      </c>
      <c r="B217" s="5" t="n">
        <v>5290859</v>
      </c>
      <c r="C217" s="5" t="n">
        <v>5053919</v>
      </c>
    </row>
    <row r="218" spans="1:4">
      <c r="A218" s="4" t="s">
        <v>955</v>
      </c>
      <c r="B218" s="5" t="n">
        <v>2841833</v>
      </c>
      <c r="C218" s="5" t="n">
        <v>2586062</v>
      </c>
    </row>
    <row r="219" spans="1:4">
      <c r="A219" s="4" t="s">
        <v>956</v>
      </c>
      <c r="B219" s="5" t="n">
        <v>8132692</v>
      </c>
      <c r="C219" s="5" t="n">
        <v>7639981</v>
      </c>
    </row>
    <row r="220" spans="1:4">
      <c r="A220" s="4" t="s">
        <v>78</v>
      </c>
      <c r="B220" s="5" t="n">
        <v>16298395</v>
      </c>
      <c r="C220" s="5" t="n">
        <v>16695363</v>
      </c>
    </row>
    <row r="221" spans="1:4">
      <c r="A221" s="4" t="s">
        <v>957</v>
      </c>
      <c r="B221" s="5" t="n">
        <v>657821</v>
      </c>
      <c r="C221" s="5" t="n">
        <v>754523</v>
      </c>
    </row>
    <row r="222" spans="1:4">
      <c r="A222" s="4" t="s">
        <v>974</v>
      </c>
    </row>
    <row r="223" spans="1:4">
      <c r="A223" s="3" t="s">
        <v>599</v>
      </c>
    </row>
    <row r="224" spans="1:4">
      <c r="A224" s="4" t="s">
        <v>951</v>
      </c>
      <c r="B224" s="5" t="n">
        <v>3955855</v>
      </c>
      <c r="C224" s="5" t="n">
        <v>3576444</v>
      </c>
    </row>
    <row r="225" spans="1:4">
      <c r="A225" s="4" t="s">
        <v>952</v>
      </c>
      <c r="B225" s="5" t="n">
        <v>0</v>
      </c>
      <c r="C225" s="5" t="n">
        <v>0</v>
      </c>
    </row>
    <row r="226" spans="1:4">
      <c r="A226" s="4" t="s">
        <v>953</v>
      </c>
      <c r="B226" s="5" t="n">
        <v>3955855</v>
      </c>
      <c r="C226" s="5" t="n">
        <v>3576444</v>
      </c>
    </row>
    <row r="227" spans="1:4">
      <c r="A227" s="4" t="s">
        <v>954</v>
      </c>
      <c r="B227" s="5" t="n">
        <v>2718631</v>
      </c>
      <c r="C227" s="5" t="n">
        <v>2636791</v>
      </c>
    </row>
    <row r="228" spans="1:4">
      <c r="A228" s="4" t="s">
        <v>955</v>
      </c>
      <c r="B228" s="5" t="n">
        <v>1237224</v>
      </c>
      <c r="C228" s="5" t="n">
        <v>939653</v>
      </c>
    </row>
    <row r="229" spans="1:4">
      <c r="A229" s="4" t="s">
        <v>956</v>
      </c>
      <c r="B229" s="5" t="n">
        <v>3955855</v>
      </c>
      <c r="C229" s="5" t="n">
        <v>3576444</v>
      </c>
    </row>
    <row r="230" spans="1:4">
      <c r="A230" s="4" t="s">
        <v>78</v>
      </c>
      <c r="B230" s="5" t="n">
        <v>7295796</v>
      </c>
      <c r="C230" s="5" t="n">
        <v>7313223</v>
      </c>
    </row>
    <row r="231" spans="1:4">
      <c r="A231" s="4" t="s">
        <v>957</v>
      </c>
      <c r="B231" s="5" t="n">
        <v>470425</v>
      </c>
      <c r="C231" s="5" t="n">
        <v>357674</v>
      </c>
    </row>
    <row r="232" spans="1:4">
      <c r="A232" s="4" t="s">
        <v>975</v>
      </c>
    </row>
    <row r="233" spans="1:4">
      <c r="A233" s="3" t="s">
        <v>599</v>
      </c>
    </row>
    <row r="234" spans="1:4">
      <c r="A234" s="4" t="s">
        <v>951</v>
      </c>
      <c r="B234" s="5" t="n">
        <v>41965547</v>
      </c>
      <c r="C234" s="5" t="n">
        <v>45513444</v>
      </c>
    </row>
    <row r="235" spans="1:4">
      <c r="A235" s="4" t="s">
        <v>952</v>
      </c>
      <c r="B235" s="5" t="n">
        <v>211329</v>
      </c>
      <c r="C235" s="5" t="n">
        <v>105754</v>
      </c>
    </row>
    <row r="236" spans="1:4">
      <c r="A236" s="4" t="s">
        <v>953</v>
      </c>
      <c r="B236" s="5" t="n">
        <v>42176876</v>
      </c>
      <c r="C236" s="5" t="n">
        <v>45619198</v>
      </c>
    </row>
    <row r="237" spans="1:4">
      <c r="A237" s="4" t="s">
        <v>954</v>
      </c>
      <c r="B237" s="5" t="n">
        <v>33975384</v>
      </c>
      <c r="C237" s="5" t="n">
        <v>34223982</v>
      </c>
    </row>
    <row r="238" spans="1:4">
      <c r="A238" s="4" t="s">
        <v>955</v>
      </c>
      <c r="B238" s="5" t="n">
        <v>8201492</v>
      </c>
      <c r="C238" s="5" t="n">
        <v>11395216</v>
      </c>
    </row>
    <row r="239" spans="1:4">
      <c r="A239" s="4" t="s">
        <v>956</v>
      </c>
      <c r="B239" s="5" t="n">
        <v>42176876</v>
      </c>
      <c r="C239" s="5" t="n">
        <v>45619198</v>
      </c>
    </row>
    <row r="240" spans="1:4">
      <c r="A240" s="4" t="s">
        <v>78</v>
      </c>
      <c r="B240" s="5" t="n">
        <v>112401383</v>
      </c>
      <c r="C240" s="5" t="n">
        <v>117343647</v>
      </c>
    </row>
    <row r="241" spans="1:4">
      <c r="A241" s="4" t="s">
        <v>957</v>
      </c>
      <c r="B241" s="5" t="n">
        <v>1551564</v>
      </c>
      <c r="C241" s="5" t="n">
        <v>2135656</v>
      </c>
    </row>
    <row r="242" spans="1:4">
      <c r="A242" s="4" t="s">
        <v>976</v>
      </c>
    </row>
    <row r="243" spans="1:4">
      <c r="A243" s="3" t="s">
        <v>599</v>
      </c>
    </row>
    <row r="244" spans="1:4">
      <c r="A244" s="4" t="s">
        <v>951</v>
      </c>
      <c r="B244" s="5" t="n">
        <v>311489</v>
      </c>
      <c r="C244" s="5" t="n">
        <v>50587</v>
      </c>
    </row>
    <row r="245" spans="1:4">
      <c r="A245" s="4" t="s">
        <v>952</v>
      </c>
      <c r="B245" s="5" t="n">
        <v>134974550</v>
      </c>
      <c r="C245" s="5" t="n">
        <v>151215790</v>
      </c>
    </row>
    <row r="246" spans="1:4">
      <c r="A246" s="4" t="s">
        <v>953</v>
      </c>
      <c r="B246" s="5" t="n">
        <v>135286039</v>
      </c>
      <c r="C246" s="5" t="n">
        <v>151266377</v>
      </c>
    </row>
    <row r="247" spans="1:4">
      <c r="A247" s="4" t="s">
        <v>954</v>
      </c>
      <c r="B247" s="5" t="n">
        <v>49589745</v>
      </c>
      <c r="C247" s="5" t="n">
        <v>41761027</v>
      </c>
    </row>
    <row r="248" spans="1:4">
      <c r="A248" s="4" t="s">
        <v>955</v>
      </c>
      <c r="B248" s="5" t="n">
        <v>85696294</v>
      </c>
      <c r="C248" s="5" t="n">
        <v>109505350</v>
      </c>
    </row>
    <row r="249" spans="1:4">
      <c r="A249" s="4" t="s">
        <v>956</v>
      </c>
      <c r="B249" s="5" t="n">
        <v>135286039</v>
      </c>
      <c r="C249" s="5" t="n">
        <v>151266377</v>
      </c>
    </row>
    <row r="250" spans="1:4">
      <c r="A250" s="4" t="s">
        <v>78</v>
      </c>
      <c r="B250" s="5" t="n">
        <v>0</v>
      </c>
      <c r="C250" s="5" t="n">
        <v>0</v>
      </c>
    </row>
    <row r="251" spans="1:4">
      <c r="A251" s="4" t="s">
        <v>957</v>
      </c>
      <c r="B251" s="5" t="n">
        <v>4399001</v>
      </c>
      <c r="C251" s="5" t="n">
        <v>463066</v>
      </c>
    </row>
    <row r="252" spans="1:4">
      <c r="A252" s="4" t="s">
        <v>977</v>
      </c>
    </row>
    <row r="253" spans="1:4">
      <c r="A253" s="3" t="s">
        <v>599</v>
      </c>
    </row>
    <row r="254" spans="1:4">
      <c r="A254" s="4" t="s">
        <v>951</v>
      </c>
      <c r="B254" s="5" t="n">
        <v>70912581</v>
      </c>
      <c r="C254" s="5" t="n">
        <v>81188471</v>
      </c>
    </row>
    <row r="255" spans="1:4">
      <c r="A255" s="4" t="s">
        <v>952</v>
      </c>
      <c r="B255" s="5" t="n">
        <v>88197086</v>
      </c>
      <c r="C255" s="5" t="n">
        <v>92935393</v>
      </c>
    </row>
    <row r="256" spans="1:4">
      <c r="A256" s="4" t="s">
        <v>953</v>
      </c>
      <c r="B256" s="5" t="n">
        <v>159109667</v>
      </c>
      <c r="C256" s="5" t="n">
        <v>174123864</v>
      </c>
    </row>
    <row r="257" spans="1:4">
      <c r="A257" s="4" t="s">
        <v>954</v>
      </c>
      <c r="B257" s="5" t="n">
        <v>19118840</v>
      </c>
      <c r="C257" s="5" t="n">
        <v>18159017</v>
      </c>
    </row>
    <row r="258" spans="1:4">
      <c r="A258" s="4" t="s">
        <v>955</v>
      </c>
      <c r="B258" s="5" t="n">
        <v>139990827</v>
      </c>
      <c r="C258" s="5" t="n">
        <v>155964847</v>
      </c>
    </row>
    <row r="259" spans="1:4">
      <c r="A259" s="4" t="s">
        <v>956</v>
      </c>
      <c r="B259" s="5" t="n">
        <v>159109667</v>
      </c>
      <c r="C259" s="5" t="n">
        <v>174123864</v>
      </c>
    </row>
    <row r="260" spans="1:4">
      <c r="A260" s="4" t="s">
        <v>78</v>
      </c>
      <c r="B260" s="5" t="n">
        <v>75389714</v>
      </c>
      <c r="C260" s="5" t="n">
        <v>75187307</v>
      </c>
    </row>
    <row r="261" spans="1:4">
      <c r="A261" s="4" t="s">
        <v>957</v>
      </c>
      <c r="B261" s="5" t="n">
        <v>5616118</v>
      </c>
      <c r="C261" s="5" t="n">
        <v>656867</v>
      </c>
    </row>
    <row r="262" spans="1:4">
      <c r="A262" s="4" t="s">
        <v>978</v>
      </c>
    </row>
    <row r="263" spans="1:4">
      <c r="A263" s="3" t="s">
        <v>599</v>
      </c>
    </row>
    <row r="264" spans="1:4">
      <c r="A264" s="4" t="s">
        <v>951</v>
      </c>
      <c r="B264" s="5" t="n">
        <v>254460</v>
      </c>
      <c r="C264" s="5" t="n">
        <v>354119</v>
      </c>
    </row>
    <row r="265" spans="1:4">
      <c r="A265" s="4" t="s">
        <v>952</v>
      </c>
      <c r="B265" s="5" t="n">
        <v>1507899</v>
      </c>
      <c r="C265" s="5" t="n">
        <v>1561062</v>
      </c>
    </row>
    <row r="266" spans="1:4">
      <c r="A266" s="4" t="s">
        <v>953</v>
      </c>
      <c r="B266" s="5" t="n">
        <v>1762359</v>
      </c>
      <c r="C266" s="5" t="n">
        <v>1915181</v>
      </c>
    </row>
    <row r="267" spans="1:4">
      <c r="A267" s="4" t="s">
        <v>954</v>
      </c>
      <c r="B267" s="5" t="n">
        <v>55660</v>
      </c>
      <c r="C267" s="5" t="n">
        <v>19637</v>
      </c>
    </row>
    <row r="268" spans="1:4">
      <c r="A268" s="4" t="s">
        <v>955</v>
      </c>
      <c r="B268" s="5" t="n">
        <v>1706699</v>
      </c>
      <c r="C268" s="5" t="n">
        <v>1895544</v>
      </c>
    </row>
    <row r="269" spans="1:4">
      <c r="A269" s="4" t="s">
        <v>956</v>
      </c>
      <c r="B269" s="5" t="n">
        <v>1762359</v>
      </c>
      <c r="C269" s="5" t="n">
        <v>1915181</v>
      </c>
    </row>
    <row r="270" spans="1:4">
      <c r="A270" s="4" t="s">
        <v>78</v>
      </c>
      <c r="B270" s="5" t="n">
        <v>0</v>
      </c>
      <c r="C270" s="5" t="n">
        <v>0</v>
      </c>
    </row>
    <row r="271" spans="1:4">
      <c r="A271" s="4" t="s">
        <v>957</v>
      </c>
      <c r="B271" s="5" t="n">
        <v>141810</v>
      </c>
      <c r="C271" s="5" t="n">
        <v>409739</v>
      </c>
    </row>
    <row r="272" spans="1:4">
      <c r="A272" s="4" t="s">
        <v>979</v>
      </c>
    </row>
    <row r="273" spans="1:4">
      <c r="A273" s="3" t="s">
        <v>599</v>
      </c>
    </row>
    <row r="274" spans="1:4">
      <c r="A274" s="4" t="s">
        <v>951</v>
      </c>
      <c r="B274" s="5" t="n">
        <v>14380124</v>
      </c>
      <c r="C274" s="5" t="n">
        <v>13182855</v>
      </c>
    </row>
    <row r="275" spans="1:4">
      <c r="A275" s="4" t="s">
        <v>952</v>
      </c>
      <c r="B275" s="5" t="n">
        <v>492775</v>
      </c>
      <c r="C275" s="5" t="n">
        <v>466494</v>
      </c>
    </row>
    <row r="276" spans="1:4">
      <c r="A276" s="4" t="s">
        <v>953</v>
      </c>
      <c r="B276" s="5" t="n">
        <v>14872899</v>
      </c>
      <c r="C276" s="5" t="n">
        <v>13649349</v>
      </c>
    </row>
    <row r="277" spans="1:4">
      <c r="A277" s="4" t="s">
        <v>954</v>
      </c>
      <c r="B277" s="5" t="n">
        <v>11916235</v>
      </c>
      <c r="C277" s="5" t="n">
        <v>10593955</v>
      </c>
    </row>
    <row r="278" spans="1:4">
      <c r="A278" s="4" t="s">
        <v>955</v>
      </c>
      <c r="B278" s="5" t="n">
        <v>2956664</v>
      </c>
      <c r="C278" s="5" t="n">
        <v>3055394</v>
      </c>
    </row>
    <row r="279" spans="1:4">
      <c r="A279" s="4" t="s">
        <v>956</v>
      </c>
      <c r="B279" s="5" t="n">
        <v>14872899</v>
      </c>
      <c r="C279" s="5" t="n">
        <v>13649349</v>
      </c>
    </row>
    <row r="280" spans="1:4">
      <c r="A280" s="4" t="s">
        <v>78</v>
      </c>
      <c r="B280" s="5" t="n">
        <v>18021338</v>
      </c>
      <c r="C280" s="5" t="n">
        <v>17992478</v>
      </c>
    </row>
    <row r="281" spans="1:4">
      <c r="A281" s="4" t="s">
        <v>957</v>
      </c>
      <c r="B281" s="5" t="n">
        <v>797095</v>
      </c>
      <c r="C281" s="5" t="n">
        <v>1221416</v>
      </c>
    </row>
    <row r="282" spans="1:4">
      <c r="A282" s="4" t="s">
        <v>980</v>
      </c>
    </row>
    <row r="283" spans="1:4">
      <c r="A283" s="3" t="s">
        <v>599</v>
      </c>
    </row>
    <row r="284" spans="1:4">
      <c r="A284" s="4" t="s">
        <v>951</v>
      </c>
      <c r="B284" s="5" t="n">
        <v>859387</v>
      </c>
      <c r="C284" s="5" t="n">
        <v>701954</v>
      </c>
    </row>
    <row r="285" spans="1:4">
      <c r="A285" s="4" t="s">
        <v>952</v>
      </c>
      <c r="B285" s="5" t="n">
        <v>600207</v>
      </c>
      <c r="C285" s="5" t="n">
        <v>504049</v>
      </c>
    </row>
    <row r="286" spans="1:4">
      <c r="A286" s="4" t="s">
        <v>953</v>
      </c>
      <c r="B286" s="5" t="n">
        <v>1459594</v>
      </c>
      <c r="C286" s="5" t="n">
        <v>1206003</v>
      </c>
    </row>
    <row r="287" spans="1:4">
      <c r="A287" s="4" t="s">
        <v>954</v>
      </c>
      <c r="B287" s="5" t="n">
        <v>832636</v>
      </c>
      <c r="C287" s="5" t="n">
        <v>698739</v>
      </c>
    </row>
    <row r="288" spans="1:4">
      <c r="A288" s="4" t="s">
        <v>955</v>
      </c>
      <c r="B288" s="5" t="n">
        <v>626958</v>
      </c>
      <c r="C288" s="5" t="n">
        <v>507264</v>
      </c>
    </row>
    <row r="289" spans="1:4">
      <c r="A289" s="4" t="s">
        <v>956</v>
      </c>
      <c r="B289" s="5" t="n">
        <v>1459594</v>
      </c>
      <c r="C289" s="5" t="n">
        <v>1206003</v>
      </c>
    </row>
    <row r="290" spans="1:4">
      <c r="A290" s="4" t="s">
        <v>78</v>
      </c>
      <c r="B290" s="5" t="n">
        <v>0</v>
      </c>
      <c r="C290" s="5" t="n">
        <v>0</v>
      </c>
    </row>
    <row r="291" spans="1:4">
      <c r="A291" s="4" t="s">
        <v>957</v>
      </c>
      <c r="B291" s="5" t="n">
        <v>129780</v>
      </c>
      <c r="C291" s="5" t="n">
        <v>-31107</v>
      </c>
    </row>
    <row r="292" spans="1:4">
      <c r="A292" s="4" t="s">
        <v>981</v>
      </c>
    </row>
    <row r="293" spans="1:4">
      <c r="A293" s="3" t="s">
        <v>599</v>
      </c>
    </row>
    <row r="294" spans="1:4">
      <c r="A294" s="4" t="s">
        <v>951</v>
      </c>
      <c r="B294" s="5" t="n">
        <v>227211</v>
      </c>
      <c r="C294" s="5" t="n">
        <v>177259</v>
      </c>
    </row>
    <row r="295" spans="1:4">
      <c r="A295" s="4" t="s">
        <v>952</v>
      </c>
      <c r="B295" s="5" t="n">
        <v>5566</v>
      </c>
      <c r="C295" s="5" t="n">
        <v>4194</v>
      </c>
    </row>
    <row r="296" spans="1:4">
      <c r="A296" s="4" t="s">
        <v>953</v>
      </c>
      <c r="B296" s="5" t="n">
        <v>232777</v>
      </c>
      <c r="C296" s="5" t="n">
        <v>181453</v>
      </c>
    </row>
    <row r="297" spans="1:4">
      <c r="A297" s="4" t="s">
        <v>954</v>
      </c>
      <c r="B297" s="5" t="n">
        <v>73858</v>
      </c>
      <c r="C297" s="5" t="n">
        <v>48698</v>
      </c>
    </row>
    <row r="298" spans="1:4">
      <c r="A298" s="4" t="s">
        <v>955</v>
      </c>
      <c r="B298" s="5" t="n">
        <v>158919</v>
      </c>
      <c r="C298" s="5" t="n">
        <v>132755</v>
      </c>
    </row>
    <row r="299" spans="1:4">
      <c r="A299" s="4" t="s">
        <v>956</v>
      </c>
      <c r="B299" s="5" t="n">
        <v>232777</v>
      </c>
      <c r="C299" s="5" t="n">
        <v>181453</v>
      </c>
    </row>
    <row r="300" spans="1:4">
      <c r="A300" s="4" t="s">
        <v>78</v>
      </c>
      <c r="B300" s="5" t="n">
        <v>328027</v>
      </c>
      <c r="C300" s="5" t="n">
        <v>371184</v>
      </c>
    </row>
    <row r="301" spans="1:4">
      <c r="A301" s="4" t="s">
        <v>957</v>
      </c>
      <c r="B301" s="5" t="n">
        <v>22974</v>
      </c>
      <c r="C301" s="5" t="n">
        <v>22108</v>
      </c>
    </row>
    <row r="302" spans="1:4">
      <c r="A302" s="4" t="s">
        <v>982</v>
      </c>
    </row>
    <row r="303" spans="1:4">
      <c r="A303" s="3" t="s">
        <v>599</v>
      </c>
    </row>
    <row r="304" spans="1:4">
      <c r="A304" s="4" t="s">
        <v>951</v>
      </c>
      <c r="B304" s="5" t="n">
        <v>12676</v>
      </c>
      <c r="C304" s="5" t="n">
        <v>222838</v>
      </c>
    </row>
    <row r="305" spans="1:4">
      <c r="A305" s="4" t="s">
        <v>952</v>
      </c>
      <c r="B305" s="5" t="n">
        <v>403658</v>
      </c>
      <c r="C305" s="5" t="n">
        <v>21713</v>
      </c>
    </row>
    <row r="306" spans="1:4">
      <c r="A306" s="4" t="s">
        <v>953</v>
      </c>
      <c r="B306" s="5" t="n">
        <v>416334</v>
      </c>
      <c r="C306" s="5" t="n">
        <v>244551</v>
      </c>
    </row>
    <row r="307" spans="1:4">
      <c r="A307" s="4" t="s">
        <v>954</v>
      </c>
      <c r="B307" s="5" t="n">
        <v>277</v>
      </c>
      <c r="C307" s="5" t="n">
        <v>161320</v>
      </c>
    </row>
    <row r="308" spans="1:4">
      <c r="A308" s="4" t="s">
        <v>955</v>
      </c>
      <c r="B308" s="5" t="n">
        <v>416057</v>
      </c>
      <c r="C308" s="5" t="n">
        <v>83231</v>
      </c>
    </row>
    <row r="309" spans="1:4">
      <c r="A309" s="4" t="s">
        <v>956</v>
      </c>
      <c r="B309" s="5" t="n">
        <v>416334</v>
      </c>
      <c r="C309" s="5" t="n">
        <v>244551</v>
      </c>
    </row>
    <row r="310" spans="1:4">
      <c r="A310" s="4" t="s">
        <v>78</v>
      </c>
      <c r="B310" s="5" t="n">
        <v>839086</v>
      </c>
      <c r="C310" s="5" t="n">
        <v>734541</v>
      </c>
    </row>
    <row r="311" spans="1:4">
      <c r="A311" s="4" t="s">
        <v>957</v>
      </c>
      <c r="B311" s="6" t="n">
        <v>72935</v>
      </c>
      <c r="C311" s="6" t="n">
        <v>1120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7</v>
      </c>
      <c r="C2" s="2" t="s">
        <v>28</v>
      </c>
      <c r="D2" s="2" t="s">
        <v>76</v>
      </c>
    </row>
    <row r="3" spans="1:4">
      <c r="A3" s="3" t="s">
        <v>984</v>
      </c>
    </row>
    <row r="4" spans="1:4">
      <c r="A4" s="4" t="s">
        <v>951</v>
      </c>
      <c r="B4" s="6" t="n">
        <v>531907388</v>
      </c>
      <c r="C4" s="6" t="n">
        <v>520469187</v>
      </c>
    </row>
    <row r="5" spans="1:4">
      <c r="A5" s="4" t="s">
        <v>952</v>
      </c>
      <c r="B5" s="5" t="n">
        <v>524919199</v>
      </c>
      <c r="C5" s="5" t="n">
        <v>495369399</v>
      </c>
      <c r="D5" s="6" t="n">
        <v>472629607</v>
      </c>
    </row>
    <row r="6" spans="1:4">
      <c r="A6" s="4" t="s">
        <v>954</v>
      </c>
      <c r="B6" s="5" t="n">
        <v>320692140</v>
      </c>
      <c r="C6" s="5" t="n">
        <v>294869962</v>
      </c>
    </row>
    <row r="7" spans="1:4">
      <c r="A7" s="4" t="s">
        <v>955</v>
      </c>
      <c r="B7" s="5" t="n">
        <v>184901211</v>
      </c>
      <c r="C7" s="5" t="n">
        <v>203262004</v>
      </c>
    </row>
    <row r="8" spans="1:4">
      <c r="A8" s="4" t="s">
        <v>78</v>
      </c>
      <c r="B8" s="5" t="n">
        <v>94809120</v>
      </c>
      <c r="C8" s="5" t="n">
        <v>106703465</v>
      </c>
      <c r="D8" s="5" t="n">
        <v>118460681</v>
      </c>
    </row>
    <row r="9" spans="1:4">
      <c r="A9" s="4" t="s">
        <v>957</v>
      </c>
      <c r="B9" s="5" t="n">
        <v>5844668</v>
      </c>
      <c r="C9" s="5" t="n">
        <v>8422914</v>
      </c>
      <c r="D9" s="5" t="n">
        <v>11001526</v>
      </c>
    </row>
    <row r="10" spans="1:4">
      <c r="A10" s="4" t="s">
        <v>985</v>
      </c>
    </row>
    <row r="11" spans="1:4">
      <c r="A11" s="3" t="s">
        <v>984</v>
      </c>
    </row>
    <row r="12" spans="1:4">
      <c r="A12" s="4" t="s">
        <v>951</v>
      </c>
      <c r="B12" s="5" t="n">
        <v>14941923</v>
      </c>
      <c r="C12" s="5" t="n">
        <v>14599838</v>
      </c>
      <c r="D12" s="5" t="n">
        <v>10270928</v>
      </c>
    </row>
    <row r="13" spans="1:4">
      <c r="A13" s="4" t="s">
        <v>952</v>
      </c>
      <c r="B13" s="5" t="n">
        <v>15246538</v>
      </c>
      <c r="C13" s="5" t="n">
        <v>14957260</v>
      </c>
      <c r="D13" s="5" t="n">
        <v>14392409</v>
      </c>
    </row>
    <row r="14" spans="1:4">
      <c r="A14" s="4" t="s">
        <v>954</v>
      </c>
      <c r="B14" s="5" t="n">
        <v>3218557</v>
      </c>
      <c r="C14" s="5" t="n">
        <v>4584503</v>
      </c>
      <c r="D14" s="5" t="n">
        <v>3047600</v>
      </c>
    </row>
    <row r="15" spans="1:4">
      <c r="A15" s="4" t="s">
        <v>955</v>
      </c>
      <c r="B15" s="5" t="n">
        <v>904174</v>
      </c>
      <c r="C15" s="5" t="n">
        <v>1001852</v>
      </c>
      <c r="D15" s="5" t="n">
        <v>0</v>
      </c>
    </row>
    <row r="16" spans="1:4">
      <c r="A16" s="4" t="s">
        <v>986</v>
      </c>
      <c r="B16" s="5" t="n">
        <v>26065730</v>
      </c>
      <c r="C16" s="5" t="n">
        <v>23970743</v>
      </c>
      <c r="D16" s="5" t="n">
        <v>21615737</v>
      </c>
    </row>
    <row r="17" spans="1:4">
      <c r="A17" s="4" t="s">
        <v>78</v>
      </c>
      <c r="B17" s="5" t="n">
        <v>9981785</v>
      </c>
      <c r="C17" s="5" t="n">
        <v>8976072</v>
      </c>
      <c r="D17" s="5" t="n">
        <v>7046112</v>
      </c>
    </row>
    <row r="18" spans="1:4">
      <c r="A18" s="4" t="s">
        <v>957</v>
      </c>
      <c r="B18" s="5" t="n">
        <v>3920528</v>
      </c>
      <c r="C18" s="5" t="n">
        <v>3461647</v>
      </c>
      <c r="D18" s="5" t="n">
        <v>2723144</v>
      </c>
    </row>
    <row r="19" spans="1:4">
      <c r="A19" s="4" t="s">
        <v>987</v>
      </c>
    </row>
    <row r="20" spans="1:4">
      <c r="A20" s="3" t="s">
        <v>984</v>
      </c>
    </row>
    <row r="21" spans="1:4">
      <c r="A21" s="4" t="s">
        <v>951</v>
      </c>
      <c r="B21" s="5" t="n">
        <v>92881</v>
      </c>
      <c r="C21" s="5" t="n">
        <v>92881</v>
      </c>
      <c r="D21" s="5" t="n">
        <v>92881</v>
      </c>
    </row>
    <row r="22" spans="1:4">
      <c r="A22" s="4" t="s">
        <v>952</v>
      </c>
      <c r="B22" s="5" t="n">
        <v>0</v>
      </c>
      <c r="C22" s="5" t="n">
        <v>0</v>
      </c>
      <c r="D22" s="5" t="n">
        <v>0</v>
      </c>
    </row>
    <row r="23" spans="1:4">
      <c r="A23" s="4" t="s">
        <v>954</v>
      </c>
      <c r="B23" s="5" t="n">
        <v>65010</v>
      </c>
      <c r="C23" s="5" t="n">
        <v>65010</v>
      </c>
      <c r="D23" s="5" t="n">
        <v>65010</v>
      </c>
    </row>
    <row r="24" spans="1:4">
      <c r="A24" s="4" t="s">
        <v>955</v>
      </c>
      <c r="B24" s="5" t="n">
        <v>0</v>
      </c>
      <c r="C24" s="5" t="n">
        <v>0</v>
      </c>
      <c r="D24" s="5" t="n">
        <v>0</v>
      </c>
    </row>
    <row r="25" spans="1:4">
      <c r="A25" s="4" t="s">
        <v>986</v>
      </c>
      <c r="B25" s="5" t="n">
        <v>27871</v>
      </c>
      <c r="C25" s="5" t="n">
        <v>27871</v>
      </c>
      <c r="D25" s="5" t="n">
        <v>27871</v>
      </c>
    </row>
    <row r="26" spans="1:4">
      <c r="A26" s="4" t="s">
        <v>78</v>
      </c>
      <c r="B26" s="5" t="n">
        <v>0</v>
      </c>
      <c r="C26" s="5" t="n">
        <v>0</v>
      </c>
      <c r="D26" s="5" t="n">
        <v>0</v>
      </c>
    </row>
    <row r="27" spans="1:4">
      <c r="A27" s="4" t="s">
        <v>957</v>
      </c>
      <c r="B27" s="5" t="n">
        <v>0</v>
      </c>
      <c r="C27" s="5" t="n">
        <v>0</v>
      </c>
      <c r="D27" s="5" t="n">
        <v>0</v>
      </c>
    </row>
    <row r="28" spans="1:4">
      <c r="A28" s="4" t="s">
        <v>988</v>
      </c>
    </row>
    <row r="29" spans="1:4">
      <c r="A29" s="3" t="s">
        <v>984</v>
      </c>
    </row>
    <row r="30" spans="1:4">
      <c r="A30" s="4" t="s">
        <v>951</v>
      </c>
      <c r="B30" s="5" t="n">
        <v>10959250</v>
      </c>
      <c r="C30" s="5" t="n">
        <v>13658912</v>
      </c>
      <c r="D30" s="5" t="n">
        <v>15124293</v>
      </c>
    </row>
    <row r="31" spans="1:4">
      <c r="A31" s="4" t="s">
        <v>952</v>
      </c>
      <c r="B31" s="5" t="n">
        <v>2541502</v>
      </c>
      <c r="C31" s="5" t="n">
        <v>4016480</v>
      </c>
      <c r="D31" s="5" t="n">
        <v>4493605</v>
      </c>
    </row>
    <row r="32" spans="1:4">
      <c r="A32" s="4" t="s">
        <v>954</v>
      </c>
      <c r="B32" s="5" t="n">
        <v>3816265</v>
      </c>
      <c r="C32" s="5" t="n">
        <v>8635847</v>
      </c>
      <c r="D32" s="5" t="n">
        <v>10615493</v>
      </c>
    </row>
    <row r="33" spans="1:4">
      <c r="A33" s="4" t="s">
        <v>955</v>
      </c>
      <c r="B33" s="5" t="n">
        <v>0</v>
      </c>
      <c r="C33" s="5" t="n">
        <v>15520</v>
      </c>
      <c r="D33" s="5" t="n">
        <v>76887</v>
      </c>
    </row>
    <row r="34" spans="1:4">
      <c r="A34" s="4" t="s">
        <v>986</v>
      </c>
      <c r="B34" s="5" t="n">
        <v>9684487</v>
      </c>
      <c r="C34" s="5" t="n">
        <v>9024025</v>
      </c>
      <c r="D34" s="5" t="n">
        <v>8925518</v>
      </c>
    </row>
    <row r="35" spans="1:4">
      <c r="A35" s="4" t="s">
        <v>78</v>
      </c>
      <c r="B35" s="5" t="n">
        <v>16036230</v>
      </c>
      <c r="C35" s="5" t="n">
        <v>14583429</v>
      </c>
      <c r="D35" s="5" t="n">
        <v>13081697</v>
      </c>
    </row>
    <row r="36" spans="1:4">
      <c r="A36" s="4" t="s">
        <v>957</v>
      </c>
      <c r="B36" s="5" t="n">
        <v>602180</v>
      </c>
      <c r="C36" s="5" t="n">
        <v>117306</v>
      </c>
      <c r="D36" s="5" t="n">
        <v>-156136</v>
      </c>
    </row>
    <row r="37" spans="1:4">
      <c r="A37" s="4" t="s">
        <v>967</v>
      </c>
    </row>
    <row r="38" spans="1:4">
      <c r="A38" s="3" t="s">
        <v>984</v>
      </c>
    </row>
    <row r="39" spans="1:4">
      <c r="A39" s="4" t="s">
        <v>951</v>
      </c>
      <c r="B39" s="5" t="n">
        <v>1999102</v>
      </c>
      <c r="C39" s="5" t="n">
        <v>1824493</v>
      </c>
      <c r="D39" s="5" t="n">
        <v>1257833</v>
      </c>
    </row>
    <row r="40" spans="1:4">
      <c r="A40" s="4" t="s">
        <v>952</v>
      </c>
      <c r="B40" s="5" t="n">
        <v>15572990</v>
      </c>
      <c r="C40" s="5" t="n">
        <v>7484001</v>
      </c>
      <c r="D40" s="5" t="n">
        <v>6870837</v>
      </c>
    </row>
    <row r="41" spans="1:4">
      <c r="A41" s="4" t="s">
        <v>954</v>
      </c>
      <c r="B41" s="5" t="n">
        <v>2593184</v>
      </c>
      <c r="C41" s="5" t="n">
        <v>2424698</v>
      </c>
      <c r="D41" s="5" t="n">
        <v>2108291</v>
      </c>
    </row>
    <row r="42" spans="1:4">
      <c r="A42" s="4" t="s">
        <v>955</v>
      </c>
      <c r="B42" s="5" t="n">
        <v>1747990</v>
      </c>
      <c r="C42" s="5" t="n">
        <v>1245530</v>
      </c>
      <c r="D42" s="5" t="n">
        <v>793718</v>
      </c>
    </row>
    <row r="43" spans="1:4">
      <c r="A43" s="4" t="s">
        <v>986</v>
      </c>
      <c r="B43" s="5" t="n">
        <v>13230918</v>
      </c>
      <c r="C43" s="5" t="n">
        <v>5638266</v>
      </c>
      <c r="D43" s="5" t="n">
        <v>5226661</v>
      </c>
    </row>
    <row r="44" spans="1:4">
      <c r="A44" s="4" t="s">
        <v>78</v>
      </c>
      <c r="B44" s="5" t="n">
        <v>4403610</v>
      </c>
      <c r="C44" s="5" t="n">
        <v>3224077</v>
      </c>
      <c r="D44" s="5" t="n">
        <v>2875674</v>
      </c>
    </row>
    <row r="45" spans="1:4">
      <c r="A45" s="4" t="s">
        <v>957</v>
      </c>
      <c r="B45" s="5" t="n">
        <v>442593</v>
      </c>
      <c r="C45" s="5" t="n">
        <v>411604</v>
      </c>
      <c r="D45" s="5" t="n">
        <v>210043</v>
      </c>
    </row>
    <row r="46" spans="1:4">
      <c r="A46" s="4" t="s">
        <v>849</v>
      </c>
    </row>
    <row r="47" spans="1:4">
      <c r="A47" s="3" t="s">
        <v>984</v>
      </c>
    </row>
    <row r="48" spans="1:4">
      <c r="A48" s="4" t="s">
        <v>951</v>
      </c>
      <c r="B48" s="5" t="n">
        <v>16426703</v>
      </c>
      <c r="C48" s="5" t="n">
        <v>20866607</v>
      </c>
      <c r="D48" s="5" t="n">
        <v>23427935</v>
      </c>
    </row>
    <row r="49" spans="1:4">
      <c r="A49" s="4" t="s">
        <v>952</v>
      </c>
      <c r="B49" s="5" t="n">
        <v>0</v>
      </c>
      <c r="C49" s="5" t="n">
        <v>0</v>
      </c>
      <c r="D49" s="5" t="n">
        <v>0</v>
      </c>
    </row>
    <row r="50" spans="1:4">
      <c r="A50" s="4" t="s">
        <v>954</v>
      </c>
      <c r="B50" s="5" t="n">
        <v>12585675</v>
      </c>
      <c r="C50" s="5" t="n">
        <v>15007478</v>
      </c>
      <c r="D50" s="5" t="n">
        <v>14240662</v>
      </c>
    </row>
    <row r="51" spans="1:4">
      <c r="A51" s="4" t="s">
        <v>955</v>
      </c>
      <c r="B51" s="5" t="n">
        <v>132711</v>
      </c>
      <c r="C51" s="5" t="n">
        <v>400316</v>
      </c>
      <c r="D51" s="5" t="n">
        <v>376728</v>
      </c>
    </row>
    <row r="52" spans="1:4">
      <c r="A52" s="4" t="s">
        <v>986</v>
      </c>
      <c r="B52" s="5" t="n">
        <v>3708317</v>
      </c>
      <c r="C52" s="5" t="n">
        <v>5458813</v>
      </c>
      <c r="D52" s="5" t="n">
        <v>8810545</v>
      </c>
    </row>
    <row r="53" spans="1:4">
      <c r="A53" s="4" t="s">
        <v>78</v>
      </c>
      <c r="B53" s="5" t="n">
        <v>55297272</v>
      </c>
      <c r="C53" s="5" t="n">
        <v>74446666</v>
      </c>
      <c r="D53" s="5" t="n">
        <v>90583689</v>
      </c>
    </row>
    <row r="54" spans="1:4">
      <c r="A54" s="4" t="s">
        <v>957</v>
      </c>
      <c r="B54" s="5" t="n">
        <v>870579</v>
      </c>
      <c r="C54" s="5" t="n">
        <v>4771456</v>
      </c>
      <c r="D54" s="5" t="n">
        <v>524692</v>
      </c>
    </row>
    <row r="55" spans="1:4">
      <c r="A55" s="4" t="s">
        <v>989</v>
      </c>
    </row>
    <row r="56" spans="1:4">
      <c r="A56" s="3" t="s">
        <v>984</v>
      </c>
    </row>
    <row r="57" spans="1:4">
      <c r="A57" s="4" t="s">
        <v>951</v>
      </c>
      <c r="B57" s="5" t="n">
        <v>1624103</v>
      </c>
      <c r="C57" s="5" t="n">
        <v>1297420</v>
      </c>
      <c r="D57" s="5" t="n">
        <v>1048913</v>
      </c>
    </row>
    <row r="58" spans="1:4">
      <c r="A58" s="4" t="s">
        <v>952</v>
      </c>
      <c r="B58" s="5" t="n">
        <v>570775</v>
      </c>
      <c r="C58" s="5" t="n">
        <v>601387</v>
      </c>
      <c r="D58" s="5" t="n">
        <v>640917</v>
      </c>
    </row>
    <row r="59" spans="1:4">
      <c r="A59" s="4" t="s">
        <v>954</v>
      </c>
      <c r="B59" s="5" t="n">
        <v>3410033</v>
      </c>
      <c r="C59" s="5" t="n">
        <v>2391551</v>
      </c>
      <c r="D59" s="5" t="n">
        <v>1768487</v>
      </c>
    </row>
    <row r="60" spans="1:4">
      <c r="A60" s="4" t="s">
        <v>955</v>
      </c>
      <c r="B60" s="5" t="n">
        <v>107974</v>
      </c>
      <c r="C60" s="5" t="n">
        <v>30873</v>
      </c>
      <c r="D60" s="5" t="n">
        <v>42438</v>
      </c>
    </row>
    <row r="61" spans="1:4">
      <c r="A61" s="4" t="s">
        <v>986</v>
      </c>
      <c r="B61" s="5" t="n">
        <v>-1323129</v>
      </c>
      <c r="C61" s="5" t="n">
        <v>-523617</v>
      </c>
      <c r="D61" s="5" t="n">
        <v>-121095</v>
      </c>
    </row>
    <row r="62" spans="1:4">
      <c r="A62" s="4" t="s">
        <v>78</v>
      </c>
      <c r="B62" s="5" t="n">
        <v>1078436</v>
      </c>
      <c r="C62" s="5" t="n">
        <v>275027</v>
      </c>
      <c r="D62" s="5" t="n">
        <v>0</v>
      </c>
    </row>
    <row r="63" spans="1:4">
      <c r="A63" s="4" t="s">
        <v>957</v>
      </c>
      <c r="B63" s="5" t="n">
        <v>-279211</v>
      </c>
      <c r="C63" s="5" t="n">
        <v>-418706</v>
      </c>
      <c r="D63" s="5" t="n">
        <v>-298300</v>
      </c>
    </row>
    <row r="64" spans="1:4">
      <c r="A64" s="4" t="s">
        <v>990</v>
      </c>
    </row>
    <row r="65" spans="1:4">
      <c r="A65" s="3" t="s">
        <v>984</v>
      </c>
    </row>
    <row r="66" spans="1:4">
      <c r="A66" s="4" t="s">
        <v>951</v>
      </c>
      <c r="B66" s="5" t="n">
        <v>905939</v>
      </c>
      <c r="C66" s="5" t="n">
        <v>753778</v>
      </c>
      <c r="D66" s="5" t="n">
        <v>616885</v>
      </c>
    </row>
    <row r="67" spans="1:4">
      <c r="A67" s="4" t="s">
        <v>952</v>
      </c>
      <c r="B67" s="5" t="n">
        <v>3895</v>
      </c>
      <c r="C67" s="5" t="n">
        <v>5394</v>
      </c>
      <c r="D67" s="5" t="n">
        <v>4205</v>
      </c>
    </row>
    <row r="68" spans="1:4">
      <c r="A68" s="4" t="s">
        <v>954</v>
      </c>
      <c r="B68" s="5" t="n">
        <v>676888</v>
      </c>
      <c r="C68" s="5" t="n">
        <v>485225</v>
      </c>
      <c r="D68" s="5" t="n">
        <v>227193</v>
      </c>
    </row>
    <row r="69" spans="1:4">
      <c r="A69" s="4" t="s">
        <v>955</v>
      </c>
      <c r="B69" s="5" t="n">
        <v>0</v>
      </c>
      <c r="C69" s="5" t="n">
        <v>0</v>
      </c>
      <c r="D69" s="5" t="n">
        <v>0</v>
      </c>
    </row>
    <row r="70" spans="1:4">
      <c r="A70" s="4" t="s">
        <v>986</v>
      </c>
      <c r="B70" s="5" t="n">
        <v>232946</v>
      </c>
      <c r="C70" s="5" t="n">
        <v>273947</v>
      </c>
      <c r="D70" s="5" t="n">
        <v>393897</v>
      </c>
    </row>
    <row r="71" spans="1:4">
      <c r="A71" s="4" t="s">
        <v>78</v>
      </c>
      <c r="B71" s="5" t="n">
        <v>1653033</v>
      </c>
      <c r="C71" s="5" t="n">
        <v>1026889</v>
      </c>
      <c r="D71" s="5" t="n">
        <v>278766</v>
      </c>
    </row>
    <row r="72" spans="1:4">
      <c r="A72" s="4" t="s">
        <v>957</v>
      </c>
      <c r="B72" s="5" t="n">
        <v>-16605</v>
      </c>
      <c r="C72" s="5" t="n">
        <v>-73978</v>
      </c>
      <c r="D72" s="5" t="n">
        <v>-51585</v>
      </c>
    </row>
    <row r="73" spans="1:4">
      <c r="A73" s="4" t="s">
        <v>991</v>
      </c>
    </row>
    <row r="74" spans="1:4">
      <c r="A74" s="3" t="s">
        <v>984</v>
      </c>
    </row>
    <row r="75" spans="1:4">
      <c r="A75" s="4" t="s">
        <v>951</v>
      </c>
      <c r="B75" s="5" t="n">
        <v>2746987</v>
      </c>
      <c r="C75" s="5" t="n">
        <v>3115346</v>
      </c>
      <c r="D75" s="5" t="n">
        <v>3039555</v>
      </c>
    </row>
    <row r="76" spans="1:4">
      <c r="A76" s="4" t="s">
        <v>952</v>
      </c>
      <c r="B76" s="5" t="n">
        <v>1461040</v>
      </c>
      <c r="C76" s="5" t="n">
        <v>1187894</v>
      </c>
      <c r="D76" s="5" t="n">
        <v>1217971</v>
      </c>
    </row>
    <row r="77" spans="1:4">
      <c r="A77" s="4" t="s">
        <v>954</v>
      </c>
      <c r="B77" s="5" t="n">
        <v>1461659</v>
      </c>
      <c r="C77" s="5" t="n">
        <v>2055092</v>
      </c>
      <c r="D77" s="5" t="n">
        <v>2129739</v>
      </c>
    </row>
    <row r="78" spans="1:4">
      <c r="A78" s="4" t="s">
        <v>955</v>
      </c>
      <c r="B78" s="5" t="n">
        <v>1548261</v>
      </c>
      <c r="C78" s="5" t="n">
        <v>1243612</v>
      </c>
      <c r="D78" s="5" t="n">
        <v>1259905</v>
      </c>
    </row>
    <row r="79" spans="1:4">
      <c r="A79" s="4" t="s">
        <v>986</v>
      </c>
      <c r="B79" s="5" t="n">
        <v>1198107</v>
      </c>
      <c r="C79" s="5" t="n">
        <v>1004536</v>
      </c>
      <c r="D79" s="5" t="n">
        <v>867882</v>
      </c>
    </row>
    <row r="80" spans="1:4">
      <c r="A80" s="4" t="s">
        <v>78</v>
      </c>
      <c r="B80" s="5" t="n">
        <v>5274441</v>
      </c>
      <c r="C80" s="5" t="n">
        <v>4171305</v>
      </c>
      <c r="D80" s="5" t="n">
        <v>4594743</v>
      </c>
    </row>
    <row r="81" spans="1:4">
      <c r="A81" s="4" t="s">
        <v>957</v>
      </c>
      <c r="B81" s="5" t="n">
        <v>191189</v>
      </c>
      <c r="C81" s="5" t="n">
        <v>153585</v>
      </c>
      <c r="D81" s="5" t="n">
        <v>49668</v>
      </c>
    </row>
    <row r="82" spans="1:4">
      <c r="A82" s="4" t="s">
        <v>992</v>
      </c>
    </row>
    <row r="83" spans="1:4">
      <c r="A83" s="3" t="s">
        <v>984</v>
      </c>
    </row>
    <row r="84" spans="1:4">
      <c r="A84" s="4" t="s">
        <v>951</v>
      </c>
      <c r="B84" s="5" t="n">
        <v>76287</v>
      </c>
    </row>
    <row r="85" spans="1:4">
      <c r="A85" s="4" t="s">
        <v>952</v>
      </c>
      <c r="B85" s="5" t="n">
        <v>1427159</v>
      </c>
    </row>
    <row r="86" spans="1:4">
      <c r="A86" s="4" t="s">
        <v>954</v>
      </c>
      <c r="B86" s="5" t="n">
        <v>256280</v>
      </c>
    </row>
    <row r="87" spans="1:4">
      <c r="A87" s="4" t="s">
        <v>955</v>
      </c>
      <c r="B87" s="5" t="n">
        <v>36000</v>
      </c>
    </row>
    <row r="88" spans="1:4">
      <c r="A88" s="4" t="s">
        <v>986</v>
      </c>
      <c r="B88" s="5" t="n">
        <v>1211166</v>
      </c>
    </row>
    <row r="89" spans="1:4">
      <c r="A89" s="4" t="s">
        <v>78</v>
      </c>
      <c r="B89" s="5" t="n">
        <v>1084313</v>
      </c>
    </row>
    <row r="90" spans="1:4">
      <c r="A90" s="4" t="s">
        <v>957</v>
      </c>
      <c r="B90" s="5" t="n">
        <v>113415</v>
      </c>
    </row>
    <row r="91" spans="1:4">
      <c r="A91" s="4" t="s">
        <v>993</v>
      </c>
    </row>
    <row r="92" spans="1:4">
      <c r="A92" s="3" t="s">
        <v>984</v>
      </c>
    </row>
    <row r="93" spans="1:4">
      <c r="A93" s="4" t="s">
        <v>951</v>
      </c>
      <c r="B93" s="5" t="n">
        <v>49773175</v>
      </c>
      <c r="C93" s="5" t="n">
        <v>56209275</v>
      </c>
      <c r="D93" s="5" t="n">
        <v>54879223</v>
      </c>
    </row>
    <row r="94" spans="1:4">
      <c r="A94" s="4" t="s">
        <v>952</v>
      </c>
      <c r="B94" s="5" t="n">
        <v>36823899</v>
      </c>
      <c r="C94" s="5" t="n">
        <v>28252416</v>
      </c>
      <c r="D94" s="5" t="n">
        <v>27619944</v>
      </c>
    </row>
    <row r="95" spans="1:4">
      <c r="A95" s="4" t="s">
        <v>954</v>
      </c>
      <c r="B95" s="5" t="n">
        <v>28083551</v>
      </c>
      <c r="C95" s="5" t="n">
        <v>35649404</v>
      </c>
      <c r="D95" s="5" t="n">
        <v>34202475</v>
      </c>
    </row>
    <row r="96" spans="1:4">
      <c r="A96" s="4" t="s">
        <v>955</v>
      </c>
      <c r="B96" s="5" t="n">
        <v>4477110</v>
      </c>
      <c r="C96" s="5" t="n">
        <v>3937703</v>
      </c>
      <c r="D96" s="5" t="n">
        <v>2549676</v>
      </c>
    </row>
    <row r="97" spans="1:4">
      <c r="A97" s="4" t="s">
        <v>986</v>
      </c>
      <c r="B97" s="6" t="n">
        <v>54036413</v>
      </c>
      <c r="C97" s="6" t="n">
        <v>44874584</v>
      </c>
      <c r="D97" s="6" t="n">
        <v>4574701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7</v>
      </c>
      <c r="C2" s="2" t="s">
        <v>28</v>
      </c>
      <c r="D2" s="2" t="s">
        <v>76</v>
      </c>
    </row>
    <row r="3" spans="1:4">
      <c r="A3" s="3" t="s">
        <v>984</v>
      </c>
    </row>
    <row r="4" spans="1:4">
      <c r="A4" s="4" t="s">
        <v>995</v>
      </c>
      <c r="B4" s="6" t="n">
        <v>21819709</v>
      </c>
      <c r="C4" s="6" t="n">
        <v>23433439</v>
      </c>
      <c r="D4" s="6" t="n">
        <v>23602244</v>
      </c>
    </row>
    <row r="5" spans="1:4">
      <c r="A5" s="4" t="s">
        <v>996</v>
      </c>
      <c r="B5" s="5" t="n">
        <v>2961063</v>
      </c>
      <c r="C5" s="5" t="n">
        <v>4276763</v>
      </c>
    </row>
    <row r="6" spans="1:4">
      <c r="A6" s="4" t="s">
        <v>985</v>
      </c>
    </row>
    <row r="7" spans="1:4">
      <c r="A7" s="3" t="s">
        <v>984</v>
      </c>
    </row>
    <row r="8" spans="1:4">
      <c r="A8" s="4" t="s">
        <v>995</v>
      </c>
      <c r="B8" s="5" t="n">
        <v>12390675</v>
      </c>
      <c r="C8" s="5" t="n">
        <v>11343182</v>
      </c>
    </row>
    <row r="9" spans="1:4">
      <c r="A9" s="4" t="s">
        <v>996</v>
      </c>
      <c r="B9" s="5" t="n">
        <v>1960264</v>
      </c>
      <c r="C9" s="5" t="n">
        <v>1730824</v>
      </c>
    </row>
    <row r="10" spans="1:4">
      <c r="A10" s="4" t="s">
        <v>988</v>
      </c>
    </row>
    <row r="11" spans="1:4">
      <c r="A11" s="3" t="s">
        <v>984</v>
      </c>
    </row>
    <row r="12" spans="1:4">
      <c r="A12" s="4" t="s">
        <v>995</v>
      </c>
      <c r="B12" s="5" t="n">
        <v>5861861</v>
      </c>
      <c r="C12" s="5" t="n">
        <v>5531875</v>
      </c>
    </row>
    <row r="13" spans="1:4">
      <c r="A13" s="4" t="s">
        <v>996</v>
      </c>
      <c r="B13" s="5" t="n">
        <v>300867</v>
      </c>
      <c r="C13" s="5" t="n">
        <v>58610</v>
      </c>
    </row>
    <row r="14" spans="1:4">
      <c r="A14" s="4" t="s">
        <v>987</v>
      </c>
    </row>
    <row r="15" spans="1:4">
      <c r="A15" s="3" t="s">
        <v>984</v>
      </c>
    </row>
    <row r="16" spans="1:4">
      <c r="A16" s="4" t="s">
        <v>995</v>
      </c>
      <c r="B16" s="5" t="n">
        <v>4212</v>
      </c>
      <c r="C16" s="5" t="n">
        <v>4212</v>
      </c>
    </row>
    <row r="17" spans="1:4">
      <c r="A17" s="4" t="s">
        <v>996</v>
      </c>
      <c r="B17" s="5" t="n">
        <v>0</v>
      </c>
      <c r="C17" s="5" t="n">
        <v>0</v>
      </c>
    </row>
    <row r="18" spans="1:4">
      <c r="A18" s="4" t="s">
        <v>849</v>
      </c>
    </row>
    <row r="19" spans="1:4">
      <c r="A19" s="3" t="s">
        <v>984</v>
      </c>
    </row>
    <row r="20" spans="1:4">
      <c r="A20" s="4" t="s">
        <v>995</v>
      </c>
      <c r="B20" s="5" t="n">
        <v>1854159</v>
      </c>
      <c r="C20" s="5" t="n">
        <v>2729407</v>
      </c>
    </row>
    <row r="21" spans="1:4">
      <c r="A21" s="4" t="s">
        <v>996</v>
      </c>
      <c r="B21" s="5" t="n">
        <v>435290</v>
      </c>
      <c r="C21" s="5" t="n">
        <v>2385728</v>
      </c>
    </row>
    <row r="22" spans="1:4">
      <c r="A22" s="4" t="s">
        <v>967</v>
      </c>
    </row>
    <row r="23" spans="1:4">
      <c r="A23" s="3" t="s">
        <v>984</v>
      </c>
    </row>
    <row r="24" spans="1:4">
      <c r="A24" s="4" t="s">
        <v>995</v>
      </c>
      <c r="B24" s="5" t="n">
        <v>0</v>
      </c>
      <c r="C24" s="5" t="n">
        <v>2762750</v>
      </c>
    </row>
    <row r="25" spans="1:4">
      <c r="A25" s="4" t="s">
        <v>996</v>
      </c>
      <c r="B25" s="5" t="n">
        <v>216871</v>
      </c>
      <c r="C25" s="5" t="n">
        <v>201686</v>
      </c>
    </row>
    <row r="26" spans="1:4">
      <c r="A26" s="4" t="s">
        <v>989</v>
      </c>
    </row>
    <row r="27" spans="1:4">
      <c r="A27" s="3" t="s">
        <v>984</v>
      </c>
    </row>
    <row r="28" spans="1:4">
      <c r="A28" s="4" t="s">
        <v>995</v>
      </c>
      <c r="B28" s="5" t="n">
        <v>403658</v>
      </c>
      <c r="C28" s="5" t="n">
        <v>447427</v>
      </c>
    </row>
    <row r="29" spans="1:4">
      <c r="A29" s="4" t="s">
        <v>996</v>
      </c>
      <c r="B29" s="5" t="n">
        <v>-97724</v>
      </c>
      <c r="C29" s="5" t="n">
        <v>-146547</v>
      </c>
    </row>
    <row r="30" spans="1:4">
      <c r="A30" s="4" t="s">
        <v>990</v>
      </c>
    </row>
    <row r="31" spans="1:4">
      <c r="A31" s="3" t="s">
        <v>984</v>
      </c>
    </row>
    <row r="32" spans="1:4">
      <c r="A32" s="4" t="s">
        <v>995</v>
      </c>
      <c r="B32" s="5" t="n">
        <v>95508</v>
      </c>
      <c r="C32" s="5" t="n">
        <v>112318</v>
      </c>
    </row>
    <row r="33" spans="1:4">
      <c r="A33" s="4" t="s">
        <v>996</v>
      </c>
      <c r="B33" s="5" t="n">
        <v>-6808</v>
      </c>
      <c r="C33" s="5" t="n">
        <v>-30331</v>
      </c>
    </row>
    <row r="34" spans="1:4">
      <c r="A34" s="4" t="s">
        <v>991</v>
      </c>
    </row>
    <row r="35" spans="1:4">
      <c r="A35" s="3" t="s">
        <v>984</v>
      </c>
    </row>
    <row r="36" spans="1:4">
      <c r="A36" s="4" t="s">
        <v>995</v>
      </c>
      <c r="B36" s="5" t="n">
        <v>599053</v>
      </c>
      <c r="C36" s="5" t="n">
        <v>502268</v>
      </c>
    </row>
    <row r="37" spans="1:4">
      <c r="A37" s="4" t="s">
        <v>996</v>
      </c>
      <c r="B37" s="5" t="n">
        <v>95595</v>
      </c>
      <c r="C37" s="5" t="n">
        <v>76793</v>
      </c>
    </row>
    <row r="38" spans="1:4">
      <c r="A38" s="4" t="s">
        <v>992</v>
      </c>
    </row>
    <row r="39" spans="1:4">
      <c r="A39" s="3" t="s">
        <v>984</v>
      </c>
    </row>
    <row r="40" spans="1:4">
      <c r="A40" s="4" t="s">
        <v>995</v>
      </c>
      <c r="B40" s="5" t="n">
        <v>610583</v>
      </c>
      <c r="C40" s="5" t="n">
        <v>0</v>
      </c>
    </row>
    <row r="41" spans="1:4">
      <c r="A41" s="4" t="s">
        <v>996</v>
      </c>
      <c r="B41" s="6" t="n">
        <v>56708</v>
      </c>
      <c r="C41" s="6" t="n">
        <v>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997</v>
      </c>
      <c r="B1" s="2" t="s">
        <v>1</v>
      </c>
    </row>
    <row r="2" spans="1:3">
      <c r="B2" s="2" t="s">
        <v>27</v>
      </c>
      <c r="C2" s="2" t="s">
        <v>28</v>
      </c>
    </row>
    <row r="3" spans="1:3">
      <c r="A3" s="3" t="s">
        <v>998</v>
      </c>
    </row>
    <row r="4" spans="1:3">
      <c r="A4" s="4" t="s">
        <v>999</v>
      </c>
      <c r="B4" s="6" t="n">
        <v>20549442</v>
      </c>
      <c r="C4" s="6" t="n">
        <v>20549442</v>
      </c>
    </row>
    <row r="5" spans="1:3">
      <c r="A5" s="4" t="s">
        <v>104</v>
      </c>
      <c r="B5" s="5" t="n">
        <v>4032319</v>
      </c>
      <c r="C5" s="5" t="n">
        <v>6220386</v>
      </c>
    </row>
    <row r="6" spans="1:3">
      <c r="A6" s="4" t="s">
        <v>140</v>
      </c>
      <c r="B6" s="6" t="n">
        <v>31021819</v>
      </c>
      <c r="C6" s="6" t="n">
        <v>2676982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00</v>
      </c>
      <c r="B1" s="2" t="s">
        <v>1</v>
      </c>
    </row>
    <row r="2" spans="1:4">
      <c r="B2" s="2" t="s">
        <v>27</v>
      </c>
      <c r="C2" s="2" t="s">
        <v>28</v>
      </c>
      <c r="D2" s="2" t="s">
        <v>76</v>
      </c>
    </row>
    <row r="3" spans="1:4">
      <c r="A3" s="3" t="s">
        <v>1001</v>
      </c>
    </row>
    <row r="4" spans="1:4">
      <c r="A4" s="4" t="s">
        <v>94</v>
      </c>
      <c r="B4" s="6" t="n">
        <v>5844668</v>
      </c>
      <c r="C4" s="6" t="n">
        <v>8422914</v>
      </c>
      <c r="D4" s="6" t="n">
        <v>11001526</v>
      </c>
    </row>
    <row r="5" spans="1:4">
      <c r="A5" s="4" t="s">
        <v>1002</v>
      </c>
    </row>
    <row r="6" spans="1:4">
      <c r="A6" s="3" t="s">
        <v>1001</v>
      </c>
    </row>
    <row r="7" spans="1:4">
      <c r="A7" s="4" t="s">
        <v>1003</v>
      </c>
      <c r="B7" s="6" t="n">
        <v>10942580</v>
      </c>
    </row>
    <row r="8" spans="1:4">
      <c r="A8" s="4" t="s">
        <v>1004</v>
      </c>
      <c r="B8" s="4" t="s">
        <v>648</v>
      </c>
    </row>
    <row r="9" spans="1:4">
      <c r="A9" s="4" t="s">
        <v>1005</v>
      </c>
      <c r="B9" s="6" t="n">
        <v>5361864</v>
      </c>
    </row>
    <row r="10" spans="1:4">
      <c r="A10" s="4" t="s">
        <v>1006</v>
      </c>
      <c r="B10" s="5" t="n">
        <v>2876856</v>
      </c>
    </row>
    <row r="11" spans="1:4">
      <c r="A11" s="4" t="s">
        <v>94</v>
      </c>
      <c r="B11" s="6" t="n">
        <v>248500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75"/>
    <col customWidth="1" max="2" min="2" width="21"/>
  </cols>
  <sheetData>
    <row r="1" spans="1:2">
      <c r="A1" s="1" t="s">
        <v>1007</v>
      </c>
      <c r="B1" s="2" t="s">
        <v>1008</v>
      </c>
    </row>
    <row r="2" spans="1:2">
      <c r="A2" s="3" t="s">
        <v>1001</v>
      </c>
    </row>
    <row r="3" spans="1:2">
      <c r="A3" s="4" t="s">
        <v>1009</v>
      </c>
      <c r="B3" s="6" t="n">
        <v>6054299</v>
      </c>
    </row>
    <row r="4" spans="1:2">
      <c r="A4" s="4" t="s">
        <v>30</v>
      </c>
    </row>
    <row r="5" spans="1:2">
      <c r="A5" s="3" t="s">
        <v>1001</v>
      </c>
    </row>
    <row r="6" spans="1:2">
      <c r="A6" s="4" t="s">
        <v>1009</v>
      </c>
      <c r="B6" s="5" t="n">
        <v>22442</v>
      </c>
    </row>
    <row r="7" spans="1:2">
      <c r="A7" s="4" t="s">
        <v>1010</v>
      </c>
    </row>
    <row r="8" spans="1:2">
      <c r="A8" s="3" t="s">
        <v>1001</v>
      </c>
    </row>
    <row r="9" spans="1:2">
      <c r="A9" s="4" t="s">
        <v>1009</v>
      </c>
      <c r="B9" s="5" t="n">
        <v>43828</v>
      </c>
    </row>
    <row r="10" spans="1:2">
      <c r="A10" s="4" t="s">
        <v>1011</v>
      </c>
    </row>
    <row r="11" spans="1:2">
      <c r="A11" s="3" t="s">
        <v>1001</v>
      </c>
    </row>
    <row r="12" spans="1:2">
      <c r="A12" s="4" t="s">
        <v>1009</v>
      </c>
      <c r="B12" s="5" t="n">
        <v>851880</v>
      </c>
    </row>
    <row r="13" spans="1:2">
      <c r="A13" s="4" t="s">
        <v>1012</v>
      </c>
    </row>
    <row r="14" spans="1:2">
      <c r="A14" s="3" t="s">
        <v>1001</v>
      </c>
    </row>
    <row r="15" spans="1:2">
      <c r="A15" s="4" t="s">
        <v>1009</v>
      </c>
      <c r="B15" s="5" t="n">
        <v>8046</v>
      </c>
    </row>
    <row r="16" spans="1:2">
      <c r="A16" s="4" t="s">
        <v>1013</v>
      </c>
    </row>
    <row r="17" spans="1:2">
      <c r="A17" s="3" t="s">
        <v>1001</v>
      </c>
    </row>
    <row r="18" spans="1:2">
      <c r="A18" s="4" t="s">
        <v>1009</v>
      </c>
      <c r="B18" s="5" t="n">
        <v>702237</v>
      </c>
    </row>
    <row r="19" spans="1:2">
      <c r="A19" s="4" t="s">
        <v>37</v>
      </c>
    </row>
    <row r="20" spans="1:2">
      <c r="A20" s="3" t="s">
        <v>1001</v>
      </c>
    </row>
    <row r="21" spans="1:2">
      <c r="A21" s="4" t="s">
        <v>1009</v>
      </c>
      <c r="B21" s="5" t="n">
        <v>101479</v>
      </c>
    </row>
    <row r="22" spans="1:2">
      <c r="A22" s="4" t="s">
        <v>44</v>
      </c>
    </row>
    <row r="23" spans="1:2">
      <c r="A23" s="3" t="s">
        <v>1001</v>
      </c>
    </row>
    <row r="24" spans="1:2">
      <c r="A24" s="4" t="s">
        <v>1009</v>
      </c>
      <c r="B24" s="5" t="n">
        <v>601270</v>
      </c>
    </row>
    <row r="25" spans="1:2">
      <c r="A25" s="4" t="s">
        <v>45</v>
      </c>
    </row>
    <row r="26" spans="1:2">
      <c r="A26" s="3" t="s">
        <v>1001</v>
      </c>
    </row>
    <row r="27" spans="1:2">
      <c r="A27" s="4" t="s">
        <v>1009</v>
      </c>
      <c r="B27" s="5" t="n">
        <v>3518098</v>
      </c>
    </row>
    <row r="28" spans="1:2">
      <c r="A28" s="4" t="s">
        <v>47</v>
      </c>
    </row>
    <row r="29" spans="1:2">
      <c r="A29" s="3" t="s">
        <v>1001</v>
      </c>
    </row>
    <row r="30" spans="1:2">
      <c r="A30" s="4" t="s">
        <v>1009</v>
      </c>
      <c r="B30" s="5" t="n">
        <v>5500578</v>
      </c>
    </row>
    <row r="31" spans="1:2">
      <c r="A31" s="4" t="s">
        <v>48</v>
      </c>
    </row>
    <row r="32" spans="1:2">
      <c r="A32" s="3" t="s">
        <v>1001</v>
      </c>
    </row>
    <row r="33" spans="1:2">
      <c r="A33" s="4" t="s">
        <v>1009</v>
      </c>
      <c r="B33" s="5" t="n">
        <v>224618</v>
      </c>
    </row>
    <row r="34" spans="1:2">
      <c r="A34" s="4" t="s">
        <v>1014</v>
      </c>
    </row>
    <row r="35" spans="1:2">
      <c r="A35" s="3" t="s">
        <v>1001</v>
      </c>
    </row>
    <row r="36" spans="1:2">
      <c r="A36" s="4" t="s">
        <v>1009</v>
      </c>
      <c r="B36" s="5" t="n">
        <v>-1439050</v>
      </c>
    </row>
    <row r="37" spans="1:2">
      <c r="A37" s="4" t="s">
        <v>1015</v>
      </c>
    </row>
    <row r="38" spans="1:2">
      <c r="A38" s="3" t="s">
        <v>1001</v>
      </c>
    </row>
    <row r="39" spans="1:2">
      <c r="A39" s="4" t="s">
        <v>1009</v>
      </c>
      <c r="B39" s="5" t="n">
        <v>-515486</v>
      </c>
    </row>
    <row r="40" spans="1:2">
      <c r="A40" s="4" t="s">
        <v>55</v>
      </c>
    </row>
    <row r="41" spans="1:2">
      <c r="A41" s="3" t="s">
        <v>1001</v>
      </c>
    </row>
    <row r="42" spans="1:2">
      <c r="A42" s="4" t="s">
        <v>1009</v>
      </c>
      <c r="B42" s="5" t="n">
        <v>-232668</v>
      </c>
    </row>
    <row r="43" spans="1:2">
      <c r="A43" s="4" t="s">
        <v>56</v>
      </c>
    </row>
    <row r="44" spans="1:2">
      <c r="A44" s="3" t="s">
        <v>1001</v>
      </c>
    </row>
    <row r="45" spans="1:2">
      <c r="A45" s="4" t="s">
        <v>1009</v>
      </c>
      <c r="B45" s="5" t="n">
        <v>-151414</v>
      </c>
    </row>
    <row r="46" spans="1:2">
      <c r="A46" s="4" t="s">
        <v>1016</v>
      </c>
    </row>
    <row r="47" spans="1:2">
      <c r="A47" s="3" t="s">
        <v>1001</v>
      </c>
    </row>
    <row r="48" spans="1:2">
      <c r="A48" s="4" t="s">
        <v>1009</v>
      </c>
      <c r="B48" s="5" t="n">
        <v>-47492</v>
      </c>
    </row>
    <row r="49" spans="1:2">
      <c r="A49" s="4" t="s">
        <v>62</v>
      </c>
    </row>
    <row r="50" spans="1:2">
      <c r="A50" s="3" t="s">
        <v>1001</v>
      </c>
    </row>
    <row r="51" spans="1:2">
      <c r="A51" s="4" t="s">
        <v>1009</v>
      </c>
      <c r="B51" s="5" t="n">
        <v>-1762159</v>
      </c>
    </row>
    <row r="52" spans="1:2">
      <c r="A52" s="4" t="s">
        <v>63</v>
      </c>
    </row>
    <row r="53" spans="1:2">
      <c r="A53" s="3" t="s">
        <v>1001</v>
      </c>
    </row>
    <row r="54" spans="1:2">
      <c r="A54" s="4" t="s">
        <v>1009</v>
      </c>
      <c r="B54" s="6" t="n">
        <v>-137190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7</v>
      </c>
    </row>
    <row r="3" spans="1:2">
      <c r="A3" s="3" t="s">
        <v>195</v>
      </c>
    </row>
    <row r="4" spans="1:2">
      <c r="A4" s="4" t="s">
        <v>194</v>
      </c>
      <c r="B4"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017</v>
      </c>
      <c r="B1" s="2" t="s">
        <v>27</v>
      </c>
      <c r="C1" s="2" t="s">
        <v>28</v>
      </c>
      <c r="D1" s="2" t="s">
        <v>76</v>
      </c>
    </row>
    <row r="2" spans="1:4">
      <c r="A2" s="3" t="s">
        <v>695</v>
      </c>
    </row>
    <row r="3" spans="1:4">
      <c r="A3" s="4" t="s">
        <v>1018</v>
      </c>
      <c r="B3" s="6" t="n">
        <v>43426623</v>
      </c>
      <c r="C3" s="6" t="n">
        <v>40647715</v>
      </c>
    </row>
    <row r="4" spans="1:4">
      <c r="A4" s="4" t="s">
        <v>1019</v>
      </c>
      <c r="B4" s="5" t="n">
        <v>18083654</v>
      </c>
      <c r="C4" s="5" t="n">
        <v>7683605</v>
      </c>
    </row>
    <row r="5" spans="1:4">
      <c r="A5" s="4" t="s">
        <v>1020</v>
      </c>
      <c r="B5" s="5" t="n">
        <v>57244405</v>
      </c>
      <c r="C5" s="5" t="n">
        <v>53356735</v>
      </c>
    </row>
    <row r="6" spans="1:4">
      <c r="A6" s="4" t="s">
        <v>1021</v>
      </c>
      <c r="B6" s="5" t="n">
        <v>-13817782</v>
      </c>
      <c r="C6" s="5" t="n">
        <v>-12709020</v>
      </c>
    </row>
    <row r="7" spans="1:4">
      <c r="A7" s="4" t="s">
        <v>1022</v>
      </c>
      <c r="B7" s="5" t="n">
        <v>43426623</v>
      </c>
      <c r="C7" s="5" t="n">
        <v>40647715</v>
      </c>
    </row>
    <row r="8" spans="1:4">
      <c r="A8" s="4" t="s">
        <v>1023</v>
      </c>
    </row>
    <row r="9" spans="1:4">
      <c r="A9" s="3" t="s">
        <v>695</v>
      </c>
    </row>
    <row r="10" spans="1:4">
      <c r="A10" s="4" t="s">
        <v>1018</v>
      </c>
      <c r="B10" s="5" t="n">
        <v>15533324</v>
      </c>
      <c r="C10" s="5" t="n">
        <v>24435655</v>
      </c>
    </row>
    <row r="11" spans="1:4">
      <c r="A11" s="4" t="s">
        <v>1022</v>
      </c>
      <c r="B11" s="5" t="n">
        <v>15533324</v>
      </c>
      <c r="C11" s="5" t="n">
        <v>24435655</v>
      </c>
    </row>
    <row r="12" spans="1:4">
      <c r="A12" s="4" t="s">
        <v>690</v>
      </c>
    </row>
    <row r="13" spans="1:4">
      <c r="A13" s="3" t="s">
        <v>695</v>
      </c>
    </row>
    <row r="14" spans="1:4">
      <c r="A14" s="4" t="s">
        <v>1018</v>
      </c>
      <c r="B14" s="5" t="n">
        <v>8474387</v>
      </c>
      <c r="C14" s="5" t="n">
        <v>9755585</v>
      </c>
    </row>
    <row r="15" spans="1:4">
      <c r="A15" s="4" t="s">
        <v>1022</v>
      </c>
      <c r="B15" s="5" t="n">
        <v>8474387</v>
      </c>
      <c r="C15" s="5" t="n">
        <v>9755585</v>
      </c>
    </row>
    <row r="16" spans="1:4">
      <c r="A16" s="4" t="s">
        <v>691</v>
      </c>
    </row>
    <row r="17" spans="1:4">
      <c r="A17" s="3" t="s">
        <v>695</v>
      </c>
    </row>
    <row r="18" spans="1:4">
      <c r="A18" s="4" t="s">
        <v>1018</v>
      </c>
      <c r="B18" s="5" t="n">
        <v>54060</v>
      </c>
      <c r="C18" s="5" t="n">
        <v>54068</v>
      </c>
    </row>
    <row r="19" spans="1:4">
      <c r="A19" s="4" t="s">
        <v>1022</v>
      </c>
      <c r="B19" s="5" t="n">
        <v>54060</v>
      </c>
      <c r="C19" s="5" t="n">
        <v>54068</v>
      </c>
    </row>
    <row r="20" spans="1:4">
      <c r="A20" s="4" t="s">
        <v>1024</v>
      </c>
    </row>
    <row r="21" spans="1:4">
      <c r="A21" s="3" t="s">
        <v>695</v>
      </c>
    </row>
    <row r="22" spans="1:4">
      <c r="A22" s="4" t="s">
        <v>1018</v>
      </c>
      <c r="B22" s="5" t="n">
        <v>40281203</v>
      </c>
      <c r="C22" s="5" t="n">
        <v>37709777</v>
      </c>
      <c r="D22" s="6" t="n">
        <v>38270211</v>
      </c>
    </row>
    <row r="23" spans="1:4">
      <c r="A23" s="4" t="s">
        <v>1020</v>
      </c>
      <c r="B23" s="5" t="n">
        <v>43909217</v>
      </c>
      <c r="C23" s="5" t="n">
        <v>40909615</v>
      </c>
    </row>
    <row r="24" spans="1:4">
      <c r="A24" s="4" t="s">
        <v>1021</v>
      </c>
      <c r="B24" s="5" t="n">
        <v>-3628014</v>
      </c>
      <c r="C24" s="5" t="n">
        <v>-3199838</v>
      </c>
    </row>
    <row r="25" spans="1:4">
      <c r="A25" s="4" t="s">
        <v>1022</v>
      </c>
      <c r="B25" s="5" t="n">
        <v>40281203</v>
      </c>
      <c r="C25" s="5" t="n">
        <v>37709777</v>
      </c>
      <c r="D25" s="5" t="n">
        <v>38270211</v>
      </c>
    </row>
    <row r="26" spans="1:4">
      <c r="A26" s="4" t="s">
        <v>692</v>
      </c>
    </row>
    <row r="27" spans="1:4">
      <c r="A27" s="3" t="s">
        <v>695</v>
      </c>
    </row>
    <row r="28" spans="1:4">
      <c r="A28" s="4" t="s">
        <v>1018</v>
      </c>
      <c r="B28" s="5" t="n">
        <v>3145420</v>
      </c>
      <c r="C28" s="5" t="n">
        <v>2937938</v>
      </c>
      <c r="D28" s="5" t="n">
        <v>2860286</v>
      </c>
    </row>
    <row r="29" spans="1:4">
      <c r="A29" s="4" t="s">
        <v>1020</v>
      </c>
      <c r="B29" s="5" t="n">
        <v>13335188</v>
      </c>
      <c r="C29" s="5" t="n">
        <v>12447120</v>
      </c>
    </row>
    <row r="30" spans="1:4">
      <c r="A30" s="4" t="s">
        <v>1021</v>
      </c>
      <c r="B30" s="5" t="n">
        <v>-10189768</v>
      </c>
      <c r="C30" s="5" t="n">
        <v>-9509182</v>
      </c>
    </row>
    <row r="31" spans="1:4">
      <c r="A31" s="4" t="s">
        <v>1022</v>
      </c>
      <c r="B31" s="6" t="n">
        <v>3145420</v>
      </c>
      <c r="C31" s="6" t="n">
        <v>2937938</v>
      </c>
      <c r="D31" s="6" t="n">
        <v>286028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25</v>
      </c>
      <c r="B1" s="2" t="s">
        <v>1</v>
      </c>
    </row>
    <row r="2" spans="1:4">
      <c r="B2" s="2" t="s">
        <v>27</v>
      </c>
      <c r="C2" s="2" t="s">
        <v>28</v>
      </c>
      <c r="D2" s="2" t="s">
        <v>76</v>
      </c>
    </row>
    <row r="3" spans="1:4">
      <c r="A3" s="3" t="s">
        <v>695</v>
      </c>
    </row>
    <row r="4" spans="1:4">
      <c r="A4" s="4" t="s">
        <v>1026</v>
      </c>
      <c r="B4" s="6" t="n">
        <v>40647715</v>
      </c>
    </row>
    <row r="5" spans="1:4">
      <c r="A5" s="4" t="s">
        <v>1027</v>
      </c>
      <c r="B5" s="5" t="n">
        <v>1108762</v>
      </c>
      <c r="C5" s="6" t="n">
        <v>1119655</v>
      </c>
      <c r="D5" s="6" t="n">
        <v>1098051</v>
      </c>
    </row>
    <row r="6" spans="1:4">
      <c r="A6" s="4" t="s">
        <v>1028</v>
      </c>
      <c r="B6" s="5" t="n">
        <v>43426623</v>
      </c>
      <c r="C6" s="5" t="n">
        <v>40647715</v>
      </c>
    </row>
    <row r="7" spans="1:4">
      <c r="A7" s="4" t="s">
        <v>1024</v>
      </c>
    </row>
    <row r="8" spans="1:4">
      <c r="A8" s="3" t="s">
        <v>695</v>
      </c>
    </row>
    <row r="9" spans="1:4">
      <c r="A9" s="4" t="s">
        <v>1026</v>
      </c>
      <c r="B9" s="5" t="n">
        <v>37709777</v>
      </c>
      <c r="C9" s="5" t="n">
        <v>38270211</v>
      </c>
    </row>
    <row r="10" spans="1:4">
      <c r="A10" s="4" t="s">
        <v>1029</v>
      </c>
      <c r="B10" s="5" t="n">
        <v>5198154</v>
      </c>
      <c r="C10" s="5" t="n">
        <v>1577330</v>
      </c>
    </row>
    <row r="11" spans="1:4">
      <c r="A11" s="4" t="s">
        <v>1030</v>
      </c>
      <c r="B11" s="5" t="n">
        <v>-1720256</v>
      </c>
      <c r="C11" s="5" t="n">
        <v>-1635856</v>
      </c>
    </row>
    <row r="12" spans="1:4">
      <c r="A12" s="4" t="s">
        <v>1031</v>
      </c>
      <c r="B12" s="5" t="n">
        <v>-478296</v>
      </c>
      <c r="C12" s="5" t="n">
        <v>-62454</v>
      </c>
    </row>
    <row r="13" spans="1:4">
      <c r="A13" s="4" t="s">
        <v>1027</v>
      </c>
      <c r="B13" s="5" t="n">
        <v>-428176</v>
      </c>
      <c r="C13" s="5" t="n">
        <v>-439454</v>
      </c>
    </row>
    <row r="14" spans="1:4">
      <c r="A14" s="4" t="s">
        <v>1032</v>
      </c>
      <c r="B14" s="5" t="n">
        <v>2571426</v>
      </c>
      <c r="C14" s="5" t="n">
        <v>-560434</v>
      </c>
    </row>
    <row r="15" spans="1:4">
      <c r="A15" s="4" t="s">
        <v>1028</v>
      </c>
      <c r="B15" s="5" t="n">
        <v>40281203</v>
      </c>
      <c r="C15" s="5" t="n">
        <v>37709777</v>
      </c>
      <c r="D15" s="5" t="n">
        <v>38270211</v>
      </c>
    </row>
    <row r="16" spans="1:4">
      <c r="A16" s="4" t="s">
        <v>692</v>
      </c>
    </row>
    <row r="17" spans="1:4">
      <c r="A17" s="3" t="s">
        <v>695</v>
      </c>
    </row>
    <row r="18" spans="1:4">
      <c r="A18" s="4" t="s">
        <v>1026</v>
      </c>
      <c r="B18" s="5" t="n">
        <v>2937938</v>
      </c>
      <c r="C18" s="5" t="n">
        <v>2860286</v>
      </c>
    </row>
    <row r="19" spans="1:4">
      <c r="A19" s="4" t="s">
        <v>1029</v>
      </c>
      <c r="B19" s="5" t="n">
        <v>897339</v>
      </c>
      <c r="C19" s="5" t="n">
        <v>899667</v>
      </c>
    </row>
    <row r="20" spans="1:4">
      <c r="A20" s="4" t="s">
        <v>1030</v>
      </c>
      <c r="B20" s="5" t="n">
        <v>-9271</v>
      </c>
      <c r="C20" s="5" t="n">
        <v>108482</v>
      </c>
    </row>
    <row r="21" spans="1:4">
      <c r="A21" s="4" t="s">
        <v>1031</v>
      </c>
      <c r="B21" s="5" t="n">
        <v>0</v>
      </c>
      <c r="C21" s="5" t="n">
        <v>-250296</v>
      </c>
    </row>
    <row r="22" spans="1:4">
      <c r="A22" s="4" t="s">
        <v>1027</v>
      </c>
      <c r="B22" s="5" t="n">
        <v>-680586</v>
      </c>
      <c r="C22" s="5" t="n">
        <v>-680201</v>
      </c>
    </row>
    <row r="23" spans="1:4">
      <c r="A23" s="4" t="s">
        <v>1032</v>
      </c>
      <c r="B23" s="5" t="n">
        <v>207482</v>
      </c>
      <c r="C23" s="5" t="n">
        <v>77652</v>
      </c>
    </row>
    <row r="24" spans="1:4">
      <c r="A24" s="4" t="s">
        <v>1028</v>
      </c>
      <c r="B24" s="5" t="n">
        <v>3145420</v>
      </c>
      <c r="C24" s="5" t="n">
        <v>2937938</v>
      </c>
      <c r="D24" s="5" t="n">
        <v>2860286</v>
      </c>
    </row>
    <row r="25" spans="1:4">
      <c r="A25" s="4" t="s">
        <v>1033</v>
      </c>
    </row>
    <row r="26" spans="1:4">
      <c r="A26" s="3" t="s">
        <v>695</v>
      </c>
    </row>
    <row r="27" spans="1:4">
      <c r="A27" s="4" t="s">
        <v>1026</v>
      </c>
      <c r="B27" s="5" t="n">
        <v>40647715</v>
      </c>
      <c r="C27" s="5" t="n">
        <v>41130497</v>
      </c>
    </row>
    <row r="28" spans="1:4">
      <c r="A28" s="4" t="s">
        <v>1029</v>
      </c>
      <c r="B28" s="5" t="n">
        <v>6095493</v>
      </c>
      <c r="C28" s="5" t="n">
        <v>2476997</v>
      </c>
    </row>
    <row r="29" spans="1:4">
      <c r="A29" s="4" t="s">
        <v>1030</v>
      </c>
      <c r="B29" s="5" t="n">
        <v>-1729527</v>
      </c>
      <c r="C29" s="5" t="n">
        <v>-1527374</v>
      </c>
    </row>
    <row r="30" spans="1:4">
      <c r="A30" s="4" t="s">
        <v>1031</v>
      </c>
      <c r="B30" s="5" t="n">
        <v>-478296</v>
      </c>
      <c r="C30" s="5" t="n">
        <v>-312750</v>
      </c>
    </row>
    <row r="31" spans="1:4">
      <c r="A31" s="4" t="s">
        <v>1027</v>
      </c>
      <c r="B31" s="5" t="n">
        <v>-1108762</v>
      </c>
      <c r="C31" s="5" t="n">
        <v>-1119655</v>
      </c>
    </row>
    <row r="32" spans="1:4">
      <c r="A32" s="4" t="s">
        <v>1032</v>
      </c>
      <c r="B32" s="5" t="n">
        <v>2778908</v>
      </c>
      <c r="C32" s="5" t="n">
        <v>-482782</v>
      </c>
    </row>
    <row r="33" spans="1:4">
      <c r="A33" s="4" t="s">
        <v>1028</v>
      </c>
      <c r="B33" s="6" t="n">
        <v>43426623</v>
      </c>
      <c r="C33" s="6" t="n">
        <v>40647715</v>
      </c>
      <c r="D33" s="6" t="n">
        <v>4113049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4</v>
      </c>
      <c r="B1" s="2" t="s">
        <v>27</v>
      </c>
      <c r="C1" s="2" t="s">
        <v>28</v>
      </c>
      <c r="D1" s="2" t="s">
        <v>76</v>
      </c>
    </row>
    <row r="2" spans="1:4">
      <c r="A2" s="3" t="s">
        <v>709</v>
      </c>
    </row>
    <row r="3" spans="1:4">
      <c r="A3" s="4" t="s">
        <v>1035</v>
      </c>
      <c r="B3" s="6" t="n">
        <v>644542520</v>
      </c>
      <c r="C3" s="6" t="n">
        <v>609577683</v>
      </c>
    </row>
    <row r="4" spans="1:4">
      <c r="A4" s="4" t="s">
        <v>1036</v>
      </c>
      <c r="B4" s="5" t="n">
        <v>-262805573</v>
      </c>
      <c r="C4" s="5" t="n">
        <v>-247639007</v>
      </c>
    </row>
    <row r="5" spans="1:4">
      <c r="A5" s="4" t="s">
        <v>1037</v>
      </c>
      <c r="B5" s="5" t="n">
        <v>381736948</v>
      </c>
      <c r="C5" s="5" t="n">
        <v>361938676</v>
      </c>
      <c r="D5" s="6" t="n">
        <v>347762584</v>
      </c>
    </row>
    <row r="6" spans="1:4">
      <c r="A6" s="4" t="s">
        <v>1038</v>
      </c>
    </row>
    <row r="7" spans="1:4">
      <c r="A7" s="3" t="s">
        <v>709</v>
      </c>
    </row>
    <row r="8" spans="1:4">
      <c r="A8" s="4" t="s">
        <v>1035</v>
      </c>
      <c r="B8" s="5" t="n">
        <v>31308736</v>
      </c>
      <c r="C8" s="5" t="n">
        <v>14672138</v>
      </c>
    </row>
    <row r="9" spans="1:4">
      <c r="A9" s="4" t="s">
        <v>1037</v>
      </c>
      <c r="B9" s="5" t="n">
        <v>31308736</v>
      </c>
      <c r="C9" s="5" t="n">
        <v>14672138</v>
      </c>
      <c r="D9" s="5" t="n">
        <v>6436537</v>
      </c>
    </row>
    <row r="10" spans="1:4">
      <c r="A10" s="4" t="s">
        <v>1039</v>
      </c>
    </row>
    <row r="11" spans="1:4">
      <c r="A11" s="3" t="s">
        <v>709</v>
      </c>
    </row>
    <row r="12" spans="1:4">
      <c r="A12" s="4" t="s">
        <v>1035</v>
      </c>
      <c r="B12" s="5" t="n">
        <v>123638387</v>
      </c>
      <c r="C12" s="5" t="n">
        <v>120701487</v>
      </c>
    </row>
    <row r="13" spans="1:4">
      <c r="A13" s="4" t="s">
        <v>1037</v>
      </c>
      <c r="B13" s="5" t="n">
        <v>123638387</v>
      </c>
      <c r="C13" s="5" t="n">
        <v>120701487</v>
      </c>
      <c r="D13" s="5" t="n">
        <v>113805322</v>
      </c>
    </row>
    <row r="14" spans="1:4">
      <c r="A14" s="4" t="s">
        <v>1040</v>
      </c>
    </row>
    <row r="15" spans="1:4">
      <c r="A15" s="3" t="s">
        <v>709</v>
      </c>
    </row>
    <row r="16" spans="1:4">
      <c r="A16" s="4" t="s">
        <v>1035</v>
      </c>
      <c r="B16" s="5" t="n">
        <v>58263623</v>
      </c>
      <c r="C16" s="5" t="n">
        <v>59809261</v>
      </c>
    </row>
    <row r="17" spans="1:4">
      <c r="A17" s="4" t="s">
        <v>1036</v>
      </c>
      <c r="B17" s="5" t="n">
        <v>-27916080</v>
      </c>
      <c r="C17" s="5" t="n">
        <v>-25670216</v>
      </c>
    </row>
    <row r="18" spans="1:4">
      <c r="A18" s="4" t="s">
        <v>1037</v>
      </c>
      <c r="B18" s="5" t="n">
        <v>30347543</v>
      </c>
      <c r="C18" s="5" t="n">
        <v>34139045</v>
      </c>
      <c r="D18" s="5" t="n">
        <v>38237219</v>
      </c>
    </row>
    <row r="19" spans="1:4">
      <c r="A19" s="4" t="s">
        <v>1041</v>
      </c>
    </row>
    <row r="20" spans="1:4">
      <c r="A20" s="3" t="s">
        <v>709</v>
      </c>
    </row>
    <row r="21" spans="1:4">
      <c r="A21" s="4" t="s">
        <v>1035</v>
      </c>
      <c r="B21" s="5" t="n">
        <v>114488966</v>
      </c>
      <c r="C21" s="5" t="n">
        <v>107969230</v>
      </c>
    </row>
    <row r="22" spans="1:4">
      <c r="A22" s="4" t="s">
        <v>1036</v>
      </c>
      <c r="B22" s="5" t="n">
        <v>-76513924</v>
      </c>
      <c r="C22" s="5" t="n">
        <v>-73582567</v>
      </c>
    </row>
    <row r="23" spans="1:4">
      <c r="A23" s="4" t="s">
        <v>1037</v>
      </c>
      <c r="B23" s="5" t="n">
        <v>37975042</v>
      </c>
      <c r="C23" s="5" t="n">
        <v>34386663</v>
      </c>
      <c r="D23" s="5" t="n">
        <v>35550261</v>
      </c>
    </row>
    <row r="24" spans="1:4">
      <c r="A24" s="4" t="s">
        <v>1042</v>
      </c>
    </row>
    <row r="25" spans="1:4">
      <c r="A25" s="3" t="s">
        <v>709</v>
      </c>
    </row>
    <row r="26" spans="1:4">
      <c r="A26" s="4" t="s">
        <v>1035</v>
      </c>
      <c r="B26" s="5" t="n">
        <v>4123479</v>
      </c>
      <c r="C26" s="5" t="n">
        <v>4700268</v>
      </c>
    </row>
    <row r="27" spans="1:4">
      <c r="A27" s="4" t="s">
        <v>1036</v>
      </c>
      <c r="B27" s="5" t="n">
        <v>-3076673</v>
      </c>
      <c r="C27" s="5" t="n">
        <v>-3412602</v>
      </c>
    </row>
    <row r="28" spans="1:4">
      <c r="A28" s="4" t="s">
        <v>1037</v>
      </c>
      <c r="B28" s="5" t="n">
        <v>1046806</v>
      </c>
      <c r="C28" s="5" t="n">
        <v>1287666</v>
      </c>
      <c r="D28" s="5" t="n">
        <v>837427</v>
      </c>
    </row>
    <row r="29" spans="1:4">
      <c r="A29" s="4" t="s">
        <v>1043</v>
      </c>
    </row>
    <row r="30" spans="1:4">
      <c r="A30" s="3" t="s">
        <v>709</v>
      </c>
    </row>
    <row r="31" spans="1:4">
      <c r="A31" s="4" t="s">
        <v>1035</v>
      </c>
      <c r="B31" s="5" t="n">
        <v>176572198</v>
      </c>
      <c r="C31" s="5" t="n">
        <v>170607166</v>
      </c>
    </row>
    <row r="32" spans="1:4">
      <c r="A32" s="4" t="s">
        <v>1036</v>
      </c>
      <c r="B32" s="5" t="n">
        <v>-106297623</v>
      </c>
      <c r="C32" s="5" t="n">
        <v>-99619941</v>
      </c>
    </row>
    <row r="33" spans="1:4">
      <c r="A33" s="4" t="s">
        <v>1037</v>
      </c>
      <c r="B33" s="5" t="n">
        <v>70274575</v>
      </c>
      <c r="C33" s="5" t="n">
        <v>70987225</v>
      </c>
      <c r="D33" s="5" t="n">
        <v>68810766</v>
      </c>
    </row>
    <row r="34" spans="1:4">
      <c r="A34" s="4" t="s">
        <v>722</v>
      </c>
    </row>
    <row r="35" spans="1:4">
      <c r="A35" s="3" t="s">
        <v>709</v>
      </c>
    </row>
    <row r="36" spans="1:4">
      <c r="A36" s="4" t="s">
        <v>1035</v>
      </c>
      <c r="B36" s="5" t="n">
        <v>6092973</v>
      </c>
      <c r="C36" s="5" t="n">
        <v>4606868</v>
      </c>
    </row>
    <row r="37" spans="1:4">
      <c r="A37" s="4" t="s">
        <v>1036</v>
      </c>
      <c r="B37" s="5" t="n">
        <v>-3775837</v>
      </c>
      <c r="C37" s="5" t="n">
        <v>-2673684</v>
      </c>
    </row>
    <row r="38" spans="1:4">
      <c r="A38" s="4" t="s">
        <v>1037</v>
      </c>
      <c r="B38" s="5" t="n">
        <v>2317136</v>
      </c>
      <c r="C38" s="5" t="n">
        <v>1933184</v>
      </c>
      <c r="D38" s="5" t="n">
        <v>1829375</v>
      </c>
    </row>
    <row r="39" spans="1:4">
      <c r="A39" s="4" t="s">
        <v>1044</v>
      </c>
    </row>
    <row r="40" spans="1:4">
      <c r="A40" s="3" t="s">
        <v>709</v>
      </c>
    </row>
    <row r="41" spans="1:4">
      <c r="A41" s="4" t="s">
        <v>1035</v>
      </c>
      <c r="B41" s="5" t="n">
        <v>863311</v>
      </c>
      <c r="C41" s="5" t="n">
        <v>946980</v>
      </c>
    </row>
    <row r="42" spans="1:4">
      <c r="A42" s="4" t="s">
        <v>1036</v>
      </c>
      <c r="B42" s="5" t="n">
        <v>-320519</v>
      </c>
      <c r="C42" s="5" t="n">
        <v>-301610</v>
      </c>
    </row>
    <row r="43" spans="1:4">
      <c r="A43" s="4" t="s">
        <v>1037</v>
      </c>
      <c r="B43" s="5" t="n">
        <v>542792</v>
      </c>
      <c r="C43" s="5" t="n">
        <v>645370</v>
      </c>
      <c r="D43" s="5" t="n">
        <v>743192</v>
      </c>
    </row>
    <row r="44" spans="1:4">
      <c r="A44" s="4" t="s">
        <v>1045</v>
      </c>
    </row>
    <row r="45" spans="1:4">
      <c r="A45" s="3" t="s">
        <v>709</v>
      </c>
    </row>
    <row r="46" spans="1:4">
      <c r="A46" s="4" t="s">
        <v>1035</v>
      </c>
      <c r="B46" s="5" t="n">
        <v>9876424</v>
      </c>
      <c r="C46" s="5" t="n">
        <v>10975868</v>
      </c>
    </row>
    <row r="47" spans="1:4">
      <c r="A47" s="4" t="s">
        <v>1036</v>
      </c>
      <c r="B47" s="5" t="n">
        <v>-6032692</v>
      </c>
      <c r="C47" s="5" t="n">
        <v>-6520443</v>
      </c>
    </row>
    <row r="48" spans="1:4">
      <c r="A48" s="4" t="s">
        <v>1037</v>
      </c>
      <c r="B48" s="5" t="n">
        <v>3843732</v>
      </c>
      <c r="C48" s="5" t="n">
        <v>4455425</v>
      </c>
      <c r="D48" s="5" t="n">
        <v>4980305</v>
      </c>
    </row>
    <row r="49" spans="1:4">
      <c r="A49" s="4" t="s">
        <v>1046</v>
      </c>
    </row>
    <row r="50" spans="1:4">
      <c r="A50" s="3" t="s">
        <v>709</v>
      </c>
    </row>
    <row r="51" spans="1:4">
      <c r="A51" s="4" t="s">
        <v>1035</v>
      </c>
      <c r="B51" s="5" t="n">
        <v>119314423</v>
      </c>
      <c r="C51" s="5" t="n">
        <v>114588417</v>
      </c>
    </row>
    <row r="52" spans="1:4">
      <c r="A52" s="4" t="s">
        <v>1036</v>
      </c>
      <c r="B52" s="5" t="n">
        <v>-38872225</v>
      </c>
      <c r="C52" s="5" t="n">
        <v>-35857944</v>
      </c>
    </row>
    <row r="53" spans="1:4">
      <c r="A53" s="4" t="s">
        <v>1037</v>
      </c>
      <c r="B53" s="6" t="n">
        <v>80442199</v>
      </c>
      <c r="C53" s="6" t="n">
        <v>78730473</v>
      </c>
      <c r="D53" s="6" t="n">
        <v>7653218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47</v>
      </c>
      <c r="C1" s="2" t="s">
        <v>1</v>
      </c>
    </row>
    <row r="2" spans="1:4">
      <c r="C2" s="2" t="s">
        <v>27</v>
      </c>
      <c r="D2" s="2" t="s">
        <v>28</v>
      </c>
    </row>
    <row r="3" spans="1:4">
      <c r="A3" s="3" t="s">
        <v>709</v>
      </c>
    </row>
    <row r="4" spans="1:4">
      <c r="A4" s="4" t="s">
        <v>1048</v>
      </c>
      <c r="C4" s="6" t="n">
        <v>361938676</v>
      </c>
      <c r="D4" s="6" t="n">
        <v>347762584</v>
      </c>
    </row>
    <row r="5" spans="1:4">
      <c r="A5" s="4" t="s">
        <v>1029</v>
      </c>
      <c r="C5" s="5" t="n">
        <v>50810141</v>
      </c>
      <c r="D5" s="5" t="n">
        <v>47289147</v>
      </c>
    </row>
    <row r="6" spans="1:4">
      <c r="A6" s="4" t="s">
        <v>1049</v>
      </c>
      <c r="C6" s="5" t="n">
        <v>-48839</v>
      </c>
      <c r="D6" s="5" t="n">
        <v>-51473</v>
      </c>
    </row>
    <row r="7" spans="1:4">
      <c r="A7" s="4" t="s">
        <v>1050</v>
      </c>
      <c r="C7" s="5" t="n">
        <v>-354495</v>
      </c>
      <c r="D7" s="5" t="n">
        <v>-4091986</v>
      </c>
    </row>
    <row r="8" spans="1:4">
      <c r="A8" s="4" t="s">
        <v>1051</v>
      </c>
      <c r="C8" s="5" t="n">
        <v>-98093</v>
      </c>
      <c r="D8" s="5" t="n">
        <v>0</v>
      </c>
    </row>
    <row r="9" spans="1:4">
      <c r="A9" s="4" t="s">
        <v>1052</v>
      </c>
      <c r="C9" s="5" t="n">
        <v>0</v>
      </c>
      <c r="D9" s="5" t="n">
        <v>0</v>
      </c>
    </row>
    <row r="10" spans="1:4">
      <c r="A10" s="4" t="s">
        <v>808</v>
      </c>
      <c r="C10" s="5" t="n">
        <v>-594003</v>
      </c>
      <c r="D10" s="5" t="n">
        <v>-670687</v>
      </c>
    </row>
    <row r="11" spans="1:4">
      <c r="A11" s="4" t="s">
        <v>1053</v>
      </c>
      <c r="C11" s="5" t="n">
        <v>-24650717</v>
      </c>
      <c r="D11" s="5" t="n">
        <v>-24212018</v>
      </c>
    </row>
    <row r="12" spans="1:4">
      <c r="A12" s="4" t="s">
        <v>1054</v>
      </c>
      <c r="B12" s="4" t="s">
        <v>106</v>
      </c>
      <c r="C12" s="5" t="n">
        <v>-5260502</v>
      </c>
      <c r="D12" s="5" t="n">
        <v>-4016992</v>
      </c>
    </row>
    <row r="13" spans="1:4">
      <c r="A13" s="4" t="s">
        <v>1055</v>
      </c>
      <c r="C13" s="5" t="n">
        <v>-5220</v>
      </c>
      <c r="D13" s="5" t="n">
        <v>-69899</v>
      </c>
    </row>
    <row r="14" spans="1:4">
      <c r="A14" s="4" t="s">
        <v>1032</v>
      </c>
      <c r="C14" s="5" t="n">
        <v>19798272</v>
      </c>
      <c r="D14" s="5" t="n">
        <v>14176092</v>
      </c>
    </row>
    <row r="15" spans="1:4">
      <c r="A15" s="4" t="s">
        <v>1056</v>
      </c>
      <c r="C15" s="5" t="n">
        <v>381736948</v>
      </c>
      <c r="D15" s="5" t="n">
        <v>361938676</v>
      </c>
    </row>
    <row r="16" spans="1:4">
      <c r="A16" s="4" t="s">
        <v>1038</v>
      </c>
    </row>
    <row r="17" spans="1:4">
      <c r="A17" s="3" t="s">
        <v>709</v>
      </c>
    </row>
    <row r="18" spans="1:4">
      <c r="A18" s="4" t="s">
        <v>1048</v>
      </c>
      <c r="C18" s="5" t="n">
        <v>14672138</v>
      </c>
      <c r="D18" s="5" t="n">
        <v>6436537</v>
      </c>
    </row>
    <row r="19" spans="1:4">
      <c r="A19" s="4" t="s">
        <v>1029</v>
      </c>
      <c r="C19" s="5" t="n">
        <v>23538520</v>
      </c>
      <c r="D19" s="5" t="n">
        <v>14488416</v>
      </c>
    </row>
    <row r="20" spans="1:4">
      <c r="A20" s="4" t="s">
        <v>1049</v>
      </c>
      <c r="C20" s="5" t="n">
        <v>0</v>
      </c>
      <c r="D20" s="5" t="n">
        <v>0</v>
      </c>
    </row>
    <row r="21" spans="1:4">
      <c r="A21" s="4" t="s">
        <v>1050</v>
      </c>
      <c r="C21" s="5" t="n">
        <v>0</v>
      </c>
      <c r="D21" s="5" t="n">
        <v>0</v>
      </c>
    </row>
    <row r="22" spans="1:4">
      <c r="A22" s="4" t="s">
        <v>1051</v>
      </c>
      <c r="C22" s="5" t="n">
        <v>0</v>
      </c>
      <c r="D22" s="5" t="n">
        <v>0</v>
      </c>
    </row>
    <row r="23" spans="1:4">
      <c r="A23" s="4" t="s">
        <v>1052</v>
      </c>
      <c r="C23" s="5" t="n">
        <v>-7274247</v>
      </c>
      <c r="D23" s="5" t="n">
        <v>-6038566</v>
      </c>
    </row>
    <row r="24" spans="1:4">
      <c r="A24" s="4" t="s">
        <v>808</v>
      </c>
      <c r="C24" s="5" t="n">
        <v>0</v>
      </c>
      <c r="D24" s="5" t="n">
        <v>-8121</v>
      </c>
    </row>
    <row r="25" spans="1:4">
      <c r="A25" s="4" t="s">
        <v>1053</v>
      </c>
      <c r="C25" s="5" t="n">
        <v>0</v>
      </c>
      <c r="D25" s="5" t="n">
        <v>0</v>
      </c>
    </row>
    <row r="26" spans="1:4">
      <c r="A26" s="4" t="s">
        <v>1054</v>
      </c>
      <c r="B26" s="4" t="s">
        <v>106</v>
      </c>
      <c r="C26" s="5" t="n">
        <v>376567</v>
      </c>
      <c r="D26" s="5" t="n">
        <v>-150561</v>
      </c>
    </row>
    <row r="27" spans="1:4">
      <c r="A27" s="4" t="s">
        <v>1055</v>
      </c>
      <c r="C27" s="5" t="n">
        <v>-4242</v>
      </c>
      <c r="D27" s="5" t="n">
        <v>-55567</v>
      </c>
    </row>
    <row r="28" spans="1:4">
      <c r="A28" s="4" t="s">
        <v>1032</v>
      </c>
      <c r="C28" s="5" t="n">
        <v>16636598</v>
      </c>
      <c r="D28" s="5" t="n">
        <v>8235601</v>
      </c>
    </row>
    <row r="29" spans="1:4">
      <c r="A29" s="4" t="s">
        <v>1056</v>
      </c>
      <c r="C29" s="5" t="n">
        <v>31308736</v>
      </c>
      <c r="D29" s="5" t="n">
        <v>14672138</v>
      </c>
    </row>
    <row r="30" spans="1:4">
      <c r="A30" s="4" t="s">
        <v>1039</v>
      </c>
    </row>
    <row r="31" spans="1:4">
      <c r="A31" s="3" t="s">
        <v>709</v>
      </c>
    </row>
    <row r="32" spans="1:4">
      <c r="A32" s="4" t="s">
        <v>1048</v>
      </c>
      <c r="C32" s="5" t="n">
        <v>120701487</v>
      </c>
      <c r="D32" s="5" t="n">
        <v>113805322</v>
      </c>
    </row>
    <row r="33" spans="1:4">
      <c r="A33" s="4" t="s">
        <v>1029</v>
      </c>
      <c r="C33" s="5" t="n">
        <v>4344017</v>
      </c>
      <c r="D33" s="5" t="n">
        <v>8005707</v>
      </c>
    </row>
    <row r="34" spans="1:4">
      <c r="A34" s="4" t="s">
        <v>1049</v>
      </c>
      <c r="C34" s="5" t="n">
        <v>0</v>
      </c>
      <c r="D34" s="5" t="n">
        <v>0</v>
      </c>
    </row>
    <row r="35" spans="1:4">
      <c r="A35" s="4" t="s">
        <v>1050</v>
      </c>
      <c r="C35" s="5" t="n">
        <v>-105087</v>
      </c>
      <c r="D35" s="5" t="n">
        <v>-212222</v>
      </c>
    </row>
    <row r="36" spans="1:4">
      <c r="A36" s="4" t="s">
        <v>1051</v>
      </c>
      <c r="C36" s="5" t="n">
        <v>0</v>
      </c>
      <c r="D36" s="5" t="n">
        <v>0</v>
      </c>
    </row>
    <row r="37" spans="1:4">
      <c r="A37" s="4" t="s">
        <v>1052</v>
      </c>
      <c r="C37" s="5" t="n">
        <v>0</v>
      </c>
      <c r="D37" s="5" t="n">
        <v>-45804</v>
      </c>
    </row>
    <row r="38" spans="1:4">
      <c r="A38" s="4" t="s">
        <v>808</v>
      </c>
      <c r="C38" s="5" t="n">
        <v>0</v>
      </c>
      <c r="D38" s="5" t="n">
        <v>0</v>
      </c>
    </row>
    <row r="39" spans="1:4">
      <c r="A39" s="4" t="s">
        <v>1053</v>
      </c>
      <c r="C39" s="5" t="n">
        <v>0</v>
      </c>
      <c r="D39" s="5" t="n">
        <v>0</v>
      </c>
    </row>
    <row r="40" spans="1:4">
      <c r="A40" s="4" t="s">
        <v>1054</v>
      </c>
      <c r="B40" s="4" t="s">
        <v>106</v>
      </c>
      <c r="C40" s="5" t="n">
        <v>-1302030</v>
      </c>
      <c r="D40" s="5" t="n">
        <v>-840738</v>
      </c>
    </row>
    <row r="41" spans="1:4">
      <c r="A41" s="4" t="s">
        <v>1055</v>
      </c>
      <c r="C41" s="5" t="n">
        <v>0</v>
      </c>
      <c r="D41" s="5" t="n">
        <v>-10778</v>
      </c>
    </row>
    <row r="42" spans="1:4">
      <c r="A42" s="4" t="s">
        <v>1032</v>
      </c>
      <c r="C42" s="5" t="n">
        <v>2936900</v>
      </c>
      <c r="D42" s="5" t="n">
        <v>6896165</v>
      </c>
    </row>
    <row r="43" spans="1:4">
      <c r="A43" s="4" t="s">
        <v>1056</v>
      </c>
      <c r="C43" s="5" t="n">
        <v>123638387</v>
      </c>
      <c r="D43" s="5" t="n">
        <v>120701487</v>
      </c>
    </row>
    <row r="44" spans="1:4">
      <c r="A44" s="4" t="s">
        <v>1040</v>
      </c>
    </row>
    <row r="45" spans="1:4">
      <c r="A45" s="3" t="s">
        <v>709</v>
      </c>
    </row>
    <row r="46" spans="1:4">
      <c r="A46" s="4" t="s">
        <v>1048</v>
      </c>
      <c r="C46" s="5" t="n">
        <v>34139045</v>
      </c>
      <c r="D46" s="5" t="n">
        <v>38237219</v>
      </c>
    </row>
    <row r="47" spans="1:4">
      <c r="A47" s="4" t="s">
        <v>1029</v>
      </c>
      <c r="C47" s="5" t="n">
        <v>97080</v>
      </c>
      <c r="D47" s="5" t="n">
        <v>1315509</v>
      </c>
    </row>
    <row r="48" spans="1:4">
      <c r="A48" s="4" t="s">
        <v>1049</v>
      </c>
      <c r="C48" s="5" t="n">
        <v>0</v>
      </c>
      <c r="D48" s="5" t="n">
        <v>0</v>
      </c>
    </row>
    <row r="49" spans="1:4">
      <c r="A49" s="4" t="s">
        <v>1050</v>
      </c>
      <c r="C49" s="5" t="n">
        <v>0</v>
      </c>
      <c r="D49" s="5" t="n">
        <v>-2582074</v>
      </c>
    </row>
    <row r="50" spans="1:4">
      <c r="A50" s="4" t="s">
        <v>1051</v>
      </c>
      <c r="C50" s="5" t="n">
        <v>0</v>
      </c>
      <c r="D50" s="5" t="n">
        <v>0</v>
      </c>
    </row>
    <row r="51" spans="1:4">
      <c r="A51" s="4" t="s">
        <v>1052</v>
      </c>
      <c r="C51" s="5" t="n">
        <v>120504</v>
      </c>
      <c r="D51" s="5" t="n">
        <v>-575595</v>
      </c>
    </row>
    <row r="52" spans="1:4">
      <c r="A52" s="4" t="s">
        <v>808</v>
      </c>
      <c r="C52" s="5" t="n">
        <v>-51620</v>
      </c>
      <c r="D52" s="5" t="n">
        <v>-28854</v>
      </c>
    </row>
    <row r="53" spans="1:4">
      <c r="A53" s="4" t="s">
        <v>1053</v>
      </c>
      <c r="C53" s="5" t="n">
        <v>-2059678</v>
      </c>
      <c r="D53" s="5" t="n">
        <v>-2305874</v>
      </c>
    </row>
    <row r="54" spans="1:4">
      <c r="A54" s="4" t="s">
        <v>1054</v>
      </c>
      <c r="B54" s="4" t="s">
        <v>106</v>
      </c>
      <c r="C54" s="5" t="n">
        <v>-1897788</v>
      </c>
      <c r="D54" s="5" t="n">
        <v>80569</v>
      </c>
    </row>
    <row r="55" spans="1:4">
      <c r="A55" s="4" t="s">
        <v>1055</v>
      </c>
      <c r="C55" s="5" t="n">
        <v>0</v>
      </c>
      <c r="D55" s="5" t="n">
        <v>-1855</v>
      </c>
    </row>
    <row r="56" spans="1:4">
      <c r="A56" s="4" t="s">
        <v>1032</v>
      </c>
      <c r="C56" s="5" t="n">
        <v>-3791502</v>
      </c>
      <c r="D56" s="5" t="n">
        <v>-4098174</v>
      </c>
    </row>
    <row r="57" spans="1:4">
      <c r="A57" s="4" t="s">
        <v>1056</v>
      </c>
      <c r="C57" s="5" t="n">
        <v>30347543</v>
      </c>
      <c r="D57" s="5" t="n">
        <v>34139045</v>
      </c>
    </row>
    <row r="58" spans="1:4">
      <c r="A58" s="4" t="s">
        <v>1041</v>
      </c>
    </row>
    <row r="59" spans="1:4">
      <c r="A59" s="3" t="s">
        <v>709</v>
      </c>
    </row>
    <row r="60" spans="1:4">
      <c r="A60" s="4" t="s">
        <v>1048</v>
      </c>
      <c r="C60" s="5" t="n">
        <v>34386663</v>
      </c>
      <c r="D60" s="5" t="n">
        <v>35550261</v>
      </c>
    </row>
    <row r="61" spans="1:4">
      <c r="A61" s="4" t="s">
        <v>1029</v>
      </c>
      <c r="C61" s="5" t="n">
        <v>7384684</v>
      </c>
      <c r="D61" s="5" t="n">
        <v>5676543</v>
      </c>
    </row>
    <row r="62" spans="1:4">
      <c r="A62" s="4" t="s">
        <v>1049</v>
      </c>
      <c r="C62" s="5" t="n">
        <v>-41082</v>
      </c>
      <c r="D62" s="5" t="n">
        <v>-42738</v>
      </c>
    </row>
    <row r="63" spans="1:4">
      <c r="A63" s="4" t="s">
        <v>1050</v>
      </c>
      <c r="C63" s="5" t="n">
        <v>-140667</v>
      </c>
      <c r="D63" s="5" t="n">
        <v>-1090163</v>
      </c>
    </row>
    <row r="64" spans="1:4">
      <c r="A64" s="4" t="s">
        <v>1051</v>
      </c>
      <c r="C64" s="5" t="n">
        <v>-98093</v>
      </c>
      <c r="D64" s="5" t="n">
        <v>0</v>
      </c>
    </row>
    <row r="65" spans="1:4">
      <c r="A65" s="4" t="s">
        <v>1052</v>
      </c>
      <c r="C65" s="5" t="n">
        <v>4032206</v>
      </c>
      <c r="D65" s="5" t="n">
        <v>845459</v>
      </c>
    </row>
    <row r="66" spans="1:4">
      <c r="A66" s="4" t="s">
        <v>808</v>
      </c>
      <c r="C66" s="5" t="n">
        <v>-202130</v>
      </c>
      <c r="D66" s="5" t="n">
        <v>-19257</v>
      </c>
    </row>
    <row r="67" spans="1:4">
      <c r="A67" s="4" t="s">
        <v>1053</v>
      </c>
      <c r="C67" s="5" t="n">
        <v>-6173655</v>
      </c>
      <c r="D67" s="5" t="n">
        <v>-5861975</v>
      </c>
    </row>
    <row r="68" spans="1:4">
      <c r="A68" s="4" t="s">
        <v>1054</v>
      </c>
      <c r="B68" s="4" t="s">
        <v>106</v>
      </c>
      <c r="C68" s="5" t="n">
        <v>-1170126</v>
      </c>
      <c r="D68" s="5" t="n">
        <v>-669768</v>
      </c>
    </row>
    <row r="69" spans="1:4">
      <c r="A69" s="4" t="s">
        <v>1055</v>
      </c>
      <c r="C69" s="5" t="n">
        <v>-2758</v>
      </c>
      <c r="D69" s="5" t="n">
        <v>-1699</v>
      </c>
    </row>
    <row r="70" spans="1:4">
      <c r="A70" s="4" t="s">
        <v>1032</v>
      </c>
      <c r="C70" s="5" t="n">
        <v>3588379</v>
      </c>
      <c r="D70" s="5" t="n">
        <v>-1163598</v>
      </c>
    </row>
    <row r="71" spans="1:4">
      <c r="A71" s="4" t="s">
        <v>1056</v>
      </c>
      <c r="C71" s="5" t="n">
        <v>37975042</v>
      </c>
      <c r="D71" s="5" t="n">
        <v>34386663</v>
      </c>
    </row>
    <row r="72" spans="1:4">
      <c r="A72" s="4" t="s">
        <v>1042</v>
      </c>
    </row>
    <row r="73" spans="1:4">
      <c r="A73" s="3" t="s">
        <v>709</v>
      </c>
    </row>
    <row r="74" spans="1:4">
      <c r="A74" s="4" t="s">
        <v>1048</v>
      </c>
      <c r="C74" s="5" t="n">
        <v>1287666</v>
      </c>
      <c r="D74" s="5" t="n">
        <v>837427</v>
      </c>
    </row>
    <row r="75" spans="1:4">
      <c r="A75" s="4" t="s">
        <v>1029</v>
      </c>
      <c r="C75" s="5" t="n">
        <v>278230</v>
      </c>
      <c r="D75" s="5" t="n">
        <v>678915</v>
      </c>
    </row>
    <row r="76" spans="1:4">
      <c r="A76" s="4" t="s">
        <v>1049</v>
      </c>
      <c r="C76" s="5" t="n">
        <v>-7</v>
      </c>
      <c r="D76" s="5" t="n">
        <v>-2333</v>
      </c>
    </row>
    <row r="77" spans="1:4">
      <c r="A77" s="4" t="s">
        <v>1050</v>
      </c>
      <c r="C77" s="5" t="n">
        <v>-462</v>
      </c>
      <c r="D77" s="5" t="n">
        <v>-809</v>
      </c>
    </row>
    <row r="78" spans="1:4">
      <c r="A78" s="4" t="s">
        <v>1051</v>
      </c>
      <c r="C78" s="5" t="n">
        <v>0</v>
      </c>
      <c r="D78" s="5" t="n">
        <v>0</v>
      </c>
    </row>
    <row r="79" spans="1:4">
      <c r="A79" s="4" t="s">
        <v>1052</v>
      </c>
      <c r="C79" s="5" t="n">
        <v>88975</v>
      </c>
      <c r="D79" s="5" t="n">
        <v>273781</v>
      </c>
    </row>
    <row r="80" spans="1:4">
      <c r="A80" s="4" t="s">
        <v>808</v>
      </c>
      <c r="C80" s="5" t="n">
        <v>-4966</v>
      </c>
      <c r="D80" s="5" t="n">
        <v>-22980</v>
      </c>
    </row>
    <row r="81" spans="1:4">
      <c r="A81" s="4" t="s">
        <v>1053</v>
      </c>
      <c r="C81" s="5" t="n">
        <v>-505828</v>
      </c>
      <c r="D81" s="5" t="n">
        <v>-467829</v>
      </c>
    </row>
    <row r="82" spans="1:4">
      <c r="A82" s="4" t="s">
        <v>1054</v>
      </c>
      <c r="B82" s="4" t="s">
        <v>106</v>
      </c>
      <c r="C82" s="5" t="n">
        <v>-95824</v>
      </c>
      <c r="D82" s="5" t="n">
        <v>-8506</v>
      </c>
    </row>
    <row r="83" spans="1:4">
      <c r="A83" s="4" t="s">
        <v>1055</v>
      </c>
      <c r="C83" s="5" t="n">
        <v>-978</v>
      </c>
      <c r="D83" s="5" t="n">
        <v>0</v>
      </c>
    </row>
    <row r="84" spans="1:4">
      <c r="A84" s="4" t="s">
        <v>1032</v>
      </c>
      <c r="C84" s="5" t="n">
        <v>-240860</v>
      </c>
      <c r="D84" s="5" t="n">
        <v>450239</v>
      </c>
    </row>
    <row r="85" spans="1:4">
      <c r="A85" s="4" t="s">
        <v>1056</v>
      </c>
      <c r="C85" s="5" t="n">
        <v>1046806</v>
      </c>
      <c r="D85" s="5" t="n">
        <v>1287666</v>
      </c>
    </row>
    <row r="86" spans="1:4">
      <c r="A86" s="4" t="s">
        <v>1043</v>
      </c>
    </row>
    <row r="87" spans="1:4">
      <c r="A87" s="3" t="s">
        <v>709</v>
      </c>
    </row>
    <row r="88" spans="1:4">
      <c r="A88" s="4" t="s">
        <v>1048</v>
      </c>
      <c r="C88" s="5" t="n">
        <v>70987225</v>
      </c>
      <c r="D88" s="5" t="n">
        <v>68810766</v>
      </c>
    </row>
    <row r="89" spans="1:4">
      <c r="A89" s="4" t="s">
        <v>1029</v>
      </c>
      <c r="C89" s="5" t="n">
        <v>7187926</v>
      </c>
      <c r="D89" s="5" t="n">
        <v>8014525</v>
      </c>
    </row>
    <row r="90" spans="1:4">
      <c r="A90" s="4" t="s">
        <v>1049</v>
      </c>
      <c r="C90" s="5" t="n">
        <v>-6930</v>
      </c>
      <c r="D90" s="5" t="n">
        <v>-3297</v>
      </c>
    </row>
    <row r="91" spans="1:4">
      <c r="A91" s="4" t="s">
        <v>1050</v>
      </c>
      <c r="C91" s="5" t="n">
        <v>-24533</v>
      </c>
      <c r="D91" s="5" t="n">
        <v>-59930</v>
      </c>
    </row>
    <row r="92" spans="1:4">
      <c r="A92" s="4" t="s">
        <v>1051</v>
      </c>
      <c r="C92" s="5" t="n">
        <v>0</v>
      </c>
      <c r="D92" s="5" t="n">
        <v>0</v>
      </c>
    </row>
    <row r="93" spans="1:4">
      <c r="A93" s="4" t="s">
        <v>1052</v>
      </c>
      <c r="C93" s="5" t="n">
        <v>2791147</v>
      </c>
      <c r="D93" s="5" t="n">
        <v>5355984</v>
      </c>
    </row>
    <row r="94" spans="1:4">
      <c r="A94" s="4" t="s">
        <v>808</v>
      </c>
      <c r="C94" s="5" t="n">
        <v>-88253</v>
      </c>
      <c r="D94" s="5" t="n">
        <v>0</v>
      </c>
    </row>
    <row r="95" spans="1:4">
      <c r="A95" s="4" t="s">
        <v>1053</v>
      </c>
      <c r="C95" s="5" t="n">
        <v>-10278655</v>
      </c>
      <c r="D95" s="5" t="n">
        <v>-9773963</v>
      </c>
    </row>
    <row r="96" spans="1:4">
      <c r="A96" s="4" t="s">
        <v>1054</v>
      </c>
      <c r="B96" s="4" t="s">
        <v>106</v>
      </c>
      <c r="C96" s="5" t="n">
        <v>-296110</v>
      </c>
      <c r="D96" s="5" t="n">
        <v>-1356860</v>
      </c>
    </row>
    <row r="97" spans="1:4">
      <c r="A97" s="4" t="s">
        <v>1055</v>
      </c>
      <c r="C97" s="5" t="n">
        <v>2758</v>
      </c>
      <c r="D97" s="5" t="n">
        <v>0</v>
      </c>
    </row>
    <row r="98" spans="1:4">
      <c r="A98" s="4" t="s">
        <v>1032</v>
      </c>
      <c r="C98" s="5" t="n">
        <v>-712650</v>
      </c>
      <c r="D98" s="5" t="n">
        <v>2176459</v>
      </c>
    </row>
    <row r="99" spans="1:4">
      <c r="A99" s="4" t="s">
        <v>1056</v>
      </c>
      <c r="C99" s="5" t="n">
        <v>70274575</v>
      </c>
      <c r="D99" s="5" t="n">
        <v>70987225</v>
      </c>
    </row>
    <row r="100" spans="1:4">
      <c r="A100" s="4" t="s">
        <v>722</v>
      </c>
    </row>
    <row r="101" spans="1:4">
      <c r="A101" s="3" t="s">
        <v>709</v>
      </c>
    </row>
    <row r="102" spans="1:4">
      <c r="A102" s="4" t="s">
        <v>1048</v>
      </c>
      <c r="C102" s="5" t="n">
        <v>1933184</v>
      </c>
      <c r="D102" s="5" t="n">
        <v>1829375</v>
      </c>
    </row>
    <row r="103" spans="1:4">
      <c r="A103" s="4" t="s">
        <v>1029</v>
      </c>
      <c r="C103" s="5" t="n">
        <v>420999</v>
      </c>
      <c r="D103" s="5" t="n">
        <v>631920</v>
      </c>
    </row>
    <row r="104" spans="1:4">
      <c r="A104" s="4" t="s">
        <v>1049</v>
      </c>
      <c r="C104" s="5" t="n">
        <v>-54</v>
      </c>
      <c r="D104" s="5" t="n">
        <v>-2819</v>
      </c>
    </row>
    <row r="105" spans="1:4">
      <c r="A105" s="4" t="s">
        <v>1050</v>
      </c>
      <c r="C105" s="5" t="n">
        <v>-23968</v>
      </c>
      <c r="D105" s="5" t="n">
        <v>-12032</v>
      </c>
    </row>
    <row r="106" spans="1:4">
      <c r="A106" s="4" t="s">
        <v>1051</v>
      </c>
      <c r="C106" s="5" t="n">
        <v>0</v>
      </c>
      <c r="D106" s="5" t="n">
        <v>0</v>
      </c>
    </row>
    <row r="107" spans="1:4">
      <c r="A107" s="4" t="s">
        <v>1052</v>
      </c>
      <c r="C107" s="5" t="n">
        <v>87719</v>
      </c>
      <c r="D107" s="5" t="n">
        <v>36795</v>
      </c>
    </row>
    <row r="108" spans="1:4">
      <c r="A108" s="4" t="s">
        <v>808</v>
      </c>
      <c r="C108" s="5" t="n">
        <v>-10900</v>
      </c>
      <c r="D108" s="5" t="n">
        <v>-24846</v>
      </c>
    </row>
    <row r="109" spans="1:4">
      <c r="A109" s="4" t="s">
        <v>1053</v>
      </c>
      <c r="C109" s="5" t="n">
        <v>-571579</v>
      </c>
      <c r="D109" s="5" t="n">
        <v>-511533</v>
      </c>
    </row>
    <row r="110" spans="1:4">
      <c r="A110" s="4" t="s">
        <v>1054</v>
      </c>
      <c r="B110" s="4" t="s">
        <v>106</v>
      </c>
      <c r="C110" s="5" t="n">
        <v>481735</v>
      </c>
      <c r="D110" s="5" t="n">
        <v>-13676</v>
      </c>
    </row>
    <row r="111" spans="1:4">
      <c r="A111" s="4" t="s">
        <v>1055</v>
      </c>
      <c r="C111" s="5" t="n">
        <v>0</v>
      </c>
      <c r="D111" s="5" t="n">
        <v>0</v>
      </c>
    </row>
    <row r="112" spans="1:4">
      <c r="A112" s="4" t="s">
        <v>1032</v>
      </c>
      <c r="C112" s="5" t="n">
        <v>383952</v>
      </c>
      <c r="D112" s="5" t="n">
        <v>103809</v>
      </c>
    </row>
    <row r="113" spans="1:4">
      <c r="A113" s="4" t="s">
        <v>1056</v>
      </c>
      <c r="C113" s="5" t="n">
        <v>2317136</v>
      </c>
      <c r="D113" s="5" t="n">
        <v>1933184</v>
      </c>
    </row>
    <row r="114" spans="1:4">
      <c r="A114" s="4" t="s">
        <v>1044</v>
      </c>
    </row>
    <row r="115" spans="1:4">
      <c r="A115" s="3" t="s">
        <v>709</v>
      </c>
    </row>
    <row r="116" spans="1:4">
      <c r="A116" s="4" t="s">
        <v>1048</v>
      </c>
      <c r="C116" s="5" t="n">
        <v>645370</v>
      </c>
      <c r="D116" s="5" t="n">
        <v>743192</v>
      </c>
    </row>
    <row r="117" spans="1:4">
      <c r="A117" s="4" t="s">
        <v>1029</v>
      </c>
      <c r="C117" s="5" t="n">
        <v>0</v>
      </c>
      <c r="D117" s="5" t="n">
        <v>0</v>
      </c>
    </row>
    <row r="118" spans="1:4">
      <c r="A118" s="4" t="s">
        <v>1049</v>
      </c>
      <c r="C118" s="5" t="n">
        <v>0</v>
      </c>
      <c r="D118" s="5" t="n">
        <v>0</v>
      </c>
    </row>
    <row r="119" spans="1:4">
      <c r="A119" s="4" t="s">
        <v>1050</v>
      </c>
      <c r="C119" s="5" t="n">
        <v>-509</v>
      </c>
      <c r="D119" s="5" t="n">
        <v>-455</v>
      </c>
    </row>
    <row r="120" spans="1:4">
      <c r="A120" s="4" t="s">
        <v>1051</v>
      </c>
      <c r="C120" s="5" t="n">
        <v>0</v>
      </c>
      <c r="D120" s="5" t="n">
        <v>0</v>
      </c>
    </row>
    <row r="121" spans="1:4">
      <c r="A121" s="4" t="s">
        <v>1052</v>
      </c>
      <c r="C121" s="5" t="n">
        <v>0</v>
      </c>
      <c r="D121" s="5" t="n">
        <v>0</v>
      </c>
    </row>
    <row r="122" spans="1:4">
      <c r="A122" s="4" t="s">
        <v>808</v>
      </c>
      <c r="C122" s="5" t="n">
        <v>0</v>
      </c>
      <c r="D122" s="5" t="n">
        <v>0</v>
      </c>
    </row>
    <row r="123" spans="1:4">
      <c r="A123" s="4" t="s">
        <v>1053</v>
      </c>
      <c r="C123" s="5" t="n">
        <v>-49318</v>
      </c>
      <c r="D123" s="5" t="n">
        <v>-54785</v>
      </c>
    </row>
    <row r="124" spans="1:4">
      <c r="A124" s="4" t="s">
        <v>1054</v>
      </c>
      <c r="B124" s="4" t="s">
        <v>106</v>
      </c>
      <c r="C124" s="5" t="n">
        <v>-52751</v>
      </c>
      <c r="D124" s="5" t="n">
        <v>-42582</v>
      </c>
    </row>
    <row r="125" spans="1:4">
      <c r="A125" s="4" t="s">
        <v>1055</v>
      </c>
      <c r="C125" s="5" t="n">
        <v>0</v>
      </c>
      <c r="D125" s="5" t="n">
        <v>0</v>
      </c>
    </row>
    <row r="126" spans="1:4">
      <c r="A126" s="4" t="s">
        <v>1032</v>
      </c>
      <c r="C126" s="5" t="n">
        <v>-102578</v>
      </c>
      <c r="D126" s="5" t="n">
        <v>-97822</v>
      </c>
    </row>
    <row r="127" spans="1:4">
      <c r="A127" s="4" t="s">
        <v>1056</v>
      </c>
      <c r="C127" s="5" t="n">
        <v>542792</v>
      </c>
      <c r="D127" s="5" t="n">
        <v>645370</v>
      </c>
    </row>
    <row r="128" spans="1:4">
      <c r="A128" s="4" t="s">
        <v>1045</v>
      </c>
    </row>
    <row r="129" spans="1:4">
      <c r="A129" s="3" t="s">
        <v>709</v>
      </c>
    </row>
    <row r="130" spans="1:4">
      <c r="A130" s="4" t="s">
        <v>1048</v>
      </c>
      <c r="C130" s="5" t="n">
        <v>4455425</v>
      </c>
      <c r="D130" s="5" t="n">
        <v>4980305</v>
      </c>
    </row>
    <row r="131" spans="1:4">
      <c r="A131" s="4" t="s">
        <v>1029</v>
      </c>
      <c r="C131" s="5" t="n">
        <v>252400</v>
      </c>
      <c r="D131" s="5" t="n">
        <v>567552</v>
      </c>
    </row>
    <row r="132" spans="1:4">
      <c r="A132" s="4" t="s">
        <v>1049</v>
      </c>
      <c r="C132" s="5" t="n">
        <v>-766</v>
      </c>
      <c r="D132" s="5" t="n">
        <v>-286</v>
      </c>
    </row>
    <row r="133" spans="1:4">
      <c r="A133" s="4" t="s">
        <v>1050</v>
      </c>
      <c r="C133" s="5" t="n">
        <v>-59269</v>
      </c>
      <c r="D133" s="5" t="n">
        <v>-134301</v>
      </c>
    </row>
    <row r="134" spans="1:4">
      <c r="A134" s="4" t="s">
        <v>1051</v>
      </c>
      <c r="C134" s="5" t="n">
        <v>0</v>
      </c>
      <c r="D134" s="5" t="n">
        <v>0</v>
      </c>
    </row>
    <row r="135" spans="1:4">
      <c r="A135" s="4" t="s">
        <v>1052</v>
      </c>
      <c r="C135" s="5" t="n">
        <v>153696</v>
      </c>
      <c r="D135" s="5" t="n">
        <v>121274</v>
      </c>
    </row>
    <row r="136" spans="1:4">
      <c r="A136" s="4" t="s">
        <v>808</v>
      </c>
      <c r="C136" s="5" t="n">
        <v>-3067</v>
      </c>
      <c r="D136" s="5" t="n">
        <v>2285</v>
      </c>
    </row>
    <row r="137" spans="1:4">
      <c r="A137" s="4" t="s">
        <v>1053</v>
      </c>
      <c r="C137" s="5" t="n">
        <v>-668177</v>
      </c>
      <c r="D137" s="5" t="n">
        <v>-903103</v>
      </c>
    </row>
    <row r="138" spans="1:4">
      <c r="A138" s="4" t="s">
        <v>1054</v>
      </c>
      <c r="B138" s="4" t="s">
        <v>106</v>
      </c>
      <c r="C138" s="5" t="n">
        <v>-286510</v>
      </c>
      <c r="D138" s="5" t="n">
        <v>-178301</v>
      </c>
    </row>
    <row r="139" spans="1:4">
      <c r="A139" s="4" t="s">
        <v>1055</v>
      </c>
      <c r="C139" s="5" t="n">
        <v>0</v>
      </c>
      <c r="D139" s="5" t="n">
        <v>0</v>
      </c>
    </row>
    <row r="140" spans="1:4">
      <c r="A140" s="4" t="s">
        <v>1032</v>
      </c>
      <c r="C140" s="5" t="n">
        <v>-611693</v>
      </c>
      <c r="D140" s="5" t="n">
        <v>-524880</v>
      </c>
    </row>
    <row r="141" spans="1:4">
      <c r="A141" s="4" t="s">
        <v>1056</v>
      </c>
      <c r="C141" s="5" t="n">
        <v>3843732</v>
      </c>
      <c r="D141" s="5" t="n">
        <v>4455425</v>
      </c>
    </row>
    <row r="142" spans="1:4">
      <c r="A142" s="4" t="s">
        <v>1046</v>
      </c>
    </row>
    <row r="143" spans="1:4">
      <c r="A143" s="3" t="s">
        <v>709</v>
      </c>
    </row>
    <row r="144" spans="1:4">
      <c r="A144" s="4" t="s">
        <v>1048</v>
      </c>
      <c r="C144" s="5" t="n">
        <v>78730473</v>
      </c>
      <c r="D144" s="5" t="n">
        <v>76532180</v>
      </c>
    </row>
    <row r="145" spans="1:4">
      <c r="A145" s="4" t="s">
        <v>1029</v>
      </c>
      <c r="C145" s="5" t="n">
        <v>7306285</v>
      </c>
      <c r="D145" s="5" t="n">
        <v>7910060</v>
      </c>
    </row>
    <row r="146" spans="1:4">
      <c r="A146" s="4" t="s">
        <v>1049</v>
      </c>
      <c r="C146" s="5" t="n">
        <v>0</v>
      </c>
      <c r="D146" s="5" t="n">
        <v>0</v>
      </c>
    </row>
    <row r="147" spans="1:4">
      <c r="A147" s="4" t="s">
        <v>1050</v>
      </c>
      <c r="C147" s="5" t="n">
        <v>0</v>
      </c>
      <c r="D147" s="5" t="n">
        <v>0</v>
      </c>
    </row>
    <row r="148" spans="1:4">
      <c r="A148" s="4" t="s">
        <v>1051</v>
      </c>
      <c r="C148" s="5" t="n">
        <v>0</v>
      </c>
      <c r="D148" s="5" t="n">
        <v>0</v>
      </c>
    </row>
    <row r="149" spans="1:4">
      <c r="A149" s="4" t="s">
        <v>1052</v>
      </c>
      <c r="C149" s="5" t="n">
        <v>0</v>
      </c>
      <c r="D149" s="5" t="n">
        <v>26672</v>
      </c>
    </row>
    <row r="150" spans="1:4">
      <c r="A150" s="4" t="s">
        <v>808</v>
      </c>
      <c r="C150" s="5" t="n">
        <v>-233067</v>
      </c>
      <c r="D150" s="5" t="n">
        <v>-568914</v>
      </c>
    </row>
    <row r="151" spans="1:4">
      <c r="A151" s="4" t="s">
        <v>1053</v>
      </c>
      <c r="C151" s="5" t="n">
        <v>-4343827</v>
      </c>
      <c r="D151" s="5" t="n">
        <v>-4332956</v>
      </c>
    </row>
    <row r="152" spans="1:4">
      <c r="A152" s="4" t="s">
        <v>1054</v>
      </c>
      <c r="B152" s="4" t="s">
        <v>106</v>
      </c>
      <c r="C152" s="5" t="n">
        <v>-1017665</v>
      </c>
      <c r="D152" s="5" t="n">
        <v>-836569</v>
      </c>
    </row>
    <row r="153" spans="1:4">
      <c r="A153" s="4" t="s">
        <v>1055</v>
      </c>
      <c r="C153" s="5" t="n">
        <v>0</v>
      </c>
      <c r="D153" s="5" t="n">
        <v>0</v>
      </c>
    </row>
    <row r="154" spans="1:4">
      <c r="A154" s="4" t="s">
        <v>1032</v>
      </c>
      <c r="C154" s="5" t="n">
        <v>1711726</v>
      </c>
      <c r="D154" s="5" t="n">
        <v>2198293</v>
      </c>
    </row>
    <row r="155" spans="1:4">
      <c r="A155" s="4" t="s">
        <v>1056</v>
      </c>
      <c r="C155" s="6" t="n">
        <v>80442199</v>
      </c>
      <c r="D155" s="6" t="n">
        <v>78730473</v>
      </c>
    </row>
    <row r="156" spans="1:4"/>
    <row r="157" spans="1:4">
      <c r="A157" s="4" t="s">
        <v>106</v>
      </c>
      <c r="B157" s="4" t="s">
        <v>1057</v>
      </c>
    </row>
  </sheetData>
  <mergeCells count="4">
    <mergeCell ref="A1:B2"/>
    <mergeCell ref="C1:D1"/>
    <mergeCell ref="A156:C156"/>
    <mergeCell ref="B157:C157"/>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58</v>
      </c>
      <c r="B1" s="2" t="s">
        <v>1</v>
      </c>
    </row>
    <row r="2" spans="1:3">
      <c r="B2" s="2" t="s">
        <v>27</v>
      </c>
      <c r="C2" s="2" t="s">
        <v>28</v>
      </c>
    </row>
    <row r="3" spans="1:3">
      <c r="A3" s="4" t="s">
        <v>47</v>
      </c>
    </row>
    <row r="4" spans="1:3">
      <c r="A4" s="3" t="s">
        <v>1059</v>
      </c>
    </row>
    <row r="5" spans="1:3">
      <c r="A5" s="4" t="s">
        <v>1060</v>
      </c>
      <c r="B5" s="4" t="s">
        <v>1061</v>
      </c>
      <c r="C5" s="4" t="s">
        <v>1062</v>
      </c>
    </row>
    <row r="6" spans="1:3">
      <c r="A6" s="4" t="s">
        <v>1063</v>
      </c>
      <c r="B6" s="6" t="n">
        <v>1238154</v>
      </c>
      <c r="C6" s="6" t="n">
        <v>1114041</v>
      </c>
    </row>
    <row r="7" spans="1:3">
      <c r="A7" s="4" t="s">
        <v>1064</v>
      </c>
    </row>
    <row r="8" spans="1:3">
      <c r="A8" s="3" t="s">
        <v>1059</v>
      </c>
    </row>
    <row r="9" spans="1:3">
      <c r="A9" s="4" t="s">
        <v>1060</v>
      </c>
      <c r="B9" s="4" t="s">
        <v>1065</v>
      </c>
      <c r="C9" s="4" t="s">
        <v>1066</v>
      </c>
    </row>
    <row r="10" spans="1:3">
      <c r="A10" s="4" t="s">
        <v>1063</v>
      </c>
      <c r="B10" s="6" t="n">
        <v>56942</v>
      </c>
      <c r="C10" s="6" t="n">
        <v>29886</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7</v>
      </c>
      <c r="C1" s="2" t="s">
        <v>28</v>
      </c>
    </row>
    <row r="2" spans="1:3">
      <c r="A2" s="3" t="s">
        <v>709</v>
      </c>
    </row>
    <row r="3" spans="1:3">
      <c r="A3" s="4" t="s">
        <v>1068</v>
      </c>
      <c r="B3" s="5" t="n">
        <v>9700</v>
      </c>
      <c r="C3" s="5" t="n">
        <v>9524</v>
      </c>
    </row>
    <row r="4" spans="1:3">
      <c r="A4" s="4" t="s">
        <v>1069</v>
      </c>
      <c r="B4" s="5" t="n">
        <v>1620</v>
      </c>
      <c r="C4" s="5" t="n">
        <v>1473</v>
      </c>
    </row>
    <row r="5" spans="1:3">
      <c r="A5" s="4" t="s">
        <v>1070</v>
      </c>
      <c r="B5" s="5" t="n">
        <v>11319</v>
      </c>
      <c r="C5" s="5" t="n">
        <v>10997</v>
      </c>
    </row>
    <row r="6" spans="1:3">
      <c r="A6" s="4" t="s">
        <v>1071</v>
      </c>
      <c r="B6" s="5" t="n">
        <v>1461</v>
      </c>
      <c r="C6" s="5" t="n">
        <v>1515</v>
      </c>
    </row>
    <row r="7" spans="1:3">
      <c r="A7" s="4" t="s">
        <v>1072</v>
      </c>
      <c r="B7" s="5" t="n">
        <v>3</v>
      </c>
      <c r="C7" s="5" t="n">
        <v>3</v>
      </c>
    </row>
    <row r="8" spans="1:3">
      <c r="A8" s="4" t="s">
        <v>1073</v>
      </c>
      <c r="B8" s="5" t="n">
        <v>12783</v>
      </c>
      <c r="C8" s="5" t="n">
        <v>12515</v>
      </c>
    </row>
    <row r="9" spans="1:3">
      <c r="A9" s="4" t="s">
        <v>1074</v>
      </c>
    </row>
    <row r="10" spans="1:3">
      <c r="A10" s="3" t="s">
        <v>709</v>
      </c>
    </row>
    <row r="11" spans="1:3">
      <c r="A11" s="4" t="s">
        <v>1068</v>
      </c>
      <c r="B11" s="5" t="n">
        <v>8193</v>
      </c>
      <c r="C11" s="5" t="n">
        <v>8004</v>
      </c>
    </row>
    <row r="12" spans="1:3">
      <c r="A12" s="4" t="s">
        <v>1069</v>
      </c>
      <c r="B12" s="5" t="n">
        <v>1525</v>
      </c>
      <c r="C12" s="5" t="n">
        <v>1384</v>
      </c>
    </row>
    <row r="13" spans="1:3">
      <c r="A13" s="4" t="s">
        <v>1070</v>
      </c>
      <c r="B13" s="5" t="n">
        <v>9717</v>
      </c>
      <c r="C13" s="5" t="n">
        <v>9388</v>
      </c>
    </row>
    <row r="14" spans="1:3">
      <c r="A14" s="4" t="s">
        <v>1071</v>
      </c>
      <c r="B14" s="5" t="n">
        <v>1175</v>
      </c>
      <c r="C14" s="5" t="n">
        <v>1229</v>
      </c>
    </row>
    <row r="15" spans="1:3">
      <c r="A15" s="4" t="s">
        <v>1072</v>
      </c>
      <c r="B15" s="5" t="n">
        <v>0</v>
      </c>
      <c r="C15" s="5" t="n">
        <v>0</v>
      </c>
    </row>
    <row r="16" spans="1:3">
      <c r="A16" s="4" t="s">
        <v>1073</v>
      </c>
      <c r="B16" s="5" t="n">
        <v>10892</v>
      </c>
      <c r="C16" s="5" t="n">
        <v>10617</v>
      </c>
    </row>
    <row r="17" spans="1:3">
      <c r="A17" s="4" t="s">
        <v>1075</v>
      </c>
    </row>
    <row r="18" spans="1:3">
      <c r="A18" s="3" t="s">
        <v>709</v>
      </c>
    </row>
    <row r="19" spans="1:3">
      <c r="A19" s="4" t="s">
        <v>1068</v>
      </c>
      <c r="B19" s="5" t="n">
        <v>928</v>
      </c>
      <c r="C19" s="5" t="n">
        <v>921</v>
      </c>
    </row>
    <row r="20" spans="1:3">
      <c r="A20" s="4" t="s">
        <v>1069</v>
      </c>
      <c r="B20" s="5" t="n">
        <v>161</v>
      </c>
      <c r="C20" s="5" t="n">
        <v>85</v>
      </c>
    </row>
    <row r="21" spans="1:3">
      <c r="A21" s="4" t="s">
        <v>1070</v>
      </c>
      <c r="B21" s="5" t="n">
        <v>1089</v>
      </c>
      <c r="C21" s="5" t="n">
        <v>1006</v>
      </c>
    </row>
    <row r="22" spans="1:3">
      <c r="A22" s="4" t="s">
        <v>1071</v>
      </c>
      <c r="B22" s="5" t="n">
        <v>223</v>
      </c>
      <c r="C22" s="5" t="n">
        <v>244</v>
      </c>
    </row>
    <row r="23" spans="1:3">
      <c r="A23" s="4" t="s">
        <v>1072</v>
      </c>
      <c r="B23" s="5" t="n">
        <v>0</v>
      </c>
      <c r="C23" s="5" t="n">
        <v>0</v>
      </c>
    </row>
    <row r="24" spans="1:3">
      <c r="A24" s="4" t="s">
        <v>1073</v>
      </c>
      <c r="B24" s="5" t="n">
        <v>1312</v>
      </c>
      <c r="C24" s="5" t="n">
        <v>1250</v>
      </c>
    </row>
    <row r="25" spans="1:3">
      <c r="A25" s="4" t="s">
        <v>1076</v>
      </c>
    </row>
    <row r="26" spans="1:3">
      <c r="A26" s="3" t="s">
        <v>709</v>
      </c>
    </row>
    <row r="27" spans="1:3">
      <c r="A27" s="4" t="s">
        <v>1068</v>
      </c>
      <c r="B27" s="5" t="n">
        <v>391</v>
      </c>
      <c r="C27" s="5" t="n">
        <v>380</v>
      </c>
    </row>
    <row r="28" spans="1:3">
      <c r="A28" s="4" t="s">
        <v>1069</v>
      </c>
      <c r="B28" s="5" t="n">
        <v>30</v>
      </c>
      <c r="C28" s="5" t="n">
        <v>44</v>
      </c>
    </row>
    <row r="29" spans="1:3">
      <c r="A29" s="4" t="s">
        <v>1070</v>
      </c>
      <c r="B29" s="5" t="n">
        <v>421</v>
      </c>
      <c r="C29" s="5" t="n">
        <v>424</v>
      </c>
    </row>
    <row r="30" spans="1:3">
      <c r="A30" s="4" t="s">
        <v>1071</v>
      </c>
      <c r="B30" s="5" t="n">
        <v>0</v>
      </c>
      <c r="C30" s="5" t="n">
        <v>0</v>
      </c>
    </row>
    <row r="31" spans="1:3">
      <c r="A31" s="4" t="s">
        <v>1072</v>
      </c>
      <c r="B31" s="5" t="n">
        <v>0</v>
      </c>
      <c r="C31" s="5" t="n">
        <v>0</v>
      </c>
    </row>
    <row r="32" spans="1:3">
      <c r="A32" s="4" t="s">
        <v>1073</v>
      </c>
      <c r="B32" s="5" t="n">
        <v>421</v>
      </c>
      <c r="C32" s="5" t="n">
        <v>424</v>
      </c>
    </row>
    <row r="33" spans="1:3">
      <c r="A33" s="4" t="s">
        <v>1077</v>
      </c>
    </row>
    <row r="34" spans="1:3">
      <c r="A34" s="3" t="s">
        <v>709</v>
      </c>
    </row>
    <row r="35" spans="1:3">
      <c r="A35" s="4" t="s">
        <v>1068</v>
      </c>
      <c r="B35" s="5" t="n">
        <v>97</v>
      </c>
      <c r="C35" s="5" t="n">
        <v>97</v>
      </c>
    </row>
    <row r="36" spans="1:3">
      <c r="A36" s="4" t="s">
        <v>1069</v>
      </c>
      <c r="B36" s="5" t="n">
        <v>0</v>
      </c>
      <c r="C36" s="5" t="n">
        <v>0</v>
      </c>
    </row>
    <row r="37" spans="1:3">
      <c r="A37" s="4" t="s">
        <v>1070</v>
      </c>
      <c r="B37" s="5" t="n">
        <v>97</v>
      </c>
      <c r="C37" s="5" t="n">
        <v>97</v>
      </c>
    </row>
    <row r="38" spans="1:3">
      <c r="A38" s="4" t="s">
        <v>1071</v>
      </c>
      <c r="B38" s="5" t="n">
        <v>0</v>
      </c>
      <c r="C38" s="5" t="n">
        <v>0</v>
      </c>
    </row>
    <row r="39" spans="1:3">
      <c r="A39" s="4" t="s">
        <v>1072</v>
      </c>
      <c r="B39" s="5" t="n">
        <v>0</v>
      </c>
      <c r="C39" s="5" t="n">
        <v>0</v>
      </c>
    </row>
    <row r="40" spans="1:3">
      <c r="A40" s="4" t="s">
        <v>1073</v>
      </c>
      <c r="B40" s="5" t="n">
        <v>97</v>
      </c>
      <c r="C40" s="5" t="n">
        <v>97</v>
      </c>
    </row>
    <row r="41" spans="1:3">
      <c r="A41" s="4" t="s">
        <v>1078</v>
      </c>
    </row>
    <row r="42" spans="1:3">
      <c r="A42" s="3" t="s">
        <v>709</v>
      </c>
    </row>
    <row r="43" spans="1:3">
      <c r="A43" s="4" t="s">
        <v>1068</v>
      </c>
      <c r="B43" s="5" t="n">
        <v>130</v>
      </c>
      <c r="C43" s="5" t="n">
        <v>130</v>
      </c>
    </row>
    <row r="44" spans="1:3">
      <c r="A44" s="4" t="s">
        <v>1069</v>
      </c>
      <c r="B44" s="5" t="n">
        <v>0</v>
      </c>
      <c r="C44" s="5" t="n">
        <v>0</v>
      </c>
    </row>
    <row r="45" spans="1:3">
      <c r="A45" s="4" t="s">
        <v>1070</v>
      </c>
      <c r="B45" s="5" t="n">
        <v>130</v>
      </c>
      <c r="C45" s="5" t="n">
        <v>130</v>
      </c>
    </row>
    <row r="46" spans="1:3">
      <c r="A46" s="4" t="s">
        <v>1071</v>
      </c>
      <c r="B46" s="5" t="n">
        <v>0</v>
      </c>
      <c r="C46" s="5" t="n">
        <v>0</v>
      </c>
    </row>
    <row r="47" spans="1:3">
      <c r="A47" s="4" t="s">
        <v>1072</v>
      </c>
      <c r="B47" s="5" t="n">
        <v>0</v>
      </c>
      <c r="C47" s="5" t="n">
        <v>0</v>
      </c>
    </row>
    <row r="48" spans="1:3">
      <c r="A48" s="4" t="s">
        <v>1073</v>
      </c>
      <c r="B48" s="5" t="n">
        <v>130</v>
      </c>
      <c r="C48" s="5" t="n">
        <v>130</v>
      </c>
    </row>
    <row r="49" spans="1:3">
      <c r="A49" s="4" t="s">
        <v>1079</v>
      </c>
    </row>
    <row r="50" spans="1:3">
      <c r="A50" s="3" t="s">
        <v>709</v>
      </c>
    </row>
    <row r="51" spans="1:3">
      <c r="A51" s="4" t="s">
        <v>1068</v>
      </c>
      <c r="B51" s="5" t="n">
        <v>771</v>
      </c>
      <c r="C51" s="5" t="n">
        <v>771</v>
      </c>
    </row>
    <row r="52" spans="1:3">
      <c r="A52" s="4" t="s">
        <v>1069</v>
      </c>
      <c r="B52" s="5" t="n">
        <v>73</v>
      </c>
      <c r="C52" s="5" t="n">
        <v>81</v>
      </c>
    </row>
    <row r="53" spans="1:3">
      <c r="A53" s="4" t="s">
        <v>1070</v>
      </c>
      <c r="B53" s="5" t="n">
        <v>844</v>
      </c>
      <c r="C53" s="5" t="n">
        <v>852</v>
      </c>
    </row>
    <row r="54" spans="1:3">
      <c r="A54" s="4" t="s">
        <v>1071</v>
      </c>
      <c r="B54" s="5" t="n">
        <v>19</v>
      </c>
      <c r="C54" s="5" t="n">
        <v>21</v>
      </c>
    </row>
    <row r="55" spans="1:3">
      <c r="A55" s="4" t="s">
        <v>1072</v>
      </c>
      <c r="B55" s="5" t="n">
        <v>0</v>
      </c>
      <c r="C55" s="5" t="n">
        <v>0</v>
      </c>
    </row>
    <row r="56" spans="1:3">
      <c r="A56" s="4" t="s">
        <v>1073</v>
      </c>
      <c r="B56" s="5" t="n">
        <v>863</v>
      </c>
      <c r="C56" s="5" t="n">
        <v>873</v>
      </c>
    </row>
    <row r="57" spans="1:3">
      <c r="A57" s="4" t="s">
        <v>1080</v>
      </c>
    </row>
    <row r="58" spans="1:3">
      <c r="A58" s="3" t="s">
        <v>709</v>
      </c>
    </row>
    <row r="59" spans="1:3">
      <c r="A59" s="4" t="s">
        <v>1068</v>
      </c>
      <c r="B59" s="5" t="n">
        <v>1234</v>
      </c>
      <c r="C59" s="5" t="n">
        <v>1178</v>
      </c>
    </row>
    <row r="60" spans="1:3">
      <c r="A60" s="4" t="s">
        <v>1069</v>
      </c>
      <c r="B60" s="5" t="n">
        <v>296</v>
      </c>
      <c r="C60" s="5" t="n">
        <v>324</v>
      </c>
    </row>
    <row r="61" spans="1:3">
      <c r="A61" s="4" t="s">
        <v>1070</v>
      </c>
      <c r="B61" s="5" t="n">
        <v>1530</v>
      </c>
      <c r="C61" s="5" t="n">
        <v>1502</v>
      </c>
    </row>
    <row r="62" spans="1:3">
      <c r="A62" s="4" t="s">
        <v>1071</v>
      </c>
      <c r="B62" s="5" t="n">
        <v>70</v>
      </c>
      <c r="C62" s="5" t="n">
        <v>97</v>
      </c>
    </row>
    <row r="63" spans="1:3">
      <c r="A63" s="4" t="s">
        <v>1072</v>
      </c>
      <c r="B63" s="5" t="n">
        <v>0</v>
      </c>
      <c r="C63" s="5" t="n">
        <v>0</v>
      </c>
    </row>
    <row r="64" spans="1:3">
      <c r="A64" s="4" t="s">
        <v>1073</v>
      </c>
      <c r="B64" s="5" t="n">
        <v>1600</v>
      </c>
      <c r="C64" s="5" t="n">
        <v>1599</v>
      </c>
    </row>
    <row r="65" spans="1:3">
      <c r="A65" s="4" t="s">
        <v>1081</v>
      </c>
    </row>
    <row r="66" spans="1:3">
      <c r="A66" s="3" t="s">
        <v>709</v>
      </c>
    </row>
    <row r="67" spans="1:3">
      <c r="A67" s="4" t="s">
        <v>1068</v>
      </c>
      <c r="B67" s="5" t="n">
        <v>1955</v>
      </c>
      <c r="C67" s="5" t="n">
        <v>1947</v>
      </c>
    </row>
    <row r="68" spans="1:3">
      <c r="A68" s="4" t="s">
        <v>1069</v>
      </c>
      <c r="B68" s="5" t="n">
        <v>248</v>
      </c>
      <c r="C68" s="5" t="n">
        <v>208</v>
      </c>
    </row>
    <row r="69" spans="1:3">
      <c r="A69" s="4" t="s">
        <v>1070</v>
      </c>
      <c r="B69" s="5" t="n">
        <v>2202</v>
      </c>
      <c r="C69" s="5" t="n">
        <v>2155</v>
      </c>
    </row>
    <row r="70" spans="1:3">
      <c r="A70" s="4" t="s">
        <v>1071</v>
      </c>
      <c r="B70" s="5" t="n">
        <v>102</v>
      </c>
      <c r="C70" s="5" t="n">
        <v>150</v>
      </c>
    </row>
    <row r="71" spans="1:3">
      <c r="A71" s="4" t="s">
        <v>1072</v>
      </c>
      <c r="B71" s="5" t="n">
        <v>0</v>
      </c>
      <c r="C71" s="5" t="n">
        <v>0</v>
      </c>
    </row>
    <row r="72" spans="1:3">
      <c r="A72" s="4" t="s">
        <v>1073</v>
      </c>
      <c r="B72" s="5" t="n">
        <v>2304</v>
      </c>
      <c r="C72" s="5" t="n">
        <v>2305</v>
      </c>
    </row>
    <row r="73" spans="1:3">
      <c r="A73" s="4" t="s">
        <v>1082</v>
      </c>
    </row>
    <row r="74" spans="1:3">
      <c r="A74" s="3" t="s">
        <v>709</v>
      </c>
    </row>
    <row r="75" spans="1:3">
      <c r="A75" s="4" t="s">
        <v>1068</v>
      </c>
      <c r="B75" s="5" t="n">
        <v>633</v>
      </c>
      <c r="C75" s="5" t="n">
        <v>598</v>
      </c>
    </row>
    <row r="76" spans="1:3">
      <c r="A76" s="4" t="s">
        <v>1069</v>
      </c>
      <c r="B76" s="5" t="n">
        <v>61</v>
      </c>
      <c r="C76" s="5" t="n">
        <v>96</v>
      </c>
    </row>
    <row r="77" spans="1:3">
      <c r="A77" s="4" t="s">
        <v>1070</v>
      </c>
      <c r="B77" s="5" t="n">
        <v>694</v>
      </c>
      <c r="C77" s="5" t="n">
        <v>694</v>
      </c>
    </row>
    <row r="78" spans="1:3">
      <c r="A78" s="4" t="s">
        <v>1071</v>
      </c>
      <c r="B78" s="5" t="n">
        <v>3</v>
      </c>
      <c r="C78" s="5" t="n">
        <v>4</v>
      </c>
    </row>
    <row r="79" spans="1:3">
      <c r="A79" s="4" t="s">
        <v>1072</v>
      </c>
      <c r="B79" s="5" t="n">
        <v>0</v>
      </c>
      <c r="C79" s="5" t="n">
        <v>0</v>
      </c>
    </row>
    <row r="80" spans="1:3">
      <c r="A80" s="4" t="s">
        <v>1073</v>
      </c>
      <c r="B80" s="5" t="n">
        <v>697</v>
      </c>
      <c r="C80" s="5" t="n">
        <v>698</v>
      </c>
    </row>
    <row r="81" spans="1:3">
      <c r="A81" s="4" t="s">
        <v>1083</v>
      </c>
    </row>
    <row r="82" spans="1:3">
      <c r="A82" s="3" t="s">
        <v>709</v>
      </c>
    </row>
    <row r="83" spans="1:3">
      <c r="A83" s="4" t="s">
        <v>1068</v>
      </c>
      <c r="B83" s="5" t="n">
        <v>2054</v>
      </c>
      <c r="C83" s="5" t="n">
        <v>1982</v>
      </c>
    </row>
    <row r="84" spans="1:3">
      <c r="A84" s="4" t="s">
        <v>1069</v>
      </c>
      <c r="B84" s="5" t="n">
        <v>656</v>
      </c>
      <c r="C84" s="5" t="n">
        <v>546</v>
      </c>
    </row>
    <row r="85" spans="1:3">
      <c r="A85" s="4" t="s">
        <v>1070</v>
      </c>
      <c r="B85" s="5" t="n">
        <v>2710</v>
      </c>
      <c r="C85" s="5" t="n">
        <v>2528</v>
      </c>
    </row>
    <row r="86" spans="1:3">
      <c r="A86" s="4" t="s">
        <v>1071</v>
      </c>
      <c r="B86" s="5" t="n">
        <v>546</v>
      </c>
      <c r="C86" s="5" t="n">
        <v>713</v>
      </c>
    </row>
    <row r="87" spans="1:3">
      <c r="A87" s="4" t="s">
        <v>1072</v>
      </c>
      <c r="B87" s="5" t="n">
        <v>0</v>
      </c>
      <c r="C87" s="5" t="n">
        <v>0</v>
      </c>
    </row>
    <row r="88" spans="1:3">
      <c r="A88" s="4" t="s">
        <v>1073</v>
      </c>
      <c r="B88" s="5" t="n">
        <v>3256</v>
      </c>
      <c r="C88" s="5" t="n">
        <v>3241</v>
      </c>
    </row>
    <row r="89" spans="1:3">
      <c r="A89" s="4" t="s">
        <v>1084</v>
      </c>
    </row>
    <row r="90" spans="1:3">
      <c r="A90" s="3" t="s">
        <v>709</v>
      </c>
    </row>
    <row r="91" spans="1:3">
      <c r="A91" s="4" t="s">
        <v>1068</v>
      </c>
      <c r="B91" s="5" t="n">
        <v>0</v>
      </c>
    </row>
    <row r="92" spans="1:3">
      <c r="A92" s="4" t="s">
        <v>1069</v>
      </c>
      <c r="B92" s="5" t="n">
        <v>0</v>
      </c>
    </row>
    <row r="93" spans="1:3">
      <c r="A93" s="4" t="s">
        <v>1070</v>
      </c>
      <c r="B93" s="5" t="n">
        <v>0</v>
      </c>
    </row>
    <row r="94" spans="1:3">
      <c r="A94" s="4" t="s">
        <v>1071</v>
      </c>
      <c r="B94" s="5" t="n">
        <v>212</v>
      </c>
    </row>
    <row r="95" spans="1:3">
      <c r="A95" s="4" t="s">
        <v>1072</v>
      </c>
      <c r="B95" s="5" t="n">
        <v>0</v>
      </c>
    </row>
    <row r="96" spans="1:3">
      <c r="A96" s="4" t="s">
        <v>1073</v>
      </c>
      <c r="B96" s="5" t="n">
        <v>212</v>
      </c>
    </row>
    <row r="97" spans="1:3">
      <c r="A97" s="4" t="s">
        <v>1085</v>
      </c>
    </row>
    <row r="98" spans="1:3">
      <c r="A98" s="3" t="s">
        <v>709</v>
      </c>
    </row>
    <row r="99" spans="1:3">
      <c r="A99" s="4" t="s">
        <v>1068</v>
      </c>
      <c r="B99" s="5" t="n">
        <v>1117</v>
      </c>
      <c r="C99" s="5" t="n">
        <v>1117</v>
      </c>
    </row>
    <row r="100" spans="1:3">
      <c r="A100" s="4" t="s">
        <v>1069</v>
      </c>
      <c r="B100" s="5" t="n">
        <v>23</v>
      </c>
      <c r="C100" s="5" t="n">
        <v>23</v>
      </c>
    </row>
    <row r="101" spans="1:3">
      <c r="A101" s="4" t="s">
        <v>1070</v>
      </c>
      <c r="B101" s="5" t="n">
        <v>1140</v>
      </c>
      <c r="C101" s="5" t="n">
        <v>1140</v>
      </c>
    </row>
    <row r="102" spans="1:3">
      <c r="A102" s="4" t="s">
        <v>1071</v>
      </c>
      <c r="B102" s="5" t="n">
        <v>285</v>
      </c>
      <c r="C102" s="5" t="n">
        <v>285</v>
      </c>
    </row>
    <row r="103" spans="1:3">
      <c r="A103" s="4" t="s">
        <v>1072</v>
      </c>
      <c r="B103" s="5" t="n">
        <v>0</v>
      </c>
      <c r="C103" s="5" t="n">
        <v>0</v>
      </c>
    </row>
    <row r="104" spans="1:3">
      <c r="A104" s="4" t="s">
        <v>1073</v>
      </c>
      <c r="B104" s="5" t="n">
        <v>1425</v>
      </c>
      <c r="C104" s="5" t="n">
        <v>1425</v>
      </c>
    </row>
    <row r="105" spans="1:3">
      <c r="A105" s="4" t="s">
        <v>1086</v>
      </c>
    </row>
    <row r="106" spans="1:3">
      <c r="A106" s="3" t="s">
        <v>709</v>
      </c>
    </row>
    <row r="107" spans="1:3">
      <c r="A107" s="4" t="s">
        <v>1068</v>
      </c>
      <c r="B107" s="5" t="n">
        <v>1117</v>
      </c>
      <c r="C107" s="5" t="n">
        <v>1117</v>
      </c>
    </row>
    <row r="108" spans="1:3">
      <c r="A108" s="4" t="s">
        <v>1069</v>
      </c>
      <c r="B108" s="5" t="n">
        <v>23</v>
      </c>
      <c r="C108" s="5" t="n">
        <v>23</v>
      </c>
    </row>
    <row r="109" spans="1:3">
      <c r="A109" s="4" t="s">
        <v>1070</v>
      </c>
      <c r="B109" s="5" t="n">
        <v>1140</v>
      </c>
      <c r="C109" s="5" t="n">
        <v>1140</v>
      </c>
    </row>
    <row r="110" spans="1:3">
      <c r="A110" s="4" t="s">
        <v>1071</v>
      </c>
      <c r="B110" s="5" t="n">
        <v>285</v>
      </c>
      <c r="C110" s="5" t="n">
        <v>285</v>
      </c>
    </row>
    <row r="111" spans="1:3">
      <c r="A111" s="4" t="s">
        <v>1072</v>
      </c>
      <c r="B111" s="5" t="n">
        <v>0</v>
      </c>
      <c r="C111" s="5" t="n">
        <v>0</v>
      </c>
    </row>
    <row r="112" spans="1:3">
      <c r="A112" s="4" t="s">
        <v>1073</v>
      </c>
      <c r="B112" s="5" t="n">
        <v>1425</v>
      </c>
      <c r="C112" s="5" t="n">
        <v>1425</v>
      </c>
    </row>
    <row r="113" spans="1:3">
      <c r="A113" s="4" t="s">
        <v>1087</v>
      </c>
    </row>
    <row r="114" spans="1:3">
      <c r="A114" s="3" t="s">
        <v>709</v>
      </c>
    </row>
    <row r="115" spans="1:3">
      <c r="A115" s="4" t="s">
        <v>1068</v>
      </c>
      <c r="B115" s="5" t="n">
        <v>390</v>
      </c>
      <c r="C115" s="5" t="n">
        <v>403</v>
      </c>
    </row>
    <row r="116" spans="1:3">
      <c r="A116" s="4" t="s">
        <v>1069</v>
      </c>
      <c r="B116" s="5" t="n">
        <v>72</v>
      </c>
      <c r="C116" s="5" t="n">
        <v>66</v>
      </c>
    </row>
    <row r="117" spans="1:3">
      <c r="A117" s="4" t="s">
        <v>1070</v>
      </c>
      <c r="B117" s="5" t="n">
        <v>462</v>
      </c>
      <c r="C117" s="5" t="n">
        <v>469</v>
      </c>
    </row>
    <row r="118" spans="1:3">
      <c r="A118" s="4" t="s">
        <v>1071</v>
      </c>
      <c r="B118" s="5" t="n">
        <v>1</v>
      </c>
      <c r="C118" s="5" t="n">
        <v>1</v>
      </c>
    </row>
    <row r="119" spans="1:3">
      <c r="A119" s="4" t="s">
        <v>1072</v>
      </c>
      <c r="B119" s="5" t="n">
        <v>3</v>
      </c>
      <c r="C119" s="5" t="n">
        <v>3</v>
      </c>
    </row>
    <row r="120" spans="1:3">
      <c r="A120" s="4" t="s">
        <v>1073</v>
      </c>
      <c r="B120" s="5" t="n">
        <v>466</v>
      </c>
      <c r="C120" s="5" t="n">
        <v>473</v>
      </c>
    </row>
    <row r="121" spans="1:3">
      <c r="A121" s="4" t="s">
        <v>1088</v>
      </c>
    </row>
    <row r="122" spans="1:3">
      <c r="A122" s="3" t="s">
        <v>709</v>
      </c>
    </row>
    <row r="123" spans="1:3">
      <c r="A123" s="4" t="s">
        <v>1068</v>
      </c>
      <c r="B123" s="5" t="n">
        <v>390</v>
      </c>
      <c r="C123" s="5" t="n">
        <v>403</v>
      </c>
    </row>
    <row r="124" spans="1:3">
      <c r="A124" s="4" t="s">
        <v>1069</v>
      </c>
      <c r="B124" s="5" t="n">
        <v>72</v>
      </c>
      <c r="C124" s="5" t="n">
        <v>66</v>
      </c>
    </row>
    <row r="125" spans="1:3">
      <c r="A125" s="4" t="s">
        <v>1070</v>
      </c>
      <c r="B125" s="5" t="n">
        <v>462</v>
      </c>
      <c r="C125" s="5" t="n">
        <v>469</v>
      </c>
    </row>
    <row r="126" spans="1:3">
      <c r="A126" s="4" t="s">
        <v>1071</v>
      </c>
      <c r="B126" s="5" t="n">
        <v>1</v>
      </c>
      <c r="C126" s="5" t="n">
        <v>1</v>
      </c>
    </row>
    <row r="127" spans="1:3">
      <c r="A127" s="4" t="s">
        <v>1072</v>
      </c>
      <c r="B127" s="5" t="n">
        <v>3</v>
      </c>
      <c r="C127" s="5" t="n">
        <v>3</v>
      </c>
    </row>
    <row r="128" spans="1:3">
      <c r="A128" s="4" t="s">
        <v>1073</v>
      </c>
      <c r="B128" s="5" t="n">
        <v>466</v>
      </c>
      <c r="C128" s="5" t="n">
        <v>47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89</v>
      </c>
      <c r="B1" s="2" t="s">
        <v>1</v>
      </c>
    </row>
    <row r="2" spans="1:3">
      <c r="B2" s="2" t="s">
        <v>27</v>
      </c>
      <c r="C2" s="2" t="s">
        <v>28</v>
      </c>
    </row>
    <row r="3" spans="1:3">
      <c r="A3" s="3" t="s">
        <v>1090</v>
      </c>
    </row>
    <row r="4" spans="1:3">
      <c r="A4" s="4" t="s">
        <v>1091</v>
      </c>
      <c r="B4" s="6" t="n">
        <v>19186291</v>
      </c>
    </row>
    <row r="5" spans="1:3">
      <c r="A5" s="4" t="s">
        <v>1092</v>
      </c>
      <c r="B5" s="5" t="n">
        <v>18949252</v>
      </c>
      <c r="C5" s="6" t="n">
        <v>19186291</v>
      </c>
    </row>
    <row r="6" spans="1:3">
      <c r="A6" s="4" t="s">
        <v>1064</v>
      </c>
    </row>
    <row r="7" spans="1:3">
      <c r="A7" s="3" t="s">
        <v>1090</v>
      </c>
    </row>
    <row r="8" spans="1:3">
      <c r="A8" s="4" t="s">
        <v>1091</v>
      </c>
      <c r="B8" s="5" t="n">
        <v>19186291</v>
      </c>
      <c r="C8" s="5" t="n">
        <v>18259302</v>
      </c>
    </row>
    <row r="9" spans="1:3">
      <c r="A9" s="4" t="s">
        <v>1093</v>
      </c>
      <c r="B9" s="5" t="n">
        <v>25859087</v>
      </c>
      <c r="C9" s="5" t="n">
        <v>31723037</v>
      </c>
    </row>
    <row r="10" spans="1:3">
      <c r="A10" s="4" t="s">
        <v>1094</v>
      </c>
      <c r="B10" s="5" t="n">
        <v>-242948</v>
      </c>
      <c r="C10" s="5" t="n">
        <v>-201309</v>
      </c>
    </row>
    <row r="11" spans="1:3">
      <c r="A11" s="4" t="s">
        <v>1095</v>
      </c>
      <c r="B11" s="5" t="n">
        <v>-8022</v>
      </c>
      <c r="C11" s="5" t="n">
        <v>-2395</v>
      </c>
    </row>
    <row r="12" spans="1:3">
      <c r="A12" s="4" t="s">
        <v>1096</v>
      </c>
      <c r="B12" s="5" t="n">
        <v>-25845156</v>
      </c>
      <c r="C12" s="5" t="n">
        <v>-30592345</v>
      </c>
    </row>
    <row r="13" spans="1:3">
      <c r="A13" s="4" t="s">
        <v>1092</v>
      </c>
      <c r="B13" s="6" t="n">
        <v>18949252</v>
      </c>
      <c r="C13" s="6" t="n">
        <v>19186291</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97</v>
      </c>
      <c r="B1" s="2" t="s">
        <v>27</v>
      </c>
      <c r="C1" s="2" t="s">
        <v>28</v>
      </c>
    </row>
    <row r="2" spans="1:3">
      <c r="A2" s="4" t="s">
        <v>794</v>
      </c>
    </row>
    <row r="3" spans="1:3">
      <c r="A3" s="3" t="s">
        <v>1098</v>
      </c>
    </row>
    <row r="4" spans="1:3">
      <c r="A4" s="4" t="s">
        <v>1099</v>
      </c>
      <c r="B4" s="6" t="n">
        <v>3331553</v>
      </c>
      <c r="C4" s="6" t="n">
        <v>3338598</v>
      </c>
    </row>
    <row r="5" spans="1:3">
      <c r="A5" s="4" t="s">
        <v>1100</v>
      </c>
      <c r="B5" s="5" t="n">
        <v>1394215</v>
      </c>
      <c r="C5" s="5" t="n">
        <v>1635803</v>
      </c>
    </row>
    <row r="6" spans="1:3">
      <c r="A6" s="4" t="s">
        <v>1101</v>
      </c>
      <c r="B6" s="5" t="n">
        <v>1436479</v>
      </c>
      <c r="C6" s="5" t="n">
        <v>1217504</v>
      </c>
    </row>
    <row r="7" spans="1:3">
      <c r="A7" s="4" t="s">
        <v>1102</v>
      </c>
      <c r="B7" s="5" t="n">
        <v>354166</v>
      </c>
      <c r="C7" s="5" t="n">
        <v>1008378</v>
      </c>
    </row>
    <row r="8" spans="1:3">
      <c r="A8" s="4" t="s">
        <v>779</v>
      </c>
      <c r="B8" s="5" t="n">
        <v>419176</v>
      </c>
      <c r="C8" s="5" t="n">
        <v>298243</v>
      </c>
    </row>
    <row r="9" spans="1:3">
      <c r="A9" s="4" t="s">
        <v>140</v>
      </c>
      <c r="B9" s="5" t="n">
        <v>6935589</v>
      </c>
      <c r="C9" s="5" t="n">
        <v>7498526</v>
      </c>
    </row>
    <row r="10" spans="1:3">
      <c r="A10" s="4" t="s">
        <v>1103</v>
      </c>
    </row>
    <row r="11" spans="1:3">
      <c r="A11" s="3" t="s">
        <v>1098</v>
      </c>
    </row>
    <row r="12" spans="1:3">
      <c r="A12" s="4" t="s">
        <v>1099</v>
      </c>
      <c r="B12" s="5" t="n">
        <v>3792595</v>
      </c>
      <c r="C12" s="5" t="n">
        <v>3889602</v>
      </c>
    </row>
    <row r="13" spans="1:3">
      <c r="A13" s="4" t="s">
        <v>1100</v>
      </c>
      <c r="B13" s="5" t="n">
        <v>0</v>
      </c>
      <c r="C13" s="5" t="n">
        <v>0</v>
      </c>
    </row>
    <row r="14" spans="1:3">
      <c r="A14" s="4" t="s">
        <v>1101</v>
      </c>
      <c r="B14" s="5" t="n">
        <v>0</v>
      </c>
      <c r="C14" s="5" t="n">
        <v>0</v>
      </c>
    </row>
    <row r="15" spans="1:3">
      <c r="A15" s="4" t="s">
        <v>1102</v>
      </c>
      <c r="B15" s="5" t="n">
        <v>435343</v>
      </c>
      <c r="C15" s="5" t="n">
        <v>575747</v>
      </c>
    </row>
    <row r="16" spans="1:3">
      <c r="A16" s="4" t="s">
        <v>779</v>
      </c>
      <c r="B16" s="5" t="n">
        <v>0</v>
      </c>
      <c r="C16" s="5" t="n">
        <v>1939</v>
      </c>
    </row>
    <row r="17" spans="1:3">
      <c r="A17" s="4" t="s">
        <v>140</v>
      </c>
      <c r="B17" s="6" t="n">
        <v>4227938</v>
      </c>
      <c r="C17" s="6" t="n">
        <v>446728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04</v>
      </c>
      <c r="B1" s="2" t="s">
        <v>27</v>
      </c>
      <c r="C1" s="2" t="s">
        <v>28</v>
      </c>
    </row>
    <row r="2" spans="1:3">
      <c r="A2" s="3" t="s">
        <v>30</v>
      </c>
    </row>
    <row r="3" spans="1:3">
      <c r="A3" s="4" t="s">
        <v>1105</v>
      </c>
      <c r="B3" s="6" t="n">
        <v>21158613</v>
      </c>
      <c r="C3" s="6" t="n">
        <v>22035392</v>
      </c>
    </row>
    <row r="4" spans="1:3">
      <c r="A4" s="4" t="s">
        <v>757</v>
      </c>
      <c r="B4" s="5" t="n">
        <v>10003733</v>
      </c>
      <c r="C4" s="5" t="n">
        <v>25178125</v>
      </c>
    </row>
    <row r="5" spans="1:3">
      <c r="A5" s="3" t="s">
        <v>33</v>
      </c>
    </row>
    <row r="6" spans="1:3">
      <c r="A6" s="4" t="s">
        <v>794</v>
      </c>
      <c r="B6" s="5" t="n">
        <v>187422436</v>
      </c>
      <c r="C6" s="5" t="n">
        <v>180332662</v>
      </c>
    </row>
    <row r="7" spans="1:3">
      <c r="A7" s="4" t="s">
        <v>1106</v>
      </c>
      <c r="B7" s="5" t="n">
        <v>742414</v>
      </c>
      <c r="C7" s="5" t="n">
        <v>4624317</v>
      </c>
    </row>
    <row r="8" spans="1:3">
      <c r="A8" s="3" t="s">
        <v>1107</v>
      </c>
    </row>
    <row r="9" spans="1:3">
      <c r="A9" s="4" t="s">
        <v>1108</v>
      </c>
      <c r="B9" s="5" t="n">
        <v>11379684</v>
      </c>
      <c r="C9" s="5" t="n">
        <v>12954739</v>
      </c>
    </row>
    <row r="10" spans="1:3">
      <c r="A10" s="4" t="s">
        <v>1109</v>
      </c>
      <c r="B10" s="5" t="n">
        <v>2425216</v>
      </c>
      <c r="C10" s="5" t="n">
        <v>2554984</v>
      </c>
    </row>
    <row r="11" spans="1:3">
      <c r="A11" s="4" t="s">
        <v>1110</v>
      </c>
      <c r="B11" s="5" t="n">
        <v>7656</v>
      </c>
      <c r="C11" s="5" t="n">
        <v>259436</v>
      </c>
    </row>
    <row r="12" spans="1:3">
      <c r="A12" s="3" t="s">
        <v>1111</v>
      </c>
    </row>
    <row r="13" spans="1:3">
      <c r="A13" s="4" t="s">
        <v>1112</v>
      </c>
      <c r="B13" s="5" t="n">
        <v>55759</v>
      </c>
      <c r="C13" s="5" t="n">
        <v>2315741</v>
      </c>
    </row>
    <row r="14" spans="1:3">
      <c r="A14" s="3" t="s">
        <v>1113</v>
      </c>
    </row>
    <row r="15" spans="1:3">
      <c r="A15" s="4" t="s">
        <v>1114</v>
      </c>
      <c r="B15" s="5" t="n">
        <v>76352397</v>
      </c>
      <c r="C15" s="5" t="n">
        <v>76055889</v>
      </c>
    </row>
    <row r="16" spans="1:3">
      <c r="A16" s="4" t="s">
        <v>1115</v>
      </c>
      <c r="B16" s="5" t="n">
        <v>3556832</v>
      </c>
      <c r="C16" s="5" t="n">
        <v>605601</v>
      </c>
    </row>
    <row r="17" spans="1:3">
      <c r="A17" s="4" t="s">
        <v>1116</v>
      </c>
    </row>
    <row r="18" spans="1:3">
      <c r="A18" s="3" t="s">
        <v>30</v>
      </c>
    </row>
    <row r="19" spans="1:3">
      <c r="A19" s="4" t="s">
        <v>1105</v>
      </c>
      <c r="B19" s="5" t="n">
        <v>21158613</v>
      </c>
      <c r="C19" s="5" t="n">
        <v>22035392</v>
      </c>
    </row>
    <row r="20" spans="1:3">
      <c r="A20" s="4" t="s">
        <v>757</v>
      </c>
      <c r="B20" s="5" t="n">
        <v>10003733</v>
      </c>
      <c r="C20" s="5" t="n">
        <v>25178125</v>
      </c>
    </row>
    <row r="21" spans="1:3">
      <c r="A21" s="3" t="s">
        <v>33</v>
      </c>
    </row>
    <row r="22" spans="1:3">
      <c r="A22" s="4" t="s">
        <v>794</v>
      </c>
      <c r="B22" s="5" t="n">
        <v>187422436</v>
      </c>
      <c r="C22" s="5" t="n">
        <v>180332662</v>
      </c>
    </row>
    <row r="23" spans="1:3">
      <c r="A23" s="4" t="s">
        <v>1106</v>
      </c>
      <c r="B23" s="5" t="n">
        <v>742414</v>
      </c>
      <c r="C23" s="5" t="n">
        <v>4624317</v>
      </c>
    </row>
    <row r="24" spans="1:3">
      <c r="A24" s="3" t="s">
        <v>1107</v>
      </c>
    </row>
    <row r="25" spans="1:3">
      <c r="A25" s="4" t="s">
        <v>1108</v>
      </c>
      <c r="B25" s="5" t="n">
        <v>11379684</v>
      </c>
      <c r="C25" s="5" t="n">
        <v>12954739</v>
      </c>
    </row>
    <row r="26" spans="1:3">
      <c r="A26" s="4" t="s">
        <v>1109</v>
      </c>
      <c r="B26" s="5" t="n">
        <v>0</v>
      </c>
      <c r="C26" s="5" t="n">
        <v>0</v>
      </c>
    </row>
    <row r="27" spans="1:3">
      <c r="A27" s="4" t="s">
        <v>1117</v>
      </c>
      <c r="B27" s="5" t="n">
        <v>0</v>
      </c>
      <c r="C27" s="5" t="n">
        <v>0</v>
      </c>
    </row>
    <row r="28" spans="1:3">
      <c r="A28" s="4" t="s">
        <v>1118</v>
      </c>
      <c r="B28" s="5" t="n">
        <v>0</v>
      </c>
      <c r="C28" s="5" t="n">
        <v>0</v>
      </c>
    </row>
    <row r="29" spans="1:3">
      <c r="A29" s="4" t="s">
        <v>1119</v>
      </c>
      <c r="B29" s="5" t="n">
        <v>0</v>
      </c>
      <c r="C29" s="5" t="n">
        <v>0</v>
      </c>
    </row>
    <row r="30" spans="1:3">
      <c r="A30" s="4" t="s">
        <v>1110</v>
      </c>
      <c r="C30" s="5" t="n">
        <v>50859</v>
      </c>
    </row>
    <row r="31" spans="1:3">
      <c r="A31" s="3" t="s">
        <v>1111</v>
      </c>
    </row>
    <row r="32" spans="1:3">
      <c r="A32" s="4" t="s">
        <v>1120</v>
      </c>
      <c r="B32" s="5" t="n">
        <v>113957750</v>
      </c>
      <c r="C32" s="5" t="n">
        <v>80010080</v>
      </c>
    </row>
    <row r="33" spans="1:3">
      <c r="A33" s="4" t="s">
        <v>1121</v>
      </c>
      <c r="B33" s="5" t="n">
        <v>25959595</v>
      </c>
      <c r="C33" s="5" t="n">
        <v>26453065</v>
      </c>
    </row>
    <row r="34" spans="1:3">
      <c r="A34" s="4" t="s">
        <v>1122</v>
      </c>
      <c r="B34" s="5" t="n">
        <v>23144728</v>
      </c>
      <c r="C34" s="5" t="n">
        <v>14042688</v>
      </c>
    </row>
    <row r="35" spans="1:3">
      <c r="A35" s="4" t="s">
        <v>1123</v>
      </c>
      <c r="B35" s="5" t="n">
        <v>98259850</v>
      </c>
      <c r="C35" s="5" t="n">
        <v>118565920</v>
      </c>
    </row>
    <row r="36" spans="1:3">
      <c r="A36" s="4" t="s">
        <v>1124</v>
      </c>
      <c r="B36" s="5" t="n">
        <v>37037</v>
      </c>
    </row>
    <row r="37" spans="1:3">
      <c r="A37" s="4" t="s">
        <v>1125</v>
      </c>
      <c r="B37" s="5" t="n">
        <v>460338</v>
      </c>
    </row>
    <row r="38" spans="1:3">
      <c r="A38" s="4" t="s">
        <v>1112</v>
      </c>
      <c r="B38" s="5" t="n">
        <v>0</v>
      </c>
      <c r="C38" s="5" t="n">
        <v>0</v>
      </c>
    </row>
    <row r="39" spans="1:3">
      <c r="A39" s="4" t="s">
        <v>1126</v>
      </c>
      <c r="B39" s="5" t="n">
        <v>0</v>
      </c>
      <c r="C39" s="5" t="n">
        <v>0</v>
      </c>
    </row>
    <row r="40" spans="1:3">
      <c r="A40" s="4" t="s">
        <v>1127</v>
      </c>
      <c r="B40" s="5" t="n">
        <v>0</v>
      </c>
      <c r="C40" s="5" t="n">
        <v>0</v>
      </c>
    </row>
    <row r="41" spans="1:3">
      <c r="A41" s="3" t="s">
        <v>1113</v>
      </c>
    </row>
    <row r="42" spans="1:3">
      <c r="A42" s="4" t="s">
        <v>1114</v>
      </c>
      <c r="B42" s="5" t="n">
        <v>76352397</v>
      </c>
      <c r="C42" s="5" t="n">
        <v>76055889</v>
      </c>
    </row>
    <row r="43" spans="1:3">
      <c r="A43" s="4" t="s">
        <v>1115</v>
      </c>
      <c r="B43" s="5" t="n">
        <v>44401385</v>
      </c>
      <c r="C43" s="5" t="n">
        <v>42555644</v>
      </c>
    </row>
    <row r="44" spans="1:3">
      <c r="A44" s="4" t="s">
        <v>1128</v>
      </c>
      <c r="B44" s="5" t="n">
        <v>7361779</v>
      </c>
      <c r="C44" s="5" t="n">
        <v>5256371</v>
      </c>
    </row>
    <row r="45" spans="1:3">
      <c r="A45" s="4" t="s">
        <v>1129</v>
      </c>
      <c r="B45" s="5" t="n">
        <v>292555</v>
      </c>
      <c r="C45" s="5" t="n">
        <v>319601</v>
      </c>
    </row>
    <row r="46" spans="1:3">
      <c r="A46" s="4" t="s">
        <v>1130</v>
      </c>
    </row>
    <row r="47" spans="1:3">
      <c r="A47" s="3" t="s">
        <v>30</v>
      </c>
    </row>
    <row r="48" spans="1:3">
      <c r="A48" s="4" t="s">
        <v>1105</v>
      </c>
      <c r="B48" s="5" t="n">
        <v>21158613</v>
      </c>
      <c r="C48" s="5" t="n">
        <v>22035392</v>
      </c>
    </row>
    <row r="49" spans="1:3">
      <c r="A49" s="4" t="s">
        <v>757</v>
      </c>
      <c r="B49" s="5" t="n">
        <v>10003733</v>
      </c>
      <c r="C49" s="5" t="n">
        <v>25178125</v>
      </c>
    </row>
    <row r="50" spans="1:3">
      <c r="A50" s="3" t="s">
        <v>33</v>
      </c>
    </row>
    <row r="51" spans="1:3">
      <c r="A51" s="4" t="s">
        <v>794</v>
      </c>
      <c r="B51" s="5" t="n">
        <v>187422436</v>
      </c>
      <c r="C51" s="5" t="n">
        <v>180332662</v>
      </c>
    </row>
    <row r="52" spans="1:3">
      <c r="A52" s="4" t="s">
        <v>1106</v>
      </c>
      <c r="B52" s="5" t="n">
        <v>742414</v>
      </c>
      <c r="C52" s="5" t="n">
        <v>4624317</v>
      </c>
    </row>
    <row r="53" spans="1:3">
      <c r="A53" s="3" t="s">
        <v>1107</v>
      </c>
    </row>
    <row r="54" spans="1:3">
      <c r="A54" s="4" t="s">
        <v>1108</v>
      </c>
      <c r="B54" s="5" t="n">
        <v>11379684</v>
      </c>
      <c r="C54" s="5" t="n">
        <v>12954739</v>
      </c>
    </row>
    <row r="55" spans="1:3">
      <c r="A55" s="4" t="s">
        <v>1109</v>
      </c>
      <c r="B55" s="5" t="n">
        <v>2425216</v>
      </c>
      <c r="C55" s="5" t="n">
        <v>2554984</v>
      </c>
    </row>
    <row r="56" spans="1:3">
      <c r="A56" s="4" t="s">
        <v>1117</v>
      </c>
      <c r="B56" s="5" t="n">
        <v>7656</v>
      </c>
      <c r="C56" s="5" t="n">
        <v>259436</v>
      </c>
    </row>
    <row r="57" spans="1:3">
      <c r="A57" s="4" t="s">
        <v>1118</v>
      </c>
      <c r="B57" s="5" t="n">
        <v>7832335</v>
      </c>
      <c r="C57" s="5" t="n">
        <v>2626811</v>
      </c>
    </row>
    <row r="58" spans="1:3">
      <c r="A58" s="4" t="s">
        <v>1119</v>
      </c>
      <c r="B58" s="5" t="n">
        <v>25591638</v>
      </c>
      <c r="C58" s="5" t="n">
        <v>18303296</v>
      </c>
    </row>
    <row r="59" spans="1:3">
      <c r="A59" s="4" t="s">
        <v>1110</v>
      </c>
      <c r="C59" s="5" t="n">
        <v>50859</v>
      </c>
    </row>
    <row r="60" spans="1:3">
      <c r="A60" s="3" t="s">
        <v>1111</v>
      </c>
    </row>
    <row r="61" spans="1:3">
      <c r="A61" s="4" t="s">
        <v>1120</v>
      </c>
      <c r="B61" s="5" t="n">
        <v>114136596</v>
      </c>
      <c r="C61" s="5" t="n">
        <v>81093632</v>
      </c>
    </row>
    <row r="62" spans="1:3">
      <c r="A62" s="4" t="s">
        <v>1121</v>
      </c>
      <c r="B62" s="5" t="n">
        <v>26086278</v>
      </c>
      <c r="C62" s="5" t="n">
        <v>27127844</v>
      </c>
    </row>
    <row r="63" spans="1:3">
      <c r="A63" s="4" t="s">
        <v>1122</v>
      </c>
      <c r="B63" s="5" t="n">
        <v>23622746</v>
      </c>
      <c r="C63" s="5" t="n">
        <v>14526824</v>
      </c>
    </row>
    <row r="64" spans="1:3">
      <c r="A64" s="4" t="s">
        <v>1123</v>
      </c>
      <c r="B64" s="5" t="n">
        <v>93975665</v>
      </c>
      <c r="C64" s="5" t="n">
        <v>115129438</v>
      </c>
    </row>
    <row r="65" spans="1:3">
      <c r="A65" s="4" t="s">
        <v>1124</v>
      </c>
      <c r="B65" s="5" t="n">
        <v>0</v>
      </c>
    </row>
    <row r="66" spans="1:3">
      <c r="A66" s="4" t="s">
        <v>1125</v>
      </c>
      <c r="B66" s="5" t="n">
        <v>0</v>
      </c>
    </row>
    <row r="67" spans="1:3">
      <c r="A67" s="4" t="s">
        <v>1112</v>
      </c>
      <c r="B67" s="5" t="n">
        <v>55759</v>
      </c>
      <c r="C67" s="5" t="n">
        <v>2315741</v>
      </c>
    </row>
    <row r="68" spans="1:3">
      <c r="A68" s="4" t="s">
        <v>1126</v>
      </c>
      <c r="B68" s="5" t="n">
        <v>3257209</v>
      </c>
      <c r="C68" s="5" t="n">
        <v>5630537</v>
      </c>
    </row>
    <row r="69" spans="1:3">
      <c r="A69" s="4" t="s">
        <v>1127</v>
      </c>
      <c r="B69" s="5" t="n">
        <v>3130342</v>
      </c>
      <c r="C69" s="5" t="n">
        <v>3973051</v>
      </c>
    </row>
    <row r="70" spans="1:3">
      <c r="A70" s="3" t="s">
        <v>1113</v>
      </c>
    </row>
    <row r="71" spans="1:3">
      <c r="A71" s="4" t="s">
        <v>1114</v>
      </c>
      <c r="B71" s="5" t="n">
        <v>76352397</v>
      </c>
      <c r="C71" s="5" t="n">
        <v>76055889</v>
      </c>
    </row>
    <row r="72" spans="1:3">
      <c r="A72" s="4" t="s">
        <v>1115</v>
      </c>
      <c r="B72" s="5" t="n">
        <v>44401385</v>
      </c>
      <c r="C72" s="5" t="n">
        <v>42555644</v>
      </c>
    </row>
    <row r="73" spans="1:3">
      <c r="A73" s="4" t="s">
        <v>1128</v>
      </c>
      <c r="B73" s="5" t="n">
        <v>7361779</v>
      </c>
      <c r="C73" s="5" t="n">
        <v>5256371</v>
      </c>
    </row>
    <row r="74" spans="1:3">
      <c r="A74" s="4" t="s">
        <v>1129</v>
      </c>
      <c r="B74" s="6" t="n">
        <v>292555</v>
      </c>
      <c r="C74" s="6" t="n">
        <v>31960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31</v>
      </c>
      <c r="B1" s="2" t="s">
        <v>27</v>
      </c>
      <c r="C1" s="2" t="s">
        <v>28</v>
      </c>
    </row>
    <row r="2" spans="1:3">
      <c r="A2" s="4" t="s">
        <v>1132</v>
      </c>
    </row>
    <row r="3" spans="1:3">
      <c r="A3" s="3" t="s">
        <v>1133</v>
      </c>
    </row>
    <row r="4" spans="1:3">
      <c r="A4" s="4" t="s">
        <v>1134</v>
      </c>
      <c r="B4" s="6" t="n">
        <v>2217902</v>
      </c>
      <c r="C4" s="6" t="n">
        <v>1441388</v>
      </c>
    </row>
    <row r="5" spans="1:3">
      <c r="A5" s="4" t="s">
        <v>1135</v>
      </c>
      <c r="B5" s="5" t="n">
        <v>7719608</v>
      </c>
      <c r="C5" s="5" t="n">
        <v>5553687</v>
      </c>
    </row>
    <row r="6" spans="1:3">
      <c r="A6" s="4" t="s">
        <v>1136</v>
      </c>
      <c r="B6" s="5" t="n">
        <v>797783</v>
      </c>
      <c r="C6" s="5" t="n">
        <v>571738</v>
      </c>
    </row>
    <row r="7" spans="1:3">
      <c r="A7" s="4" t="s">
        <v>1137</v>
      </c>
      <c r="B7" s="5" t="n">
        <v>2928173</v>
      </c>
      <c r="C7" s="5" t="n">
        <v>0</v>
      </c>
    </row>
    <row r="8" spans="1:3">
      <c r="A8" s="4" t="s">
        <v>1138</v>
      </c>
    </row>
    <row r="9" spans="1:3">
      <c r="A9" s="3" t="s">
        <v>1133</v>
      </c>
    </row>
    <row r="10" spans="1:3">
      <c r="A10" s="4" t="s">
        <v>1134</v>
      </c>
      <c r="B10" s="5" t="n">
        <v>2951253</v>
      </c>
      <c r="C10" s="5" t="n">
        <v>0</v>
      </c>
    </row>
    <row r="11" spans="1:3">
      <c r="A11" s="4" t="s">
        <v>1135</v>
      </c>
      <c r="B11" s="5" t="n">
        <v>14103214</v>
      </c>
      <c r="C11" s="5" t="n">
        <v>11772937</v>
      </c>
    </row>
    <row r="12" spans="1:3">
      <c r="A12" s="4" t="s">
        <v>1136</v>
      </c>
      <c r="B12" s="5" t="n">
        <v>25240</v>
      </c>
      <c r="C12" s="5" t="n">
        <v>483194</v>
      </c>
    </row>
    <row r="13" spans="1:3">
      <c r="A13" s="4" t="s">
        <v>1137</v>
      </c>
      <c r="B13" s="5" t="n">
        <v>202169</v>
      </c>
      <c r="C13" s="5" t="n">
        <v>735158</v>
      </c>
    </row>
    <row r="14" spans="1:3">
      <c r="A14" s="4" t="s">
        <v>1139</v>
      </c>
    </row>
    <row r="15" spans="1:3">
      <c r="A15" s="3" t="s">
        <v>1133</v>
      </c>
    </row>
    <row r="16" spans="1:3">
      <c r="A16" s="4" t="s">
        <v>1134</v>
      </c>
      <c r="B16" s="5" t="n">
        <v>0</v>
      </c>
      <c r="C16" s="5" t="n">
        <v>0</v>
      </c>
    </row>
    <row r="17" spans="1:3">
      <c r="A17" s="4" t="s">
        <v>1135</v>
      </c>
      <c r="B17" s="5" t="n">
        <v>3768816</v>
      </c>
      <c r="C17" s="5" t="n">
        <v>976672</v>
      </c>
    </row>
    <row r="18" spans="1:3">
      <c r="A18" s="4" t="s">
        <v>1136</v>
      </c>
      <c r="B18" s="5" t="n">
        <v>2347813</v>
      </c>
      <c r="C18" s="5" t="n">
        <v>3237893</v>
      </c>
    </row>
    <row r="19" spans="1:3">
      <c r="A19" s="4" t="s">
        <v>1137</v>
      </c>
      <c r="B19" s="5" t="n">
        <v>0</v>
      </c>
      <c r="C19" s="5" t="n">
        <v>3237893</v>
      </c>
    </row>
    <row r="20" spans="1:3">
      <c r="A20" s="4" t="s">
        <v>1140</v>
      </c>
    </row>
    <row r="21" spans="1:3">
      <c r="A21" s="3" t="s">
        <v>1133</v>
      </c>
    </row>
    <row r="22" spans="1:3">
      <c r="A22" s="4" t="s">
        <v>1134</v>
      </c>
      <c r="B22" s="5" t="n">
        <v>936437</v>
      </c>
      <c r="C22" s="5" t="n">
        <v>342003</v>
      </c>
    </row>
    <row r="23" spans="1:3">
      <c r="A23" s="4" t="s">
        <v>1135</v>
      </c>
      <c r="B23" s="5" t="n">
        <v>0</v>
      </c>
      <c r="C23" s="5" t="n">
        <v>0</v>
      </c>
    </row>
    <row r="24" spans="1:3">
      <c r="A24" s="4" t="s">
        <v>1136</v>
      </c>
      <c r="B24" s="5" t="n">
        <v>16969</v>
      </c>
      <c r="C24" s="5" t="n">
        <v>513685</v>
      </c>
    </row>
    <row r="25" spans="1:3">
      <c r="A25" s="4" t="s">
        <v>1137</v>
      </c>
      <c r="B25" s="5" t="n">
        <v>0</v>
      </c>
      <c r="C25" s="5" t="n">
        <v>0</v>
      </c>
    </row>
    <row r="26" spans="1:3">
      <c r="A26" s="4" t="s">
        <v>1141</v>
      </c>
    </row>
    <row r="27" spans="1:3">
      <c r="A27" s="3" t="s">
        <v>1133</v>
      </c>
    </row>
    <row r="28" spans="1:3">
      <c r="A28" s="4" t="s">
        <v>1134</v>
      </c>
      <c r="B28" s="5" t="n">
        <v>1726743</v>
      </c>
      <c r="C28" s="5" t="n">
        <v>843420</v>
      </c>
    </row>
    <row r="29" spans="1:3">
      <c r="A29" s="4" t="s">
        <v>1135</v>
      </c>
      <c r="B29" s="5" t="n">
        <v>0</v>
      </c>
      <c r="C29" s="5" t="n">
        <v>0</v>
      </c>
    </row>
    <row r="30" spans="1:3">
      <c r="A30" s="4" t="s">
        <v>1136</v>
      </c>
      <c r="B30" s="5" t="n">
        <v>69404</v>
      </c>
      <c r="C30" s="5" t="n">
        <v>824027</v>
      </c>
    </row>
    <row r="31" spans="1:3">
      <c r="A31" s="4" t="s">
        <v>1137</v>
      </c>
      <c r="B31" s="5" t="n">
        <v>0</v>
      </c>
      <c r="C31" s="5" t="n">
        <v>0</v>
      </c>
    </row>
    <row r="32" spans="1:3">
      <c r="A32" s="4" t="s">
        <v>1142</v>
      </c>
    </row>
    <row r="33" spans="1:3">
      <c r="A33" s="3" t="s">
        <v>1133</v>
      </c>
    </row>
    <row r="34" spans="1:3">
      <c r="A34" s="4" t="s">
        <v>1134</v>
      </c>
      <c r="B34" s="5" t="n">
        <v>7832335</v>
      </c>
      <c r="C34" s="5" t="n">
        <v>2626811</v>
      </c>
    </row>
    <row r="35" spans="1:3">
      <c r="A35" s="4" t="s">
        <v>1135</v>
      </c>
      <c r="B35" s="5" t="n">
        <v>25591638</v>
      </c>
      <c r="C35" s="5" t="n">
        <v>18303296</v>
      </c>
    </row>
    <row r="36" spans="1:3">
      <c r="A36" s="4" t="s">
        <v>1136</v>
      </c>
      <c r="B36" s="5" t="n">
        <v>3257209</v>
      </c>
      <c r="C36" s="5" t="n">
        <v>5630537</v>
      </c>
    </row>
    <row r="37" spans="1:3">
      <c r="A37" s="4" t="s">
        <v>1137</v>
      </c>
      <c r="B37" s="6" t="n">
        <v>3130342</v>
      </c>
      <c r="C37" s="6" t="n">
        <v>397305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7</v>
      </c>
    </row>
    <row r="3" spans="1:2">
      <c r="A3" s="3" t="s">
        <v>198</v>
      </c>
    </row>
    <row r="4" spans="1:2">
      <c r="A4" s="4" t="s">
        <v>197</v>
      </c>
      <c r="B4" s="4" t="s">
        <v>1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27</v>
      </c>
      <c r="C1" s="2" t="s">
        <v>28</v>
      </c>
    </row>
    <row r="2" spans="1:3">
      <c r="A2" s="3" t="s">
        <v>1133</v>
      </c>
    </row>
    <row r="3" spans="1:3">
      <c r="A3" s="4" t="s">
        <v>1144</v>
      </c>
      <c r="B3" s="6" t="n">
        <v>7656</v>
      </c>
      <c r="C3" s="6" t="n">
        <v>259436</v>
      </c>
    </row>
    <row r="4" spans="1:3">
      <c r="A4" s="4" t="s">
        <v>1145</v>
      </c>
      <c r="B4" s="5" t="n">
        <v>0</v>
      </c>
      <c r="C4" s="5" t="n">
        <v>0</v>
      </c>
    </row>
    <row r="5" spans="1:3">
      <c r="A5" s="4" t="s">
        <v>1146</v>
      </c>
      <c r="B5" s="5" t="n">
        <v>55759</v>
      </c>
      <c r="C5" s="5" t="n">
        <v>2315741</v>
      </c>
    </row>
    <row r="6" spans="1:3">
      <c r="A6" s="4" t="s">
        <v>1147</v>
      </c>
      <c r="B6" s="5" t="n">
        <v>0</v>
      </c>
      <c r="C6" s="5" t="n">
        <v>0</v>
      </c>
    </row>
    <row r="7" spans="1:3">
      <c r="A7" s="4" t="s">
        <v>1148</v>
      </c>
    </row>
    <row r="8" spans="1:3">
      <c r="A8" s="3" t="s">
        <v>1133</v>
      </c>
    </row>
    <row r="9" spans="1:3">
      <c r="A9" s="4" t="s">
        <v>1144</v>
      </c>
      <c r="B9" s="5" t="n">
        <v>7656</v>
      </c>
      <c r="C9" s="5" t="n">
        <v>259436</v>
      </c>
    </row>
    <row r="10" spans="1:3">
      <c r="A10" s="4" t="s">
        <v>1145</v>
      </c>
      <c r="B10" s="5" t="n">
        <v>0</v>
      </c>
      <c r="C10" s="5" t="n">
        <v>0</v>
      </c>
    </row>
    <row r="11" spans="1:3">
      <c r="A11" s="4" t="s">
        <v>1146</v>
      </c>
      <c r="B11" s="5" t="n">
        <v>55759</v>
      </c>
      <c r="C11" s="5" t="n">
        <v>2315741</v>
      </c>
    </row>
    <row r="12" spans="1:3">
      <c r="A12" s="4" t="s">
        <v>1147</v>
      </c>
      <c r="B12" s="5" t="n">
        <v>0</v>
      </c>
      <c r="C12" s="5" t="n">
        <v>0</v>
      </c>
    </row>
    <row r="13" spans="1:3">
      <c r="A13" s="4" t="s">
        <v>1149</v>
      </c>
    </row>
    <row r="14" spans="1:3">
      <c r="A14" s="3" t="s">
        <v>1133</v>
      </c>
    </row>
    <row r="15" spans="1:3">
      <c r="A15" s="4" t="s">
        <v>1144</v>
      </c>
      <c r="B15" s="5" t="n">
        <v>7656</v>
      </c>
      <c r="C15" s="5" t="n">
        <v>259436</v>
      </c>
    </row>
    <row r="16" spans="1:3">
      <c r="A16" s="4" t="s">
        <v>1145</v>
      </c>
      <c r="B16" s="5" t="n">
        <v>0</v>
      </c>
      <c r="C16" s="5" t="n">
        <v>0</v>
      </c>
    </row>
    <row r="17" spans="1:3">
      <c r="A17" s="4" t="s">
        <v>1146</v>
      </c>
      <c r="B17" s="5" t="n">
        <v>55759</v>
      </c>
      <c r="C17" s="5" t="n">
        <v>2315741</v>
      </c>
    </row>
    <row r="18" spans="1:3">
      <c r="A18" s="4" t="s">
        <v>1147</v>
      </c>
      <c r="B18" s="6" t="n">
        <v>0</v>
      </c>
      <c r="C18" s="6"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50</v>
      </c>
      <c r="B1" s="2" t="s">
        <v>27</v>
      </c>
      <c r="C1" s="2" t="s">
        <v>28</v>
      </c>
    </row>
    <row r="2" spans="1:3">
      <c r="A2" s="3" t="s">
        <v>1151</v>
      </c>
    </row>
    <row r="3" spans="1:3">
      <c r="A3" s="4" t="s">
        <v>1152</v>
      </c>
      <c r="B3" s="6" t="n">
        <v>26988319</v>
      </c>
      <c r="C3" s="6" t="n">
        <v>9270214</v>
      </c>
    </row>
    <row r="4" spans="1:3">
      <c r="A4" s="10" t="n">
        <v>2018</v>
      </c>
      <c r="B4" s="5" t="n">
        <v>202128617</v>
      </c>
      <c r="C4" s="5" t="n">
        <v>189529591</v>
      </c>
    </row>
    <row r="5" spans="1:3">
      <c r="A5" s="10" t="n">
        <v>2019</v>
      </c>
      <c r="B5" s="5" t="n">
        <v>91959668</v>
      </c>
      <c r="C5" s="5" t="n">
        <v>88500685</v>
      </c>
    </row>
    <row r="6" spans="1:3">
      <c r="A6" s="10" t="n">
        <v>2020</v>
      </c>
      <c r="B6" s="5" t="n">
        <v>50800120</v>
      </c>
      <c r="C6" s="5" t="n">
        <v>82358639</v>
      </c>
    </row>
    <row r="7" spans="1:3">
      <c r="A7" s="4" t="s">
        <v>1153</v>
      </c>
      <c r="B7" s="5" t="n">
        <v>140075729</v>
      </c>
      <c r="C7" s="5" t="n">
        <v>302025886</v>
      </c>
    </row>
    <row r="8" spans="1:3">
      <c r="A8" s="4" t="s">
        <v>140</v>
      </c>
      <c r="B8" s="5" t="n">
        <v>484964135</v>
      </c>
      <c r="C8" s="5" t="n">
        <v>662414800</v>
      </c>
    </row>
    <row r="9" spans="1:3">
      <c r="A9" s="4" t="s">
        <v>1148</v>
      </c>
    </row>
    <row r="10" spans="1:3">
      <c r="A10" s="3" t="s">
        <v>1151</v>
      </c>
    </row>
    <row r="11" spans="1:3">
      <c r="A11" s="4" t="s">
        <v>1152</v>
      </c>
      <c r="B11" s="5" t="n">
        <v>-48103</v>
      </c>
      <c r="C11" s="5" t="n">
        <v>-2056305</v>
      </c>
    </row>
    <row r="12" spans="1:3">
      <c r="A12" s="10" t="n">
        <v>2018</v>
      </c>
      <c r="B12" s="5" t="n">
        <v>3545025</v>
      </c>
      <c r="C12" s="5" t="n">
        <v>30846010</v>
      </c>
    </row>
    <row r="13" spans="1:3">
      <c r="A13" s="10" t="n">
        <v>2019</v>
      </c>
      <c r="B13" s="5" t="n">
        <v>0</v>
      </c>
      <c r="C13" s="5" t="n">
        <v>0</v>
      </c>
    </row>
    <row r="14" spans="1:3">
      <c r="A14" s="10" t="n">
        <v>2020</v>
      </c>
      <c r="B14" s="5" t="n">
        <v>0</v>
      </c>
      <c r="C14" s="5" t="n">
        <v>0</v>
      </c>
    </row>
    <row r="15" spans="1:3">
      <c r="A15" s="4" t="s">
        <v>1153</v>
      </c>
      <c r="B15" s="5" t="n">
        <v>0</v>
      </c>
      <c r="C15" s="5" t="n">
        <v>30846010</v>
      </c>
    </row>
    <row r="16" spans="1:3">
      <c r="A16" s="4" t="s">
        <v>140</v>
      </c>
      <c r="B16" s="5" t="n">
        <v>3545025</v>
      </c>
      <c r="C16" s="5" t="n">
        <v>61692020</v>
      </c>
    </row>
    <row r="17" spans="1:3">
      <c r="A17" s="4" t="s">
        <v>1142</v>
      </c>
    </row>
    <row r="18" spans="1:3">
      <c r="A18" s="3" t="s">
        <v>1151</v>
      </c>
    </row>
    <row r="19" spans="1:3">
      <c r="A19" s="4" t="s">
        <v>1152</v>
      </c>
      <c r="B19" s="5" t="n">
        <v>27036422</v>
      </c>
      <c r="C19" s="5" t="n">
        <v>11326519</v>
      </c>
    </row>
    <row r="20" spans="1:3">
      <c r="A20" s="10" t="n">
        <v>2018</v>
      </c>
      <c r="B20" s="5" t="n">
        <v>198583592</v>
      </c>
      <c r="C20" s="5" t="n">
        <v>158683581</v>
      </c>
    </row>
    <row r="21" spans="1:3">
      <c r="A21" s="10" t="n">
        <v>2019</v>
      </c>
      <c r="B21" s="5" t="n">
        <v>91959668</v>
      </c>
      <c r="C21" s="5" t="n">
        <v>88500685</v>
      </c>
    </row>
    <row r="22" spans="1:3">
      <c r="A22" s="10" t="n">
        <v>2020</v>
      </c>
      <c r="B22" s="5" t="n">
        <v>50800120</v>
      </c>
      <c r="C22" s="5" t="n">
        <v>82358639</v>
      </c>
    </row>
    <row r="23" spans="1:3">
      <c r="A23" s="4" t="s">
        <v>1153</v>
      </c>
      <c r="B23" s="5" t="n">
        <v>140075729</v>
      </c>
      <c r="C23" s="5" t="n">
        <v>271179876</v>
      </c>
    </row>
    <row r="24" spans="1:3">
      <c r="A24" s="4" t="s">
        <v>140</v>
      </c>
      <c r="B24" s="5" t="n">
        <v>481419110</v>
      </c>
      <c r="C24" s="5" t="n">
        <v>600722781</v>
      </c>
    </row>
    <row r="25" spans="1:3">
      <c r="A25" s="4" t="s">
        <v>1132</v>
      </c>
    </row>
    <row r="26" spans="1:3">
      <c r="A26" s="3" t="s">
        <v>1151</v>
      </c>
    </row>
    <row r="27" spans="1:3">
      <c r="A27" s="4" t="s">
        <v>1152</v>
      </c>
      <c r="B27" s="5" t="n">
        <v>6211554</v>
      </c>
      <c r="C27" s="5" t="n">
        <v>6423337</v>
      </c>
    </row>
    <row r="28" spans="1:3">
      <c r="A28" s="10" t="n">
        <v>2018</v>
      </c>
      <c r="B28" s="5" t="n">
        <v>21235992</v>
      </c>
      <c r="C28" s="5" t="n">
        <v>12293988</v>
      </c>
    </row>
    <row r="29" spans="1:3">
      <c r="A29" s="10" t="n">
        <v>2019</v>
      </c>
      <c r="B29" s="5" t="n">
        <v>22485899</v>
      </c>
      <c r="C29" s="5" t="n">
        <v>20017058</v>
      </c>
    </row>
    <row r="30" spans="1:3">
      <c r="A30" s="10" t="n">
        <v>2020</v>
      </c>
      <c r="B30" s="5" t="n">
        <v>10300122</v>
      </c>
      <c r="C30" s="5" t="n">
        <v>21738624</v>
      </c>
    </row>
    <row r="31" spans="1:3">
      <c r="A31" s="4" t="s">
        <v>1153</v>
      </c>
      <c r="B31" s="5" t="n">
        <v>38086768</v>
      </c>
      <c r="C31" s="5" t="n">
        <v>8499243</v>
      </c>
    </row>
    <row r="32" spans="1:3">
      <c r="A32" s="4" t="s">
        <v>140</v>
      </c>
      <c r="B32" s="5" t="n">
        <v>92108781</v>
      </c>
      <c r="C32" s="5" t="n">
        <v>62548913</v>
      </c>
    </row>
    <row r="33" spans="1:3">
      <c r="A33" s="4" t="s">
        <v>1138</v>
      </c>
    </row>
    <row r="34" spans="1:3">
      <c r="A34" s="3" t="s">
        <v>1151</v>
      </c>
    </row>
    <row r="35" spans="1:3">
      <c r="A35" s="4" t="s">
        <v>1152</v>
      </c>
      <c r="B35" s="5" t="n">
        <v>16827058</v>
      </c>
      <c r="C35" s="5" t="n">
        <v>10554585</v>
      </c>
    </row>
    <row r="36" spans="1:3">
      <c r="A36" s="10" t="n">
        <v>2018</v>
      </c>
      <c r="B36" s="5" t="n">
        <v>63138503</v>
      </c>
      <c r="C36" s="5" t="n">
        <v>15477400</v>
      </c>
    </row>
    <row r="37" spans="1:3">
      <c r="A37" s="10" t="n">
        <v>2019</v>
      </c>
      <c r="B37" s="5" t="n">
        <v>58085036</v>
      </c>
      <c r="C37" s="5" t="n">
        <v>62935574</v>
      </c>
    </row>
    <row r="38" spans="1:3">
      <c r="A38" s="10" t="n">
        <v>2020</v>
      </c>
      <c r="B38" s="5" t="n">
        <v>40499998</v>
      </c>
      <c r="C38" s="5" t="n">
        <v>48217551</v>
      </c>
    </row>
    <row r="39" spans="1:3">
      <c r="A39" s="4" t="s">
        <v>1153</v>
      </c>
      <c r="B39" s="5" t="n">
        <v>95585374</v>
      </c>
      <c r="C39" s="5" t="n">
        <v>137454505</v>
      </c>
    </row>
    <row r="40" spans="1:3">
      <c r="A40" s="4" t="s">
        <v>140</v>
      </c>
      <c r="B40" s="5" t="n">
        <v>257308912</v>
      </c>
      <c r="C40" s="5" t="n">
        <v>264085030</v>
      </c>
    </row>
    <row r="41" spans="1:3">
      <c r="A41" s="4" t="s">
        <v>1139</v>
      </c>
    </row>
    <row r="42" spans="1:3">
      <c r="A42" s="3" t="s">
        <v>1151</v>
      </c>
    </row>
    <row r="43" spans="1:3">
      <c r="A43" s="4" t="s">
        <v>1152</v>
      </c>
      <c r="B43" s="5" t="n">
        <v>1421003</v>
      </c>
      <c r="C43" s="5" t="n">
        <v>-5499114</v>
      </c>
    </row>
    <row r="44" spans="1:3">
      <c r="A44" s="10" t="n">
        <v>2018</v>
      </c>
      <c r="B44" s="5" t="n">
        <v>5094576</v>
      </c>
      <c r="C44" s="5" t="n">
        <v>5686064</v>
      </c>
    </row>
    <row r="45" spans="1:3">
      <c r="A45" s="10" t="n">
        <v>2019</v>
      </c>
      <c r="B45" s="5" t="n">
        <v>11388733</v>
      </c>
      <c r="C45" s="5" t="n">
        <v>5548053</v>
      </c>
    </row>
    <row r="46" spans="1:3">
      <c r="A46" s="10" t="n">
        <v>2020</v>
      </c>
      <c r="B46" s="5" t="n">
        <v>0</v>
      </c>
      <c r="C46" s="5" t="n">
        <v>12402464</v>
      </c>
    </row>
    <row r="47" spans="1:3">
      <c r="A47" s="4" t="s">
        <v>1153</v>
      </c>
      <c r="B47" s="5" t="n">
        <v>6403587</v>
      </c>
      <c r="C47" s="5" t="n">
        <v>0</v>
      </c>
    </row>
    <row r="48" spans="1:3">
      <c r="A48" s="4" t="s">
        <v>140</v>
      </c>
      <c r="B48" s="5" t="n">
        <v>22886896</v>
      </c>
      <c r="C48" s="5" t="n">
        <v>23636581</v>
      </c>
    </row>
    <row r="49" spans="1:3">
      <c r="A49" s="4" t="s">
        <v>1140</v>
      </c>
    </row>
    <row r="50" spans="1:3">
      <c r="A50" s="3" t="s">
        <v>1151</v>
      </c>
    </row>
    <row r="51" spans="1:3">
      <c r="A51" s="4" t="s">
        <v>1152</v>
      </c>
      <c r="B51" s="5" t="n">
        <v>919468</v>
      </c>
      <c r="C51" s="5" t="n">
        <v>-171682</v>
      </c>
    </row>
    <row r="52" spans="1:3">
      <c r="A52" s="10" t="n">
        <v>2018</v>
      </c>
      <c r="B52" s="5" t="n">
        <v>33969214</v>
      </c>
      <c r="C52" s="5" t="n">
        <v>37852825</v>
      </c>
    </row>
    <row r="53" spans="1:3">
      <c r="A53" s="10" t="n">
        <v>2019</v>
      </c>
      <c r="B53" s="5" t="n">
        <v>0</v>
      </c>
      <c r="C53" s="5" t="n">
        <v>0</v>
      </c>
    </row>
    <row r="54" spans="1:3">
      <c r="A54" s="10" t="n">
        <v>2020</v>
      </c>
      <c r="B54" s="5" t="n">
        <v>0</v>
      </c>
      <c r="C54" s="5" t="n">
        <v>0</v>
      </c>
    </row>
    <row r="55" spans="1:3">
      <c r="A55" s="4" t="s">
        <v>1153</v>
      </c>
      <c r="B55" s="5" t="n">
        <v>0</v>
      </c>
      <c r="C55" s="5" t="n">
        <v>37852825</v>
      </c>
    </row>
    <row r="56" spans="1:3">
      <c r="A56" s="4" t="s">
        <v>140</v>
      </c>
      <c r="B56" s="5" t="n">
        <v>33969214</v>
      </c>
      <c r="C56" s="5" t="n">
        <v>75705650</v>
      </c>
    </row>
    <row r="57" spans="1:3">
      <c r="A57" s="4" t="s">
        <v>1141</v>
      </c>
    </row>
    <row r="58" spans="1:3">
      <c r="A58" s="3" t="s">
        <v>1151</v>
      </c>
    </row>
    <row r="59" spans="1:3">
      <c r="A59" s="4" t="s">
        <v>1152</v>
      </c>
      <c r="B59" s="5" t="n">
        <v>1657339</v>
      </c>
      <c r="C59" s="5" t="n">
        <v>19393</v>
      </c>
    </row>
    <row r="60" spans="1:3">
      <c r="A60" s="10" t="n">
        <v>2018</v>
      </c>
      <c r="B60" s="5" t="n">
        <v>75145307</v>
      </c>
      <c r="C60" s="5" t="n">
        <v>87373303</v>
      </c>
    </row>
    <row r="61" spans="1:3">
      <c r="A61" s="10" t="n">
        <v>2019</v>
      </c>
      <c r="B61" s="5" t="n">
        <v>0</v>
      </c>
      <c r="C61" s="5" t="n">
        <v>0</v>
      </c>
    </row>
    <row r="62" spans="1:3">
      <c r="A62" s="10" t="n">
        <v>2020</v>
      </c>
      <c r="B62" s="5" t="n">
        <v>0</v>
      </c>
      <c r="C62" s="5" t="n">
        <v>0</v>
      </c>
    </row>
    <row r="63" spans="1:3">
      <c r="A63" s="4" t="s">
        <v>1153</v>
      </c>
      <c r="B63" s="5" t="n">
        <v>0</v>
      </c>
      <c r="C63" s="5" t="n">
        <v>87373303</v>
      </c>
    </row>
    <row r="64" spans="1:3">
      <c r="A64" s="4" t="s">
        <v>140</v>
      </c>
      <c r="B64" s="6" t="n">
        <v>75145307</v>
      </c>
      <c r="C64" s="6" t="n">
        <v>17474660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54</v>
      </c>
      <c r="B1" s="2" t="s">
        <v>1</v>
      </c>
    </row>
    <row r="2" spans="1:3">
      <c r="B2" s="2" t="s">
        <v>27</v>
      </c>
      <c r="C2" s="2" t="s">
        <v>28</v>
      </c>
    </row>
    <row r="3" spans="1:3">
      <c r="A3" s="3" t="s">
        <v>1133</v>
      </c>
    </row>
    <row r="4" spans="1:3">
      <c r="A4" s="4" t="s">
        <v>1155</v>
      </c>
      <c r="B4" s="6" t="n">
        <v>16977922</v>
      </c>
      <c r="C4" s="6" t="n">
        <v>-32879619</v>
      </c>
    </row>
    <row r="5" spans="1:3">
      <c r="A5" s="4" t="s">
        <v>1156</v>
      </c>
      <c r="B5" s="5" t="n">
        <v>3810683</v>
      </c>
      <c r="C5" s="5" t="n">
        <v>44311248</v>
      </c>
    </row>
    <row r="6" spans="1:3">
      <c r="A6" s="4" t="s">
        <v>1157</v>
      </c>
      <c r="B6" s="5" t="n">
        <v>7735745</v>
      </c>
      <c r="C6" s="5" t="n">
        <v>1219495</v>
      </c>
    </row>
    <row r="7" spans="1:3">
      <c r="A7" s="4" t="s">
        <v>1158</v>
      </c>
      <c r="B7" s="5" t="n">
        <v>-5485738</v>
      </c>
      <c r="C7" s="5" t="n">
        <v>4326798</v>
      </c>
    </row>
    <row r="8" spans="1:3">
      <c r="A8" s="4" t="s">
        <v>1159</v>
      </c>
      <c r="B8" s="5" t="n">
        <v>23038612</v>
      </c>
      <c r="C8" s="5" t="n">
        <v>16977922</v>
      </c>
    </row>
    <row r="9" spans="1:3">
      <c r="A9" s="4" t="s">
        <v>1160</v>
      </c>
    </row>
    <row r="10" spans="1:3">
      <c r="A10" s="3" t="s">
        <v>1133</v>
      </c>
    </row>
    <row r="11" spans="1:3">
      <c r="A11" s="4" t="s">
        <v>1155</v>
      </c>
      <c r="B11" s="5" t="n">
        <v>10554584</v>
      </c>
      <c r="C11" s="5" t="n">
        <v>-37523502</v>
      </c>
    </row>
    <row r="12" spans="1:3">
      <c r="A12" s="4" t="s">
        <v>1156</v>
      </c>
      <c r="B12" s="5" t="n">
        <v>3220636</v>
      </c>
      <c r="C12" s="5" t="n">
        <v>42502317</v>
      </c>
    </row>
    <row r="13" spans="1:3">
      <c r="A13" s="4" t="s">
        <v>1157</v>
      </c>
      <c r="B13" s="5" t="n">
        <v>7667925</v>
      </c>
      <c r="C13" s="5" t="n">
        <v>1219495</v>
      </c>
    </row>
    <row r="14" spans="1:3">
      <c r="A14" s="4" t="s">
        <v>1158</v>
      </c>
      <c r="B14" s="5" t="n">
        <v>-4616088</v>
      </c>
      <c r="C14" s="5" t="n">
        <v>4356274</v>
      </c>
    </row>
    <row r="15" spans="1:3">
      <c r="A15" s="4" t="s">
        <v>1159</v>
      </c>
      <c r="B15" s="5" t="n">
        <v>16827057</v>
      </c>
      <c r="C15" s="5" t="n">
        <v>10554584</v>
      </c>
    </row>
    <row r="16" spans="1:3">
      <c r="A16" s="4" t="s">
        <v>1161</v>
      </c>
    </row>
    <row r="17" spans="1:3">
      <c r="A17" s="3" t="s">
        <v>1133</v>
      </c>
    </row>
    <row r="18" spans="1:3">
      <c r="A18" s="4" t="s">
        <v>1155</v>
      </c>
      <c r="B18" s="5" t="n">
        <v>6423338</v>
      </c>
      <c r="C18" s="5" t="n">
        <v>4643883</v>
      </c>
    </row>
    <row r="19" spans="1:3">
      <c r="A19" s="4" t="s">
        <v>1156</v>
      </c>
      <c r="B19" s="5" t="n">
        <v>590047</v>
      </c>
      <c r="C19" s="5" t="n">
        <v>1808931</v>
      </c>
    </row>
    <row r="20" spans="1:3">
      <c r="A20" s="4" t="s">
        <v>1157</v>
      </c>
      <c r="B20" s="5" t="n">
        <v>67820</v>
      </c>
      <c r="C20" s="5" t="n">
        <v>0</v>
      </c>
    </row>
    <row r="21" spans="1:3">
      <c r="A21" s="4" t="s">
        <v>1158</v>
      </c>
      <c r="B21" s="5" t="n">
        <v>-869650</v>
      </c>
      <c r="C21" s="5" t="n">
        <v>-29476</v>
      </c>
    </row>
    <row r="22" spans="1:3">
      <c r="A22" s="4" t="s">
        <v>1159</v>
      </c>
      <c r="B22" s="6" t="n">
        <v>6211555</v>
      </c>
      <c r="C22" s="6" t="n">
        <v>6423338</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62</v>
      </c>
      <c r="B1" s="2" t="s">
        <v>27</v>
      </c>
      <c r="C1" s="2" t="s">
        <v>28</v>
      </c>
    </row>
    <row r="2" spans="1:3">
      <c r="A2" s="3" t="s">
        <v>1163</v>
      </c>
    </row>
    <row r="3" spans="1:3">
      <c r="A3" s="4" t="s">
        <v>1164</v>
      </c>
      <c r="B3" s="6" t="n">
        <v>1726743</v>
      </c>
      <c r="C3" s="6" t="n">
        <v>843420</v>
      </c>
    </row>
    <row r="4" spans="1:3">
      <c r="A4" s="4" t="s">
        <v>1165</v>
      </c>
      <c r="B4" s="5" t="n">
        <v>26991977</v>
      </c>
      <c r="C4" s="5" t="n">
        <v>18768012</v>
      </c>
    </row>
    <row r="5" spans="1:3">
      <c r="A5" s="4" t="s">
        <v>1166</v>
      </c>
      <c r="B5" s="5" t="n">
        <v>4705253</v>
      </c>
      <c r="C5" s="5" t="n">
        <v>1318675</v>
      </c>
    </row>
    <row r="6" spans="1:3">
      <c r="A6" s="4" t="s">
        <v>1167</v>
      </c>
      <c r="B6" s="5" t="n">
        <v>7656</v>
      </c>
      <c r="C6" s="5" t="n">
        <v>259436</v>
      </c>
    </row>
    <row r="7" spans="1:3">
      <c r="A7" s="4" t="s">
        <v>1168</v>
      </c>
      <c r="B7" s="5" t="n">
        <v>2425216</v>
      </c>
      <c r="C7" s="5" t="n">
        <v>2554984</v>
      </c>
    </row>
    <row r="8" spans="1:3">
      <c r="A8" s="4" t="s">
        <v>1169</v>
      </c>
      <c r="B8" s="5" t="n">
        <v>35856845</v>
      </c>
      <c r="C8" s="5" t="n">
        <v>23744527</v>
      </c>
    </row>
    <row r="9" spans="1:3">
      <c r="A9" s="3" t="s">
        <v>1170</v>
      </c>
    </row>
    <row r="10" spans="1:3">
      <c r="A10" s="4" t="s">
        <v>1164</v>
      </c>
      <c r="B10" s="5" t="n">
        <v>69404</v>
      </c>
      <c r="C10" s="5" t="n">
        <v>824027</v>
      </c>
    </row>
    <row r="11" spans="1:3">
      <c r="A11" s="4" t="s">
        <v>1165</v>
      </c>
      <c r="B11" s="5" t="n">
        <v>3953365</v>
      </c>
      <c r="C11" s="5" t="n">
        <v>1790090</v>
      </c>
    </row>
    <row r="12" spans="1:3">
      <c r="A12" s="4" t="s">
        <v>1166</v>
      </c>
      <c r="B12" s="5" t="n">
        <v>2364782</v>
      </c>
      <c r="C12" s="5" t="n">
        <v>6989471</v>
      </c>
    </row>
    <row r="13" spans="1:3">
      <c r="A13" s="4" t="s">
        <v>1167</v>
      </c>
      <c r="B13" s="5" t="n">
        <v>55759</v>
      </c>
      <c r="C13" s="5" t="n">
        <v>2315741</v>
      </c>
    </row>
    <row r="14" spans="1:3">
      <c r="A14" s="4" t="s">
        <v>1171</v>
      </c>
      <c r="B14" s="5" t="n">
        <v>6443310</v>
      </c>
      <c r="C14" s="5" t="n">
        <v>11919329</v>
      </c>
    </row>
    <row r="15" spans="1:3">
      <c r="A15" s="11" t="n">
        <v>1</v>
      </c>
    </row>
    <row r="16" spans="1:3">
      <c r="A16" s="3" t="s">
        <v>1163</v>
      </c>
    </row>
    <row r="17" spans="1:3">
      <c r="A17" s="4" t="s">
        <v>1164</v>
      </c>
      <c r="B17" s="5" t="n">
        <v>0</v>
      </c>
      <c r="C17" s="5" t="n">
        <v>0</v>
      </c>
    </row>
    <row r="18" spans="1:3">
      <c r="A18" s="4" t="s">
        <v>1165</v>
      </c>
      <c r="B18" s="5" t="n">
        <v>0</v>
      </c>
      <c r="C18" s="5" t="n">
        <v>0</v>
      </c>
    </row>
    <row r="19" spans="1:3">
      <c r="A19" s="4" t="s">
        <v>1166</v>
      </c>
      <c r="B19" s="5" t="n">
        <v>0</v>
      </c>
      <c r="C19" s="5" t="n">
        <v>0</v>
      </c>
    </row>
    <row r="20" spans="1:3">
      <c r="A20" s="4" t="s">
        <v>1167</v>
      </c>
      <c r="B20" s="5" t="n">
        <v>0</v>
      </c>
      <c r="C20" s="5" t="n">
        <v>0</v>
      </c>
    </row>
    <row r="21" spans="1:3">
      <c r="A21" s="4" t="s">
        <v>1168</v>
      </c>
      <c r="B21" s="5" t="n">
        <v>2195667</v>
      </c>
      <c r="C21" s="5" t="n">
        <v>2375435</v>
      </c>
    </row>
    <row r="22" spans="1:3">
      <c r="A22" s="4" t="s">
        <v>1169</v>
      </c>
      <c r="B22" s="5" t="n">
        <v>2195667</v>
      </c>
      <c r="C22" s="5" t="n">
        <v>2375435</v>
      </c>
    </row>
    <row r="23" spans="1:3">
      <c r="A23" s="3" t="s">
        <v>1170</v>
      </c>
    </row>
    <row r="24" spans="1:3">
      <c r="A24" s="4" t="s">
        <v>1164</v>
      </c>
      <c r="B24" s="5" t="n">
        <v>0</v>
      </c>
      <c r="C24" s="5" t="n">
        <v>0</v>
      </c>
    </row>
    <row r="25" spans="1:3">
      <c r="A25" s="4" t="s">
        <v>1165</v>
      </c>
      <c r="B25" s="5" t="n">
        <v>0</v>
      </c>
      <c r="C25" s="5" t="n">
        <v>0</v>
      </c>
    </row>
    <row r="26" spans="1:3">
      <c r="A26" s="4" t="s">
        <v>1166</v>
      </c>
      <c r="B26" s="5" t="n">
        <v>0</v>
      </c>
      <c r="C26" s="5" t="n">
        <v>0</v>
      </c>
    </row>
    <row r="27" spans="1:3">
      <c r="A27" s="4" t="s">
        <v>1167</v>
      </c>
      <c r="B27" s="5" t="n">
        <v>0</v>
      </c>
      <c r="C27" s="5" t="n">
        <v>0</v>
      </c>
    </row>
    <row r="28" spans="1:3">
      <c r="A28" s="4" t="s">
        <v>1171</v>
      </c>
      <c r="B28" s="5" t="n">
        <v>0</v>
      </c>
      <c r="C28" s="5" t="n">
        <v>0</v>
      </c>
    </row>
    <row r="29" spans="1:3">
      <c r="A29" s="11" t="n">
        <v>2</v>
      </c>
    </row>
    <row r="30" spans="1:3">
      <c r="A30" s="3" t="s">
        <v>1163</v>
      </c>
    </row>
    <row r="31" spans="1:3">
      <c r="A31" s="4" t="s">
        <v>1164</v>
      </c>
      <c r="B31" s="5" t="n">
        <v>1726743</v>
      </c>
      <c r="C31" s="5" t="n">
        <v>843420</v>
      </c>
    </row>
    <row r="32" spans="1:3">
      <c r="A32" s="4" t="s">
        <v>1165</v>
      </c>
      <c r="B32" s="5" t="n">
        <v>26991978</v>
      </c>
      <c r="C32" s="5" t="n">
        <v>18768013</v>
      </c>
    </row>
    <row r="33" spans="1:3">
      <c r="A33" s="4" t="s">
        <v>1166</v>
      </c>
      <c r="B33" s="5" t="n">
        <v>4705253</v>
      </c>
      <c r="C33" s="5" t="n">
        <v>1318675</v>
      </c>
    </row>
    <row r="34" spans="1:3">
      <c r="A34" s="4" t="s">
        <v>1167</v>
      </c>
      <c r="B34" s="5" t="n">
        <v>7656</v>
      </c>
      <c r="C34" s="5" t="n">
        <v>259436</v>
      </c>
    </row>
    <row r="35" spans="1:3">
      <c r="A35" s="4" t="s">
        <v>1168</v>
      </c>
      <c r="B35" s="5" t="n">
        <v>0</v>
      </c>
      <c r="C35" s="5" t="n">
        <v>0</v>
      </c>
    </row>
    <row r="36" spans="1:3">
      <c r="A36" s="4" t="s">
        <v>1169</v>
      </c>
      <c r="B36" s="5" t="n">
        <v>33431630</v>
      </c>
      <c r="C36" s="5" t="n">
        <v>21189544</v>
      </c>
    </row>
    <row r="37" spans="1:3">
      <c r="A37" s="3" t="s">
        <v>1170</v>
      </c>
    </row>
    <row r="38" spans="1:3">
      <c r="A38" s="4" t="s">
        <v>1164</v>
      </c>
      <c r="B38" s="5" t="n">
        <v>69404</v>
      </c>
      <c r="C38" s="5" t="n">
        <v>824027</v>
      </c>
    </row>
    <row r="39" spans="1:3">
      <c r="A39" s="4" t="s">
        <v>1165</v>
      </c>
      <c r="B39" s="5" t="n">
        <v>3953365</v>
      </c>
      <c r="C39" s="5" t="n">
        <v>1790090</v>
      </c>
    </row>
    <row r="40" spans="1:3">
      <c r="A40" s="4" t="s">
        <v>1166</v>
      </c>
      <c r="B40" s="5" t="n">
        <v>2364782</v>
      </c>
      <c r="C40" s="5" t="n">
        <v>6989471</v>
      </c>
    </row>
    <row r="41" spans="1:3">
      <c r="A41" s="4" t="s">
        <v>1167</v>
      </c>
      <c r="B41" s="5" t="n">
        <v>55759</v>
      </c>
      <c r="C41" s="5" t="n">
        <v>2315741</v>
      </c>
    </row>
    <row r="42" spans="1:3">
      <c r="A42" s="4" t="s">
        <v>1171</v>
      </c>
      <c r="B42" s="5" t="n">
        <v>6443310</v>
      </c>
      <c r="C42" s="5" t="n">
        <v>11919329</v>
      </c>
    </row>
    <row r="43" spans="1:3">
      <c r="A43" s="11" t="n">
        <v>3</v>
      </c>
    </row>
    <row r="44" spans="1:3">
      <c r="A44" s="3" t="s">
        <v>1163</v>
      </c>
    </row>
    <row r="45" spans="1:3">
      <c r="A45" s="4" t="s">
        <v>1164</v>
      </c>
      <c r="B45" s="5" t="n">
        <v>0</v>
      </c>
      <c r="C45" s="5" t="n">
        <v>0</v>
      </c>
    </row>
    <row r="46" spans="1:3">
      <c r="A46" s="4" t="s">
        <v>1165</v>
      </c>
      <c r="B46" s="5" t="n">
        <v>0</v>
      </c>
      <c r="C46" s="5" t="n">
        <v>0</v>
      </c>
    </row>
    <row r="47" spans="1:3">
      <c r="A47" s="4" t="s">
        <v>1166</v>
      </c>
      <c r="B47" s="5" t="n">
        <v>0</v>
      </c>
      <c r="C47" s="5" t="n">
        <v>0</v>
      </c>
    </row>
    <row r="48" spans="1:3">
      <c r="A48" s="4" t="s">
        <v>1167</v>
      </c>
      <c r="B48" s="5" t="n">
        <v>0</v>
      </c>
      <c r="C48" s="5" t="n">
        <v>0</v>
      </c>
    </row>
    <row r="49" spans="1:3">
      <c r="A49" s="4" t="s">
        <v>1168</v>
      </c>
      <c r="B49" s="5" t="n">
        <v>229549</v>
      </c>
      <c r="C49" s="5" t="n">
        <v>179549</v>
      </c>
    </row>
    <row r="50" spans="1:3">
      <c r="A50" s="4" t="s">
        <v>1169</v>
      </c>
      <c r="B50" s="5" t="n">
        <v>229549</v>
      </c>
      <c r="C50" s="5" t="n">
        <v>179549</v>
      </c>
    </row>
    <row r="51" spans="1:3">
      <c r="A51" s="3" t="s">
        <v>1170</v>
      </c>
    </row>
    <row r="52" spans="1:3">
      <c r="A52" s="4" t="s">
        <v>1164</v>
      </c>
      <c r="B52" s="5" t="n">
        <v>0</v>
      </c>
      <c r="C52" s="5" t="n">
        <v>0</v>
      </c>
    </row>
    <row r="53" spans="1:3">
      <c r="A53" s="4" t="s">
        <v>1165</v>
      </c>
      <c r="B53" s="5" t="n">
        <v>0</v>
      </c>
      <c r="C53" s="5" t="n">
        <v>0</v>
      </c>
    </row>
    <row r="54" spans="1:3">
      <c r="A54" s="4" t="s">
        <v>1166</v>
      </c>
      <c r="B54" s="5" t="n">
        <v>0</v>
      </c>
      <c r="C54" s="5" t="n">
        <v>0</v>
      </c>
    </row>
    <row r="55" spans="1:3">
      <c r="A55" s="4" t="s">
        <v>1167</v>
      </c>
      <c r="B55" s="5" t="n">
        <v>0</v>
      </c>
      <c r="C55" s="5" t="n">
        <v>0</v>
      </c>
    </row>
    <row r="56" spans="1:3">
      <c r="A56" s="4" t="s">
        <v>1171</v>
      </c>
      <c r="B56" s="6" t="n">
        <v>0</v>
      </c>
      <c r="C56" s="6"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7"/>
    <col customWidth="1" max="2" min="2" width="29"/>
    <col customWidth="1" max="3" min="3" width="14"/>
    <col customWidth="1" max="4" min="4" width="14"/>
  </cols>
  <sheetData>
    <row r="1" spans="1:4">
      <c r="A1" s="1" t="s">
        <v>1172</v>
      </c>
      <c r="C1" s="2" t="s">
        <v>27</v>
      </c>
      <c r="D1" s="2" t="s">
        <v>28</v>
      </c>
    </row>
    <row r="2" spans="1:4">
      <c r="A2" s="3" t="s">
        <v>1173</v>
      </c>
    </row>
    <row r="3" spans="1:4">
      <c r="A3" s="4" t="s">
        <v>794</v>
      </c>
      <c r="C3" s="6" t="n">
        <v>140452483</v>
      </c>
      <c r="D3" s="6" t="n">
        <v>101999046</v>
      </c>
    </row>
    <row r="4" spans="1:4">
      <c r="A4" s="4" t="s">
        <v>1106</v>
      </c>
      <c r="C4" s="5" t="n">
        <v>127810125</v>
      </c>
      <c r="D4" s="5" t="n">
        <v>148992036</v>
      </c>
    </row>
    <row r="5" spans="1:4">
      <c r="A5" s="4" t="s">
        <v>1174</v>
      </c>
    </row>
    <row r="6" spans="1:4">
      <c r="A6" s="3" t="s">
        <v>1173</v>
      </c>
    </row>
    <row r="7" spans="1:4">
      <c r="A7" s="4" t="s">
        <v>794</v>
      </c>
      <c r="C7" s="5" t="n">
        <v>113957750</v>
      </c>
      <c r="D7" s="5" t="n">
        <v>80010080</v>
      </c>
    </row>
    <row r="8" spans="1:4">
      <c r="A8" s="4" t="s">
        <v>1106</v>
      </c>
      <c r="C8" s="5" t="n">
        <v>25959595</v>
      </c>
      <c r="D8" s="5" t="n">
        <v>26453065</v>
      </c>
    </row>
    <row r="9" spans="1:4">
      <c r="A9" s="4" t="s">
        <v>1175</v>
      </c>
    </row>
    <row r="10" spans="1:4">
      <c r="A10" s="3" t="s">
        <v>1173</v>
      </c>
    </row>
    <row r="11" spans="1:4">
      <c r="A11" s="4" t="s">
        <v>794</v>
      </c>
      <c r="B11" s="4" t="s">
        <v>106</v>
      </c>
      <c r="C11" s="5" t="n">
        <v>23144728</v>
      </c>
      <c r="D11" s="5" t="n">
        <v>14042688</v>
      </c>
    </row>
    <row r="12" spans="1:4">
      <c r="A12" s="4" t="s">
        <v>1106</v>
      </c>
      <c r="B12" s="4" t="s">
        <v>106</v>
      </c>
      <c r="C12" s="5" t="n">
        <v>98259850</v>
      </c>
      <c r="D12" s="5" t="n">
        <v>118565920</v>
      </c>
    </row>
    <row r="13" spans="1:4">
      <c r="A13" s="4" t="s">
        <v>1176</v>
      </c>
    </row>
    <row r="14" spans="1:4">
      <c r="A14" s="3" t="s">
        <v>1173</v>
      </c>
    </row>
    <row r="15" spans="1:4">
      <c r="A15" s="4" t="s">
        <v>794</v>
      </c>
      <c r="C15" s="5" t="n">
        <v>37037</v>
      </c>
      <c r="D15" s="5" t="n">
        <v>0</v>
      </c>
    </row>
    <row r="16" spans="1:4">
      <c r="A16" s="4" t="s">
        <v>1106</v>
      </c>
      <c r="C16" s="5" t="n">
        <v>460338</v>
      </c>
      <c r="D16" s="5" t="n">
        <v>0</v>
      </c>
    </row>
    <row r="17" spans="1:4">
      <c r="A17" s="4" t="s">
        <v>1177</v>
      </c>
    </row>
    <row r="18" spans="1:4">
      <c r="A18" s="3" t="s">
        <v>1173</v>
      </c>
    </row>
    <row r="19" spans="1:4">
      <c r="A19" s="4" t="s">
        <v>794</v>
      </c>
      <c r="B19" s="4" t="s">
        <v>778</v>
      </c>
      <c r="C19" s="5" t="n">
        <v>3257209</v>
      </c>
      <c r="D19" s="5" t="n">
        <v>5630537</v>
      </c>
    </row>
    <row r="20" spans="1:4">
      <c r="A20" s="4" t="s">
        <v>1106</v>
      </c>
      <c r="B20" s="4" t="s">
        <v>778</v>
      </c>
      <c r="C20" s="5" t="n">
        <v>3130342</v>
      </c>
      <c r="D20" s="5" t="n">
        <v>3973051</v>
      </c>
    </row>
    <row r="21" spans="1:4">
      <c r="A21" s="4" t="s">
        <v>1148</v>
      </c>
    </row>
    <row r="22" spans="1:4">
      <c r="A22" s="3" t="s">
        <v>1173</v>
      </c>
    </row>
    <row r="23" spans="1:4">
      <c r="A23" s="4" t="s">
        <v>794</v>
      </c>
      <c r="B23" s="4" t="s">
        <v>934</v>
      </c>
      <c r="C23" s="5" t="n">
        <v>55759</v>
      </c>
      <c r="D23" s="5" t="n">
        <v>2315741</v>
      </c>
    </row>
    <row r="24" spans="1:4">
      <c r="A24" s="4" t="s">
        <v>1106</v>
      </c>
      <c r="B24" s="4" t="s">
        <v>934</v>
      </c>
      <c r="C24" s="6" t="n">
        <v>0</v>
      </c>
      <c r="D24" s="6" t="n">
        <v>0</v>
      </c>
    </row>
    <row r="25" spans="1:4"/>
    <row r="26" spans="1:4">
      <c r="A26" s="4" t="s">
        <v>106</v>
      </c>
      <c r="B26" s="4" t="s">
        <v>1178</v>
      </c>
    </row>
    <row r="27" spans="1:4">
      <c r="A27" s="4" t="s">
        <v>778</v>
      </c>
      <c r="B27" s="4" t="s">
        <v>1179</v>
      </c>
    </row>
    <row r="28" spans="1:4">
      <c r="A28" s="4" t="s">
        <v>934</v>
      </c>
      <c r="B28" s="4" t="s">
        <v>1180</v>
      </c>
    </row>
  </sheetData>
  <mergeCells count="5">
    <mergeCell ref="A1:B1"/>
    <mergeCell ref="A25:C25"/>
    <mergeCell ref="B26:C26"/>
    <mergeCell ref="B27:C27"/>
    <mergeCell ref="B28:C28"/>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7</v>
      </c>
      <c r="C1" s="2" t="s">
        <v>28</v>
      </c>
    </row>
    <row r="2" spans="1:3">
      <c r="A2" s="3" t="s">
        <v>1173</v>
      </c>
    </row>
    <row r="3" spans="1:3">
      <c r="A3" s="4" t="s">
        <v>1182</v>
      </c>
      <c r="B3" s="6" t="n">
        <v>113957750</v>
      </c>
      <c r="C3" s="6" t="n">
        <v>80010080</v>
      </c>
    </row>
    <row r="4" spans="1:3">
      <c r="A4" s="4" t="s">
        <v>1183</v>
      </c>
    </row>
    <row r="5" spans="1:3">
      <c r="A5" s="3" t="s">
        <v>1173</v>
      </c>
    </row>
    <row r="6" spans="1:3">
      <c r="A6" s="4" t="s">
        <v>1182</v>
      </c>
      <c r="B6" s="5" t="n">
        <v>45044812</v>
      </c>
      <c r="C6" s="5" t="n">
        <v>22296938</v>
      </c>
    </row>
    <row r="7" spans="1:3">
      <c r="A7" s="4" t="s">
        <v>1184</v>
      </c>
    </row>
    <row r="8" spans="1:3">
      <c r="A8" s="3" t="s">
        <v>1173</v>
      </c>
    </row>
    <row r="9" spans="1:3">
      <c r="A9" s="4" t="s">
        <v>1182</v>
      </c>
      <c r="B9" s="6" t="n">
        <v>68912938</v>
      </c>
      <c r="C9" s="6" t="n">
        <v>43804542</v>
      </c>
    </row>
    <row r="10" spans="1:3">
      <c r="A10" s="4" t="s">
        <v>1185</v>
      </c>
    </row>
    <row r="11" spans="1:3">
      <c r="A11" s="3" t="s">
        <v>1173</v>
      </c>
    </row>
    <row r="12" spans="1:3">
      <c r="A12" s="4" t="s">
        <v>1186</v>
      </c>
      <c r="B12" s="4" t="s">
        <v>1187</v>
      </c>
    </row>
    <row r="13" spans="1:3">
      <c r="A13" s="4" t="s">
        <v>1188</v>
      </c>
      <c r="B13" s="4" t="s">
        <v>1187</v>
      </c>
    </row>
    <row r="14" spans="1:3">
      <c r="A14" s="4" t="s">
        <v>1182</v>
      </c>
      <c r="B14" s="6" t="n">
        <v>50552</v>
      </c>
    </row>
    <row r="15" spans="1:3">
      <c r="A15" s="4" t="s">
        <v>1189</v>
      </c>
    </row>
    <row r="16" spans="1:3">
      <c r="A16" s="3" t="s">
        <v>1173</v>
      </c>
    </row>
    <row r="17" spans="1:3">
      <c r="A17" s="4" t="s">
        <v>1182</v>
      </c>
      <c r="B17" s="5" t="n">
        <v>50552</v>
      </c>
    </row>
    <row r="18" spans="1:3">
      <c r="A18" s="4" t="s">
        <v>1190</v>
      </c>
    </row>
    <row r="19" spans="1:3">
      <c r="A19" s="3" t="s">
        <v>1173</v>
      </c>
    </row>
    <row r="20" spans="1:3">
      <c r="A20" s="4" t="s">
        <v>1182</v>
      </c>
      <c r="B20" s="6" t="n">
        <v>0</v>
      </c>
    </row>
    <row r="21" spans="1:3">
      <c r="A21" s="4" t="s">
        <v>1191</v>
      </c>
    </row>
    <row r="22" spans="1:3">
      <c r="A22" s="3" t="s">
        <v>1173</v>
      </c>
    </row>
    <row r="23" spans="1:3">
      <c r="A23" s="4" t="s">
        <v>1186</v>
      </c>
      <c r="B23" s="4" t="s">
        <v>1192</v>
      </c>
    </row>
    <row r="24" spans="1:3">
      <c r="A24" s="4" t="s">
        <v>1188</v>
      </c>
      <c r="B24" s="4" t="s">
        <v>1192</v>
      </c>
    </row>
    <row r="25" spans="1:3">
      <c r="A25" s="4" t="s">
        <v>1182</v>
      </c>
      <c r="B25" s="6" t="n">
        <v>981479</v>
      </c>
    </row>
    <row r="26" spans="1:3">
      <c r="A26" s="4" t="s">
        <v>1193</v>
      </c>
    </row>
    <row r="27" spans="1:3">
      <c r="A27" s="3" t="s">
        <v>1173</v>
      </c>
    </row>
    <row r="28" spans="1:3">
      <c r="A28" s="4" t="s">
        <v>1182</v>
      </c>
      <c r="B28" s="5" t="n">
        <v>981479</v>
      </c>
    </row>
    <row r="29" spans="1:3">
      <c r="A29" s="4" t="s">
        <v>1194</v>
      </c>
    </row>
    <row r="30" spans="1:3">
      <c r="A30" s="3" t="s">
        <v>1173</v>
      </c>
    </row>
    <row r="31" spans="1:3">
      <c r="A31" s="4" t="s">
        <v>1182</v>
      </c>
      <c r="B31" s="6" t="n">
        <v>0</v>
      </c>
    </row>
    <row r="32" spans="1:3">
      <c r="A32" s="4" t="s">
        <v>1195</v>
      </c>
    </row>
    <row r="33" spans="1:3">
      <c r="A33" s="3" t="s">
        <v>1173</v>
      </c>
    </row>
    <row r="34" spans="1:3">
      <c r="A34" s="4" t="s">
        <v>1186</v>
      </c>
      <c r="B34" s="4" t="s">
        <v>1196</v>
      </c>
    </row>
    <row r="35" spans="1:3">
      <c r="A35" s="4" t="s">
        <v>1188</v>
      </c>
      <c r="B35" s="4" t="s">
        <v>1196</v>
      </c>
    </row>
    <row r="36" spans="1:3">
      <c r="A36" s="4" t="s">
        <v>1182</v>
      </c>
      <c r="B36" s="6" t="n">
        <v>150510</v>
      </c>
    </row>
    <row r="37" spans="1:3">
      <c r="A37" s="4" t="s">
        <v>1197</v>
      </c>
    </row>
    <row r="38" spans="1:3">
      <c r="A38" s="3" t="s">
        <v>1173</v>
      </c>
    </row>
    <row r="39" spans="1:3">
      <c r="A39" s="4" t="s">
        <v>1182</v>
      </c>
      <c r="B39" s="5" t="n">
        <v>150510</v>
      </c>
    </row>
    <row r="40" spans="1:3">
      <c r="A40" s="4" t="s">
        <v>1198</v>
      </c>
    </row>
    <row r="41" spans="1:3">
      <c r="A41" s="3" t="s">
        <v>1173</v>
      </c>
    </row>
    <row r="42" spans="1:3">
      <c r="A42" s="4" t="s">
        <v>1182</v>
      </c>
      <c r="B42" s="6" t="n">
        <v>0</v>
      </c>
    </row>
    <row r="43" spans="1:3">
      <c r="A43" s="4" t="s">
        <v>1195</v>
      </c>
    </row>
    <row r="44" spans="1:3">
      <c r="A44" s="3" t="s">
        <v>1173</v>
      </c>
    </row>
    <row r="45" spans="1:3">
      <c r="A45" s="4" t="s">
        <v>1186</v>
      </c>
      <c r="B45" s="4" t="s">
        <v>1199</v>
      </c>
    </row>
    <row r="46" spans="1:3">
      <c r="A46" s="4" t="s">
        <v>1188</v>
      </c>
      <c r="B46" s="4" t="s">
        <v>1199</v>
      </c>
    </row>
    <row r="47" spans="1:3">
      <c r="A47" s="4" t="s">
        <v>1182</v>
      </c>
      <c r="B47" s="6" t="n">
        <v>4742</v>
      </c>
    </row>
    <row r="48" spans="1:3">
      <c r="A48" s="4" t="s">
        <v>1197</v>
      </c>
    </row>
    <row r="49" spans="1:3">
      <c r="A49" s="3" t="s">
        <v>1173</v>
      </c>
    </row>
    <row r="50" spans="1:3">
      <c r="A50" s="4" t="s">
        <v>1182</v>
      </c>
      <c r="B50" s="5" t="n">
        <v>4742</v>
      </c>
    </row>
    <row r="51" spans="1:3">
      <c r="A51" s="4" t="s">
        <v>1198</v>
      </c>
    </row>
    <row r="52" spans="1:3">
      <c r="A52" s="3" t="s">
        <v>1173</v>
      </c>
    </row>
    <row r="53" spans="1:3">
      <c r="A53" s="4" t="s">
        <v>1182</v>
      </c>
      <c r="B53" s="6" t="n">
        <v>0</v>
      </c>
    </row>
    <row r="54" spans="1:3">
      <c r="A54" s="4" t="s">
        <v>1200</v>
      </c>
    </row>
    <row r="55" spans="1:3">
      <c r="A55" s="3" t="s">
        <v>1173</v>
      </c>
    </row>
    <row r="56" spans="1:3">
      <c r="A56" s="4" t="s">
        <v>1186</v>
      </c>
      <c r="B56" s="4" t="s">
        <v>1201</v>
      </c>
    </row>
    <row r="57" spans="1:3">
      <c r="A57" s="4" t="s">
        <v>1188</v>
      </c>
      <c r="B57" s="4" t="s">
        <v>1201</v>
      </c>
    </row>
    <row r="58" spans="1:3">
      <c r="A58" s="4" t="s">
        <v>1182</v>
      </c>
      <c r="B58" s="6" t="n">
        <v>218647</v>
      </c>
    </row>
    <row r="59" spans="1:3">
      <c r="A59" s="4" t="s">
        <v>1202</v>
      </c>
    </row>
    <row r="60" spans="1:3">
      <c r="A60" s="3" t="s">
        <v>1173</v>
      </c>
    </row>
    <row r="61" spans="1:3">
      <c r="A61" s="4" t="s">
        <v>1182</v>
      </c>
      <c r="B61" s="5" t="n">
        <v>218647</v>
      </c>
    </row>
    <row r="62" spans="1:3">
      <c r="A62" s="4" t="s">
        <v>1203</v>
      </c>
    </row>
    <row r="63" spans="1:3">
      <c r="A63" s="3" t="s">
        <v>1173</v>
      </c>
    </row>
    <row r="64" spans="1:3">
      <c r="A64" s="4" t="s">
        <v>1182</v>
      </c>
      <c r="B64" s="6" t="n">
        <v>0</v>
      </c>
    </row>
    <row r="65" spans="1:3">
      <c r="A65" s="4" t="s">
        <v>1204</v>
      </c>
    </row>
    <row r="66" spans="1:3">
      <c r="A66" s="3" t="s">
        <v>1173</v>
      </c>
    </row>
    <row r="67" spans="1:3">
      <c r="A67" s="4" t="s">
        <v>1186</v>
      </c>
      <c r="B67" s="4" t="s">
        <v>1205</v>
      </c>
    </row>
    <row r="68" spans="1:3">
      <c r="A68" s="4" t="s">
        <v>1188</v>
      </c>
      <c r="B68" s="4" t="s">
        <v>1205</v>
      </c>
    </row>
    <row r="69" spans="1:3">
      <c r="A69" s="4" t="s">
        <v>1182</v>
      </c>
      <c r="B69" s="6" t="n">
        <v>5105759</v>
      </c>
    </row>
    <row r="70" spans="1:3">
      <c r="A70" s="4" t="s">
        <v>1206</v>
      </c>
    </row>
    <row r="71" spans="1:3">
      <c r="A71" s="3" t="s">
        <v>1173</v>
      </c>
    </row>
    <row r="72" spans="1:3">
      <c r="A72" s="4" t="s">
        <v>1182</v>
      </c>
      <c r="B72" s="5" t="n">
        <v>105759</v>
      </c>
    </row>
    <row r="73" spans="1:3">
      <c r="A73" s="4" t="s">
        <v>1207</v>
      </c>
    </row>
    <row r="74" spans="1:3">
      <c r="A74" s="3" t="s">
        <v>1173</v>
      </c>
    </row>
    <row r="75" spans="1:3">
      <c r="A75" s="4" t="s">
        <v>1182</v>
      </c>
      <c r="B75" s="6" t="n">
        <v>5000000</v>
      </c>
    </row>
    <row r="76" spans="1:3">
      <c r="A76" s="4" t="s">
        <v>1208</v>
      </c>
    </row>
    <row r="77" spans="1:3">
      <c r="A77" s="3" t="s">
        <v>1173</v>
      </c>
    </row>
    <row r="78" spans="1:3">
      <c r="A78" s="4" t="s">
        <v>1186</v>
      </c>
      <c r="B78" s="4" t="s">
        <v>1209</v>
      </c>
      <c r="C78" s="4" t="s">
        <v>1209</v>
      </c>
    </row>
    <row r="79" spans="1:3">
      <c r="A79" s="4" t="s">
        <v>1188</v>
      </c>
      <c r="B79" s="4" t="s">
        <v>1210</v>
      </c>
      <c r="C79" s="4" t="s">
        <v>1210</v>
      </c>
    </row>
    <row r="80" spans="1:3">
      <c r="A80" s="4" t="s">
        <v>1182</v>
      </c>
      <c r="B80" s="6" t="n">
        <v>702808</v>
      </c>
      <c r="C80" s="6" t="n">
        <v>1415173</v>
      </c>
    </row>
    <row r="81" spans="1:3">
      <c r="A81" s="4" t="s">
        <v>1211</v>
      </c>
    </row>
    <row r="82" spans="1:3">
      <c r="A82" s="3" t="s">
        <v>1173</v>
      </c>
    </row>
    <row r="83" spans="1:3">
      <c r="A83" s="4" t="s">
        <v>1182</v>
      </c>
      <c r="B83" s="5" t="n">
        <v>702808</v>
      </c>
      <c r="C83" s="5" t="n">
        <v>721923</v>
      </c>
    </row>
    <row r="84" spans="1:3">
      <c r="A84" s="4" t="s">
        <v>1212</v>
      </c>
    </row>
    <row r="85" spans="1:3">
      <c r="A85" s="3" t="s">
        <v>1173</v>
      </c>
    </row>
    <row r="86" spans="1:3">
      <c r="A86" s="4" t="s">
        <v>1182</v>
      </c>
      <c r="B86" s="6" t="n">
        <v>0</v>
      </c>
      <c r="C86" s="6" t="n">
        <v>693250</v>
      </c>
    </row>
    <row r="87" spans="1:3">
      <c r="A87" s="4" t="s">
        <v>1213</v>
      </c>
    </row>
    <row r="88" spans="1:3">
      <c r="A88" s="3" t="s">
        <v>1173</v>
      </c>
    </row>
    <row r="89" spans="1:3">
      <c r="A89" s="4" t="s">
        <v>1186</v>
      </c>
      <c r="B89" s="4" t="s">
        <v>1214</v>
      </c>
    </row>
    <row r="90" spans="1:3">
      <c r="A90" s="4" t="s">
        <v>1188</v>
      </c>
      <c r="B90" s="4" t="s">
        <v>1214</v>
      </c>
    </row>
    <row r="91" spans="1:3">
      <c r="A91" s="4" t="s">
        <v>1182</v>
      </c>
      <c r="B91" s="6" t="n">
        <v>5083469</v>
      </c>
    </row>
    <row r="92" spans="1:3">
      <c r="A92" s="4" t="s">
        <v>1215</v>
      </c>
    </row>
    <row r="93" spans="1:3">
      <c r="A93" s="3" t="s">
        <v>1173</v>
      </c>
    </row>
    <row r="94" spans="1:3">
      <c r="A94" s="4" t="s">
        <v>1182</v>
      </c>
      <c r="B94" s="5" t="n">
        <v>83469</v>
      </c>
    </row>
    <row r="95" spans="1:3">
      <c r="A95" s="4" t="s">
        <v>1216</v>
      </c>
    </row>
    <row r="96" spans="1:3">
      <c r="A96" s="3" t="s">
        <v>1173</v>
      </c>
    </row>
    <row r="97" spans="1:3">
      <c r="A97" s="4" t="s">
        <v>1182</v>
      </c>
      <c r="B97" s="6" t="n">
        <v>5000000</v>
      </c>
    </row>
    <row r="98" spans="1:3">
      <c r="A98" s="4" t="s">
        <v>1217</v>
      </c>
    </row>
    <row r="99" spans="1:3">
      <c r="A99" s="3" t="s">
        <v>1173</v>
      </c>
    </row>
    <row r="100" spans="1:3">
      <c r="A100" s="4" t="s">
        <v>1186</v>
      </c>
      <c r="B100" s="4" t="s">
        <v>1218</v>
      </c>
      <c r="C100" s="4" t="s">
        <v>1219</v>
      </c>
    </row>
    <row r="101" spans="1:3">
      <c r="A101" s="4" t="s">
        <v>1188</v>
      </c>
      <c r="B101" s="4" t="s">
        <v>1218</v>
      </c>
      <c r="C101" s="4" t="s">
        <v>1220</v>
      </c>
    </row>
    <row r="102" spans="1:3">
      <c r="A102" s="4" t="s">
        <v>1182</v>
      </c>
      <c r="B102" s="6" t="n">
        <v>12469216</v>
      </c>
      <c r="C102" s="6" t="n">
        <v>13480805</v>
      </c>
    </row>
    <row r="103" spans="1:3">
      <c r="A103" s="4" t="s">
        <v>1221</v>
      </c>
    </row>
    <row r="104" spans="1:3">
      <c r="A104" s="3" t="s">
        <v>1173</v>
      </c>
    </row>
    <row r="105" spans="1:3">
      <c r="A105" s="4" t="s">
        <v>1182</v>
      </c>
      <c r="B105" s="5" t="n">
        <v>174216</v>
      </c>
      <c r="C105" s="5" t="n">
        <v>13480805</v>
      </c>
    </row>
    <row r="106" spans="1:3">
      <c r="A106" s="4" t="s">
        <v>1222</v>
      </c>
    </row>
    <row r="107" spans="1:3">
      <c r="A107" s="3" t="s">
        <v>1173</v>
      </c>
    </row>
    <row r="108" spans="1:3">
      <c r="A108" s="4" t="s">
        <v>1182</v>
      </c>
      <c r="B108" s="6" t="n">
        <v>12295000</v>
      </c>
      <c r="C108" s="6" t="n">
        <v>0</v>
      </c>
    </row>
    <row r="109" spans="1:3">
      <c r="A109" s="4" t="s">
        <v>1223</v>
      </c>
    </row>
    <row r="110" spans="1:3">
      <c r="A110" s="3" t="s">
        <v>1173</v>
      </c>
    </row>
    <row r="111" spans="1:3">
      <c r="A111" s="4" t="s">
        <v>1186</v>
      </c>
      <c r="B111" s="4" t="s">
        <v>1224</v>
      </c>
    </row>
    <row r="112" spans="1:3">
      <c r="A112" s="4" t="s">
        <v>1188</v>
      </c>
      <c r="B112" s="4" t="s">
        <v>1224</v>
      </c>
    </row>
    <row r="113" spans="1:3">
      <c r="A113" s="4" t="s">
        <v>1182</v>
      </c>
      <c r="B113" s="6" t="n">
        <v>6217377</v>
      </c>
    </row>
    <row r="114" spans="1:3">
      <c r="A114" s="4" t="s">
        <v>1225</v>
      </c>
    </row>
    <row r="115" spans="1:3">
      <c r="A115" s="3" t="s">
        <v>1173</v>
      </c>
    </row>
    <row r="116" spans="1:3">
      <c r="A116" s="4" t="s">
        <v>1182</v>
      </c>
      <c r="B116" s="5" t="n">
        <v>69877</v>
      </c>
    </row>
    <row r="117" spans="1:3">
      <c r="A117" s="4" t="s">
        <v>1226</v>
      </c>
    </row>
    <row r="118" spans="1:3">
      <c r="A118" s="3" t="s">
        <v>1173</v>
      </c>
    </row>
    <row r="119" spans="1:3">
      <c r="A119" s="4" t="s">
        <v>1182</v>
      </c>
      <c r="B119" s="6" t="n">
        <v>6147500</v>
      </c>
    </row>
    <row r="120" spans="1:3">
      <c r="A120" s="4" t="s">
        <v>1227</v>
      </c>
    </row>
    <row r="121" spans="1:3">
      <c r="A121" s="3" t="s">
        <v>1173</v>
      </c>
    </row>
    <row r="122" spans="1:3">
      <c r="A122" s="4" t="s">
        <v>1186</v>
      </c>
      <c r="B122" s="4" t="s">
        <v>1228</v>
      </c>
    </row>
    <row r="123" spans="1:3">
      <c r="A123" s="4" t="s">
        <v>1188</v>
      </c>
      <c r="B123" s="4" t="s">
        <v>1228</v>
      </c>
    </row>
    <row r="124" spans="1:3">
      <c r="A124" s="4" t="s">
        <v>1182</v>
      </c>
      <c r="B124" s="6" t="n">
        <v>15249</v>
      </c>
    </row>
    <row r="125" spans="1:3">
      <c r="A125" s="4" t="s">
        <v>1229</v>
      </c>
    </row>
    <row r="126" spans="1:3">
      <c r="A126" s="3" t="s">
        <v>1173</v>
      </c>
    </row>
    <row r="127" spans="1:3">
      <c r="A127" s="4" t="s">
        <v>1182</v>
      </c>
      <c r="B127" s="5" t="n">
        <v>15249</v>
      </c>
    </row>
    <row r="128" spans="1:3">
      <c r="A128" s="4" t="s">
        <v>1230</v>
      </c>
    </row>
    <row r="129" spans="1:3">
      <c r="A129" s="3" t="s">
        <v>1173</v>
      </c>
    </row>
    <row r="130" spans="1:3">
      <c r="A130" s="4" t="s">
        <v>1182</v>
      </c>
      <c r="B130" s="6" t="n">
        <v>0</v>
      </c>
    </row>
    <row r="131" spans="1:3">
      <c r="A131" s="4" t="s">
        <v>1231</v>
      </c>
    </row>
    <row r="132" spans="1:3">
      <c r="A132" s="3" t="s">
        <v>1173</v>
      </c>
    </row>
    <row r="133" spans="1:3">
      <c r="A133" s="4" t="s">
        <v>1186</v>
      </c>
      <c r="C133" s="4" t="s">
        <v>1232</v>
      </c>
    </row>
    <row r="134" spans="1:3">
      <c r="A134" s="4" t="s">
        <v>1188</v>
      </c>
      <c r="C134" s="4" t="s">
        <v>1233</v>
      </c>
    </row>
    <row r="135" spans="1:3">
      <c r="A135" s="4" t="s">
        <v>1182</v>
      </c>
      <c r="C135" s="6" t="n">
        <v>10084849</v>
      </c>
    </row>
    <row r="136" spans="1:3">
      <c r="A136" s="4" t="s">
        <v>1234</v>
      </c>
    </row>
    <row r="137" spans="1:3">
      <c r="A137" s="3" t="s">
        <v>1173</v>
      </c>
    </row>
    <row r="138" spans="1:3">
      <c r="A138" s="4" t="s">
        <v>1182</v>
      </c>
      <c r="C138" s="5" t="n">
        <v>42799</v>
      </c>
    </row>
    <row r="139" spans="1:3">
      <c r="A139" s="4" t="s">
        <v>1235</v>
      </c>
    </row>
    <row r="140" spans="1:3">
      <c r="A140" s="3" t="s">
        <v>1173</v>
      </c>
    </row>
    <row r="141" spans="1:3">
      <c r="A141" s="4" t="s">
        <v>1182</v>
      </c>
      <c r="C141" s="6" t="n">
        <v>10042050</v>
      </c>
    </row>
    <row r="142" spans="1:3">
      <c r="A142" s="4" t="s">
        <v>1236</v>
      </c>
    </row>
    <row r="143" spans="1:3">
      <c r="A143" s="3" t="s">
        <v>1173</v>
      </c>
    </row>
    <row r="144" spans="1:3">
      <c r="A144" s="4" t="s">
        <v>1186</v>
      </c>
      <c r="B144" s="4" t="s">
        <v>1237</v>
      </c>
    </row>
    <row r="145" spans="1:3">
      <c r="A145" s="4" t="s">
        <v>1188</v>
      </c>
      <c r="B145" s="4" t="s">
        <v>1237</v>
      </c>
    </row>
    <row r="146" spans="1:3">
      <c r="A146" s="4" t="s">
        <v>1182</v>
      </c>
      <c r="B146" s="6" t="n">
        <v>6223872</v>
      </c>
    </row>
    <row r="147" spans="1:3">
      <c r="A147" s="4" t="s">
        <v>1238</v>
      </c>
    </row>
    <row r="148" spans="1:3">
      <c r="A148" s="3" t="s">
        <v>1173</v>
      </c>
    </row>
    <row r="149" spans="1:3">
      <c r="A149" s="4" t="s">
        <v>1182</v>
      </c>
      <c r="B149" s="5" t="n">
        <v>6223872</v>
      </c>
    </row>
    <row r="150" spans="1:3">
      <c r="A150" s="4" t="s">
        <v>1239</v>
      </c>
    </row>
    <row r="151" spans="1:3">
      <c r="A151" s="3" t="s">
        <v>1173</v>
      </c>
    </row>
    <row r="152" spans="1:3">
      <c r="A152" s="4" t="s">
        <v>1182</v>
      </c>
      <c r="B152" s="6" t="n">
        <v>0</v>
      </c>
    </row>
    <row r="153" spans="1:3">
      <c r="A153" s="4" t="s">
        <v>1240</v>
      </c>
    </row>
    <row r="154" spans="1:3">
      <c r="A154" s="3" t="s">
        <v>1173</v>
      </c>
    </row>
    <row r="155" spans="1:3">
      <c r="A155" s="4" t="s">
        <v>1186</v>
      </c>
      <c r="B155" s="4" t="s">
        <v>1241</v>
      </c>
    </row>
    <row r="156" spans="1:3">
      <c r="A156" s="4" t="s">
        <v>1188</v>
      </c>
      <c r="B156" s="4" t="s">
        <v>1241</v>
      </c>
    </row>
    <row r="157" spans="1:3">
      <c r="A157" s="4" t="s">
        <v>1182</v>
      </c>
      <c r="B157" s="6" t="n">
        <v>10003433</v>
      </c>
    </row>
    <row r="158" spans="1:3">
      <c r="A158" s="4" t="s">
        <v>1242</v>
      </c>
    </row>
    <row r="159" spans="1:3">
      <c r="A159" s="3" t="s">
        <v>1173</v>
      </c>
    </row>
    <row r="160" spans="1:3">
      <c r="A160" s="4" t="s">
        <v>1182</v>
      </c>
      <c r="B160" s="5" t="n">
        <v>10003433</v>
      </c>
    </row>
    <row r="161" spans="1:3">
      <c r="A161" s="4" t="s">
        <v>1243</v>
      </c>
    </row>
    <row r="162" spans="1:3">
      <c r="A162" s="3" t="s">
        <v>1173</v>
      </c>
    </row>
    <row r="163" spans="1:3">
      <c r="A163" s="4" t="s">
        <v>1182</v>
      </c>
      <c r="B163" s="6" t="n">
        <v>0</v>
      </c>
    </row>
    <row r="164" spans="1:3">
      <c r="A164" s="4" t="s">
        <v>1244</v>
      </c>
    </row>
    <row r="165" spans="1:3">
      <c r="A165" s="3" t="s">
        <v>1173</v>
      </c>
    </row>
    <row r="166" spans="1:3">
      <c r="A166" s="4" t="s">
        <v>1186</v>
      </c>
      <c r="B166" s="4" t="s">
        <v>1245</v>
      </c>
      <c r="C166" s="4" t="s">
        <v>1246</v>
      </c>
    </row>
    <row r="167" spans="1:3">
      <c r="A167" s="4" t="s">
        <v>1188</v>
      </c>
      <c r="B167" s="4" t="s">
        <v>1245</v>
      </c>
      <c r="C167" s="4" t="s">
        <v>1246</v>
      </c>
    </row>
    <row r="168" spans="1:3">
      <c r="A168" s="4" t="s">
        <v>1182</v>
      </c>
      <c r="B168" s="6" t="n">
        <v>6461912</v>
      </c>
      <c r="C168" s="6" t="n">
        <v>4354486</v>
      </c>
    </row>
    <row r="169" spans="1:3">
      <c r="A169" s="4" t="s">
        <v>1247</v>
      </c>
    </row>
    <row r="170" spans="1:3">
      <c r="A170" s="3" t="s">
        <v>1173</v>
      </c>
    </row>
    <row r="171" spans="1:3">
      <c r="A171" s="4" t="s">
        <v>1182</v>
      </c>
      <c r="B171" s="5" t="n">
        <v>7037</v>
      </c>
      <c r="C171" s="5" t="n">
        <v>4354486</v>
      </c>
    </row>
    <row r="172" spans="1:3">
      <c r="A172" s="4" t="s">
        <v>1248</v>
      </c>
    </row>
    <row r="173" spans="1:3">
      <c r="A173" s="3" t="s">
        <v>1173</v>
      </c>
    </row>
    <row r="174" spans="1:3">
      <c r="A174" s="4" t="s">
        <v>1182</v>
      </c>
      <c r="B174" s="6" t="n">
        <v>6454875</v>
      </c>
      <c r="C174" s="6" t="n">
        <v>0</v>
      </c>
    </row>
    <row r="175" spans="1:3">
      <c r="A175" s="4" t="s">
        <v>1244</v>
      </c>
    </row>
    <row r="176" spans="1:3">
      <c r="A176" s="3" t="s">
        <v>1173</v>
      </c>
    </row>
    <row r="177" spans="1:3">
      <c r="A177" s="4" t="s">
        <v>1186</v>
      </c>
      <c r="C177" s="4" t="s">
        <v>1249</v>
      </c>
    </row>
    <row r="178" spans="1:3">
      <c r="A178" s="4" t="s">
        <v>1188</v>
      </c>
      <c r="C178" s="4" t="s">
        <v>1249</v>
      </c>
    </row>
    <row r="179" spans="1:3">
      <c r="A179" s="4" t="s">
        <v>1182</v>
      </c>
      <c r="C179" s="6" t="n">
        <v>2688206</v>
      </c>
    </row>
    <row r="180" spans="1:3">
      <c r="A180" s="4" t="s">
        <v>1247</v>
      </c>
    </row>
    <row r="181" spans="1:3">
      <c r="A181" s="3" t="s">
        <v>1173</v>
      </c>
    </row>
    <row r="182" spans="1:3">
      <c r="A182" s="4" t="s">
        <v>1182</v>
      </c>
      <c r="C182" s="5" t="n">
        <v>10328</v>
      </c>
    </row>
    <row r="183" spans="1:3">
      <c r="A183" s="4" t="s">
        <v>1248</v>
      </c>
    </row>
    <row r="184" spans="1:3">
      <c r="A184" s="3" t="s">
        <v>1173</v>
      </c>
    </row>
    <row r="185" spans="1:3">
      <c r="A185" s="4" t="s">
        <v>1182</v>
      </c>
      <c r="C185" s="6" t="n">
        <v>2677878</v>
      </c>
    </row>
    <row r="186" spans="1:3">
      <c r="A186" s="4" t="s">
        <v>1250</v>
      </c>
    </row>
    <row r="187" spans="1:3">
      <c r="A187" s="3" t="s">
        <v>1173</v>
      </c>
    </row>
    <row r="188" spans="1:3">
      <c r="A188" s="4" t="s">
        <v>1186</v>
      </c>
      <c r="B188" s="4" t="s">
        <v>1249</v>
      </c>
    </row>
    <row r="189" spans="1:3">
      <c r="A189" s="4" t="s">
        <v>1188</v>
      </c>
      <c r="B189" s="4" t="s">
        <v>1249</v>
      </c>
    </row>
    <row r="190" spans="1:3">
      <c r="A190" s="4" t="s">
        <v>1182</v>
      </c>
      <c r="B190" s="6" t="n">
        <v>3080531</v>
      </c>
    </row>
    <row r="191" spans="1:3">
      <c r="A191" s="4" t="s">
        <v>1251</v>
      </c>
    </row>
    <row r="192" spans="1:3">
      <c r="A192" s="3" t="s">
        <v>1173</v>
      </c>
    </row>
    <row r="193" spans="1:3">
      <c r="A193" s="4" t="s">
        <v>1182</v>
      </c>
      <c r="B193" s="5" t="n">
        <v>1291331</v>
      </c>
    </row>
    <row r="194" spans="1:3">
      <c r="A194" s="4" t="s">
        <v>1252</v>
      </c>
    </row>
    <row r="195" spans="1:3">
      <c r="A195" s="3" t="s">
        <v>1173</v>
      </c>
    </row>
    <row r="196" spans="1:3">
      <c r="A196" s="4" t="s">
        <v>1182</v>
      </c>
      <c r="B196" s="6" t="n">
        <v>1789200</v>
      </c>
    </row>
    <row r="197" spans="1:3">
      <c r="A197" s="4" t="s">
        <v>1250</v>
      </c>
    </row>
    <row r="198" spans="1:3">
      <c r="A198" s="3" t="s">
        <v>1173</v>
      </c>
    </row>
    <row r="199" spans="1:3">
      <c r="A199" s="4" t="s">
        <v>1186</v>
      </c>
      <c r="B199" s="4" t="s">
        <v>1253</v>
      </c>
    </row>
    <row r="200" spans="1:3">
      <c r="A200" s="4" t="s">
        <v>1188</v>
      </c>
      <c r="B200" s="4" t="s">
        <v>1253</v>
      </c>
    </row>
    <row r="201" spans="1:3">
      <c r="A201" s="4" t="s">
        <v>1182</v>
      </c>
      <c r="B201" s="6" t="n">
        <v>581325</v>
      </c>
    </row>
    <row r="202" spans="1:3">
      <c r="A202" s="4" t="s">
        <v>1251</v>
      </c>
    </row>
    <row r="203" spans="1:3">
      <c r="A203" s="3" t="s">
        <v>1173</v>
      </c>
    </row>
    <row r="204" spans="1:3">
      <c r="A204" s="4" t="s">
        <v>1182</v>
      </c>
      <c r="B204" s="5" t="n">
        <v>581325</v>
      </c>
    </row>
    <row r="205" spans="1:3">
      <c r="A205" s="4" t="s">
        <v>1252</v>
      </c>
    </row>
    <row r="206" spans="1:3">
      <c r="A206" s="3" t="s">
        <v>1173</v>
      </c>
    </row>
    <row r="207" spans="1:3">
      <c r="A207" s="4" t="s">
        <v>1182</v>
      </c>
      <c r="B207" s="6" t="n">
        <v>0</v>
      </c>
    </row>
    <row r="208" spans="1:3">
      <c r="A208" s="4" t="s">
        <v>1254</v>
      </c>
    </row>
    <row r="209" spans="1:3">
      <c r="A209" s="3" t="s">
        <v>1173</v>
      </c>
    </row>
    <row r="210" spans="1:3">
      <c r="A210" s="4" t="s">
        <v>1186</v>
      </c>
      <c r="B210" s="4" t="s">
        <v>1255</v>
      </c>
    </row>
    <row r="211" spans="1:3">
      <c r="A211" s="4" t="s">
        <v>1188</v>
      </c>
      <c r="B211" s="4" t="s">
        <v>1255</v>
      </c>
    </row>
    <row r="212" spans="1:3">
      <c r="A212" s="4" t="s">
        <v>1182</v>
      </c>
      <c r="B212" s="6" t="n">
        <v>187</v>
      </c>
    </row>
    <row r="213" spans="1:3">
      <c r="A213" s="4" t="s">
        <v>1256</v>
      </c>
    </row>
    <row r="214" spans="1:3">
      <c r="A214" s="3" t="s">
        <v>1173</v>
      </c>
    </row>
    <row r="215" spans="1:3">
      <c r="A215" s="4" t="s">
        <v>1182</v>
      </c>
      <c r="B215" s="5" t="n">
        <v>187</v>
      </c>
    </row>
    <row r="216" spans="1:3">
      <c r="A216" s="4" t="s">
        <v>1257</v>
      </c>
    </row>
    <row r="217" spans="1:3">
      <c r="A217" s="3" t="s">
        <v>1173</v>
      </c>
    </row>
    <row r="218" spans="1:3">
      <c r="A218" s="4" t="s">
        <v>1182</v>
      </c>
      <c r="B218" s="6" t="n">
        <v>0</v>
      </c>
    </row>
    <row r="219" spans="1:3">
      <c r="A219" s="4" t="s">
        <v>1258</v>
      </c>
    </row>
    <row r="220" spans="1:3">
      <c r="A220" s="3" t="s">
        <v>1173</v>
      </c>
    </row>
    <row r="221" spans="1:3">
      <c r="A221" s="4" t="s">
        <v>1186</v>
      </c>
      <c r="B221" s="4" t="s">
        <v>1259</v>
      </c>
      <c r="C221" s="4" t="s">
        <v>1260</v>
      </c>
    </row>
    <row r="222" spans="1:3">
      <c r="A222" s="4" t="s">
        <v>1188</v>
      </c>
      <c r="B222" s="4" t="s">
        <v>1259</v>
      </c>
      <c r="C222" s="4" t="s">
        <v>1260</v>
      </c>
    </row>
    <row r="223" spans="1:3">
      <c r="A223" s="4" t="s">
        <v>1182</v>
      </c>
      <c r="B223" s="6" t="n">
        <v>1907466</v>
      </c>
      <c r="C223" s="6" t="n">
        <v>223228</v>
      </c>
    </row>
    <row r="224" spans="1:3">
      <c r="A224" s="4" t="s">
        <v>1261</v>
      </c>
    </row>
    <row r="225" spans="1:3">
      <c r="A225" s="3" t="s">
        <v>1173</v>
      </c>
    </row>
    <row r="226" spans="1:3">
      <c r="A226" s="4" t="s">
        <v>1182</v>
      </c>
      <c r="B226" s="5" t="n">
        <v>984861</v>
      </c>
      <c r="C226" s="5" t="n">
        <v>8357</v>
      </c>
    </row>
    <row r="227" spans="1:3">
      <c r="A227" s="4" t="s">
        <v>1262</v>
      </c>
    </row>
    <row r="228" spans="1:3">
      <c r="A228" s="3" t="s">
        <v>1173</v>
      </c>
    </row>
    <row r="229" spans="1:3">
      <c r="A229" s="4" t="s">
        <v>1182</v>
      </c>
      <c r="B229" s="6" t="n">
        <v>922605</v>
      </c>
      <c r="C229" s="6" t="n">
        <v>214871</v>
      </c>
    </row>
    <row r="230" spans="1:3">
      <c r="A230" s="4" t="s">
        <v>1258</v>
      </c>
    </row>
    <row r="231" spans="1:3">
      <c r="A231" s="3" t="s">
        <v>1173</v>
      </c>
    </row>
    <row r="232" spans="1:3">
      <c r="A232" s="4" t="s">
        <v>1186</v>
      </c>
      <c r="B232" s="4" t="s">
        <v>1260</v>
      </c>
    </row>
    <row r="233" spans="1:3">
      <c r="A233" s="4" t="s">
        <v>1188</v>
      </c>
      <c r="B233" s="4" t="s">
        <v>1260</v>
      </c>
    </row>
    <row r="234" spans="1:3">
      <c r="A234" s="4" t="s">
        <v>1182</v>
      </c>
      <c r="B234" s="6" t="n">
        <v>171513</v>
      </c>
    </row>
    <row r="235" spans="1:3">
      <c r="A235" s="4" t="s">
        <v>1261</v>
      </c>
    </row>
    <row r="236" spans="1:3">
      <c r="A236" s="3" t="s">
        <v>1173</v>
      </c>
    </row>
    <row r="237" spans="1:3">
      <c r="A237" s="4" t="s">
        <v>1182</v>
      </c>
      <c r="B237" s="5" t="n">
        <v>3395</v>
      </c>
    </row>
    <row r="238" spans="1:3">
      <c r="A238" s="4" t="s">
        <v>1262</v>
      </c>
    </row>
    <row r="239" spans="1:3">
      <c r="A239" s="3" t="s">
        <v>1173</v>
      </c>
    </row>
    <row r="240" spans="1:3">
      <c r="A240" s="4" t="s">
        <v>1182</v>
      </c>
      <c r="B240" s="6" t="n">
        <v>168118</v>
      </c>
    </row>
    <row r="241" spans="1:3">
      <c r="A241" s="4" t="s">
        <v>1263</v>
      </c>
    </row>
    <row r="242" spans="1:3">
      <c r="A242" s="3" t="s">
        <v>1173</v>
      </c>
    </row>
    <row r="243" spans="1:3">
      <c r="A243" s="4" t="s">
        <v>1186</v>
      </c>
      <c r="B243" s="4" t="s">
        <v>1264</v>
      </c>
      <c r="C243" s="4" t="s">
        <v>1265</v>
      </c>
    </row>
    <row r="244" spans="1:3">
      <c r="A244" s="4" t="s">
        <v>1188</v>
      </c>
      <c r="B244" s="4" t="s">
        <v>1264</v>
      </c>
      <c r="C244" s="4" t="s">
        <v>1265</v>
      </c>
    </row>
    <row r="245" spans="1:3">
      <c r="A245" s="4" t="s">
        <v>1182</v>
      </c>
      <c r="B245" s="6" t="n">
        <v>1363310</v>
      </c>
      <c r="C245" s="6" t="n">
        <v>21731</v>
      </c>
    </row>
    <row r="246" spans="1:3">
      <c r="A246" s="4" t="s">
        <v>1266</v>
      </c>
    </row>
    <row r="247" spans="1:3">
      <c r="A247" s="3" t="s">
        <v>1173</v>
      </c>
    </row>
    <row r="248" spans="1:3">
      <c r="A248" s="4" t="s">
        <v>1182</v>
      </c>
      <c r="B248" s="5" t="n">
        <v>0</v>
      </c>
      <c r="C248" s="5" t="n">
        <v>6252</v>
      </c>
    </row>
    <row r="249" spans="1:3">
      <c r="A249" s="4" t="s">
        <v>1267</v>
      </c>
    </row>
    <row r="250" spans="1:3">
      <c r="A250" s="3" t="s">
        <v>1173</v>
      </c>
    </row>
    <row r="251" spans="1:3">
      <c r="A251" s="4" t="s">
        <v>1182</v>
      </c>
      <c r="B251" s="6" t="n">
        <v>1363310</v>
      </c>
      <c r="C251" s="6" t="n">
        <v>15479</v>
      </c>
    </row>
    <row r="252" spans="1:3">
      <c r="A252" s="4" t="s">
        <v>1268</v>
      </c>
    </row>
    <row r="253" spans="1:3">
      <c r="A253" s="3" t="s">
        <v>1173</v>
      </c>
    </row>
    <row r="254" spans="1:3">
      <c r="A254" s="4" t="s">
        <v>1186</v>
      </c>
      <c r="B254" s="4" t="s">
        <v>1255</v>
      </c>
      <c r="C254" s="4" t="s">
        <v>1269</v>
      </c>
    </row>
    <row r="255" spans="1:3">
      <c r="A255" s="4" t="s">
        <v>1188</v>
      </c>
      <c r="B255" s="4" t="s">
        <v>1255</v>
      </c>
      <c r="C255" s="4" t="s">
        <v>1269</v>
      </c>
    </row>
    <row r="256" spans="1:3">
      <c r="A256" s="4" t="s">
        <v>1182</v>
      </c>
      <c r="B256" s="6" t="n">
        <v>201302</v>
      </c>
      <c r="C256" s="6" t="n">
        <v>893627</v>
      </c>
    </row>
    <row r="257" spans="1:3">
      <c r="A257" s="4" t="s">
        <v>1270</v>
      </c>
    </row>
    <row r="258" spans="1:3">
      <c r="A258" s="3" t="s">
        <v>1173</v>
      </c>
    </row>
    <row r="259" spans="1:3">
      <c r="A259" s="4" t="s">
        <v>1182</v>
      </c>
      <c r="B259" s="5" t="n">
        <v>201302</v>
      </c>
      <c r="C259" s="5" t="n">
        <v>0</v>
      </c>
    </row>
    <row r="260" spans="1:3">
      <c r="A260" s="4" t="s">
        <v>1271</v>
      </c>
    </row>
    <row r="261" spans="1:3">
      <c r="A261" s="3" t="s">
        <v>1173</v>
      </c>
    </row>
    <row r="262" spans="1:3">
      <c r="A262" s="4" t="s">
        <v>1182</v>
      </c>
      <c r="B262" s="6" t="n">
        <v>0</v>
      </c>
      <c r="C262" s="5" t="n">
        <v>893627</v>
      </c>
    </row>
    <row r="263" spans="1:3">
      <c r="A263" s="4" t="s">
        <v>1272</v>
      </c>
    </row>
    <row r="264" spans="1:3">
      <c r="A264" s="3" t="s">
        <v>1173</v>
      </c>
    </row>
    <row r="265" spans="1:3">
      <c r="A265" s="4" t="s">
        <v>1186</v>
      </c>
      <c r="B265" s="4" t="s">
        <v>1273</v>
      </c>
    </row>
    <row r="266" spans="1:3">
      <c r="A266" s="4" t="s">
        <v>1188</v>
      </c>
      <c r="B266" s="4" t="s">
        <v>1273</v>
      </c>
    </row>
    <row r="267" spans="1:3">
      <c r="A267" s="4" t="s">
        <v>1182</v>
      </c>
      <c r="B267" s="6" t="n">
        <v>5028</v>
      </c>
    </row>
    <row r="268" spans="1:3">
      <c r="A268" s="4" t="s">
        <v>1274</v>
      </c>
    </row>
    <row r="269" spans="1:3">
      <c r="A269" s="3" t="s">
        <v>1173</v>
      </c>
    </row>
    <row r="270" spans="1:3">
      <c r="A270" s="4" t="s">
        <v>1182</v>
      </c>
      <c r="B270" s="5" t="n">
        <v>5028</v>
      </c>
    </row>
    <row r="271" spans="1:3">
      <c r="A271" s="4" t="s">
        <v>1275</v>
      </c>
    </row>
    <row r="272" spans="1:3">
      <c r="A272" s="3" t="s">
        <v>1173</v>
      </c>
    </row>
    <row r="273" spans="1:3">
      <c r="A273" s="4" t="s">
        <v>1182</v>
      </c>
      <c r="B273" s="6" t="n">
        <v>0</v>
      </c>
    </row>
    <row r="274" spans="1:3">
      <c r="A274" s="4" t="s">
        <v>1276</v>
      </c>
    </row>
    <row r="275" spans="1:3">
      <c r="A275" s="3" t="s">
        <v>1173</v>
      </c>
    </row>
    <row r="276" spans="1:3">
      <c r="A276" s="4" t="s">
        <v>1186</v>
      </c>
      <c r="B276" s="4" t="s">
        <v>1255</v>
      </c>
    </row>
    <row r="277" spans="1:3">
      <c r="A277" s="4" t="s">
        <v>1188</v>
      </c>
      <c r="B277" s="4" t="s">
        <v>1255</v>
      </c>
    </row>
    <row r="278" spans="1:3">
      <c r="A278" s="4" t="s">
        <v>1182</v>
      </c>
      <c r="B278" s="6" t="n">
        <v>1423</v>
      </c>
    </row>
    <row r="279" spans="1:3">
      <c r="A279" s="4" t="s">
        <v>1277</v>
      </c>
    </row>
    <row r="280" spans="1:3">
      <c r="A280" s="3" t="s">
        <v>1173</v>
      </c>
    </row>
    <row r="281" spans="1:3">
      <c r="A281" s="4" t="s">
        <v>1182</v>
      </c>
      <c r="B281" s="5" t="n">
        <v>1423</v>
      </c>
    </row>
    <row r="282" spans="1:3">
      <c r="A282" s="4" t="s">
        <v>1278</v>
      </c>
    </row>
    <row r="283" spans="1:3">
      <c r="A283" s="3" t="s">
        <v>1173</v>
      </c>
    </row>
    <row r="284" spans="1:3">
      <c r="A284" s="4" t="s">
        <v>1182</v>
      </c>
      <c r="B284" s="6" t="n">
        <v>0</v>
      </c>
    </row>
    <row r="285" spans="1:3">
      <c r="A285" s="4" t="s">
        <v>1276</v>
      </c>
    </row>
    <row r="286" spans="1:3">
      <c r="A286" s="3" t="s">
        <v>1173</v>
      </c>
    </row>
    <row r="287" spans="1:3">
      <c r="A287" s="4" t="s">
        <v>1186</v>
      </c>
      <c r="B287" s="4" t="s">
        <v>1279</v>
      </c>
    </row>
    <row r="288" spans="1:3">
      <c r="A288" s="4" t="s">
        <v>1188</v>
      </c>
      <c r="B288" s="4" t="s">
        <v>1279</v>
      </c>
    </row>
    <row r="289" spans="1:3">
      <c r="A289" s="4" t="s">
        <v>1182</v>
      </c>
      <c r="B289" s="6" t="n">
        <v>248602</v>
      </c>
    </row>
    <row r="290" spans="1:3">
      <c r="A290" s="4" t="s">
        <v>1277</v>
      </c>
    </row>
    <row r="291" spans="1:3">
      <c r="A291" s="3" t="s">
        <v>1173</v>
      </c>
    </row>
    <row r="292" spans="1:3">
      <c r="A292" s="4" t="s">
        <v>1182</v>
      </c>
      <c r="B292" s="5" t="n">
        <v>81433</v>
      </c>
    </row>
    <row r="293" spans="1:3">
      <c r="A293" s="4" t="s">
        <v>1278</v>
      </c>
    </row>
    <row r="294" spans="1:3">
      <c r="A294" s="3" t="s">
        <v>1173</v>
      </c>
    </row>
    <row r="295" spans="1:3">
      <c r="A295" s="4" t="s">
        <v>1182</v>
      </c>
      <c r="B295" s="6" t="n">
        <v>167169</v>
      </c>
    </row>
    <row r="296" spans="1:3">
      <c r="A296" s="4" t="s">
        <v>1270</v>
      </c>
    </row>
    <row r="297" spans="1:3">
      <c r="A297" s="3" t="s">
        <v>1173</v>
      </c>
    </row>
    <row r="298" spans="1:3">
      <c r="A298" s="4" t="s">
        <v>1182</v>
      </c>
      <c r="C298" s="6" t="n">
        <v>1555</v>
      </c>
    </row>
    <row r="299" spans="1:3">
      <c r="A299" s="4" t="s">
        <v>1268</v>
      </c>
    </row>
    <row r="300" spans="1:3">
      <c r="A300" s="3" t="s">
        <v>1173</v>
      </c>
    </row>
    <row r="301" spans="1:3">
      <c r="A301" s="4" t="s">
        <v>1186</v>
      </c>
      <c r="C301" s="4" t="s">
        <v>1280</v>
      </c>
    </row>
    <row r="302" spans="1:3">
      <c r="A302" s="4" t="s">
        <v>1188</v>
      </c>
      <c r="C302" s="4" t="s">
        <v>1280</v>
      </c>
    </row>
    <row r="303" spans="1:3">
      <c r="A303" s="4" t="s">
        <v>1182</v>
      </c>
      <c r="C303" s="6" t="n">
        <v>70370</v>
      </c>
    </row>
    <row r="304" spans="1:3">
      <c r="A304" s="4" t="s">
        <v>1271</v>
      </c>
    </row>
    <row r="305" spans="1:3">
      <c r="A305" s="3" t="s">
        <v>1173</v>
      </c>
    </row>
    <row r="306" spans="1:3">
      <c r="A306" s="4" t="s">
        <v>1182</v>
      </c>
      <c r="C306" s="6" t="n">
        <v>68815</v>
      </c>
    </row>
    <row r="307" spans="1:3">
      <c r="A307" s="4" t="s">
        <v>1268</v>
      </c>
    </row>
    <row r="308" spans="1:3">
      <c r="A308" s="3" t="s">
        <v>1173</v>
      </c>
    </row>
    <row r="309" spans="1:3">
      <c r="A309" s="4" t="s">
        <v>1186</v>
      </c>
      <c r="C309" s="4" t="s">
        <v>1281</v>
      </c>
    </row>
    <row r="310" spans="1:3">
      <c r="A310" s="4" t="s">
        <v>1188</v>
      </c>
      <c r="C310" s="4" t="s">
        <v>1281</v>
      </c>
    </row>
    <row r="311" spans="1:3">
      <c r="A311" s="4" t="s">
        <v>1182</v>
      </c>
      <c r="C311" s="6" t="n">
        <v>288980</v>
      </c>
    </row>
    <row r="312" spans="1:3">
      <c r="A312" s="4" t="s">
        <v>1270</v>
      </c>
    </row>
    <row r="313" spans="1:3">
      <c r="A313" s="3" t="s">
        <v>1173</v>
      </c>
    </row>
    <row r="314" spans="1:3">
      <c r="A314" s="4" t="s">
        <v>1182</v>
      </c>
      <c r="C314" s="5" t="n">
        <v>8103</v>
      </c>
    </row>
    <row r="315" spans="1:3">
      <c r="A315" s="4" t="s">
        <v>1271</v>
      </c>
    </row>
    <row r="316" spans="1:3">
      <c r="A316" s="3" t="s">
        <v>1173</v>
      </c>
    </row>
    <row r="317" spans="1:3">
      <c r="A317" s="4" t="s">
        <v>1182</v>
      </c>
      <c r="C317" s="6" t="n">
        <v>280877</v>
      </c>
    </row>
    <row r="318" spans="1:3">
      <c r="A318" s="4" t="s">
        <v>1268</v>
      </c>
    </row>
    <row r="319" spans="1:3">
      <c r="A319" s="3" t="s">
        <v>1173</v>
      </c>
    </row>
    <row r="320" spans="1:3">
      <c r="A320" s="4" t="s">
        <v>1186</v>
      </c>
      <c r="C320" s="4" t="s">
        <v>1282</v>
      </c>
    </row>
    <row r="321" spans="1:3">
      <c r="A321" s="4" t="s">
        <v>1188</v>
      </c>
      <c r="C321" s="4" t="s">
        <v>1282</v>
      </c>
    </row>
    <row r="322" spans="1:3">
      <c r="A322" s="4" t="s">
        <v>1182</v>
      </c>
      <c r="C322" s="6" t="n">
        <v>135344</v>
      </c>
    </row>
    <row r="323" spans="1:3">
      <c r="A323" s="4" t="s">
        <v>1270</v>
      </c>
    </row>
    <row r="324" spans="1:3">
      <c r="A324" s="3" t="s">
        <v>1173</v>
      </c>
    </row>
    <row r="325" spans="1:3">
      <c r="A325" s="4" t="s">
        <v>1182</v>
      </c>
      <c r="C325" s="5" t="n">
        <v>1927</v>
      </c>
    </row>
    <row r="326" spans="1:3">
      <c r="A326" s="4" t="s">
        <v>1271</v>
      </c>
    </row>
    <row r="327" spans="1:3">
      <c r="A327" s="3" t="s">
        <v>1173</v>
      </c>
    </row>
    <row r="328" spans="1:3">
      <c r="A328" s="4" t="s">
        <v>1182</v>
      </c>
      <c r="C328" s="6" t="n">
        <v>133417</v>
      </c>
    </row>
    <row r="329" spans="1:3">
      <c r="A329" s="4" t="s">
        <v>1272</v>
      </c>
    </row>
    <row r="330" spans="1:3">
      <c r="A330" s="3" t="s">
        <v>1173</v>
      </c>
    </row>
    <row r="331" spans="1:3">
      <c r="A331" s="4" t="s">
        <v>1186</v>
      </c>
      <c r="C331" s="4" t="s">
        <v>1283</v>
      </c>
    </row>
    <row r="332" spans="1:3">
      <c r="A332" s="4" t="s">
        <v>1188</v>
      </c>
      <c r="C332" s="4" t="s">
        <v>1283</v>
      </c>
    </row>
    <row r="333" spans="1:3">
      <c r="A333" s="4" t="s">
        <v>1182</v>
      </c>
      <c r="C333" s="6" t="n">
        <v>910249</v>
      </c>
    </row>
    <row r="334" spans="1:3">
      <c r="A334" s="4" t="s">
        <v>1274</v>
      </c>
    </row>
    <row r="335" spans="1:3">
      <c r="A335" s="3" t="s">
        <v>1173</v>
      </c>
    </row>
    <row r="336" spans="1:3">
      <c r="A336" s="4" t="s">
        <v>1182</v>
      </c>
      <c r="C336" s="5" t="n">
        <v>0</v>
      </c>
    </row>
    <row r="337" spans="1:3">
      <c r="A337" s="4" t="s">
        <v>1275</v>
      </c>
    </row>
    <row r="338" spans="1:3">
      <c r="A338" s="3" t="s">
        <v>1173</v>
      </c>
    </row>
    <row r="339" spans="1:3">
      <c r="A339" s="4" t="s">
        <v>1182</v>
      </c>
      <c r="C339" s="6" t="n">
        <v>910249</v>
      </c>
    </row>
    <row r="340" spans="1:3">
      <c r="A340" s="4" t="s">
        <v>1272</v>
      </c>
    </row>
    <row r="341" spans="1:3">
      <c r="A341" s="3" t="s">
        <v>1173</v>
      </c>
    </row>
    <row r="342" spans="1:3">
      <c r="A342" s="4" t="s">
        <v>1186</v>
      </c>
      <c r="C342" s="4" t="s">
        <v>1284</v>
      </c>
    </row>
    <row r="343" spans="1:3">
      <c r="A343" s="4" t="s">
        <v>1188</v>
      </c>
      <c r="C343" s="4" t="s">
        <v>1284</v>
      </c>
    </row>
    <row r="344" spans="1:3">
      <c r="A344" s="4" t="s">
        <v>1182</v>
      </c>
      <c r="C344" s="6" t="n">
        <v>24195</v>
      </c>
    </row>
    <row r="345" spans="1:3">
      <c r="A345" s="4" t="s">
        <v>1274</v>
      </c>
    </row>
    <row r="346" spans="1:3">
      <c r="A346" s="3" t="s">
        <v>1173</v>
      </c>
    </row>
    <row r="347" spans="1:3">
      <c r="A347" s="4" t="s">
        <v>1182</v>
      </c>
      <c r="C347" s="5" t="n">
        <v>120</v>
      </c>
    </row>
    <row r="348" spans="1:3">
      <c r="A348" s="4" t="s">
        <v>1275</v>
      </c>
    </row>
    <row r="349" spans="1:3">
      <c r="A349" s="3" t="s">
        <v>1173</v>
      </c>
    </row>
    <row r="350" spans="1:3">
      <c r="A350" s="4" t="s">
        <v>1182</v>
      </c>
      <c r="C350" s="6" t="n">
        <v>24075</v>
      </c>
    </row>
    <row r="351" spans="1:3">
      <c r="A351" s="4" t="s">
        <v>1263</v>
      </c>
    </row>
    <row r="352" spans="1:3">
      <c r="A352" s="3" t="s">
        <v>1173</v>
      </c>
    </row>
    <row r="353" spans="1:3">
      <c r="A353" s="4" t="s">
        <v>1186</v>
      </c>
      <c r="C353" s="4" t="s">
        <v>1265</v>
      </c>
    </row>
    <row r="354" spans="1:3">
      <c r="A354" s="4" t="s">
        <v>1188</v>
      </c>
      <c r="C354" s="4" t="s">
        <v>1265</v>
      </c>
    </row>
    <row r="355" spans="1:3">
      <c r="A355" s="4" t="s">
        <v>1182</v>
      </c>
      <c r="C355" s="6" t="n">
        <v>81425</v>
      </c>
    </row>
    <row r="356" spans="1:3">
      <c r="A356" s="4" t="s">
        <v>1266</v>
      </c>
    </row>
    <row r="357" spans="1:3">
      <c r="A357" s="3" t="s">
        <v>1173</v>
      </c>
    </row>
    <row r="358" spans="1:3">
      <c r="A358" s="4" t="s">
        <v>1182</v>
      </c>
      <c r="C358" s="5" t="n">
        <v>22877</v>
      </c>
    </row>
    <row r="359" spans="1:3">
      <c r="A359" s="4" t="s">
        <v>1267</v>
      </c>
    </row>
    <row r="360" spans="1:3">
      <c r="A360" s="3" t="s">
        <v>1173</v>
      </c>
    </row>
    <row r="361" spans="1:3">
      <c r="A361" s="4" t="s">
        <v>1182</v>
      </c>
      <c r="C361" s="6" t="n">
        <v>58548</v>
      </c>
    </row>
    <row r="362" spans="1:3">
      <c r="A362" s="4" t="s">
        <v>1285</v>
      </c>
    </row>
    <row r="363" spans="1:3">
      <c r="A363" s="3" t="s">
        <v>1173</v>
      </c>
    </row>
    <row r="364" spans="1:3">
      <c r="A364" s="4" t="s">
        <v>1186</v>
      </c>
      <c r="B364" s="4" t="s">
        <v>1228</v>
      </c>
      <c r="C364" s="4" t="s">
        <v>1286</v>
      </c>
    </row>
    <row r="365" spans="1:3">
      <c r="A365" s="4" t="s">
        <v>1188</v>
      </c>
      <c r="B365" s="4" t="s">
        <v>1228</v>
      </c>
      <c r="C365" s="4" t="s">
        <v>1287</v>
      </c>
    </row>
    <row r="366" spans="1:3">
      <c r="A366" s="4" t="s">
        <v>1182</v>
      </c>
      <c r="B366" s="6" t="n">
        <v>2067796</v>
      </c>
      <c r="C366" s="6" t="n">
        <v>1428875</v>
      </c>
    </row>
    <row r="367" spans="1:3">
      <c r="A367" s="4" t="s">
        <v>1288</v>
      </c>
    </row>
    <row r="368" spans="1:3">
      <c r="A368" s="3" t="s">
        <v>1173</v>
      </c>
    </row>
    <row r="369" spans="1:3">
      <c r="A369" s="4" t="s">
        <v>1182</v>
      </c>
      <c r="B369" s="5" t="n">
        <v>3277</v>
      </c>
      <c r="C369" s="5" t="n">
        <v>1428875</v>
      </c>
    </row>
    <row r="370" spans="1:3">
      <c r="A370" s="4" t="s">
        <v>1289</v>
      </c>
    </row>
    <row r="371" spans="1:3">
      <c r="A371" s="3" t="s">
        <v>1173</v>
      </c>
    </row>
    <row r="372" spans="1:3">
      <c r="A372" s="4" t="s">
        <v>1182</v>
      </c>
      <c r="B372" s="6" t="n">
        <v>2064519</v>
      </c>
      <c r="C372" s="6" t="n">
        <v>0</v>
      </c>
    </row>
    <row r="373" spans="1:3">
      <c r="A373" s="4" t="s">
        <v>1290</v>
      </c>
    </row>
    <row r="374" spans="1:3">
      <c r="A374" s="3" t="s">
        <v>1173</v>
      </c>
    </row>
    <row r="375" spans="1:3">
      <c r="A375" s="4" t="s">
        <v>1186</v>
      </c>
      <c r="B375" s="4" t="s">
        <v>1291</v>
      </c>
      <c r="C375" s="4" t="s">
        <v>1292</v>
      </c>
    </row>
    <row r="376" spans="1:3">
      <c r="A376" s="4" t="s">
        <v>1188</v>
      </c>
      <c r="B376" s="4" t="s">
        <v>1291</v>
      </c>
      <c r="C376" s="4" t="s">
        <v>1284</v>
      </c>
    </row>
    <row r="377" spans="1:3">
      <c r="A377" s="4" t="s">
        <v>1182</v>
      </c>
      <c r="B377" s="6" t="n">
        <v>942108</v>
      </c>
      <c r="C377" s="6" t="n">
        <v>1051244</v>
      </c>
    </row>
    <row r="378" spans="1:3">
      <c r="A378" s="4" t="s">
        <v>1293</v>
      </c>
    </row>
    <row r="379" spans="1:3">
      <c r="A379" s="3" t="s">
        <v>1173</v>
      </c>
    </row>
    <row r="380" spans="1:3">
      <c r="A380" s="4" t="s">
        <v>1182</v>
      </c>
      <c r="B380" s="5" t="n">
        <v>942108</v>
      </c>
      <c r="C380" s="5" t="n">
        <v>22144</v>
      </c>
    </row>
    <row r="381" spans="1:3">
      <c r="A381" s="4" t="s">
        <v>1294</v>
      </c>
    </row>
    <row r="382" spans="1:3">
      <c r="A382" s="3" t="s">
        <v>1173</v>
      </c>
    </row>
    <row r="383" spans="1:3">
      <c r="A383" s="4" t="s">
        <v>1182</v>
      </c>
      <c r="B383" s="6" t="n">
        <v>0</v>
      </c>
      <c r="C383" s="6" t="n">
        <v>1029100</v>
      </c>
    </row>
    <row r="384" spans="1:3">
      <c r="A384" s="4" t="s">
        <v>1295</v>
      </c>
    </row>
    <row r="385" spans="1:3">
      <c r="A385" s="3" t="s">
        <v>1173</v>
      </c>
    </row>
    <row r="386" spans="1:3">
      <c r="A386" s="4" t="s">
        <v>1186</v>
      </c>
      <c r="B386" s="4" t="s">
        <v>1296</v>
      </c>
      <c r="C386" s="4" t="s">
        <v>1297</v>
      </c>
    </row>
    <row r="387" spans="1:3">
      <c r="A387" s="4" t="s">
        <v>1188</v>
      </c>
      <c r="B387" s="4" t="s">
        <v>1296</v>
      </c>
      <c r="C387" s="4" t="s">
        <v>1297</v>
      </c>
    </row>
    <row r="388" spans="1:3">
      <c r="A388" s="4" t="s">
        <v>1182</v>
      </c>
      <c r="B388" s="6" t="n">
        <v>3849422</v>
      </c>
      <c r="C388" s="6" t="n">
        <v>4304364</v>
      </c>
    </row>
    <row r="389" spans="1:3">
      <c r="A389" s="4" t="s">
        <v>1298</v>
      </c>
    </row>
    <row r="390" spans="1:3">
      <c r="A390" s="3" t="s">
        <v>1173</v>
      </c>
    </row>
    <row r="391" spans="1:3">
      <c r="A391" s="4" t="s">
        <v>1182</v>
      </c>
      <c r="B391" s="5" t="n">
        <v>0</v>
      </c>
      <c r="C391" s="5" t="n">
        <v>187964</v>
      </c>
    </row>
    <row r="392" spans="1:3">
      <c r="A392" s="4" t="s">
        <v>1299</v>
      </c>
    </row>
    <row r="393" spans="1:3">
      <c r="A393" s="3" t="s">
        <v>1173</v>
      </c>
    </row>
    <row r="394" spans="1:3">
      <c r="A394" s="4" t="s">
        <v>1182</v>
      </c>
      <c r="B394" s="6" t="n">
        <v>3849422</v>
      </c>
      <c r="C394" s="6" t="n">
        <v>4116400</v>
      </c>
    </row>
    <row r="395" spans="1:3">
      <c r="A395" s="4" t="s">
        <v>1300</v>
      </c>
    </row>
    <row r="396" spans="1:3">
      <c r="A396" s="3" t="s">
        <v>1173</v>
      </c>
    </row>
    <row r="397" spans="1:3">
      <c r="A397" s="4" t="s">
        <v>1186</v>
      </c>
      <c r="C397" s="4" t="s">
        <v>1209</v>
      </c>
    </row>
    <row r="398" spans="1:3">
      <c r="A398" s="4" t="s">
        <v>1188</v>
      </c>
      <c r="C398" s="4" t="s">
        <v>1210</v>
      </c>
    </row>
    <row r="399" spans="1:3">
      <c r="A399" s="4" t="s">
        <v>1301</v>
      </c>
    </row>
    <row r="400" spans="1:3">
      <c r="A400" s="3" t="s">
        <v>1173</v>
      </c>
    </row>
    <row r="401" spans="1:3">
      <c r="A401" s="4" t="s">
        <v>1186</v>
      </c>
      <c r="B401" s="4" t="s">
        <v>1302</v>
      </c>
      <c r="C401" s="4" t="s">
        <v>1303</v>
      </c>
    </row>
    <row r="402" spans="1:3">
      <c r="A402" s="4" t="s">
        <v>1188</v>
      </c>
      <c r="B402" s="4" t="s">
        <v>1302</v>
      </c>
      <c r="C402" s="4" t="s">
        <v>1303</v>
      </c>
    </row>
    <row r="403" spans="1:3">
      <c r="A403" s="4" t="s">
        <v>1182</v>
      </c>
      <c r="B403" s="6" t="n">
        <v>30348128</v>
      </c>
      <c r="C403" s="6" t="n">
        <v>21155</v>
      </c>
    </row>
    <row r="404" spans="1:3">
      <c r="A404" s="4" t="s">
        <v>1304</v>
      </c>
    </row>
    <row r="405" spans="1:3">
      <c r="A405" s="3" t="s">
        <v>1173</v>
      </c>
    </row>
    <row r="406" spans="1:3">
      <c r="A406" s="4" t="s">
        <v>1182</v>
      </c>
      <c r="B406" s="5" t="n">
        <v>22025658</v>
      </c>
      <c r="C406" s="5" t="n">
        <v>21155</v>
      </c>
    </row>
    <row r="407" spans="1:3">
      <c r="A407" s="4" t="s">
        <v>1305</v>
      </c>
    </row>
    <row r="408" spans="1:3">
      <c r="A408" s="3" t="s">
        <v>1173</v>
      </c>
    </row>
    <row r="409" spans="1:3">
      <c r="A409" s="4" t="s">
        <v>1182</v>
      </c>
      <c r="B409" s="6" t="n">
        <v>8322470</v>
      </c>
      <c r="C409" s="6" t="n">
        <v>0</v>
      </c>
    </row>
    <row r="410" spans="1:3">
      <c r="A410" s="4" t="s">
        <v>1306</v>
      </c>
    </row>
    <row r="411" spans="1:3">
      <c r="A411" s="3" t="s">
        <v>1173</v>
      </c>
    </row>
    <row r="412" spans="1:3">
      <c r="A412" s="4" t="s">
        <v>1186</v>
      </c>
      <c r="B412" s="4" t="s">
        <v>1307</v>
      </c>
      <c r="C412" s="4" t="s">
        <v>1308</v>
      </c>
    </row>
    <row r="413" spans="1:3">
      <c r="A413" s="4" t="s">
        <v>1188</v>
      </c>
      <c r="B413" s="4" t="s">
        <v>1307</v>
      </c>
      <c r="C413" s="4" t="s">
        <v>1308</v>
      </c>
    </row>
    <row r="414" spans="1:3">
      <c r="A414" s="4" t="s">
        <v>1182</v>
      </c>
      <c r="B414" s="6" t="n">
        <v>15500584</v>
      </c>
      <c r="C414" s="6" t="n">
        <v>10069638</v>
      </c>
    </row>
    <row r="415" spans="1:3">
      <c r="A415" s="4" t="s">
        <v>1309</v>
      </c>
    </row>
    <row r="416" spans="1:3">
      <c r="A416" s="3" t="s">
        <v>1173</v>
      </c>
    </row>
    <row r="417" spans="1:3">
      <c r="A417" s="4" t="s">
        <v>1182</v>
      </c>
      <c r="B417" s="5" t="n">
        <v>131834</v>
      </c>
      <c r="C417" s="5" t="n">
        <v>27588</v>
      </c>
    </row>
    <row r="418" spans="1:3">
      <c r="A418" s="4" t="s">
        <v>1310</v>
      </c>
    </row>
    <row r="419" spans="1:3">
      <c r="A419" s="3" t="s">
        <v>1173</v>
      </c>
    </row>
    <row r="420" spans="1:3">
      <c r="A420" s="4" t="s">
        <v>1182</v>
      </c>
      <c r="B420" s="6" t="n">
        <v>15368750</v>
      </c>
      <c r="C420" s="6" t="n">
        <v>10042050</v>
      </c>
    </row>
    <row r="421" spans="1:3">
      <c r="A421" s="4" t="s">
        <v>1301</v>
      </c>
    </row>
    <row r="422" spans="1:3">
      <c r="A422" s="3" t="s">
        <v>1173</v>
      </c>
    </row>
    <row r="423" spans="1:3">
      <c r="A423" s="4" t="s">
        <v>1186</v>
      </c>
      <c r="C423" s="4" t="s">
        <v>1311</v>
      </c>
    </row>
    <row r="424" spans="1:3">
      <c r="A424" s="4" t="s">
        <v>1188</v>
      </c>
      <c r="C424" s="4" t="s">
        <v>1311</v>
      </c>
    </row>
    <row r="425" spans="1:3">
      <c r="A425" s="4" t="s">
        <v>1182</v>
      </c>
      <c r="C425" s="6" t="n">
        <v>25563</v>
      </c>
    </row>
    <row r="426" spans="1:3">
      <c r="A426" s="4" t="s">
        <v>1304</v>
      </c>
    </row>
    <row r="427" spans="1:3">
      <c r="A427" s="3" t="s">
        <v>1173</v>
      </c>
    </row>
    <row r="428" spans="1:3">
      <c r="A428" s="4" t="s">
        <v>1182</v>
      </c>
      <c r="C428" s="5" t="n">
        <v>25563</v>
      </c>
    </row>
    <row r="429" spans="1:3">
      <c r="A429" s="4" t="s">
        <v>1305</v>
      </c>
    </row>
    <row r="430" spans="1:3">
      <c r="A430" s="3" t="s">
        <v>1173</v>
      </c>
    </row>
    <row r="431" spans="1:3">
      <c r="A431" s="4" t="s">
        <v>1182</v>
      </c>
      <c r="C431" s="6" t="n">
        <v>0</v>
      </c>
    </row>
    <row r="432" spans="1:3">
      <c r="A432" s="4" t="s">
        <v>1301</v>
      </c>
    </row>
    <row r="433" spans="1:3">
      <c r="A433" s="3" t="s">
        <v>1173</v>
      </c>
    </row>
    <row r="434" spans="1:3">
      <c r="A434" s="4" t="s">
        <v>1186</v>
      </c>
      <c r="C434" s="4" t="s">
        <v>1312</v>
      </c>
    </row>
    <row r="435" spans="1:3">
      <c r="A435" s="4" t="s">
        <v>1188</v>
      </c>
      <c r="C435" s="4" t="s">
        <v>1312</v>
      </c>
    </row>
    <row r="436" spans="1:3">
      <c r="A436" s="4" t="s">
        <v>1182</v>
      </c>
      <c r="C436" s="6" t="n">
        <v>3761956</v>
      </c>
    </row>
    <row r="437" spans="1:3">
      <c r="A437" s="4" t="s">
        <v>1304</v>
      </c>
    </row>
    <row r="438" spans="1:3">
      <c r="A438" s="3" t="s">
        <v>1173</v>
      </c>
    </row>
    <row r="439" spans="1:3">
      <c r="A439" s="4" t="s">
        <v>1182</v>
      </c>
      <c r="C439" s="5" t="n">
        <v>12924</v>
      </c>
    </row>
    <row r="440" spans="1:3">
      <c r="A440" s="4" t="s">
        <v>1305</v>
      </c>
    </row>
    <row r="441" spans="1:3">
      <c r="A441" s="3" t="s">
        <v>1173</v>
      </c>
    </row>
    <row r="442" spans="1:3">
      <c r="A442" s="4" t="s">
        <v>1182</v>
      </c>
      <c r="C442" s="6" t="n">
        <v>3749032</v>
      </c>
    </row>
    <row r="443" spans="1:3">
      <c r="A443" s="4" t="s">
        <v>1301</v>
      </c>
    </row>
    <row r="444" spans="1:3">
      <c r="A444" s="3" t="s">
        <v>1173</v>
      </c>
    </row>
    <row r="445" spans="1:3">
      <c r="A445" s="4" t="s">
        <v>1186</v>
      </c>
      <c r="C445" s="4" t="s">
        <v>1313</v>
      </c>
    </row>
    <row r="446" spans="1:3">
      <c r="A446" s="4" t="s">
        <v>1188</v>
      </c>
      <c r="C446" s="4" t="s">
        <v>1313</v>
      </c>
    </row>
    <row r="447" spans="1:3">
      <c r="A447" s="4" t="s">
        <v>1182</v>
      </c>
      <c r="C447" s="6" t="n">
        <v>7703524</v>
      </c>
    </row>
    <row r="448" spans="1:3">
      <c r="A448" s="4" t="s">
        <v>1304</v>
      </c>
    </row>
    <row r="449" spans="1:3">
      <c r="A449" s="3" t="s">
        <v>1173</v>
      </c>
    </row>
    <row r="450" spans="1:3">
      <c r="A450" s="4" t="s">
        <v>1182</v>
      </c>
      <c r="C450" s="5" t="n">
        <v>7703524</v>
      </c>
    </row>
    <row r="451" spans="1:3">
      <c r="A451" s="4" t="s">
        <v>1305</v>
      </c>
    </row>
    <row r="452" spans="1:3">
      <c r="A452" s="3" t="s">
        <v>1173</v>
      </c>
    </row>
    <row r="453" spans="1:3">
      <c r="A453" s="4" t="s">
        <v>1182</v>
      </c>
      <c r="C453" s="6" t="n">
        <v>0</v>
      </c>
    </row>
    <row r="454" spans="1:3">
      <c r="A454" s="4" t="s">
        <v>1301</v>
      </c>
    </row>
    <row r="455" spans="1:3">
      <c r="A455" s="3" t="s">
        <v>1173</v>
      </c>
    </row>
    <row r="456" spans="1:3">
      <c r="A456" s="4" t="s">
        <v>1186</v>
      </c>
      <c r="C456" s="4" t="s">
        <v>1314</v>
      </c>
    </row>
    <row r="457" spans="1:3">
      <c r="A457" s="4" t="s">
        <v>1188</v>
      </c>
      <c r="C457" s="4" t="s">
        <v>1315</v>
      </c>
    </row>
    <row r="458" spans="1:3">
      <c r="A458" s="4" t="s">
        <v>1182</v>
      </c>
      <c r="C458" s="6" t="n">
        <v>6699331</v>
      </c>
    </row>
    <row r="459" spans="1:3">
      <c r="A459" s="4" t="s">
        <v>1304</v>
      </c>
    </row>
    <row r="460" spans="1:3">
      <c r="A460" s="3" t="s">
        <v>1173</v>
      </c>
    </row>
    <row r="461" spans="1:3">
      <c r="A461" s="4" t="s">
        <v>1182</v>
      </c>
      <c r="C461" s="5" t="n">
        <v>4631</v>
      </c>
    </row>
    <row r="462" spans="1:3">
      <c r="A462" s="4" t="s">
        <v>1305</v>
      </c>
    </row>
    <row r="463" spans="1:3">
      <c r="A463" s="3" t="s">
        <v>1173</v>
      </c>
    </row>
    <row r="464" spans="1:3">
      <c r="A464" s="4" t="s">
        <v>1182</v>
      </c>
      <c r="C464" s="6" t="n">
        <v>6694700</v>
      </c>
    </row>
    <row r="465" spans="1:3">
      <c r="A465" s="4" t="s">
        <v>1306</v>
      </c>
    </row>
    <row r="466" spans="1:3">
      <c r="A466" s="3" t="s">
        <v>1173</v>
      </c>
    </row>
    <row r="467" spans="1:3">
      <c r="A467" s="4" t="s">
        <v>1186</v>
      </c>
      <c r="C467" s="4" t="s">
        <v>1307</v>
      </c>
    </row>
    <row r="468" spans="1:3">
      <c r="A468" s="4" t="s">
        <v>1188</v>
      </c>
      <c r="C468" s="4" t="s">
        <v>1307</v>
      </c>
    </row>
    <row r="469" spans="1:3">
      <c r="A469" s="4" t="s">
        <v>1182</v>
      </c>
      <c r="C469" s="6" t="n">
        <v>10271762</v>
      </c>
    </row>
    <row r="470" spans="1:3">
      <c r="A470" s="4" t="s">
        <v>1309</v>
      </c>
    </row>
    <row r="471" spans="1:3">
      <c r="A471" s="3" t="s">
        <v>1173</v>
      </c>
    </row>
    <row r="472" spans="1:3">
      <c r="A472" s="4" t="s">
        <v>1182</v>
      </c>
      <c r="C472" s="5" t="n">
        <v>229712</v>
      </c>
    </row>
    <row r="473" spans="1:3">
      <c r="A473" s="4" t="s">
        <v>1310</v>
      </c>
    </row>
    <row r="474" spans="1:3">
      <c r="A474" s="3" t="s">
        <v>1173</v>
      </c>
    </row>
    <row r="475" spans="1:3">
      <c r="A475" s="4" t="s">
        <v>1182</v>
      </c>
      <c r="C475" s="6" t="n">
        <v>1004205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316</v>
      </c>
      <c r="B1" s="2" t="s">
        <v>27</v>
      </c>
      <c r="C1" s="2" t="s">
        <v>28</v>
      </c>
    </row>
    <row r="2" spans="1:3">
      <c r="A2" s="3" t="s">
        <v>1173</v>
      </c>
    </row>
    <row r="3" spans="1:3">
      <c r="A3" s="4" t="s">
        <v>1317</v>
      </c>
      <c r="B3" s="6" t="n">
        <v>25959595</v>
      </c>
      <c r="C3" s="6" t="n">
        <v>26453065</v>
      </c>
    </row>
    <row r="4" spans="1:3">
      <c r="A4" s="4" t="s">
        <v>1318</v>
      </c>
    </row>
    <row r="5" spans="1:3">
      <c r="A5" s="3" t="s">
        <v>1173</v>
      </c>
    </row>
    <row r="6" spans="1:3">
      <c r="A6" s="4" t="s">
        <v>1317</v>
      </c>
      <c r="B6" s="5" t="n">
        <v>24569989</v>
      </c>
      <c r="C6" s="5" t="n">
        <v>22021951</v>
      </c>
    </row>
    <row r="7" spans="1:3">
      <c r="A7" s="4" t="s">
        <v>1319</v>
      </c>
    </row>
    <row r="8" spans="1:3">
      <c r="A8" s="3" t="s">
        <v>1173</v>
      </c>
    </row>
    <row r="9" spans="1:3">
      <c r="A9" s="4" t="s">
        <v>1317</v>
      </c>
      <c r="B9" s="5" t="n">
        <v>277346</v>
      </c>
      <c r="C9" s="5" t="n">
        <v>4431114</v>
      </c>
    </row>
    <row r="10" spans="1:3">
      <c r="A10" s="4" t="s">
        <v>1320</v>
      </c>
    </row>
    <row r="11" spans="1:3">
      <c r="A11" s="3" t="s">
        <v>1173</v>
      </c>
    </row>
    <row r="12" spans="1:3">
      <c r="A12" s="4" t="s">
        <v>1317</v>
      </c>
      <c r="B12" s="5" t="n">
        <v>170101</v>
      </c>
      <c r="C12" s="5" t="n">
        <v>0</v>
      </c>
    </row>
    <row r="13" spans="1:3">
      <c r="A13" s="4" t="s">
        <v>1321</v>
      </c>
    </row>
    <row r="14" spans="1:3">
      <c r="A14" s="3" t="s">
        <v>1173</v>
      </c>
    </row>
    <row r="15" spans="1:3">
      <c r="A15" s="4" t="s">
        <v>1317</v>
      </c>
      <c r="B15" s="5" t="n">
        <v>0</v>
      </c>
      <c r="C15" s="5" t="n">
        <v>0</v>
      </c>
    </row>
    <row r="16" spans="1:3">
      <c r="A16" s="4" t="s">
        <v>1322</v>
      </c>
    </row>
    <row r="17" spans="1:3">
      <c r="A17" s="3" t="s">
        <v>1173</v>
      </c>
    </row>
    <row r="18" spans="1:3">
      <c r="A18" s="4" t="s">
        <v>1317</v>
      </c>
      <c r="B18" s="6" t="n">
        <v>942159</v>
      </c>
      <c r="C18" s="6" t="n">
        <v>0</v>
      </c>
    </row>
    <row r="19" spans="1:3">
      <c r="A19" s="4" t="s">
        <v>1185</v>
      </c>
    </row>
    <row r="20" spans="1:3">
      <c r="A20" s="3" t="s">
        <v>1173</v>
      </c>
    </row>
    <row r="21" spans="1:3">
      <c r="A21" s="4" t="s">
        <v>1186</v>
      </c>
      <c r="B21" s="4" t="s">
        <v>1323</v>
      </c>
    </row>
    <row r="22" spans="1:3">
      <c r="A22" s="4" t="s">
        <v>1188</v>
      </c>
      <c r="B22" s="4" t="s">
        <v>1323</v>
      </c>
    </row>
    <row r="23" spans="1:3">
      <c r="A23" s="4" t="s">
        <v>1317</v>
      </c>
      <c r="B23" s="6" t="n">
        <v>153148</v>
      </c>
    </row>
    <row r="24" spans="1:3">
      <c r="A24" s="4" t="s">
        <v>1324</v>
      </c>
    </row>
    <row r="25" spans="1:3">
      <c r="A25" s="3" t="s">
        <v>1173</v>
      </c>
    </row>
    <row r="26" spans="1:3">
      <c r="A26" s="4" t="s">
        <v>1317</v>
      </c>
      <c r="B26" s="5" t="n">
        <v>153148</v>
      </c>
    </row>
    <row r="27" spans="1:3">
      <c r="A27" s="4" t="s">
        <v>1325</v>
      </c>
    </row>
    <row r="28" spans="1:3">
      <c r="A28" s="3" t="s">
        <v>1173</v>
      </c>
    </row>
    <row r="29" spans="1:3">
      <c r="A29" s="4" t="s">
        <v>1317</v>
      </c>
      <c r="B29" s="5" t="n">
        <v>0</v>
      </c>
    </row>
    <row r="30" spans="1:3">
      <c r="A30" s="4" t="s">
        <v>1326</v>
      </c>
    </row>
    <row r="31" spans="1:3">
      <c r="A31" s="3" t="s">
        <v>1173</v>
      </c>
    </row>
    <row r="32" spans="1:3">
      <c r="A32" s="4" t="s">
        <v>1317</v>
      </c>
      <c r="B32" s="5" t="n">
        <v>0</v>
      </c>
    </row>
    <row r="33" spans="1:3">
      <c r="A33" s="4" t="s">
        <v>1327</v>
      </c>
    </row>
    <row r="34" spans="1:3">
      <c r="A34" s="3" t="s">
        <v>1173</v>
      </c>
    </row>
    <row r="35" spans="1:3">
      <c r="A35" s="4" t="s">
        <v>1317</v>
      </c>
      <c r="B35" s="5" t="n">
        <v>0</v>
      </c>
    </row>
    <row r="36" spans="1:3">
      <c r="A36" s="4" t="s">
        <v>1328</v>
      </c>
    </row>
    <row r="37" spans="1:3">
      <c r="A37" s="3" t="s">
        <v>1173</v>
      </c>
    </row>
    <row r="38" spans="1:3">
      <c r="A38" s="4" t="s">
        <v>1317</v>
      </c>
      <c r="B38" s="6" t="n">
        <v>0</v>
      </c>
    </row>
    <row r="39" spans="1:3">
      <c r="A39" s="4" t="s">
        <v>1195</v>
      </c>
    </row>
    <row r="40" spans="1:3">
      <c r="A40" s="3" t="s">
        <v>1173</v>
      </c>
    </row>
    <row r="41" spans="1:3">
      <c r="A41" s="4" t="s">
        <v>1186</v>
      </c>
      <c r="B41" s="4" t="s">
        <v>1329</v>
      </c>
    </row>
    <row r="42" spans="1:3">
      <c r="A42" s="4" t="s">
        <v>1188</v>
      </c>
      <c r="B42" s="4" t="s">
        <v>1329</v>
      </c>
    </row>
    <row r="43" spans="1:3">
      <c r="A43" s="4" t="s">
        <v>1317</v>
      </c>
      <c r="B43" s="6" t="n">
        <v>163805</v>
      </c>
    </row>
    <row r="44" spans="1:3">
      <c r="A44" s="4" t="s">
        <v>1330</v>
      </c>
    </row>
    <row r="45" spans="1:3">
      <c r="A45" s="3" t="s">
        <v>1173</v>
      </c>
    </row>
    <row r="46" spans="1:3">
      <c r="A46" s="4" t="s">
        <v>1317</v>
      </c>
      <c r="B46" s="5" t="n">
        <v>0</v>
      </c>
    </row>
    <row r="47" spans="1:3">
      <c r="A47" s="4" t="s">
        <v>1331</v>
      </c>
    </row>
    <row r="48" spans="1:3">
      <c r="A48" s="3" t="s">
        <v>1173</v>
      </c>
    </row>
    <row r="49" spans="1:3">
      <c r="A49" s="4" t="s">
        <v>1317</v>
      </c>
      <c r="B49" s="5" t="n">
        <v>0</v>
      </c>
    </row>
    <row r="50" spans="1:3">
      <c r="A50" s="4" t="s">
        <v>1332</v>
      </c>
    </row>
    <row r="51" spans="1:3">
      <c r="A51" s="3" t="s">
        <v>1173</v>
      </c>
    </row>
    <row r="52" spans="1:3">
      <c r="A52" s="4" t="s">
        <v>1317</v>
      </c>
      <c r="B52" s="5" t="n">
        <v>0</v>
      </c>
    </row>
    <row r="53" spans="1:3">
      <c r="A53" s="4" t="s">
        <v>1333</v>
      </c>
    </row>
    <row r="54" spans="1:3">
      <c r="A54" s="3" t="s">
        <v>1173</v>
      </c>
    </row>
    <row r="55" spans="1:3">
      <c r="A55" s="4" t="s">
        <v>1317</v>
      </c>
      <c r="B55" s="5" t="n">
        <v>0</v>
      </c>
    </row>
    <row r="56" spans="1:3">
      <c r="A56" s="4" t="s">
        <v>1334</v>
      </c>
    </row>
    <row r="57" spans="1:3">
      <c r="A57" s="3" t="s">
        <v>1173</v>
      </c>
    </row>
    <row r="58" spans="1:3">
      <c r="A58" s="4" t="s">
        <v>1317</v>
      </c>
      <c r="B58" s="6" t="n">
        <v>163805</v>
      </c>
    </row>
    <row r="59" spans="1:3">
      <c r="A59" s="4" t="s">
        <v>1195</v>
      </c>
    </row>
    <row r="60" spans="1:3">
      <c r="A60" s="3" t="s">
        <v>1173</v>
      </c>
    </row>
    <row r="61" spans="1:3">
      <c r="A61" s="4" t="s">
        <v>1186</v>
      </c>
      <c r="B61" s="4" t="s">
        <v>1199</v>
      </c>
    </row>
    <row r="62" spans="1:3">
      <c r="A62" s="4" t="s">
        <v>1188</v>
      </c>
      <c r="B62" s="4" t="s">
        <v>1199</v>
      </c>
    </row>
    <row r="63" spans="1:3">
      <c r="A63" s="4" t="s">
        <v>1317</v>
      </c>
      <c r="B63" s="6" t="n">
        <v>961963</v>
      </c>
    </row>
    <row r="64" spans="1:3">
      <c r="A64" s="4" t="s">
        <v>1330</v>
      </c>
    </row>
    <row r="65" spans="1:3">
      <c r="A65" s="3" t="s">
        <v>1173</v>
      </c>
    </row>
    <row r="66" spans="1:3">
      <c r="A66" s="4" t="s">
        <v>1317</v>
      </c>
      <c r="B66" s="5" t="n">
        <v>183609</v>
      </c>
    </row>
    <row r="67" spans="1:3">
      <c r="A67" s="4" t="s">
        <v>1331</v>
      </c>
    </row>
    <row r="68" spans="1:3">
      <c r="A68" s="3" t="s">
        <v>1173</v>
      </c>
    </row>
    <row r="69" spans="1:3">
      <c r="A69" s="4" t="s">
        <v>1317</v>
      </c>
      <c r="B69" s="5" t="n">
        <v>0</v>
      </c>
    </row>
    <row r="70" spans="1:3">
      <c r="A70" s="4" t="s">
        <v>1332</v>
      </c>
    </row>
    <row r="71" spans="1:3">
      <c r="A71" s="3" t="s">
        <v>1173</v>
      </c>
    </row>
    <row r="72" spans="1:3">
      <c r="A72" s="4" t="s">
        <v>1317</v>
      </c>
      <c r="B72" s="5" t="n">
        <v>0</v>
      </c>
    </row>
    <row r="73" spans="1:3">
      <c r="A73" s="4" t="s">
        <v>1333</v>
      </c>
    </row>
    <row r="74" spans="1:3">
      <c r="A74" s="3" t="s">
        <v>1173</v>
      </c>
    </row>
    <row r="75" spans="1:3">
      <c r="A75" s="4" t="s">
        <v>1317</v>
      </c>
      <c r="B75" s="5" t="n">
        <v>0</v>
      </c>
    </row>
    <row r="76" spans="1:3">
      <c r="A76" s="4" t="s">
        <v>1334</v>
      </c>
    </row>
    <row r="77" spans="1:3">
      <c r="A77" s="3" t="s">
        <v>1173</v>
      </c>
    </row>
    <row r="78" spans="1:3">
      <c r="A78" s="4" t="s">
        <v>1317</v>
      </c>
      <c r="B78" s="6" t="n">
        <v>778354</v>
      </c>
    </row>
    <row r="79" spans="1:3">
      <c r="A79" s="4" t="s">
        <v>1217</v>
      </c>
    </row>
    <row r="80" spans="1:3">
      <c r="A80" s="3" t="s">
        <v>1173</v>
      </c>
    </row>
    <row r="81" spans="1:3">
      <c r="A81" s="4" t="s">
        <v>1186</v>
      </c>
      <c r="B81" s="4" t="s">
        <v>1335</v>
      </c>
    </row>
    <row r="82" spans="1:3">
      <c r="A82" s="4" t="s">
        <v>1188</v>
      </c>
      <c r="B82" s="4" t="s">
        <v>1335</v>
      </c>
    </row>
    <row r="83" spans="1:3">
      <c r="A83" s="4" t="s">
        <v>1317</v>
      </c>
      <c r="B83" s="6" t="n">
        <v>14139250</v>
      </c>
    </row>
    <row r="84" spans="1:3">
      <c r="A84" s="4" t="s">
        <v>1336</v>
      </c>
    </row>
    <row r="85" spans="1:3">
      <c r="A85" s="3" t="s">
        <v>1173</v>
      </c>
    </row>
    <row r="86" spans="1:3">
      <c r="A86" s="4" t="s">
        <v>1317</v>
      </c>
      <c r="B86" s="5" t="n">
        <v>14139250</v>
      </c>
    </row>
    <row r="87" spans="1:3">
      <c r="A87" s="4" t="s">
        <v>1337</v>
      </c>
    </row>
    <row r="88" spans="1:3">
      <c r="A88" s="3" t="s">
        <v>1173</v>
      </c>
    </row>
    <row r="89" spans="1:3">
      <c r="A89" s="4" t="s">
        <v>1317</v>
      </c>
      <c r="B89" s="5" t="n">
        <v>0</v>
      </c>
    </row>
    <row r="90" spans="1:3">
      <c r="A90" s="4" t="s">
        <v>1338</v>
      </c>
    </row>
    <row r="91" spans="1:3">
      <c r="A91" s="3" t="s">
        <v>1173</v>
      </c>
    </row>
    <row r="92" spans="1:3">
      <c r="A92" s="4" t="s">
        <v>1317</v>
      </c>
      <c r="B92" s="5" t="n">
        <v>0</v>
      </c>
    </row>
    <row r="93" spans="1:3">
      <c r="A93" s="4" t="s">
        <v>1339</v>
      </c>
    </row>
    <row r="94" spans="1:3">
      <c r="A94" s="3" t="s">
        <v>1173</v>
      </c>
    </row>
    <row r="95" spans="1:3">
      <c r="A95" s="4" t="s">
        <v>1317</v>
      </c>
      <c r="B95" s="5" t="n">
        <v>0</v>
      </c>
    </row>
    <row r="96" spans="1:3">
      <c r="A96" s="4" t="s">
        <v>1340</v>
      </c>
    </row>
    <row r="97" spans="1:3">
      <c r="A97" s="3" t="s">
        <v>1173</v>
      </c>
    </row>
    <row r="98" spans="1:3">
      <c r="A98" s="4" t="s">
        <v>1317</v>
      </c>
      <c r="B98" s="6" t="n">
        <v>0</v>
      </c>
    </row>
    <row r="99" spans="1:3">
      <c r="A99" s="4" t="s">
        <v>1227</v>
      </c>
    </row>
    <row r="100" spans="1:3">
      <c r="A100" s="3" t="s">
        <v>1173</v>
      </c>
    </row>
    <row r="101" spans="1:3">
      <c r="A101" s="4" t="s">
        <v>1186</v>
      </c>
      <c r="B101" s="4" t="s">
        <v>1228</v>
      </c>
    </row>
    <row r="102" spans="1:3">
      <c r="A102" s="4" t="s">
        <v>1188</v>
      </c>
      <c r="B102" s="4" t="s">
        <v>1228</v>
      </c>
    </row>
    <row r="103" spans="1:3">
      <c r="A103" s="4" t="s">
        <v>1317</v>
      </c>
      <c r="B103" s="6" t="n">
        <v>6147500</v>
      </c>
    </row>
    <row r="104" spans="1:3">
      <c r="A104" s="4" t="s">
        <v>1341</v>
      </c>
    </row>
    <row r="105" spans="1:3">
      <c r="A105" s="3" t="s">
        <v>1173</v>
      </c>
    </row>
    <row r="106" spans="1:3">
      <c r="A106" s="4" t="s">
        <v>1317</v>
      </c>
      <c r="B106" s="5" t="n">
        <v>6147500</v>
      </c>
    </row>
    <row r="107" spans="1:3">
      <c r="A107" s="4" t="s">
        <v>1342</v>
      </c>
    </row>
    <row r="108" spans="1:3">
      <c r="A108" s="3" t="s">
        <v>1173</v>
      </c>
    </row>
    <row r="109" spans="1:3">
      <c r="A109" s="4" t="s">
        <v>1317</v>
      </c>
      <c r="B109" s="5" t="n">
        <v>0</v>
      </c>
    </row>
    <row r="110" spans="1:3">
      <c r="A110" s="4" t="s">
        <v>1343</v>
      </c>
    </row>
    <row r="111" spans="1:3">
      <c r="A111" s="3" t="s">
        <v>1173</v>
      </c>
    </row>
    <row r="112" spans="1:3">
      <c r="A112" s="4" t="s">
        <v>1317</v>
      </c>
      <c r="B112" s="5" t="n">
        <v>0</v>
      </c>
    </row>
    <row r="113" spans="1:3">
      <c r="A113" s="4" t="s">
        <v>1344</v>
      </c>
    </row>
    <row r="114" spans="1:3">
      <c r="A114" s="3" t="s">
        <v>1173</v>
      </c>
    </row>
    <row r="115" spans="1:3">
      <c r="A115" s="4" t="s">
        <v>1317</v>
      </c>
      <c r="B115" s="5" t="n">
        <v>0</v>
      </c>
    </row>
    <row r="116" spans="1:3">
      <c r="A116" s="4" t="s">
        <v>1345</v>
      </c>
    </row>
    <row r="117" spans="1:3">
      <c r="A117" s="3" t="s">
        <v>1173</v>
      </c>
    </row>
    <row r="118" spans="1:3">
      <c r="A118" s="4" t="s">
        <v>1317</v>
      </c>
      <c r="B118" s="6" t="n">
        <v>0</v>
      </c>
    </row>
    <row r="119" spans="1:3">
      <c r="A119" s="4" t="s">
        <v>1208</v>
      </c>
    </row>
    <row r="120" spans="1:3">
      <c r="A120" s="3" t="s">
        <v>1173</v>
      </c>
    </row>
    <row r="121" spans="1:3">
      <c r="A121" s="4" t="s">
        <v>1186</v>
      </c>
      <c r="C121" s="4" t="s">
        <v>1209</v>
      </c>
    </row>
    <row r="122" spans="1:3">
      <c r="A122" s="4" t="s">
        <v>1188</v>
      </c>
      <c r="C122" s="4" t="s">
        <v>1210</v>
      </c>
    </row>
    <row r="123" spans="1:3">
      <c r="A123" s="4" t="s">
        <v>1317</v>
      </c>
      <c r="C123" s="6" t="n">
        <v>693250</v>
      </c>
    </row>
    <row r="124" spans="1:3">
      <c r="A124" s="4" t="s">
        <v>1346</v>
      </c>
    </row>
    <row r="125" spans="1:3">
      <c r="A125" s="3" t="s">
        <v>1173</v>
      </c>
    </row>
    <row r="126" spans="1:3">
      <c r="A126" s="4" t="s">
        <v>1317</v>
      </c>
      <c r="C126" s="5" t="n">
        <v>693250</v>
      </c>
    </row>
    <row r="127" spans="1:3">
      <c r="A127" s="4" t="s">
        <v>1347</v>
      </c>
    </row>
    <row r="128" spans="1:3">
      <c r="A128" s="3" t="s">
        <v>1173</v>
      </c>
    </row>
    <row r="129" spans="1:3">
      <c r="A129" s="4" t="s">
        <v>1317</v>
      </c>
      <c r="C129" s="5" t="n">
        <v>0</v>
      </c>
    </row>
    <row r="130" spans="1:3">
      <c r="A130" s="4" t="s">
        <v>1348</v>
      </c>
    </row>
    <row r="131" spans="1:3">
      <c r="A131" s="3" t="s">
        <v>1173</v>
      </c>
    </row>
    <row r="132" spans="1:3">
      <c r="A132" s="4" t="s">
        <v>1317</v>
      </c>
      <c r="C132" s="5" t="n">
        <v>0</v>
      </c>
    </row>
    <row r="133" spans="1:3">
      <c r="A133" s="4" t="s">
        <v>1349</v>
      </c>
    </row>
    <row r="134" spans="1:3">
      <c r="A134" s="3" t="s">
        <v>1173</v>
      </c>
    </row>
    <row r="135" spans="1:3">
      <c r="A135" s="4" t="s">
        <v>1317</v>
      </c>
      <c r="C135" s="5" t="n">
        <v>0</v>
      </c>
    </row>
    <row r="136" spans="1:3">
      <c r="A136" s="4" t="s">
        <v>1350</v>
      </c>
    </row>
    <row r="137" spans="1:3">
      <c r="A137" s="3" t="s">
        <v>1173</v>
      </c>
    </row>
    <row r="138" spans="1:3">
      <c r="A138" s="4" t="s">
        <v>1317</v>
      </c>
      <c r="C138" s="6" t="n">
        <v>0</v>
      </c>
    </row>
    <row r="139" spans="1:3">
      <c r="A139" s="4" t="s">
        <v>1276</v>
      </c>
    </row>
    <row r="140" spans="1:3">
      <c r="A140" s="3" t="s">
        <v>1173</v>
      </c>
    </row>
    <row r="141" spans="1:3">
      <c r="A141" s="4" t="s">
        <v>1186</v>
      </c>
      <c r="B141" s="4" t="s">
        <v>1279</v>
      </c>
    </row>
    <row r="142" spans="1:3">
      <c r="A142" s="4" t="s">
        <v>1188</v>
      </c>
      <c r="B142" s="4" t="s">
        <v>1279</v>
      </c>
    </row>
    <row r="143" spans="1:3">
      <c r="A143" s="4" t="s">
        <v>1317</v>
      </c>
      <c r="B143" s="6" t="n">
        <v>705429</v>
      </c>
    </row>
    <row r="144" spans="1:3">
      <c r="A144" s="4" t="s">
        <v>1351</v>
      </c>
    </row>
    <row r="145" spans="1:3">
      <c r="A145" s="3" t="s">
        <v>1173</v>
      </c>
    </row>
    <row r="146" spans="1:3">
      <c r="A146" s="4" t="s">
        <v>1317</v>
      </c>
      <c r="B146" s="5" t="n">
        <v>257982</v>
      </c>
    </row>
    <row r="147" spans="1:3">
      <c r="A147" s="4" t="s">
        <v>1352</v>
      </c>
    </row>
    <row r="148" spans="1:3">
      <c r="A148" s="3" t="s">
        <v>1173</v>
      </c>
    </row>
    <row r="149" spans="1:3">
      <c r="A149" s="4" t="s">
        <v>1317</v>
      </c>
      <c r="B149" s="5" t="n">
        <v>277346</v>
      </c>
    </row>
    <row r="150" spans="1:3">
      <c r="A150" s="4" t="s">
        <v>1353</v>
      </c>
    </row>
    <row r="151" spans="1:3">
      <c r="A151" s="3" t="s">
        <v>1173</v>
      </c>
    </row>
    <row r="152" spans="1:3">
      <c r="A152" s="4" t="s">
        <v>1317</v>
      </c>
      <c r="B152" s="5" t="n">
        <v>170101</v>
      </c>
    </row>
    <row r="153" spans="1:3">
      <c r="A153" s="4" t="s">
        <v>1354</v>
      </c>
    </row>
    <row r="154" spans="1:3">
      <c r="A154" s="3" t="s">
        <v>1173</v>
      </c>
    </row>
    <row r="155" spans="1:3">
      <c r="A155" s="4" t="s">
        <v>1317</v>
      </c>
      <c r="B155" s="5" t="n">
        <v>0</v>
      </c>
    </row>
    <row r="156" spans="1:3">
      <c r="A156" s="4" t="s">
        <v>1355</v>
      </c>
    </row>
    <row r="157" spans="1:3">
      <c r="A157" s="3" t="s">
        <v>1173</v>
      </c>
    </row>
    <row r="158" spans="1:3">
      <c r="A158" s="4" t="s">
        <v>1317</v>
      </c>
      <c r="B158" s="6" t="n">
        <v>0</v>
      </c>
    </row>
    <row r="159" spans="1:3">
      <c r="A159" s="4" t="s">
        <v>1268</v>
      </c>
    </row>
    <row r="160" spans="1:3">
      <c r="A160" s="3" t="s">
        <v>1173</v>
      </c>
    </row>
    <row r="161" spans="1:3">
      <c r="A161" s="4" t="s">
        <v>1186</v>
      </c>
      <c r="C161" s="4" t="s">
        <v>1281</v>
      </c>
    </row>
    <row r="162" spans="1:3">
      <c r="A162" s="4" t="s">
        <v>1188</v>
      </c>
      <c r="C162" s="4" t="s">
        <v>1281</v>
      </c>
    </row>
    <row r="163" spans="1:3">
      <c r="A163" s="4" t="s">
        <v>1317</v>
      </c>
      <c r="C163" s="6" t="n">
        <v>561754</v>
      </c>
    </row>
    <row r="164" spans="1:3">
      <c r="A164" s="4" t="s">
        <v>1356</v>
      </c>
    </row>
    <row r="165" spans="1:3">
      <c r="A165" s="3" t="s">
        <v>1173</v>
      </c>
    </row>
    <row r="166" spans="1:3">
      <c r="A166" s="4" t="s">
        <v>1317</v>
      </c>
      <c r="C166" s="5" t="n">
        <v>280877</v>
      </c>
    </row>
    <row r="167" spans="1:3">
      <c r="A167" s="4" t="s">
        <v>1357</v>
      </c>
    </row>
    <row r="168" spans="1:3">
      <c r="A168" s="3" t="s">
        <v>1173</v>
      </c>
    </row>
    <row r="169" spans="1:3">
      <c r="A169" s="4" t="s">
        <v>1317</v>
      </c>
      <c r="C169" s="5" t="n">
        <v>280877</v>
      </c>
    </row>
    <row r="170" spans="1:3">
      <c r="A170" s="4" t="s">
        <v>1358</v>
      </c>
    </row>
    <row r="171" spans="1:3">
      <c r="A171" s="3" t="s">
        <v>1173</v>
      </c>
    </row>
    <row r="172" spans="1:3">
      <c r="A172" s="4" t="s">
        <v>1317</v>
      </c>
      <c r="C172" s="5" t="n">
        <v>0</v>
      </c>
    </row>
    <row r="173" spans="1:3">
      <c r="A173" s="4" t="s">
        <v>1359</v>
      </c>
    </row>
    <row r="174" spans="1:3">
      <c r="A174" s="3" t="s">
        <v>1173</v>
      </c>
    </row>
    <row r="175" spans="1:3">
      <c r="A175" s="4" t="s">
        <v>1317</v>
      </c>
      <c r="C175" s="5" t="n">
        <v>0</v>
      </c>
    </row>
    <row r="176" spans="1:3">
      <c r="A176" s="4" t="s">
        <v>1360</v>
      </c>
    </row>
    <row r="177" spans="1:3">
      <c r="A177" s="3" t="s">
        <v>1173</v>
      </c>
    </row>
    <row r="178" spans="1:3">
      <c r="A178" s="4" t="s">
        <v>1317</v>
      </c>
      <c r="C178" s="6" t="n">
        <v>0</v>
      </c>
    </row>
    <row r="179" spans="1:3">
      <c r="A179" s="4" t="s">
        <v>1268</v>
      </c>
    </row>
    <row r="180" spans="1:3">
      <c r="A180" s="3" t="s">
        <v>1173</v>
      </c>
    </row>
    <row r="181" spans="1:3">
      <c r="A181" s="4" t="s">
        <v>1186</v>
      </c>
      <c r="C181" s="4" t="s">
        <v>1282</v>
      </c>
    </row>
    <row r="182" spans="1:3">
      <c r="A182" s="4" t="s">
        <v>1188</v>
      </c>
      <c r="C182" s="4" t="s">
        <v>1282</v>
      </c>
    </row>
    <row r="183" spans="1:3">
      <c r="A183" s="4" t="s">
        <v>1317</v>
      </c>
      <c r="C183" s="6" t="n">
        <v>266834</v>
      </c>
    </row>
    <row r="184" spans="1:3">
      <c r="A184" s="4" t="s">
        <v>1356</v>
      </c>
    </row>
    <row r="185" spans="1:3">
      <c r="A185" s="3" t="s">
        <v>1173</v>
      </c>
    </row>
    <row r="186" spans="1:3">
      <c r="A186" s="4" t="s">
        <v>1317</v>
      </c>
      <c r="C186" s="5" t="n">
        <v>133417</v>
      </c>
    </row>
    <row r="187" spans="1:3">
      <c r="A187" s="4" t="s">
        <v>1357</v>
      </c>
    </row>
    <row r="188" spans="1:3">
      <c r="A188" s="3" t="s">
        <v>1173</v>
      </c>
    </row>
    <row r="189" spans="1:3">
      <c r="A189" s="4" t="s">
        <v>1317</v>
      </c>
      <c r="C189" s="5" t="n">
        <v>133417</v>
      </c>
    </row>
    <row r="190" spans="1:3">
      <c r="A190" s="4" t="s">
        <v>1358</v>
      </c>
    </row>
    <row r="191" spans="1:3">
      <c r="A191" s="3" t="s">
        <v>1173</v>
      </c>
    </row>
    <row r="192" spans="1:3">
      <c r="A192" s="4" t="s">
        <v>1317</v>
      </c>
      <c r="C192" s="5" t="n">
        <v>0</v>
      </c>
    </row>
    <row r="193" spans="1:3">
      <c r="A193" s="4" t="s">
        <v>1359</v>
      </c>
    </row>
    <row r="194" spans="1:3">
      <c r="A194" s="3" t="s">
        <v>1173</v>
      </c>
    </row>
    <row r="195" spans="1:3">
      <c r="A195" s="4" t="s">
        <v>1317</v>
      </c>
      <c r="C195" s="5" t="n">
        <v>0</v>
      </c>
    </row>
    <row r="196" spans="1:3">
      <c r="A196" s="4" t="s">
        <v>1360</v>
      </c>
    </row>
    <row r="197" spans="1:3">
      <c r="A197" s="3" t="s">
        <v>1173</v>
      </c>
    </row>
    <row r="198" spans="1:3">
      <c r="A198" s="4" t="s">
        <v>1317</v>
      </c>
      <c r="C198" s="6" t="n">
        <v>0</v>
      </c>
    </row>
    <row r="199" spans="1:3">
      <c r="A199" s="4" t="s">
        <v>1258</v>
      </c>
    </row>
    <row r="200" spans="1:3">
      <c r="A200" s="3" t="s">
        <v>1173</v>
      </c>
    </row>
    <row r="201" spans="1:3">
      <c r="A201" s="4" t="s">
        <v>1186</v>
      </c>
      <c r="C201" s="4" t="s">
        <v>1260</v>
      </c>
    </row>
    <row r="202" spans="1:3">
      <c r="A202" s="4" t="s">
        <v>1188</v>
      </c>
      <c r="C202" s="4" t="s">
        <v>1260</v>
      </c>
    </row>
    <row r="203" spans="1:3">
      <c r="A203" s="4" t="s">
        <v>1317</v>
      </c>
      <c r="C203" s="6" t="n">
        <v>214870</v>
      </c>
    </row>
    <row r="204" spans="1:3">
      <c r="A204" s="4" t="s">
        <v>1361</v>
      </c>
    </row>
    <row r="205" spans="1:3">
      <c r="A205" s="3" t="s">
        <v>1173</v>
      </c>
    </row>
    <row r="206" spans="1:3">
      <c r="A206" s="4" t="s">
        <v>1317</v>
      </c>
      <c r="C206" s="5" t="n">
        <v>214870</v>
      </c>
    </row>
    <row r="207" spans="1:3">
      <c r="A207" s="4" t="s">
        <v>1362</v>
      </c>
    </row>
    <row r="208" spans="1:3">
      <c r="A208" s="3" t="s">
        <v>1173</v>
      </c>
    </row>
    <row r="209" spans="1:3">
      <c r="A209" s="4" t="s">
        <v>1317</v>
      </c>
      <c r="C209" s="5" t="n">
        <v>0</v>
      </c>
    </row>
    <row r="210" spans="1:3">
      <c r="A210" s="4" t="s">
        <v>1363</v>
      </c>
    </row>
    <row r="211" spans="1:3">
      <c r="A211" s="3" t="s">
        <v>1173</v>
      </c>
    </row>
    <row r="212" spans="1:3">
      <c r="A212" s="4" t="s">
        <v>1317</v>
      </c>
      <c r="C212" s="5" t="n">
        <v>0</v>
      </c>
    </row>
    <row r="213" spans="1:3">
      <c r="A213" s="4" t="s">
        <v>1364</v>
      </c>
    </row>
    <row r="214" spans="1:3">
      <c r="A214" s="3" t="s">
        <v>1173</v>
      </c>
    </row>
    <row r="215" spans="1:3">
      <c r="A215" s="4" t="s">
        <v>1317</v>
      </c>
      <c r="C215" s="5" t="n">
        <v>0</v>
      </c>
    </row>
    <row r="216" spans="1:3">
      <c r="A216" s="4" t="s">
        <v>1365</v>
      </c>
    </row>
    <row r="217" spans="1:3">
      <c r="A217" s="3" t="s">
        <v>1173</v>
      </c>
    </row>
    <row r="218" spans="1:3">
      <c r="A218" s="4" t="s">
        <v>1317</v>
      </c>
      <c r="C218" s="6" t="n">
        <v>0</v>
      </c>
    </row>
    <row r="219" spans="1:3">
      <c r="A219" s="4" t="s">
        <v>1301</v>
      </c>
    </row>
    <row r="220" spans="1:3">
      <c r="A220" s="3" t="s">
        <v>1173</v>
      </c>
    </row>
    <row r="221" spans="1:3">
      <c r="A221" s="4" t="s">
        <v>1186</v>
      </c>
      <c r="B221" s="4" t="s">
        <v>1311</v>
      </c>
    </row>
    <row r="222" spans="1:3">
      <c r="A222" s="4" t="s">
        <v>1188</v>
      </c>
      <c r="B222" s="4" t="s">
        <v>1311</v>
      </c>
    </row>
    <row r="223" spans="1:3">
      <c r="A223" s="4" t="s">
        <v>1317</v>
      </c>
      <c r="B223" s="6" t="n">
        <v>3688500</v>
      </c>
    </row>
    <row r="224" spans="1:3">
      <c r="A224" s="4" t="s">
        <v>1366</v>
      </c>
    </row>
    <row r="225" spans="1:3">
      <c r="A225" s="3" t="s">
        <v>1173</v>
      </c>
    </row>
    <row r="226" spans="1:3">
      <c r="A226" s="4" t="s">
        <v>1317</v>
      </c>
      <c r="B226" s="5" t="n">
        <v>3688500</v>
      </c>
    </row>
    <row r="227" spans="1:3">
      <c r="A227" s="4" t="s">
        <v>1367</v>
      </c>
    </row>
    <row r="228" spans="1:3">
      <c r="A228" s="3" t="s">
        <v>1173</v>
      </c>
    </row>
    <row r="229" spans="1:3">
      <c r="A229" s="4" t="s">
        <v>1317</v>
      </c>
      <c r="B229" s="5" t="n">
        <v>0</v>
      </c>
    </row>
    <row r="230" spans="1:3">
      <c r="A230" s="4" t="s">
        <v>1368</v>
      </c>
    </row>
    <row r="231" spans="1:3">
      <c r="A231" s="3" t="s">
        <v>1173</v>
      </c>
    </row>
    <row r="232" spans="1:3">
      <c r="A232" s="4" t="s">
        <v>1317</v>
      </c>
      <c r="B232" s="5" t="n">
        <v>0</v>
      </c>
    </row>
    <row r="233" spans="1:3">
      <c r="A233" s="4" t="s">
        <v>1369</v>
      </c>
    </row>
    <row r="234" spans="1:3">
      <c r="A234" s="3" t="s">
        <v>1173</v>
      </c>
    </row>
    <row r="235" spans="1:3">
      <c r="A235" s="4" t="s">
        <v>1317</v>
      </c>
      <c r="B235" s="5" t="n">
        <v>0</v>
      </c>
    </row>
    <row r="236" spans="1:3">
      <c r="A236" s="4" t="s">
        <v>1370</v>
      </c>
    </row>
    <row r="237" spans="1:3">
      <c r="A237" s="3" t="s">
        <v>1173</v>
      </c>
    </row>
    <row r="238" spans="1:3">
      <c r="A238" s="4" t="s">
        <v>1317</v>
      </c>
      <c r="B238" s="6" t="n">
        <v>0</v>
      </c>
    </row>
    <row r="239" spans="1:3">
      <c r="A239" s="4" t="s">
        <v>1300</v>
      </c>
    </row>
    <row r="240" spans="1:3">
      <c r="A240" s="3" t="s">
        <v>1173</v>
      </c>
    </row>
    <row r="241" spans="1:3">
      <c r="A241" s="4" t="s">
        <v>1186</v>
      </c>
      <c r="C241" s="4" t="s">
        <v>1209</v>
      </c>
    </row>
    <row r="242" spans="1:3">
      <c r="A242" s="4" t="s">
        <v>1188</v>
      </c>
      <c r="C242" s="4" t="s">
        <v>1210</v>
      </c>
    </row>
    <row r="243" spans="1:3">
      <c r="A243" s="4" t="s">
        <v>1317</v>
      </c>
      <c r="C243" s="6" t="n">
        <v>24716357</v>
      </c>
    </row>
    <row r="244" spans="1:3">
      <c r="A244" s="4" t="s">
        <v>1371</v>
      </c>
    </row>
    <row r="245" spans="1:3">
      <c r="A245" s="3" t="s">
        <v>1173</v>
      </c>
    </row>
    <row r="246" spans="1:3">
      <c r="A246" s="4" t="s">
        <v>1317</v>
      </c>
      <c r="C246" s="5" t="n">
        <v>20699537</v>
      </c>
    </row>
    <row r="247" spans="1:3">
      <c r="A247" s="4" t="s">
        <v>1372</v>
      </c>
    </row>
    <row r="248" spans="1:3">
      <c r="A248" s="3" t="s">
        <v>1173</v>
      </c>
    </row>
    <row r="249" spans="1:3">
      <c r="A249" s="4" t="s">
        <v>1317</v>
      </c>
      <c r="C249" s="5" t="n">
        <v>4016820</v>
      </c>
    </row>
    <row r="250" spans="1:3">
      <c r="A250" s="4" t="s">
        <v>1373</v>
      </c>
    </row>
    <row r="251" spans="1:3">
      <c r="A251" s="3" t="s">
        <v>1173</v>
      </c>
    </row>
    <row r="252" spans="1:3">
      <c r="A252" s="4" t="s">
        <v>1317</v>
      </c>
      <c r="C252" s="5" t="n">
        <v>0</v>
      </c>
    </row>
    <row r="253" spans="1:3">
      <c r="A253" s="4" t="s">
        <v>1374</v>
      </c>
    </row>
    <row r="254" spans="1:3">
      <c r="A254" s="3" t="s">
        <v>1173</v>
      </c>
    </row>
    <row r="255" spans="1:3">
      <c r="A255" s="4" t="s">
        <v>1317</v>
      </c>
      <c r="C255" s="5" t="n">
        <v>0</v>
      </c>
    </row>
    <row r="256" spans="1:3">
      <c r="A256" s="4" t="s">
        <v>1375</v>
      </c>
    </row>
    <row r="257" spans="1:3">
      <c r="A257" s="3" t="s">
        <v>1173</v>
      </c>
    </row>
    <row r="258" spans="1:3">
      <c r="A258" s="4" t="s">
        <v>1317</v>
      </c>
      <c r="C258" s="6" t="n">
        <v>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376</v>
      </c>
      <c r="B1" s="2" t="s">
        <v>27</v>
      </c>
      <c r="C1" s="2" t="s">
        <v>28</v>
      </c>
    </row>
    <row r="2" spans="1:3">
      <c r="A2" s="3" t="s">
        <v>1377</v>
      </c>
    </row>
    <row r="3" spans="1:3">
      <c r="A3" s="4" t="s">
        <v>1378</v>
      </c>
      <c r="B3" s="6" t="n">
        <v>23144728</v>
      </c>
      <c r="C3" s="6" t="n">
        <v>14042688</v>
      </c>
    </row>
    <row r="4" spans="1:3">
      <c r="A4" s="4" t="s">
        <v>1183</v>
      </c>
    </row>
    <row r="5" spans="1:3">
      <c r="A5" s="3" t="s">
        <v>1377</v>
      </c>
    </row>
    <row r="6" spans="1:3">
      <c r="A6" s="4" t="s">
        <v>1378</v>
      </c>
      <c r="B6" s="5" t="n">
        <v>16445180</v>
      </c>
      <c r="C6" s="5" t="n">
        <v>7455696</v>
      </c>
    </row>
    <row r="7" spans="1:3">
      <c r="A7" s="4" t="s">
        <v>1379</v>
      </c>
    </row>
    <row r="8" spans="1:3">
      <c r="A8" s="3" t="s">
        <v>1377</v>
      </c>
    </row>
    <row r="9" spans="1:3">
      <c r="A9" s="4" t="s">
        <v>1378</v>
      </c>
      <c r="B9" s="6" t="n">
        <v>6699548</v>
      </c>
      <c r="C9" s="6" t="n">
        <v>6586992</v>
      </c>
    </row>
    <row r="10" spans="1:3">
      <c r="A10" s="4" t="s">
        <v>1204</v>
      </c>
    </row>
    <row r="11" spans="1:3">
      <c r="A11" s="3" t="s">
        <v>1377</v>
      </c>
    </row>
    <row r="12" spans="1:3">
      <c r="A12" s="4" t="s">
        <v>1186</v>
      </c>
      <c r="B12" s="4" t="s">
        <v>1380</v>
      </c>
      <c r="C12" s="4" t="s">
        <v>1380</v>
      </c>
    </row>
    <row r="13" spans="1:3">
      <c r="A13" s="4" t="s">
        <v>1188</v>
      </c>
      <c r="B13" s="4" t="s">
        <v>1381</v>
      </c>
      <c r="C13" s="4" t="s">
        <v>1381</v>
      </c>
    </row>
    <row r="14" spans="1:3">
      <c r="A14" s="4" t="s">
        <v>1378</v>
      </c>
      <c r="B14" s="6" t="n">
        <v>13469689</v>
      </c>
      <c r="C14" s="6" t="n">
        <v>13312828</v>
      </c>
    </row>
    <row r="15" spans="1:3">
      <c r="A15" s="4" t="s">
        <v>1206</v>
      </c>
    </row>
    <row r="16" spans="1:3">
      <c r="A16" s="3" t="s">
        <v>1377</v>
      </c>
    </row>
    <row r="17" spans="1:3">
      <c r="A17" s="4" t="s">
        <v>1378</v>
      </c>
      <c r="B17" s="5" t="n">
        <v>6770141</v>
      </c>
      <c r="C17" s="5" t="n">
        <v>6725836</v>
      </c>
    </row>
    <row r="18" spans="1:3">
      <c r="A18" s="4" t="s">
        <v>1382</v>
      </c>
    </row>
    <row r="19" spans="1:3">
      <c r="A19" s="3" t="s">
        <v>1377</v>
      </c>
    </row>
    <row r="20" spans="1:3">
      <c r="A20" s="4" t="s">
        <v>1378</v>
      </c>
      <c r="B20" s="6" t="n">
        <v>6699548</v>
      </c>
      <c r="C20" s="6" t="n">
        <v>6586992</v>
      </c>
    </row>
    <row r="21" spans="1:3">
      <c r="A21" s="4" t="s">
        <v>1204</v>
      </c>
    </row>
    <row r="22" spans="1:3">
      <c r="A22" s="3" t="s">
        <v>1377</v>
      </c>
    </row>
    <row r="23" spans="1:3">
      <c r="A23" s="4" t="s">
        <v>1186</v>
      </c>
      <c r="B23" s="4" t="s">
        <v>1383</v>
      </c>
      <c r="C23" s="4" t="s">
        <v>1383</v>
      </c>
    </row>
    <row r="24" spans="1:3">
      <c r="A24" s="4" t="s">
        <v>1188</v>
      </c>
      <c r="B24" s="4" t="s">
        <v>1384</v>
      </c>
      <c r="C24" s="4" t="s">
        <v>1384</v>
      </c>
    </row>
    <row r="25" spans="1:3">
      <c r="A25" s="4" t="s">
        <v>1378</v>
      </c>
      <c r="B25" s="6" t="n">
        <v>9152339</v>
      </c>
      <c r="C25" s="6" t="n">
        <v>215940</v>
      </c>
    </row>
    <row r="26" spans="1:3">
      <c r="A26" s="4" t="s">
        <v>1206</v>
      </c>
    </row>
    <row r="27" spans="1:3">
      <c r="A27" s="3" t="s">
        <v>1377</v>
      </c>
    </row>
    <row r="28" spans="1:3">
      <c r="A28" s="4" t="s">
        <v>1378</v>
      </c>
      <c r="B28" s="5" t="n">
        <v>9152339</v>
      </c>
      <c r="C28" s="5" t="n">
        <v>215940</v>
      </c>
    </row>
    <row r="29" spans="1:3">
      <c r="A29" s="4" t="s">
        <v>1382</v>
      </c>
    </row>
    <row r="30" spans="1:3">
      <c r="A30" s="3" t="s">
        <v>1377</v>
      </c>
    </row>
    <row r="31" spans="1:3">
      <c r="A31" s="4" t="s">
        <v>1378</v>
      </c>
      <c r="B31" s="6" t="n">
        <v>0</v>
      </c>
      <c r="C31" s="6" t="n">
        <v>0</v>
      </c>
    </row>
    <row r="32" spans="1:3">
      <c r="A32" s="4" t="s">
        <v>1204</v>
      </c>
    </row>
    <row r="33" spans="1:3">
      <c r="A33" s="3" t="s">
        <v>1377</v>
      </c>
    </row>
    <row r="34" spans="1:3">
      <c r="A34" s="4" t="s">
        <v>1186</v>
      </c>
      <c r="B34" s="4" t="s">
        <v>1385</v>
      </c>
      <c r="C34" s="4" t="s">
        <v>1385</v>
      </c>
    </row>
    <row r="35" spans="1:3">
      <c r="A35" s="4" t="s">
        <v>1188</v>
      </c>
      <c r="B35" s="4" t="s">
        <v>1386</v>
      </c>
      <c r="C35" s="4" t="s">
        <v>1386</v>
      </c>
    </row>
    <row r="36" spans="1:3">
      <c r="A36" s="4" t="s">
        <v>1378</v>
      </c>
      <c r="B36" s="6" t="n">
        <v>289152</v>
      </c>
      <c r="C36" s="6" t="n">
        <v>284295</v>
      </c>
    </row>
    <row r="37" spans="1:3">
      <c r="A37" s="4" t="s">
        <v>1206</v>
      </c>
    </row>
    <row r="38" spans="1:3">
      <c r="A38" s="3" t="s">
        <v>1377</v>
      </c>
    </row>
    <row r="39" spans="1:3">
      <c r="A39" s="4" t="s">
        <v>1378</v>
      </c>
      <c r="B39" s="5" t="n">
        <v>289152</v>
      </c>
      <c r="C39" s="5" t="n">
        <v>284295</v>
      </c>
    </row>
    <row r="40" spans="1:3">
      <c r="A40" s="4" t="s">
        <v>1382</v>
      </c>
    </row>
    <row r="41" spans="1:3">
      <c r="A41" s="3" t="s">
        <v>1377</v>
      </c>
    </row>
    <row r="42" spans="1:3">
      <c r="A42" s="4" t="s">
        <v>1378</v>
      </c>
      <c r="B42" s="6" t="n">
        <v>0</v>
      </c>
      <c r="C42" s="6" t="n">
        <v>0</v>
      </c>
    </row>
    <row r="43" spans="1:3">
      <c r="A43" s="4" t="s">
        <v>1387</v>
      </c>
    </row>
    <row r="44" spans="1:3">
      <c r="A44" s="3" t="s">
        <v>1377</v>
      </c>
    </row>
    <row r="45" spans="1:3">
      <c r="A45" s="4" t="s">
        <v>1186</v>
      </c>
      <c r="B45" s="4" t="s">
        <v>1388</v>
      </c>
      <c r="C45" s="4" t="s">
        <v>1388</v>
      </c>
    </row>
    <row r="46" spans="1:3">
      <c r="A46" s="4" t="s">
        <v>1188</v>
      </c>
      <c r="B46" s="4" t="s">
        <v>1303</v>
      </c>
      <c r="C46" s="4" t="s">
        <v>1303</v>
      </c>
    </row>
    <row r="47" spans="1:3">
      <c r="A47" s="4" t="s">
        <v>1378</v>
      </c>
      <c r="B47" s="6" t="n">
        <v>233548</v>
      </c>
      <c r="C47" s="6" t="n">
        <v>229625</v>
      </c>
    </row>
    <row r="48" spans="1:3">
      <c r="A48" s="4" t="s">
        <v>1389</v>
      </c>
    </row>
    <row r="49" spans="1:3">
      <c r="A49" s="3" t="s">
        <v>1377</v>
      </c>
    </row>
    <row r="50" spans="1:3">
      <c r="A50" s="4" t="s">
        <v>1378</v>
      </c>
      <c r="B50" s="5" t="n">
        <v>233548</v>
      </c>
      <c r="C50" s="5" t="n">
        <v>229625</v>
      </c>
    </row>
    <row r="51" spans="1:3">
      <c r="A51" s="4" t="s">
        <v>1390</v>
      </c>
    </row>
    <row r="52" spans="1:3">
      <c r="A52" s="3" t="s">
        <v>1377</v>
      </c>
    </row>
    <row r="53" spans="1:3">
      <c r="A53" s="4" t="s">
        <v>1378</v>
      </c>
      <c r="B53" s="6" t="n">
        <v>0</v>
      </c>
      <c r="C53" s="6" t="n">
        <v>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391</v>
      </c>
      <c r="B1" s="2" t="s">
        <v>27</v>
      </c>
      <c r="C1" s="2" t="s">
        <v>28</v>
      </c>
    </row>
    <row r="2" spans="1:3">
      <c r="A2" s="3" t="s">
        <v>1377</v>
      </c>
    </row>
    <row r="3" spans="1:3">
      <c r="A3" s="4" t="s">
        <v>1392</v>
      </c>
      <c r="B3" s="6" t="n">
        <v>98259850</v>
      </c>
      <c r="C3" s="6" t="n">
        <v>118565920</v>
      </c>
    </row>
    <row r="4" spans="1:3">
      <c r="A4" s="4" t="s">
        <v>1318</v>
      </c>
    </row>
    <row r="5" spans="1:3">
      <c r="A5" s="3" t="s">
        <v>1377</v>
      </c>
    </row>
    <row r="6" spans="1:3">
      <c r="A6" s="4" t="s">
        <v>1392</v>
      </c>
      <c r="B6" s="5" t="n">
        <v>8932710</v>
      </c>
      <c r="C6" s="5" t="n">
        <v>13174001</v>
      </c>
    </row>
    <row r="7" spans="1:3">
      <c r="A7" s="4" t="s">
        <v>1319</v>
      </c>
    </row>
    <row r="8" spans="1:3">
      <c r="A8" s="3" t="s">
        <v>1377</v>
      </c>
    </row>
    <row r="9" spans="1:3">
      <c r="A9" s="4" t="s">
        <v>1392</v>
      </c>
      <c r="B9" s="5" t="n">
        <v>8932720</v>
      </c>
      <c r="C9" s="5" t="n">
        <v>8782657</v>
      </c>
    </row>
    <row r="10" spans="1:3">
      <c r="A10" s="4" t="s">
        <v>1320</v>
      </c>
    </row>
    <row r="11" spans="1:3">
      <c r="A11" s="3" t="s">
        <v>1377</v>
      </c>
    </row>
    <row r="12" spans="1:3">
      <c r="A12" s="4" t="s">
        <v>1392</v>
      </c>
      <c r="B12" s="5" t="n">
        <v>0</v>
      </c>
      <c r="C12" s="5" t="n">
        <v>8782656</v>
      </c>
    </row>
    <row r="13" spans="1:3">
      <c r="A13" s="4" t="s">
        <v>1321</v>
      </c>
    </row>
    <row r="14" spans="1:3">
      <c r="A14" s="3" t="s">
        <v>1377</v>
      </c>
    </row>
    <row r="15" spans="1:3">
      <c r="A15" s="4" t="s">
        <v>1392</v>
      </c>
      <c r="B15" s="5" t="n">
        <v>0</v>
      </c>
      <c r="C15" s="5" t="n">
        <v>8782666</v>
      </c>
    </row>
    <row r="16" spans="1:3">
      <c r="A16" s="4" t="s">
        <v>1322</v>
      </c>
    </row>
    <row r="17" spans="1:3">
      <c r="A17" s="3" t="s">
        <v>1377</v>
      </c>
    </row>
    <row r="18" spans="1:3">
      <c r="A18" s="4" t="s">
        <v>1392</v>
      </c>
      <c r="B18" s="6" t="n">
        <v>80394420</v>
      </c>
      <c r="C18" s="6" t="n">
        <v>79043940</v>
      </c>
    </row>
    <row r="19" spans="1:3">
      <c r="A19" s="4" t="s">
        <v>1204</v>
      </c>
    </row>
    <row r="20" spans="1:3">
      <c r="A20" s="3" t="s">
        <v>1377</v>
      </c>
    </row>
    <row r="21" spans="1:3">
      <c r="A21" s="4" t="s">
        <v>1186</v>
      </c>
      <c r="B21" s="4" t="s">
        <v>1380</v>
      </c>
      <c r="C21" s="4" t="s">
        <v>1380</v>
      </c>
    </row>
    <row r="22" spans="1:3">
      <c r="A22" s="4" t="s">
        <v>1188</v>
      </c>
      <c r="B22" s="4" t="s">
        <v>1381</v>
      </c>
      <c r="C22" s="4" t="s">
        <v>1381</v>
      </c>
    </row>
    <row r="23" spans="1:3">
      <c r="A23" s="4" t="s">
        <v>1392</v>
      </c>
      <c r="B23" s="6" t="n">
        <v>0</v>
      </c>
      <c r="C23" s="6" t="n">
        <v>13174001</v>
      </c>
    </row>
    <row r="24" spans="1:3">
      <c r="A24" s="4" t="s">
        <v>1393</v>
      </c>
    </row>
    <row r="25" spans="1:3">
      <c r="A25" s="3" t="s">
        <v>1377</v>
      </c>
    </row>
    <row r="26" spans="1:3">
      <c r="A26" s="4" t="s">
        <v>1392</v>
      </c>
      <c r="B26" s="5" t="n">
        <v>0</v>
      </c>
      <c r="C26" s="5" t="n">
        <v>13174001</v>
      </c>
    </row>
    <row r="27" spans="1:3">
      <c r="A27" s="4" t="s">
        <v>1394</v>
      </c>
    </row>
    <row r="28" spans="1:3">
      <c r="A28" s="3" t="s">
        <v>1377</v>
      </c>
    </row>
    <row r="29" spans="1:3">
      <c r="A29" s="4" t="s">
        <v>1392</v>
      </c>
      <c r="B29" s="5" t="n">
        <v>0</v>
      </c>
      <c r="C29" s="5" t="n">
        <v>0</v>
      </c>
    </row>
    <row r="30" spans="1:3">
      <c r="A30" s="4" t="s">
        <v>1395</v>
      </c>
    </row>
    <row r="31" spans="1:3">
      <c r="A31" s="3" t="s">
        <v>1377</v>
      </c>
    </row>
    <row r="32" spans="1:3">
      <c r="A32" s="4" t="s">
        <v>1392</v>
      </c>
      <c r="B32" s="5" t="n">
        <v>0</v>
      </c>
      <c r="C32" s="5" t="n">
        <v>0</v>
      </c>
    </row>
    <row r="33" spans="1:3">
      <c r="A33" s="4" t="s">
        <v>1396</v>
      </c>
    </row>
    <row r="34" spans="1:3">
      <c r="A34" s="3" t="s">
        <v>1377</v>
      </c>
    </row>
    <row r="35" spans="1:3">
      <c r="A35" s="4" t="s">
        <v>1392</v>
      </c>
      <c r="B35" s="5" t="n">
        <v>0</v>
      </c>
      <c r="C35" s="5" t="n">
        <v>0</v>
      </c>
    </row>
    <row r="36" spans="1:3">
      <c r="A36" s="4" t="s">
        <v>1397</v>
      </c>
    </row>
    <row r="37" spans="1:3">
      <c r="A37" s="3" t="s">
        <v>1377</v>
      </c>
    </row>
    <row r="38" spans="1:3">
      <c r="A38" s="4" t="s">
        <v>1392</v>
      </c>
      <c r="B38" s="6" t="n">
        <v>0</v>
      </c>
      <c r="C38" s="6" t="n">
        <v>0</v>
      </c>
    </row>
    <row r="39" spans="1:3">
      <c r="A39" s="4" t="s">
        <v>1204</v>
      </c>
    </row>
    <row r="40" spans="1:3">
      <c r="A40" s="3" t="s">
        <v>1377</v>
      </c>
    </row>
    <row r="41" spans="1:3">
      <c r="A41" s="4" t="s">
        <v>1186</v>
      </c>
      <c r="B41" s="4" t="s">
        <v>1383</v>
      </c>
      <c r="C41" s="4" t="s">
        <v>1383</v>
      </c>
    </row>
    <row r="42" spans="1:3">
      <c r="A42" s="4" t="s">
        <v>1188</v>
      </c>
      <c r="B42" s="4" t="s">
        <v>1384</v>
      </c>
      <c r="C42" s="4" t="s">
        <v>1384</v>
      </c>
    </row>
    <row r="43" spans="1:3">
      <c r="A43" s="4" t="s">
        <v>1392</v>
      </c>
      <c r="B43" s="6" t="n">
        <v>17865430</v>
      </c>
      <c r="C43" s="6" t="n">
        <v>26347979</v>
      </c>
    </row>
    <row r="44" spans="1:3">
      <c r="A44" s="4" t="s">
        <v>1393</v>
      </c>
    </row>
    <row r="45" spans="1:3">
      <c r="A45" s="3" t="s">
        <v>1377</v>
      </c>
    </row>
    <row r="46" spans="1:3">
      <c r="A46" s="4" t="s">
        <v>1392</v>
      </c>
      <c r="B46" s="5" t="n">
        <v>8932710</v>
      </c>
      <c r="C46" s="5" t="n">
        <v>0</v>
      </c>
    </row>
    <row r="47" spans="1:3">
      <c r="A47" s="4" t="s">
        <v>1394</v>
      </c>
    </row>
    <row r="48" spans="1:3">
      <c r="A48" s="3" t="s">
        <v>1377</v>
      </c>
    </row>
    <row r="49" spans="1:3">
      <c r="A49" s="4" t="s">
        <v>1392</v>
      </c>
      <c r="B49" s="5" t="n">
        <v>8932720</v>
      </c>
      <c r="C49" s="5" t="n">
        <v>8782657</v>
      </c>
    </row>
    <row r="50" spans="1:3">
      <c r="A50" s="4" t="s">
        <v>1395</v>
      </c>
    </row>
    <row r="51" spans="1:3">
      <c r="A51" s="3" t="s">
        <v>1377</v>
      </c>
    </row>
    <row r="52" spans="1:3">
      <c r="A52" s="4" t="s">
        <v>1392</v>
      </c>
      <c r="B52" s="5" t="n">
        <v>0</v>
      </c>
      <c r="C52" s="5" t="n">
        <v>8782656</v>
      </c>
    </row>
    <row r="53" spans="1:3">
      <c r="A53" s="4" t="s">
        <v>1396</v>
      </c>
    </row>
    <row r="54" spans="1:3">
      <c r="A54" s="3" t="s">
        <v>1377</v>
      </c>
    </row>
    <row r="55" spans="1:3">
      <c r="A55" s="4" t="s">
        <v>1392</v>
      </c>
      <c r="B55" s="5" t="n">
        <v>0</v>
      </c>
      <c r="C55" s="5" t="n">
        <v>8782666</v>
      </c>
    </row>
    <row r="56" spans="1:3">
      <c r="A56" s="4" t="s">
        <v>1397</v>
      </c>
    </row>
    <row r="57" spans="1:3">
      <c r="A57" s="3" t="s">
        <v>1377</v>
      </c>
    </row>
    <row r="58" spans="1:3">
      <c r="A58" s="4" t="s">
        <v>1392</v>
      </c>
      <c r="B58" s="6" t="n">
        <v>0</v>
      </c>
      <c r="C58" s="6" t="n">
        <v>0</v>
      </c>
    </row>
    <row r="59" spans="1:3">
      <c r="A59" s="4" t="s">
        <v>1204</v>
      </c>
    </row>
    <row r="60" spans="1:3">
      <c r="A60" s="3" t="s">
        <v>1377</v>
      </c>
    </row>
    <row r="61" spans="1:3">
      <c r="A61" s="4" t="s">
        <v>1186</v>
      </c>
      <c r="B61" s="4" t="s">
        <v>1385</v>
      </c>
      <c r="C61" s="4" t="s">
        <v>1385</v>
      </c>
    </row>
    <row r="62" spans="1:3">
      <c r="A62" s="4" t="s">
        <v>1188</v>
      </c>
      <c r="B62" s="4" t="s">
        <v>1386</v>
      </c>
      <c r="C62" s="4" t="s">
        <v>1386</v>
      </c>
    </row>
    <row r="63" spans="1:3">
      <c r="A63" s="4" t="s">
        <v>1392</v>
      </c>
      <c r="B63" s="6" t="n">
        <v>26798140</v>
      </c>
      <c r="C63" s="6" t="n">
        <v>26347980</v>
      </c>
    </row>
    <row r="64" spans="1:3">
      <c r="A64" s="4" t="s">
        <v>1393</v>
      </c>
    </row>
    <row r="65" spans="1:3">
      <c r="A65" s="3" t="s">
        <v>1377</v>
      </c>
    </row>
    <row r="66" spans="1:3">
      <c r="A66" s="4" t="s">
        <v>1392</v>
      </c>
      <c r="B66" s="5" t="n">
        <v>0</v>
      </c>
      <c r="C66" s="5" t="n">
        <v>0</v>
      </c>
    </row>
    <row r="67" spans="1:3">
      <c r="A67" s="4" t="s">
        <v>1394</v>
      </c>
    </row>
    <row r="68" spans="1:3">
      <c r="A68" s="3" t="s">
        <v>1377</v>
      </c>
    </row>
    <row r="69" spans="1:3">
      <c r="A69" s="4" t="s">
        <v>1392</v>
      </c>
      <c r="B69" s="5" t="n">
        <v>0</v>
      </c>
      <c r="C69" s="5" t="n">
        <v>0</v>
      </c>
    </row>
    <row r="70" spans="1:3">
      <c r="A70" s="4" t="s">
        <v>1395</v>
      </c>
    </row>
    <row r="71" spans="1:3">
      <c r="A71" s="3" t="s">
        <v>1377</v>
      </c>
    </row>
    <row r="72" spans="1:3">
      <c r="A72" s="4" t="s">
        <v>1392</v>
      </c>
      <c r="B72" s="5" t="n">
        <v>0</v>
      </c>
      <c r="C72" s="5" t="n">
        <v>0</v>
      </c>
    </row>
    <row r="73" spans="1:3">
      <c r="A73" s="4" t="s">
        <v>1396</v>
      </c>
    </row>
    <row r="74" spans="1:3">
      <c r="A74" s="3" t="s">
        <v>1377</v>
      </c>
    </row>
    <row r="75" spans="1:3">
      <c r="A75" s="4" t="s">
        <v>1392</v>
      </c>
      <c r="B75" s="5" t="n">
        <v>0</v>
      </c>
      <c r="C75" s="5" t="n">
        <v>0</v>
      </c>
    </row>
    <row r="76" spans="1:3">
      <c r="A76" s="4" t="s">
        <v>1397</v>
      </c>
    </row>
    <row r="77" spans="1:3">
      <c r="A77" s="3" t="s">
        <v>1377</v>
      </c>
    </row>
    <row r="78" spans="1:3">
      <c r="A78" s="4" t="s">
        <v>1392</v>
      </c>
      <c r="B78" s="6" t="n">
        <v>26798140</v>
      </c>
      <c r="C78" s="6" t="n">
        <v>26347980</v>
      </c>
    </row>
    <row r="79" spans="1:3">
      <c r="A79" s="4" t="s">
        <v>1387</v>
      </c>
    </row>
    <row r="80" spans="1:3">
      <c r="A80" s="3" t="s">
        <v>1377</v>
      </c>
    </row>
    <row r="81" spans="1:3">
      <c r="A81" s="4" t="s">
        <v>1186</v>
      </c>
      <c r="B81" s="4" t="s">
        <v>1388</v>
      </c>
      <c r="C81" s="4" t="s">
        <v>1388</v>
      </c>
    </row>
    <row r="82" spans="1:3">
      <c r="A82" s="4" t="s">
        <v>1188</v>
      </c>
      <c r="B82" s="4" t="s">
        <v>1303</v>
      </c>
      <c r="C82" s="4" t="s">
        <v>1303</v>
      </c>
    </row>
    <row r="83" spans="1:3">
      <c r="A83" s="4" t="s">
        <v>1392</v>
      </c>
      <c r="B83" s="6" t="n">
        <v>53596280</v>
      </c>
      <c r="C83" s="6" t="n">
        <v>52695960</v>
      </c>
    </row>
    <row r="84" spans="1:3">
      <c r="A84" s="4" t="s">
        <v>1398</v>
      </c>
    </row>
    <row r="85" spans="1:3">
      <c r="A85" s="3" t="s">
        <v>1377</v>
      </c>
    </row>
    <row r="86" spans="1:3">
      <c r="A86" s="4" t="s">
        <v>1392</v>
      </c>
      <c r="B86" s="5" t="n">
        <v>0</v>
      </c>
      <c r="C86" s="5" t="n">
        <v>0</v>
      </c>
    </row>
    <row r="87" spans="1:3">
      <c r="A87" s="4" t="s">
        <v>1399</v>
      </c>
    </row>
    <row r="88" spans="1:3">
      <c r="A88" s="3" t="s">
        <v>1377</v>
      </c>
    </row>
    <row r="89" spans="1:3">
      <c r="A89" s="4" t="s">
        <v>1392</v>
      </c>
      <c r="B89" s="5" t="n">
        <v>0</v>
      </c>
      <c r="C89" s="5" t="n">
        <v>0</v>
      </c>
    </row>
    <row r="90" spans="1:3">
      <c r="A90" s="4" t="s">
        <v>1400</v>
      </c>
    </row>
    <row r="91" spans="1:3">
      <c r="A91" s="3" t="s">
        <v>1377</v>
      </c>
    </row>
    <row r="92" spans="1:3">
      <c r="A92" s="4" t="s">
        <v>1392</v>
      </c>
      <c r="B92" s="5" t="n">
        <v>0</v>
      </c>
      <c r="C92" s="5" t="n">
        <v>0</v>
      </c>
    </row>
    <row r="93" spans="1:3">
      <c r="A93" s="4" t="s">
        <v>1401</v>
      </c>
    </row>
    <row r="94" spans="1:3">
      <c r="A94" s="3" t="s">
        <v>1377</v>
      </c>
    </row>
    <row r="95" spans="1:3">
      <c r="A95" s="4" t="s">
        <v>1392</v>
      </c>
      <c r="B95" s="5" t="n">
        <v>0</v>
      </c>
      <c r="C95" s="5" t="n">
        <v>0</v>
      </c>
    </row>
    <row r="96" spans="1:3">
      <c r="A96" s="4" t="s">
        <v>1402</v>
      </c>
    </row>
    <row r="97" spans="1:3">
      <c r="A97" s="3" t="s">
        <v>1377</v>
      </c>
    </row>
    <row r="98" spans="1:3">
      <c r="A98" s="4" t="s">
        <v>1392</v>
      </c>
      <c r="B98" s="6" t="n">
        <v>53596280</v>
      </c>
      <c r="C98" s="6" t="n">
        <v>5269596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403</v>
      </c>
      <c r="B1" s="2" t="s">
        <v>27</v>
      </c>
      <c r="C1" s="2" t="s">
        <v>28</v>
      </c>
    </row>
    <row r="2" spans="1:3">
      <c r="A2" s="3" t="s">
        <v>425</v>
      </c>
    </row>
    <row r="3" spans="1:3">
      <c r="A3" s="4" t="s">
        <v>1404</v>
      </c>
      <c r="B3" s="6" t="n">
        <v>76352397</v>
      </c>
      <c r="C3" s="6" t="n">
        <v>76055889</v>
      </c>
    </row>
    <row r="4" spans="1:3">
      <c r="A4" s="4" t="s">
        <v>1405</v>
      </c>
      <c r="B4" s="5" t="n">
        <v>28170980</v>
      </c>
      <c r="C4" s="5" t="n">
        <v>25449738</v>
      </c>
    </row>
    <row r="5" spans="1:3">
      <c r="A5" s="4" t="s">
        <v>1406</v>
      </c>
      <c r="B5" s="5" t="n">
        <v>8990455</v>
      </c>
      <c r="C5" s="5" t="n">
        <v>9297343</v>
      </c>
    </row>
    <row r="6" spans="1:3">
      <c r="A6" s="4" t="s">
        <v>1407</v>
      </c>
      <c r="B6" s="5" t="n">
        <v>7239950</v>
      </c>
      <c r="C6" s="5" t="n">
        <v>7808563</v>
      </c>
    </row>
    <row r="7" spans="1:3">
      <c r="A7" s="4" t="s">
        <v>1408</v>
      </c>
      <c r="B7" s="6" t="n">
        <v>120753782</v>
      </c>
      <c r="C7" s="6" t="n">
        <v>11861153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7</v>
      </c>
    </row>
    <row r="3" spans="1:2">
      <c r="A3" s="3" t="s">
        <v>201</v>
      </c>
    </row>
    <row r="4" spans="1:2">
      <c r="A4" s="4" t="s">
        <v>200</v>
      </c>
      <c r="B4" s="4" t="s">
        <v>20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409</v>
      </c>
      <c r="B1" s="2" t="s">
        <v>27</v>
      </c>
      <c r="C1" s="2" t="s">
        <v>28</v>
      </c>
    </row>
    <row r="2" spans="1:3">
      <c r="A2" s="3" t="s">
        <v>1410</v>
      </c>
    </row>
    <row r="3" spans="1:3">
      <c r="A3" s="4" t="s">
        <v>1411</v>
      </c>
      <c r="B3" s="6" t="n">
        <v>34798313</v>
      </c>
      <c r="C3" s="6" t="n">
        <v>14970564</v>
      </c>
    </row>
    <row r="4" spans="1:3">
      <c r="A4" s="4" t="s">
        <v>1412</v>
      </c>
      <c r="B4" s="5" t="n">
        <v>18233670</v>
      </c>
      <c r="C4" s="5" t="n">
        <v>4187417</v>
      </c>
    </row>
    <row r="5" spans="1:3">
      <c r="A5" s="4" t="s">
        <v>779</v>
      </c>
      <c r="B5" s="5" t="n">
        <v>3556832</v>
      </c>
      <c r="C5" s="5" t="n">
        <v>605601</v>
      </c>
    </row>
    <row r="6" spans="1:3">
      <c r="A6" s="4" t="s">
        <v>1413</v>
      </c>
      <c r="B6" s="5" t="n">
        <v>56588815</v>
      </c>
      <c r="C6" s="5" t="n">
        <v>19763582</v>
      </c>
    </row>
    <row r="7" spans="1:3">
      <c r="A7" s="4" t="s">
        <v>1414</v>
      </c>
    </row>
    <row r="8" spans="1:3">
      <c r="A8" s="3" t="s">
        <v>1410</v>
      </c>
    </row>
    <row r="9" spans="1:3">
      <c r="A9" s="4" t="s">
        <v>1411</v>
      </c>
      <c r="B9" s="5" t="n">
        <v>20809989</v>
      </c>
      <c r="C9" s="5" t="n">
        <v>3823975</v>
      </c>
    </row>
    <row r="10" spans="1:3">
      <c r="A10" s="4" t="s">
        <v>1412</v>
      </c>
      <c r="B10" s="5" t="n">
        <v>12983543</v>
      </c>
      <c r="C10" s="5" t="n">
        <v>1780743</v>
      </c>
    </row>
    <row r="11" spans="1:3">
      <c r="A11" s="4" t="s">
        <v>779</v>
      </c>
      <c r="B11" s="5" t="n">
        <v>1422683</v>
      </c>
      <c r="C11" s="5" t="n">
        <v>386741</v>
      </c>
    </row>
    <row r="12" spans="1:3">
      <c r="A12" s="4" t="s">
        <v>1413</v>
      </c>
      <c r="B12" s="5" t="n">
        <v>35216215</v>
      </c>
      <c r="C12" s="5" t="n">
        <v>5991459</v>
      </c>
    </row>
    <row r="13" spans="1:3">
      <c r="A13" s="4" t="s">
        <v>1415</v>
      </c>
    </row>
    <row r="14" spans="1:3">
      <c r="A14" s="3" t="s">
        <v>1410</v>
      </c>
    </row>
    <row r="15" spans="1:3">
      <c r="A15" s="4" t="s">
        <v>1411</v>
      </c>
      <c r="B15" s="5" t="n">
        <v>4687050</v>
      </c>
      <c r="C15" s="5" t="n">
        <v>521078</v>
      </c>
    </row>
    <row r="16" spans="1:3">
      <c r="A16" s="4" t="s">
        <v>1412</v>
      </c>
      <c r="B16" s="5" t="n">
        <v>2683104</v>
      </c>
      <c r="C16" s="5" t="n">
        <v>663287</v>
      </c>
    </row>
    <row r="17" spans="1:3">
      <c r="A17" s="4" t="s">
        <v>779</v>
      </c>
      <c r="B17" s="5" t="n">
        <v>396614</v>
      </c>
      <c r="C17" s="5" t="n">
        <v>28890</v>
      </c>
    </row>
    <row r="18" spans="1:3">
      <c r="A18" s="4" t="s">
        <v>1413</v>
      </c>
      <c r="B18" s="5" t="n">
        <v>7766768</v>
      </c>
      <c r="C18" s="5" t="n">
        <v>1213255</v>
      </c>
    </row>
    <row r="19" spans="1:3">
      <c r="A19" s="4" t="s">
        <v>1416</v>
      </c>
    </row>
    <row r="20" spans="1:3">
      <c r="A20" s="3" t="s">
        <v>1410</v>
      </c>
    </row>
    <row r="21" spans="1:3">
      <c r="A21" s="4" t="s">
        <v>1411</v>
      </c>
      <c r="B21" s="5" t="n">
        <v>2809968</v>
      </c>
      <c r="C21" s="5" t="n">
        <v>50247</v>
      </c>
    </row>
    <row r="22" spans="1:3">
      <c r="A22" s="4" t="s">
        <v>1412</v>
      </c>
      <c r="B22" s="5" t="n">
        <v>1471827</v>
      </c>
      <c r="C22" s="5" t="n">
        <v>225257</v>
      </c>
    </row>
    <row r="23" spans="1:3">
      <c r="A23" s="4" t="s">
        <v>779</v>
      </c>
      <c r="B23" s="5" t="n">
        <v>318939</v>
      </c>
      <c r="C23" s="5" t="n">
        <v>10188</v>
      </c>
    </row>
    <row r="24" spans="1:3">
      <c r="A24" s="4" t="s">
        <v>1413</v>
      </c>
      <c r="B24" s="5" t="n">
        <v>4600734</v>
      </c>
      <c r="C24" s="5" t="n">
        <v>285692</v>
      </c>
    </row>
    <row r="25" spans="1:3">
      <c r="A25" s="4" t="s">
        <v>1417</v>
      </c>
    </row>
    <row r="26" spans="1:3">
      <c r="A26" s="3" t="s">
        <v>1410</v>
      </c>
    </row>
    <row r="27" spans="1:3">
      <c r="A27" s="4" t="s">
        <v>1411</v>
      </c>
      <c r="B27" s="5" t="n">
        <v>908032</v>
      </c>
      <c r="C27" s="5" t="n">
        <v>625877</v>
      </c>
    </row>
    <row r="28" spans="1:3">
      <c r="A28" s="4" t="s">
        <v>1412</v>
      </c>
      <c r="B28" s="5" t="n">
        <v>209566</v>
      </c>
      <c r="C28" s="5" t="n">
        <v>638020</v>
      </c>
    </row>
    <row r="29" spans="1:3">
      <c r="A29" s="4" t="s">
        <v>779</v>
      </c>
      <c r="B29" s="5" t="n">
        <v>405099</v>
      </c>
      <c r="C29" s="5" t="n">
        <v>3684</v>
      </c>
    </row>
    <row r="30" spans="1:3">
      <c r="A30" s="4" t="s">
        <v>1413</v>
      </c>
      <c r="B30" s="5" t="n">
        <v>1522697</v>
      </c>
      <c r="C30" s="5" t="n">
        <v>1267581</v>
      </c>
    </row>
    <row r="31" spans="1:3">
      <c r="A31" s="4" t="s">
        <v>1418</v>
      </c>
    </row>
    <row r="32" spans="1:3">
      <c r="A32" s="3" t="s">
        <v>1410</v>
      </c>
    </row>
    <row r="33" spans="1:3">
      <c r="A33" s="4" t="s">
        <v>1411</v>
      </c>
      <c r="B33" s="5" t="n">
        <v>5558560</v>
      </c>
    </row>
    <row r="34" spans="1:3">
      <c r="A34" s="4" t="s">
        <v>1412</v>
      </c>
      <c r="B34" s="5" t="n">
        <v>885630</v>
      </c>
    </row>
    <row r="35" spans="1:3">
      <c r="A35" s="4" t="s">
        <v>779</v>
      </c>
      <c r="B35" s="5" t="n">
        <v>986143</v>
      </c>
    </row>
    <row r="36" spans="1:3">
      <c r="A36" s="4" t="s">
        <v>1413</v>
      </c>
      <c r="B36" s="5" t="n">
        <v>7430333</v>
      </c>
    </row>
    <row r="37" spans="1:3">
      <c r="A37" s="4" t="s">
        <v>1419</v>
      </c>
    </row>
    <row r="38" spans="1:3">
      <c r="A38" s="3" t="s">
        <v>1410</v>
      </c>
    </row>
    <row r="39" spans="1:3">
      <c r="A39" s="4" t="s">
        <v>1411</v>
      </c>
      <c r="B39" s="5" t="n">
        <v>24714</v>
      </c>
    </row>
    <row r="40" spans="1:3">
      <c r="A40" s="4" t="s">
        <v>1412</v>
      </c>
      <c r="B40" s="5" t="n">
        <v>0</v>
      </c>
    </row>
    <row r="41" spans="1:3">
      <c r="A41" s="4" t="s">
        <v>779</v>
      </c>
      <c r="B41" s="5" t="n">
        <v>27354</v>
      </c>
    </row>
    <row r="42" spans="1:3">
      <c r="A42" s="4" t="s">
        <v>1413</v>
      </c>
      <c r="B42" s="6" t="n">
        <v>52068</v>
      </c>
    </row>
    <row r="43" spans="1:3">
      <c r="A43" s="4" t="s">
        <v>1420</v>
      </c>
    </row>
    <row r="44" spans="1:3">
      <c r="A44" s="3" t="s">
        <v>1410</v>
      </c>
    </row>
    <row r="45" spans="1:3">
      <c r="A45" s="4" t="s">
        <v>1411</v>
      </c>
      <c r="C45" s="5" t="n">
        <v>432589</v>
      </c>
    </row>
    <row r="46" spans="1:3">
      <c r="A46" s="4" t="s">
        <v>1412</v>
      </c>
      <c r="C46" s="5" t="n">
        <v>233965</v>
      </c>
    </row>
    <row r="47" spans="1:3">
      <c r="A47" s="4" t="s">
        <v>779</v>
      </c>
      <c r="C47" s="5" t="n">
        <v>48821</v>
      </c>
    </row>
    <row r="48" spans="1:3">
      <c r="A48" s="4" t="s">
        <v>1413</v>
      </c>
      <c r="C48" s="5" t="n">
        <v>715375</v>
      </c>
    </row>
    <row r="49" spans="1:3">
      <c r="A49" s="4" t="s">
        <v>1421</v>
      </c>
    </row>
    <row r="50" spans="1:3">
      <c r="A50" s="3" t="s">
        <v>1410</v>
      </c>
    </row>
    <row r="51" spans="1:3">
      <c r="A51" s="4" t="s">
        <v>1411</v>
      </c>
      <c r="C51" s="5" t="n">
        <v>9516798</v>
      </c>
    </row>
    <row r="52" spans="1:3">
      <c r="A52" s="4" t="s">
        <v>1412</v>
      </c>
      <c r="C52" s="5" t="n">
        <v>646145</v>
      </c>
    </row>
    <row r="53" spans="1:3">
      <c r="A53" s="4" t="s">
        <v>779</v>
      </c>
      <c r="C53" s="5" t="n">
        <v>127277</v>
      </c>
    </row>
    <row r="54" spans="1:3">
      <c r="A54" s="4" t="s">
        <v>1413</v>
      </c>
      <c r="C54" s="6" t="n">
        <v>1029022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422</v>
      </c>
      <c r="B1" s="2" t="s">
        <v>27</v>
      </c>
      <c r="C1" s="2" t="s">
        <v>28</v>
      </c>
    </row>
    <row r="2" spans="1:3">
      <c r="A2" s="3" t="s">
        <v>1423</v>
      </c>
    </row>
    <row r="3" spans="1:3">
      <c r="A3" s="4" t="s">
        <v>1411</v>
      </c>
      <c r="B3" s="6" t="n">
        <v>45759799</v>
      </c>
      <c r="C3" s="6" t="n">
        <v>5135449</v>
      </c>
    </row>
    <row r="4" spans="1:3">
      <c r="A4" s="4" t="s">
        <v>1412</v>
      </c>
      <c r="B4" s="5" t="n">
        <v>15198036</v>
      </c>
      <c r="C4" s="5" t="n">
        <v>4596536</v>
      </c>
    </row>
    <row r="5" spans="1:3">
      <c r="A5" s="4" t="s">
        <v>779</v>
      </c>
      <c r="B5" s="5" t="n">
        <v>3385874</v>
      </c>
      <c r="C5" s="5" t="n">
        <v>1980195</v>
      </c>
    </row>
    <row r="6" spans="1:3">
      <c r="A6" s="4" t="s">
        <v>1424</v>
      </c>
      <c r="B6" s="5" t="n">
        <v>64343709</v>
      </c>
      <c r="C6" s="5" t="n">
        <v>11712180</v>
      </c>
    </row>
    <row r="7" spans="1:3">
      <c r="A7" s="4" t="s">
        <v>1425</v>
      </c>
    </row>
    <row r="8" spans="1:3">
      <c r="A8" s="3" t="s">
        <v>1423</v>
      </c>
    </row>
    <row r="9" spans="1:3">
      <c r="A9" s="4" t="s">
        <v>1411</v>
      </c>
      <c r="B9" s="5" t="n">
        <v>25108130</v>
      </c>
      <c r="C9" s="5" t="n">
        <v>2519777</v>
      </c>
    </row>
    <row r="10" spans="1:3">
      <c r="A10" s="4" t="s">
        <v>1412</v>
      </c>
      <c r="B10" s="5" t="n">
        <v>12346170</v>
      </c>
      <c r="C10" s="5" t="n">
        <v>2051400</v>
      </c>
    </row>
    <row r="11" spans="1:3">
      <c r="A11" s="4" t="s">
        <v>779</v>
      </c>
      <c r="B11" s="5" t="n">
        <v>2946102</v>
      </c>
      <c r="C11" s="5" t="n">
        <v>292026</v>
      </c>
    </row>
    <row r="12" spans="1:3">
      <c r="A12" s="4" t="s">
        <v>1424</v>
      </c>
      <c r="B12" s="5" t="n">
        <v>40400402</v>
      </c>
      <c r="C12" s="5" t="n">
        <v>4863203</v>
      </c>
    </row>
    <row r="13" spans="1:3">
      <c r="A13" s="4" t="s">
        <v>1426</v>
      </c>
    </row>
    <row r="14" spans="1:3">
      <c r="A14" s="3" t="s">
        <v>1423</v>
      </c>
    </row>
    <row r="15" spans="1:3">
      <c r="A15" s="4" t="s">
        <v>1411</v>
      </c>
      <c r="B15" s="5" t="n">
        <v>10001845</v>
      </c>
      <c r="C15" s="5" t="n">
        <v>1404401</v>
      </c>
    </row>
    <row r="16" spans="1:3">
      <c r="A16" s="4" t="s">
        <v>1412</v>
      </c>
      <c r="B16" s="5" t="n">
        <v>1745142</v>
      </c>
      <c r="C16" s="5" t="n">
        <v>1271089</v>
      </c>
    </row>
    <row r="17" spans="1:3">
      <c r="A17" s="4" t="s">
        <v>779</v>
      </c>
      <c r="B17" s="5" t="n">
        <v>35505</v>
      </c>
      <c r="C17" s="5" t="n">
        <v>216525</v>
      </c>
    </row>
    <row r="18" spans="1:3">
      <c r="A18" s="4" t="s">
        <v>1424</v>
      </c>
      <c r="B18" s="5" t="n">
        <v>11782492</v>
      </c>
      <c r="C18" s="5" t="n">
        <v>2892015</v>
      </c>
    </row>
    <row r="19" spans="1:3">
      <c r="A19" s="4" t="s">
        <v>1427</v>
      </c>
    </row>
    <row r="20" spans="1:3">
      <c r="A20" s="3" t="s">
        <v>1423</v>
      </c>
    </row>
    <row r="21" spans="1:3">
      <c r="A21" s="4" t="s">
        <v>1411</v>
      </c>
      <c r="B21" s="5" t="n">
        <v>4770684</v>
      </c>
      <c r="C21" s="5" t="n">
        <v>432195</v>
      </c>
    </row>
    <row r="22" spans="1:3">
      <c r="A22" s="4" t="s">
        <v>1412</v>
      </c>
      <c r="B22" s="5" t="n">
        <v>800638</v>
      </c>
      <c r="C22" s="5" t="n">
        <v>190161</v>
      </c>
    </row>
    <row r="23" spans="1:3">
      <c r="A23" s="4" t="s">
        <v>779</v>
      </c>
      <c r="B23" s="5" t="n">
        <v>223043</v>
      </c>
      <c r="C23" s="5" t="n">
        <v>235489</v>
      </c>
    </row>
    <row r="24" spans="1:3">
      <c r="A24" s="4" t="s">
        <v>1424</v>
      </c>
      <c r="B24" s="5" t="n">
        <v>5794365</v>
      </c>
      <c r="C24" s="5" t="n">
        <v>857845</v>
      </c>
    </row>
    <row r="25" spans="1:3">
      <c r="A25" s="4" t="s">
        <v>1428</v>
      </c>
    </row>
    <row r="26" spans="1:3">
      <c r="A26" s="3" t="s">
        <v>1423</v>
      </c>
    </row>
    <row r="27" spans="1:3">
      <c r="A27" s="4" t="s">
        <v>1411</v>
      </c>
      <c r="B27" s="5" t="n">
        <v>4255281</v>
      </c>
      <c r="C27" s="5" t="n">
        <v>14958</v>
      </c>
    </row>
    <row r="28" spans="1:3">
      <c r="A28" s="4" t="s">
        <v>1412</v>
      </c>
      <c r="B28" s="5" t="n">
        <v>59793</v>
      </c>
      <c r="C28" s="5" t="n">
        <v>352593</v>
      </c>
    </row>
    <row r="29" spans="1:3">
      <c r="A29" s="4" t="s">
        <v>779</v>
      </c>
      <c r="B29" s="5" t="n">
        <v>180381</v>
      </c>
      <c r="C29" s="5" t="n">
        <v>252447</v>
      </c>
    </row>
    <row r="30" spans="1:3">
      <c r="A30" s="4" t="s">
        <v>1424</v>
      </c>
      <c r="B30" s="5" t="n">
        <v>4495455</v>
      </c>
      <c r="C30" s="5" t="n">
        <v>619998</v>
      </c>
    </row>
    <row r="31" spans="1:3">
      <c r="A31" s="4" t="s">
        <v>1429</v>
      </c>
    </row>
    <row r="32" spans="1:3">
      <c r="A32" s="3" t="s">
        <v>1423</v>
      </c>
    </row>
    <row r="33" spans="1:3">
      <c r="A33" s="4" t="s">
        <v>1411</v>
      </c>
      <c r="B33" s="5" t="n">
        <v>1621348</v>
      </c>
    </row>
    <row r="34" spans="1:3">
      <c r="A34" s="4" t="s">
        <v>1412</v>
      </c>
      <c r="B34" s="5" t="n">
        <v>246293</v>
      </c>
    </row>
    <row r="35" spans="1:3">
      <c r="A35" s="4" t="s">
        <v>779</v>
      </c>
      <c r="B35" s="5" t="n">
        <v>843</v>
      </c>
    </row>
    <row r="36" spans="1:3">
      <c r="A36" s="4" t="s">
        <v>1424</v>
      </c>
      <c r="B36" s="5" t="n">
        <v>1868484</v>
      </c>
    </row>
    <row r="37" spans="1:3">
      <c r="A37" s="4" t="s">
        <v>1430</v>
      </c>
    </row>
    <row r="38" spans="1:3">
      <c r="A38" s="3" t="s">
        <v>1423</v>
      </c>
    </row>
    <row r="39" spans="1:3">
      <c r="A39" s="4" t="s">
        <v>1411</v>
      </c>
      <c r="B39" s="5" t="n">
        <v>2511</v>
      </c>
    </row>
    <row r="40" spans="1:3">
      <c r="A40" s="4" t="s">
        <v>1412</v>
      </c>
      <c r="B40" s="5" t="n">
        <v>0</v>
      </c>
    </row>
    <row r="41" spans="1:3">
      <c r="A41" s="4" t="s">
        <v>779</v>
      </c>
      <c r="B41" s="5" t="n">
        <v>0</v>
      </c>
    </row>
    <row r="42" spans="1:3">
      <c r="A42" s="4" t="s">
        <v>1424</v>
      </c>
      <c r="B42" s="6" t="n">
        <v>2511</v>
      </c>
    </row>
    <row r="43" spans="1:3">
      <c r="A43" s="4" t="s">
        <v>1431</v>
      </c>
    </row>
    <row r="44" spans="1:3">
      <c r="A44" s="3" t="s">
        <v>1423</v>
      </c>
    </row>
    <row r="45" spans="1:3">
      <c r="A45" s="4" t="s">
        <v>1411</v>
      </c>
      <c r="C45" s="5" t="n">
        <v>178608</v>
      </c>
    </row>
    <row r="46" spans="1:3">
      <c r="A46" s="4" t="s">
        <v>1412</v>
      </c>
      <c r="C46" s="5" t="n">
        <v>154344</v>
      </c>
    </row>
    <row r="47" spans="1:3">
      <c r="A47" s="4" t="s">
        <v>779</v>
      </c>
      <c r="C47" s="5" t="n">
        <v>504335</v>
      </c>
    </row>
    <row r="48" spans="1:3">
      <c r="A48" s="4" t="s">
        <v>1424</v>
      </c>
      <c r="C48" s="5" t="n">
        <v>837287</v>
      </c>
    </row>
    <row r="49" spans="1:3">
      <c r="A49" s="4" t="s">
        <v>1432</v>
      </c>
    </row>
    <row r="50" spans="1:3">
      <c r="A50" s="3" t="s">
        <v>1423</v>
      </c>
    </row>
    <row r="51" spans="1:3">
      <c r="A51" s="4" t="s">
        <v>1411</v>
      </c>
      <c r="C51" s="5" t="n">
        <v>585510</v>
      </c>
    </row>
    <row r="52" spans="1:3">
      <c r="A52" s="4" t="s">
        <v>1412</v>
      </c>
      <c r="C52" s="5" t="n">
        <v>576949</v>
      </c>
    </row>
    <row r="53" spans="1:3">
      <c r="A53" s="4" t="s">
        <v>779</v>
      </c>
      <c r="C53" s="5" t="n">
        <v>479373</v>
      </c>
    </row>
    <row r="54" spans="1:3">
      <c r="A54" s="4" t="s">
        <v>1424</v>
      </c>
      <c r="C54" s="6" t="n">
        <v>164183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33</v>
      </c>
      <c r="B1" s="2" t="s">
        <v>27</v>
      </c>
      <c r="C1" s="2" t="s">
        <v>28</v>
      </c>
    </row>
    <row r="2" spans="1:3">
      <c r="A2" s="3" t="s">
        <v>1434</v>
      </c>
    </row>
    <row r="3" spans="1:3">
      <c r="A3" s="4" t="s">
        <v>1435</v>
      </c>
      <c r="B3" s="6" t="n">
        <v>201246</v>
      </c>
      <c r="C3" s="6" t="n">
        <v>9114</v>
      </c>
    </row>
    <row r="4" spans="1:3">
      <c r="A4" s="4" t="s">
        <v>1436</v>
      </c>
      <c r="B4" s="5" t="n">
        <v>2833</v>
      </c>
      <c r="C4" s="5" t="n">
        <v>0</v>
      </c>
    </row>
    <row r="5" spans="1:3">
      <c r="A5" s="4" t="s">
        <v>35</v>
      </c>
      <c r="B5" s="5" t="n">
        <v>2093554</v>
      </c>
      <c r="C5" s="5" t="n">
        <v>2638404</v>
      </c>
    </row>
    <row r="6" spans="1:3">
      <c r="A6" s="4" t="s">
        <v>1437</v>
      </c>
      <c r="B6" s="5" t="n">
        <v>7467232</v>
      </c>
      <c r="C6" s="5" t="n">
        <v>8515173</v>
      </c>
    </row>
    <row r="7" spans="1:3">
      <c r="A7" s="4" t="s">
        <v>1438</v>
      </c>
      <c r="B7" s="5" t="n">
        <v>572681</v>
      </c>
      <c r="C7" s="5" t="n">
        <v>558565</v>
      </c>
    </row>
    <row r="8" spans="1:3">
      <c r="A8" s="4" t="s">
        <v>1439</v>
      </c>
      <c r="B8" s="5" t="n">
        <v>2241925</v>
      </c>
      <c r="C8" s="5" t="n">
        <v>3046028</v>
      </c>
    </row>
    <row r="9" spans="1:3">
      <c r="A9" s="4" t="s">
        <v>1440</v>
      </c>
      <c r="B9" s="5" t="n">
        <v>2813502</v>
      </c>
      <c r="C9" s="5" t="n">
        <v>174151</v>
      </c>
    </row>
    <row r="10" spans="1:3">
      <c r="A10" s="4" t="s">
        <v>779</v>
      </c>
      <c r="B10" s="5" t="n">
        <v>959137</v>
      </c>
      <c r="C10" s="5" t="n">
        <v>243405</v>
      </c>
    </row>
    <row r="11" spans="1:3">
      <c r="A11" s="4" t="s">
        <v>48</v>
      </c>
      <c r="B11" s="5" t="n">
        <v>16352110</v>
      </c>
      <c r="C11" s="5" t="n">
        <v>15184840</v>
      </c>
    </row>
    <row r="12" spans="1:3">
      <c r="A12" s="3" t="s">
        <v>1441</v>
      </c>
    </row>
    <row r="13" spans="1:3">
      <c r="A13" s="4" t="s">
        <v>1435</v>
      </c>
      <c r="B13" s="5" t="n">
        <v>20563486</v>
      </c>
      <c r="C13" s="5" t="n">
        <v>21700065</v>
      </c>
    </row>
    <row r="14" spans="1:3">
      <c r="A14" s="4" t="s">
        <v>1436</v>
      </c>
      <c r="B14" s="5" t="n">
        <v>4395158</v>
      </c>
      <c r="C14" s="5" t="n">
        <v>5512803</v>
      </c>
    </row>
    <row r="15" spans="1:3">
      <c r="A15" s="4" t="s">
        <v>1437</v>
      </c>
      <c r="B15" s="5" t="n">
        <v>0</v>
      </c>
      <c r="C15" s="5" t="n">
        <v>430</v>
      </c>
    </row>
    <row r="16" spans="1:3">
      <c r="A16" s="4" t="s">
        <v>1442</v>
      </c>
      <c r="B16" s="5" t="n">
        <v>16064814</v>
      </c>
      <c r="C16" s="5" t="n">
        <v>13093478</v>
      </c>
    </row>
    <row r="17" spans="1:3">
      <c r="A17" s="4" t="s">
        <v>1443</v>
      </c>
      <c r="B17" s="5" t="n">
        <v>5453</v>
      </c>
      <c r="C17" s="5" t="n">
        <v>0</v>
      </c>
    </row>
    <row r="18" spans="1:3">
      <c r="A18" s="4" t="s">
        <v>1444</v>
      </c>
      <c r="B18" s="5" t="n">
        <v>9480283</v>
      </c>
      <c r="C18" s="5" t="n">
        <v>9480283</v>
      </c>
    </row>
    <row r="19" spans="1:3">
      <c r="A19" s="4" t="s">
        <v>1445</v>
      </c>
      <c r="B19" s="5" t="n">
        <v>1216548</v>
      </c>
      <c r="C19" s="5" t="n">
        <v>0</v>
      </c>
    </row>
    <row r="20" spans="1:3">
      <c r="A20" s="4" t="s">
        <v>779</v>
      </c>
      <c r="B20" s="5" t="n">
        <v>1647416</v>
      </c>
      <c r="C20" s="5" t="n">
        <v>601231</v>
      </c>
    </row>
    <row r="21" spans="1:3">
      <c r="A21" s="4" t="s">
        <v>63</v>
      </c>
      <c r="B21" s="6" t="n">
        <v>53373158</v>
      </c>
      <c r="C21" s="6" t="n">
        <v>5038829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6</v>
      </c>
      <c r="B1" s="2" t="s">
        <v>1</v>
      </c>
    </row>
    <row r="2" spans="1:3">
      <c r="B2" s="2" t="s">
        <v>27</v>
      </c>
      <c r="C2" s="2" t="s">
        <v>28</v>
      </c>
    </row>
    <row r="3" spans="1:3">
      <c r="A3" s="3" t="s">
        <v>1447</v>
      </c>
    </row>
    <row r="4" spans="1:3">
      <c r="A4" s="4" t="s">
        <v>1448</v>
      </c>
      <c r="B4" s="6" t="n">
        <v>9454308</v>
      </c>
      <c r="C4" s="6" t="n">
        <v>9473656</v>
      </c>
    </row>
    <row r="5" spans="1:3">
      <c r="A5" s="4" t="s">
        <v>1449</v>
      </c>
    </row>
    <row r="6" spans="1:3">
      <c r="A6" s="3" t="s">
        <v>1447</v>
      </c>
    </row>
    <row r="7" spans="1:3">
      <c r="A7" s="4" t="s">
        <v>1448</v>
      </c>
      <c r="B7" s="5" t="n">
        <v>9480283</v>
      </c>
      <c r="C7" s="5" t="n">
        <v>9480283</v>
      </c>
    </row>
    <row r="8" spans="1:3">
      <c r="A8" s="4" t="s">
        <v>1450</v>
      </c>
    </row>
    <row r="9" spans="1:3">
      <c r="A9" s="3" t="s">
        <v>1447</v>
      </c>
    </row>
    <row r="10" spans="1:3">
      <c r="A10" s="4" t="s">
        <v>1448</v>
      </c>
      <c r="B10" s="5" t="n">
        <v>-31428</v>
      </c>
      <c r="C10" s="5" t="n">
        <v>17109</v>
      </c>
    </row>
    <row r="11" spans="1:3">
      <c r="A11" s="4" t="s">
        <v>1451</v>
      </c>
    </row>
    <row r="12" spans="1:3">
      <c r="A12" s="3" t="s">
        <v>1447</v>
      </c>
    </row>
    <row r="13" spans="1:3">
      <c r="A13" s="4" t="s">
        <v>1448</v>
      </c>
      <c r="B13" s="6" t="n">
        <v>5453</v>
      </c>
      <c r="C13" s="6" t="n">
        <v>-23736</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452</v>
      </c>
      <c r="B1" s="2" t="s">
        <v>1</v>
      </c>
    </row>
    <row r="2" spans="1:3">
      <c r="B2" s="2" t="s">
        <v>27</v>
      </c>
      <c r="C2" s="2" t="s">
        <v>28</v>
      </c>
    </row>
    <row r="3" spans="1:3">
      <c r="A3" s="4" t="s">
        <v>953</v>
      </c>
    </row>
    <row r="4" spans="1:3">
      <c r="A4" s="3" t="s">
        <v>1453</v>
      </c>
    </row>
    <row r="5" spans="1:3">
      <c r="A5" s="4" t="s">
        <v>806</v>
      </c>
      <c r="B5" s="6" t="n">
        <v>15184840</v>
      </c>
      <c r="C5" s="6" t="n">
        <v>13242753</v>
      </c>
    </row>
    <row r="6" spans="1:3">
      <c r="A6" s="4" t="s">
        <v>1454</v>
      </c>
      <c r="B6" s="5" t="n">
        <v>1167270</v>
      </c>
      <c r="C6" s="5" t="n">
        <v>1942087</v>
      </c>
    </row>
    <row r="7" spans="1:3">
      <c r="A7" s="4" t="s">
        <v>1455</v>
      </c>
      <c r="B7" s="5" t="n">
        <v>0</v>
      </c>
      <c r="C7" s="5" t="n">
        <v>0</v>
      </c>
    </row>
    <row r="8" spans="1:3">
      <c r="A8" s="4" t="s">
        <v>1456</v>
      </c>
      <c r="B8" s="5" t="n">
        <v>0</v>
      </c>
    </row>
    <row r="9" spans="1:3">
      <c r="A9" s="4" t="s">
        <v>1457</v>
      </c>
      <c r="B9" s="5" t="n">
        <v>0</v>
      </c>
      <c r="C9" s="5" t="n">
        <v>0</v>
      </c>
    </row>
    <row r="10" spans="1:3">
      <c r="A10" s="4" t="s">
        <v>810</v>
      </c>
      <c r="B10" s="5" t="n">
        <v>16352110</v>
      </c>
      <c r="C10" s="5" t="n">
        <v>15184840</v>
      </c>
    </row>
    <row r="11" spans="1:3">
      <c r="A11" s="4" t="s">
        <v>956</v>
      </c>
    </row>
    <row r="12" spans="1:3">
      <c r="A12" s="3" t="s">
        <v>1453</v>
      </c>
    </row>
    <row r="13" spans="1:3">
      <c r="A13" s="4" t="s">
        <v>806</v>
      </c>
      <c r="B13" s="5" t="n">
        <v>50388290</v>
      </c>
      <c r="C13" s="5" t="n">
        <v>48793801</v>
      </c>
    </row>
    <row r="14" spans="1:3">
      <c r="A14" s="4" t="s">
        <v>1454</v>
      </c>
      <c r="B14" s="5" t="n">
        <v>1951805</v>
      </c>
      <c r="C14" s="5" t="n">
        <v>1604327</v>
      </c>
    </row>
    <row r="15" spans="1:3">
      <c r="A15" s="4" t="s">
        <v>1455</v>
      </c>
      <c r="B15" s="5" t="n">
        <v>-19348</v>
      </c>
      <c r="C15" s="5" t="n">
        <v>-7719</v>
      </c>
    </row>
    <row r="16" spans="1:3">
      <c r="A16" s="4" t="s">
        <v>1456</v>
      </c>
      <c r="B16" s="5" t="n">
        <v>1216548</v>
      </c>
    </row>
    <row r="17" spans="1:3">
      <c r="A17" s="4" t="s">
        <v>1457</v>
      </c>
      <c r="B17" s="5" t="n">
        <v>-164137</v>
      </c>
      <c r="C17" s="5" t="n">
        <v>-2119</v>
      </c>
    </row>
    <row r="18" spans="1:3">
      <c r="A18" s="4" t="s">
        <v>810</v>
      </c>
      <c r="B18" s="6" t="n">
        <v>53373158</v>
      </c>
      <c r="C18" s="6" t="n">
        <v>5038829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8</v>
      </c>
      <c r="B1" s="2" t="s">
        <v>1</v>
      </c>
    </row>
    <row r="2" spans="1:4">
      <c r="B2" s="2" t="s">
        <v>27</v>
      </c>
      <c r="C2" s="2" t="s">
        <v>28</v>
      </c>
      <c r="D2" s="2" t="s">
        <v>76</v>
      </c>
    </row>
    <row r="3" spans="1:4">
      <c r="A3" s="3" t="s">
        <v>1459</v>
      </c>
    </row>
    <row r="4" spans="1:4">
      <c r="A4" s="4" t="s">
        <v>1460</v>
      </c>
      <c r="B4" s="6" t="n">
        <v>11705092</v>
      </c>
      <c r="C4" s="6" t="n">
        <v>16783597</v>
      </c>
      <c r="D4" s="6" t="n">
        <v>13655331</v>
      </c>
    </row>
    <row r="5" spans="1:4">
      <c r="A5" s="4" t="s">
        <v>1461</v>
      </c>
      <c r="B5" s="5" t="n">
        <v>988641</v>
      </c>
      <c r="C5" s="5" t="n">
        <v>1014790</v>
      </c>
      <c r="D5" s="5" t="n">
        <v>1861006</v>
      </c>
    </row>
    <row r="6" spans="1:4">
      <c r="A6" s="4" t="s">
        <v>1462</v>
      </c>
      <c r="B6" s="5" t="n">
        <v>241520</v>
      </c>
      <c r="C6" s="5" t="n">
        <v>81792</v>
      </c>
      <c r="D6" s="5" t="n">
        <v>133953</v>
      </c>
    </row>
    <row r="7" spans="1:4">
      <c r="A7" s="4" t="s">
        <v>1463</v>
      </c>
      <c r="B7" s="5" t="n">
        <v>12935253</v>
      </c>
      <c r="C7" s="5" t="n">
        <v>17880179</v>
      </c>
      <c r="D7" s="5" t="n">
        <v>15650290</v>
      </c>
    </row>
    <row r="8" spans="1:4">
      <c r="A8" s="4" t="s">
        <v>1464</v>
      </c>
      <c r="B8" s="5" t="n">
        <v>162848</v>
      </c>
      <c r="C8" s="5" t="n">
        <v>-1801805</v>
      </c>
      <c r="D8" s="5" t="n">
        <v>-422630</v>
      </c>
    </row>
    <row r="9" spans="1:4">
      <c r="A9" s="4" t="s">
        <v>1465</v>
      </c>
      <c r="B9" s="5" t="n">
        <v>621687</v>
      </c>
      <c r="C9" s="5" t="n">
        <v>1464045</v>
      </c>
      <c r="D9" s="5" t="n">
        <v>1290432</v>
      </c>
    </row>
    <row r="10" spans="1:4">
      <c r="A10" s="4" t="s">
        <v>1466</v>
      </c>
      <c r="B10" s="5" t="n">
        <v>784535</v>
      </c>
      <c r="C10" s="5" t="n">
        <v>-337760</v>
      </c>
      <c r="D10" s="5" t="n">
        <v>867802</v>
      </c>
    </row>
    <row r="11" spans="1:4">
      <c r="A11" s="4" t="s">
        <v>1467</v>
      </c>
      <c r="B11" s="6" t="n">
        <v>13719788</v>
      </c>
      <c r="C11" s="6" t="n">
        <v>17542419</v>
      </c>
      <c r="D11" s="6" t="n">
        <v>1651809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8</v>
      </c>
      <c r="B1" s="2" t="s">
        <v>1</v>
      </c>
    </row>
    <row r="2" spans="1:4">
      <c r="B2" s="2" t="s">
        <v>27</v>
      </c>
      <c r="C2" s="2" t="s">
        <v>28</v>
      </c>
      <c r="D2" s="2" t="s">
        <v>76</v>
      </c>
    </row>
    <row r="3" spans="1:4">
      <c r="A3" s="3" t="s">
        <v>1447</v>
      </c>
    </row>
    <row r="4" spans="1:4">
      <c r="A4" s="4" t="s">
        <v>1469</v>
      </c>
      <c r="B4" s="6" t="n">
        <v>12935253</v>
      </c>
      <c r="C4" s="6" t="n">
        <v>17880179</v>
      </c>
      <c r="D4" s="6" t="n">
        <v>15650290</v>
      </c>
    </row>
    <row r="5" spans="1:4">
      <c r="A5" s="4" t="s">
        <v>1470</v>
      </c>
      <c r="B5" s="5" t="n">
        <v>784535</v>
      </c>
      <c r="C5" s="5" t="n">
        <v>-337760</v>
      </c>
      <c r="D5" s="5" t="n">
        <v>867802</v>
      </c>
    </row>
    <row r="6" spans="1:4">
      <c r="A6" s="4" t="s">
        <v>1467</v>
      </c>
      <c r="B6" s="5" t="n">
        <v>13719788</v>
      </c>
      <c r="C6" s="5" t="n">
        <v>17542419</v>
      </c>
      <c r="D6" s="5" t="n">
        <v>16518092</v>
      </c>
    </row>
    <row r="7" spans="1:4">
      <c r="A7" s="4" t="s">
        <v>1471</v>
      </c>
    </row>
    <row r="8" spans="1:4">
      <c r="A8" s="3" t="s">
        <v>1447</v>
      </c>
    </row>
    <row r="9" spans="1:4">
      <c r="A9" s="4" t="s">
        <v>1469</v>
      </c>
      <c r="B9" s="5" t="n">
        <v>2176477</v>
      </c>
      <c r="C9" s="5" t="n">
        <v>5061256</v>
      </c>
      <c r="D9" s="5" t="n">
        <v>5056309</v>
      </c>
    </row>
    <row r="10" spans="1:4">
      <c r="A10" s="4" t="s">
        <v>1470</v>
      </c>
      <c r="B10" s="5" t="n">
        <v>-1158442</v>
      </c>
      <c r="C10" s="5" t="n">
        <v>-107621</v>
      </c>
      <c r="D10" s="5" t="n">
        <v>1641250</v>
      </c>
    </row>
    <row r="11" spans="1:4">
      <c r="A11" s="4" t="s">
        <v>1472</v>
      </c>
    </row>
    <row r="12" spans="1:4">
      <c r="A12" s="3" t="s">
        <v>1447</v>
      </c>
    </row>
    <row r="13" spans="1:4">
      <c r="A13" s="4" t="s">
        <v>1469</v>
      </c>
      <c r="B13" s="5" t="n">
        <v>10472755</v>
      </c>
      <c r="C13" s="5" t="n">
        <v>12818924</v>
      </c>
      <c r="D13" s="5" t="n">
        <v>10593981</v>
      </c>
    </row>
    <row r="14" spans="1:4">
      <c r="A14" s="4" t="s">
        <v>1470</v>
      </c>
      <c r="B14" s="6" t="n">
        <v>2228998</v>
      </c>
      <c r="C14" s="6" t="n">
        <v>-230140</v>
      </c>
      <c r="D14" s="6" t="n">
        <v>-773448</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73</v>
      </c>
      <c r="B1" s="2" t="s">
        <v>1</v>
      </c>
    </row>
    <row r="2" spans="1:4">
      <c r="B2" s="2" t="s">
        <v>27</v>
      </c>
      <c r="C2" s="2" t="s">
        <v>28</v>
      </c>
      <c r="D2" s="2" t="s">
        <v>76</v>
      </c>
    </row>
    <row r="3" spans="1:4">
      <c r="A3" s="3" t="s">
        <v>444</v>
      </c>
    </row>
    <row r="4" spans="1:4">
      <c r="A4" s="4" t="s">
        <v>1474</v>
      </c>
      <c r="B4" s="6" t="n">
        <v>15612426</v>
      </c>
      <c r="C4" s="6" t="n">
        <v>15857282</v>
      </c>
      <c r="D4" s="6" t="n">
        <v>15048187</v>
      </c>
    </row>
    <row r="5" spans="1:4">
      <c r="A5" s="4" t="s">
        <v>1475</v>
      </c>
      <c r="B5" s="5" t="n">
        <v>1196029</v>
      </c>
      <c r="C5" s="5" t="n">
        <v>3206568</v>
      </c>
      <c r="D5" s="5" t="n">
        <v>3427905</v>
      </c>
    </row>
    <row r="6" spans="1:4">
      <c r="A6" s="4" t="s">
        <v>1476</v>
      </c>
      <c r="B6" s="5" t="n">
        <v>-2305118</v>
      </c>
      <c r="C6" s="5" t="n">
        <v>-223562</v>
      </c>
      <c r="D6" s="5" t="n">
        <v>-1204968</v>
      </c>
    </row>
    <row r="7" spans="1:4">
      <c r="A7" s="4" t="s">
        <v>1477</v>
      </c>
      <c r="B7" s="5" t="n">
        <v>1309434</v>
      </c>
      <c r="C7" s="5" t="n">
        <v>321384</v>
      </c>
      <c r="D7" s="5" t="n">
        <v>106398</v>
      </c>
    </row>
    <row r="8" spans="1:4">
      <c r="A8" s="4" t="s">
        <v>1478</v>
      </c>
      <c r="B8" s="5" t="n">
        <v>-2266914</v>
      </c>
      <c r="C8" s="5" t="n">
        <v>0</v>
      </c>
      <c r="D8" s="5" t="n">
        <v>0</v>
      </c>
    </row>
    <row r="9" spans="1:4">
      <c r="A9" s="4" t="s">
        <v>1479</v>
      </c>
      <c r="B9" s="5" t="n">
        <v>621686</v>
      </c>
      <c r="C9" s="5" t="n">
        <v>1464046</v>
      </c>
      <c r="D9" s="5" t="n">
        <v>1294810</v>
      </c>
    </row>
    <row r="10" spans="1:4">
      <c r="A10" s="4" t="s">
        <v>1480</v>
      </c>
      <c r="B10" s="5" t="n">
        <v>-447755</v>
      </c>
      <c r="C10" s="5" t="n">
        <v>-3083299</v>
      </c>
      <c r="D10" s="5" t="n">
        <v>-2154240</v>
      </c>
    </row>
    <row r="11" spans="1:4">
      <c r="A11" s="4" t="s">
        <v>1481</v>
      </c>
      <c r="B11" s="5" t="n">
        <v>-1892638</v>
      </c>
      <c r="C11" s="5" t="n">
        <v>1685137</v>
      </c>
      <c r="D11" s="5" t="n">
        <v>1469905</v>
      </c>
    </row>
    <row r="12" spans="1:4">
      <c r="A12" s="4" t="s">
        <v>1482</v>
      </c>
      <c r="B12" s="6" t="n">
        <v>13719788</v>
      </c>
      <c r="C12" s="6" t="n">
        <v>17542419</v>
      </c>
      <c r="D12" s="6" t="n">
        <v>16518092</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483</v>
      </c>
      <c r="B1" s="2" t="s">
        <v>1</v>
      </c>
    </row>
    <row r="2" spans="1:4">
      <c r="B2" s="2" t="s">
        <v>27</v>
      </c>
      <c r="C2" s="2" t="s">
        <v>28</v>
      </c>
      <c r="D2" s="2" t="s">
        <v>76</v>
      </c>
    </row>
    <row r="3" spans="1:4">
      <c r="A3" s="3" t="s">
        <v>1484</v>
      </c>
    </row>
    <row r="4" spans="1:4">
      <c r="A4" s="4" t="s">
        <v>1485</v>
      </c>
      <c r="B4" s="4" t="s">
        <v>1486</v>
      </c>
      <c r="C4" s="4" t="s">
        <v>1487</v>
      </c>
      <c r="D4" s="4" t="s">
        <v>1488</v>
      </c>
    </row>
    <row r="5" spans="1:4">
      <c r="A5" s="4" t="s">
        <v>1489</v>
      </c>
      <c r="B5" s="4" t="s">
        <v>1490</v>
      </c>
      <c r="C5" s="4" t="s">
        <v>1491</v>
      </c>
      <c r="D5" s="4" t="s">
        <v>1492</v>
      </c>
    </row>
    <row r="6" spans="1:4">
      <c r="A6" s="4" t="s">
        <v>1493</v>
      </c>
      <c r="B6" s="4" t="s">
        <v>1494</v>
      </c>
      <c r="C6" s="4" t="s">
        <v>1495</v>
      </c>
      <c r="D6" s="4" t="s">
        <v>1496</v>
      </c>
    </row>
    <row r="7" spans="1:4">
      <c r="A7" s="4" t="s">
        <v>1497</v>
      </c>
      <c r="B7" s="4" t="s">
        <v>1498</v>
      </c>
      <c r="C7" s="4" t="s">
        <v>1499</v>
      </c>
      <c r="D7" s="4" t="s">
        <v>1500</v>
      </c>
    </row>
    <row r="8" spans="1:4">
      <c r="A8" s="4" t="s">
        <v>1478</v>
      </c>
      <c r="B8" s="4" t="s">
        <v>1501</v>
      </c>
      <c r="C8" s="4" t="s">
        <v>603</v>
      </c>
      <c r="D8" s="4" t="s">
        <v>603</v>
      </c>
    </row>
    <row r="9" spans="1:4">
      <c r="A9" s="4" t="s">
        <v>1479</v>
      </c>
      <c r="B9" s="4" t="s">
        <v>1502</v>
      </c>
      <c r="C9" s="4" t="s">
        <v>1503</v>
      </c>
      <c r="D9" s="4" t="s">
        <v>1504</v>
      </c>
    </row>
    <row r="10" spans="1:4">
      <c r="A10" s="4" t="s">
        <v>1480</v>
      </c>
      <c r="B10" s="4" t="s">
        <v>1505</v>
      </c>
      <c r="C10" s="4" t="s">
        <v>1506</v>
      </c>
      <c r="D10" s="4" t="s">
        <v>1507</v>
      </c>
    </row>
    <row r="11" spans="1:4">
      <c r="A11" s="4" t="s">
        <v>1508</v>
      </c>
      <c r="B11" s="4" t="s">
        <v>1509</v>
      </c>
      <c r="C11" s="4" t="s">
        <v>1510</v>
      </c>
      <c r="D11" s="4" t="s">
        <v>1511</v>
      </c>
    </row>
    <row r="12" spans="1:4">
      <c r="A12" s="4" t="s">
        <v>1512</v>
      </c>
      <c r="B12" s="4" t="s">
        <v>1513</v>
      </c>
      <c r="C12" s="4" t="s">
        <v>1514</v>
      </c>
      <c r="D12" s="4" t="s">
        <v>1515</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516</v>
      </c>
      <c r="B1" s="2" t="s">
        <v>27</v>
      </c>
      <c r="C1" s="2" t="s">
        <v>28</v>
      </c>
    </row>
    <row r="2" spans="1:3">
      <c r="A2" s="3" t="s">
        <v>1517</v>
      </c>
    </row>
    <row r="3" spans="1:3">
      <c r="A3" s="4" t="s">
        <v>1518</v>
      </c>
      <c r="B3" s="6" t="n">
        <v>28325391</v>
      </c>
      <c r="C3" s="6" t="n">
        <v>17332163</v>
      </c>
    </row>
    <row r="4" spans="1:3">
      <c r="A4" s="4" t="s">
        <v>1519</v>
      </c>
      <c r="B4" s="5" t="n">
        <v>1734392</v>
      </c>
      <c r="C4" s="5" t="n">
        <v>169443</v>
      </c>
    </row>
    <row r="5" spans="1:3">
      <c r="A5" s="4" t="s">
        <v>1520</v>
      </c>
      <c r="B5" s="6" t="n">
        <v>30059783</v>
      </c>
      <c r="C5" s="6" t="n">
        <v>1750160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7</v>
      </c>
    </row>
    <row r="3" spans="1:2">
      <c r="A3" s="3" t="s">
        <v>204</v>
      </c>
    </row>
    <row r="4" spans="1:2">
      <c r="A4" s="4" t="s">
        <v>203</v>
      </c>
      <c r="B4" s="4" t="s">
        <v>20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521</v>
      </c>
      <c r="B1" s="2" t="s">
        <v>27</v>
      </c>
      <c r="C1" s="2" t="s">
        <v>28</v>
      </c>
    </row>
    <row r="2" spans="1:3">
      <c r="A2" s="3" t="s">
        <v>433</v>
      </c>
    </row>
    <row r="3" spans="1:3">
      <c r="A3" s="4" t="s">
        <v>1522</v>
      </c>
      <c r="B3" s="6" t="n">
        <v>14549204</v>
      </c>
      <c r="C3" s="6" t="n">
        <v>28251874</v>
      </c>
    </row>
    <row r="4" spans="1:3">
      <c r="A4" s="4" t="s">
        <v>1523</v>
      </c>
      <c r="B4" s="5" t="n">
        <v>4260475</v>
      </c>
      <c r="C4" s="5" t="n">
        <v>1369384</v>
      </c>
    </row>
    <row r="5" spans="1:3">
      <c r="A5" s="4" t="s">
        <v>779</v>
      </c>
      <c r="B5" s="5" t="n">
        <v>3887</v>
      </c>
      <c r="C5" s="5" t="n">
        <v>607</v>
      </c>
    </row>
    <row r="6" spans="1:3">
      <c r="A6" s="4" t="s">
        <v>1524</v>
      </c>
      <c r="B6" s="6" t="n">
        <v>18813566</v>
      </c>
      <c r="C6" s="6" t="n">
        <v>2962186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525</v>
      </c>
      <c r="B1" s="2" t="s">
        <v>1008</v>
      </c>
    </row>
    <row r="2" spans="1:2">
      <c r="A2" s="3" t="s">
        <v>1526</v>
      </c>
    </row>
    <row r="3" spans="1:2">
      <c r="A3" s="4" t="s">
        <v>1527</v>
      </c>
      <c r="B3" s="6" t="n">
        <v>49376</v>
      </c>
    </row>
    <row r="4" spans="1:2">
      <c r="A4" s="4" t="s">
        <v>1528</v>
      </c>
    </row>
    <row r="5" spans="1:2">
      <c r="A5" s="3" t="s">
        <v>1526</v>
      </c>
    </row>
    <row r="6" spans="1:2">
      <c r="A6" s="4" t="s">
        <v>1527</v>
      </c>
      <c r="B6" s="5" t="n">
        <v>37037</v>
      </c>
    </row>
    <row r="7" spans="1:2">
      <c r="A7" s="4" t="s">
        <v>1529</v>
      </c>
    </row>
    <row r="8" spans="1:2">
      <c r="A8" s="3" t="s">
        <v>1526</v>
      </c>
    </row>
    <row r="9" spans="1:2">
      <c r="A9" s="4" t="s">
        <v>1527</v>
      </c>
      <c r="B9" s="5" t="n">
        <v>378581</v>
      </c>
    </row>
    <row r="10" spans="1:2">
      <c r="A10" s="4" t="s">
        <v>1322</v>
      </c>
    </row>
    <row r="11" spans="1:2">
      <c r="A11" s="3" t="s">
        <v>1526</v>
      </c>
    </row>
    <row r="12" spans="1:2">
      <c r="A12" s="4" t="s">
        <v>1527</v>
      </c>
      <c r="B12" s="6" t="n">
        <v>81758</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530</v>
      </c>
      <c r="B1" s="2" t="s">
        <v>1008</v>
      </c>
    </row>
    <row r="2" spans="1:2">
      <c r="A2" s="3" t="s">
        <v>1526</v>
      </c>
    </row>
    <row r="3" spans="1:2">
      <c r="A3" s="4" t="s">
        <v>1531</v>
      </c>
      <c r="B3" s="6" t="n">
        <v>2478013</v>
      </c>
    </row>
    <row r="4" spans="1:2">
      <c r="A4" s="4" t="s">
        <v>1528</v>
      </c>
    </row>
    <row r="5" spans="1:2">
      <c r="A5" s="3" t="s">
        <v>1526</v>
      </c>
    </row>
    <row r="6" spans="1:2">
      <c r="A6" s="4" t="s">
        <v>1531</v>
      </c>
      <c r="B6" s="5" t="n">
        <v>702620</v>
      </c>
    </row>
    <row r="7" spans="1:2">
      <c r="A7" s="4" t="s">
        <v>1529</v>
      </c>
    </row>
    <row r="8" spans="1:2">
      <c r="A8" s="3" t="s">
        <v>1526</v>
      </c>
    </row>
    <row r="9" spans="1:2">
      <c r="A9" s="4" t="s">
        <v>1531</v>
      </c>
      <c r="B9" s="5" t="n">
        <v>802916</v>
      </c>
    </row>
    <row r="10" spans="1:2">
      <c r="A10" s="4" t="s">
        <v>1322</v>
      </c>
    </row>
    <row r="11" spans="1:2">
      <c r="A11" s="3" t="s">
        <v>1526</v>
      </c>
    </row>
    <row r="12" spans="1:2">
      <c r="A12" s="4" t="s">
        <v>1531</v>
      </c>
      <c r="B12" s="6" t="n">
        <v>972477</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532</v>
      </c>
      <c r="B1" s="2" t="s">
        <v>1</v>
      </c>
    </row>
    <row r="2" spans="1:4">
      <c r="B2" s="2" t="s">
        <v>27</v>
      </c>
      <c r="C2" s="2" t="s">
        <v>28</v>
      </c>
      <c r="D2" s="2" t="s">
        <v>76</v>
      </c>
    </row>
    <row r="3" spans="1:4">
      <c r="A3" s="3" t="s">
        <v>1533</v>
      </c>
    </row>
    <row r="4" spans="1:4">
      <c r="A4" s="4" t="s">
        <v>1534</v>
      </c>
      <c r="B4" s="6" t="n">
        <v>6530593</v>
      </c>
      <c r="C4" s="6" t="n">
        <v>6870636</v>
      </c>
      <c r="D4" s="6" t="n">
        <v>6374744</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535</v>
      </c>
      <c r="B1" s="2" t="s">
        <v>1</v>
      </c>
    </row>
    <row r="2" spans="1:4">
      <c r="B2" s="2" t="s">
        <v>27</v>
      </c>
      <c r="C2" s="2" t="s">
        <v>28</v>
      </c>
      <c r="D2" s="2" t="s">
        <v>76</v>
      </c>
    </row>
    <row r="3" spans="1:4">
      <c r="A3" s="3" t="s">
        <v>1536</v>
      </c>
    </row>
    <row r="4" spans="1:4">
      <c r="A4" s="4" t="s">
        <v>1537</v>
      </c>
      <c r="B4" s="6" t="n">
        <v>105363612</v>
      </c>
      <c r="C4" s="6" t="n">
        <v>105530543</v>
      </c>
      <c r="D4" s="6" t="n">
        <v>100490048</v>
      </c>
    </row>
    <row r="5" spans="1:4">
      <c r="A5" s="4" t="s">
        <v>1538</v>
      </c>
      <c r="B5" s="5" t="n">
        <v>72696365</v>
      </c>
      <c r="C5" s="5" t="n">
        <v>73352423</v>
      </c>
      <c r="D5" s="5" t="n">
        <v>69820293</v>
      </c>
    </row>
    <row r="6" spans="1:4">
      <c r="A6" s="4" t="s">
        <v>1539</v>
      </c>
      <c r="B6" s="5" t="n">
        <v>7258886</v>
      </c>
      <c r="C6" s="5" t="n">
        <v>7462819</v>
      </c>
      <c r="D6" s="5" t="n">
        <v>7360309</v>
      </c>
    </row>
    <row r="7" spans="1:4">
      <c r="A7" s="4" t="s">
        <v>1540</v>
      </c>
      <c r="B7" s="5" t="n">
        <v>15410012</v>
      </c>
      <c r="C7" s="5" t="n">
        <v>16247241</v>
      </c>
      <c r="D7" s="5" t="n">
        <v>14732107</v>
      </c>
    </row>
    <row r="8" spans="1:4">
      <c r="A8" s="4" t="s">
        <v>1541</v>
      </c>
      <c r="B8" s="5" t="n">
        <v>6118720</v>
      </c>
      <c r="C8" s="5" t="n">
        <v>6137448</v>
      </c>
      <c r="D8" s="5" t="n">
        <v>6047226</v>
      </c>
    </row>
    <row r="9" spans="1:4">
      <c r="A9" s="4" t="s">
        <v>1542</v>
      </c>
      <c r="B9" s="6" t="n">
        <v>3879629</v>
      </c>
      <c r="C9" s="6" t="n">
        <v>2330612</v>
      </c>
      <c r="D9" s="6" t="n">
        <v>2530113</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543</v>
      </c>
      <c r="B1" s="2" t="s">
        <v>27</v>
      </c>
      <c r="C1" s="2" t="s">
        <v>28</v>
      </c>
    </row>
    <row r="2" spans="1:3">
      <c r="A2" s="3" t="s">
        <v>1544</v>
      </c>
    </row>
    <row r="3" spans="1:3">
      <c r="A3" s="4" t="s">
        <v>464</v>
      </c>
      <c r="B3" s="6" t="n">
        <v>15074953</v>
      </c>
      <c r="C3" s="6" t="n">
        <v>15821285</v>
      </c>
    </row>
    <row r="4" spans="1:3">
      <c r="A4" s="4" t="s">
        <v>1545</v>
      </c>
    </row>
    <row r="5" spans="1:3">
      <c r="A5" s="3" t="s">
        <v>1544</v>
      </c>
    </row>
    <row r="6" spans="1:3">
      <c r="A6" s="4" t="s">
        <v>464</v>
      </c>
      <c r="B6" s="5" t="n">
        <v>9390510</v>
      </c>
      <c r="C6" s="5" t="n">
        <v>9330828</v>
      </c>
    </row>
    <row r="7" spans="1:3">
      <c r="A7" s="4" t="s">
        <v>1546</v>
      </c>
    </row>
    <row r="8" spans="1:3">
      <c r="A8" s="3" t="s">
        <v>1544</v>
      </c>
    </row>
    <row r="9" spans="1:3">
      <c r="A9" s="4" t="s">
        <v>464</v>
      </c>
      <c r="B9" s="5" t="n">
        <v>4943744</v>
      </c>
      <c r="C9" s="5" t="n">
        <v>5240517</v>
      </c>
    </row>
    <row r="10" spans="1:3">
      <c r="A10" s="4" t="s">
        <v>779</v>
      </c>
    </row>
    <row r="11" spans="1:3">
      <c r="A11" s="3" t="s">
        <v>1544</v>
      </c>
    </row>
    <row r="12" spans="1:3">
      <c r="A12" s="4" t="s">
        <v>464</v>
      </c>
      <c r="B12" s="6" t="n">
        <v>740699</v>
      </c>
      <c r="C12" s="6" t="n">
        <v>124994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1547</v>
      </c>
      <c r="B1" s="2" t="s">
        <v>27</v>
      </c>
      <c r="C1" s="2" t="s">
        <v>28</v>
      </c>
      <c r="D1" s="2" t="s">
        <v>76</v>
      </c>
      <c r="E1" s="2" t="s">
        <v>754</v>
      </c>
    </row>
    <row r="2" spans="1:5">
      <c r="A2" s="3" t="s">
        <v>1548</v>
      </c>
    </row>
    <row r="3" spans="1:5">
      <c r="A3" s="4" t="s">
        <v>1549</v>
      </c>
      <c r="B3" s="6" t="n">
        <v>2829938</v>
      </c>
      <c r="C3" s="6" t="n">
        <v>2859643</v>
      </c>
    </row>
    <row r="4" spans="1:5">
      <c r="A4" s="4" t="s">
        <v>140</v>
      </c>
      <c r="B4" s="6" t="n">
        <v>2829938</v>
      </c>
      <c r="C4" s="6" t="n">
        <v>2859643</v>
      </c>
      <c r="D4" s="6" t="n">
        <v>2617507</v>
      </c>
      <c r="E4" s="6" t="n">
        <v>2463037</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550</v>
      </c>
      <c r="B1" s="2" t="s">
        <v>1</v>
      </c>
    </row>
    <row r="2" spans="1:4">
      <c r="B2" s="2" t="s">
        <v>27</v>
      </c>
      <c r="C2" s="2" t="s">
        <v>28</v>
      </c>
      <c r="D2" s="2" t="s">
        <v>76</v>
      </c>
    </row>
    <row r="3" spans="1:4">
      <c r="A3" s="3" t="s">
        <v>1551</v>
      </c>
    </row>
    <row r="4" spans="1:4">
      <c r="A4" s="4" t="s">
        <v>1552</v>
      </c>
      <c r="B4" s="6" t="n">
        <v>2859643</v>
      </c>
      <c r="C4" s="6" t="n">
        <v>2617507</v>
      </c>
      <c r="D4" s="6" t="n">
        <v>2463037</v>
      </c>
    </row>
    <row r="5" spans="1:4">
      <c r="A5" s="4" t="s">
        <v>1553</v>
      </c>
      <c r="B5" s="5" t="n">
        <v>412499</v>
      </c>
      <c r="C5" s="5" t="n">
        <v>344170</v>
      </c>
      <c r="D5" s="5" t="n">
        <v>316953</v>
      </c>
    </row>
    <row r="6" spans="1:4">
      <c r="A6" s="4" t="s">
        <v>1554</v>
      </c>
      <c r="B6" s="5" t="n">
        <v>48246</v>
      </c>
      <c r="C6" s="5" t="n">
        <v>129303</v>
      </c>
      <c r="D6" s="5" t="n">
        <v>99742</v>
      </c>
    </row>
    <row r="7" spans="1:4">
      <c r="A7" s="4" t="s">
        <v>1555</v>
      </c>
      <c r="B7" s="5" t="n">
        <v>-109380</v>
      </c>
      <c r="C7" s="5" t="n">
        <v>-52739</v>
      </c>
      <c r="D7" s="5" t="n">
        <v>-25206</v>
      </c>
    </row>
    <row r="8" spans="1:4">
      <c r="A8" s="4" t="s">
        <v>1556</v>
      </c>
      <c r="B8" s="5" t="n">
        <v>-381070</v>
      </c>
      <c r="C8" s="5" t="n">
        <v>-178598</v>
      </c>
      <c r="D8" s="5" t="n">
        <v>-237019</v>
      </c>
    </row>
    <row r="9" spans="1:4">
      <c r="A9" s="4" t="s">
        <v>1557</v>
      </c>
      <c r="B9" s="6" t="n">
        <v>2829938</v>
      </c>
      <c r="C9" s="6" t="n">
        <v>2859643</v>
      </c>
      <c r="D9" s="6" t="n">
        <v>2617507</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1558</v>
      </c>
      <c r="B1" s="2" t="s">
        <v>27</v>
      </c>
      <c r="C1" s="2" t="s">
        <v>28</v>
      </c>
      <c r="D1" s="2" t="s">
        <v>76</v>
      </c>
      <c r="E1" s="2" t="s">
        <v>754</v>
      </c>
    </row>
    <row r="2" spans="1:5">
      <c r="A2" s="3" t="s">
        <v>1559</v>
      </c>
    </row>
    <row r="3" spans="1:5">
      <c r="A3" s="4" t="s">
        <v>1560</v>
      </c>
      <c r="B3" s="6" t="n">
        <v>2829938</v>
      </c>
      <c r="C3" s="6" t="n">
        <v>2859643</v>
      </c>
      <c r="D3" s="6" t="n">
        <v>2617507</v>
      </c>
      <c r="E3" s="6" t="n">
        <v>2463037</v>
      </c>
    </row>
    <row r="4" spans="1:5">
      <c r="A4" s="4" t="s">
        <v>1561</v>
      </c>
    </row>
    <row r="5" spans="1:5">
      <c r="A5" s="3" t="s">
        <v>1559</v>
      </c>
    </row>
    <row r="6" spans="1:5">
      <c r="A6" s="4" t="s">
        <v>1560</v>
      </c>
      <c r="B6" s="5" t="n">
        <v>2477899</v>
      </c>
    </row>
    <row r="7" spans="1:5">
      <c r="A7" s="4" t="s">
        <v>1562</v>
      </c>
    </row>
    <row r="8" spans="1:5">
      <c r="A8" s="3" t="s">
        <v>1559</v>
      </c>
    </row>
    <row r="9" spans="1:5">
      <c r="A9" s="4" t="s">
        <v>1560</v>
      </c>
      <c r="B9" s="6" t="n">
        <v>352039</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s>
  <sheetData>
    <row r="1" spans="1:4">
      <c r="A1" s="1" t="s">
        <v>1563</v>
      </c>
      <c r="B1" s="2" t="s">
        <v>1</v>
      </c>
    </row>
    <row r="2" spans="1:4">
      <c r="B2" s="2" t="s">
        <v>27</v>
      </c>
      <c r="C2" s="2" t="s">
        <v>28</v>
      </c>
      <c r="D2" s="2" t="s">
        <v>76</v>
      </c>
    </row>
    <row r="3" spans="1:4">
      <c r="A3" s="3" t="s">
        <v>1564</v>
      </c>
    </row>
    <row r="4" spans="1:4">
      <c r="A4" s="4" t="s">
        <v>1565</v>
      </c>
      <c r="B4" s="4" t="s">
        <v>1566</v>
      </c>
      <c r="C4" s="4" t="s">
        <v>1567</v>
      </c>
      <c r="D4" s="4" t="s">
        <v>616</v>
      </c>
    </row>
    <row r="5" spans="1:4">
      <c r="A5" s="4" t="s">
        <v>1568</v>
      </c>
      <c r="B5" s="12" t="s">
        <v>1569</v>
      </c>
      <c r="C5" s="12" t="s">
        <v>1570</v>
      </c>
      <c r="D5" s="12" t="s">
        <v>1570</v>
      </c>
    </row>
    <row r="6" spans="1:4">
      <c r="A6" s="4" t="s">
        <v>1571</v>
      </c>
      <c r="B6" s="9" t="n">
        <v>8.51</v>
      </c>
      <c r="C6" s="9" t="n">
        <v>8.369999999999999</v>
      </c>
      <c r="D6" s="9" t="n">
        <v>7.5</v>
      </c>
    </row>
    <row r="7" spans="1:4">
      <c r="A7" s="4" t="s">
        <v>1572</v>
      </c>
      <c r="B7" s="4" t="s">
        <v>1573</v>
      </c>
      <c r="C7" s="4" t="s">
        <v>1574</v>
      </c>
      <c r="D7" s="4" t="s">
        <v>1575</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7</v>
      </c>
    </row>
    <row r="3" spans="1:2">
      <c r="A3" s="3" t="s">
        <v>207</v>
      </c>
    </row>
    <row r="4" spans="1:2">
      <c r="A4" s="4" t="s">
        <v>206</v>
      </c>
      <c r="B4" s="4" t="s">
        <v>20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76</v>
      </c>
      <c r="B1" s="2" t="s">
        <v>1</v>
      </c>
    </row>
    <row r="2" spans="1:4">
      <c r="B2" s="2" t="s">
        <v>27</v>
      </c>
      <c r="C2" s="2" t="s">
        <v>28</v>
      </c>
      <c r="D2" s="2" t="s">
        <v>76</v>
      </c>
    </row>
    <row r="3" spans="1:4">
      <c r="A3" s="3" t="s">
        <v>1577</v>
      </c>
    </row>
    <row r="4" spans="1:4">
      <c r="A4" s="4" t="s">
        <v>1553</v>
      </c>
      <c r="B4" s="6" t="n">
        <v>412499</v>
      </c>
      <c r="C4" s="6" t="n">
        <v>344170</v>
      </c>
      <c r="D4" s="6" t="n">
        <v>316953</v>
      </c>
    </row>
    <row r="5" spans="1:4">
      <c r="A5" s="4" t="s">
        <v>1554</v>
      </c>
      <c r="B5" s="5" t="n">
        <v>48246</v>
      </c>
      <c r="C5" s="5" t="n">
        <v>129303</v>
      </c>
      <c r="D5" s="5" t="n">
        <v>99742</v>
      </c>
    </row>
    <row r="6" spans="1:4">
      <c r="A6" s="4" t="s">
        <v>1578</v>
      </c>
      <c r="B6" s="5" t="n">
        <v>2320194</v>
      </c>
      <c r="C6" s="5" t="n">
        <v>1539411</v>
      </c>
      <c r="D6" s="5" t="n">
        <v>1811732</v>
      </c>
    </row>
    <row r="7" spans="1:4">
      <c r="A7" s="4" t="s">
        <v>1579</v>
      </c>
      <c r="B7" s="6" t="n">
        <v>2780939</v>
      </c>
      <c r="C7" s="6" t="n">
        <v>2012884</v>
      </c>
      <c r="D7" s="6" t="n">
        <v>2228427</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1580</v>
      </c>
      <c r="B1" s="2" t="s">
        <v>27</v>
      </c>
      <c r="C1" s="2" t="s">
        <v>28</v>
      </c>
      <c r="D1" s="2" t="s">
        <v>76</v>
      </c>
    </row>
    <row r="2" spans="1:4">
      <c r="A2" s="3" t="s">
        <v>1544</v>
      </c>
    </row>
    <row r="3" spans="1:4">
      <c r="A3" s="4" t="s">
        <v>1581</v>
      </c>
      <c r="B3" s="6" t="n">
        <v>17420500</v>
      </c>
      <c r="C3" s="6" t="n">
        <v>22725436</v>
      </c>
      <c r="D3" s="6" t="n">
        <v>27969310</v>
      </c>
    </row>
    <row r="4" spans="1:4">
      <c r="A4" s="4" t="s">
        <v>1582</v>
      </c>
    </row>
    <row r="5" spans="1:4">
      <c r="A5" s="3" t="s">
        <v>1544</v>
      </c>
    </row>
    <row r="6" spans="1:4">
      <c r="A6" s="4" t="s">
        <v>1581</v>
      </c>
      <c r="B6" s="5" t="n">
        <v>14716286</v>
      </c>
      <c r="C6" s="5" t="n">
        <v>17653462</v>
      </c>
      <c r="D6" s="5" t="n">
        <v>21975491</v>
      </c>
    </row>
    <row r="7" spans="1:4">
      <c r="A7" s="4" t="s">
        <v>1583</v>
      </c>
    </row>
    <row r="8" spans="1:4">
      <c r="A8" s="3" t="s">
        <v>1544</v>
      </c>
    </row>
    <row r="9" spans="1:4">
      <c r="A9" s="4" t="s">
        <v>1581</v>
      </c>
      <c r="B9" s="6" t="n">
        <v>2704214</v>
      </c>
      <c r="C9" s="6" t="n">
        <v>5071974</v>
      </c>
      <c r="D9" s="6" t="n">
        <v>5993819</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584</v>
      </c>
      <c r="B1" s="2" t="s">
        <v>1</v>
      </c>
    </row>
    <row r="2" spans="1:3">
      <c r="B2" s="2" t="s">
        <v>27</v>
      </c>
      <c r="C2" s="2" t="s">
        <v>28</v>
      </c>
    </row>
    <row r="3" spans="1:3">
      <c r="A3" s="3" t="s">
        <v>1544</v>
      </c>
    </row>
    <row r="4" spans="1:3">
      <c r="A4" s="4" t="s">
        <v>1585</v>
      </c>
      <c r="B4" s="6" t="n">
        <v>22725436</v>
      </c>
      <c r="C4" s="6" t="n">
        <v>27969310</v>
      </c>
    </row>
    <row r="5" spans="1:3">
      <c r="A5" s="4" t="s">
        <v>1586</v>
      </c>
      <c r="B5" s="5" t="n">
        <v>85730211</v>
      </c>
      <c r="C5" s="5" t="n">
        <v>121063961</v>
      </c>
    </row>
    <row r="6" spans="1:3">
      <c r="A6" s="4" t="s">
        <v>1587</v>
      </c>
      <c r="B6" s="5" t="n">
        <v>-91035147</v>
      </c>
      <c r="C6" s="5" t="n">
        <v>-126307835</v>
      </c>
    </row>
    <row r="7" spans="1:3">
      <c r="A7" s="4" t="s">
        <v>1588</v>
      </c>
      <c r="B7" s="5" t="n">
        <v>17420500</v>
      </c>
      <c r="C7" s="5" t="n">
        <v>22725436</v>
      </c>
    </row>
    <row r="8" spans="1:3">
      <c r="A8" s="4" t="s">
        <v>1582</v>
      </c>
    </row>
    <row r="9" spans="1:3">
      <c r="A9" s="3" t="s">
        <v>1544</v>
      </c>
    </row>
    <row r="10" spans="1:3">
      <c r="A10" s="4" t="s">
        <v>1585</v>
      </c>
      <c r="B10" s="5" t="n">
        <v>17653462</v>
      </c>
      <c r="C10" s="5" t="n">
        <v>21975491</v>
      </c>
    </row>
    <row r="11" spans="1:3">
      <c r="A11" s="4" t="s">
        <v>1586</v>
      </c>
      <c r="B11" s="5" t="n">
        <v>78034245</v>
      </c>
      <c r="C11" s="5" t="n">
        <v>91556851</v>
      </c>
    </row>
    <row r="12" spans="1:3">
      <c r="A12" s="4" t="s">
        <v>1587</v>
      </c>
      <c r="B12" s="5" t="n">
        <v>-80971421</v>
      </c>
      <c r="C12" s="5" t="n">
        <v>-95878880</v>
      </c>
    </row>
    <row r="13" spans="1:3">
      <c r="A13" s="4" t="s">
        <v>1588</v>
      </c>
      <c r="B13" s="5" t="n">
        <v>14716286</v>
      </c>
      <c r="C13" s="5" t="n">
        <v>17653462</v>
      </c>
    </row>
    <row r="14" spans="1:3">
      <c r="A14" s="4" t="s">
        <v>1583</v>
      </c>
    </row>
    <row r="15" spans="1:3">
      <c r="A15" s="3" t="s">
        <v>1544</v>
      </c>
    </row>
    <row r="16" spans="1:3">
      <c r="A16" s="4" t="s">
        <v>1585</v>
      </c>
      <c r="B16" s="5" t="n">
        <v>5071974</v>
      </c>
      <c r="C16" s="5" t="n">
        <v>5993819</v>
      </c>
    </row>
    <row r="17" spans="1:3">
      <c r="A17" s="4" t="s">
        <v>1586</v>
      </c>
      <c r="B17" s="5" t="n">
        <v>7695966</v>
      </c>
      <c r="C17" s="5" t="n">
        <v>29507110</v>
      </c>
    </row>
    <row r="18" spans="1:3">
      <c r="A18" s="4" t="s">
        <v>1587</v>
      </c>
      <c r="B18" s="5" t="n">
        <v>-10063726</v>
      </c>
      <c r="C18" s="5" t="n">
        <v>-30428955</v>
      </c>
    </row>
    <row r="19" spans="1:3">
      <c r="A19" s="4" t="s">
        <v>1588</v>
      </c>
      <c r="B19" s="6" t="n">
        <v>2704214</v>
      </c>
      <c r="C19" s="6" t="n">
        <v>5071974</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89</v>
      </c>
      <c r="B1" s="2" t="s">
        <v>1</v>
      </c>
    </row>
    <row r="2" spans="1:4">
      <c r="B2" s="2" t="s">
        <v>27</v>
      </c>
      <c r="C2" s="2" t="s">
        <v>28</v>
      </c>
      <c r="D2" s="2" t="s">
        <v>76</v>
      </c>
    </row>
    <row r="3" spans="1:4">
      <c r="A3" s="3" t="s">
        <v>1590</v>
      </c>
    </row>
    <row r="4" spans="1:4">
      <c r="A4" s="4" t="s">
        <v>1591</v>
      </c>
      <c r="B4" s="6" t="n">
        <v>49574670</v>
      </c>
      <c r="C4" s="6" t="n">
        <v>47931093</v>
      </c>
      <c r="D4" s="6" t="n">
        <v>49797379</v>
      </c>
    </row>
    <row r="5" spans="1:4">
      <c r="A5" s="4" t="s">
        <v>1592</v>
      </c>
      <c r="B5" s="5" t="n">
        <v>747005982</v>
      </c>
      <c r="C5" s="5" t="n">
        <v>747005982</v>
      </c>
      <c r="D5" s="5" t="n">
        <v>747005982</v>
      </c>
    </row>
    <row r="6" spans="1:4">
      <c r="A6" s="4" t="s">
        <v>1590</v>
      </c>
      <c r="B6" s="7" t="n">
        <v>66.36</v>
      </c>
      <c r="C6" s="7" t="n">
        <v>64.16</v>
      </c>
      <c r="D6" s="7" t="n">
        <v>66.66</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1593</v>
      </c>
      <c r="B1" s="2" t="s">
        <v>27</v>
      </c>
      <c r="C1" s="2" t="s">
        <v>28</v>
      </c>
      <c r="D1" s="2" t="s">
        <v>76</v>
      </c>
    </row>
    <row r="2" spans="1:4">
      <c r="A2" s="3" t="s">
        <v>1594</v>
      </c>
    </row>
    <row r="3" spans="1:4">
      <c r="A3" s="4" t="s">
        <v>1595</v>
      </c>
      <c r="B3" s="5" t="n">
        <v>747005982</v>
      </c>
      <c r="C3" s="5" t="n">
        <v>747005982</v>
      </c>
      <c r="D3" s="5" t="n">
        <v>747005982</v>
      </c>
    </row>
    <row r="4" spans="1:4">
      <c r="A4" s="4" t="s">
        <v>1596</v>
      </c>
      <c r="B4" s="5" t="n">
        <v>747005982</v>
      </c>
      <c r="C4" s="5" t="n">
        <v>747005982</v>
      </c>
    </row>
    <row r="5" spans="1:4">
      <c r="A5" s="4" t="s">
        <v>1597</v>
      </c>
      <c r="B5" s="5" t="n">
        <v>747005982</v>
      </c>
      <c r="C5" s="5" t="n">
        <v>747005982</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1598</v>
      </c>
      <c r="B1" s="2" t="s">
        <v>1</v>
      </c>
    </row>
    <row r="2" spans="1:3">
      <c r="B2" s="2" t="s">
        <v>27</v>
      </c>
      <c r="C2" s="2" t="s">
        <v>28</v>
      </c>
    </row>
    <row r="3" spans="1:3">
      <c r="A3" s="3" t="s">
        <v>1599</v>
      </c>
    </row>
    <row r="4" spans="1:3">
      <c r="A4" s="4" t="s">
        <v>1600</v>
      </c>
      <c r="B4" s="5" t="n">
        <v>747005982</v>
      </c>
      <c r="C4" s="5" t="n">
        <v>747005982</v>
      </c>
    </row>
    <row r="5" spans="1:3">
      <c r="A5" s="4" t="s">
        <v>1601</v>
      </c>
      <c r="B5" s="5" t="n">
        <v>0</v>
      </c>
      <c r="C5" s="5" t="n">
        <v>0</v>
      </c>
    </row>
    <row r="6" spans="1:3">
      <c r="A6" s="4" t="s">
        <v>1602</v>
      </c>
      <c r="B6" s="5" t="n">
        <v>747005982</v>
      </c>
      <c r="C6" s="5" t="n">
        <v>747005982</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603</v>
      </c>
      <c r="B1" s="2" t="s">
        <v>27</v>
      </c>
      <c r="C1" s="2" t="s">
        <v>28</v>
      </c>
      <c r="D1" s="2" t="s">
        <v>76</v>
      </c>
    </row>
    <row r="2" spans="1:4">
      <c r="A2" s="3" t="s">
        <v>485</v>
      </c>
    </row>
    <row r="3" spans="1:4">
      <c r="A3" s="4" t="s">
        <v>1604</v>
      </c>
      <c r="B3" s="6" t="n">
        <v>5843924</v>
      </c>
      <c r="C3" s="6" t="n">
        <v>14105740</v>
      </c>
      <c r="D3" s="6" t="n">
        <v>4574308</v>
      </c>
    </row>
    <row r="4" spans="1:4">
      <c r="A4" s="4" t="s">
        <v>1605</v>
      </c>
      <c r="B4" s="5" t="n">
        <v>-8178252</v>
      </c>
      <c r="C4" s="5" t="n">
        <v>-8261816</v>
      </c>
      <c r="D4" s="5" t="n">
        <v>9531432</v>
      </c>
    </row>
    <row r="5" spans="1:4">
      <c r="A5" s="4" t="s">
        <v>140</v>
      </c>
      <c r="B5" s="6" t="n">
        <v>-2334328</v>
      </c>
      <c r="C5" s="6" t="n">
        <v>5843924</v>
      </c>
      <c r="D5" s="6" t="n">
        <v>1410574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6</v>
      </c>
      <c r="B1" s="2" t="s">
        <v>1</v>
      </c>
    </row>
    <row r="2" spans="1:4">
      <c r="B2" s="2" t="s">
        <v>27</v>
      </c>
      <c r="C2" s="2" t="s">
        <v>28</v>
      </c>
      <c r="D2" s="2" t="s">
        <v>76</v>
      </c>
    </row>
    <row r="3" spans="1:4">
      <c r="A3" s="3" t="s">
        <v>1607</v>
      </c>
    </row>
    <row r="4" spans="1:4">
      <c r="A4" s="4" t="s">
        <v>1608</v>
      </c>
      <c r="B4" s="5" t="n">
        <v>747005982</v>
      </c>
      <c r="C4" s="5" t="n">
        <v>747005982</v>
      </c>
      <c r="D4" s="5" t="n">
        <v>747005982</v>
      </c>
    </row>
    <row r="5" spans="1:4">
      <c r="A5" s="13" t="n">
        <v>1</v>
      </c>
    </row>
    <row r="6" spans="1:4">
      <c r="A6" s="3" t="s">
        <v>1607</v>
      </c>
    </row>
    <row r="7" spans="1:4">
      <c r="A7" s="4" t="s">
        <v>1608</v>
      </c>
      <c r="B7" s="5" t="n">
        <v>747005982</v>
      </c>
      <c r="C7" s="5" t="n">
        <v>747005982</v>
      </c>
    </row>
    <row r="8" spans="1:4">
      <c r="A8" s="4" t="s">
        <v>1609</v>
      </c>
      <c r="B8" s="14" t="n">
        <v>3.5</v>
      </c>
      <c r="C8" s="6" t="n">
        <v>3</v>
      </c>
    </row>
    <row r="9" spans="1:4">
      <c r="A9" s="4" t="s">
        <v>1610</v>
      </c>
      <c r="B9" s="6" t="n">
        <v>2614521</v>
      </c>
      <c r="C9" s="6" t="n">
        <v>2241018</v>
      </c>
    </row>
    <row r="10" spans="1:4">
      <c r="A10" s="4" t="s">
        <v>1611</v>
      </c>
      <c r="B10" s="12" t="s">
        <v>1612</v>
      </c>
      <c r="C10" s="12" t="s">
        <v>1613</v>
      </c>
    </row>
    <row r="11" spans="1:4">
      <c r="A11" s="13" t="n">
        <v>2</v>
      </c>
    </row>
    <row r="12" spans="1:4">
      <c r="A12" s="3" t="s">
        <v>1607</v>
      </c>
    </row>
    <row r="13" spans="1:4">
      <c r="A13" s="4" t="s">
        <v>1608</v>
      </c>
      <c r="B13" s="5" t="n">
        <v>747005982</v>
      </c>
      <c r="C13" s="5" t="n">
        <v>747005982</v>
      </c>
    </row>
    <row r="14" spans="1:4">
      <c r="A14" s="4" t="s">
        <v>1609</v>
      </c>
      <c r="B14" s="14" t="n">
        <v>16.8</v>
      </c>
      <c r="C14" s="14" t="n">
        <v>18.5</v>
      </c>
    </row>
    <row r="15" spans="1:4">
      <c r="A15" s="4" t="s">
        <v>1610</v>
      </c>
      <c r="B15" s="6" t="n">
        <v>12549700</v>
      </c>
      <c r="C15" s="6" t="n">
        <v>13819611</v>
      </c>
    </row>
    <row r="16" spans="1:4">
      <c r="A16" s="4" t="s">
        <v>1611</v>
      </c>
      <c r="B16" s="12" t="s">
        <v>1614</v>
      </c>
      <c r="C16" s="12" t="s">
        <v>1615</v>
      </c>
    </row>
    <row r="17" spans="1:4">
      <c r="A17" s="13" t="n">
        <v>3</v>
      </c>
    </row>
    <row r="18" spans="1:4">
      <c r="A18" s="3" t="s">
        <v>1607</v>
      </c>
    </row>
    <row r="19" spans="1:4">
      <c r="A19" s="4" t="s">
        <v>1608</v>
      </c>
      <c r="B19" s="5" t="n">
        <v>747005982</v>
      </c>
      <c r="C19" s="5" t="n">
        <v>747005982</v>
      </c>
    </row>
    <row r="20" spans="1:4">
      <c r="A20" s="4" t="s">
        <v>1609</v>
      </c>
      <c r="B20" s="14" t="n">
        <v>3.5</v>
      </c>
      <c r="C20" s="14" t="n">
        <v>3.5</v>
      </c>
    </row>
    <row r="21" spans="1:4">
      <c r="A21" s="4" t="s">
        <v>1610</v>
      </c>
      <c r="B21" s="6" t="n">
        <v>2614521</v>
      </c>
      <c r="C21" s="6" t="n">
        <v>2614521</v>
      </c>
    </row>
    <row r="22" spans="1:4">
      <c r="A22" s="4" t="s">
        <v>1611</v>
      </c>
      <c r="B22" s="12" t="s">
        <v>1616</v>
      </c>
      <c r="C22" s="12" t="s">
        <v>1617</v>
      </c>
    </row>
    <row r="23" spans="1:4">
      <c r="A23" s="13" t="n">
        <v>4</v>
      </c>
    </row>
    <row r="24" spans="1:4">
      <c r="A24" s="3" t="s">
        <v>1607</v>
      </c>
    </row>
    <row r="25" spans="1:4">
      <c r="A25" s="4" t="s">
        <v>1608</v>
      </c>
      <c r="B25" s="5" t="n">
        <v>747005982</v>
      </c>
      <c r="C25" s="5" t="n">
        <v>747005982</v>
      </c>
    </row>
    <row r="26" spans="1:4">
      <c r="A26" s="4" t="s">
        <v>1609</v>
      </c>
      <c r="B26" s="14" t="n">
        <v>3.5</v>
      </c>
      <c r="C26" s="14" t="n">
        <v>3.5</v>
      </c>
    </row>
    <row r="27" spans="1:4">
      <c r="A27" s="4" t="s">
        <v>1610</v>
      </c>
      <c r="B27" s="6" t="n">
        <v>2614521</v>
      </c>
      <c r="C27" s="6" t="n">
        <v>2614521</v>
      </c>
    </row>
    <row r="28" spans="1:4">
      <c r="A28" s="4" t="s">
        <v>1611</v>
      </c>
      <c r="B28" s="12" t="s">
        <v>1618</v>
      </c>
      <c r="C28" s="12" t="s">
        <v>1619</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620</v>
      </c>
      <c r="B1" s="2" t="s">
        <v>27</v>
      </c>
      <c r="C1" s="2" t="s">
        <v>28</v>
      </c>
      <c r="D1" s="2" t="s">
        <v>76</v>
      </c>
      <c r="E1" s="2" t="s">
        <v>754</v>
      </c>
    </row>
    <row r="2" spans="1:5">
      <c r="A2" s="3" t="s">
        <v>29</v>
      </c>
    </row>
    <row r="3" spans="1:5">
      <c r="A3" s="4" t="s">
        <v>30</v>
      </c>
      <c r="B3" s="6" t="n">
        <v>31162346</v>
      </c>
      <c r="C3" s="6" t="n">
        <v>47213517</v>
      </c>
      <c r="D3" s="6" t="n">
        <v>30635184</v>
      </c>
      <c r="E3" s="6" t="n">
        <v>30304154</v>
      </c>
    </row>
    <row r="4" spans="1:5">
      <c r="A4" s="4" t="s">
        <v>31</v>
      </c>
      <c r="B4" s="5" t="n">
        <v>10265207</v>
      </c>
      <c r="C4" s="5" t="n">
        <v>5492090</v>
      </c>
    </row>
    <row r="5" spans="1:5">
      <c r="A5" s="4" t="s">
        <v>32</v>
      </c>
      <c r="B5" s="5" t="n">
        <v>6935589</v>
      </c>
      <c r="C5" s="5" t="n">
        <v>7498526</v>
      </c>
    </row>
    <row r="6" spans="1:5">
      <c r="A6" s="4" t="s">
        <v>33</v>
      </c>
      <c r="B6" s="5" t="n">
        <v>187422436</v>
      </c>
      <c r="C6" s="5" t="n">
        <v>180332662</v>
      </c>
    </row>
    <row r="7" spans="1:5">
      <c r="A7" s="4" t="s">
        <v>34</v>
      </c>
      <c r="B7" s="5" t="n">
        <v>11379684</v>
      </c>
      <c r="C7" s="5" t="n">
        <v>12954739</v>
      </c>
    </row>
    <row r="8" spans="1:5">
      <c r="A8" s="4" t="s">
        <v>35</v>
      </c>
      <c r="B8" s="5" t="n">
        <v>235733091</v>
      </c>
      <c r="C8" s="5" t="n">
        <v>230289756</v>
      </c>
    </row>
    <row r="9" spans="1:5">
      <c r="A9" s="4" t="s">
        <v>36</v>
      </c>
      <c r="B9" s="5" t="n">
        <v>18949252</v>
      </c>
      <c r="C9" s="5" t="n">
        <v>19186291</v>
      </c>
    </row>
    <row r="10" spans="1:5">
      <c r="A10" s="4" t="s">
        <v>37</v>
      </c>
      <c r="B10" s="5" t="n">
        <v>30059783</v>
      </c>
      <c r="C10" s="5" t="n">
        <v>17501606</v>
      </c>
    </row>
    <row r="11" spans="1:5">
      <c r="A11" s="4" t="s">
        <v>39</v>
      </c>
      <c r="B11" s="5" t="n">
        <v>531907388</v>
      </c>
      <c r="C11" s="5" t="n">
        <v>520469187</v>
      </c>
    </row>
    <row r="12" spans="1:5">
      <c r="A12" s="3" t="s">
        <v>40</v>
      </c>
    </row>
    <row r="13" spans="1:5">
      <c r="A13" s="4" t="s">
        <v>41</v>
      </c>
      <c r="B13" s="5" t="n">
        <v>25591638</v>
      </c>
      <c r="C13" s="5" t="n">
        <v>18303296</v>
      </c>
    </row>
    <row r="14" spans="1:5">
      <c r="A14" s="4" t="s">
        <v>42</v>
      </c>
      <c r="B14" s="5" t="n">
        <v>4227938</v>
      </c>
      <c r="C14" s="5" t="n">
        <v>4467288</v>
      </c>
    </row>
    <row r="15" spans="1:5">
      <c r="A15" s="4" t="s">
        <v>43</v>
      </c>
      <c r="B15" s="5" t="n">
        <v>742414</v>
      </c>
      <c r="C15" s="5" t="n">
        <v>4624317</v>
      </c>
    </row>
    <row r="16" spans="1:5">
      <c r="A16" s="4" t="s">
        <v>44</v>
      </c>
      <c r="B16" s="5" t="n">
        <v>21819709</v>
      </c>
      <c r="C16" s="5" t="n">
        <v>23433439</v>
      </c>
      <c r="D16" s="5" t="n">
        <v>23602244</v>
      </c>
    </row>
    <row r="17" spans="1:5">
      <c r="A17" s="4" t="s">
        <v>45</v>
      </c>
      <c r="B17" s="5" t="n">
        <v>43426623</v>
      </c>
      <c r="C17" s="5" t="n">
        <v>40647715</v>
      </c>
    </row>
    <row r="18" spans="1:5">
      <c r="A18" s="4" t="s">
        <v>46</v>
      </c>
      <c r="B18" s="5" t="n">
        <v>31021819</v>
      </c>
      <c r="C18" s="5" t="n">
        <v>26769828</v>
      </c>
    </row>
    <row r="19" spans="1:5">
      <c r="A19" s="4" t="s">
        <v>47</v>
      </c>
      <c r="B19" s="5" t="n">
        <v>381736948</v>
      </c>
      <c r="C19" s="5" t="n">
        <v>361938676</v>
      </c>
      <c r="D19" s="5" t="n">
        <v>347762584</v>
      </c>
    </row>
    <row r="20" spans="1:5">
      <c r="A20" s="4" t="s">
        <v>48</v>
      </c>
      <c r="B20" s="5" t="n">
        <v>16352110</v>
      </c>
      <c r="C20" s="5" t="n">
        <v>15184840</v>
      </c>
    </row>
    <row r="21" spans="1:5">
      <c r="A21" s="4" t="s">
        <v>49</v>
      </c>
      <c r="B21" s="5" t="n">
        <v>524919199</v>
      </c>
      <c r="C21" s="5" t="n">
        <v>495369399</v>
      </c>
      <c r="D21" s="5" t="n">
        <v>472629607</v>
      </c>
    </row>
    <row r="22" spans="1:5">
      <c r="A22" s="4" t="s">
        <v>1621</v>
      </c>
      <c r="B22" s="5" t="n">
        <v>1056826587</v>
      </c>
      <c r="C22" s="5" t="n">
        <v>1015838586</v>
      </c>
      <c r="D22" s="6" t="n">
        <v>982687472</v>
      </c>
    </row>
    <row r="23" spans="1:5">
      <c r="A23" s="4" t="s">
        <v>1622</v>
      </c>
    </row>
    <row r="24" spans="1:5">
      <c r="A24" s="3" t="s">
        <v>29</v>
      </c>
    </row>
    <row r="25" spans="1:5">
      <c r="A25" s="4" t="s">
        <v>30</v>
      </c>
      <c r="B25" s="5" t="n">
        <v>16053806</v>
      </c>
      <c r="C25" s="5" t="n">
        <v>27057935</v>
      </c>
    </row>
    <row r="26" spans="1:5">
      <c r="A26" s="4" t="s">
        <v>31</v>
      </c>
      <c r="B26" s="5" t="n">
        <v>2425216</v>
      </c>
      <c r="C26" s="5" t="n">
        <v>2554984</v>
      </c>
    </row>
    <row r="27" spans="1:5">
      <c r="A27" s="4" t="s">
        <v>32</v>
      </c>
      <c r="B27" s="5" t="n">
        <v>3752274</v>
      </c>
      <c r="C27" s="5" t="n">
        <v>3235644</v>
      </c>
    </row>
    <row r="28" spans="1:5">
      <c r="A28" s="4" t="s">
        <v>33</v>
      </c>
      <c r="B28" s="5" t="n">
        <v>41977573</v>
      </c>
      <c r="C28" s="5" t="n">
        <v>41364584</v>
      </c>
    </row>
    <row r="29" spans="1:5">
      <c r="A29" s="4" t="s">
        <v>34</v>
      </c>
      <c r="B29" s="5" t="n">
        <v>355759</v>
      </c>
      <c r="C29" s="5" t="n">
        <v>310130</v>
      </c>
    </row>
    <row r="30" spans="1:5">
      <c r="A30" s="4" t="s">
        <v>35</v>
      </c>
      <c r="B30" s="5" t="n">
        <v>149597163</v>
      </c>
      <c r="C30" s="5" t="n">
        <v>135066618</v>
      </c>
    </row>
    <row r="31" spans="1:5">
      <c r="A31" s="4" t="s">
        <v>36</v>
      </c>
      <c r="B31" s="5" t="n">
        <v>16005454</v>
      </c>
      <c r="C31" s="5" t="n">
        <v>16197185</v>
      </c>
    </row>
    <row r="32" spans="1:5">
      <c r="A32" s="4" t="s">
        <v>37</v>
      </c>
      <c r="B32" s="5" t="n">
        <v>27288090</v>
      </c>
      <c r="C32" s="5" t="n">
        <v>10336340</v>
      </c>
    </row>
    <row r="33" spans="1:5">
      <c r="A33" s="4" t="s">
        <v>39</v>
      </c>
      <c r="B33" s="5" t="n">
        <v>257455335</v>
      </c>
      <c r="C33" s="5" t="n">
        <v>236123420</v>
      </c>
    </row>
    <row r="34" spans="1:5">
      <c r="A34" s="3" t="s">
        <v>40</v>
      </c>
    </row>
    <row r="35" spans="1:5">
      <c r="A35" s="4" t="s">
        <v>42</v>
      </c>
      <c r="B35" s="5" t="n">
        <v>1088304</v>
      </c>
      <c r="C35" s="5" t="n">
        <v>1201634</v>
      </c>
    </row>
    <row r="36" spans="1:5">
      <c r="A36" s="4" t="s">
        <v>44</v>
      </c>
      <c r="B36" s="5" t="n">
        <v>21819709</v>
      </c>
      <c r="C36" s="5" t="n">
        <v>23433439</v>
      </c>
    </row>
    <row r="37" spans="1:5">
      <c r="A37" s="4" t="s">
        <v>45</v>
      </c>
      <c r="B37" s="5" t="n">
        <v>16062767</v>
      </c>
      <c r="C37" s="5" t="n">
        <v>11001075</v>
      </c>
    </row>
    <row r="38" spans="1:5">
      <c r="A38" s="4" t="s">
        <v>47</v>
      </c>
      <c r="B38" s="5" t="n">
        <v>295303234</v>
      </c>
      <c r="C38" s="5" t="n">
        <v>271879396</v>
      </c>
    </row>
    <row r="39" spans="1:5">
      <c r="A39" s="4" t="s">
        <v>48</v>
      </c>
      <c r="B39" s="5" t="n">
        <v>11788938</v>
      </c>
      <c r="C39" s="5" t="n">
        <v>11414951</v>
      </c>
    </row>
    <row r="40" spans="1:5">
      <c r="A40" s="4" t="s">
        <v>49</v>
      </c>
      <c r="B40" s="5" t="n">
        <v>352503010</v>
      </c>
      <c r="C40" s="5" t="n">
        <v>318930495</v>
      </c>
    </row>
    <row r="41" spans="1:5">
      <c r="A41" s="4" t="s">
        <v>1623</v>
      </c>
    </row>
    <row r="42" spans="1:5">
      <c r="A42" s="3" t="s">
        <v>29</v>
      </c>
    </row>
    <row r="43" spans="1:5">
      <c r="A43" s="4" t="s">
        <v>30</v>
      </c>
      <c r="B43" s="5" t="n">
        <v>7704436</v>
      </c>
      <c r="C43" s="5" t="n">
        <v>13850922</v>
      </c>
    </row>
    <row r="44" spans="1:5">
      <c r="A44" s="4" t="s">
        <v>31</v>
      </c>
      <c r="B44" s="5" t="n">
        <v>1906957</v>
      </c>
      <c r="C44" s="5" t="n">
        <v>178142</v>
      </c>
    </row>
    <row r="45" spans="1:5">
      <c r="A45" s="4" t="s">
        <v>32</v>
      </c>
      <c r="B45" s="5" t="n">
        <v>1893030</v>
      </c>
      <c r="C45" s="5" t="n">
        <v>2209454</v>
      </c>
    </row>
    <row r="46" spans="1:5">
      <c r="A46" s="4" t="s">
        <v>33</v>
      </c>
      <c r="B46" s="5" t="n">
        <v>63583789</v>
      </c>
      <c r="C46" s="5" t="n">
        <v>55984957</v>
      </c>
    </row>
    <row r="47" spans="1:5">
      <c r="A47" s="4" t="s">
        <v>34</v>
      </c>
      <c r="B47" s="5" t="n">
        <v>8695937</v>
      </c>
      <c r="C47" s="5" t="n">
        <v>10444613</v>
      </c>
    </row>
    <row r="48" spans="1:5">
      <c r="A48" s="4" t="s">
        <v>35</v>
      </c>
      <c r="B48" s="5" t="n">
        <v>66985019</v>
      </c>
      <c r="C48" s="5" t="n">
        <v>70144756</v>
      </c>
    </row>
    <row r="49" spans="1:5">
      <c r="A49" s="4" t="s">
        <v>36</v>
      </c>
      <c r="B49" s="5" t="n">
        <v>2943798</v>
      </c>
      <c r="C49" s="5" t="n">
        <v>2989106</v>
      </c>
    </row>
    <row r="50" spans="1:5">
      <c r="A50" s="4" t="s">
        <v>37</v>
      </c>
      <c r="B50" s="5" t="n">
        <v>1664687</v>
      </c>
      <c r="C50" s="5" t="n">
        <v>5716175</v>
      </c>
    </row>
    <row r="51" spans="1:5">
      <c r="A51" s="4" t="s">
        <v>39</v>
      </c>
      <c r="B51" s="5" t="n">
        <v>155377653</v>
      </c>
      <c r="C51" s="5" t="n">
        <v>161518125</v>
      </c>
    </row>
    <row r="52" spans="1:5">
      <c r="A52" s="3" t="s">
        <v>40</v>
      </c>
    </row>
    <row r="53" spans="1:5">
      <c r="A53" s="4" t="s">
        <v>41</v>
      </c>
      <c r="B53" s="5" t="n">
        <v>11884652</v>
      </c>
      <c r="C53" s="5" t="n">
        <v>3904809</v>
      </c>
    </row>
    <row r="54" spans="1:5">
      <c r="A54" s="4" t="s">
        <v>42</v>
      </c>
      <c r="B54" s="5" t="n">
        <v>102447</v>
      </c>
      <c r="C54" s="5" t="n">
        <v>1939</v>
      </c>
    </row>
    <row r="55" spans="1:5">
      <c r="A55" s="4" t="s">
        <v>45</v>
      </c>
      <c r="B55" s="5" t="n">
        <v>26361987</v>
      </c>
      <c r="C55" s="5" t="n">
        <v>28665917</v>
      </c>
    </row>
    <row r="56" spans="1:5">
      <c r="A56" s="4" t="s">
        <v>46</v>
      </c>
      <c r="B56" s="5" t="n">
        <v>31021819</v>
      </c>
      <c r="C56" s="5" t="n">
        <v>26769828</v>
      </c>
    </row>
    <row r="57" spans="1:5">
      <c r="A57" s="4" t="s">
        <v>47</v>
      </c>
      <c r="B57" s="5" t="n">
        <v>66727309</v>
      </c>
      <c r="C57" s="5" t="n">
        <v>69527630</v>
      </c>
    </row>
    <row r="58" spans="1:5">
      <c r="A58" s="4" t="s">
        <v>48</v>
      </c>
      <c r="B58" s="5" t="n">
        <v>3121230</v>
      </c>
      <c r="C58" s="5" t="n">
        <v>2364207</v>
      </c>
    </row>
    <row r="59" spans="1:5">
      <c r="A59" s="4" t="s">
        <v>49</v>
      </c>
      <c r="B59" s="5" t="n">
        <v>132779386</v>
      </c>
      <c r="C59" s="5" t="n">
        <v>131234330</v>
      </c>
    </row>
    <row r="60" spans="1:5">
      <c r="A60" s="4" t="s">
        <v>1624</v>
      </c>
    </row>
    <row r="61" spans="1:5">
      <c r="A61" s="3" t="s">
        <v>29</v>
      </c>
    </row>
    <row r="62" spans="1:5">
      <c r="A62" s="4" t="s">
        <v>30</v>
      </c>
      <c r="B62" s="5" t="n">
        <v>265248</v>
      </c>
      <c r="C62" s="5" t="n">
        <v>116455</v>
      </c>
    </row>
    <row r="63" spans="1:5">
      <c r="A63" s="4" t="s">
        <v>31</v>
      </c>
      <c r="B63" s="5" t="n">
        <v>74000</v>
      </c>
      <c r="C63" s="5" t="n">
        <v>73637</v>
      </c>
    </row>
    <row r="64" spans="1:5">
      <c r="A64" s="4" t="s">
        <v>32</v>
      </c>
      <c r="B64" s="5" t="n">
        <v>3904</v>
      </c>
      <c r="C64" s="5" t="n">
        <v>1670</v>
      </c>
    </row>
    <row r="65" spans="1:5">
      <c r="A65" s="4" t="s">
        <v>33</v>
      </c>
      <c r="B65" s="5" t="n">
        <v>3426940</v>
      </c>
      <c r="C65" s="5" t="n">
        <v>3594907</v>
      </c>
    </row>
    <row r="66" spans="1:5">
      <c r="A66" s="4" t="s">
        <v>34</v>
      </c>
      <c r="B66" s="5" t="n">
        <v>2327988</v>
      </c>
      <c r="C66" s="5" t="n">
        <v>2199996</v>
      </c>
    </row>
    <row r="67" spans="1:5">
      <c r="A67" s="4" t="s">
        <v>37</v>
      </c>
      <c r="B67" s="5" t="n">
        <v>681</v>
      </c>
      <c r="C67" s="5" t="n">
        <v>0</v>
      </c>
    </row>
    <row r="68" spans="1:5">
      <c r="A68" s="4" t="s">
        <v>39</v>
      </c>
      <c r="B68" s="5" t="n">
        <v>6098761</v>
      </c>
      <c r="C68" s="5" t="n">
        <v>5986665</v>
      </c>
    </row>
    <row r="69" spans="1:5">
      <c r="A69" s="3" t="s">
        <v>40</v>
      </c>
    </row>
    <row r="70" spans="1:5">
      <c r="A70" s="4" t="s">
        <v>41</v>
      </c>
      <c r="B70" s="5" t="n">
        <v>826950</v>
      </c>
      <c r="C70" s="5" t="n">
        <v>977316</v>
      </c>
    </row>
    <row r="71" spans="1:5">
      <c r="A71" s="4" t="s">
        <v>45</v>
      </c>
      <c r="B71" s="5" t="n">
        <v>18528</v>
      </c>
      <c r="C71" s="5" t="n">
        <v>18528</v>
      </c>
    </row>
    <row r="72" spans="1:5">
      <c r="A72" s="4" t="s">
        <v>47</v>
      </c>
      <c r="B72" s="5" t="n">
        <v>1153</v>
      </c>
      <c r="C72" s="5" t="n">
        <v>1781</v>
      </c>
    </row>
    <row r="73" spans="1:5">
      <c r="A73" s="4" t="s">
        <v>49</v>
      </c>
      <c r="B73" s="5" t="n">
        <v>846631</v>
      </c>
      <c r="C73" s="5" t="n">
        <v>997625</v>
      </c>
    </row>
    <row r="74" spans="1:5">
      <c r="A74" s="4" t="s">
        <v>1625</v>
      </c>
    </row>
    <row r="75" spans="1:5">
      <c r="A75" s="3" t="s">
        <v>29</v>
      </c>
    </row>
    <row r="76" spans="1:5">
      <c r="A76" s="4" t="s">
        <v>30</v>
      </c>
      <c r="B76" s="5" t="n">
        <v>1266185</v>
      </c>
      <c r="C76" s="5" t="n">
        <v>824404</v>
      </c>
    </row>
    <row r="77" spans="1:5">
      <c r="A77" s="4" t="s">
        <v>31</v>
      </c>
      <c r="B77" s="5" t="n">
        <v>720213</v>
      </c>
      <c r="C77" s="5" t="n">
        <v>237259</v>
      </c>
    </row>
    <row r="78" spans="1:5">
      <c r="A78" s="4" t="s">
        <v>32</v>
      </c>
      <c r="B78" s="5" t="n">
        <v>15108</v>
      </c>
      <c r="C78" s="5" t="n">
        <v>5337</v>
      </c>
    </row>
    <row r="79" spans="1:5">
      <c r="A79" s="4" t="s">
        <v>33</v>
      </c>
      <c r="B79" s="5" t="n">
        <v>19324660</v>
      </c>
      <c r="C79" s="5" t="n">
        <v>19989688</v>
      </c>
    </row>
    <row r="80" spans="1:5">
      <c r="A80" s="4" t="s">
        <v>35</v>
      </c>
      <c r="B80" s="5" t="n">
        <v>1088494</v>
      </c>
      <c r="C80" s="5" t="n">
        <v>831555</v>
      </c>
    </row>
    <row r="81" spans="1:5">
      <c r="A81" s="4" t="s">
        <v>37</v>
      </c>
      <c r="B81" s="5" t="n">
        <v>0</v>
      </c>
      <c r="C81" s="5" t="n">
        <v>158211</v>
      </c>
    </row>
    <row r="82" spans="1:5">
      <c r="A82" s="4" t="s">
        <v>39</v>
      </c>
      <c r="B82" s="5" t="n">
        <v>22414660</v>
      </c>
      <c r="C82" s="5" t="n">
        <v>22046454</v>
      </c>
    </row>
    <row r="83" spans="1:5">
      <c r="A83" s="3" t="s">
        <v>40</v>
      </c>
    </row>
    <row r="84" spans="1:5">
      <c r="A84" s="4" t="s">
        <v>41</v>
      </c>
      <c r="B84" s="5" t="n">
        <v>3612589</v>
      </c>
      <c r="C84" s="5" t="n">
        <v>3324287</v>
      </c>
    </row>
    <row r="85" spans="1:5">
      <c r="A85" s="4" t="s">
        <v>45</v>
      </c>
      <c r="B85" s="5" t="n">
        <v>102202</v>
      </c>
      <c r="C85" s="5" t="n">
        <v>102202</v>
      </c>
    </row>
    <row r="86" spans="1:5">
      <c r="A86" s="4" t="s">
        <v>47</v>
      </c>
      <c r="B86" s="5" t="n">
        <v>3610748</v>
      </c>
      <c r="C86" s="5" t="n">
        <v>3611528</v>
      </c>
    </row>
    <row r="87" spans="1:5">
      <c r="A87" s="4" t="s">
        <v>48</v>
      </c>
      <c r="B87" s="5" t="n">
        <v>30270</v>
      </c>
      <c r="C87" s="5" t="n">
        <v>19390</v>
      </c>
    </row>
    <row r="88" spans="1:5">
      <c r="A88" s="4" t="s">
        <v>49</v>
      </c>
      <c r="B88" s="5" t="n">
        <v>7355809</v>
      </c>
      <c r="C88" s="5" t="n">
        <v>7057407</v>
      </c>
    </row>
    <row r="89" spans="1:5">
      <c r="A89" s="4" t="s">
        <v>1626</v>
      </c>
    </row>
    <row r="90" spans="1:5">
      <c r="A90" s="3" t="s">
        <v>29</v>
      </c>
    </row>
    <row r="91" spans="1:5">
      <c r="A91" s="4" t="s">
        <v>31</v>
      </c>
      <c r="B91" s="5" t="n">
        <v>2125197</v>
      </c>
      <c r="C91" s="5" t="n">
        <v>1438313</v>
      </c>
    </row>
    <row r="92" spans="1:5">
      <c r="A92" s="4" t="s">
        <v>32</v>
      </c>
      <c r="B92" s="5" t="n">
        <v>970445</v>
      </c>
      <c r="C92" s="5" t="n">
        <v>1627323</v>
      </c>
    </row>
    <row r="93" spans="1:5">
      <c r="A93" s="4" t="s">
        <v>33</v>
      </c>
      <c r="B93" s="5" t="n">
        <v>111841</v>
      </c>
      <c r="C93" s="5" t="n">
        <v>59672</v>
      </c>
    </row>
    <row r="94" spans="1:5">
      <c r="A94" s="4" t="s">
        <v>37</v>
      </c>
      <c r="B94" s="5" t="n">
        <v>0</v>
      </c>
      <c r="C94" s="5" t="n">
        <v>49102</v>
      </c>
    </row>
    <row r="95" spans="1:5">
      <c r="A95" s="4" t="s">
        <v>39</v>
      </c>
      <c r="B95" s="5" t="n">
        <v>3207483</v>
      </c>
      <c r="C95" s="5" t="n">
        <v>3174410</v>
      </c>
    </row>
    <row r="96" spans="1:5">
      <c r="A96" s="3" t="s">
        <v>40</v>
      </c>
    </row>
    <row r="97" spans="1:5">
      <c r="A97" s="4" t="s">
        <v>41</v>
      </c>
      <c r="B97" s="5" t="n">
        <v>4921458</v>
      </c>
      <c r="C97" s="5" t="n">
        <v>4044435</v>
      </c>
    </row>
    <row r="98" spans="1:5">
      <c r="A98" s="4" t="s">
        <v>42</v>
      </c>
      <c r="B98" s="5" t="n">
        <v>3037187</v>
      </c>
      <c r="C98" s="5" t="n">
        <v>3263715</v>
      </c>
    </row>
    <row r="99" spans="1:5">
      <c r="A99" s="4" t="s">
        <v>45</v>
      </c>
      <c r="B99" s="5" t="n">
        <v>695351</v>
      </c>
      <c r="C99" s="5" t="n">
        <v>695351</v>
      </c>
    </row>
    <row r="100" spans="1:5">
      <c r="A100" s="4" t="s">
        <v>47</v>
      </c>
      <c r="B100" s="5" t="n">
        <v>15761829</v>
      </c>
      <c r="C100" s="5" t="n">
        <v>15761829</v>
      </c>
    </row>
    <row r="101" spans="1:5">
      <c r="A101" s="4" t="s">
        <v>49</v>
      </c>
      <c r="B101" s="5" t="n">
        <v>24415825</v>
      </c>
      <c r="C101" s="5" t="n">
        <v>23765330</v>
      </c>
    </row>
    <row r="102" spans="1:5">
      <c r="A102" s="4" t="s">
        <v>1627</v>
      </c>
    </row>
    <row r="103" spans="1:5">
      <c r="A103" s="3" t="s">
        <v>29</v>
      </c>
    </row>
    <row r="104" spans="1:5">
      <c r="A104" s="4" t="s">
        <v>30</v>
      </c>
      <c r="B104" s="5" t="n">
        <v>2583910</v>
      </c>
      <c r="C104" s="5" t="n">
        <v>1475835</v>
      </c>
    </row>
    <row r="105" spans="1:5">
      <c r="A105" s="4" t="s">
        <v>31</v>
      </c>
      <c r="B105" s="5" t="n">
        <v>2069965</v>
      </c>
      <c r="C105" s="5" t="n">
        <v>576446</v>
      </c>
    </row>
    <row r="106" spans="1:5">
      <c r="A106" s="4" t="s">
        <v>32</v>
      </c>
      <c r="B106" s="5" t="n">
        <v>72488</v>
      </c>
      <c r="C106" s="5" t="n">
        <v>110598</v>
      </c>
    </row>
    <row r="107" spans="1:5">
      <c r="A107" s="4" t="s">
        <v>33</v>
      </c>
      <c r="B107" s="5" t="n">
        <v>27998285</v>
      </c>
      <c r="C107" s="5" t="n">
        <v>27850978</v>
      </c>
    </row>
    <row r="108" spans="1:5">
      <c r="A108" s="4" t="s">
        <v>35</v>
      </c>
      <c r="B108" s="5" t="n">
        <v>7746875</v>
      </c>
      <c r="C108" s="5" t="n">
        <v>10415729</v>
      </c>
    </row>
    <row r="109" spans="1:5">
      <c r="A109" s="4" t="s">
        <v>37</v>
      </c>
      <c r="B109" s="5" t="n">
        <v>229616</v>
      </c>
      <c r="C109" s="5" t="n">
        <v>0</v>
      </c>
    </row>
    <row r="110" spans="1:5">
      <c r="A110" s="4" t="s">
        <v>39</v>
      </c>
      <c r="B110" s="5" t="n">
        <v>40701139</v>
      </c>
      <c r="C110" s="5" t="n">
        <v>40429586</v>
      </c>
    </row>
    <row r="111" spans="1:5">
      <c r="A111" s="3" t="s">
        <v>40</v>
      </c>
    </row>
    <row r="112" spans="1:5">
      <c r="A112" s="4" t="s">
        <v>41</v>
      </c>
      <c r="B112" s="5" t="n">
        <v>4345989</v>
      </c>
      <c r="C112" s="5" t="n">
        <v>5440651</v>
      </c>
    </row>
    <row r="113" spans="1:5">
      <c r="A113" s="4" t="s">
        <v>45</v>
      </c>
      <c r="B113" s="5" t="n">
        <v>137435</v>
      </c>
      <c r="C113" s="5" t="n">
        <v>43439</v>
      </c>
    </row>
    <row r="114" spans="1:5">
      <c r="A114" s="4" t="s">
        <v>47</v>
      </c>
      <c r="B114" s="5" t="n">
        <v>117250</v>
      </c>
      <c r="C114" s="5" t="n">
        <v>105754</v>
      </c>
    </row>
    <row r="115" spans="1:5">
      <c r="A115" s="4" t="s">
        <v>49</v>
      </c>
      <c r="B115" s="5" t="n">
        <v>4600674</v>
      </c>
      <c r="C115" s="5" t="n">
        <v>5589844</v>
      </c>
    </row>
    <row r="116" spans="1:5">
      <c r="A116" s="4" t="s">
        <v>1628</v>
      </c>
    </row>
    <row r="117" spans="1:5">
      <c r="A117" s="3" t="s">
        <v>29</v>
      </c>
    </row>
    <row r="118" spans="1:5">
      <c r="A118" s="4" t="s">
        <v>30</v>
      </c>
      <c r="B118" s="5" t="n">
        <v>397861</v>
      </c>
      <c r="C118" s="5" t="n">
        <v>314077</v>
      </c>
    </row>
    <row r="119" spans="1:5">
      <c r="A119" s="4" t="s">
        <v>31</v>
      </c>
      <c r="B119" s="5" t="n">
        <v>102559</v>
      </c>
      <c r="C119" s="5" t="n">
        <v>140982</v>
      </c>
    </row>
    <row r="120" spans="1:5">
      <c r="A120" s="4" t="s">
        <v>32</v>
      </c>
      <c r="B120" s="5" t="n">
        <v>16497</v>
      </c>
      <c r="C120" s="5" t="n">
        <v>52627</v>
      </c>
    </row>
    <row r="121" spans="1:5">
      <c r="A121" s="4" t="s">
        <v>33</v>
      </c>
      <c r="B121" s="5" t="n">
        <v>3522919</v>
      </c>
      <c r="C121" s="5" t="n">
        <v>3579146</v>
      </c>
    </row>
    <row r="122" spans="1:5">
      <c r="A122" s="4" t="s">
        <v>35</v>
      </c>
      <c r="B122" s="5" t="n">
        <v>2788348</v>
      </c>
      <c r="C122" s="5" t="n">
        <v>2577118</v>
      </c>
    </row>
    <row r="123" spans="1:5">
      <c r="A123" s="4" t="s">
        <v>37</v>
      </c>
      <c r="B123" s="5" t="n">
        <v>170447</v>
      </c>
      <c r="C123" s="5" t="n">
        <v>167976</v>
      </c>
    </row>
    <row r="124" spans="1:5">
      <c r="A124" s="4" t="s">
        <v>39</v>
      </c>
      <c r="B124" s="5" t="n">
        <v>6998631</v>
      </c>
      <c r="C124" s="5" t="n">
        <v>6831926</v>
      </c>
    </row>
    <row r="125" spans="1:5">
      <c r="A125" s="3" t="s">
        <v>40</v>
      </c>
    </row>
    <row r="126" spans="1:5">
      <c r="A126" s="4" t="s">
        <v>41</v>
      </c>
      <c r="B126" s="5" t="n">
        <v>0</v>
      </c>
      <c r="C126" s="5" t="n">
        <v>611798</v>
      </c>
    </row>
    <row r="127" spans="1:5">
      <c r="A127" s="4" t="s">
        <v>45</v>
      </c>
      <c r="B127" s="5" t="n">
        <v>5131</v>
      </c>
      <c r="C127" s="5" t="n">
        <v>5131</v>
      </c>
    </row>
    <row r="128" spans="1:5">
      <c r="A128" s="4" t="s">
        <v>49</v>
      </c>
      <c r="B128" s="5" t="n">
        <v>5131</v>
      </c>
      <c r="C128" s="5" t="n">
        <v>616929</v>
      </c>
    </row>
    <row r="129" spans="1:5">
      <c r="A129" s="4" t="s">
        <v>1629</v>
      </c>
    </row>
    <row r="130" spans="1:5">
      <c r="A130" s="3" t="s">
        <v>29</v>
      </c>
    </row>
    <row r="131" spans="1:5">
      <c r="A131" s="4" t="s">
        <v>30</v>
      </c>
      <c r="B131" s="5" t="n">
        <v>1155693</v>
      </c>
      <c r="C131" s="5" t="n">
        <v>904511</v>
      </c>
    </row>
    <row r="132" spans="1:5">
      <c r="A132" s="4" t="s">
        <v>31</v>
      </c>
      <c r="B132" s="5" t="n">
        <v>62399</v>
      </c>
      <c r="C132" s="5" t="n">
        <v>54392</v>
      </c>
    </row>
    <row r="133" spans="1:5">
      <c r="A133" s="4" t="s">
        <v>32</v>
      </c>
      <c r="B133" s="5" t="n">
        <v>13088</v>
      </c>
      <c r="C133" s="5" t="n">
        <v>11547</v>
      </c>
    </row>
    <row r="134" spans="1:5">
      <c r="A134" s="4" t="s">
        <v>33</v>
      </c>
      <c r="B134" s="5" t="n">
        <v>2861076</v>
      </c>
      <c r="C134" s="5" t="n">
        <v>2768201</v>
      </c>
    </row>
    <row r="135" spans="1:5">
      <c r="A135" s="4" t="s">
        <v>35</v>
      </c>
      <c r="B135" s="5" t="n">
        <v>994328</v>
      </c>
      <c r="C135" s="5" t="n">
        <v>964751</v>
      </c>
    </row>
    <row r="136" spans="1:5">
      <c r="A136" s="4" t="s">
        <v>39</v>
      </c>
      <c r="B136" s="5" t="n">
        <v>5086584</v>
      </c>
      <c r="C136" s="5" t="n">
        <v>4703402</v>
      </c>
    </row>
    <row r="137" spans="1:5">
      <c r="A137" s="3" t="s">
        <v>40</v>
      </c>
    </row>
    <row r="138" spans="1:5">
      <c r="A138" s="4" t="s">
        <v>45</v>
      </c>
      <c r="B138" s="5" t="n">
        <v>12061</v>
      </c>
      <c r="C138" s="5" t="n">
        <v>12061</v>
      </c>
    </row>
    <row r="139" spans="1:5">
      <c r="A139" s="4" t="s">
        <v>49</v>
      </c>
      <c r="B139" s="5" t="n">
        <v>12061</v>
      </c>
      <c r="C139" s="5" t="n">
        <v>12061</v>
      </c>
    </row>
    <row r="140" spans="1:5">
      <c r="A140" s="4" t="s">
        <v>1630</v>
      </c>
    </row>
    <row r="141" spans="1:5">
      <c r="A141" s="3" t="s">
        <v>29</v>
      </c>
    </row>
    <row r="142" spans="1:5">
      <c r="A142" s="4" t="s">
        <v>30</v>
      </c>
      <c r="B142" s="5" t="n">
        <v>1205972</v>
      </c>
      <c r="C142" s="5" t="n">
        <v>2039142</v>
      </c>
    </row>
    <row r="143" spans="1:5">
      <c r="A143" s="4" t="s">
        <v>31</v>
      </c>
      <c r="B143" s="5" t="n">
        <v>565391</v>
      </c>
      <c r="C143" s="5" t="n">
        <v>20686</v>
      </c>
    </row>
    <row r="144" spans="1:5">
      <c r="A144" s="4" t="s">
        <v>32</v>
      </c>
      <c r="B144" s="5" t="n">
        <v>47687</v>
      </c>
      <c r="C144" s="5" t="n">
        <v>153711</v>
      </c>
    </row>
    <row r="145" spans="1:5">
      <c r="A145" s="4" t="s">
        <v>33</v>
      </c>
      <c r="B145" s="5" t="n">
        <v>14174980</v>
      </c>
      <c r="C145" s="5" t="n">
        <v>15454588</v>
      </c>
    </row>
    <row r="146" spans="1:5">
      <c r="A146" s="4" t="s">
        <v>35</v>
      </c>
      <c r="B146" s="5" t="n">
        <v>3503861</v>
      </c>
      <c r="C146" s="5" t="n">
        <v>7739538</v>
      </c>
    </row>
    <row r="147" spans="1:5">
      <c r="A147" s="4" t="s">
        <v>37</v>
      </c>
      <c r="B147" s="5" t="n">
        <v>16851</v>
      </c>
      <c r="C147" s="5" t="n">
        <v>392025</v>
      </c>
    </row>
    <row r="148" spans="1:5">
      <c r="A148" s="4" t="s">
        <v>39</v>
      </c>
      <c r="B148" s="5" t="n">
        <v>19514742</v>
      </c>
      <c r="C148" s="5" t="n">
        <v>25799690</v>
      </c>
    </row>
    <row r="149" spans="1:5">
      <c r="A149" s="3" t="s">
        <v>40</v>
      </c>
    </row>
    <row r="150" spans="1:5">
      <c r="A150" s="4" t="s">
        <v>43</v>
      </c>
      <c r="B150" s="5" t="n">
        <v>742414</v>
      </c>
      <c r="C150" s="5" t="n">
        <v>4624317</v>
      </c>
    </row>
    <row r="151" spans="1:5">
      <c r="A151" s="4" t="s">
        <v>45</v>
      </c>
      <c r="B151" s="5" t="n">
        <v>13707</v>
      </c>
      <c r="C151" s="5" t="n">
        <v>83518</v>
      </c>
    </row>
    <row r="152" spans="1:5">
      <c r="A152" s="4" t="s">
        <v>47</v>
      </c>
      <c r="B152" s="5" t="n">
        <v>91125</v>
      </c>
      <c r="C152" s="5" t="n">
        <v>44402</v>
      </c>
    </row>
    <row r="153" spans="1:5">
      <c r="A153" s="4" t="s">
        <v>48</v>
      </c>
      <c r="B153" s="5" t="n">
        <v>1046136</v>
      </c>
      <c r="C153" s="5" t="n">
        <v>976819</v>
      </c>
    </row>
    <row r="154" spans="1:5">
      <c r="A154" s="4" t="s">
        <v>49</v>
      </c>
      <c r="B154" s="5" t="n">
        <v>1893382</v>
      </c>
      <c r="C154" s="5" t="n">
        <v>5729056</v>
      </c>
    </row>
    <row r="155" spans="1:5">
      <c r="A155" s="4" t="s">
        <v>1631</v>
      </c>
    </row>
    <row r="156" spans="1:5">
      <c r="A156" s="3" t="s">
        <v>29</v>
      </c>
    </row>
    <row r="157" spans="1:5">
      <c r="A157" s="4" t="s">
        <v>30</v>
      </c>
      <c r="B157" s="5" t="n">
        <v>178350</v>
      </c>
      <c r="C157" s="5" t="n">
        <v>96596</v>
      </c>
    </row>
    <row r="158" spans="1:5">
      <c r="A158" s="4" t="s">
        <v>31</v>
      </c>
      <c r="B158" s="5" t="n">
        <v>0</v>
      </c>
      <c r="C158" s="5" t="n">
        <v>51124</v>
      </c>
    </row>
    <row r="159" spans="1:5">
      <c r="A159" s="4" t="s">
        <v>32</v>
      </c>
      <c r="B159" s="5" t="n">
        <v>131085</v>
      </c>
      <c r="C159" s="5" t="n">
        <v>74050</v>
      </c>
    </row>
    <row r="160" spans="1:5">
      <c r="A160" s="4" t="s">
        <v>33</v>
      </c>
      <c r="B160" s="5" t="n">
        <v>8441</v>
      </c>
      <c r="C160" s="5" t="n">
        <v>10051</v>
      </c>
    </row>
    <row r="161" spans="1:5">
      <c r="A161" s="4" t="s">
        <v>39</v>
      </c>
      <c r="B161" s="5" t="n">
        <v>317876</v>
      </c>
      <c r="C161" s="5" t="n">
        <v>231821</v>
      </c>
    </row>
    <row r="162" spans="1:5">
      <c r="A162" s="3" t="s">
        <v>40</v>
      </c>
    </row>
    <row r="163" spans="1:5">
      <c r="A163" s="4" t="s">
        <v>47</v>
      </c>
      <c r="B163" s="5" t="n">
        <v>8949</v>
      </c>
      <c r="C163" s="5" t="n">
        <v>28153</v>
      </c>
    </row>
    <row r="164" spans="1:5">
      <c r="A164" s="4" t="s">
        <v>49</v>
      </c>
      <c r="B164" s="5" t="n">
        <v>8949</v>
      </c>
      <c r="C164" s="5" t="n">
        <v>28153</v>
      </c>
    </row>
    <row r="165" spans="1:5">
      <c r="A165" s="4" t="s">
        <v>1632</v>
      </c>
    </row>
    <row r="166" spans="1:5">
      <c r="A166" s="3" t="s">
        <v>29</v>
      </c>
    </row>
    <row r="167" spans="1:5">
      <c r="A167" s="4" t="s">
        <v>30</v>
      </c>
      <c r="B167" s="5" t="n">
        <v>264857</v>
      </c>
      <c r="C167" s="5" t="n">
        <v>451143</v>
      </c>
    </row>
    <row r="168" spans="1:5">
      <c r="A168" s="4" t="s">
        <v>31</v>
      </c>
      <c r="B168" s="5" t="n">
        <v>213310</v>
      </c>
      <c r="C168" s="5" t="n">
        <v>166125</v>
      </c>
    </row>
    <row r="169" spans="1:5">
      <c r="A169" s="4" t="s">
        <v>32</v>
      </c>
      <c r="B169" s="5" t="n">
        <v>15001</v>
      </c>
      <c r="C169" s="5" t="n">
        <v>12025</v>
      </c>
    </row>
    <row r="170" spans="1:5">
      <c r="A170" s="4" t="s">
        <v>33</v>
      </c>
      <c r="B170" s="5" t="n">
        <v>10430247</v>
      </c>
      <c r="C170" s="5" t="n">
        <v>9675890</v>
      </c>
    </row>
    <row r="171" spans="1:5">
      <c r="A171" s="4" t="s">
        <v>35</v>
      </c>
      <c r="B171" s="5" t="n">
        <v>3029003</v>
      </c>
      <c r="C171" s="5" t="n">
        <v>2549691</v>
      </c>
    </row>
    <row r="172" spans="1:5">
      <c r="A172" s="4" t="s">
        <v>37</v>
      </c>
      <c r="B172" s="5" t="n">
        <v>647128</v>
      </c>
      <c r="C172" s="5" t="n">
        <v>654110</v>
      </c>
    </row>
    <row r="173" spans="1:5">
      <c r="A173" s="4" t="s">
        <v>39</v>
      </c>
      <c r="B173" s="5" t="n">
        <v>14599546</v>
      </c>
      <c r="C173" s="5" t="n">
        <v>13508984</v>
      </c>
    </row>
    <row r="174" spans="1:5">
      <c r="A174" s="3" t="s">
        <v>40</v>
      </c>
    </row>
    <row r="175" spans="1:5">
      <c r="A175" s="4" t="s">
        <v>45</v>
      </c>
      <c r="B175" s="5" t="n">
        <v>17454</v>
      </c>
      <c r="C175" s="5" t="n">
        <v>20493</v>
      </c>
    </row>
    <row r="176" spans="1:5">
      <c r="A176" s="4" t="s">
        <v>47</v>
      </c>
      <c r="B176" s="5" t="n">
        <v>114851</v>
      </c>
      <c r="C176" s="5" t="n">
        <v>41316</v>
      </c>
    </row>
    <row r="177" spans="1:5">
      <c r="A177" s="4" t="s">
        <v>48</v>
      </c>
      <c r="B177" s="5" t="n">
        <v>360470</v>
      </c>
      <c r="C177" s="5" t="n">
        <v>407495</v>
      </c>
    </row>
    <row r="178" spans="1:5">
      <c r="A178" s="4" t="s">
        <v>49</v>
      </c>
      <c r="B178" s="5" t="n">
        <v>492775</v>
      </c>
      <c r="C178" s="5" t="n">
        <v>469304</v>
      </c>
    </row>
    <row r="179" spans="1:5">
      <c r="A179" s="4" t="s">
        <v>1633</v>
      </c>
    </row>
    <row r="180" spans="1:5">
      <c r="A180" s="3" t="s">
        <v>29</v>
      </c>
    </row>
    <row r="181" spans="1:5">
      <c r="A181" s="4" t="s">
        <v>30</v>
      </c>
      <c r="B181" s="5" t="n">
        <v>86028</v>
      </c>
      <c r="C181" s="5" t="n">
        <v>82497</v>
      </c>
    </row>
    <row r="182" spans="1:5">
      <c r="A182" s="4" t="s">
        <v>32</v>
      </c>
      <c r="B182" s="5" t="n">
        <v>4982</v>
      </c>
      <c r="C182" s="5" t="n">
        <v>4540</v>
      </c>
    </row>
    <row r="183" spans="1:5">
      <c r="A183" s="4" t="s">
        <v>33</v>
      </c>
      <c r="B183" s="5" t="n">
        <v>1685</v>
      </c>
      <c r="C183" s="5" t="n">
        <v>0</v>
      </c>
    </row>
    <row r="184" spans="1:5">
      <c r="A184" s="4" t="s">
        <v>37</v>
      </c>
      <c r="B184" s="5" t="n">
        <v>42283</v>
      </c>
      <c r="C184" s="5" t="n">
        <v>27667</v>
      </c>
    </row>
    <row r="185" spans="1:5">
      <c r="A185" s="4" t="s">
        <v>39</v>
      </c>
      <c r="B185" s="5" t="n">
        <v>134978</v>
      </c>
      <c r="C185" s="5" t="n">
        <v>114704</v>
      </c>
    </row>
    <row r="186" spans="1:5">
      <c r="A186" s="3" t="s">
        <v>40</v>
      </c>
    </row>
    <row r="187" spans="1:5">
      <c r="A187" s="4" t="s">
        <v>47</v>
      </c>
      <c r="B187" s="5" t="n">
        <v>500</v>
      </c>
      <c r="C187" s="5" t="n">
        <v>2217</v>
      </c>
    </row>
    <row r="188" spans="1:5">
      <c r="A188" s="4" t="s">
        <v>48</v>
      </c>
      <c r="B188" s="5" t="n">
        <v>5066</v>
      </c>
      <c r="C188" s="5" t="n">
        <v>1978</v>
      </c>
    </row>
    <row r="189" spans="1:5">
      <c r="A189" s="4" t="s">
        <v>49</v>
      </c>
      <c r="B189" s="6" t="n">
        <v>5566</v>
      </c>
      <c r="C189" s="6" t="n">
        <v>4195</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634</v>
      </c>
      <c r="B1" s="2" t="s">
        <v>27</v>
      </c>
      <c r="C1" s="2" t="s">
        <v>28</v>
      </c>
      <c r="D1" s="2" t="s">
        <v>76</v>
      </c>
    </row>
    <row r="2" spans="1:4">
      <c r="A2" s="3" t="s">
        <v>51</v>
      </c>
    </row>
    <row r="3" spans="1:4">
      <c r="A3" s="4" t="s">
        <v>52</v>
      </c>
      <c r="B3" s="6" t="n">
        <v>140452483</v>
      </c>
      <c r="C3" s="6" t="n">
        <v>101999046</v>
      </c>
    </row>
    <row r="4" spans="1:4">
      <c r="A4" s="4" t="s">
        <v>53</v>
      </c>
      <c r="B4" s="5" t="n">
        <v>120753782</v>
      </c>
      <c r="C4" s="5" t="n">
        <v>118611533</v>
      </c>
    </row>
    <row r="5" spans="1:4">
      <c r="A5" s="4" t="s">
        <v>54</v>
      </c>
      <c r="B5" s="5" t="n">
        <v>7361779</v>
      </c>
      <c r="C5" s="5" t="n">
        <v>5256371</v>
      </c>
    </row>
    <row r="6" spans="1:4">
      <c r="A6" s="4" t="s">
        <v>55</v>
      </c>
      <c r="B6" s="5" t="n">
        <v>17420500</v>
      </c>
      <c r="C6" s="5" t="n">
        <v>22725436</v>
      </c>
      <c r="D6" s="6" t="n">
        <v>27969310</v>
      </c>
    </row>
    <row r="7" spans="1:4">
      <c r="A7" s="4" t="s">
        <v>56</v>
      </c>
      <c r="B7" s="5" t="n">
        <v>18813566</v>
      </c>
      <c r="C7" s="5" t="n">
        <v>29621865</v>
      </c>
    </row>
    <row r="8" spans="1:4">
      <c r="A8" s="4" t="s">
        <v>57</v>
      </c>
      <c r="B8" s="5" t="n">
        <v>15074953</v>
      </c>
      <c r="C8" s="5" t="n">
        <v>15821285</v>
      </c>
    </row>
    <row r="9" spans="1:4">
      <c r="A9" s="4" t="s">
        <v>58</v>
      </c>
      <c r="B9" s="5" t="n">
        <v>815077</v>
      </c>
      <c r="C9" s="5" t="n">
        <v>834426</v>
      </c>
    </row>
    <row r="10" spans="1:4">
      <c r="A10" s="4" t="s">
        <v>60</v>
      </c>
      <c r="B10" s="5" t="n">
        <v>320692140</v>
      </c>
      <c r="C10" s="5" t="n">
        <v>294869962</v>
      </c>
    </row>
    <row r="11" spans="1:4">
      <c r="A11" s="4" t="s">
        <v>1183</v>
      </c>
    </row>
    <row r="12" spans="1:4">
      <c r="A12" s="3" t="s">
        <v>51</v>
      </c>
    </row>
    <row r="13" spans="1:4">
      <c r="A13" s="4" t="s">
        <v>52</v>
      </c>
      <c r="B13" s="5" t="n">
        <v>64839997</v>
      </c>
      <c r="C13" s="5" t="n">
        <v>43725585</v>
      </c>
    </row>
    <row r="14" spans="1:4">
      <c r="A14" s="4" t="s">
        <v>53</v>
      </c>
      <c r="B14" s="5" t="n">
        <v>120753782</v>
      </c>
      <c r="C14" s="5" t="n">
        <v>118611533</v>
      </c>
    </row>
    <row r="15" spans="1:4">
      <c r="A15" s="4" t="s">
        <v>54</v>
      </c>
      <c r="B15" s="5" t="n">
        <v>7361779</v>
      </c>
      <c r="C15" s="5" t="n">
        <v>5256371</v>
      </c>
    </row>
    <row r="16" spans="1:4">
      <c r="A16" s="4" t="s">
        <v>55</v>
      </c>
      <c r="B16" s="5" t="n">
        <v>17420500</v>
      </c>
      <c r="C16" s="5" t="n">
        <v>22725436</v>
      </c>
    </row>
    <row r="17" spans="1:4">
      <c r="A17" s="4" t="s">
        <v>56</v>
      </c>
      <c r="B17" s="5" t="n">
        <v>18813566</v>
      </c>
      <c r="C17" s="5" t="n">
        <v>29621865</v>
      </c>
    </row>
    <row r="18" spans="1:4">
      <c r="A18" s="4" t="s">
        <v>57</v>
      </c>
      <c r="B18" s="5" t="n">
        <v>15074953</v>
      </c>
      <c r="C18" s="5" t="n">
        <v>15821285</v>
      </c>
    </row>
    <row r="19" spans="1:4">
      <c r="A19" s="4" t="s">
        <v>58</v>
      </c>
      <c r="B19" s="5" t="n">
        <v>815077</v>
      </c>
      <c r="C19" s="5" t="n">
        <v>834426</v>
      </c>
    </row>
    <row r="20" spans="1:4">
      <c r="A20" s="4" t="s">
        <v>60</v>
      </c>
      <c r="B20" s="5" t="n">
        <v>245079654</v>
      </c>
      <c r="C20" s="5" t="n">
        <v>236596501</v>
      </c>
    </row>
    <row r="21" spans="1:4">
      <c r="A21" s="4" t="s">
        <v>1635</v>
      </c>
    </row>
    <row r="22" spans="1:4">
      <c r="A22" s="3" t="s">
        <v>51</v>
      </c>
    </row>
    <row r="23" spans="1:4">
      <c r="A23" s="4" t="s">
        <v>52</v>
      </c>
      <c r="B23" s="5" t="n">
        <v>12333693</v>
      </c>
      <c r="C23" s="5" t="n">
        <v>721923</v>
      </c>
    </row>
    <row r="24" spans="1:4">
      <c r="A24" s="4" t="s">
        <v>53</v>
      </c>
      <c r="B24" s="5" t="n">
        <v>71019992</v>
      </c>
      <c r="C24" s="5" t="n">
        <v>66256208</v>
      </c>
    </row>
    <row r="25" spans="1:4">
      <c r="A25" s="4" t="s">
        <v>54</v>
      </c>
      <c r="B25" s="5" t="n">
        <v>4730034</v>
      </c>
      <c r="C25" s="5" t="n">
        <v>3079077</v>
      </c>
    </row>
    <row r="26" spans="1:4">
      <c r="A26" s="4" t="s">
        <v>55</v>
      </c>
      <c r="B26" s="5" t="n">
        <v>552062</v>
      </c>
      <c r="C26" s="5" t="n">
        <v>2725566</v>
      </c>
    </row>
    <row r="27" spans="1:4">
      <c r="A27" s="4" t="s">
        <v>56</v>
      </c>
      <c r="B27" s="5" t="n">
        <v>16879385</v>
      </c>
      <c r="C27" s="5" t="n">
        <v>24899829</v>
      </c>
    </row>
    <row r="28" spans="1:4">
      <c r="A28" s="4" t="s">
        <v>57</v>
      </c>
      <c r="B28" s="5" t="n">
        <v>10279651</v>
      </c>
      <c r="C28" s="5" t="n">
        <v>10271028</v>
      </c>
    </row>
    <row r="29" spans="1:4">
      <c r="A29" s="4" t="s">
        <v>58</v>
      </c>
      <c r="B29" s="5" t="n">
        <v>698178</v>
      </c>
      <c r="C29" s="5" t="n">
        <v>710405</v>
      </c>
    </row>
    <row r="30" spans="1:4">
      <c r="A30" s="4" t="s">
        <v>60</v>
      </c>
      <c r="B30" s="5" t="n">
        <v>116492995</v>
      </c>
      <c r="C30" s="5" t="n">
        <v>108664036</v>
      </c>
    </row>
    <row r="31" spans="1:4">
      <c r="A31" s="4" t="s">
        <v>1636</v>
      </c>
    </row>
    <row r="32" spans="1:4">
      <c r="A32" s="3" t="s">
        <v>51</v>
      </c>
    </row>
    <row r="33" spans="1:4">
      <c r="A33" s="4" t="s">
        <v>52</v>
      </c>
      <c r="B33" s="5" t="n">
        <v>33382116</v>
      </c>
      <c r="C33" s="5" t="n">
        <v>31617875</v>
      </c>
    </row>
    <row r="34" spans="1:4">
      <c r="A34" s="4" t="s">
        <v>53</v>
      </c>
      <c r="B34" s="5" t="n">
        <v>27591091</v>
      </c>
      <c r="C34" s="5" t="n">
        <v>25825741</v>
      </c>
    </row>
    <row r="35" spans="1:4">
      <c r="A35" s="4" t="s">
        <v>54</v>
      </c>
      <c r="B35" s="5" t="n">
        <v>4122</v>
      </c>
      <c r="C35" s="5" t="n">
        <v>7419</v>
      </c>
    </row>
    <row r="36" spans="1:4">
      <c r="A36" s="4" t="s">
        <v>55</v>
      </c>
      <c r="B36" s="5" t="n">
        <v>9176355</v>
      </c>
      <c r="C36" s="5" t="n">
        <v>10884619</v>
      </c>
    </row>
    <row r="37" spans="1:4">
      <c r="A37" s="4" t="s">
        <v>56</v>
      </c>
      <c r="B37" s="5" t="n">
        <v>1265739</v>
      </c>
      <c r="C37" s="5" t="n">
        <v>3181720</v>
      </c>
    </row>
    <row r="38" spans="1:4">
      <c r="A38" s="4" t="s">
        <v>57</v>
      </c>
      <c r="B38" s="5" t="n">
        <v>3116704</v>
      </c>
      <c r="C38" s="5" t="n">
        <v>3966170</v>
      </c>
    </row>
    <row r="39" spans="1:4">
      <c r="A39" s="4" t="s">
        <v>58</v>
      </c>
      <c r="B39" s="5" t="n">
        <v>110532</v>
      </c>
      <c r="C39" s="5" t="n">
        <v>123732</v>
      </c>
    </row>
    <row r="40" spans="1:4">
      <c r="A40" s="4" t="s">
        <v>60</v>
      </c>
      <c r="B40" s="5" t="n">
        <v>74646659</v>
      </c>
      <c r="C40" s="5" t="n">
        <v>75607276</v>
      </c>
    </row>
    <row r="41" spans="1:4">
      <c r="A41" s="4" t="s">
        <v>1637</v>
      </c>
    </row>
    <row r="42" spans="1:4">
      <c r="A42" s="3" t="s">
        <v>51</v>
      </c>
    </row>
    <row r="43" spans="1:4">
      <c r="A43" s="4" t="s">
        <v>52</v>
      </c>
      <c r="B43" s="5" t="n">
        <v>28168</v>
      </c>
      <c r="C43" s="5" t="n">
        <v>6893</v>
      </c>
    </row>
    <row r="44" spans="1:4">
      <c r="A44" s="4" t="s">
        <v>53</v>
      </c>
      <c r="B44" s="5" t="n">
        <v>258820</v>
      </c>
      <c r="C44" s="5" t="n">
        <v>98057</v>
      </c>
    </row>
    <row r="45" spans="1:4">
      <c r="A45" s="4" t="s">
        <v>54</v>
      </c>
      <c r="B45" s="5" t="n">
        <v>401238</v>
      </c>
      <c r="C45" s="5" t="n">
        <v>555374</v>
      </c>
    </row>
    <row r="46" spans="1:4">
      <c r="A46" s="4" t="s">
        <v>55</v>
      </c>
      <c r="B46" s="5" t="n">
        <v>923600</v>
      </c>
      <c r="C46" s="5" t="n">
        <v>1468500</v>
      </c>
    </row>
    <row r="47" spans="1:4">
      <c r="A47" s="4" t="s">
        <v>56</v>
      </c>
      <c r="B47" s="5" t="n">
        <v>3148</v>
      </c>
      <c r="C47" s="5" t="n">
        <v>18135</v>
      </c>
    </row>
    <row r="48" spans="1:4">
      <c r="A48" s="4" t="s">
        <v>60</v>
      </c>
      <c r="B48" s="5" t="n">
        <v>1614974</v>
      </c>
      <c r="C48" s="5" t="n">
        <v>2146959</v>
      </c>
    </row>
    <row r="49" spans="1:4">
      <c r="A49" s="4" t="s">
        <v>1638</v>
      </c>
    </row>
    <row r="50" spans="1:4">
      <c r="A50" s="3" t="s">
        <v>51</v>
      </c>
    </row>
    <row r="51" spans="1:4">
      <c r="A51" s="4" t="s">
        <v>52</v>
      </c>
      <c r="B51" s="5" t="n">
        <v>33525</v>
      </c>
      <c r="C51" s="5" t="n">
        <v>51238</v>
      </c>
    </row>
    <row r="52" spans="1:4">
      <c r="A52" s="4" t="s">
        <v>53</v>
      </c>
      <c r="B52" s="5" t="n">
        <v>3073408</v>
      </c>
      <c r="C52" s="5" t="n">
        <v>3010068</v>
      </c>
    </row>
    <row r="53" spans="1:4">
      <c r="A53" s="4" t="s">
        <v>55</v>
      </c>
      <c r="B53" s="5" t="n">
        <v>3607427</v>
      </c>
      <c r="C53" s="5" t="n">
        <v>3487309</v>
      </c>
    </row>
    <row r="54" spans="1:4">
      <c r="A54" s="4" t="s">
        <v>56</v>
      </c>
      <c r="B54" s="5" t="n">
        <v>130086</v>
      </c>
      <c r="C54" s="5" t="n">
        <v>107630</v>
      </c>
    </row>
    <row r="55" spans="1:4">
      <c r="A55" s="4" t="s">
        <v>57</v>
      </c>
      <c r="B55" s="5" t="n">
        <v>191176</v>
      </c>
      <c r="C55" s="5" t="n">
        <v>170486</v>
      </c>
    </row>
    <row r="56" spans="1:4">
      <c r="A56" s="4" t="s">
        <v>60</v>
      </c>
      <c r="B56" s="5" t="n">
        <v>7035622</v>
      </c>
      <c r="C56" s="5" t="n">
        <v>6826731</v>
      </c>
    </row>
    <row r="57" spans="1:4">
      <c r="A57" s="4" t="s">
        <v>1639</v>
      </c>
    </row>
    <row r="58" spans="1:4">
      <c r="A58" s="3" t="s">
        <v>51</v>
      </c>
    </row>
    <row r="59" spans="1:4">
      <c r="A59" s="4" t="s">
        <v>52</v>
      </c>
      <c r="B59" s="5" t="n">
        <v>17137339</v>
      </c>
      <c r="C59" s="5" t="n">
        <v>8024791</v>
      </c>
    </row>
    <row r="60" spans="1:4">
      <c r="A60" s="4" t="s">
        <v>53</v>
      </c>
      <c r="B60" s="5" t="n">
        <v>17776</v>
      </c>
      <c r="C60" s="5" t="n">
        <v>442005</v>
      </c>
    </row>
    <row r="61" spans="1:4">
      <c r="A61" s="4" t="s">
        <v>55</v>
      </c>
      <c r="B61" s="5" t="n">
        <v>57073</v>
      </c>
      <c r="C61" s="5" t="n">
        <v>210089</v>
      </c>
    </row>
    <row r="62" spans="1:4">
      <c r="A62" s="4" t="s">
        <v>56</v>
      </c>
      <c r="B62" s="5" t="n">
        <v>0</v>
      </c>
      <c r="C62" s="5" t="n">
        <v>3332</v>
      </c>
    </row>
    <row r="63" spans="1:4">
      <c r="A63" s="4" t="s">
        <v>60</v>
      </c>
      <c r="B63" s="5" t="n">
        <v>17212188</v>
      </c>
      <c r="C63" s="5" t="n">
        <v>8680217</v>
      </c>
    </row>
    <row r="64" spans="1:4">
      <c r="A64" s="4" t="s">
        <v>1640</v>
      </c>
    </row>
    <row r="65" spans="1:4">
      <c r="A65" s="3" t="s">
        <v>51</v>
      </c>
    </row>
    <row r="66" spans="1:4">
      <c r="A66" s="4" t="s">
        <v>52</v>
      </c>
      <c r="B66" s="5" t="n">
        <v>63652</v>
      </c>
      <c r="C66" s="5" t="n">
        <v>910776</v>
      </c>
    </row>
    <row r="67" spans="1:4">
      <c r="A67" s="4" t="s">
        <v>53</v>
      </c>
      <c r="B67" s="5" t="n">
        <v>7338446</v>
      </c>
      <c r="C67" s="5" t="n">
        <v>10233635</v>
      </c>
    </row>
    <row r="68" spans="1:4">
      <c r="A68" s="4" t="s">
        <v>55</v>
      </c>
      <c r="B68" s="5" t="n">
        <v>2885090</v>
      </c>
      <c r="C68" s="5" t="n">
        <v>3423372</v>
      </c>
    </row>
    <row r="69" spans="1:4">
      <c r="A69" s="4" t="s">
        <v>56</v>
      </c>
      <c r="B69" s="5" t="n">
        <v>3591</v>
      </c>
      <c r="C69" s="5" t="n">
        <v>426441</v>
      </c>
    </row>
    <row r="70" spans="1:4">
      <c r="A70" s="4" t="s">
        <v>57</v>
      </c>
      <c r="B70" s="5" t="n">
        <v>646336</v>
      </c>
      <c r="C70" s="5" t="n">
        <v>548097</v>
      </c>
    </row>
    <row r="71" spans="1:4">
      <c r="A71" s="4" t="s">
        <v>60</v>
      </c>
      <c r="B71" s="5" t="n">
        <v>10937115</v>
      </c>
      <c r="C71" s="5" t="n">
        <v>15542321</v>
      </c>
    </row>
    <row r="72" spans="1:4">
      <c r="A72" s="4" t="s">
        <v>1641</v>
      </c>
    </row>
    <row r="73" spans="1:4">
      <c r="A73" s="3" t="s">
        <v>51</v>
      </c>
    </row>
    <row r="74" spans="1:4">
      <c r="A74" s="4" t="s">
        <v>52</v>
      </c>
      <c r="B74" s="5" t="n">
        <v>18303</v>
      </c>
      <c r="C74" s="5" t="n">
        <v>27839</v>
      </c>
    </row>
    <row r="75" spans="1:4">
      <c r="A75" s="4" t="s">
        <v>53</v>
      </c>
      <c r="B75" s="5" t="n">
        <v>2212232</v>
      </c>
      <c r="C75" s="5" t="n">
        <v>2228949</v>
      </c>
    </row>
    <row r="76" spans="1:4">
      <c r="A76" s="4" t="s">
        <v>55</v>
      </c>
      <c r="B76" s="5" t="n">
        <v>82658</v>
      </c>
      <c r="C76" s="5" t="n">
        <v>159672</v>
      </c>
    </row>
    <row r="77" spans="1:4">
      <c r="A77" s="4" t="s">
        <v>56</v>
      </c>
      <c r="B77" s="5" t="n">
        <v>51910</v>
      </c>
      <c r="C77" s="5" t="n">
        <v>156993</v>
      </c>
    </row>
    <row r="78" spans="1:4">
      <c r="A78" s="4" t="s">
        <v>57</v>
      </c>
      <c r="B78" s="5" t="n">
        <v>66822</v>
      </c>
      <c r="C78" s="5" t="n">
        <v>116568</v>
      </c>
    </row>
    <row r="79" spans="1:4">
      <c r="A79" s="4" t="s">
        <v>58</v>
      </c>
      <c r="B79" s="5" t="n">
        <v>3664</v>
      </c>
      <c r="C79" s="5" t="n">
        <v>83</v>
      </c>
    </row>
    <row r="80" spans="1:4">
      <c r="A80" s="4" t="s">
        <v>60</v>
      </c>
      <c r="B80" s="5" t="n">
        <v>2435589</v>
      </c>
      <c r="C80" s="5" t="n">
        <v>2690104</v>
      </c>
    </row>
    <row r="81" spans="1:4">
      <c r="A81" s="4" t="s">
        <v>1642</v>
      </c>
    </row>
    <row r="82" spans="1:4">
      <c r="A82" s="3" t="s">
        <v>51</v>
      </c>
    </row>
    <row r="83" spans="1:4">
      <c r="A83" s="4" t="s">
        <v>52</v>
      </c>
      <c r="B83" s="5" t="n">
        <v>3389</v>
      </c>
      <c r="C83" s="5" t="n">
        <v>353</v>
      </c>
    </row>
    <row r="84" spans="1:4">
      <c r="A84" s="4" t="s">
        <v>53</v>
      </c>
      <c r="B84" s="5" t="n">
        <v>2711296</v>
      </c>
      <c r="C84" s="5" t="n">
        <v>2707898</v>
      </c>
    </row>
    <row r="85" spans="1:4">
      <c r="A85" s="4" t="s">
        <v>55</v>
      </c>
      <c r="B85" s="5" t="n">
        <v>99178</v>
      </c>
      <c r="C85" s="5" t="n">
        <v>6831</v>
      </c>
    </row>
    <row r="86" spans="1:4">
      <c r="A86" s="4" t="s">
        <v>56</v>
      </c>
      <c r="B86" s="5" t="n">
        <v>62009</v>
      </c>
      <c r="C86" s="5" t="n">
        <v>58559</v>
      </c>
    </row>
    <row r="87" spans="1:4">
      <c r="A87" s="4" t="s">
        <v>57</v>
      </c>
      <c r="B87" s="5" t="n">
        <v>53990</v>
      </c>
      <c r="C87" s="5" t="n">
        <v>58889</v>
      </c>
    </row>
    <row r="88" spans="1:4">
      <c r="A88" s="4" t="s">
        <v>58</v>
      </c>
      <c r="B88" s="5" t="n">
        <v>942</v>
      </c>
      <c r="C88" s="5" t="n">
        <v>2</v>
      </c>
    </row>
    <row r="89" spans="1:4">
      <c r="A89" s="4" t="s">
        <v>60</v>
      </c>
      <c r="B89" s="5" t="n">
        <v>2930804</v>
      </c>
      <c r="C89" s="5" t="n">
        <v>2832532</v>
      </c>
    </row>
    <row r="90" spans="1:4">
      <c r="A90" s="4" t="s">
        <v>1643</v>
      </c>
    </row>
    <row r="91" spans="1:4">
      <c r="A91" s="3" t="s">
        <v>51</v>
      </c>
    </row>
    <row r="92" spans="1:4">
      <c r="A92" s="4" t="s">
        <v>52</v>
      </c>
      <c r="B92" s="5" t="n">
        <v>893132</v>
      </c>
      <c r="C92" s="5" t="n">
        <v>0</v>
      </c>
    </row>
    <row r="93" spans="1:4">
      <c r="A93" s="4" t="s">
        <v>60</v>
      </c>
      <c r="B93" s="5" t="n">
        <v>893132</v>
      </c>
      <c r="C93" s="5" t="n">
        <v>0</v>
      </c>
    </row>
    <row r="94" spans="1:4">
      <c r="A94" s="4" t="s">
        <v>1644</v>
      </c>
    </row>
    <row r="95" spans="1:4">
      <c r="A95" s="3" t="s">
        <v>51</v>
      </c>
    </row>
    <row r="96" spans="1:4">
      <c r="A96" s="4" t="s">
        <v>52</v>
      </c>
      <c r="B96" s="5" t="n">
        <v>942108</v>
      </c>
      <c r="C96" s="5" t="n">
        <v>930465</v>
      </c>
    </row>
    <row r="97" spans="1:4">
      <c r="A97" s="4" t="s">
        <v>53</v>
      </c>
      <c r="B97" s="5" t="n">
        <v>2725087</v>
      </c>
      <c r="C97" s="5" t="n">
        <v>3803669</v>
      </c>
    </row>
    <row r="98" spans="1:4">
      <c r="A98" s="4" t="s">
        <v>55</v>
      </c>
      <c r="B98" s="5" t="n">
        <v>29865</v>
      </c>
      <c r="C98" s="5" t="n">
        <v>290022</v>
      </c>
    </row>
    <row r="99" spans="1:4">
      <c r="A99" s="4" t="s">
        <v>57</v>
      </c>
      <c r="B99" s="5" t="n">
        <v>438344</v>
      </c>
      <c r="C99" s="5" t="n">
        <v>564621</v>
      </c>
    </row>
    <row r="100" spans="1:4">
      <c r="A100" s="4" t="s">
        <v>58</v>
      </c>
      <c r="B100" s="5" t="n">
        <v>0</v>
      </c>
      <c r="C100" s="5" t="n">
        <v>204</v>
      </c>
    </row>
    <row r="101" spans="1:4">
      <c r="A101" s="4" t="s">
        <v>60</v>
      </c>
      <c r="B101" s="5" t="n">
        <v>4135404</v>
      </c>
      <c r="C101" s="5" t="n">
        <v>5588981</v>
      </c>
    </row>
    <row r="102" spans="1:4">
      <c r="A102" s="4" t="s">
        <v>1645</v>
      </c>
    </row>
    <row r="103" spans="1:4">
      <c r="A103" s="3" t="s">
        <v>51</v>
      </c>
    </row>
    <row r="104" spans="1:4">
      <c r="A104" s="4" t="s">
        <v>53</v>
      </c>
      <c r="B104" s="5" t="n">
        <v>35868</v>
      </c>
      <c r="C104" s="5" t="n">
        <v>32995</v>
      </c>
    </row>
    <row r="105" spans="1:4">
      <c r="A105" s="4" t="s">
        <v>55</v>
      </c>
      <c r="B105" s="5" t="n">
        <v>5459</v>
      </c>
      <c r="C105" s="5" t="n">
        <v>10551</v>
      </c>
    </row>
    <row r="106" spans="1:4">
      <c r="A106" s="4" t="s">
        <v>56</v>
      </c>
      <c r="B106" s="5" t="n">
        <v>82362</v>
      </c>
      <c r="C106" s="5" t="n">
        <v>62553</v>
      </c>
    </row>
    <row r="107" spans="1:4">
      <c r="A107" s="4" t="s">
        <v>57</v>
      </c>
      <c r="B107" s="5" t="n">
        <v>149046</v>
      </c>
      <c r="C107" s="5" t="n">
        <v>102908</v>
      </c>
    </row>
    <row r="108" spans="1:4">
      <c r="A108" s="4" t="s">
        <v>58</v>
      </c>
      <c r="B108" s="5" t="n">
        <v>884</v>
      </c>
      <c r="C108" s="5" t="n">
        <v>0</v>
      </c>
    </row>
    <row r="109" spans="1:4">
      <c r="A109" s="4" t="s">
        <v>60</v>
      </c>
      <c r="B109" s="5" t="n">
        <v>273619</v>
      </c>
      <c r="C109" s="5" t="n">
        <v>209007</v>
      </c>
    </row>
    <row r="110" spans="1:4">
      <c r="A110" s="4" t="s">
        <v>1646</v>
      </c>
    </row>
    <row r="111" spans="1:4">
      <c r="A111" s="3" t="s">
        <v>51</v>
      </c>
    </row>
    <row r="112" spans="1:4">
      <c r="A112" s="4" t="s">
        <v>52</v>
      </c>
      <c r="B112" s="5" t="n">
        <v>4572</v>
      </c>
      <c r="C112" s="5" t="n">
        <v>1433432</v>
      </c>
    </row>
    <row r="113" spans="1:4">
      <c r="A113" s="4" t="s">
        <v>53</v>
      </c>
      <c r="B113" s="5" t="n">
        <v>3749883</v>
      </c>
      <c r="C113" s="5" t="n">
        <v>3961377</v>
      </c>
    </row>
    <row r="114" spans="1:4">
      <c r="A114" s="4" t="s">
        <v>54</v>
      </c>
      <c r="B114" s="5" t="n">
        <v>2226385</v>
      </c>
      <c r="C114" s="5" t="n">
        <v>1614501</v>
      </c>
    </row>
    <row r="115" spans="1:4">
      <c r="A115" s="4" t="s">
        <v>55</v>
      </c>
      <c r="B115" s="5" t="n">
        <v>1733</v>
      </c>
      <c r="C115" s="5" t="n">
        <v>58905</v>
      </c>
    </row>
    <row r="116" spans="1:4">
      <c r="A116" s="4" t="s">
        <v>56</v>
      </c>
      <c r="B116" s="5" t="n">
        <v>304437</v>
      </c>
      <c r="C116" s="5" t="n">
        <v>686547</v>
      </c>
    </row>
    <row r="117" spans="1:4">
      <c r="A117" s="4" t="s">
        <v>57</v>
      </c>
      <c r="B117" s="5" t="n">
        <v>109808</v>
      </c>
      <c r="C117" s="5" t="n">
        <v>10915</v>
      </c>
    </row>
    <row r="118" spans="1:4">
      <c r="A118" s="4" t="s">
        <v>58</v>
      </c>
      <c r="B118" s="5" t="n">
        <v>877</v>
      </c>
      <c r="C118" s="5" t="n">
        <v>0</v>
      </c>
    </row>
    <row r="119" spans="1:4">
      <c r="A119" s="4" t="s">
        <v>60</v>
      </c>
      <c r="B119" s="5" t="n">
        <v>6397695</v>
      </c>
      <c r="C119" s="5" t="n">
        <v>7765677</v>
      </c>
    </row>
    <row r="120" spans="1:4">
      <c r="A120" s="4" t="s">
        <v>1647</v>
      </c>
    </row>
    <row r="121" spans="1:4">
      <c r="A121" s="3" t="s">
        <v>51</v>
      </c>
    </row>
    <row r="122" spans="1:4">
      <c r="A122" s="4" t="s">
        <v>53</v>
      </c>
      <c r="B122" s="5" t="n">
        <v>19883</v>
      </c>
      <c r="C122" s="5" t="n">
        <v>10931</v>
      </c>
    </row>
    <row r="123" spans="1:4">
      <c r="A123" s="4" t="s">
        <v>56</v>
      </c>
      <c r="B123" s="5" t="n">
        <v>30899</v>
      </c>
      <c r="C123" s="5" t="n">
        <v>20126</v>
      </c>
    </row>
    <row r="124" spans="1:4">
      <c r="A124" s="4" t="s">
        <v>57</v>
      </c>
      <c r="B124" s="5" t="n">
        <v>23076</v>
      </c>
      <c r="C124" s="5" t="n">
        <v>11603</v>
      </c>
    </row>
    <row r="125" spans="1:4">
      <c r="A125" s="4" t="s">
        <v>60</v>
      </c>
      <c r="B125" s="5" t="n">
        <v>73858</v>
      </c>
      <c r="C125" s="5" t="n">
        <v>42660</v>
      </c>
    </row>
    <row r="126" spans="1:4">
      <c r="A126" s="4" t="s">
        <v>1379</v>
      </c>
    </row>
    <row r="127" spans="1:4">
      <c r="A127" s="3" t="s">
        <v>51</v>
      </c>
    </row>
    <row r="128" spans="1:4">
      <c r="A128" s="4" t="s">
        <v>52</v>
      </c>
      <c r="B128" s="5" t="n">
        <v>75612486</v>
      </c>
      <c r="C128" s="5" t="n">
        <v>58273461</v>
      </c>
    </row>
    <row r="129" spans="1:4">
      <c r="A129" s="4" t="s">
        <v>53</v>
      </c>
      <c r="B129" s="5" t="n">
        <v>0</v>
      </c>
      <c r="C129" s="5" t="n">
        <v>0</v>
      </c>
    </row>
    <row r="130" spans="1:4">
      <c r="A130" s="4" t="s">
        <v>54</v>
      </c>
      <c r="B130" s="5" t="n">
        <v>0</v>
      </c>
      <c r="C130" s="5" t="n">
        <v>0</v>
      </c>
    </row>
    <row r="131" spans="1:4">
      <c r="A131" s="4" t="s">
        <v>55</v>
      </c>
      <c r="B131" s="5" t="n">
        <v>0</v>
      </c>
      <c r="C131" s="5" t="n">
        <v>0</v>
      </c>
    </row>
    <row r="132" spans="1:4">
      <c r="A132" s="4" t="s">
        <v>56</v>
      </c>
      <c r="B132" s="5" t="n">
        <v>0</v>
      </c>
      <c r="C132" s="5" t="n">
        <v>0</v>
      </c>
    </row>
    <row r="133" spans="1:4">
      <c r="A133" s="4" t="s">
        <v>57</v>
      </c>
      <c r="B133" s="5" t="n">
        <v>0</v>
      </c>
      <c r="C133" s="5" t="n">
        <v>0</v>
      </c>
    </row>
    <row r="134" spans="1:4">
      <c r="A134" s="4" t="s">
        <v>58</v>
      </c>
      <c r="B134" s="5" t="n">
        <v>0</v>
      </c>
      <c r="C134" s="5" t="n">
        <v>0</v>
      </c>
    </row>
    <row r="135" spans="1:4">
      <c r="A135" s="4" t="s">
        <v>60</v>
      </c>
      <c r="B135" s="5" t="n">
        <v>75612486</v>
      </c>
      <c r="C135" s="5" t="n">
        <v>58273461</v>
      </c>
    </row>
    <row r="136" spans="1:4">
      <c r="A136" s="4" t="s">
        <v>1648</v>
      </c>
    </row>
    <row r="137" spans="1:4">
      <c r="A137" s="3" t="s">
        <v>51</v>
      </c>
    </row>
    <row r="138" spans="1:4">
      <c r="A138" s="4" t="s">
        <v>52</v>
      </c>
      <c r="B138" s="5" t="n">
        <v>10000000</v>
      </c>
      <c r="C138" s="5" t="n">
        <v>693250</v>
      </c>
    </row>
    <row r="139" spans="1:4">
      <c r="A139" s="4" t="s">
        <v>53</v>
      </c>
      <c r="B139" s="5" t="n">
        <v>0</v>
      </c>
      <c r="C139" s="5" t="n">
        <v>0</v>
      </c>
    </row>
    <row r="140" spans="1:4">
      <c r="A140" s="4" t="s">
        <v>54</v>
      </c>
      <c r="B140" s="5" t="n">
        <v>0</v>
      </c>
      <c r="C140" s="5" t="n">
        <v>0</v>
      </c>
    </row>
    <row r="141" spans="1:4">
      <c r="A141" s="4" t="s">
        <v>55</v>
      </c>
      <c r="B141" s="5" t="n">
        <v>0</v>
      </c>
      <c r="C141" s="5" t="n">
        <v>0</v>
      </c>
    </row>
    <row r="142" spans="1:4">
      <c r="A142" s="4" t="s">
        <v>56</v>
      </c>
      <c r="B142" s="5" t="n">
        <v>0</v>
      </c>
      <c r="C142" s="5" t="n">
        <v>0</v>
      </c>
    </row>
    <row r="143" spans="1:4">
      <c r="A143" s="4" t="s">
        <v>57</v>
      </c>
      <c r="B143" s="5" t="n">
        <v>0</v>
      </c>
      <c r="C143" s="5" t="n">
        <v>0</v>
      </c>
    </row>
    <row r="144" spans="1:4">
      <c r="A144" s="4" t="s">
        <v>58</v>
      </c>
      <c r="B144" s="5" t="n">
        <v>0</v>
      </c>
      <c r="C144" s="5" t="n">
        <v>0</v>
      </c>
    </row>
    <row r="145" spans="1:4">
      <c r="A145" s="4" t="s">
        <v>60</v>
      </c>
      <c r="B145" s="5" t="n">
        <v>10000000</v>
      </c>
      <c r="C145" s="5" t="n">
        <v>693250</v>
      </c>
    </row>
    <row r="146" spans="1:4">
      <c r="A146" s="4" t="s">
        <v>1649</v>
      </c>
    </row>
    <row r="147" spans="1:4">
      <c r="A147" s="3" t="s">
        <v>51</v>
      </c>
    </row>
    <row r="148" spans="1:4">
      <c r="A148" s="4" t="s">
        <v>52</v>
      </c>
      <c r="B148" s="5" t="n">
        <v>51300400</v>
      </c>
      <c r="C148" s="5" t="n">
        <v>45847719</v>
      </c>
    </row>
    <row r="149" spans="1:4">
      <c r="A149" s="4" t="s">
        <v>53</v>
      </c>
      <c r="B149" s="5" t="n">
        <v>0</v>
      </c>
      <c r="C149" s="5" t="n">
        <v>0</v>
      </c>
    </row>
    <row r="150" spans="1:4">
      <c r="A150" s="4" t="s">
        <v>54</v>
      </c>
      <c r="B150" s="5" t="n">
        <v>0</v>
      </c>
      <c r="C150" s="5" t="n">
        <v>0</v>
      </c>
    </row>
    <row r="151" spans="1:4">
      <c r="A151" s="4" t="s">
        <v>55</v>
      </c>
      <c r="B151" s="5" t="n">
        <v>0</v>
      </c>
      <c r="C151" s="5" t="n">
        <v>0</v>
      </c>
    </row>
    <row r="152" spans="1:4">
      <c r="A152" s="4" t="s">
        <v>56</v>
      </c>
      <c r="B152" s="5" t="n">
        <v>0</v>
      </c>
      <c r="C152" s="5" t="n">
        <v>0</v>
      </c>
    </row>
    <row r="153" spans="1:4">
      <c r="A153" s="4" t="s">
        <v>57</v>
      </c>
      <c r="B153" s="5" t="n">
        <v>0</v>
      </c>
      <c r="C153" s="5" t="n">
        <v>0</v>
      </c>
    </row>
    <row r="154" spans="1:4">
      <c r="A154" s="4" t="s">
        <v>58</v>
      </c>
      <c r="B154" s="5" t="n">
        <v>0</v>
      </c>
      <c r="C154" s="5" t="n">
        <v>0</v>
      </c>
    </row>
    <row r="155" spans="1:4">
      <c r="A155" s="4" t="s">
        <v>60</v>
      </c>
      <c r="B155" s="5" t="n">
        <v>51300400</v>
      </c>
      <c r="C155" s="5" t="n">
        <v>45847719</v>
      </c>
    </row>
    <row r="156" spans="1:4">
      <c r="A156" s="4" t="s">
        <v>1650</v>
      </c>
    </row>
    <row r="157" spans="1:4">
      <c r="A157" s="3" t="s">
        <v>51</v>
      </c>
    </row>
    <row r="158" spans="1:4">
      <c r="A158" s="4" t="s">
        <v>52</v>
      </c>
      <c r="B158" s="5" t="n">
        <v>0</v>
      </c>
      <c r="C158" s="5" t="n">
        <v>0</v>
      </c>
    </row>
    <row r="159" spans="1:4">
      <c r="A159" s="4" t="s">
        <v>53</v>
      </c>
      <c r="B159" s="5" t="n">
        <v>0</v>
      </c>
      <c r="C159" s="5" t="n">
        <v>0</v>
      </c>
    </row>
    <row r="160" spans="1:4">
      <c r="A160" s="4" t="s">
        <v>54</v>
      </c>
      <c r="B160" s="5" t="n">
        <v>0</v>
      </c>
      <c r="C160" s="5" t="n">
        <v>0</v>
      </c>
    </row>
    <row r="161" spans="1:4">
      <c r="A161" s="4" t="s">
        <v>55</v>
      </c>
      <c r="B161" s="5" t="n">
        <v>0</v>
      </c>
      <c r="C161" s="5" t="n">
        <v>0</v>
      </c>
    </row>
    <row r="162" spans="1:4">
      <c r="A162" s="4" t="s">
        <v>56</v>
      </c>
      <c r="B162" s="5" t="n">
        <v>0</v>
      </c>
      <c r="C162" s="5" t="n">
        <v>0</v>
      </c>
    </row>
    <row r="163" spans="1:4">
      <c r="A163" s="4" t="s">
        <v>60</v>
      </c>
      <c r="B163" s="5" t="n">
        <v>0</v>
      </c>
      <c r="C163" s="5" t="n">
        <v>0</v>
      </c>
    </row>
    <row r="164" spans="1:4">
      <c r="A164" s="4" t="s">
        <v>1651</v>
      </c>
    </row>
    <row r="165" spans="1:4">
      <c r="A165" s="3" t="s">
        <v>51</v>
      </c>
    </row>
    <row r="166" spans="1:4">
      <c r="A166" s="4" t="s">
        <v>52</v>
      </c>
      <c r="B166" s="5" t="n">
        <v>0</v>
      </c>
      <c r="C166" s="5" t="n">
        <v>0</v>
      </c>
    </row>
    <row r="167" spans="1:4">
      <c r="A167" s="4" t="s">
        <v>53</v>
      </c>
      <c r="B167" s="5" t="n">
        <v>0</v>
      </c>
      <c r="C167" s="5" t="n">
        <v>0</v>
      </c>
    </row>
    <row r="168" spans="1:4">
      <c r="A168" s="4" t="s">
        <v>55</v>
      </c>
      <c r="B168" s="5" t="n">
        <v>0</v>
      </c>
      <c r="C168" s="5" t="n">
        <v>0</v>
      </c>
    </row>
    <row r="169" spans="1:4">
      <c r="A169" s="4" t="s">
        <v>56</v>
      </c>
      <c r="B169" s="5" t="n">
        <v>0</v>
      </c>
      <c r="C169" s="5" t="n">
        <v>0</v>
      </c>
    </row>
    <row r="170" spans="1:4">
      <c r="A170" s="4" t="s">
        <v>57</v>
      </c>
      <c r="B170" s="5" t="n">
        <v>0</v>
      </c>
      <c r="C170" s="5" t="n">
        <v>0</v>
      </c>
    </row>
    <row r="171" spans="1:4">
      <c r="A171" s="4" t="s">
        <v>60</v>
      </c>
      <c r="B171" s="5" t="n">
        <v>0</v>
      </c>
      <c r="C171" s="5" t="n">
        <v>0</v>
      </c>
    </row>
    <row r="172" spans="1:4">
      <c r="A172" s="4" t="s">
        <v>1652</v>
      </c>
    </row>
    <row r="173" spans="1:4">
      <c r="A173" s="3" t="s">
        <v>51</v>
      </c>
    </row>
    <row r="174" spans="1:4">
      <c r="A174" s="4" t="s">
        <v>52</v>
      </c>
      <c r="B174" s="5" t="n">
        <v>6699548</v>
      </c>
      <c r="C174" s="5" t="n">
        <v>6586992</v>
      </c>
    </row>
    <row r="175" spans="1:4">
      <c r="A175" s="4" t="s">
        <v>53</v>
      </c>
      <c r="B175" s="5" t="n">
        <v>0</v>
      </c>
      <c r="C175" s="5" t="n">
        <v>0</v>
      </c>
    </row>
    <row r="176" spans="1:4">
      <c r="A176" s="4" t="s">
        <v>55</v>
      </c>
      <c r="B176" s="5" t="n">
        <v>0</v>
      </c>
      <c r="C176" s="5" t="n">
        <v>0</v>
      </c>
    </row>
    <row r="177" spans="1:4">
      <c r="A177" s="4" t="s">
        <v>56</v>
      </c>
      <c r="B177" s="5" t="n">
        <v>0</v>
      </c>
      <c r="C177" s="5" t="n">
        <v>0</v>
      </c>
    </row>
    <row r="178" spans="1:4">
      <c r="A178" s="4" t="s">
        <v>60</v>
      </c>
      <c r="B178" s="5" t="n">
        <v>6699548</v>
      </c>
      <c r="C178" s="5" t="n">
        <v>6586992</v>
      </c>
    </row>
    <row r="179" spans="1:4">
      <c r="A179" s="4" t="s">
        <v>1653</v>
      </c>
    </row>
    <row r="180" spans="1:4">
      <c r="A180" s="3" t="s">
        <v>51</v>
      </c>
    </row>
    <row r="181" spans="1:4">
      <c r="A181" s="4" t="s">
        <v>52</v>
      </c>
      <c r="B181" s="5" t="n">
        <v>0</v>
      </c>
      <c r="C181" s="5" t="n">
        <v>0</v>
      </c>
    </row>
    <row r="182" spans="1:4">
      <c r="A182" s="4" t="s">
        <v>53</v>
      </c>
      <c r="B182" s="5" t="n">
        <v>0</v>
      </c>
      <c r="C182" s="5" t="n">
        <v>0</v>
      </c>
    </row>
    <row r="183" spans="1:4">
      <c r="A183" s="4" t="s">
        <v>55</v>
      </c>
      <c r="B183" s="5" t="n">
        <v>0</v>
      </c>
      <c r="C183" s="5" t="n">
        <v>0</v>
      </c>
    </row>
    <row r="184" spans="1:4">
      <c r="A184" s="4" t="s">
        <v>56</v>
      </c>
      <c r="B184" s="5" t="n">
        <v>0</v>
      </c>
      <c r="C184" s="5" t="n">
        <v>0</v>
      </c>
    </row>
    <row r="185" spans="1:4">
      <c r="A185" s="4" t="s">
        <v>57</v>
      </c>
      <c r="B185" s="5" t="n">
        <v>0</v>
      </c>
      <c r="C185" s="5" t="n">
        <v>0</v>
      </c>
    </row>
    <row r="186" spans="1:4">
      <c r="A186" s="4" t="s">
        <v>60</v>
      </c>
      <c r="B186" s="5" t="n">
        <v>0</v>
      </c>
      <c r="C186" s="5" t="n">
        <v>0</v>
      </c>
    </row>
    <row r="187" spans="1:4">
      <c r="A187" s="4" t="s">
        <v>1654</v>
      </c>
    </row>
    <row r="188" spans="1:4">
      <c r="A188" s="3" t="s">
        <v>51</v>
      </c>
    </row>
    <row r="189" spans="1:4">
      <c r="A189" s="4" t="s">
        <v>52</v>
      </c>
      <c r="B189" s="5" t="n">
        <v>0</v>
      </c>
      <c r="C189" s="5" t="n">
        <v>0</v>
      </c>
    </row>
    <row r="190" spans="1:4">
      <c r="A190" s="4" t="s">
        <v>53</v>
      </c>
      <c r="B190" s="5" t="n">
        <v>0</v>
      </c>
      <c r="C190" s="5" t="n">
        <v>0</v>
      </c>
    </row>
    <row r="191" spans="1:4">
      <c r="A191" s="4" t="s">
        <v>55</v>
      </c>
      <c r="B191" s="5" t="n">
        <v>0</v>
      </c>
      <c r="C191" s="5" t="n">
        <v>0</v>
      </c>
    </row>
    <row r="192" spans="1:4">
      <c r="A192" s="4" t="s">
        <v>56</v>
      </c>
      <c r="B192" s="5" t="n">
        <v>0</v>
      </c>
      <c r="C192" s="5" t="n">
        <v>0</v>
      </c>
    </row>
    <row r="193" spans="1:4">
      <c r="A193" s="4" t="s">
        <v>57</v>
      </c>
      <c r="B193" s="5" t="n">
        <v>0</v>
      </c>
      <c r="C193" s="5" t="n">
        <v>0</v>
      </c>
    </row>
    <row r="194" spans="1:4">
      <c r="A194" s="4" t="s">
        <v>58</v>
      </c>
      <c r="B194" s="5" t="n">
        <v>0</v>
      </c>
      <c r="C194" s="5" t="n">
        <v>0</v>
      </c>
    </row>
    <row r="195" spans="1:4">
      <c r="A195" s="4" t="s">
        <v>60</v>
      </c>
      <c r="B195" s="5" t="n">
        <v>0</v>
      </c>
      <c r="C195" s="5" t="n">
        <v>0</v>
      </c>
    </row>
    <row r="196" spans="1:4">
      <c r="A196" s="4" t="s">
        <v>1655</v>
      </c>
    </row>
    <row r="197" spans="1:4">
      <c r="A197" s="3" t="s">
        <v>51</v>
      </c>
    </row>
    <row r="198" spans="1:4">
      <c r="A198" s="4" t="s">
        <v>52</v>
      </c>
      <c r="B198" s="5" t="n">
        <v>0</v>
      </c>
      <c r="C198" s="5" t="n">
        <v>0</v>
      </c>
    </row>
    <row r="199" spans="1:4">
      <c r="A199" s="4" t="s">
        <v>53</v>
      </c>
      <c r="B199" s="5" t="n">
        <v>0</v>
      </c>
      <c r="C199" s="5" t="n">
        <v>0</v>
      </c>
    </row>
    <row r="200" spans="1:4">
      <c r="A200" s="4" t="s">
        <v>55</v>
      </c>
      <c r="B200" s="5" t="n">
        <v>0</v>
      </c>
      <c r="C200" s="5" t="n">
        <v>0</v>
      </c>
    </row>
    <row r="201" spans="1:4">
      <c r="A201" s="4" t="s">
        <v>56</v>
      </c>
      <c r="B201" s="5" t="n">
        <v>0</v>
      </c>
      <c r="C201" s="5" t="n">
        <v>0</v>
      </c>
    </row>
    <row r="202" spans="1:4">
      <c r="A202" s="4" t="s">
        <v>57</v>
      </c>
      <c r="B202" s="5" t="n">
        <v>0</v>
      </c>
      <c r="C202" s="5" t="n">
        <v>0</v>
      </c>
    </row>
    <row r="203" spans="1:4">
      <c r="A203" s="4" t="s">
        <v>58</v>
      </c>
      <c r="B203" s="5" t="n">
        <v>0</v>
      </c>
      <c r="C203" s="5" t="n">
        <v>0</v>
      </c>
    </row>
    <row r="204" spans="1:4">
      <c r="A204" s="4" t="s">
        <v>60</v>
      </c>
      <c r="B204" s="5" t="n">
        <v>0</v>
      </c>
      <c r="C204" s="5" t="n">
        <v>0</v>
      </c>
    </row>
    <row r="205" spans="1:4">
      <c r="A205" s="4" t="s">
        <v>1656</v>
      </c>
    </row>
    <row r="206" spans="1:4">
      <c r="A206" s="3" t="s">
        <v>51</v>
      </c>
    </row>
    <row r="207" spans="1:4">
      <c r="A207" s="4" t="s">
        <v>52</v>
      </c>
      <c r="B207" s="5" t="n">
        <v>1698597</v>
      </c>
      <c r="C207" s="5" t="n">
        <v>0</v>
      </c>
    </row>
    <row r="208" spans="1:4">
      <c r="A208" s="4" t="s">
        <v>60</v>
      </c>
      <c r="B208" s="5" t="n">
        <v>1698597</v>
      </c>
      <c r="C208" s="5" t="n">
        <v>0</v>
      </c>
    </row>
    <row r="209" spans="1:4">
      <c r="A209" s="4" t="s">
        <v>1657</v>
      </c>
    </row>
    <row r="210" spans="1:4">
      <c r="A210" s="3" t="s">
        <v>51</v>
      </c>
    </row>
    <row r="211" spans="1:4">
      <c r="A211" s="4" t="s">
        <v>52</v>
      </c>
      <c r="B211" s="5" t="n">
        <v>3849422</v>
      </c>
      <c r="C211" s="5" t="n">
        <v>5145500</v>
      </c>
    </row>
    <row r="212" spans="1:4">
      <c r="A212" s="4" t="s">
        <v>53</v>
      </c>
      <c r="B212" s="5" t="n">
        <v>0</v>
      </c>
      <c r="C212" s="5" t="n">
        <v>0</v>
      </c>
    </row>
    <row r="213" spans="1:4">
      <c r="A213" s="4" t="s">
        <v>55</v>
      </c>
      <c r="B213" s="5" t="n">
        <v>0</v>
      </c>
      <c r="C213" s="5" t="n">
        <v>0</v>
      </c>
    </row>
    <row r="214" spans="1:4">
      <c r="A214" s="4" t="s">
        <v>57</v>
      </c>
      <c r="B214" s="5" t="n">
        <v>0</v>
      </c>
      <c r="C214" s="5" t="n">
        <v>0</v>
      </c>
    </row>
    <row r="215" spans="1:4">
      <c r="A215" s="4" t="s">
        <v>58</v>
      </c>
      <c r="B215" s="5" t="n">
        <v>0</v>
      </c>
      <c r="C215" s="5" t="n">
        <v>0</v>
      </c>
    </row>
    <row r="216" spans="1:4">
      <c r="A216" s="4" t="s">
        <v>60</v>
      </c>
      <c r="B216" s="5" t="n">
        <v>3849422</v>
      </c>
      <c r="C216" s="5" t="n">
        <v>5145500</v>
      </c>
    </row>
    <row r="217" spans="1:4">
      <c r="A217" s="4" t="s">
        <v>1658</v>
      </c>
    </row>
    <row r="218" spans="1:4">
      <c r="A218" s="3" t="s">
        <v>51</v>
      </c>
    </row>
    <row r="219" spans="1:4">
      <c r="A219" s="4" t="s">
        <v>53</v>
      </c>
      <c r="B219" s="5" t="n">
        <v>0</v>
      </c>
      <c r="C219" s="5" t="n">
        <v>0</v>
      </c>
    </row>
    <row r="220" spans="1:4">
      <c r="A220" s="4" t="s">
        <v>55</v>
      </c>
      <c r="B220" s="5" t="n">
        <v>0</v>
      </c>
      <c r="C220" s="5" t="n">
        <v>0</v>
      </c>
    </row>
    <row r="221" spans="1:4">
      <c r="A221" s="4" t="s">
        <v>56</v>
      </c>
      <c r="B221" s="5" t="n">
        <v>0</v>
      </c>
      <c r="C221" s="5" t="n">
        <v>0</v>
      </c>
    </row>
    <row r="222" spans="1:4">
      <c r="A222" s="4" t="s">
        <v>57</v>
      </c>
      <c r="B222" s="5" t="n">
        <v>0</v>
      </c>
      <c r="C222" s="5" t="n">
        <v>0</v>
      </c>
    </row>
    <row r="223" spans="1:4">
      <c r="A223" s="4" t="s">
        <v>58</v>
      </c>
      <c r="B223" s="5" t="n">
        <v>0</v>
      </c>
      <c r="C223" s="5" t="n">
        <v>0</v>
      </c>
    </row>
    <row r="224" spans="1:4">
      <c r="A224" s="4" t="s">
        <v>60</v>
      </c>
      <c r="B224" s="5" t="n">
        <v>0</v>
      </c>
      <c r="C224" s="5" t="n">
        <v>0</v>
      </c>
    </row>
    <row r="225" spans="1:4">
      <c r="A225" s="4" t="s">
        <v>1659</v>
      </c>
    </row>
    <row r="226" spans="1:4">
      <c r="A226" s="3" t="s">
        <v>51</v>
      </c>
    </row>
    <row r="227" spans="1:4">
      <c r="A227" s="4" t="s">
        <v>52</v>
      </c>
      <c r="B227" s="5" t="n">
        <v>2064519</v>
      </c>
      <c r="C227" s="5" t="n">
        <v>0</v>
      </c>
    </row>
    <row r="228" spans="1:4">
      <c r="A228" s="4" t="s">
        <v>53</v>
      </c>
      <c r="B228" s="5" t="n">
        <v>0</v>
      </c>
      <c r="C228" s="5" t="n">
        <v>0</v>
      </c>
    </row>
    <row r="229" spans="1:4">
      <c r="A229" s="4" t="s">
        <v>54</v>
      </c>
      <c r="B229" s="5" t="n">
        <v>0</v>
      </c>
      <c r="C229" s="5" t="n">
        <v>0</v>
      </c>
    </row>
    <row r="230" spans="1:4">
      <c r="A230" s="4" t="s">
        <v>55</v>
      </c>
      <c r="B230" s="5" t="n">
        <v>0</v>
      </c>
      <c r="C230" s="5" t="n">
        <v>0</v>
      </c>
    </row>
    <row r="231" spans="1:4">
      <c r="A231" s="4" t="s">
        <v>56</v>
      </c>
      <c r="B231" s="5" t="n">
        <v>0</v>
      </c>
      <c r="C231" s="5" t="n">
        <v>0</v>
      </c>
    </row>
    <row r="232" spans="1:4">
      <c r="A232" s="4" t="s">
        <v>57</v>
      </c>
      <c r="B232" s="5" t="n">
        <v>0</v>
      </c>
      <c r="C232" s="5" t="n">
        <v>0</v>
      </c>
    </row>
    <row r="233" spans="1:4">
      <c r="A233" s="4" t="s">
        <v>58</v>
      </c>
      <c r="B233" s="5" t="n">
        <v>0</v>
      </c>
      <c r="C233" s="5" t="n">
        <v>0</v>
      </c>
    </row>
    <row r="234" spans="1:4">
      <c r="A234" s="4" t="s">
        <v>60</v>
      </c>
      <c r="B234" s="5" t="n">
        <v>2064519</v>
      </c>
      <c r="C234" s="5" t="n">
        <v>0</v>
      </c>
    </row>
    <row r="235" spans="1:4">
      <c r="A235" s="4" t="s">
        <v>1660</v>
      </c>
    </row>
    <row r="236" spans="1:4">
      <c r="A236" s="3" t="s">
        <v>51</v>
      </c>
    </row>
    <row r="237" spans="1:4">
      <c r="A237" s="4" t="s">
        <v>53</v>
      </c>
      <c r="B237" s="5" t="n">
        <v>0</v>
      </c>
      <c r="C237" s="5" t="n">
        <v>0</v>
      </c>
    </row>
    <row r="238" spans="1:4">
      <c r="A238" s="4" t="s">
        <v>56</v>
      </c>
      <c r="B238" s="5" t="n">
        <v>0</v>
      </c>
      <c r="C238" s="5" t="n">
        <v>0</v>
      </c>
    </row>
    <row r="239" spans="1:4">
      <c r="A239" s="4" t="s">
        <v>57</v>
      </c>
      <c r="B239" s="5" t="n">
        <v>0</v>
      </c>
      <c r="C239" s="5" t="n">
        <v>0</v>
      </c>
    </row>
    <row r="240" spans="1:4">
      <c r="A240" s="4" t="s">
        <v>60</v>
      </c>
      <c r="B240" s="6" t="n">
        <v>0</v>
      </c>
      <c r="C240" s="6" t="n">
        <v>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9</v>
      </c>
      <c r="B1" s="2" t="s">
        <v>1</v>
      </c>
    </row>
    <row r="2" spans="1:2">
      <c r="B2" s="2" t="s">
        <v>27</v>
      </c>
    </row>
    <row r="3" spans="1:2">
      <c r="A3" s="3" t="s">
        <v>210</v>
      </c>
    </row>
    <row r="4" spans="1:2">
      <c r="A4" s="4" t="s">
        <v>209</v>
      </c>
      <c r="B4" s="4" t="s">
        <v>21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661</v>
      </c>
      <c r="B1" s="2" t="s">
        <v>27</v>
      </c>
      <c r="C1" s="2" t="s">
        <v>28</v>
      </c>
      <c r="D1" s="2" t="s">
        <v>76</v>
      </c>
      <c r="E1" s="2" t="s">
        <v>754</v>
      </c>
    </row>
    <row r="2" spans="1:5">
      <c r="A2" s="3" t="s">
        <v>61</v>
      </c>
    </row>
    <row r="3" spans="1:5">
      <c r="A3" s="4" t="s">
        <v>62</v>
      </c>
      <c r="B3" s="6" t="n">
        <v>127810125</v>
      </c>
      <c r="C3" s="6" t="n">
        <v>148992036</v>
      </c>
    </row>
    <row r="4" spans="1:5">
      <c r="A4" s="4" t="s">
        <v>54</v>
      </c>
      <c r="B4" s="5" t="n">
        <v>292555</v>
      </c>
      <c r="C4" s="5" t="n">
        <v>319601</v>
      </c>
    </row>
    <row r="5" spans="1:5">
      <c r="A5" s="4" t="s">
        <v>63</v>
      </c>
      <c r="B5" s="5" t="n">
        <v>53373158</v>
      </c>
      <c r="C5" s="5" t="n">
        <v>50388290</v>
      </c>
    </row>
    <row r="6" spans="1:5">
      <c r="A6" s="4" t="s">
        <v>64</v>
      </c>
      <c r="B6" s="5" t="n">
        <v>2829938</v>
      </c>
      <c r="C6" s="5" t="n">
        <v>2859643</v>
      </c>
      <c r="D6" s="6" t="n">
        <v>2617507</v>
      </c>
      <c r="E6" s="6" t="n">
        <v>2463037</v>
      </c>
    </row>
    <row r="7" spans="1:5">
      <c r="A7" s="4" t="s">
        <v>58</v>
      </c>
      <c r="B7" s="5" t="n">
        <v>595435</v>
      </c>
      <c r="C7" s="5" t="n">
        <v>702434</v>
      </c>
    </row>
    <row r="8" spans="1:5">
      <c r="A8" s="4" t="s">
        <v>65</v>
      </c>
      <c r="B8" s="5" t="n">
        <v>184901211</v>
      </c>
      <c r="C8" s="5" t="n">
        <v>203262004</v>
      </c>
    </row>
    <row r="9" spans="1:5">
      <c r="A9" s="4" t="s">
        <v>1662</v>
      </c>
      <c r="B9" s="5" t="n">
        <v>505593351</v>
      </c>
      <c r="C9" s="5" t="n">
        <v>498131966</v>
      </c>
      <c r="D9" s="6" t="n">
        <v>528351924</v>
      </c>
    </row>
    <row r="10" spans="1:5">
      <c r="A10" s="4" t="s">
        <v>750</v>
      </c>
    </row>
    <row r="11" spans="1:5">
      <c r="A11" s="3" t="s">
        <v>61</v>
      </c>
    </row>
    <row r="12" spans="1:5">
      <c r="A12" s="4" t="s">
        <v>62</v>
      </c>
      <c r="B12" s="5" t="n">
        <v>44675825</v>
      </c>
      <c r="C12" s="5" t="n">
        <v>52382774</v>
      </c>
    </row>
    <row r="13" spans="1:5">
      <c r="A13" s="4" t="s">
        <v>54</v>
      </c>
      <c r="B13" s="5" t="n">
        <v>292555</v>
      </c>
      <c r="C13" s="5" t="n">
        <v>319601</v>
      </c>
    </row>
    <row r="14" spans="1:5">
      <c r="A14" s="4" t="s">
        <v>63</v>
      </c>
      <c r="B14" s="5" t="n">
        <v>0</v>
      </c>
      <c r="C14" s="5" t="n">
        <v>0</v>
      </c>
    </row>
    <row r="15" spans="1:5">
      <c r="A15" s="4" t="s">
        <v>64</v>
      </c>
      <c r="B15" s="5" t="n">
        <v>0</v>
      </c>
      <c r="C15" s="5" t="n">
        <v>0</v>
      </c>
    </row>
    <row r="16" spans="1:5">
      <c r="A16" s="4" t="s">
        <v>58</v>
      </c>
      <c r="B16" s="5" t="n">
        <v>595435</v>
      </c>
      <c r="C16" s="5" t="n">
        <v>702434</v>
      </c>
    </row>
    <row r="17" spans="1:5">
      <c r="A17" s="4" t="s">
        <v>65</v>
      </c>
      <c r="B17" s="5" t="n">
        <v>45563815</v>
      </c>
      <c r="C17" s="5" t="n">
        <v>53404809</v>
      </c>
    </row>
    <row r="18" spans="1:5">
      <c r="A18" s="4" t="s">
        <v>1662</v>
      </c>
      <c r="B18" s="5" t="n">
        <v>366255955</v>
      </c>
      <c r="C18" s="5" t="n">
        <v>348274771</v>
      </c>
    </row>
    <row r="19" spans="1:5">
      <c r="A19" s="4" t="s">
        <v>1663</v>
      </c>
    </row>
    <row r="20" spans="1:5">
      <c r="A20" s="3" t="s">
        <v>61</v>
      </c>
    </row>
    <row r="21" spans="1:5">
      <c r="A21" s="4" t="s">
        <v>62</v>
      </c>
      <c r="B21" s="5" t="n">
        <v>613486</v>
      </c>
      <c r="C21" s="5" t="n">
        <v>693250</v>
      </c>
    </row>
    <row r="22" spans="1:5">
      <c r="A22" s="4" t="s">
        <v>63</v>
      </c>
      <c r="B22" s="5" t="n">
        <v>0</v>
      </c>
      <c r="C22" s="5" t="n">
        <v>0</v>
      </c>
    </row>
    <row r="23" spans="1:5">
      <c r="A23" s="4" t="s">
        <v>64</v>
      </c>
      <c r="B23" s="5" t="n">
        <v>0</v>
      </c>
      <c r="C23" s="5" t="n">
        <v>0</v>
      </c>
    </row>
    <row r="24" spans="1:5">
      <c r="A24" s="4" t="s">
        <v>58</v>
      </c>
      <c r="B24" s="5" t="n">
        <v>8736</v>
      </c>
      <c r="C24" s="5" t="n">
        <v>0</v>
      </c>
    </row>
    <row r="25" spans="1:5">
      <c r="A25" s="4" t="s">
        <v>65</v>
      </c>
      <c r="B25" s="5" t="n">
        <v>622222</v>
      </c>
      <c r="C25" s="5" t="n">
        <v>693250</v>
      </c>
    </row>
    <row r="26" spans="1:5">
      <c r="A26" s="4" t="s">
        <v>1664</v>
      </c>
    </row>
    <row r="27" spans="1:5">
      <c r="A27" s="3" t="s">
        <v>61</v>
      </c>
    </row>
    <row r="28" spans="1:5">
      <c r="A28" s="4" t="s">
        <v>62</v>
      </c>
      <c r="B28" s="5" t="n">
        <v>24197088</v>
      </c>
      <c r="C28" s="5" t="n">
        <v>28577169</v>
      </c>
    </row>
    <row r="29" spans="1:5">
      <c r="A29" s="4" t="s">
        <v>58</v>
      </c>
      <c r="B29" s="5" t="n">
        <v>585945</v>
      </c>
      <c r="C29" s="5" t="n">
        <v>702434</v>
      </c>
    </row>
    <row r="30" spans="1:5">
      <c r="A30" s="4" t="s">
        <v>65</v>
      </c>
      <c r="B30" s="5" t="n">
        <v>24783033</v>
      </c>
      <c r="C30" s="5" t="n">
        <v>29279603</v>
      </c>
    </row>
    <row r="31" spans="1:5">
      <c r="A31" s="4" t="s">
        <v>1665</v>
      </c>
    </row>
    <row r="32" spans="1:5">
      <c r="A32" s="3" t="s">
        <v>61</v>
      </c>
    </row>
    <row r="33" spans="1:5">
      <c r="A33" s="4" t="s">
        <v>58</v>
      </c>
      <c r="B33" s="5" t="n">
        <v>754</v>
      </c>
      <c r="C33" s="5" t="n">
        <v>0</v>
      </c>
    </row>
    <row r="34" spans="1:5">
      <c r="A34" s="4" t="s">
        <v>65</v>
      </c>
      <c r="B34" s="5" t="n">
        <v>754</v>
      </c>
      <c r="C34" s="5" t="n">
        <v>0</v>
      </c>
    </row>
    <row r="35" spans="1:5">
      <c r="A35" s="4" t="s">
        <v>1666</v>
      </c>
    </row>
    <row r="36" spans="1:5">
      <c r="A36" s="3" t="s">
        <v>61</v>
      </c>
    </row>
    <row r="37" spans="1:5">
      <c r="A37" s="4" t="s">
        <v>62</v>
      </c>
      <c r="B37" s="5" t="n">
        <v>0</v>
      </c>
      <c r="C37" s="5" t="n">
        <v>346</v>
      </c>
    </row>
    <row r="38" spans="1:5">
      <c r="A38" s="4" t="s">
        <v>65</v>
      </c>
      <c r="B38" s="5" t="n">
        <v>0</v>
      </c>
      <c r="C38" s="5" t="n">
        <v>346</v>
      </c>
    </row>
    <row r="39" spans="1:5">
      <c r="A39" s="4" t="s">
        <v>1667</v>
      </c>
    </row>
    <row r="40" spans="1:5">
      <c r="A40" s="3" t="s">
        <v>61</v>
      </c>
    </row>
    <row r="41" spans="1:5">
      <c r="A41" s="4" t="s">
        <v>62</v>
      </c>
      <c r="B41" s="5" t="n">
        <v>19316437</v>
      </c>
      <c r="C41" s="5" t="n">
        <v>21956658</v>
      </c>
    </row>
    <row r="42" spans="1:5">
      <c r="A42" s="4" t="s">
        <v>54</v>
      </c>
      <c r="B42" s="5" t="n">
        <v>292555</v>
      </c>
      <c r="C42" s="5" t="n">
        <v>319601</v>
      </c>
    </row>
    <row r="43" spans="1:5">
      <c r="A43" s="4" t="s">
        <v>65</v>
      </c>
      <c r="B43" s="5" t="n">
        <v>19608992</v>
      </c>
      <c r="C43" s="5" t="n">
        <v>22276259</v>
      </c>
    </row>
    <row r="44" spans="1:5">
      <c r="A44" s="4" t="s">
        <v>1668</v>
      </c>
    </row>
    <row r="45" spans="1:5">
      <c r="A45" s="3" t="s">
        <v>61</v>
      </c>
    </row>
    <row r="46" spans="1:5">
      <c r="A46" s="4" t="s">
        <v>62</v>
      </c>
      <c r="B46" s="5" t="n">
        <v>13486</v>
      </c>
      <c r="C46" s="5" t="n">
        <v>0</v>
      </c>
    </row>
    <row r="47" spans="1:5">
      <c r="A47" s="4" t="s">
        <v>65</v>
      </c>
      <c r="B47" s="5" t="n">
        <v>13486</v>
      </c>
      <c r="C47" s="5" t="n">
        <v>0</v>
      </c>
    </row>
    <row r="48" spans="1:5">
      <c r="A48" s="4" t="s">
        <v>1669</v>
      </c>
    </row>
    <row r="49" spans="1:5">
      <c r="A49" s="3" t="s">
        <v>61</v>
      </c>
    </row>
    <row r="50" spans="1:5">
      <c r="A50" s="4" t="s">
        <v>62</v>
      </c>
      <c r="B50" s="5" t="n">
        <v>535328</v>
      </c>
      <c r="C50" s="5" t="n">
        <v>1043458</v>
      </c>
    </row>
    <row r="51" spans="1:5">
      <c r="A51" s="4" t="s">
        <v>65</v>
      </c>
      <c r="B51" s="5" t="n">
        <v>535328</v>
      </c>
      <c r="C51" s="5" t="n">
        <v>1043458</v>
      </c>
    </row>
    <row r="52" spans="1:5">
      <c r="A52" s="4" t="s">
        <v>1670</v>
      </c>
    </row>
    <row r="53" spans="1:5">
      <c r="A53" s="3" t="s">
        <v>61</v>
      </c>
    </row>
    <row r="54" spans="1:5">
      <c r="A54" s="4" t="s">
        <v>62</v>
      </c>
      <c r="B54" s="5" t="n">
        <v>0</v>
      </c>
      <c r="C54" s="5" t="n">
        <v>46277</v>
      </c>
    </row>
    <row r="55" spans="1:5">
      <c r="A55" s="4" t="s">
        <v>65</v>
      </c>
      <c r="B55" s="5" t="n">
        <v>0</v>
      </c>
      <c r="C55" s="5" t="n">
        <v>46277</v>
      </c>
    </row>
    <row r="56" spans="1:5">
      <c r="A56" s="4" t="s">
        <v>1671</v>
      </c>
    </row>
    <row r="57" spans="1:5">
      <c r="A57" s="3" t="s">
        <v>61</v>
      </c>
    </row>
    <row r="58" spans="1:5">
      <c r="A58" s="4" t="s">
        <v>62</v>
      </c>
      <c r="B58" s="5" t="n">
        <v>0</v>
      </c>
      <c r="C58" s="5" t="n">
        <v>65616</v>
      </c>
    </row>
    <row r="59" spans="1:5">
      <c r="A59" s="4" t="s">
        <v>65</v>
      </c>
      <c r="B59" s="5" t="n">
        <v>0</v>
      </c>
      <c r="C59" s="5" t="n">
        <v>65616</v>
      </c>
    </row>
    <row r="60" spans="1:5">
      <c r="A60" s="4" t="s">
        <v>751</v>
      </c>
    </row>
    <row r="61" spans="1:5">
      <c r="A61" s="3" t="s">
        <v>61</v>
      </c>
    </row>
    <row r="62" spans="1:5">
      <c r="A62" s="4" t="s">
        <v>62</v>
      </c>
      <c r="B62" s="5" t="n">
        <v>1397541</v>
      </c>
      <c r="C62" s="5" t="n">
        <v>17565322</v>
      </c>
    </row>
    <row r="63" spans="1:5">
      <c r="A63" s="4" t="s">
        <v>54</v>
      </c>
      <c r="B63" s="5" t="n">
        <v>0</v>
      </c>
      <c r="C63" s="5" t="n">
        <v>0</v>
      </c>
    </row>
    <row r="64" spans="1:5">
      <c r="A64" s="4" t="s">
        <v>63</v>
      </c>
      <c r="B64" s="5" t="n">
        <v>2863964</v>
      </c>
      <c r="C64" s="5" t="n">
        <v>584121</v>
      </c>
    </row>
    <row r="65" spans="1:5">
      <c r="A65" s="4" t="s">
        <v>64</v>
      </c>
      <c r="B65" s="5" t="n">
        <v>2829938</v>
      </c>
      <c r="C65" s="5" t="n">
        <v>2859643</v>
      </c>
    </row>
    <row r="66" spans="1:5">
      <c r="A66" s="4" t="s">
        <v>58</v>
      </c>
      <c r="B66" s="5" t="n">
        <v>0</v>
      </c>
      <c r="C66" s="5" t="n">
        <v>0</v>
      </c>
    </row>
    <row r="67" spans="1:5">
      <c r="A67" s="4" t="s">
        <v>65</v>
      </c>
      <c r="B67" s="5" t="n">
        <v>7091443</v>
      </c>
      <c r="C67" s="5" t="n">
        <v>21009086</v>
      </c>
    </row>
    <row r="68" spans="1:5">
      <c r="A68" s="4" t="s">
        <v>1662</v>
      </c>
      <c r="B68" s="5" t="n">
        <v>7091443</v>
      </c>
      <c r="C68" s="5" t="n">
        <v>21009086</v>
      </c>
    </row>
    <row r="69" spans="1:5">
      <c r="A69" s="4" t="s">
        <v>1672</v>
      </c>
    </row>
    <row r="70" spans="1:5">
      <c r="A70" s="3" t="s">
        <v>61</v>
      </c>
    </row>
    <row r="71" spans="1:5">
      <c r="A71" s="4" t="s">
        <v>62</v>
      </c>
      <c r="B71" s="5" t="n">
        <v>0</v>
      </c>
      <c r="C71" s="5" t="n">
        <v>0</v>
      </c>
    </row>
    <row r="72" spans="1:5">
      <c r="A72" s="4" t="s">
        <v>63</v>
      </c>
      <c r="B72" s="5" t="n">
        <v>2863964</v>
      </c>
      <c r="C72" s="5" t="n">
        <v>584121</v>
      </c>
    </row>
    <row r="73" spans="1:5">
      <c r="A73" s="4" t="s">
        <v>64</v>
      </c>
      <c r="B73" s="5" t="n">
        <v>2829938</v>
      </c>
      <c r="C73" s="5" t="n">
        <v>2859643</v>
      </c>
    </row>
    <row r="74" spans="1:5">
      <c r="A74" s="4" t="s">
        <v>58</v>
      </c>
      <c r="B74" s="5" t="n">
        <v>0</v>
      </c>
      <c r="C74" s="5" t="n">
        <v>0</v>
      </c>
    </row>
    <row r="75" spans="1:5">
      <c r="A75" s="4" t="s">
        <v>65</v>
      </c>
      <c r="B75" s="5" t="n">
        <v>5693902</v>
      </c>
      <c r="C75" s="5" t="n">
        <v>3443764</v>
      </c>
    </row>
    <row r="76" spans="1:5">
      <c r="A76" s="4" t="s">
        <v>1673</v>
      </c>
    </row>
    <row r="77" spans="1:5">
      <c r="A77" s="3" t="s">
        <v>61</v>
      </c>
    </row>
    <row r="78" spans="1:5">
      <c r="A78" s="4" t="s">
        <v>62</v>
      </c>
      <c r="B78" s="5" t="n">
        <v>311287</v>
      </c>
      <c r="C78" s="5" t="n">
        <v>0</v>
      </c>
    </row>
    <row r="79" spans="1:5">
      <c r="A79" s="4" t="s">
        <v>58</v>
      </c>
      <c r="B79" s="5" t="n">
        <v>0</v>
      </c>
      <c r="C79" s="5" t="n">
        <v>0</v>
      </c>
    </row>
    <row r="80" spans="1:5">
      <c r="A80" s="4" t="s">
        <v>65</v>
      </c>
      <c r="B80" s="5" t="n">
        <v>311287</v>
      </c>
      <c r="C80" s="5" t="n">
        <v>0</v>
      </c>
    </row>
    <row r="81" spans="1:5">
      <c r="A81" s="4" t="s">
        <v>1674</v>
      </c>
    </row>
    <row r="82" spans="1:5">
      <c r="A82" s="3" t="s">
        <v>61</v>
      </c>
    </row>
    <row r="83" spans="1:5">
      <c r="A83" s="4" t="s">
        <v>58</v>
      </c>
      <c r="B83" s="5" t="n">
        <v>0</v>
      </c>
      <c r="C83" s="5" t="n">
        <v>0</v>
      </c>
    </row>
    <row r="84" spans="1:5">
      <c r="A84" s="4" t="s">
        <v>65</v>
      </c>
      <c r="B84" s="5" t="n">
        <v>0</v>
      </c>
      <c r="C84" s="5" t="n">
        <v>0</v>
      </c>
    </row>
    <row r="85" spans="1:5">
      <c r="A85" s="4" t="s">
        <v>1675</v>
      </c>
    </row>
    <row r="86" spans="1:5">
      <c r="A86" s="3" t="s">
        <v>61</v>
      </c>
    </row>
    <row r="87" spans="1:5">
      <c r="A87" s="4" t="s">
        <v>62</v>
      </c>
      <c r="B87" s="5" t="n">
        <v>28157</v>
      </c>
      <c r="C87" s="5" t="n">
        <v>0</v>
      </c>
    </row>
    <row r="88" spans="1:5">
      <c r="A88" s="4" t="s">
        <v>65</v>
      </c>
      <c r="B88" s="5" t="n">
        <v>28157</v>
      </c>
      <c r="C88" s="5" t="n">
        <v>0</v>
      </c>
    </row>
    <row r="89" spans="1:5">
      <c r="A89" s="4" t="s">
        <v>1676</v>
      </c>
    </row>
    <row r="90" spans="1:5">
      <c r="A90" s="3" t="s">
        <v>61</v>
      </c>
    </row>
    <row r="91" spans="1:5">
      <c r="A91" s="4" t="s">
        <v>62</v>
      </c>
      <c r="B91" s="5" t="n">
        <v>714023</v>
      </c>
      <c r="C91" s="5" t="n">
        <v>17565322</v>
      </c>
    </row>
    <row r="92" spans="1:5">
      <c r="A92" s="4" t="s">
        <v>54</v>
      </c>
      <c r="B92" s="5" t="n">
        <v>0</v>
      </c>
      <c r="C92" s="5" t="n">
        <v>0</v>
      </c>
    </row>
    <row r="93" spans="1:5">
      <c r="A93" s="4" t="s">
        <v>65</v>
      </c>
      <c r="B93" s="5" t="n">
        <v>714023</v>
      </c>
      <c r="C93" s="5" t="n">
        <v>17565322</v>
      </c>
    </row>
    <row r="94" spans="1:5">
      <c r="A94" s="4" t="s">
        <v>1677</v>
      </c>
    </row>
    <row r="95" spans="1:5">
      <c r="A95" s="3" t="s">
        <v>61</v>
      </c>
    </row>
    <row r="96" spans="1:5">
      <c r="A96" s="4" t="s">
        <v>62</v>
      </c>
      <c r="B96" s="5" t="n">
        <v>173973</v>
      </c>
      <c r="C96" s="5" t="n">
        <v>0</v>
      </c>
    </row>
    <row r="97" spans="1:5">
      <c r="A97" s="4" t="s">
        <v>65</v>
      </c>
      <c r="B97" s="5" t="n">
        <v>173973</v>
      </c>
      <c r="C97" s="5" t="n">
        <v>0</v>
      </c>
    </row>
    <row r="98" spans="1:5">
      <c r="A98" s="4" t="s">
        <v>1678</v>
      </c>
    </row>
    <row r="99" spans="1:5">
      <c r="A99" s="3" t="s">
        <v>61</v>
      </c>
    </row>
    <row r="100" spans="1:5">
      <c r="A100" s="4" t="s">
        <v>62</v>
      </c>
      <c r="B100" s="5" t="n">
        <v>170101</v>
      </c>
      <c r="C100" s="5" t="n">
        <v>0</v>
      </c>
    </row>
    <row r="101" spans="1:5">
      <c r="A101" s="4" t="s">
        <v>65</v>
      </c>
      <c r="B101" s="5" t="n">
        <v>170101</v>
      </c>
      <c r="C101" s="5" t="n">
        <v>0</v>
      </c>
    </row>
    <row r="102" spans="1:5">
      <c r="A102" s="4" t="s">
        <v>1679</v>
      </c>
    </row>
    <row r="103" spans="1:5">
      <c r="A103" s="3" t="s">
        <v>61</v>
      </c>
    </row>
    <row r="104" spans="1:5">
      <c r="A104" s="4" t="s">
        <v>62</v>
      </c>
      <c r="B104" s="5" t="n">
        <v>0</v>
      </c>
      <c r="C104" s="5" t="n">
        <v>0</v>
      </c>
    </row>
    <row r="105" spans="1:5">
      <c r="A105" s="4" t="s">
        <v>65</v>
      </c>
      <c r="B105" s="5" t="n">
        <v>0</v>
      </c>
      <c r="C105" s="5" t="n">
        <v>0</v>
      </c>
    </row>
    <row r="106" spans="1:5">
      <c r="A106" s="4" t="s">
        <v>1680</v>
      </c>
    </row>
    <row r="107" spans="1:5">
      <c r="A107" s="3" t="s">
        <v>61</v>
      </c>
    </row>
    <row r="108" spans="1:5">
      <c r="A108" s="4" t="s">
        <v>62</v>
      </c>
      <c r="B108" s="5" t="n">
        <v>0</v>
      </c>
      <c r="C108" s="5" t="n">
        <v>0</v>
      </c>
    </row>
    <row r="109" spans="1:5">
      <c r="A109" s="4" t="s">
        <v>65</v>
      </c>
      <c r="B109" s="5" t="n">
        <v>0</v>
      </c>
      <c r="C109" s="5" t="n">
        <v>0</v>
      </c>
    </row>
    <row r="110" spans="1:5">
      <c r="A110" s="4" t="s">
        <v>1322</v>
      </c>
    </row>
    <row r="111" spans="1:5">
      <c r="A111" s="3" t="s">
        <v>61</v>
      </c>
    </row>
    <row r="112" spans="1:5">
      <c r="A112" s="4" t="s">
        <v>62</v>
      </c>
      <c r="B112" s="5" t="n">
        <v>81736759</v>
      </c>
      <c r="C112" s="5" t="n">
        <v>79043940</v>
      </c>
    </row>
    <row r="113" spans="1:5">
      <c r="A113" s="4" t="s">
        <v>54</v>
      </c>
      <c r="B113" s="5" t="n">
        <v>0</v>
      </c>
      <c r="C113" s="5" t="n">
        <v>0</v>
      </c>
    </row>
    <row r="114" spans="1:5">
      <c r="A114" s="4" t="s">
        <v>63</v>
      </c>
      <c r="B114" s="5" t="n">
        <v>50509194</v>
      </c>
      <c r="C114" s="5" t="n">
        <v>49804169</v>
      </c>
    </row>
    <row r="115" spans="1:5">
      <c r="A115" s="4" t="s">
        <v>64</v>
      </c>
      <c r="B115" s="5" t="n">
        <v>0</v>
      </c>
      <c r="C115" s="5" t="n">
        <v>0</v>
      </c>
    </row>
    <row r="116" spans="1:5">
      <c r="A116" s="4" t="s">
        <v>58</v>
      </c>
      <c r="B116" s="5" t="n">
        <v>0</v>
      </c>
      <c r="C116" s="5" t="n">
        <v>0</v>
      </c>
    </row>
    <row r="117" spans="1:5">
      <c r="A117" s="4" t="s">
        <v>65</v>
      </c>
      <c r="B117" s="5" t="n">
        <v>132245953</v>
      </c>
      <c r="C117" s="5" t="n">
        <v>128848109</v>
      </c>
    </row>
    <row r="118" spans="1:5">
      <c r="A118" s="4" t="s">
        <v>1662</v>
      </c>
      <c r="B118" s="5" t="n">
        <v>132245953</v>
      </c>
      <c r="C118" s="5" t="n">
        <v>128848109</v>
      </c>
    </row>
    <row r="119" spans="1:5">
      <c r="A119" s="4" t="s">
        <v>1681</v>
      </c>
    </row>
    <row r="120" spans="1:5">
      <c r="A120" s="3" t="s">
        <v>61</v>
      </c>
    </row>
    <row r="121" spans="1:5">
      <c r="A121" s="4" t="s">
        <v>62</v>
      </c>
      <c r="B121" s="5" t="n">
        <v>163805</v>
      </c>
      <c r="C121" s="5" t="n">
        <v>0</v>
      </c>
    </row>
    <row r="122" spans="1:5">
      <c r="A122" s="4" t="s">
        <v>63</v>
      </c>
      <c r="B122" s="5" t="n">
        <v>50509194</v>
      </c>
      <c r="C122" s="5" t="n">
        <v>49804169</v>
      </c>
    </row>
    <row r="123" spans="1:5">
      <c r="A123" s="4" t="s">
        <v>64</v>
      </c>
      <c r="B123" s="5" t="n">
        <v>0</v>
      </c>
      <c r="C123" s="5" t="n">
        <v>0</v>
      </c>
    </row>
    <row r="124" spans="1:5">
      <c r="A124" s="4" t="s">
        <v>58</v>
      </c>
      <c r="B124" s="5" t="n">
        <v>0</v>
      </c>
      <c r="C124" s="5" t="n">
        <v>0</v>
      </c>
    </row>
    <row r="125" spans="1:5">
      <c r="A125" s="4" t="s">
        <v>65</v>
      </c>
      <c r="B125" s="5" t="n">
        <v>50672999</v>
      </c>
      <c r="C125" s="5" t="n">
        <v>49804169</v>
      </c>
    </row>
    <row r="126" spans="1:5">
      <c r="A126" s="4" t="s">
        <v>1682</v>
      </c>
    </row>
    <row r="127" spans="1:5">
      <c r="A127" s="3" t="s">
        <v>61</v>
      </c>
    </row>
    <row r="128" spans="1:5">
      <c r="A128" s="4" t="s">
        <v>62</v>
      </c>
      <c r="B128" s="5" t="n">
        <v>47923</v>
      </c>
      <c r="C128" s="5" t="n">
        <v>0</v>
      </c>
    </row>
    <row r="129" spans="1:5">
      <c r="A129" s="4" t="s">
        <v>58</v>
      </c>
      <c r="B129" s="5" t="n">
        <v>0</v>
      </c>
      <c r="C129" s="5" t="n">
        <v>0</v>
      </c>
    </row>
    <row r="130" spans="1:5">
      <c r="A130" s="4" t="s">
        <v>65</v>
      </c>
      <c r="B130" s="5" t="n">
        <v>47923</v>
      </c>
      <c r="C130" s="5" t="n">
        <v>0</v>
      </c>
    </row>
    <row r="131" spans="1:5">
      <c r="A131" s="4" t="s">
        <v>1683</v>
      </c>
    </row>
    <row r="132" spans="1:5">
      <c r="A132" s="3" t="s">
        <v>61</v>
      </c>
    </row>
    <row r="133" spans="1:5">
      <c r="A133" s="4" t="s">
        <v>58</v>
      </c>
      <c r="B133" s="5" t="n">
        <v>0</v>
      </c>
      <c r="C133" s="5" t="n">
        <v>0</v>
      </c>
    </row>
    <row r="134" spans="1:5">
      <c r="A134" s="4" t="s">
        <v>65</v>
      </c>
      <c r="B134" s="5" t="n">
        <v>0</v>
      </c>
      <c r="C134" s="5" t="n">
        <v>0</v>
      </c>
    </row>
    <row r="135" spans="1:5">
      <c r="A135" s="4" t="s">
        <v>1684</v>
      </c>
    </row>
    <row r="136" spans="1:5">
      <c r="A136" s="3" t="s">
        <v>61</v>
      </c>
    </row>
    <row r="137" spans="1:5">
      <c r="A137" s="4" t="s">
        <v>62</v>
      </c>
      <c r="B137" s="5" t="n">
        <v>0</v>
      </c>
      <c r="C137" s="5" t="n">
        <v>0</v>
      </c>
    </row>
    <row r="138" spans="1:5">
      <c r="A138" s="4" t="s">
        <v>65</v>
      </c>
      <c r="B138" s="5" t="n">
        <v>0</v>
      </c>
      <c r="C138" s="5" t="n">
        <v>0</v>
      </c>
    </row>
    <row r="139" spans="1:5">
      <c r="A139" s="4" t="s">
        <v>1685</v>
      </c>
    </row>
    <row r="140" spans="1:5">
      <c r="A140" s="3" t="s">
        <v>61</v>
      </c>
    </row>
    <row r="141" spans="1:5">
      <c r="A141" s="4" t="s">
        <v>62</v>
      </c>
      <c r="B141" s="5" t="n">
        <v>81525031</v>
      </c>
      <c r="C141" s="5" t="n">
        <v>79043940</v>
      </c>
    </row>
    <row r="142" spans="1:5">
      <c r="A142" s="4" t="s">
        <v>54</v>
      </c>
      <c r="B142" s="5" t="n">
        <v>0</v>
      </c>
      <c r="C142" s="5" t="n">
        <v>0</v>
      </c>
    </row>
    <row r="143" spans="1:5">
      <c r="A143" s="4" t="s">
        <v>65</v>
      </c>
      <c r="B143" s="5" t="n">
        <v>81525031</v>
      </c>
      <c r="C143" s="5" t="n">
        <v>79043940</v>
      </c>
    </row>
    <row r="144" spans="1:5">
      <c r="A144" s="4" t="s">
        <v>1686</v>
      </c>
    </row>
    <row r="145" spans="1:5">
      <c r="A145" s="3" t="s">
        <v>61</v>
      </c>
    </row>
    <row r="146" spans="1:5">
      <c r="A146" s="4" t="s">
        <v>62</v>
      </c>
      <c r="B146" s="5" t="n">
        <v>0</v>
      </c>
      <c r="C146" s="5" t="n">
        <v>0</v>
      </c>
    </row>
    <row r="147" spans="1:5">
      <c r="A147" s="4" t="s">
        <v>65</v>
      </c>
      <c r="B147" s="5" t="n">
        <v>0</v>
      </c>
      <c r="C147" s="5" t="n">
        <v>0</v>
      </c>
    </row>
    <row r="148" spans="1:5">
      <c r="A148" s="4" t="s">
        <v>1687</v>
      </c>
    </row>
    <row r="149" spans="1:5">
      <c r="A149" s="3" t="s">
        <v>61</v>
      </c>
    </row>
    <row r="150" spans="1:5">
      <c r="A150" s="4" t="s">
        <v>62</v>
      </c>
      <c r="B150" s="5" t="n">
        <v>0</v>
      </c>
      <c r="C150" s="5" t="n">
        <v>0</v>
      </c>
    </row>
    <row r="151" spans="1:5">
      <c r="A151" s="4" t="s">
        <v>65</v>
      </c>
      <c r="B151" s="5" t="n">
        <v>0</v>
      </c>
      <c r="C151" s="5" t="n">
        <v>0</v>
      </c>
    </row>
    <row r="152" spans="1:5">
      <c r="A152" s="4" t="s">
        <v>1688</v>
      </c>
    </row>
    <row r="153" spans="1:5">
      <c r="A153" s="3" t="s">
        <v>61</v>
      </c>
    </row>
    <row r="154" spans="1:5">
      <c r="A154" s="4" t="s">
        <v>62</v>
      </c>
      <c r="B154" s="5" t="n">
        <v>0</v>
      </c>
      <c r="C154" s="5" t="n">
        <v>0</v>
      </c>
    </row>
    <row r="155" spans="1:5">
      <c r="A155" s="4" t="s">
        <v>65</v>
      </c>
      <c r="B155" s="5" t="n">
        <v>0</v>
      </c>
      <c r="C155" s="5" t="n">
        <v>0</v>
      </c>
    </row>
    <row r="156" spans="1:5">
      <c r="A156" s="4" t="s">
        <v>1689</v>
      </c>
    </row>
    <row r="157" spans="1:5">
      <c r="A157" s="3" t="s">
        <v>61</v>
      </c>
    </row>
    <row r="158" spans="1:5">
      <c r="A158" s="4" t="s">
        <v>62</v>
      </c>
      <c r="B158" s="5" t="n">
        <v>0</v>
      </c>
      <c r="C158" s="5" t="n">
        <v>0</v>
      </c>
    </row>
    <row r="159" spans="1:5">
      <c r="A159" s="4" t="s">
        <v>65</v>
      </c>
      <c r="B159" s="6" t="n">
        <v>0</v>
      </c>
      <c r="C159" s="6" t="n">
        <v>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690</v>
      </c>
      <c r="B1" s="2" t="s">
        <v>1</v>
      </c>
    </row>
    <row r="2" spans="1:4">
      <c r="B2" s="2" t="s">
        <v>27</v>
      </c>
      <c r="C2" s="2" t="s">
        <v>28</v>
      </c>
      <c r="D2" s="2" t="s">
        <v>76</v>
      </c>
    </row>
    <row r="3" spans="1:4">
      <c r="A3" s="3" t="s">
        <v>1691</v>
      </c>
    </row>
    <row r="4" spans="1:4">
      <c r="A4" s="4" t="s">
        <v>1692</v>
      </c>
      <c r="B4" s="6" t="n">
        <v>643784687</v>
      </c>
      <c r="C4" s="6" t="n">
        <v>658447621</v>
      </c>
      <c r="D4" s="6" t="n">
        <v>636194074</v>
      </c>
    </row>
    <row r="5" spans="1:4">
      <c r="A5" s="4" t="s">
        <v>1693</v>
      </c>
      <c r="B5" s="5" t="n">
        <v>23245867</v>
      </c>
      <c r="C5" s="5" t="n">
        <v>21396547</v>
      </c>
      <c r="D5" s="5" t="n">
        <v>21311957</v>
      </c>
    </row>
    <row r="6" spans="1:4">
      <c r="A6" s="4" t="s">
        <v>1027</v>
      </c>
      <c r="B6" s="5" t="n">
        <v>1108762</v>
      </c>
      <c r="C6" s="5" t="n">
        <v>1119655</v>
      </c>
      <c r="D6" s="5" t="n">
        <v>1098051</v>
      </c>
    </row>
    <row r="7" spans="1:4">
      <c r="A7" s="4" t="s">
        <v>1694</v>
      </c>
      <c r="B7" s="5" t="n">
        <v>63710208</v>
      </c>
      <c r="C7" s="5" t="n">
        <v>66072007</v>
      </c>
      <c r="D7" s="5" t="n">
        <v>66880480</v>
      </c>
    </row>
    <row r="8" spans="1:4">
      <c r="A8" s="4" t="s">
        <v>1695</v>
      </c>
      <c r="B8" s="5" t="n">
        <v>1056826587</v>
      </c>
      <c r="C8" s="5" t="n">
        <v>1015838586</v>
      </c>
      <c r="D8" s="5" t="n">
        <v>982687472</v>
      </c>
    </row>
    <row r="9" spans="1:4">
      <c r="A9" s="4" t="s">
        <v>1696</v>
      </c>
      <c r="B9" s="5" t="n">
        <v>505593351</v>
      </c>
      <c r="C9" s="5" t="n">
        <v>498131966</v>
      </c>
      <c r="D9" s="5" t="n">
        <v>528351924</v>
      </c>
    </row>
    <row r="10" spans="1:4">
      <c r="A10" s="4" t="s">
        <v>1697</v>
      </c>
      <c r="B10" s="5" t="n">
        <v>570531</v>
      </c>
      <c r="C10" s="5" t="n">
        <v>970651</v>
      </c>
      <c r="D10" s="5" t="n">
        <v>621644</v>
      </c>
    </row>
    <row r="11" spans="1:4">
      <c r="A11" s="4" t="s">
        <v>1698</v>
      </c>
      <c r="B11" s="5" t="n">
        <v>9985677</v>
      </c>
      <c r="C11" s="5" t="n">
        <v>10305449</v>
      </c>
      <c r="D11" s="5" t="n">
        <v>10034845</v>
      </c>
    </row>
    <row r="12" spans="1:4">
      <c r="A12" s="4" t="s">
        <v>1699</v>
      </c>
      <c r="B12" s="5" t="n">
        <v>13719788</v>
      </c>
      <c r="C12" s="5" t="n">
        <v>17542419</v>
      </c>
      <c r="D12" s="5" t="n">
        <v>16518092</v>
      </c>
    </row>
    <row r="13" spans="1:4">
      <c r="A13" s="4" t="s">
        <v>1700</v>
      </c>
      <c r="B13" s="5" t="n">
        <v>50810141</v>
      </c>
      <c r="C13" s="5" t="n">
        <v>47289147</v>
      </c>
      <c r="D13" s="5" t="n">
        <v>22344936</v>
      </c>
    </row>
    <row r="14" spans="1:4">
      <c r="A14" s="4" t="s">
        <v>1701</v>
      </c>
      <c r="B14" s="5" t="n">
        <v>21819709</v>
      </c>
      <c r="C14" s="5" t="n">
        <v>23433439</v>
      </c>
      <c r="D14" s="5" t="n">
        <v>23602244</v>
      </c>
    </row>
    <row r="15" spans="1:4">
      <c r="A15" s="4" t="s">
        <v>1702</v>
      </c>
      <c r="B15" s="5" t="n">
        <v>3254601</v>
      </c>
      <c r="C15" s="5" t="n">
        <v>4511072</v>
      </c>
      <c r="D15" s="5" t="n">
        <v>5324722</v>
      </c>
    </row>
    <row r="16" spans="1:4">
      <c r="A16" s="4" t="s">
        <v>153</v>
      </c>
      <c r="B16" s="5" t="n">
        <v>19997274</v>
      </c>
      <c r="C16" s="5" t="n">
        <v>43867659</v>
      </c>
      <c r="D16" s="5" t="n">
        <v>62427212</v>
      </c>
    </row>
    <row r="17" spans="1:4">
      <c r="A17" s="4" t="s">
        <v>161</v>
      </c>
      <c r="B17" s="5" t="n">
        <v>-51433175</v>
      </c>
      <c r="C17" s="5" t="n">
        <v>-30237057</v>
      </c>
      <c r="D17" s="5" t="n">
        <v>-20585284</v>
      </c>
    </row>
    <row r="18" spans="1:4">
      <c r="A18" s="4" t="s">
        <v>170</v>
      </c>
      <c r="B18" s="5" t="n">
        <v>16311089</v>
      </c>
      <c r="C18" s="5" t="n">
        <v>5792952</v>
      </c>
      <c r="D18" s="5" t="n">
        <v>-42117408</v>
      </c>
    </row>
    <row r="19" spans="1:4">
      <c r="A19" s="4" t="s">
        <v>140</v>
      </c>
      <c r="B19" s="5" t="n">
        <v>-15124812</v>
      </c>
      <c r="C19" s="5" t="n">
        <v>19423554</v>
      </c>
      <c r="D19" s="5" t="n">
        <v>-275480</v>
      </c>
    </row>
    <row r="20" spans="1:4">
      <c r="A20" s="4" t="s">
        <v>929</v>
      </c>
    </row>
    <row r="21" spans="1:4">
      <c r="A21" s="3" t="s">
        <v>1691</v>
      </c>
    </row>
    <row r="22" spans="1:4">
      <c r="A22" s="4" t="s">
        <v>1692</v>
      </c>
      <c r="B22" s="5" t="n">
        <v>585509205</v>
      </c>
      <c r="C22" s="5" t="n">
        <v>600004065</v>
      </c>
      <c r="D22" s="5" t="n">
        <v>580859865</v>
      </c>
    </row>
    <row r="23" spans="1:4">
      <c r="A23" s="4" t="s">
        <v>1693</v>
      </c>
      <c r="B23" s="5" t="n">
        <v>23242536</v>
      </c>
      <c r="C23" s="5" t="n">
        <v>21392619</v>
      </c>
      <c r="D23" s="5" t="n">
        <v>21307390</v>
      </c>
    </row>
    <row r="24" spans="1:4">
      <c r="A24" s="4" t="s">
        <v>1027</v>
      </c>
      <c r="B24" s="5" t="n">
        <v>428176</v>
      </c>
      <c r="C24" s="5" t="n">
        <v>439454</v>
      </c>
      <c r="D24" s="5" t="n">
        <v>279615</v>
      </c>
    </row>
    <row r="25" spans="1:4">
      <c r="A25" s="4" t="s">
        <v>1694</v>
      </c>
      <c r="B25" s="5" t="n">
        <v>60832794</v>
      </c>
      <c r="C25" s="5" t="n">
        <v>65203456</v>
      </c>
      <c r="D25" s="5" t="n">
        <v>56906677</v>
      </c>
    </row>
    <row r="26" spans="1:4">
      <c r="A26" s="4" t="s">
        <v>1695</v>
      </c>
      <c r="B26" s="5" t="n">
        <v>1010492430</v>
      </c>
      <c r="C26" s="5" t="n">
        <v>982795950</v>
      </c>
      <c r="D26" s="5" t="n">
        <v>940499904</v>
      </c>
    </row>
    <row r="27" spans="1:4">
      <c r="A27" s="4" t="s">
        <v>1696</v>
      </c>
      <c r="B27" s="5" t="n">
        <v>113722914</v>
      </c>
      <c r="C27" s="5" t="n">
        <v>117287107</v>
      </c>
      <c r="D27" s="5" t="n">
        <v>102207224</v>
      </c>
    </row>
    <row r="28" spans="1:4">
      <c r="A28" s="4" t="s">
        <v>1697</v>
      </c>
      <c r="B28" s="5" t="n">
        <v>570531</v>
      </c>
      <c r="C28" s="5" t="n">
        <v>970651</v>
      </c>
      <c r="D28" s="5" t="n">
        <v>621644</v>
      </c>
    </row>
    <row r="29" spans="1:4">
      <c r="A29" s="4" t="s">
        <v>1698</v>
      </c>
      <c r="B29" s="5" t="n">
        <v>0</v>
      </c>
      <c r="C29" s="5" t="n">
        <v>0</v>
      </c>
      <c r="D29" s="5" t="n">
        <v>0</v>
      </c>
    </row>
    <row r="30" spans="1:4">
      <c r="A30" s="4" t="s">
        <v>1699</v>
      </c>
      <c r="B30" s="5" t="n">
        <v>0</v>
      </c>
      <c r="C30" s="5" t="n">
        <v>0</v>
      </c>
      <c r="D30" s="5" t="n">
        <v>0</v>
      </c>
    </row>
    <row r="31" spans="1:4">
      <c r="A31" s="4" t="s">
        <v>1700</v>
      </c>
      <c r="B31" s="5" t="n">
        <v>50798473</v>
      </c>
      <c r="C31" s="5" t="n">
        <v>47285292</v>
      </c>
      <c r="D31" s="5" t="n">
        <v>22336244</v>
      </c>
    </row>
    <row r="32" spans="1:4">
      <c r="A32" s="4" t="s">
        <v>1701</v>
      </c>
      <c r="B32" s="5" t="n">
        <v>21819709</v>
      </c>
      <c r="C32" s="5" t="n">
        <v>20670689</v>
      </c>
      <c r="D32" s="5" t="n">
        <v>21041180</v>
      </c>
    </row>
    <row r="33" spans="1:4">
      <c r="A33" s="4" t="s">
        <v>1702</v>
      </c>
      <c r="B33" s="5" t="n">
        <v>3066948</v>
      </c>
      <c r="C33" s="5" t="n">
        <v>4319139</v>
      </c>
      <c r="D33" s="5" t="n">
        <v>5228569</v>
      </c>
    </row>
    <row r="34" spans="1:4">
      <c r="A34" s="4" t="s">
        <v>153</v>
      </c>
      <c r="B34" s="5" t="n">
        <v>18177523</v>
      </c>
      <c r="C34" s="5" t="n">
        <v>39571364</v>
      </c>
      <c r="D34" s="5" t="n">
        <v>56996045</v>
      </c>
    </row>
    <row r="35" spans="1:4">
      <c r="A35" s="4" t="s">
        <v>161</v>
      </c>
      <c r="B35" s="5" t="n">
        <v>-46752756</v>
      </c>
      <c r="C35" s="5" t="n">
        <v>-27150609</v>
      </c>
      <c r="D35" s="5" t="n">
        <v>-18794364</v>
      </c>
    </row>
    <row r="36" spans="1:4">
      <c r="A36" s="4" t="s">
        <v>170</v>
      </c>
      <c r="B36" s="5" t="n">
        <v>14826780</v>
      </c>
      <c r="C36" s="5" t="n">
        <v>5278772</v>
      </c>
      <c r="D36" s="5" t="n">
        <v>-38453193</v>
      </c>
    </row>
    <row r="37" spans="1:4">
      <c r="A37" s="4" t="s">
        <v>140</v>
      </c>
      <c r="B37" s="5" t="n">
        <v>-13748453</v>
      </c>
      <c r="C37" s="5" t="n">
        <v>17699527</v>
      </c>
      <c r="D37" s="5" t="n">
        <v>-251512</v>
      </c>
    </row>
    <row r="38" spans="1:4">
      <c r="A38" s="4" t="s">
        <v>1703</v>
      </c>
    </row>
    <row r="39" spans="1:4">
      <c r="A39" s="3" t="s">
        <v>1691</v>
      </c>
    </row>
    <row r="40" spans="1:4">
      <c r="A40" s="4" t="s">
        <v>1692</v>
      </c>
      <c r="B40" s="5" t="n">
        <v>58275482</v>
      </c>
      <c r="C40" s="5" t="n">
        <v>58443556</v>
      </c>
      <c r="D40" s="5" t="n">
        <v>55031972</v>
      </c>
    </row>
    <row r="41" spans="1:4">
      <c r="A41" s="4" t="s">
        <v>1693</v>
      </c>
      <c r="B41" s="5" t="n">
        <v>3331</v>
      </c>
      <c r="C41" s="5" t="n">
        <v>3928</v>
      </c>
      <c r="D41" s="5" t="n">
        <v>4567</v>
      </c>
    </row>
    <row r="42" spans="1:4">
      <c r="A42" s="4" t="s">
        <v>1027</v>
      </c>
      <c r="B42" s="5" t="n">
        <v>0</v>
      </c>
      <c r="C42" s="5" t="n">
        <v>0</v>
      </c>
      <c r="D42" s="5" t="n">
        <v>0</v>
      </c>
    </row>
    <row r="43" spans="1:4">
      <c r="A43" s="4" t="s">
        <v>1694</v>
      </c>
      <c r="B43" s="5" t="n">
        <v>2877414</v>
      </c>
      <c r="C43" s="5" t="n">
        <v>868551</v>
      </c>
      <c r="D43" s="5" t="n">
        <v>9647816</v>
      </c>
    </row>
    <row r="44" spans="1:4">
      <c r="A44" s="4" t="s">
        <v>1695</v>
      </c>
      <c r="B44" s="5" t="n">
        <v>14527037</v>
      </c>
      <c r="C44" s="5" t="n">
        <v>11007244</v>
      </c>
      <c r="D44" s="5" t="n">
        <v>11494631</v>
      </c>
    </row>
    <row r="45" spans="1:4">
      <c r="A45" s="4" t="s">
        <v>1696</v>
      </c>
      <c r="B45" s="5" t="n">
        <v>6932902</v>
      </c>
      <c r="C45" s="5" t="n">
        <v>7879284</v>
      </c>
      <c r="D45" s="5" t="n">
        <v>9883743</v>
      </c>
    </row>
    <row r="46" spans="1:4">
      <c r="A46" s="4" t="s">
        <v>1697</v>
      </c>
      <c r="B46" s="5" t="n">
        <v>0</v>
      </c>
      <c r="C46" s="5" t="n">
        <v>0</v>
      </c>
      <c r="D46" s="5" t="n">
        <v>0</v>
      </c>
    </row>
    <row r="47" spans="1:4">
      <c r="A47" s="4" t="s">
        <v>1698</v>
      </c>
      <c r="B47" s="5" t="n">
        <v>0</v>
      </c>
      <c r="C47" s="5" t="n">
        <v>0</v>
      </c>
      <c r="D47" s="5" t="n">
        <v>0</v>
      </c>
    </row>
    <row r="48" spans="1:4">
      <c r="A48" s="4" t="s">
        <v>1699</v>
      </c>
      <c r="B48" s="5" t="n">
        <v>0</v>
      </c>
      <c r="C48" s="5" t="n">
        <v>0</v>
      </c>
      <c r="D48" s="5" t="n">
        <v>0</v>
      </c>
    </row>
    <row r="49" spans="1:4">
      <c r="A49" s="4" t="s">
        <v>1700</v>
      </c>
      <c r="B49" s="5" t="n">
        <v>11668</v>
      </c>
      <c r="C49" s="5" t="n">
        <v>3855</v>
      </c>
      <c r="D49" s="5" t="n">
        <v>8692</v>
      </c>
    </row>
    <row r="50" spans="1:4">
      <c r="A50" s="4" t="s">
        <v>1701</v>
      </c>
      <c r="B50" s="5" t="n">
        <v>0</v>
      </c>
      <c r="C50" s="5" t="n">
        <v>2762750</v>
      </c>
      <c r="D50" s="5" t="n">
        <v>2561064</v>
      </c>
    </row>
    <row r="51" spans="1:4">
      <c r="A51" s="4" t="s">
        <v>1702</v>
      </c>
      <c r="B51" s="5" t="n">
        <v>187653</v>
      </c>
      <c r="C51" s="5" t="n">
        <v>191933</v>
      </c>
      <c r="D51" s="5" t="n">
        <v>96153</v>
      </c>
    </row>
    <row r="52" spans="1:4">
      <c r="A52" s="4" t="s">
        <v>153</v>
      </c>
      <c r="B52" s="5" t="n">
        <v>1819751</v>
      </c>
      <c r="C52" s="5" t="n">
        <v>4296295</v>
      </c>
      <c r="D52" s="5" t="n">
        <v>5406196</v>
      </c>
    </row>
    <row r="53" spans="1:4">
      <c r="A53" s="4" t="s">
        <v>161</v>
      </c>
      <c r="B53" s="5" t="n">
        <v>-4680419</v>
      </c>
      <c r="C53" s="5" t="n">
        <v>-3086448</v>
      </c>
      <c r="D53" s="5" t="n">
        <v>-1782686</v>
      </c>
    </row>
    <row r="54" spans="1:4">
      <c r="A54" s="4" t="s">
        <v>170</v>
      </c>
      <c r="B54" s="5" t="n">
        <v>1484309</v>
      </c>
      <c r="C54" s="5" t="n">
        <v>514180</v>
      </c>
      <c r="D54" s="5" t="n">
        <v>-3647366</v>
      </c>
    </row>
    <row r="55" spans="1:4">
      <c r="A55" s="4" t="s">
        <v>140</v>
      </c>
      <c r="B55" s="5" t="n">
        <v>-1376359</v>
      </c>
      <c r="C55" s="5" t="n">
        <v>1724027</v>
      </c>
      <c r="D55" s="5" t="n">
        <v>-23856</v>
      </c>
    </row>
    <row r="56" spans="1:4">
      <c r="A56" s="4" t="s">
        <v>1704</v>
      </c>
    </row>
    <row r="57" spans="1:4">
      <c r="A57" s="3" t="s">
        <v>1691</v>
      </c>
    </row>
    <row r="58" spans="1:4">
      <c r="A58" s="4" t="s">
        <v>1692</v>
      </c>
      <c r="B58" s="5" t="n">
        <v>0</v>
      </c>
      <c r="C58" s="5" t="n">
        <v>0</v>
      </c>
      <c r="D58" s="5" t="n">
        <v>302237</v>
      </c>
    </row>
    <row r="59" spans="1:4">
      <c r="A59" s="4" t="s">
        <v>1693</v>
      </c>
      <c r="B59" s="5" t="n">
        <v>0</v>
      </c>
      <c r="C59" s="5" t="n">
        <v>0</v>
      </c>
      <c r="D59" s="5" t="n">
        <v>0</v>
      </c>
    </row>
    <row r="60" spans="1:4">
      <c r="A60" s="4" t="s">
        <v>1027</v>
      </c>
      <c r="B60" s="5" t="n">
        <v>680586</v>
      </c>
      <c r="C60" s="5" t="n">
        <v>680201</v>
      </c>
      <c r="D60" s="5" t="n">
        <v>818436</v>
      </c>
    </row>
    <row r="61" spans="1:4">
      <c r="A61" s="4" t="s">
        <v>1694</v>
      </c>
      <c r="B61" s="5" t="n">
        <v>0</v>
      </c>
      <c r="C61" s="5" t="n">
        <v>0</v>
      </c>
      <c r="D61" s="5" t="n">
        <v>325987</v>
      </c>
    </row>
    <row r="62" spans="1:4">
      <c r="A62" s="4" t="s">
        <v>1695</v>
      </c>
      <c r="B62" s="5" t="n">
        <v>31807120</v>
      </c>
      <c r="C62" s="5" t="n">
        <v>22035392</v>
      </c>
      <c r="D62" s="5" t="n">
        <v>30692937</v>
      </c>
    </row>
    <row r="63" spans="1:4">
      <c r="A63" s="4" t="s">
        <v>1696</v>
      </c>
      <c r="B63" s="5" t="n">
        <v>384937535</v>
      </c>
      <c r="C63" s="5" t="n">
        <v>372965575</v>
      </c>
      <c r="D63" s="5" t="n">
        <v>416260957</v>
      </c>
    </row>
    <row r="64" spans="1:4">
      <c r="A64" s="4" t="s">
        <v>1697</v>
      </c>
      <c r="B64" s="5" t="n">
        <v>0</v>
      </c>
      <c r="C64" s="5" t="n">
        <v>0</v>
      </c>
      <c r="D64" s="5" t="n">
        <v>0</v>
      </c>
    </row>
    <row r="65" spans="1:4">
      <c r="A65" s="4" t="s">
        <v>1698</v>
      </c>
      <c r="B65" s="5" t="n">
        <v>9985677</v>
      </c>
      <c r="C65" s="5" t="n">
        <v>10305449</v>
      </c>
      <c r="D65" s="5" t="n">
        <v>10034845</v>
      </c>
    </row>
    <row r="66" spans="1:4">
      <c r="A66" s="4" t="s">
        <v>1699</v>
      </c>
      <c r="B66" s="5" t="n">
        <v>13719788</v>
      </c>
      <c r="C66" s="5" t="n">
        <v>17542419</v>
      </c>
      <c r="D66" s="5" t="n">
        <v>16518092</v>
      </c>
    </row>
    <row r="67" spans="1:4">
      <c r="A67" s="4" t="s">
        <v>1700</v>
      </c>
      <c r="B67" s="5" t="n">
        <v>0</v>
      </c>
      <c r="C67" s="5" t="n">
        <v>0</v>
      </c>
      <c r="D67" s="5" t="n">
        <v>0</v>
      </c>
    </row>
    <row r="68" spans="1:4">
      <c r="A68" s="4" t="s">
        <v>1701</v>
      </c>
      <c r="B68" s="5" t="n">
        <v>0</v>
      </c>
      <c r="C68" s="5" t="n">
        <v>0</v>
      </c>
      <c r="D68" s="5" t="n">
        <v>0</v>
      </c>
    </row>
    <row r="69" spans="1:4">
      <c r="A69" s="4" t="s">
        <v>1702</v>
      </c>
      <c r="B69" s="5" t="n">
        <v>0</v>
      </c>
      <c r="C69" s="5" t="n">
        <v>0</v>
      </c>
      <c r="D69" s="5" t="n">
        <v>0</v>
      </c>
    </row>
    <row r="70" spans="1:4">
      <c r="A70" s="4" t="s">
        <v>153</v>
      </c>
      <c r="B70" s="5" t="n">
        <v>0</v>
      </c>
      <c r="C70" s="5" t="n">
        <v>0</v>
      </c>
      <c r="D70" s="5" t="n">
        <v>24971</v>
      </c>
    </row>
    <row r="71" spans="1:4">
      <c r="A71" s="4" t="s">
        <v>161</v>
      </c>
      <c r="B71" s="5" t="n">
        <v>0</v>
      </c>
      <c r="C71" s="5" t="n">
        <v>0</v>
      </c>
      <c r="D71" s="5" t="n">
        <v>-8234</v>
      </c>
    </row>
    <row r="72" spans="1:4">
      <c r="A72" s="4" t="s">
        <v>170</v>
      </c>
      <c r="B72" s="5" t="n">
        <v>0</v>
      </c>
      <c r="C72" s="5" t="n">
        <v>0</v>
      </c>
      <c r="D72" s="5" t="n">
        <v>-16849</v>
      </c>
    </row>
    <row r="73" spans="1:4">
      <c r="A73" s="4" t="s">
        <v>140</v>
      </c>
      <c r="B73" s="6" t="n">
        <v>0</v>
      </c>
      <c r="C73" s="6" t="n">
        <v>0</v>
      </c>
      <c r="D73" s="6" t="n">
        <v>-112</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705</v>
      </c>
      <c r="B1" s="2" t="s">
        <v>1</v>
      </c>
    </row>
    <row r="2" spans="1:4">
      <c r="B2" s="2" t="s">
        <v>27</v>
      </c>
      <c r="C2" s="2" t="s">
        <v>28</v>
      </c>
      <c r="D2" s="2" t="s">
        <v>76</v>
      </c>
    </row>
    <row r="3" spans="1:4">
      <c r="A3" s="3" t="s">
        <v>1691</v>
      </c>
    </row>
    <row r="4" spans="1:4">
      <c r="A4" s="4" t="s">
        <v>1706</v>
      </c>
      <c r="B4" s="6" t="n">
        <v>643784687</v>
      </c>
      <c r="C4" s="6" t="n">
        <v>658447621</v>
      </c>
      <c r="D4" s="6" t="n">
        <v>636194074</v>
      </c>
    </row>
    <row r="5" spans="1:4">
      <c r="A5" s="4" t="s">
        <v>1074</v>
      </c>
    </row>
    <row r="6" spans="1:4">
      <c r="A6" s="3" t="s">
        <v>1691</v>
      </c>
    </row>
    <row r="7" spans="1:4">
      <c r="A7" s="4" t="s">
        <v>1706</v>
      </c>
      <c r="B7" s="5" t="n">
        <v>129575209</v>
      </c>
      <c r="C7" s="5" t="n">
        <v>125814386</v>
      </c>
      <c r="D7" s="5" t="n">
        <v>119381156</v>
      </c>
    </row>
    <row r="8" spans="1:4">
      <c r="A8" s="4" t="s">
        <v>1707</v>
      </c>
    </row>
    <row r="9" spans="1:4">
      <c r="A9" s="3" t="s">
        <v>1691</v>
      </c>
    </row>
    <row r="10" spans="1:4">
      <c r="A10" s="4" t="s">
        <v>1706</v>
      </c>
      <c r="B10" s="5" t="n">
        <v>207883899</v>
      </c>
      <c r="C10" s="5" t="n">
        <v>218816434</v>
      </c>
      <c r="D10" s="5" t="n">
        <v>225660657</v>
      </c>
    </row>
    <row r="11" spans="1:4">
      <c r="A11" s="4" t="s">
        <v>1708</v>
      </c>
    </row>
    <row r="12" spans="1:4">
      <c r="A12" s="3" t="s">
        <v>1691</v>
      </c>
    </row>
    <row r="13" spans="1:4">
      <c r="A13" s="4" t="s">
        <v>1706</v>
      </c>
      <c r="B13" s="5" t="n">
        <v>106860196</v>
      </c>
      <c r="C13" s="5" t="n">
        <v>114279268</v>
      </c>
      <c r="D13" s="5" t="n">
        <v>109149123</v>
      </c>
    </row>
    <row r="14" spans="1:4">
      <c r="A14" s="4" t="s">
        <v>1709</v>
      </c>
    </row>
    <row r="15" spans="1:4">
      <c r="A15" s="3" t="s">
        <v>1691</v>
      </c>
    </row>
    <row r="16" spans="1:4">
      <c r="A16" s="4" t="s">
        <v>1706</v>
      </c>
      <c r="B16" s="5" t="n">
        <v>61474306</v>
      </c>
      <c r="C16" s="5" t="n">
        <v>63599230</v>
      </c>
      <c r="D16" s="5" t="n">
        <v>59989511</v>
      </c>
    </row>
    <row r="17" spans="1:4">
      <c r="A17" s="4" t="s">
        <v>1710</v>
      </c>
    </row>
    <row r="18" spans="1:4">
      <c r="A18" s="3" t="s">
        <v>1691</v>
      </c>
    </row>
    <row r="19" spans="1:4">
      <c r="A19" s="4" t="s">
        <v>1706</v>
      </c>
      <c r="B19" s="5" t="n">
        <v>76719288</v>
      </c>
      <c r="C19" s="5" t="n">
        <v>71482860</v>
      </c>
      <c r="D19" s="5" t="n">
        <v>61648664</v>
      </c>
    </row>
    <row r="20" spans="1:4">
      <c r="A20" s="4" t="s">
        <v>1711</v>
      </c>
    </row>
    <row r="21" spans="1:4">
      <c r="A21" s="3" t="s">
        <v>1691</v>
      </c>
    </row>
    <row r="22" spans="1:4">
      <c r="A22" s="4" t="s">
        <v>1706</v>
      </c>
      <c r="B22" s="5" t="n">
        <v>20196964</v>
      </c>
      <c r="C22" s="5" t="n">
        <v>20410867</v>
      </c>
      <c r="D22" s="5" t="n">
        <v>17980594</v>
      </c>
    </row>
    <row r="23" spans="1:4">
      <c r="A23" s="4" t="s">
        <v>1712</v>
      </c>
    </row>
    <row r="24" spans="1:4">
      <c r="A24" s="3" t="s">
        <v>1691</v>
      </c>
    </row>
    <row r="25" spans="1:4">
      <c r="A25" s="4" t="s">
        <v>1706</v>
      </c>
      <c r="B25" s="5" t="n">
        <v>36811064</v>
      </c>
      <c r="C25" s="5" t="n">
        <v>39404254</v>
      </c>
      <c r="D25" s="5" t="n">
        <v>37326756</v>
      </c>
    </row>
    <row r="26" spans="1:4">
      <c r="A26" s="4" t="s">
        <v>779</v>
      </c>
    </row>
    <row r="27" spans="1:4">
      <c r="A27" s="3" t="s">
        <v>1691</v>
      </c>
    </row>
    <row r="28" spans="1:4">
      <c r="A28" s="4" t="s">
        <v>1706</v>
      </c>
      <c r="B28" s="5" t="n">
        <v>1795743</v>
      </c>
      <c r="C28" s="5" t="n">
        <v>1616276</v>
      </c>
      <c r="D28" s="5" t="n">
        <v>2032177</v>
      </c>
    </row>
    <row r="29" spans="1:4">
      <c r="A29" s="4" t="s">
        <v>1713</v>
      </c>
    </row>
    <row r="30" spans="1:4">
      <c r="A30" s="3" t="s">
        <v>1691</v>
      </c>
    </row>
    <row r="31" spans="1:4">
      <c r="A31" s="4" t="s">
        <v>1706</v>
      </c>
      <c r="B31" s="5" t="n">
        <v>2468018</v>
      </c>
      <c r="C31" s="5" t="n">
        <v>3024046</v>
      </c>
      <c r="D31" s="5" t="n">
        <v>3025436</v>
      </c>
    </row>
    <row r="32" spans="1:4">
      <c r="A32" s="4" t="s">
        <v>929</v>
      </c>
    </row>
    <row r="33" spans="1:4">
      <c r="A33" s="3" t="s">
        <v>1691</v>
      </c>
    </row>
    <row r="34" spans="1:4">
      <c r="A34" s="4" t="s">
        <v>1706</v>
      </c>
      <c r="B34" s="5" t="n">
        <v>585509205</v>
      </c>
      <c r="C34" s="5" t="n">
        <v>600004065</v>
      </c>
      <c r="D34" s="5" t="n">
        <v>580859865</v>
      </c>
    </row>
    <row r="35" spans="1:4">
      <c r="A35" s="4" t="s">
        <v>1714</v>
      </c>
    </row>
    <row r="36" spans="1:4">
      <c r="A36" s="3" t="s">
        <v>1691</v>
      </c>
    </row>
    <row r="37" spans="1:4">
      <c r="A37" s="4" t="s">
        <v>1706</v>
      </c>
      <c r="B37" s="5" t="n">
        <v>71299727</v>
      </c>
      <c r="C37" s="5" t="n">
        <v>67370830</v>
      </c>
      <c r="D37" s="5" t="n">
        <v>64046947</v>
      </c>
    </row>
    <row r="38" spans="1:4">
      <c r="A38" s="4" t="s">
        <v>1715</v>
      </c>
    </row>
    <row r="39" spans="1:4">
      <c r="A39" s="3" t="s">
        <v>1691</v>
      </c>
    </row>
    <row r="40" spans="1:4">
      <c r="A40" s="4" t="s">
        <v>1706</v>
      </c>
      <c r="B40" s="5" t="n">
        <v>207883899</v>
      </c>
      <c r="C40" s="5" t="n">
        <v>218816434</v>
      </c>
      <c r="D40" s="5" t="n">
        <v>225660657</v>
      </c>
    </row>
    <row r="41" spans="1:4">
      <c r="A41" s="4" t="s">
        <v>1716</v>
      </c>
    </row>
    <row r="42" spans="1:4">
      <c r="A42" s="3" t="s">
        <v>1691</v>
      </c>
    </row>
    <row r="43" spans="1:4">
      <c r="A43" s="4" t="s">
        <v>1706</v>
      </c>
      <c r="B43" s="5" t="n">
        <v>106860196</v>
      </c>
      <c r="C43" s="5" t="n">
        <v>114279268</v>
      </c>
      <c r="D43" s="5" t="n">
        <v>109149123</v>
      </c>
    </row>
    <row r="44" spans="1:4">
      <c r="A44" s="4" t="s">
        <v>1717</v>
      </c>
    </row>
    <row r="45" spans="1:4">
      <c r="A45" s="3" t="s">
        <v>1691</v>
      </c>
    </row>
    <row r="46" spans="1:4">
      <c r="A46" s="4" t="s">
        <v>1706</v>
      </c>
      <c r="B46" s="5" t="n">
        <v>61474306</v>
      </c>
      <c r="C46" s="5" t="n">
        <v>63599230</v>
      </c>
      <c r="D46" s="5" t="n">
        <v>59989511</v>
      </c>
    </row>
    <row r="47" spans="1:4">
      <c r="A47" s="4" t="s">
        <v>1718</v>
      </c>
    </row>
    <row r="48" spans="1:4">
      <c r="A48" s="3" t="s">
        <v>1691</v>
      </c>
    </row>
    <row r="49" spans="1:4">
      <c r="A49" s="4" t="s">
        <v>1706</v>
      </c>
      <c r="B49" s="5" t="n">
        <v>76719288</v>
      </c>
      <c r="C49" s="5" t="n">
        <v>71482860</v>
      </c>
      <c r="D49" s="5" t="n">
        <v>61648664</v>
      </c>
    </row>
    <row r="50" spans="1:4">
      <c r="A50" s="4" t="s">
        <v>1719</v>
      </c>
    </row>
    <row r="51" spans="1:4">
      <c r="A51" s="3" t="s">
        <v>1691</v>
      </c>
    </row>
    <row r="52" spans="1:4">
      <c r="A52" s="4" t="s">
        <v>1706</v>
      </c>
      <c r="B52" s="5" t="n">
        <v>20196964</v>
      </c>
      <c r="C52" s="5" t="n">
        <v>20410867</v>
      </c>
      <c r="D52" s="5" t="n">
        <v>17980594</v>
      </c>
    </row>
    <row r="53" spans="1:4">
      <c r="A53" s="4" t="s">
        <v>1720</v>
      </c>
    </row>
    <row r="54" spans="1:4">
      <c r="A54" s="3" t="s">
        <v>1691</v>
      </c>
    </row>
    <row r="55" spans="1:4">
      <c r="A55" s="4" t="s">
        <v>1706</v>
      </c>
      <c r="B55" s="5" t="n">
        <v>36811064</v>
      </c>
      <c r="C55" s="5" t="n">
        <v>39404254</v>
      </c>
      <c r="D55" s="5" t="n">
        <v>37326756</v>
      </c>
    </row>
    <row r="56" spans="1:4">
      <c r="A56" s="4" t="s">
        <v>1721</v>
      </c>
    </row>
    <row r="57" spans="1:4">
      <c r="A57" s="3" t="s">
        <v>1691</v>
      </c>
    </row>
    <row r="58" spans="1:4">
      <c r="A58" s="4" t="s">
        <v>1706</v>
      </c>
      <c r="B58" s="5" t="n">
        <v>1795743</v>
      </c>
      <c r="C58" s="5" t="n">
        <v>1616276</v>
      </c>
      <c r="D58" s="5" t="n">
        <v>2032177</v>
      </c>
    </row>
    <row r="59" spans="1:4">
      <c r="A59" s="4" t="s">
        <v>1722</v>
      </c>
    </row>
    <row r="60" spans="1:4">
      <c r="A60" s="3" t="s">
        <v>1691</v>
      </c>
    </row>
    <row r="61" spans="1:4">
      <c r="A61" s="4" t="s">
        <v>1706</v>
      </c>
      <c r="B61" s="5" t="n">
        <v>2468018</v>
      </c>
      <c r="C61" s="5" t="n">
        <v>3024046</v>
      </c>
      <c r="D61" s="5" t="n">
        <v>3025436</v>
      </c>
    </row>
    <row r="62" spans="1:4">
      <c r="A62" s="4" t="s">
        <v>1703</v>
      </c>
    </row>
    <row r="63" spans="1:4">
      <c r="A63" s="3" t="s">
        <v>1691</v>
      </c>
    </row>
    <row r="64" spans="1:4">
      <c r="A64" s="4" t="s">
        <v>1706</v>
      </c>
      <c r="B64" s="5" t="n">
        <v>58275482</v>
      </c>
      <c r="C64" s="5" t="n">
        <v>58443556</v>
      </c>
      <c r="D64" s="5" t="n">
        <v>55031972</v>
      </c>
    </row>
    <row r="65" spans="1:4">
      <c r="A65" s="4" t="s">
        <v>1723</v>
      </c>
    </row>
    <row r="66" spans="1:4">
      <c r="A66" s="3" t="s">
        <v>1691</v>
      </c>
    </row>
    <row r="67" spans="1:4">
      <c r="A67" s="4" t="s">
        <v>1706</v>
      </c>
      <c r="B67" s="5" t="n">
        <v>58275482</v>
      </c>
      <c r="C67" s="5" t="n">
        <v>58443556</v>
      </c>
      <c r="D67" s="5" t="n">
        <v>55031972</v>
      </c>
    </row>
    <row r="68" spans="1:4">
      <c r="A68" s="4" t="s">
        <v>1724</v>
      </c>
    </row>
    <row r="69" spans="1:4">
      <c r="A69" s="3" t="s">
        <v>1691</v>
      </c>
    </row>
    <row r="70" spans="1:4">
      <c r="A70" s="4" t="s">
        <v>1706</v>
      </c>
      <c r="B70" s="5" t="n">
        <v>0</v>
      </c>
      <c r="C70" s="5" t="n">
        <v>0</v>
      </c>
      <c r="D70" s="5" t="n">
        <v>0</v>
      </c>
    </row>
    <row r="71" spans="1:4">
      <c r="A71" s="4" t="s">
        <v>1725</v>
      </c>
    </row>
    <row r="72" spans="1:4">
      <c r="A72" s="3" t="s">
        <v>1691</v>
      </c>
    </row>
    <row r="73" spans="1:4">
      <c r="A73" s="4" t="s">
        <v>1706</v>
      </c>
      <c r="B73" s="5" t="n">
        <v>0</v>
      </c>
      <c r="C73" s="5" t="n">
        <v>0</v>
      </c>
      <c r="D73" s="5" t="n">
        <v>0</v>
      </c>
    </row>
    <row r="74" spans="1:4">
      <c r="A74" s="4" t="s">
        <v>1726</v>
      </c>
    </row>
    <row r="75" spans="1:4">
      <c r="A75" s="3" t="s">
        <v>1691</v>
      </c>
    </row>
    <row r="76" spans="1:4">
      <c r="A76" s="4" t="s">
        <v>1706</v>
      </c>
      <c r="B76" s="5" t="n">
        <v>0</v>
      </c>
      <c r="C76" s="5" t="n">
        <v>0</v>
      </c>
      <c r="D76" s="5" t="n">
        <v>0</v>
      </c>
    </row>
    <row r="77" spans="1:4">
      <c r="A77" s="4" t="s">
        <v>1727</v>
      </c>
    </row>
    <row r="78" spans="1:4">
      <c r="A78" s="3" t="s">
        <v>1691</v>
      </c>
    </row>
    <row r="79" spans="1:4">
      <c r="A79" s="4" t="s">
        <v>1706</v>
      </c>
      <c r="B79" s="5" t="n">
        <v>0</v>
      </c>
      <c r="C79" s="5" t="n">
        <v>0</v>
      </c>
      <c r="D79" s="5" t="n">
        <v>0</v>
      </c>
    </row>
    <row r="80" spans="1:4">
      <c r="A80" s="4" t="s">
        <v>1728</v>
      </c>
    </row>
    <row r="81" spans="1:4">
      <c r="A81" s="3" t="s">
        <v>1691</v>
      </c>
    </row>
    <row r="82" spans="1:4">
      <c r="A82" s="4" t="s">
        <v>1706</v>
      </c>
      <c r="B82" s="5" t="n">
        <v>0</v>
      </c>
      <c r="C82" s="5" t="n">
        <v>0</v>
      </c>
      <c r="D82" s="5" t="n">
        <v>0</v>
      </c>
    </row>
    <row r="83" spans="1:4">
      <c r="A83" s="4" t="s">
        <v>1729</v>
      </c>
    </row>
    <row r="84" spans="1:4">
      <c r="A84" s="3" t="s">
        <v>1691</v>
      </c>
    </row>
    <row r="85" spans="1:4">
      <c r="A85" s="4" t="s">
        <v>1706</v>
      </c>
      <c r="B85" s="5" t="n">
        <v>0</v>
      </c>
      <c r="C85" s="5" t="n">
        <v>0</v>
      </c>
      <c r="D85" s="5" t="n">
        <v>0</v>
      </c>
    </row>
    <row r="86" spans="1:4">
      <c r="A86" s="4" t="s">
        <v>1730</v>
      </c>
    </row>
    <row r="87" spans="1:4">
      <c r="A87" s="3" t="s">
        <v>1691</v>
      </c>
    </row>
    <row r="88" spans="1:4">
      <c r="A88" s="4" t="s">
        <v>1706</v>
      </c>
      <c r="B88" s="5" t="n">
        <v>0</v>
      </c>
      <c r="C88" s="5" t="n">
        <v>0</v>
      </c>
      <c r="D88" s="5" t="n">
        <v>0</v>
      </c>
    </row>
    <row r="89" spans="1:4">
      <c r="A89" s="4" t="s">
        <v>1731</v>
      </c>
    </row>
    <row r="90" spans="1:4">
      <c r="A90" s="3" t="s">
        <v>1691</v>
      </c>
    </row>
    <row r="91" spans="1:4">
      <c r="A91" s="4" t="s">
        <v>1706</v>
      </c>
      <c r="B91" s="5" t="n">
        <v>0</v>
      </c>
      <c r="C91" s="5" t="n">
        <v>0</v>
      </c>
      <c r="D91" s="5" t="n">
        <v>0</v>
      </c>
    </row>
    <row r="92" spans="1:4">
      <c r="A92" s="4" t="s">
        <v>1704</v>
      </c>
    </row>
    <row r="93" spans="1:4">
      <c r="A93" s="3" t="s">
        <v>1691</v>
      </c>
    </row>
    <row r="94" spans="1:4">
      <c r="A94" s="4" t="s">
        <v>1706</v>
      </c>
      <c r="B94" s="5" t="n">
        <v>0</v>
      </c>
      <c r="C94" s="5" t="n">
        <v>0</v>
      </c>
      <c r="D94" s="5" t="n">
        <v>302237</v>
      </c>
    </row>
    <row r="95" spans="1:4">
      <c r="A95" s="4" t="s">
        <v>1732</v>
      </c>
    </row>
    <row r="96" spans="1:4">
      <c r="A96" s="3" t="s">
        <v>1691</v>
      </c>
    </row>
    <row r="97" spans="1:4">
      <c r="A97" s="4" t="s">
        <v>1706</v>
      </c>
      <c r="B97" s="5" t="n">
        <v>0</v>
      </c>
      <c r="C97" s="5" t="n">
        <v>0</v>
      </c>
      <c r="D97" s="5" t="n">
        <v>302237</v>
      </c>
    </row>
    <row r="98" spans="1:4">
      <c r="A98" s="4" t="s">
        <v>1733</v>
      </c>
    </row>
    <row r="99" spans="1:4">
      <c r="A99" s="3" t="s">
        <v>1691</v>
      </c>
    </row>
    <row r="100" spans="1:4">
      <c r="A100" s="4" t="s">
        <v>1706</v>
      </c>
      <c r="B100" s="5" t="n">
        <v>0</v>
      </c>
      <c r="C100" s="5" t="n">
        <v>0</v>
      </c>
      <c r="D100" s="5" t="n">
        <v>0</v>
      </c>
    </row>
    <row r="101" spans="1:4">
      <c r="A101" s="4" t="s">
        <v>1734</v>
      </c>
    </row>
    <row r="102" spans="1:4">
      <c r="A102" s="3" t="s">
        <v>1691</v>
      </c>
    </row>
    <row r="103" spans="1:4">
      <c r="A103" s="4" t="s">
        <v>1706</v>
      </c>
      <c r="B103" s="5" t="n">
        <v>0</v>
      </c>
      <c r="C103" s="5" t="n">
        <v>0</v>
      </c>
      <c r="D103" s="5" t="n">
        <v>0</v>
      </c>
    </row>
    <row r="104" spans="1:4">
      <c r="A104" s="4" t="s">
        <v>1735</v>
      </c>
    </row>
    <row r="105" spans="1:4">
      <c r="A105" s="3" t="s">
        <v>1691</v>
      </c>
    </row>
    <row r="106" spans="1:4">
      <c r="A106" s="4" t="s">
        <v>1706</v>
      </c>
      <c r="B106" s="5" t="n">
        <v>0</v>
      </c>
      <c r="C106" s="5" t="n">
        <v>0</v>
      </c>
      <c r="D106" s="5" t="n">
        <v>0</v>
      </c>
    </row>
    <row r="107" spans="1:4">
      <c r="A107" s="4" t="s">
        <v>1736</v>
      </c>
    </row>
    <row r="108" spans="1:4">
      <c r="A108" s="3" t="s">
        <v>1691</v>
      </c>
    </row>
    <row r="109" spans="1:4">
      <c r="A109" s="4" t="s">
        <v>1706</v>
      </c>
      <c r="B109" s="5" t="n">
        <v>0</v>
      </c>
      <c r="C109" s="5" t="n">
        <v>0</v>
      </c>
      <c r="D109" s="5" t="n">
        <v>0</v>
      </c>
    </row>
    <row r="110" spans="1:4">
      <c r="A110" s="4" t="s">
        <v>1737</v>
      </c>
    </row>
    <row r="111" spans="1:4">
      <c r="A111" s="3" t="s">
        <v>1691</v>
      </c>
    </row>
    <row r="112" spans="1:4">
      <c r="A112" s="4" t="s">
        <v>1706</v>
      </c>
      <c r="B112" s="5" t="n">
        <v>0</v>
      </c>
      <c r="C112" s="5" t="n">
        <v>0</v>
      </c>
      <c r="D112" s="5" t="n">
        <v>0</v>
      </c>
    </row>
    <row r="113" spans="1:4">
      <c r="A113" s="4" t="s">
        <v>1738</v>
      </c>
    </row>
    <row r="114" spans="1:4">
      <c r="A114" s="3" t="s">
        <v>1691</v>
      </c>
    </row>
    <row r="115" spans="1:4">
      <c r="A115" s="4" t="s">
        <v>1706</v>
      </c>
      <c r="B115" s="5" t="n">
        <v>0</v>
      </c>
      <c r="C115" s="5" t="n">
        <v>0</v>
      </c>
      <c r="D115" s="5" t="n">
        <v>0</v>
      </c>
    </row>
    <row r="116" spans="1:4">
      <c r="A116" s="4" t="s">
        <v>1739</v>
      </c>
    </row>
    <row r="117" spans="1:4">
      <c r="A117" s="3" t="s">
        <v>1691</v>
      </c>
    </row>
    <row r="118" spans="1:4">
      <c r="A118" s="4" t="s">
        <v>1706</v>
      </c>
      <c r="B118" s="5" t="n">
        <v>0</v>
      </c>
      <c r="C118" s="5" t="n">
        <v>0</v>
      </c>
      <c r="D118" s="5" t="n">
        <v>0</v>
      </c>
    </row>
    <row r="119" spans="1:4">
      <c r="A119" s="4" t="s">
        <v>1740</v>
      </c>
    </row>
    <row r="120" spans="1:4">
      <c r="A120" s="3" t="s">
        <v>1691</v>
      </c>
    </row>
    <row r="121" spans="1:4">
      <c r="A121" s="4" t="s">
        <v>1706</v>
      </c>
      <c r="B121" s="6" t="n">
        <v>0</v>
      </c>
      <c r="C121" s="6" t="n">
        <v>0</v>
      </c>
      <c r="D121" s="6" t="n">
        <v>0</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741</v>
      </c>
      <c r="B1" s="2" t="s">
        <v>27</v>
      </c>
      <c r="C1" s="2" t="s">
        <v>28</v>
      </c>
      <c r="D1" s="2" t="s">
        <v>76</v>
      </c>
    </row>
    <row r="2" spans="1:4">
      <c r="A2" s="3" t="s">
        <v>1691</v>
      </c>
    </row>
    <row r="3" spans="1:4">
      <c r="A3" s="4" t="s">
        <v>1742</v>
      </c>
      <c r="B3" s="6" t="n">
        <v>524919199</v>
      </c>
      <c r="C3" s="6" t="n">
        <v>495369399</v>
      </c>
      <c r="D3" s="6" t="n">
        <v>472629607</v>
      </c>
    </row>
    <row r="4" spans="1:4">
      <c r="A4" s="4" t="s">
        <v>1074</v>
      </c>
    </row>
    <row r="5" spans="1:4">
      <c r="A5" s="3" t="s">
        <v>1691</v>
      </c>
    </row>
    <row r="6" spans="1:4">
      <c r="A6" s="4" t="s">
        <v>1742</v>
      </c>
      <c r="B6" s="5" t="n">
        <v>407399841</v>
      </c>
      <c r="C6" s="5" t="n">
        <v>364442393</v>
      </c>
      <c r="D6" s="5" t="n">
        <v>332161497</v>
      </c>
    </row>
    <row r="7" spans="1:4">
      <c r="A7" s="4" t="s">
        <v>1085</v>
      </c>
    </row>
    <row r="8" spans="1:4">
      <c r="A8" s="3" t="s">
        <v>1691</v>
      </c>
    </row>
    <row r="9" spans="1:4">
      <c r="A9" s="4" t="s">
        <v>1742</v>
      </c>
      <c r="B9" s="5" t="n">
        <v>25378661</v>
      </c>
      <c r="C9" s="5" t="n">
        <v>27248552</v>
      </c>
      <c r="D9" s="5" t="n">
        <v>26897481</v>
      </c>
    </row>
    <row r="10" spans="1:4">
      <c r="A10" s="4" t="s">
        <v>1743</v>
      </c>
    </row>
    <row r="11" spans="1:4">
      <c r="A11" s="3" t="s">
        <v>1691</v>
      </c>
    </row>
    <row r="12" spans="1:4">
      <c r="A12" s="4" t="s">
        <v>1742</v>
      </c>
      <c r="B12" s="5" t="n">
        <v>211246</v>
      </c>
      <c r="C12" s="5" t="n">
        <v>105754</v>
      </c>
      <c r="D12" s="5" t="n">
        <v>571221</v>
      </c>
    </row>
    <row r="13" spans="1:4">
      <c r="A13" s="4" t="s">
        <v>1744</v>
      </c>
    </row>
    <row r="14" spans="1:4">
      <c r="A14" s="3" t="s">
        <v>1691</v>
      </c>
    </row>
    <row r="15" spans="1:4">
      <c r="A15" s="4" t="s">
        <v>1742</v>
      </c>
      <c r="D15" s="5" t="n">
        <v>28960</v>
      </c>
    </row>
    <row r="16" spans="1:4">
      <c r="A16" s="4" t="s">
        <v>1745</v>
      </c>
    </row>
    <row r="17" spans="1:4">
      <c r="A17" s="3" t="s">
        <v>1691</v>
      </c>
    </row>
    <row r="18" spans="1:4">
      <c r="A18" s="4" t="s">
        <v>1742</v>
      </c>
      <c r="D18" s="5" t="n">
        <v>5054</v>
      </c>
    </row>
    <row r="19" spans="1:4">
      <c r="A19" s="4" t="s">
        <v>1746</v>
      </c>
    </row>
    <row r="20" spans="1:4">
      <c r="A20" s="3" t="s">
        <v>1691</v>
      </c>
    </row>
    <row r="21" spans="1:4">
      <c r="A21" s="4" t="s">
        <v>1742</v>
      </c>
      <c r="B21" s="5" t="n">
        <v>2297040</v>
      </c>
      <c r="C21" s="5" t="n">
        <v>6176484</v>
      </c>
      <c r="D21" s="5" t="n">
        <v>5300928</v>
      </c>
    </row>
    <row r="22" spans="1:4">
      <c r="A22" s="4" t="s">
        <v>1710</v>
      </c>
    </row>
    <row r="23" spans="1:4">
      <c r="A23" s="3" t="s">
        <v>1691</v>
      </c>
    </row>
    <row r="24" spans="1:4">
      <c r="A24" s="4" t="s">
        <v>1742</v>
      </c>
      <c r="B24" s="5" t="n">
        <v>8949</v>
      </c>
      <c r="C24" s="5" t="n">
        <v>170720</v>
      </c>
      <c r="D24" s="5" t="n">
        <v>222822</v>
      </c>
    </row>
    <row r="25" spans="1:4">
      <c r="A25" s="4" t="s">
        <v>1747</v>
      </c>
    </row>
    <row r="26" spans="1:4">
      <c r="A26" s="3" t="s">
        <v>1691</v>
      </c>
    </row>
    <row r="27" spans="1:4">
      <c r="A27" s="4" t="s">
        <v>1742</v>
      </c>
      <c r="B27" s="5" t="n">
        <v>114075</v>
      </c>
    </row>
    <row r="28" spans="1:4">
      <c r="A28" s="4" t="s">
        <v>1708</v>
      </c>
    </row>
    <row r="29" spans="1:4">
      <c r="A29" s="3" t="s">
        <v>1691</v>
      </c>
    </row>
    <row r="30" spans="1:4">
      <c r="A30" s="4" t="s">
        <v>1742</v>
      </c>
      <c r="B30" s="5" t="n">
        <v>88439566</v>
      </c>
      <c r="C30" s="5" t="n">
        <v>96226236</v>
      </c>
      <c r="D30" s="5" t="n">
        <v>106788875</v>
      </c>
    </row>
    <row r="31" spans="1:4">
      <c r="A31" s="4" t="s">
        <v>1748</v>
      </c>
    </row>
    <row r="32" spans="1:4">
      <c r="A32" s="3" t="s">
        <v>1691</v>
      </c>
    </row>
    <row r="33" spans="1:4">
      <c r="A33" s="4" t="s">
        <v>1742</v>
      </c>
      <c r="B33" s="5" t="n">
        <v>492775</v>
      </c>
      <c r="C33" s="5" t="n">
        <v>469304</v>
      </c>
      <c r="D33" s="5" t="n">
        <v>203486</v>
      </c>
    </row>
    <row r="34" spans="1:4">
      <c r="A34" s="4" t="s">
        <v>1711</v>
      </c>
    </row>
    <row r="35" spans="1:4">
      <c r="A35" s="3" t="s">
        <v>1691</v>
      </c>
    </row>
    <row r="36" spans="1:4">
      <c r="A36" s="4" t="s">
        <v>1742</v>
      </c>
      <c r="B36" s="5" t="n">
        <v>600207</v>
      </c>
      <c r="C36" s="5" t="n">
        <v>504049</v>
      </c>
      <c r="D36" s="5" t="n">
        <v>433941</v>
      </c>
    </row>
    <row r="37" spans="1:4">
      <c r="A37" s="4" t="s">
        <v>1713</v>
      </c>
    </row>
    <row r="38" spans="1:4">
      <c r="A38" s="3" t="s">
        <v>1691</v>
      </c>
    </row>
    <row r="39" spans="1:4">
      <c r="A39" s="4" t="s">
        <v>1742</v>
      </c>
      <c r="B39" s="5" t="n">
        <v>5566</v>
      </c>
      <c r="C39" s="5" t="n">
        <v>4194</v>
      </c>
      <c r="D39" s="5" t="n">
        <v>13224</v>
      </c>
    </row>
    <row r="40" spans="1:4">
      <c r="A40" s="4" t="s">
        <v>1749</v>
      </c>
    </row>
    <row r="41" spans="1:4">
      <c r="A41" s="3" t="s">
        <v>1691</v>
      </c>
    </row>
    <row r="42" spans="1:4">
      <c r="A42" s="4" t="s">
        <v>1742</v>
      </c>
      <c r="B42" s="5" t="n">
        <v>-28727</v>
      </c>
      <c r="C42" s="5" t="n">
        <v>21713</v>
      </c>
      <c r="D42" s="5" t="n">
        <v>2118</v>
      </c>
    </row>
    <row r="43" spans="1:4">
      <c r="A43" s="4" t="s">
        <v>929</v>
      </c>
    </row>
    <row r="44" spans="1:4">
      <c r="A44" s="3" t="s">
        <v>1691</v>
      </c>
    </row>
    <row r="45" spans="1:4">
      <c r="A45" s="4" t="s">
        <v>1742</v>
      </c>
      <c r="B45" s="5" t="n">
        <v>519381025</v>
      </c>
      <c r="C45" s="5" t="n">
        <v>495357879</v>
      </c>
      <c r="D45" s="5" t="n">
        <v>472578686</v>
      </c>
    </row>
    <row r="46" spans="1:4">
      <c r="A46" s="4" t="s">
        <v>1714</v>
      </c>
    </row>
    <row r="47" spans="1:4">
      <c r="A47" s="3" t="s">
        <v>1691</v>
      </c>
    </row>
    <row r="48" spans="1:4">
      <c r="A48" s="4" t="s">
        <v>1742</v>
      </c>
      <c r="B48" s="5" t="n">
        <v>401861667</v>
      </c>
      <c r="C48" s="5" t="n">
        <v>364430873</v>
      </c>
      <c r="D48" s="5" t="n">
        <v>332110576</v>
      </c>
    </row>
    <row r="49" spans="1:4">
      <c r="A49" s="4" t="s">
        <v>1750</v>
      </c>
    </row>
    <row r="50" spans="1:4">
      <c r="A50" s="3" t="s">
        <v>1691</v>
      </c>
    </row>
    <row r="51" spans="1:4">
      <c r="A51" s="4" t="s">
        <v>1742</v>
      </c>
      <c r="B51" s="5" t="n">
        <v>25378661</v>
      </c>
      <c r="C51" s="5" t="n">
        <v>27248552</v>
      </c>
      <c r="D51" s="5" t="n">
        <v>26897481</v>
      </c>
    </row>
    <row r="52" spans="1:4">
      <c r="A52" s="4" t="s">
        <v>1751</v>
      </c>
    </row>
    <row r="53" spans="1:4">
      <c r="A53" s="3" t="s">
        <v>1691</v>
      </c>
    </row>
    <row r="54" spans="1:4">
      <c r="A54" s="4" t="s">
        <v>1742</v>
      </c>
      <c r="B54" s="5" t="n">
        <v>211246</v>
      </c>
      <c r="C54" s="5" t="n">
        <v>105754</v>
      </c>
      <c r="D54" s="5" t="n">
        <v>571221</v>
      </c>
    </row>
    <row r="55" spans="1:4">
      <c r="A55" s="4" t="s">
        <v>1752</v>
      </c>
    </row>
    <row r="56" spans="1:4">
      <c r="A56" s="3" t="s">
        <v>1691</v>
      </c>
    </row>
    <row r="57" spans="1:4">
      <c r="A57" s="4" t="s">
        <v>1742</v>
      </c>
      <c r="D57" s="5" t="n">
        <v>28960</v>
      </c>
    </row>
    <row r="58" spans="1:4">
      <c r="A58" s="4" t="s">
        <v>1753</v>
      </c>
    </row>
    <row r="59" spans="1:4">
      <c r="A59" s="3" t="s">
        <v>1691</v>
      </c>
    </row>
    <row r="60" spans="1:4">
      <c r="A60" s="4" t="s">
        <v>1742</v>
      </c>
      <c r="D60" s="5" t="n">
        <v>5054</v>
      </c>
    </row>
    <row r="61" spans="1:4">
      <c r="A61" s="4" t="s">
        <v>1754</v>
      </c>
    </row>
    <row r="62" spans="1:4">
      <c r="A62" s="3" t="s">
        <v>1691</v>
      </c>
    </row>
    <row r="63" spans="1:4">
      <c r="A63" s="4" t="s">
        <v>1742</v>
      </c>
      <c r="B63" s="5" t="n">
        <v>2297040</v>
      </c>
      <c r="C63" s="5" t="n">
        <v>6176484</v>
      </c>
      <c r="D63" s="5" t="n">
        <v>5300928</v>
      </c>
    </row>
    <row r="64" spans="1:4">
      <c r="A64" s="4" t="s">
        <v>1718</v>
      </c>
    </row>
    <row r="65" spans="1:4">
      <c r="A65" s="3" t="s">
        <v>1691</v>
      </c>
    </row>
    <row r="66" spans="1:4">
      <c r="A66" s="4" t="s">
        <v>1742</v>
      </c>
      <c r="B66" s="5" t="n">
        <v>8949</v>
      </c>
      <c r="C66" s="5" t="n">
        <v>170720</v>
      </c>
      <c r="D66" s="5" t="n">
        <v>222822</v>
      </c>
    </row>
    <row r="67" spans="1:4">
      <c r="A67" s="4" t="s">
        <v>1755</v>
      </c>
    </row>
    <row r="68" spans="1:4">
      <c r="A68" s="3" t="s">
        <v>1691</v>
      </c>
    </row>
    <row r="69" spans="1:4">
      <c r="A69" s="4" t="s">
        <v>1742</v>
      </c>
      <c r="B69" s="5" t="n">
        <v>114075</v>
      </c>
    </row>
    <row r="70" spans="1:4">
      <c r="A70" s="4" t="s">
        <v>1716</v>
      </c>
    </row>
    <row r="71" spans="1:4">
      <c r="A71" s="3" t="s">
        <v>1691</v>
      </c>
    </row>
    <row r="72" spans="1:4">
      <c r="A72" s="4" t="s">
        <v>1742</v>
      </c>
      <c r="B72" s="5" t="n">
        <v>88439566</v>
      </c>
      <c r="C72" s="5" t="n">
        <v>96226236</v>
      </c>
      <c r="D72" s="5" t="n">
        <v>106788875</v>
      </c>
    </row>
    <row r="73" spans="1:4">
      <c r="A73" s="4" t="s">
        <v>1756</v>
      </c>
    </row>
    <row r="74" spans="1:4">
      <c r="A74" s="3" t="s">
        <v>1691</v>
      </c>
    </row>
    <row r="75" spans="1:4">
      <c r="A75" s="4" t="s">
        <v>1742</v>
      </c>
      <c r="B75" s="5" t="n">
        <v>492775</v>
      </c>
      <c r="C75" s="5" t="n">
        <v>469304</v>
      </c>
      <c r="D75" s="5" t="n">
        <v>203486</v>
      </c>
    </row>
    <row r="76" spans="1:4">
      <c r="A76" s="4" t="s">
        <v>1719</v>
      </c>
    </row>
    <row r="77" spans="1:4">
      <c r="A77" s="3" t="s">
        <v>1691</v>
      </c>
    </row>
    <row r="78" spans="1:4">
      <c r="A78" s="4" t="s">
        <v>1742</v>
      </c>
      <c r="B78" s="5" t="n">
        <v>600207</v>
      </c>
      <c r="C78" s="5" t="n">
        <v>504049</v>
      </c>
      <c r="D78" s="5" t="n">
        <v>433941</v>
      </c>
    </row>
    <row r="79" spans="1:4">
      <c r="A79" s="4" t="s">
        <v>1722</v>
      </c>
    </row>
    <row r="80" spans="1:4">
      <c r="A80" s="3" t="s">
        <v>1691</v>
      </c>
    </row>
    <row r="81" spans="1:4">
      <c r="A81" s="4" t="s">
        <v>1742</v>
      </c>
      <c r="B81" s="5" t="n">
        <v>5566</v>
      </c>
      <c r="C81" s="5" t="n">
        <v>4194</v>
      </c>
      <c r="D81" s="5" t="n">
        <v>13224</v>
      </c>
    </row>
    <row r="82" spans="1:4">
      <c r="A82" s="4" t="s">
        <v>1757</v>
      </c>
    </row>
    <row r="83" spans="1:4">
      <c r="A83" s="3" t="s">
        <v>1691</v>
      </c>
    </row>
    <row r="84" spans="1:4">
      <c r="A84" s="4" t="s">
        <v>1742</v>
      </c>
      <c r="B84" s="5" t="n">
        <v>-28727</v>
      </c>
      <c r="C84" s="5" t="n">
        <v>21713</v>
      </c>
      <c r="D84" s="5" t="n">
        <v>2118</v>
      </c>
    </row>
    <row r="85" spans="1:4">
      <c r="A85" s="4" t="s">
        <v>1703</v>
      </c>
    </row>
    <row r="86" spans="1:4">
      <c r="A86" s="3" t="s">
        <v>1691</v>
      </c>
    </row>
    <row r="87" spans="1:4">
      <c r="A87" s="4" t="s">
        <v>1742</v>
      </c>
      <c r="B87" s="5" t="n">
        <v>5538174</v>
      </c>
      <c r="C87" s="5" t="n">
        <v>11520</v>
      </c>
      <c r="D87" s="5" t="n">
        <v>50921</v>
      </c>
    </row>
    <row r="88" spans="1:4">
      <c r="A88" s="4" t="s">
        <v>1723</v>
      </c>
    </row>
    <row r="89" spans="1:4">
      <c r="A89" s="3" t="s">
        <v>1691</v>
      </c>
    </row>
    <row r="90" spans="1:4">
      <c r="A90" s="4" t="s">
        <v>1742</v>
      </c>
      <c r="B90" s="5" t="n">
        <v>5538174</v>
      </c>
      <c r="C90" s="5" t="n">
        <v>11520</v>
      </c>
      <c r="D90" s="5" t="n">
        <v>50921</v>
      </c>
    </row>
    <row r="91" spans="1:4">
      <c r="A91" s="4" t="s">
        <v>1758</v>
      </c>
    </row>
    <row r="92" spans="1:4">
      <c r="A92" s="3" t="s">
        <v>1691</v>
      </c>
    </row>
    <row r="93" spans="1:4">
      <c r="A93" s="4" t="s">
        <v>1742</v>
      </c>
      <c r="B93" s="5" t="n">
        <v>0</v>
      </c>
      <c r="C93" s="5" t="n">
        <v>0</v>
      </c>
      <c r="D93" s="5" t="n">
        <v>0</v>
      </c>
    </row>
    <row r="94" spans="1:4">
      <c r="A94" s="4" t="s">
        <v>1759</v>
      </c>
    </row>
    <row r="95" spans="1:4">
      <c r="A95" s="3" t="s">
        <v>1691</v>
      </c>
    </row>
    <row r="96" spans="1:4">
      <c r="A96" s="4" t="s">
        <v>1742</v>
      </c>
      <c r="B96" s="5" t="n">
        <v>0</v>
      </c>
      <c r="C96" s="5" t="n">
        <v>0</v>
      </c>
      <c r="D96" s="5" t="n">
        <v>0</v>
      </c>
    </row>
    <row r="97" spans="1:4">
      <c r="A97" s="4" t="s">
        <v>1760</v>
      </c>
    </row>
    <row r="98" spans="1:4">
      <c r="A98" s="3" t="s">
        <v>1691</v>
      </c>
    </row>
    <row r="99" spans="1:4">
      <c r="A99" s="4" t="s">
        <v>1742</v>
      </c>
      <c r="D99" s="5" t="n">
        <v>0</v>
      </c>
    </row>
    <row r="100" spans="1:4">
      <c r="A100" s="4" t="s">
        <v>1761</v>
      </c>
    </row>
    <row r="101" spans="1:4">
      <c r="A101" s="3" t="s">
        <v>1691</v>
      </c>
    </row>
    <row r="102" spans="1:4">
      <c r="A102" s="4" t="s">
        <v>1742</v>
      </c>
      <c r="D102" s="5" t="n">
        <v>0</v>
      </c>
    </row>
    <row r="103" spans="1:4">
      <c r="A103" s="4" t="s">
        <v>1762</v>
      </c>
    </row>
    <row r="104" spans="1:4">
      <c r="A104" s="3" t="s">
        <v>1691</v>
      </c>
    </row>
    <row r="105" spans="1:4">
      <c r="A105" s="4" t="s">
        <v>1742</v>
      </c>
      <c r="B105" s="5" t="n">
        <v>0</v>
      </c>
      <c r="C105" s="5" t="n">
        <v>0</v>
      </c>
      <c r="D105" s="5" t="n">
        <v>0</v>
      </c>
    </row>
    <row r="106" spans="1:4">
      <c r="A106" s="4" t="s">
        <v>1727</v>
      </c>
    </row>
    <row r="107" spans="1:4">
      <c r="A107" s="3" t="s">
        <v>1691</v>
      </c>
    </row>
    <row r="108" spans="1:4">
      <c r="A108" s="4" t="s">
        <v>1742</v>
      </c>
      <c r="B108" s="5" t="n">
        <v>0</v>
      </c>
      <c r="C108" s="5" t="n">
        <v>0</v>
      </c>
      <c r="D108" s="5" t="n">
        <v>0</v>
      </c>
    </row>
    <row r="109" spans="1:4">
      <c r="A109" s="4" t="s">
        <v>1763</v>
      </c>
    </row>
    <row r="110" spans="1:4">
      <c r="A110" s="3" t="s">
        <v>1691</v>
      </c>
    </row>
    <row r="111" spans="1:4">
      <c r="A111" s="4" t="s">
        <v>1742</v>
      </c>
      <c r="B111" s="5" t="n">
        <v>0</v>
      </c>
    </row>
    <row r="112" spans="1:4">
      <c r="A112" s="4" t="s">
        <v>1725</v>
      </c>
    </row>
    <row r="113" spans="1:4">
      <c r="A113" s="3" t="s">
        <v>1691</v>
      </c>
    </row>
    <row r="114" spans="1:4">
      <c r="A114" s="4" t="s">
        <v>1742</v>
      </c>
      <c r="B114" s="5" t="n">
        <v>0</v>
      </c>
      <c r="C114" s="5" t="n">
        <v>0</v>
      </c>
      <c r="D114" s="5" t="n">
        <v>0</v>
      </c>
    </row>
    <row r="115" spans="1:4">
      <c r="A115" s="4" t="s">
        <v>1764</v>
      </c>
    </row>
    <row r="116" spans="1:4">
      <c r="A116" s="3" t="s">
        <v>1691</v>
      </c>
    </row>
    <row r="117" spans="1:4">
      <c r="A117" s="4" t="s">
        <v>1742</v>
      </c>
      <c r="B117" s="5" t="n">
        <v>0</v>
      </c>
      <c r="C117" s="5" t="n">
        <v>0</v>
      </c>
      <c r="D117" s="5" t="n">
        <v>0</v>
      </c>
    </row>
    <row r="118" spans="1:4">
      <c r="A118" s="4" t="s">
        <v>1728</v>
      </c>
    </row>
    <row r="119" spans="1:4">
      <c r="A119" s="3" t="s">
        <v>1691</v>
      </c>
    </row>
    <row r="120" spans="1:4">
      <c r="A120" s="4" t="s">
        <v>1742</v>
      </c>
      <c r="B120" s="5" t="n">
        <v>0</v>
      </c>
      <c r="C120" s="5" t="n">
        <v>0</v>
      </c>
      <c r="D120" s="5" t="n">
        <v>0</v>
      </c>
    </row>
    <row r="121" spans="1:4">
      <c r="A121" s="4" t="s">
        <v>1731</v>
      </c>
    </row>
    <row r="122" spans="1:4">
      <c r="A122" s="3" t="s">
        <v>1691</v>
      </c>
    </row>
    <row r="123" spans="1:4">
      <c r="A123" s="4" t="s">
        <v>1742</v>
      </c>
      <c r="B123" s="5" t="n">
        <v>0</v>
      </c>
      <c r="C123" s="5" t="n">
        <v>0</v>
      </c>
      <c r="D123" s="5" t="n">
        <v>0</v>
      </c>
    </row>
    <row r="124" spans="1:4">
      <c r="A124" s="4" t="s">
        <v>1765</v>
      </c>
    </row>
    <row r="125" spans="1:4">
      <c r="A125" s="3" t="s">
        <v>1691</v>
      </c>
    </row>
    <row r="126" spans="1:4">
      <c r="A126" s="4" t="s">
        <v>1742</v>
      </c>
      <c r="B126" s="5" t="n">
        <v>0</v>
      </c>
      <c r="C126" s="5" t="n">
        <v>0</v>
      </c>
      <c r="D126" s="5" t="n">
        <v>0</v>
      </c>
    </row>
    <row r="127" spans="1:4">
      <c r="A127" s="4" t="s">
        <v>1704</v>
      </c>
    </row>
    <row r="128" spans="1:4">
      <c r="A128" s="3" t="s">
        <v>1691</v>
      </c>
    </row>
    <row r="129" spans="1:4">
      <c r="A129" s="4" t="s">
        <v>1742</v>
      </c>
      <c r="B129" s="5" t="n">
        <v>0</v>
      </c>
      <c r="C129" s="5" t="n">
        <v>0</v>
      </c>
      <c r="D129" s="5" t="n">
        <v>0</v>
      </c>
    </row>
    <row r="130" spans="1:4">
      <c r="A130" s="4" t="s">
        <v>1732</v>
      </c>
    </row>
    <row r="131" spans="1:4">
      <c r="A131" s="3" t="s">
        <v>1691</v>
      </c>
    </row>
    <row r="132" spans="1:4">
      <c r="A132" s="4" t="s">
        <v>1742</v>
      </c>
      <c r="B132" s="5" t="n">
        <v>0</v>
      </c>
      <c r="C132" s="5" t="n">
        <v>0</v>
      </c>
      <c r="D132" s="5" t="n">
        <v>0</v>
      </c>
    </row>
    <row r="133" spans="1:4">
      <c r="A133" s="4" t="s">
        <v>1766</v>
      </c>
    </row>
    <row r="134" spans="1:4">
      <c r="A134" s="3" t="s">
        <v>1691</v>
      </c>
    </row>
    <row r="135" spans="1:4">
      <c r="A135" s="4" t="s">
        <v>1742</v>
      </c>
      <c r="B135" s="5" t="n">
        <v>0</v>
      </c>
      <c r="C135" s="5" t="n">
        <v>0</v>
      </c>
      <c r="D135" s="5" t="n">
        <v>0</v>
      </c>
    </row>
    <row r="136" spans="1:4">
      <c r="A136" s="4" t="s">
        <v>1767</v>
      </c>
    </row>
    <row r="137" spans="1:4">
      <c r="A137" s="3" t="s">
        <v>1691</v>
      </c>
    </row>
    <row r="138" spans="1:4">
      <c r="A138" s="4" t="s">
        <v>1742</v>
      </c>
      <c r="B138" s="5" t="n">
        <v>0</v>
      </c>
      <c r="C138" s="5" t="n">
        <v>0</v>
      </c>
      <c r="D138" s="5" t="n">
        <v>0</v>
      </c>
    </row>
    <row r="139" spans="1:4">
      <c r="A139" s="4" t="s">
        <v>1768</v>
      </c>
    </row>
    <row r="140" spans="1:4">
      <c r="A140" s="3" t="s">
        <v>1691</v>
      </c>
    </row>
    <row r="141" spans="1:4">
      <c r="A141" s="4" t="s">
        <v>1742</v>
      </c>
      <c r="D141" s="5" t="n">
        <v>0</v>
      </c>
    </row>
    <row r="142" spans="1:4">
      <c r="A142" s="4" t="s">
        <v>1769</v>
      </c>
    </row>
    <row r="143" spans="1:4">
      <c r="A143" s="3" t="s">
        <v>1691</v>
      </c>
    </row>
    <row r="144" spans="1:4">
      <c r="A144" s="4" t="s">
        <v>1742</v>
      </c>
      <c r="D144" s="5" t="n">
        <v>0</v>
      </c>
    </row>
    <row r="145" spans="1:4">
      <c r="A145" s="4" t="s">
        <v>1770</v>
      </c>
    </row>
    <row r="146" spans="1:4">
      <c r="A146" s="3" t="s">
        <v>1691</v>
      </c>
    </row>
    <row r="147" spans="1:4">
      <c r="A147" s="4" t="s">
        <v>1742</v>
      </c>
      <c r="B147" s="5" t="n">
        <v>0</v>
      </c>
      <c r="C147" s="5" t="n">
        <v>0</v>
      </c>
      <c r="D147" s="5" t="n">
        <v>0</v>
      </c>
    </row>
    <row r="148" spans="1:4">
      <c r="A148" s="4" t="s">
        <v>1736</v>
      </c>
    </row>
    <row r="149" spans="1:4">
      <c r="A149" s="3" t="s">
        <v>1691</v>
      </c>
    </row>
    <row r="150" spans="1:4">
      <c r="A150" s="4" t="s">
        <v>1742</v>
      </c>
      <c r="B150" s="5" t="n">
        <v>0</v>
      </c>
      <c r="C150" s="5" t="n">
        <v>0</v>
      </c>
      <c r="D150" s="5" t="n">
        <v>0</v>
      </c>
    </row>
    <row r="151" spans="1:4">
      <c r="A151" s="4" t="s">
        <v>1771</v>
      </c>
    </row>
    <row r="152" spans="1:4">
      <c r="A152" s="3" t="s">
        <v>1691</v>
      </c>
    </row>
    <row r="153" spans="1:4">
      <c r="A153" s="4" t="s">
        <v>1742</v>
      </c>
      <c r="B153" s="5" t="n">
        <v>0</v>
      </c>
    </row>
    <row r="154" spans="1:4">
      <c r="A154" s="4" t="s">
        <v>1734</v>
      </c>
    </row>
    <row r="155" spans="1:4">
      <c r="A155" s="3" t="s">
        <v>1691</v>
      </c>
    </row>
    <row r="156" spans="1:4">
      <c r="A156" s="4" t="s">
        <v>1742</v>
      </c>
      <c r="B156" s="5" t="n">
        <v>0</v>
      </c>
      <c r="C156" s="5" t="n">
        <v>0</v>
      </c>
      <c r="D156" s="5" t="n">
        <v>0</v>
      </c>
    </row>
    <row r="157" spans="1:4">
      <c r="A157" s="4" t="s">
        <v>1772</v>
      </c>
    </row>
    <row r="158" spans="1:4">
      <c r="A158" s="3" t="s">
        <v>1691</v>
      </c>
    </row>
    <row r="159" spans="1:4">
      <c r="A159" s="4" t="s">
        <v>1742</v>
      </c>
      <c r="B159" s="5" t="n">
        <v>0</v>
      </c>
      <c r="C159" s="5" t="n">
        <v>0</v>
      </c>
      <c r="D159" s="5" t="n">
        <v>0</v>
      </c>
    </row>
    <row r="160" spans="1:4">
      <c r="A160" s="4" t="s">
        <v>1737</v>
      </c>
    </row>
    <row r="161" spans="1:4">
      <c r="A161" s="3" t="s">
        <v>1691</v>
      </c>
    </row>
    <row r="162" spans="1:4">
      <c r="A162" s="4" t="s">
        <v>1742</v>
      </c>
      <c r="B162" s="5" t="n">
        <v>0</v>
      </c>
      <c r="C162" s="5" t="n">
        <v>0</v>
      </c>
      <c r="D162" s="5" t="n">
        <v>0</v>
      </c>
    </row>
    <row r="163" spans="1:4">
      <c r="A163" s="4" t="s">
        <v>1740</v>
      </c>
    </row>
    <row r="164" spans="1:4">
      <c r="A164" s="3" t="s">
        <v>1691</v>
      </c>
    </row>
    <row r="165" spans="1:4">
      <c r="A165" s="4" t="s">
        <v>1742</v>
      </c>
      <c r="B165" s="5" t="n">
        <v>0</v>
      </c>
      <c r="C165" s="5" t="n">
        <v>0</v>
      </c>
      <c r="D165" s="5" t="n">
        <v>0</v>
      </c>
    </row>
    <row r="166" spans="1:4">
      <c r="A166" s="4" t="s">
        <v>1773</v>
      </c>
    </row>
    <row r="167" spans="1:4">
      <c r="A167" s="3" t="s">
        <v>1691</v>
      </c>
    </row>
    <row r="168" spans="1:4">
      <c r="A168" s="4" t="s">
        <v>1742</v>
      </c>
      <c r="B168" s="6" t="n">
        <v>0</v>
      </c>
      <c r="C168" s="6" t="n">
        <v>0</v>
      </c>
      <c r="D168" s="6" t="n">
        <v>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774</v>
      </c>
      <c r="B1" s="2" t="s">
        <v>1</v>
      </c>
    </row>
    <row r="2" spans="1:4">
      <c r="B2" s="2" t="s">
        <v>27</v>
      </c>
      <c r="C2" s="2" t="s">
        <v>28</v>
      </c>
      <c r="D2" s="2" t="s">
        <v>76</v>
      </c>
    </row>
    <row r="3" spans="1:4">
      <c r="A3" s="3" t="s">
        <v>1691</v>
      </c>
    </row>
    <row r="4" spans="1:4">
      <c r="A4" s="4" t="s">
        <v>1700</v>
      </c>
      <c r="B4" s="6" t="n">
        <v>50810141</v>
      </c>
      <c r="C4" s="6" t="n">
        <v>47289147</v>
      </c>
      <c r="D4" s="6" t="n">
        <v>22344936</v>
      </c>
    </row>
    <row r="5" spans="1:4">
      <c r="A5" s="4" t="s">
        <v>1074</v>
      </c>
    </row>
    <row r="6" spans="1:4">
      <c r="A6" s="3" t="s">
        <v>1691</v>
      </c>
    </row>
    <row r="7" spans="1:4">
      <c r="A7" s="4" t="s">
        <v>1700</v>
      </c>
      <c r="B7" s="5" t="n">
        <v>45558074</v>
      </c>
      <c r="C7" s="5" t="n">
        <v>38000201</v>
      </c>
      <c r="D7" s="5" t="n">
        <v>18070467</v>
      </c>
    </row>
    <row r="8" spans="1:4">
      <c r="A8" s="4" t="s">
        <v>1085</v>
      </c>
    </row>
    <row r="9" spans="1:4">
      <c r="A9" s="3" t="s">
        <v>1691</v>
      </c>
    </row>
    <row r="10" spans="1:4">
      <c r="A10" s="4" t="s">
        <v>1700</v>
      </c>
      <c r="B10" s="5" t="n">
        <v>4746</v>
      </c>
      <c r="C10" s="5" t="n">
        <v>4796942</v>
      </c>
      <c r="D10" s="5" t="n">
        <v>2032506</v>
      </c>
    </row>
    <row r="11" spans="1:4">
      <c r="A11" s="4" t="s">
        <v>1743</v>
      </c>
    </row>
    <row r="12" spans="1:4">
      <c r="A12" s="3" t="s">
        <v>1691</v>
      </c>
    </row>
    <row r="13" spans="1:4">
      <c r="A13" s="4" t="s">
        <v>1700</v>
      </c>
      <c r="B13" s="5" t="n">
        <v>57104</v>
      </c>
      <c r="C13" s="5" t="n">
        <v>36886</v>
      </c>
      <c r="D13" s="5" t="n">
        <v>105348</v>
      </c>
    </row>
    <row r="14" spans="1:4">
      <c r="A14" s="4" t="s">
        <v>1746</v>
      </c>
    </row>
    <row r="15" spans="1:4">
      <c r="A15" s="3" t="s">
        <v>1691</v>
      </c>
    </row>
    <row r="16" spans="1:4">
      <c r="A16" s="4" t="s">
        <v>1700</v>
      </c>
      <c r="B16" s="5" t="n">
        <v>85100</v>
      </c>
      <c r="C16" s="5" t="n">
        <v>41110</v>
      </c>
      <c r="D16" s="5" t="n">
        <v>7676</v>
      </c>
    </row>
    <row r="17" spans="1:4">
      <c r="A17" s="4" t="s">
        <v>1748</v>
      </c>
    </row>
    <row r="18" spans="1:4">
      <c r="A18" s="3" t="s">
        <v>1691</v>
      </c>
    </row>
    <row r="19" spans="1:4">
      <c r="A19" s="4" t="s">
        <v>1700</v>
      </c>
      <c r="B19" s="5" t="n">
        <v>98620</v>
      </c>
      <c r="D19" s="5" t="n">
        <v>635</v>
      </c>
    </row>
    <row r="20" spans="1:4">
      <c r="A20" s="4" t="s">
        <v>1710</v>
      </c>
    </row>
    <row r="21" spans="1:4">
      <c r="A21" s="3" t="s">
        <v>1691</v>
      </c>
    </row>
    <row r="22" spans="1:4">
      <c r="A22" s="4" t="s">
        <v>1700</v>
      </c>
      <c r="B22" s="5" t="n">
        <v>11625</v>
      </c>
      <c r="C22" s="5" t="n">
        <v>38939</v>
      </c>
      <c r="D22" s="5" t="n">
        <v>14190</v>
      </c>
    </row>
    <row r="23" spans="1:4">
      <c r="A23" s="4" t="s">
        <v>1708</v>
      </c>
    </row>
    <row r="24" spans="1:4">
      <c r="A24" s="3" t="s">
        <v>1691</v>
      </c>
    </row>
    <row r="25" spans="1:4">
      <c r="A25" s="4" t="s">
        <v>1700</v>
      </c>
      <c r="B25" s="5" t="n">
        <v>4994872</v>
      </c>
      <c r="C25" s="5" t="n">
        <v>4375069</v>
      </c>
      <c r="D25" s="5" t="n">
        <v>2114114</v>
      </c>
    </row>
    <row r="26" spans="1:4">
      <c r="A26" s="4" t="s">
        <v>929</v>
      </c>
    </row>
    <row r="27" spans="1:4">
      <c r="A27" s="3" t="s">
        <v>1691</v>
      </c>
    </row>
    <row r="28" spans="1:4">
      <c r="A28" s="4" t="s">
        <v>1700</v>
      </c>
      <c r="B28" s="5" t="n">
        <v>50798473</v>
      </c>
      <c r="C28" s="5" t="n">
        <v>47285292</v>
      </c>
      <c r="D28" s="5" t="n">
        <v>22336244</v>
      </c>
    </row>
    <row r="29" spans="1:4">
      <c r="A29" s="4" t="s">
        <v>1714</v>
      </c>
    </row>
    <row r="30" spans="1:4">
      <c r="A30" s="3" t="s">
        <v>1691</v>
      </c>
    </row>
    <row r="31" spans="1:4">
      <c r="A31" s="4" t="s">
        <v>1700</v>
      </c>
      <c r="B31" s="5" t="n">
        <v>45546406</v>
      </c>
      <c r="C31" s="5" t="n">
        <v>37996346</v>
      </c>
      <c r="D31" s="5" t="n">
        <v>18061775</v>
      </c>
    </row>
    <row r="32" spans="1:4">
      <c r="A32" s="4" t="s">
        <v>1750</v>
      </c>
    </row>
    <row r="33" spans="1:4">
      <c r="A33" s="3" t="s">
        <v>1691</v>
      </c>
    </row>
    <row r="34" spans="1:4">
      <c r="A34" s="4" t="s">
        <v>1700</v>
      </c>
      <c r="B34" s="5" t="n">
        <v>4746</v>
      </c>
      <c r="C34" s="5" t="n">
        <v>4796942</v>
      </c>
      <c r="D34" s="5" t="n">
        <v>2032506</v>
      </c>
    </row>
    <row r="35" spans="1:4">
      <c r="A35" s="4" t="s">
        <v>1751</v>
      </c>
    </row>
    <row r="36" spans="1:4">
      <c r="A36" s="3" t="s">
        <v>1691</v>
      </c>
    </row>
    <row r="37" spans="1:4">
      <c r="A37" s="4" t="s">
        <v>1700</v>
      </c>
      <c r="B37" s="5" t="n">
        <v>57104</v>
      </c>
      <c r="C37" s="5" t="n">
        <v>36886</v>
      </c>
      <c r="D37" s="5" t="n">
        <v>105348</v>
      </c>
    </row>
    <row r="38" spans="1:4">
      <c r="A38" s="4" t="s">
        <v>1754</v>
      </c>
    </row>
    <row r="39" spans="1:4">
      <c r="A39" s="3" t="s">
        <v>1691</v>
      </c>
    </row>
    <row r="40" spans="1:4">
      <c r="A40" s="4" t="s">
        <v>1700</v>
      </c>
      <c r="B40" s="5" t="n">
        <v>85100</v>
      </c>
      <c r="C40" s="5" t="n">
        <v>41110</v>
      </c>
      <c r="D40" s="5" t="n">
        <v>7676</v>
      </c>
    </row>
    <row r="41" spans="1:4">
      <c r="A41" s="4" t="s">
        <v>1756</v>
      </c>
    </row>
    <row r="42" spans="1:4">
      <c r="A42" s="3" t="s">
        <v>1691</v>
      </c>
    </row>
    <row r="43" spans="1:4">
      <c r="A43" s="4" t="s">
        <v>1700</v>
      </c>
      <c r="B43" s="5" t="n">
        <v>98620</v>
      </c>
      <c r="D43" s="5" t="n">
        <v>635</v>
      </c>
    </row>
    <row r="44" spans="1:4">
      <c r="A44" s="4" t="s">
        <v>1718</v>
      </c>
    </row>
    <row r="45" spans="1:4">
      <c r="A45" s="3" t="s">
        <v>1691</v>
      </c>
    </row>
    <row r="46" spans="1:4">
      <c r="A46" s="4" t="s">
        <v>1700</v>
      </c>
      <c r="B46" s="5" t="n">
        <v>11625</v>
      </c>
      <c r="C46" s="5" t="n">
        <v>38939</v>
      </c>
      <c r="D46" s="5" t="n">
        <v>14190</v>
      </c>
    </row>
    <row r="47" spans="1:4">
      <c r="A47" s="4" t="s">
        <v>1716</v>
      </c>
    </row>
    <row r="48" spans="1:4">
      <c r="A48" s="3" t="s">
        <v>1691</v>
      </c>
    </row>
    <row r="49" spans="1:4">
      <c r="A49" s="4" t="s">
        <v>1700</v>
      </c>
      <c r="B49" s="5" t="n">
        <v>4994872</v>
      </c>
      <c r="C49" s="5" t="n">
        <v>4375069</v>
      </c>
      <c r="D49" s="5" t="n">
        <v>2114114</v>
      </c>
    </row>
    <row r="50" spans="1:4">
      <c r="A50" s="4" t="s">
        <v>1703</v>
      </c>
    </row>
    <row r="51" spans="1:4">
      <c r="A51" s="3" t="s">
        <v>1691</v>
      </c>
    </row>
    <row r="52" spans="1:4">
      <c r="A52" s="4" t="s">
        <v>1700</v>
      </c>
      <c r="B52" s="5" t="n">
        <v>11668</v>
      </c>
      <c r="C52" s="5" t="n">
        <v>3855</v>
      </c>
      <c r="D52" s="5" t="n">
        <v>8692</v>
      </c>
    </row>
    <row r="53" spans="1:4">
      <c r="A53" s="4" t="s">
        <v>1723</v>
      </c>
    </row>
    <row r="54" spans="1:4">
      <c r="A54" s="3" t="s">
        <v>1691</v>
      </c>
    </row>
    <row r="55" spans="1:4">
      <c r="A55" s="4" t="s">
        <v>1700</v>
      </c>
      <c r="B55" s="5" t="n">
        <v>11668</v>
      </c>
      <c r="C55" s="5" t="n">
        <v>3855</v>
      </c>
      <c r="D55" s="5" t="n">
        <v>8692</v>
      </c>
    </row>
    <row r="56" spans="1:4">
      <c r="A56" s="4" t="s">
        <v>1758</v>
      </c>
    </row>
    <row r="57" spans="1:4">
      <c r="A57" s="3" t="s">
        <v>1691</v>
      </c>
    </row>
    <row r="58" spans="1:4">
      <c r="A58" s="4" t="s">
        <v>1700</v>
      </c>
      <c r="B58" s="5" t="n">
        <v>0</v>
      </c>
      <c r="C58" s="5" t="n">
        <v>0</v>
      </c>
      <c r="D58" s="5" t="n">
        <v>0</v>
      </c>
    </row>
    <row r="59" spans="1:4">
      <c r="A59" s="4" t="s">
        <v>1759</v>
      </c>
    </row>
    <row r="60" spans="1:4">
      <c r="A60" s="3" t="s">
        <v>1691</v>
      </c>
    </row>
    <row r="61" spans="1:4">
      <c r="A61" s="4" t="s">
        <v>1700</v>
      </c>
      <c r="B61" s="5" t="n">
        <v>0</v>
      </c>
      <c r="C61" s="5" t="n">
        <v>0</v>
      </c>
      <c r="D61" s="5" t="n">
        <v>0</v>
      </c>
    </row>
    <row r="62" spans="1:4">
      <c r="A62" s="4" t="s">
        <v>1762</v>
      </c>
    </row>
    <row r="63" spans="1:4">
      <c r="A63" s="3" t="s">
        <v>1691</v>
      </c>
    </row>
    <row r="64" spans="1:4">
      <c r="A64" s="4" t="s">
        <v>1700</v>
      </c>
      <c r="B64" s="5" t="n">
        <v>0</v>
      </c>
      <c r="C64" s="5" t="n">
        <v>0</v>
      </c>
      <c r="D64" s="5" t="n">
        <v>0</v>
      </c>
    </row>
    <row r="65" spans="1:4">
      <c r="A65" s="4" t="s">
        <v>1764</v>
      </c>
    </row>
    <row r="66" spans="1:4">
      <c r="A66" s="3" t="s">
        <v>1691</v>
      </c>
    </row>
    <row r="67" spans="1:4">
      <c r="A67" s="4" t="s">
        <v>1700</v>
      </c>
      <c r="B67" s="5" t="n">
        <v>0</v>
      </c>
      <c r="D67" s="5" t="n">
        <v>0</v>
      </c>
    </row>
    <row r="68" spans="1:4">
      <c r="A68" s="4" t="s">
        <v>1727</v>
      </c>
    </row>
    <row r="69" spans="1:4">
      <c r="A69" s="3" t="s">
        <v>1691</v>
      </c>
    </row>
    <row r="70" spans="1:4">
      <c r="A70" s="4" t="s">
        <v>1700</v>
      </c>
      <c r="B70" s="5" t="n">
        <v>0</v>
      </c>
      <c r="C70" s="5" t="n">
        <v>0</v>
      </c>
      <c r="D70" s="5" t="n">
        <v>0</v>
      </c>
    </row>
    <row r="71" spans="1:4">
      <c r="A71" s="4" t="s">
        <v>1725</v>
      </c>
    </row>
    <row r="72" spans="1:4">
      <c r="A72" s="3" t="s">
        <v>1691</v>
      </c>
    </row>
    <row r="73" spans="1:4">
      <c r="A73" s="4" t="s">
        <v>1700</v>
      </c>
      <c r="B73" s="5" t="n">
        <v>0</v>
      </c>
      <c r="C73" s="5" t="n">
        <v>0</v>
      </c>
      <c r="D73" s="5" t="n">
        <v>0</v>
      </c>
    </row>
    <row r="74" spans="1:4">
      <c r="A74" s="4" t="s">
        <v>1704</v>
      </c>
    </row>
    <row r="75" spans="1:4">
      <c r="A75" s="3" t="s">
        <v>1691</v>
      </c>
    </row>
    <row r="76" spans="1:4">
      <c r="A76" s="4" t="s">
        <v>1700</v>
      </c>
      <c r="B76" s="5" t="n">
        <v>0</v>
      </c>
      <c r="C76" s="5" t="n">
        <v>0</v>
      </c>
      <c r="D76" s="5" t="n">
        <v>0</v>
      </c>
    </row>
    <row r="77" spans="1:4">
      <c r="A77" s="4" t="s">
        <v>1732</v>
      </c>
    </row>
    <row r="78" spans="1:4">
      <c r="A78" s="3" t="s">
        <v>1691</v>
      </c>
    </row>
    <row r="79" spans="1:4">
      <c r="A79" s="4" t="s">
        <v>1700</v>
      </c>
      <c r="B79" s="5" t="n">
        <v>0</v>
      </c>
      <c r="C79" s="5" t="n">
        <v>0</v>
      </c>
      <c r="D79" s="5" t="n">
        <v>0</v>
      </c>
    </row>
    <row r="80" spans="1:4">
      <c r="A80" s="4" t="s">
        <v>1766</v>
      </c>
    </row>
    <row r="81" spans="1:4">
      <c r="A81" s="3" t="s">
        <v>1691</v>
      </c>
    </row>
    <row r="82" spans="1:4">
      <c r="A82" s="4" t="s">
        <v>1700</v>
      </c>
      <c r="B82" s="5" t="n">
        <v>0</v>
      </c>
      <c r="C82" s="5" t="n">
        <v>0</v>
      </c>
      <c r="D82" s="5" t="n">
        <v>0</v>
      </c>
    </row>
    <row r="83" spans="1:4">
      <c r="A83" s="4" t="s">
        <v>1767</v>
      </c>
    </row>
    <row r="84" spans="1:4">
      <c r="A84" s="3" t="s">
        <v>1691</v>
      </c>
    </row>
    <row r="85" spans="1:4">
      <c r="A85" s="4" t="s">
        <v>1700</v>
      </c>
      <c r="B85" s="5" t="n">
        <v>0</v>
      </c>
      <c r="C85" s="5" t="n">
        <v>0</v>
      </c>
      <c r="D85" s="5" t="n">
        <v>0</v>
      </c>
    </row>
    <row r="86" spans="1:4">
      <c r="A86" s="4" t="s">
        <v>1770</v>
      </c>
    </row>
    <row r="87" spans="1:4">
      <c r="A87" s="3" t="s">
        <v>1691</v>
      </c>
    </row>
    <row r="88" spans="1:4">
      <c r="A88" s="4" t="s">
        <v>1700</v>
      </c>
      <c r="B88" s="5" t="n">
        <v>0</v>
      </c>
      <c r="C88" s="5" t="n">
        <v>0</v>
      </c>
      <c r="D88" s="5" t="n">
        <v>0</v>
      </c>
    </row>
    <row r="89" spans="1:4">
      <c r="A89" s="4" t="s">
        <v>1772</v>
      </c>
    </row>
    <row r="90" spans="1:4">
      <c r="A90" s="3" t="s">
        <v>1691</v>
      </c>
    </row>
    <row r="91" spans="1:4">
      <c r="A91" s="4" t="s">
        <v>1700</v>
      </c>
      <c r="B91" s="5" t="n">
        <v>0</v>
      </c>
      <c r="D91" s="5" t="n">
        <v>0</v>
      </c>
    </row>
    <row r="92" spans="1:4">
      <c r="A92" s="4" t="s">
        <v>1736</v>
      </c>
    </row>
    <row r="93" spans="1:4">
      <c r="A93" s="3" t="s">
        <v>1691</v>
      </c>
    </row>
    <row r="94" spans="1:4">
      <c r="A94" s="4" t="s">
        <v>1700</v>
      </c>
      <c r="B94" s="5" t="n">
        <v>0</v>
      </c>
      <c r="C94" s="5" t="n">
        <v>0</v>
      </c>
      <c r="D94" s="5" t="n">
        <v>0</v>
      </c>
    </row>
    <row r="95" spans="1:4">
      <c r="A95" s="4" t="s">
        <v>1734</v>
      </c>
    </row>
    <row r="96" spans="1:4">
      <c r="A96" s="3" t="s">
        <v>1691</v>
      </c>
    </row>
    <row r="97" spans="1:4">
      <c r="A97" s="4" t="s">
        <v>1700</v>
      </c>
      <c r="B97" s="6" t="n">
        <v>0</v>
      </c>
      <c r="C97" s="6" t="n">
        <v>0</v>
      </c>
      <c r="D97" s="6" t="n">
        <v>0</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775</v>
      </c>
      <c r="B1" s="2" t="s">
        <v>1</v>
      </c>
    </row>
    <row r="2" spans="1:4">
      <c r="B2" s="2" t="s">
        <v>27</v>
      </c>
      <c r="C2" s="2" t="s">
        <v>28</v>
      </c>
      <c r="D2" s="2" t="s">
        <v>76</v>
      </c>
    </row>
    <row r="3" spans="1:4">
      <c r="A3" s="3" t="s">
        <v>1776</v>
      </c>
    </row>
    <row r="4" spans="1:4">
      <c r="A4" s="4" t="s">
        <v>1777</v>
      </c>
      <c r="B4" s="6" t="n">
        <v>640419045</v>
      </c>
      <c r="C4" s="6" t="n">
        <v>655311727</v>
      </c>
      <c r="D4" s="6" t="n">
        <v>632371393</v>
      </c>
    </row>
    <row r="5" spans="1:4">
      <c r="A5" s="4" t="s">
        <v>1778</v>
      </c>
      <c r="B5" s="5" t="n">
        <v>3365642</v>
      </c>
      <c r="C5" s="5" t="n">
        <v>3135894</v>
      </c>
      <c r="D5" s="5" t="n">
        <v>3822681</v>
      </c>
    </row>
    <row r="6" spans="1:4">
      <c r="A6" s="4" t="s">
        <v>78</v>
      </c>
      <c r="B6" s="6" t="n">
        <v>643784687</v>
      </c>
      <c r="C6" s="6" t="n">
        <v>658447621</v>
      </c>
      <c r="D6" s="6" t="n">
        <v>636194074</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779</v>
      </c>
      <c r="B1" s="2" t="s">
        <v>1</v>
      </c>
    </row>
    <row r="2" spans="1:4">
      <c r="B2" s="2" t="s">
        <v>27</v>
      </c>
      <c r="C2" s="2" t="s">
        <v>28</v>
      </c>
      <c r="D2" s="2" t="s">
        <v>76</v>
      </c>
    </row>
    <row r="3" spans="1:4">
      <c r="A3" s="3" t="s">
        <v>1780</v>
      </c>
    </row>
    <row r="4" spans="1:4">
      <c r="A4" s="4" t="s">
        <v>79</v>
      </c>
      <c r="B4" s="6" t="n">
        <v>412079217</v>
      </c>
      <c r="C4" s="6" t="n">
        <v>412381871</v>
      </c>
      <c r="D4" s="6" t="n">
        <v>391505147</v>
      </c>
    </row>
    <row r="5" spans="1:4">
      <c r="A5" s="4" t="s">
        <v>82</v>
      </c>
      <c r="B5" s="5" t="n">
        <v>143276955</v>
      </c>
      <c r="C5" s="5" t="n">
        <v>150913076</v>
      </c>
      <c r="D5" s="5" t="n">
        <v>140617106</v>
      </c>
    </row>
    <row r="6" spans="1:4">
      <c r="A6" s="4" t="s">
        <v>83</v>
      </c>
      <c r="B6" s="5" t="n">
        <v>31110407</v>
      </c>
      <c r="C6" s="5" t="n">
        <v>31562168</v>
      </c>
      <c r="D6" s="5" t="n">
        <v>31836192</v>
      </c>
    </row>
    <row r="7" spans="1:4">
      <c r="A7" s="4" t="s">
        <v>1781</v>
      </c>
      <c r="B7" s="5" t="n">
        <v>3037270</v>
      </c>
      <c r="C7" s="5" t="n">
        <v>2067273</v>
      </c>
      <c r="D7" s="5" t="n">
        <v>2897513</v>
      </c>
    </row>
    <row r="8" spans="1:4">
      <c r="A8" s="4" t="s">
        <v>1782</v>
      </c>
      <c r="B8" s="5" t="n">
        <v>589503849</v>
      </c>
      <c r="C8" s="5" t="n">
        <v>596924388</v>
      </c>
      <c r="D8" s="5" t="n">
        <v>566855958</v>
      </c>
    </row>
    <row r="9" spans="1:4">
      <c r="A9" s="4" t="s">
        <v>949</v>
      </c>
    </row>
    <row r="10" spans="1:4">
      <c r="A10" s="3" t="s">
        <v>1780</v>
      </c>
    </row>
    <row r="11" spans="1:4">
      <c r="A11" s="4" t="s">
        <v>79</v>
      </c>
      <c r="B11" s="5" t="n">
        <v>382485664</v>
      </c>
      <c r="C11" s="5" t="n">
        <v>385682789</v>
      </c>
      <c r="D11" s="5" t="n">
        <v>365309652</v>
      </c>
    </row>
    <row r="12" spans="1:4">
      <c r="A12" s="4" t="s">
        <v>82</v>
      </c>
      <c r="B12" s="5" t="n">
        <v>0</v>
      </c>
      <c r="C12" s="5" t="n">
        <v>0</v>
      </c>
      <c r="D12" s="5" t="n">
        <v>0</v>
      </c>
    </row>
    <row r="13" spans="1:4">
      <c r="A13" s="4" t="s">
        <v>83</v>
      </c>
      <c r="B13" s="5" t="n">
        <v>0</v>
      </c>
      <c r="C13" s="5" t="n">
        <v>0</v>
      </c>
      <c r="D13" s="5" t="n">
        <v>0</v>
      </c>
    </row>
    <row r="14" spans="1:4">
      <c r="A14" s="4" t="s">
        <v>1781</v>
      </c>
      <c r="B14" s="5" t="n">
        <v>0</v>
      </c>
      <c r="C14" s="5" t="n">
        <v>0</v>
      </c>
      <c r="D14" s="5" t="n">
        <v>0</v>
      </c>
    </row>
    <row r="15" spans="1:4">
      <c r="A15" s="4" t="s">
        <v>1782</v>
      </c>
      <c r="B15" s="5" t="n">
        <v>382485664</v>
      </c>
      <c r="C15" s="5" t="n">
        <v>385682789</v>
      </c>
      <c r="D15" s="5" t="n">
        <v>365309652</v>
      </c>
    </row>
    <row r="16" spans="1:4">
      <c r="A16" s="4" t="s">
        <v>1783</v>
      </c>
    </row>
    <row r="17" spans="1:4">
      <c r="A17" s="3" t="s">
        <v>1780</v>
      </c>
    </row>
    <row r="18" spans="1:4">
      <c r="A18" s="4" t="s">
        <v>79</v>
      </c>
      <c r="B18" s="5" t="n">
        <v>4567176</v>
      </c>
      <c r="C18" s="5" t="n">
        <v>5005862</v>
      </c>
      <c r="D18" s="5" t="n">
        <v>5331218</v>
      </c>
    </row>
    <row r="19" spans="1:4">
      <c r="A19" s="4" t="s">
        <v>82</v>
      </c>
      <c r="B19" s="5" t="n">
        <v>1182185</v>
      </c>
      <c r="C19" s="5" t="n">
        <v>1370580</v>
      </c>
      <c r="D19" s="5" t="n">
        <v>1335181</v>
      </c>
    </row>
    <row r="20" spans="1:4">
      <c r="A20" s="4" t="s">
        <v>83</v>
      </c>
      <c r="B20" s="5" t="n">
        <v>937885</v>
      </c>
      <c r="C20" s="5" t="n">
        <v>1020423</v>
      </c>
      <c r="D20" s="5" t="n">
        <v>1099652</v>
      </c>
    </row>
    <row r="21" spans="1:4">
      <c r="A21" s="4" t="s">
        <v>1781</v>
      </c>
      <c r="B21" s="5" t="n">
        <v>0</v>
      </c>
      <c r="C21" s="5" t="n">
        <v>0</v>
      </c>
      <c r="D21" s="5" t="n">
        <v>0</v>
      </c>
    </row>
    <row r="22" spans="1:4">
      <c r="A22" s="4" t="s">
        <v>1782</v>
      </c>
      <c r="B22" s="5" t="n">
        <v>6687246</v>
      </c>
      <c r="C22" s="5" t="n">
        <v>7396865</v>
      </c>
      <c r="D22" s="5" t="n">
        <v>7766051</v>
      </c>
    </row>
    <row r="23" spans="1:4">
      <c r="A23" s="4" t="s">
        <v>1784</v>
      </c>
    </row>
    <row r="24" spans="1:4">
      <c r="A24" s="3" t="s">
        <v>1780</v>
      </c>
    </row>
    <row r="25" spans="1:4">
      <c r="A25" s="4" t="s">
        <v>79</v>
      </c>
      <c r="B25" s="5" t="n">
        <v>23567600</v>
      </c>
      <c r="C25" s="5" t="n">
        <v>20201501</v>
      </c>
      <c r="D25" s="5" t="n">
        <v>19960871</v>
      </c>
    </row>
    <row r="26" spans="1:4">
      <c r="A26" s="4" t="s">
        <v>82</v>
      </c>
      <c r="B26" s="5" t="n">
        <v>32645310</v>
      </c>
      <c r="C26" s="5" t="n">
        <v>34656241</v>
      </c>
      <c r="D26" s="5" t="n">
        <v>32183903</v>
      </c>
    </row>
    <row r="27" spans="1:4">
      <c r="A27" s="4" t="s">
        <v>83</v>
      </c>
      <c r="B27" s="5" t="n">
        <v>19846352</v>
      </c>
      <c r="C27" s="5" t="n">
        <v>19769974</v>
      </c>
      <c r="D27" s="5" t="n">
        <v>23652010</v>
      </c>
    </row>
    <row r="28" spans="1:4">
      <c r="A28" s="4" t="s">
        <v>1781</v>
      </c>
      <c r="B28" s="5" t="n">
        <v>0</v>
      </c>
      <c r="C28" s="5" t="n">
        <v>0</v>
      </c>
      <c r="D28" s="5" t="n">
        <v>0</v>
      </c>
    </row>
    <row r="29" spans="1:4">
      <c r="A29" s="4" t="s">
        <v>1782</v>
      </c>
      <c r="B29" s="5" t="n">
        <v>76059262</v>
      </c>
      <c r="C29" s="5" t="n">
        <v>74627716</v>
      </c>
      <c r="D29" s="5" t="n">
        <v>75796784</v>
      </c>
    </row>
    <row r="30" spans="1:4">
      <c r="A30" s="4" t="s">
        <v>1785</v>
      </c>
    </row>
    <row r="31" spans="1:4">
      <c r="A31" s="3" t="s">
        <v>1780</v>
      </c>
    </row>
    <row r="32" spans="1:4">
      <c r="A32" s="4" t="s">
        <v>79</v>
      </c>
      <c r="B32" s="5" t="n">
        <v>1458777</v>
      </c>
      <c r="C32" s="5" t="n">
        <v>1491719</v>
      </c>
      <c r="D32" s="5" t="n">
        <v>903406</v>
      </c>
    </row>
    <row r="33" spans="1:4">
      <c r="A33" s="4" t="s">
        <v>82</v>
      </c>
      <c r="B33" s="5" t="n">
        <v>109449460</v>
      </c>
      <c r="C33" s="5" t="n">
        <v>114886255</v>
      </c>
      <c r="D33" s="5" t="n">
        <v>107098022</v>
      </c>
    </row>
    <row r="34" spans="1:4">
      <c r="A34" s="4" t="s">
        <v>83</v>
      </c>
      <c r="B34" s="5" t="n">
        <v>10326170</v>
      </c>
      <c r="C34" s="5" t="n">
        <v>10771771</v>
      </c>
      <c r="D34" s="5" t="n">
        <v>7084530</v>
      </c>
    </row>
    <row r="35" spans="1:4">
      <c r="A35" s="4" t="s">
        <v>1781</v>
      </c>
      <c r="B35" s="5" t="n">
        <v>3037270</v>
      </c>
      <c r="C35" s="5" t="n">
        <v>2067273</v>
      </c>
      <c r="D35" s="5" t="n">
        <v>2897513</v>
      </c>
    </row>
    <row r="36" spans="1:4">
      <c r="A36" s="4" t="s">
        <v>1782</v>
      </c>
      <c r="B36" s="6" t="n">
        <v>124271677</v>
      </c>
      <c r="C36" s="6" t="n">
        <v>129217018</v>
      </c>
      <c r="D36" s="6" t="n">
        <v>117983471</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2"/>
    <col customWidth="1" max="2" min="2" width="22"/>
    <col customWidth="1" max="3" min="3" width="4"/>
    <col customWidth="1" max="4" min="4" width="14"/>
    <col customWidth="1" max="5" min="5" width="14"/>
  </cols>
  <sheetData>
    <row r="1" spans="1:5">
      <c r="A1" s="1" t="s">
        <v>1786</v>
      </c>
      <c r="B1" s="2" t="s">
        <v>1</v>
      </c>
    </row>
    <row r="2" spans="1:5">
      <c r="B2" s="2" t="s">
        <v>27</v>
      </c>
      <c r="D2" s="2" t="s">
        <v>28</v>
      </c>
      <c r="E2" s="2" t="s">
        <v>76</v>
      </c>
    </row>
    <row r="3" spans="1:5">
      <c r="A3" s="3" t="s">
        <v>1787</v>
      </c>
    </row>
    <row r="4" spans="1:5">
      <c r="A4" s="4" t="s">
        <v>81</v>
      </c>
      <c r="B4" s="6" t="n">
        <v>7631410</v>
      </c>
      <c r="D4" s="6" t="n">
        <v>8661903</v>
      </c>
      <c r="E4" s="6" t="n">
        <v>1683792</v>
      </c>
    </row>
    <row r="5" spans="1:5">
      <c r="A5" s="4" t="s">
        <v>1788</v>
      </c>
    </row>
    <row r="6" spans="1:5">
      <c r="A6" s="3" t="s">
        <v>1787</v>
      </c>
    </row>
    <row r="7" spans="1:5">
      <c r="A7" s="4" t="s">
        <v>81</v>
      </c>
      <c r="B7" s="5" t="n">
        <v>2376128</v>
      </c>
      <c r="D7" s="5" t="n">
        <v>5816356</v>
      </c>
      <c r="E7" s="5" t="n">
        <v>838114</v>
      </c>
    </row>
    <row r="8" spans="1:5">
      <c r="A8" s="4" t="s">
        <v>1789</v>
      </c>
    </row>
    <row r="9" spans="1:5">
      <c r="A9" s="3" t="s">
        <v>1787</v>
      </c>
    </row>
    <row r="10" spans="1:5">
      <c r="A10" s="4" t="s">
        <v>81</v>
      </c>
      <c r="B10" s="5" t="n">
        <v>1942466</v>
      </c>
      <c r="D10" s="5" t="n">
        <v>2206908</v>
      </c>
      <c r="E10" s="5" t="n">
        <v>377054</v>
      </c>
    </row>
    <row r="11" spans="1:5">
      <c r="A11" s="4" t="s">
        <v>1790</v>
      </c>
    </row>
    <row r="12" spans="1:5">
      <c r="A12" s="3" t="s">
        <v>1787</v>
      </c>
    </row>
    <row r="13" spans="1:5">
      <c r="A13" s="4" t="s">
        <v>81</v>
      </c>
      <c r="B13" s="5" t="n">
        <v>263240</v>
      </c>
      <c r="D13" s="5" t="n">
        <v>228236</v>
      </c>
      <c r="E13" s="5" t="n">
        <v>86929</v>
      </c>
    </row>
    <row r="14" spans="1:5">
      <c r="A14" s="4" t="s">
        <v>1791</v>
      </c>
    </row>
    <row r="15" spans="1:5">
      <c r="A15" s="3" t="s">
        <v>1787</v>
      </c>
    </row>
    <row r="16" spans="1:5">
      <c r="A16" s="4" t="s">
        <v>81</v>
      </c>
      <c r="B16" s="5" t="n">
        <v>119278</v>
      </c>
      <c r="D16" s="5" t="n">
        <v>89964</v>
      </c>
      <c r="E16" s="5" t="n">
        <v>54680</v>
      </c>
    </row>
    <row r="17" spans="1:5">
      <c r="A17" s="4" t="s">
        <v>1792</v>
      </c>
    </row>
    <row r="18" spans="1:5">
      <c r="A18" s="3" t="s">
        <v>1787</v>
      </c>
    </row>
    <row r="19" spans="1:5">
      <c r="A19" s="4" t="s">
        <v>81</v>
      </c>
      <c r="B19" s="5" t="n">
        <v>87556</v>
      </c>
      <c r="D19" s="5" t="n">
        <v>45506</v>
      </c>
      <c r="E19" s="5" t="n">
        <v>233476</v>
      </c>
    </row>
    <row r="20" spans="1:5">
      <c r="A20" s="4" t="s">
        <v>1793</v>
      </c>
    </row>
    <row r="21" spans="1:5">
      <c r="A21" s="3" t="s">
        <v>1787</v>
      </c>
    </row>
    <row r="22" spans="1:5">
      <c r="A22" s="4" t="s">
        <v>81</v>
      </c>
      <c r="B22" s="5" t="n">
        <v>227424</v>
      </c>
      <c r="D22" s="5" t="n">
        <v>92009</v>
      </c>
      <c r="E22" s="5" t="n">
        <v>64318</v>
      </c>
    </row>
    <row r="23" spans="1:5">
      <c r="A23" s="4" t="s">
        <v>1794</v>
      </c>
    </row>
    <row r="24" spans="1:5">
      <c r="A24" s="3" t="s">
        <v>1787</v>
      </c>
    </row>
    <row r="25" spans="1:5">
      <c r="A25" s="4" t="s">
        <v>81</v>
      </c>
      <c r="B25" s="5" t="n">
        <v>2485008</v>
      </c>
      <c r="C25" s="4" t="s">
        <v>106</v>
      </c>
      <c r="D25" s="5" t="n">
        <v>0</v>
      </c>
      <c r="E25" s="5" t="n">
        <v>0</v>
      </c>
    </row>
    <row r="26" spans="1:5">
      <c r="A26" s="4" t="s">
        <v>1795</v>
      </c>
    </row>
    <row r="27" spans="1:5">
      <c r="A27" s="3" t="s">
        <v>1787</v>
      </c>
    </row>
    <row r="28" spans="1:5">
      <c r="A28" s="4" t="s">
        <v>81</v>
      </c>
      <c r="B28" s="6" t="n">
        <v>130310</v>
      </c>
      <c r="D28" s="6" t="n">
        <v>182924</v>
      </c>
      <c r="E28" s="6" t="n">
        <v>29222</v>
      </c>
    </row>
    <row r="29" spans="1:5"/>
    <row r="30" spans="1:5">
      <c r="A30" s="4" t="s">
        <v>106</v>
      </c>
      <c r="B30" s="4" t="s">
        <v>1796</v>
      </c>
    </row>
  </sheetData>
  <mergeCells count="5">
    <mergeCell ref="A1:A2"/>
    <mergeCell ref="B1:E1"/>
    <mergeCell ref="B2:C2"/>
    <mergeCell ref="A29:E29"/>
    <mergeCell ref="B30:E30"/>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797</v>
      </c>
      <c r="B1" s="2" t="s">
        <v>1</v>
      </c>
    </row>
    <row r="2" spans="1:4">
      <c r="B2" s="2" t="s">
        <v>27</v>
      </c>
      <c r="C2" s="2" t="s">
        <v>28</v>
      </c>
      <c r="D2" s="2" t="s">
        <v>76</v>
      </c>
    </row>
    <row r="3" spans="1:4">
      <c r="A3" s="3" t="s">
        <v>515</v>
      </c>
    </row>
    <row r="4" spans="1:4">
      <c r="A4" s="4" t="s">
        <v>87</v>
      </c>
      <c r="B4" s="6" t="n">
        <v>-9985677</v>
      </c>
      <c r="C4" s="6" t="n">
        <v>-10305449</v>
      </c>
      <c r="D4" s="6" t="n">
        <v>-10034845</v>
      </c>
    </row>
    <row r="5" spans="1:4">
      <c r="A5" s="4" t="s">
        <v>86</v>
      </c>
      <c r="B5" s="5" t="n">
        <v>570531</v>
      </c>
      <c r="C5" s="5" t="n">
        <v>970651</v>
      </c>
      <c r="D5" s="5" t="n">
        <v>621644</v>
      </c>
    </row>
    <row r="6" spans="1:4">
      <c r="A6" s="4" t="s">
        <v>1798</v>
      </c>
      <c r="B6" s="5" t="n">
        <v>-628448</v>
      </c>
      <c r="C6" s="5" t="n">
        <v>-39279</v>
      </c>
      <c r="D6" s="5" t="n">
        <v>-849417</v>
      </c>
    </row>
    <row r="7" spans="1:4">
      <c r="A7" s="4" t="s">
        <v>1799</v>
      </c>
      <c r="B7" s="5" t="n">
        <v>8586953</v>
      </c>
      <c r="C7" s="5" t="n">
        <v>749876</v>
      </c>
      <c r="D7" s="5" t="n">
        <v>796468</v>
      </c>
    </row>
    <row r="8" spans="1:4">
      <c r="A8" s="4" t="s">
        <v>1800</v>
      </c>
      <c r="B8" s="6" t="n">
        <v>-1456641</v>
      </c>
      <c r="C8" s="6" t="n">
        <v>-8624201</v>
      </c>
      <c r="D8" s="6" t="n">
        <v>-9466150</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801</v>
      </c>
      <c r="B1" s="2" t="s">
        <v>1</v>
      </c>
    </row>
    <row r="2" spans="1:4">
      <c r="B2" s="2" t="s">
        <v>27</v>
      </c>
      <c r="C2" s="2" t="s">
        <v>28</v>
      </c>
      <c r="D2" s="2" t="s">
        <v>76</v>
      </c>
    </row>
    <row r="3" spans="1:4">
      <c r="A3" s="3" t="s">
        <v>1802</v>
      </c>
    </row>
    <row r="4" spans="1:4">
      <c r="A4" s="4" t="s">
        <v>743</v>
      </c>
      <c r="B4" s="6" t="n">
        <v>-4699500</v>
      </c>
      <c r="C4" s="6" t="n">
        <v>-6151132</v>
      </c>
      <c r="D4" s="6" t="n">
        <v>-4541333</v>
      </c>
    </row>
    <row r="5" spans="1:4">
      <c r="A5" s="4" t="s">
        <v>1803</v>
      </c>
      <c r="B5" s="5" t="n">
        <v>-3808671</v>
      </c>
      <c r="C5" s="5" t="n">
        <v>-3061014</v>
      </c>
      <c r="D5" s="5" t="n">
        <v>-2878424</v>
      </c>
    </row>
    <row r="6" spans="1:4">
      <c r="A6" s="4" t="s">
        <v>1804</v>
      </c>
      <c r="B6" s="5" t="n">
        <v>-1477506</v>
      </c>
      <c r="C6" s="5" t="n">
        <v>-1093303</v>
      </c>
      <c r="D6" s="5" t="n">
        <v>-2615088</v>
      </c>
    </row>
    <row r="7" spans="1:4">
      <c r="A7" s="4" t="s">
        <v>140</v>
      </c>
      <c r="B7" s="6" t="n">
        <v>-9985677</v>
      </c>
      <c r="C7" s="6" t="n">
        <v>-10305449</v>
      </c>
      <c r="D7" s="6" t="n">
        <v>-10034845</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7</v>
      </c>
    </row>
    <row r="3" spans="1:2">
      <c r="A3" s="3" t="s">
        <v>213</v>
      </c>
    </row>
    <row r="4" spans="1:2">
      <c r="A4" s="4" t="s">
        <v>212</v>
      </c>
      <c r="B4" s="4" t="s">
        <v>21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805</v>
      </c>
      <c r="B1" s="2" t="s">
        <v>1</v>
      </c>
    </row>
    <row r="2" spans="1:4">
      <c r="B2" s="2" t="s">
        <v>27</v>
      </c>
      <c r="C2" s="2" t="s">
        <v>28</v>
      </c>
      <c r="D2" s="2" t="s">
        <v>76</v>
      </c>
    </row>
    <row r="3" spans="1:4">
      <c r="A3" s="3" t="s">
        <v>1806</v>
      </c>
    </row>
    <row r="4" spans="1:4">
      <c r="A4" s="4" t="s">
        <v>1807</v>
      </c>
      <c r="B4" s="6" t="n">
        <v>377695</v>
      </c>
      <c r="C4" s="6" t="n">
        <v>186571</v>
      </c>
      <c r="D4" s="6" t="n">
        <v>334273</v>
      </c>
    </row>
    <row r="5" spans="1:4">
      <c r="A5" s="4" t="s">
        <v>1808</v>
      </c>
      <c r="B5" s="5" t="n">
        <v>192836</v>
      </c>
      <c r="C5" s="5" t="n">
        <v>784080</v>
      </c>
      <c r="D5" s="5" t="n">
        <v>287371</v>
      </c>
    </row>
    <row r="6" spans="1:4">
      <c r="A6" s="4" t="s">
        <v>140</v>
      </c>
      <c r="B6" s="6" t="n">
        <v>570531</v>
      </c>
      <c r="C6" s="6" t="n">
        <v>970651</v>
      </c>
      <c r="D6" s="6" t="n">
        <v>621644</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809</v>
      </c>
      <c r="B1" s="2" t="s">
        <v>1</v>
      </c>
    </row>
    <row r="2" spans="1:4">
      <c r="B2" s="2" t="s">
        <v>27</v>
      </c>
      <c r="C2" s="2" t="s">
        <v>28</v>
      </c>
      <c r="D2" s="2" t="s">
        <v>76</v>
      </c>
    </row>
    <row r="3" spans="1:4">
      <c r="A3" s="3" t="s">
        <v>1133</v>
      </c>
    </row>
    <row r="4" spans="1:4">
      <c r="A4" s="4" t="s">
        <v>1810</v>
      </c>
      <c r="B4" s="6" t="n">
        <v>-628448</v>
      </c>
      <c r="C4" s="6" t="n">
        <v>-39279</v>
      </c>
      <c r="D4" s="6" t="n">
        <v>-849417</v>
      </c>
    </row>
    <row r="5" spans="1:4">
      <c r="A5" s="4" t="s">
        <v>1803</v>
      </c>
    </row>
    <row r="6" spans="1:4">
      <c r="A6" s="3" t="s">
        <v>1133</v>
      </c>
    </row>
    <row r="7" spans="1:4">
      <c r="A7" s="4" t="s">
        <v>1810</v>
      </c>
      <c r="B7" s="5" t="n">
        <v>-2105288</v>
      </c>
      <c r="C7" s="5" t="n">
        <v>-2537694</v>
      </c>
      <c r="D7" s="5" t="n">
        <v>-3496470</v>
      </c>
    </row>
    <row r="8" spans="1:4">
      <c r="A8" s="4" t="s">
        <v>743</v>
      </c>
    </row>
    <row r="9" spans="1:4">
      <c r="A9" s="3" t="s">
        <v>1133</v>
      </c>
    </row>
    <row r="10" spans="1:4">
      <c r="A10" s="4" t="s">
        <v>1810</v>
      </c>
      <c r="B10" s="5" t="n">
        <v>-7187</v>
      </c>
      <c r="C10" s="5" t="n">
        <v>-395225</v>
      </c>
      <c r="D10" s="5" t="n">
        <v>-307958</v>
      </c>
    </row>
    <row r="11" spans="1:4">
      <c r="A11" s="4" t="s">
        <v>779</v>
      </c>
    </row>
    <row r="12" spans="1:4">
      <c r="A12" s="3" t="s">
        <v>1133</v>
      </c>
    </row>
    <row r="13" spans="1:4">
      <c r="A13" s="4" t="s">
        <v>1810</v>
      </c>
      <c r="B13" s="6" t="n">
        <v>1484027</v>
      </c>
      <c r="C13" s="6" t="n">
        <v>2893640</v>
      </c>
      <c r="D13" s="6" t="n">
        <v>2955011</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811</v>
      </c>
      <c r="B1" s="2" t="s">
        <v>1</v>
      </c>
    </row>
    <row r="2" spans="1:4">
      <c r="B2" s="2" t="s">
        <v>27</v>
      </c>
      <c r="C2" s="2" t="s">
        <v>28</v>
      </c>
      <c r="D2" s="2" t="s">
        <v>76</v>
      </c>
    </row>
    <row r="3" spans="1:4">
      <c r="A3" s="3" t="s">
        <v>1812</v>
      </c>
    </row>
    <row r="4" spans="1:4">
      <c r="A4" s="4" t="s">
        <v>1813</v>
      </c>
      <c r="B4" s="6" t="n">
        <v>-2985022</v>
      </c>
      <c r="C4" s="6" t="n">
        <v>-2783564</v>
      </c>
      <c r="D4" s="6" t="n">
        <v>3842016</v>
      </c>
    </row>
    <row r="5" spans="1:4">
      <c r="A5" s="4" t="s">
        <v>1814</v>
      </c>
      <c r="B5" s="5" t="n">
        <v>3333868</v>
      </c>
      <c r="C5" s="5" t="n">
        <v>-3243740</v>
      </c>
      <c r="D5" s="5" t="n">
        <v>9300681</v>
      </c>
    </row>
    <row r="6" spans="1:4">
      <c r="A6" s="4" t="s">
        <v>1815</v>
      </c>
      <c r="B6" s="5" t="n">
        <v>194235</v>
      </c>
      <c r="C6" s="5" t="n">
        <v>2183765</v>
      </c>
      <c r="D6" s="5" t="n">
        <v>-2178089</v>
      </c>
    </row>
    <row r="7" spans="1:4">
      <c r="A7" s="4" t="s">
        <v>1816</v>
      </c>
      <c r="B7" s="5" t="n">
        <v>8063800</v>
      </c>
      <c r="C7" s="5" t="n">
        <v>2866010</v>
      </c>
      <c r="D7" s="5" t="n">
        <v>-8554222</v>
      </c>
    </row>
    <row r="8" spans="1:4">
      <c r="A8" s="4" t="s">
        <v>1817</v>
      </c>
      <c r="B8" s="5" t="n">
        <v>474125</v>
      </c>
      <c r="C8" s="5" t="n">
        <v>1071611</v>
      </c>
      <c r="D8" s="5" t="n">
        <v>-418506</v>
      </c>
    </row>
    <row r="9" spans="1:4">
      <c r="A9" s="4" t="s">
        <v>1818</v>
      </c>
      <c r="B9" s="5" t="n">
        <v>-494053</v>
      </c>
      <c r="C9" s="5" t="n">
        <v>655794</v>
      </c>
      <c r="D9" s="5" t="n">
        <v>-1195412</v>
      </c>
    </row>
    <row r="10" spans="1:4">
      <c r="A10" s="4" t="s">
        <v>1799</v>
      </c>
      <c r="B10" s="6" t="n">
        <v>8586953</v>
      </c>
      <c r="C10" s="6" t="n">
        <v>749876</v>
      </c>
      <c r="D10" s="6" t="n">
        <v>796468</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1819</v>
      </c>
      <c r="B1" s="2" t="s">
        <v>1</v>
      </c>
    </row>
    <row r="2" spans="1:2">
      <c r="B2" s="2" t="s">
        <v>1008</v>
      </c>
    </row>
    <row r="3" spans="1:2">
      <c r="A3" s="3" t="s">
        <v>1820</v>
      </c>
    </row>
    <row r="4" spans="1:2">
      <c r="A4" s="4" t="s">
        <v>1821</v>
      </c>
      <c r="B4" s="6" t="n">
        <v>1459828</v>
      </c>
    </row>
    <row r="5" spans="1:2">
      <c r="A5" s="4" t="s">
        <v>1822</v>
      </c>
    </row>
    <row r="6" spans="1:2">
      <c r="A6" s="3" t="s">
        <v>1820</v>
      </c>
    </row>
    <row r="7" spans="1:2">
      <c r="A7" s="4" t="s">
        <v>1821</v>
      </c>
      <c r="B7" s="6" t="n">
        <v>1459828</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3</v>
      </c>
      <c r="B1" s="2" t="s">
        <v>27</v>
      </c>
      <c r="C1" s="2" t="s">
        <v>28</v>
      </c>
    </row>
    <row r="2" spans="1:3">
      <c r="A2" s="4" t="s">
        <v>1824</v>
      </c>
    </row>
    <row r="3" spans="1:3">
      <c r="A3" s="3" t="s">
        <v>1825</v>
      </c>
    </row>
    <row r="4" spans="1:3">
      <c r="A4" s="4" t="s">
        <v>1826</v>
      </c>
      <c r="B4" s="6" t="n">
        <v>1193</v>
      </c>
      <c r="C4" s="6" t="n">
        <v>1193</v>
      </c>
    </row>
    <row r="5" spans="1:3">
      <c r="A5" s="4" t="s">
        <v>1827</v>
      </c>
      <c r="B5" s="5" t="n">
        <v>1193</v>
      </c>
    </row>
    <row r="6" spans="1:3">
      <c r="A6" s="4" t="s">
        <v>1828</v>
      </c>
      <c r="B6" s="5" t="n">
        <v>0</v>
      </c>
    </row>
    <row r="7" spans="1:3">
      <c r="A7" s="4" t="s">
        <v>1829</v>
      </c>
      <c r="B7" s="5" t="n">
        <v>0</v>
      </c>
    </row>
    <row r="8" spans="1:3">
      <c r="A8" s="4" t="s">
        <v>1824</v>
      </c>
    </row>
    <row r="9" spans="1:3">
      <c r="A9" s="3" t="s">
        <v>1825</v>
      </c>
    </row>
    <row r="10" spans="1:3">
      <c r="A10" s="4" t="s">
        <v>1826</v>
      </c>
      <c r="B10" s="5" t="n">
        <v>2006</v>
      </c>
      <c r="C10" s="5" t="n">
        <v>2006</v>
      </c>
    </row>
    <row r="11" spans="1:3">
      <c r="A11" s="4" t="s">
        <v>1827</v>
      </c>
      <c r="B11" s="5" t="n">
        <v>2006</v>
      </c>
    </row>
    <row r="12" spans="1:3">
      <c r="A12" s="4" t="s">
        <v>1828</v>
      </c>
      <c r="B12" s="5" t="n">
        <v>0</v>
      </c>
    </row>
    <row r="13" spans="1:3">
      <c r="A13" s="4" t="s">
        <v>1829</v>
      </c>
      <c r="B13" s="5" t="n">
        <v>0</v>
      </c>
    </row>
    <row r="14" spans="1:3">
      <c r="A14" s="4" t="s">
        <v>1830</v>
      </c>
    </row>
    <row r="15" spans="1:3">
      <c r="A15" s="3" t="s">
        <v>1825</v>
      </c>
    </row>
    <row r="16" spans="1:3">
      <c r="A16" s="4" t="s">
        <v>1826</v>
      </c>
      <c r="B16" s="5" t="n">
        <v>1225</v>
      </c>
      <c r="C16" s="5" t="n">
        <v>0</v>
      </c>
    </row>
    <row r="17" spans="1:3">
      <c r="A17" s="4" t="s">
        <v>1827</v>
      </c>
      <c r="B17" s="5" t="n">
        <v>1225</v>
      </c>
    </row>
    <row r="18" spans="1:3">
      <c r="A18" s="4" t="s">
        <v>1828</v>
      </c>
      <c r="B18" s="5" t="n">
        <v>0</v>
      </c>
    </row>
    <row r="19" spans="1:3">
      <c r="A19" s="4" t="s">
        <v>1829</v>
      </c>
      <c r="B19" s="5" t="n">
        <v>0</v>
      </c>
    </row>
    <row r="20" spans="1:3">
      <c r="A20" s="4" t="s">
        <v>1831</v>
      </c>
    </row>
    <row r="21" spans="1:3">
      <c r="A21" s="3" t="s">
        <v>1825</v>
      </c>
    </row>
    <row r="22" spans="1:3">
      <c r="A22" s="4" t="s">
        <v>1826</v>
      </c>
      <c r="B22" s="5" t="n">
        <v>20850</v>
      </c>
      <c r="C22" s="5" t="n">
        <v>0</v>
      </c>
    </row>
    <row r="23" spans="1:3">
      <c r="A23" s="4" t="s">
        <v>1827</v>
      </c>
      <c r="B23" s="5" t="n">
        <v>20850</v>
      </c>
    </row>
    <row r="24" spans="1:3">
      <c r="A24" s="4" t="s">
        <v>1828</v>
      </c>
      <c r="B24" s="5" t="n">
        <v>0</v>
      </c>
    </row>
    <row r="25" spans="1:3">
      <c r="A25" s="4" t="s">
        <v>1829</v>
      </c>
      <c r="B25" s="5" t="n">
        <v>0</v>
      </c>
    </row>
    <row r="26" spans="1:3">
      <c r="A26" s="4" t="s">
        <v>1832</v>
      </c>
    </row>
    <row r="27" spans="1:3">
      <c r="A27" s="3" t="s">
        <v>1825</v>
      </c>
    </row>
    <row r="28" spans="1:3">
      <c r="A28" s="4" t="s">
        <v>1826</v>
      </c>
      <c r="B28" s="5" t="n">
        <v>11132</v>
      </c>
      <c r="C28" s="5" t="n">
        <v>1472834</v>
      </c>
    </row>
    <row r="29" spans="1:3">
      <c r="A29" s="4" t="s">
        <v>1827</v>
      </c>
      <c r="B29" s="5" t="n">
        <v>0</v>
      </c>
    </row>
    <row r="30" spans="1:3">
      <c r="A30" s="4" t="s">
        <v>1828</v>
      </c>
      <c r="B30" s="5" t="n">
        <v>0</v>
      </c>
    </row>
    <row r="31" spans="1:3">
      <c r="A31" s="4" t="s">
        <v>1829</v>
      </c>
      <c r="B31" s="5" t="n">
        <v>11132</v>
      </c>
    </row>
    <row r="32" spans="1:3">
      <c r="A32" s="4" t="s">
        <v>1832</v>
      </c>
    </row>
    <row r="33" spans="1:3">
      <c r="A33" s="3" t="s">
        <v>1825</v>
      </c>
    </row>
    <row r="34" spans="1:3">
      <c r="A34" s="4" t="s">
        <v>1826</v>
      </c>
      <c r="B34" s="5" t="n">
        <v>371080</v>
      </c>
      <c r="C34" s="5" t="n">
        <v>0</v>
      </c>
    </row>
    <row r="35" spans="1:3">
      <c r="A35" s="4" t="s">
        <v>1827</v>
      </c>
      <c r="B35" s="5" t="n">
        <v>0</v>
      </c>
    </row>
    <row r="36" spans="1:3">
      <c r="A36" s="4" t="s">
        <v>1828</v>
      </c>
      <c r="B36" s="5" t="n">
        <v>0</v>
      </c>
    </row>
    <row r="37" spans="1:3">
      <c r="A37" s="4" t="s">
        <v>1829</v>
      </c>
      <c r="B37" s="5" t="n">
        <v>371080</v>
      </c>
    </row>
    <row r="38" spans="1:3">
      <c r="A38" s="4" t="s">
        <v>1832</v>
      </c>
    </row>
    <row r="39" spans="1:3">
      <c r="A39" s="3" t="s">
        <v>1825</v>
      </c>
    </row>
    <row r="40" spans="1:3">
      <c r="A40" s="4" t="s">
        <v>1826</v>
      </c>
      <c r="B40" s="5" t="n">
        <v>12000</v>
      </c>
      <c r="C40" s="5" t="n">
        <v>0</v>
      </c>
    </row>
    <row r="41" spans="1:3">
      <c r="A41" s="4" t="s">
        <v>1827</v>
      </c>
      <c r="B41" s="5" t="n">
        <v>0</v>
      </c>
    </row>
    <row r="42" spans="1:3">
      <c r="A42" s="4" t="s">
        <v>1828</v>
      </c>
      <c r="B42" s="5" t="n">
        <v>12000</v>
      </c>
    </row>
    <row r="43" spans="1:3">
      <c r="A43" s="4" t="s">
        <v>1829</v>
      </c>
      <c r="B43" s="5" t="n">
        <v>0</v>
      </c>
    </row>
    <row r="44" spans="1:3">
      <c r="A44" s="4" t="s">
        <v>1832</v>
      </c>
    </row>
    <row r="45" spans="1:3">
      <c r="A45" s="3" t="s">
        <v>1825</v>
      </c>
    </row>
    <row r="46" spans="1:3">
      <c r="A46" s="4" t="s">
        <v>1826</v>
      </c>
      <c r="B46" s="5" t="n">
        <v>280000</v>
      </c>
      <c r="C46" s="6" t="n">
        <v>0</v>
      </c>
    </row>
    <row r="47" spans="1:3">
      <c r="A47" s="4" t="s">
        <v>1827</v>
      </c>
      <c r="B47" s="5" t="n">
        <v>0</v>
      </c>
    </row>
    <row r="48" spans="1:3">
      <c r="A48" s="4" t="s">
        <v>1828</v>
      </c>
      <c r="B48" s="5" t="n">
        <v>0</v>
      </c>
    </row>
    <row r="49" spans="1:3">
      <c r="A49" s="4" t="s">
        <v>1829</v>
      </c>
      <c r="B49" s="6" t="n">
        <v>280000</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3</v>
      </c>
      <c r="B1" s="2" t="s">
        <v>27</v>
      </c>
      <c r="C1" s="2" t="s">
        <v>28</v>
      </c>
    </row>
    <row r="2" spans="1:3">
      <c r="A2" s="4" t="s">
        <v>1834</v>
      </c>
    </row>
    <row r="3" spans="1:3">
      <c r="A3" s="3" t="s">
        <v>1825</v>
      </c>
    </row>
    <row r="4" spans="1:3">
      <c r="A4" s="4" t="s">
        <v>1835</v>
      </c>
      <c r="B4" s="6" t="n">
        <v>1352450</v>
      </c>
      <c r="C4" s="6" t="n">
        <v>903785</v>
      </c>
    </row>
    <row r="5" spans="1:3">
      <c r="A5" s="4" t="s">
        <v>1836</v>
      </c>
      <c r="B5" s="5" t="n">
        <v>1352450</v>
      </c>
    </row>
    <row r="6" spans="1:3">
      <c r="A6" s="4" t="s">
        <v>1837</v>
      </c>
      <c r="B6" s="5" t="n">
        <v>0</v>
      </c>
    </row>
    <row r="7" spans="1:3">
      <c r="A7" s="4" t="s">
        <v>1838</v>
      </c>
      <c r="B7" s="5" t="n">
        <v>0</v>
      </c>
    </row>
    <row r="8" spans="1:3">
      <c r="A8" s="4" t="s">
        <v>1834</v>
      </c>
    </row>
    <row r="9" spans="1:3">
      <c r="A9" s="3" t="s">
        <v>1825</v>
      </c>
    </row>
    <row r="10" spans="1:3">
      <c r="A10" s="4" t="s">
        <v>1835</v>
      </c>
      <c r="B10" s="5" t="n">
        <v>706963</v>
      </c>
      <c r="C10" s="5" t="n">
        <v>0</v>
      </c>
    </row>
    <row r="11" spans="1:3">
      <c r="A11" s="4" t="s">
        <v>1836</v>
      </c>
      <c r="B11" s="5" t="n">
        <v>0</v>
      </c>
    </row>
    <row r="12" spans="1:3">
      <c r="A12" s="4" t="s">
        <v>1837</v>
      </c>
      <c r="B12" s="5" t="n">
        <v>0</v>
      </c>
    </row>
    <row r="13" spans="1:3">
      <c r="A13" s="4" t="s">
        <v>1838</v>
      </c>
      <c r="B13" s="5" t="n">
        <v>0</v>
      </c>
    </row>
    <row r="14" spans="1:3">
      <c r="A14" s="4" t="s">
        <v>1839</v>
      </c>
    </row>
    <row r="15" spans="1:3">
      <c r="A15" s="3" t="s">
        <v>1825</v>
      </c>
    </row>
    <row r="16" spans="1:3">
      <c r="A16" s="4" t="s">
        <v>1835</v>
      </c>
      <c r="B16" s="5" t="n">
        <v>178585</v>
      </c>
      <c r="C16" s="5" t="n">
        <v>0</v>
      </c>
    </row>
    <row r="17" spans="1:3">
      <c r="A17" s="4" t="s">
        <v>1836</v>
      </c>
      <c r="B17" s="5" t="n">
        <v>0</v>
      </c>
    </row>
    <row r="18" spans="1:3">
      <c r="A18" s="4" t="s">
        <v>1837</v>
      </c>
      <c r="B18" s="5" t="n">
        <v>178585</v>
      </c>
    </row>
    <row r="19" spans="1:3">
      <c r="A19" s="4" t="s">
        <v>1838</v>
      </c>
      <c r="B19" s="5" t="n">
        <v>0</v>
      </c>
    </row>
    <row r="20" spans="1:3">
      <c r="A20" s="4" t="s">
        <v>1840</v>
      </c>
    </row>
    <row r="21" spans="1:3">
      <c r="A21" s="3" t="s">
        <v>1825</v>
      </c>
    </row>
    <row r="22" spans="1:3">
      <c r="A22" s="4" t="s">
        <v>1835</v>
      </c>
      <c r="B22" s="5" t="n">
        <v>1967200</v>
      </c>
      <c r="C22" s="5" t="n">
        <v>0</v>
      </c>
    </row>
    <row r="23" spans="1:3">
      <c r="A23" s="4" t="s">
        <v>1836</v>
      </c>
      <c r="B23" s="5" t="n">
        <v>1967200</v>
      </c>
    </row>
    <row r="24" spans="1:3">
      <c r="A24" s="4" t="s">
        <v>1837</v>
      </c>
      <c r="B24" s="5" t="n">
        <v>0</v>
      </c>
    </row>
    <row r="25" spans="1:3">
      <c r="A25" s="4" t="s">
        <v>1838</v>
      </c>
      <c r="B25" s="5" t="n">
        <v>0</v>
      </c>
    </row>
    <row r="26" spans="1:3">
      <c r="A26" s="4" t="s">
        <v>1841</v>
      </c>
    </row>
    <row r="27" spans="1:3">
      <c r="A27" s="3" t="s">
        <v>1825</v>
      </c>
    </row>
    <row r="28" spans="1:3">
      <c r="A28" s="4" t="s">
        <v>1835</v>
      </c>
      <c r="B28" s="5" t="n">
        <v>992821</v>
      </c>
      <c r="C28" s="5" t="n">
        <v>0</v>
      </c>
    </row>
    <row r="29" spans="1:3">
      <c r="A29" s="4" t="s">
        <v>1836</v>
      </c>
      <c r="B29" s="5" t="n">
        <v>0</v>
      </c>
    </row>
    <row r="30" spans="1:3">
      <c r="A30" s="4" t="s">
        <v>1837</v>
      </c>
      <c r="B30" s="5" t="n">
        <v>992821</v>
      </c>
    </row>
    <row r="31" spans="1:3">
      <c r="A31" s="4" t="s">
        <v>1838</v>
      </c>
      <c r="B31" s="5" t="n">
        <v>0</v>
      </c>
    </row>
    <row r="32" spans="1:3">
      <c r="A32" s="4" t="s">
        <v>1834</v>
      </c>
    </row>
    <row r="33" spans="1:3">
      <c r="A33" s="3" t="s">
        <v>1825</v>
      </c>
    </row>
    <row r="34" spans="1:3">
      <c r="A34" s="4" t="s">
        <v>1835</v>
      </c>
      <c r="B34" s="5" t="n">
        <v>749995</v>
      </c>
      <c r="C34" s="5" t="n">
        <v>0</v>
      </c>
    </row>
    <row r="35" spans="1:3">
      <c r="A35" s="4" t="s">
        <v>1836</v>
      </c>
      <c r="B35" s="5" t="n">
        <v>0</v>
      </c>
    </row>
    <row r="36" spans="1:3">
      <c r="A36" s="4" t="s">
        <v>1837</v>
      </c>
      <c r="B36" s="5" t="n">
        <v>749995</v>
      </c>
    </row>
    <row r="37" spans="1:3">
      <c r="A37" s="4" t="s">
        <v>1838</v>
      </c>
      <c r="B37" s="5" t="n">
        <v>0</v>
      </c>
    </row>
    <row r="38" spans="1:3">
      <c r="A38" s="4" t="s">
        <v>1841</v>
      </c>
    </row>
    <row r="39" spans="1:3">
      <c r="A39" s="3" t="s">
        <v>1825</v>
      </c>
    </row>
    <row r="40" spans="1:3">
      <c r="A40" s="4" t="s">
        <v>1835</v>
      </c>
      <c r="B40" s="5" t="n">
        <v>829913</v>
      </c>
      <c r="C40" s="5" t="n">
        <v>0</v>
      </c>
    </row>
    <row r="41" spans="1:3">
      <c r="A41" s="4" t="s">
        <v>1836</v>
      </c>
      <c r="B41" s="5" t="n">
        <v>0</v>
      </c>
    </row>
    <row r="42" spans="1:3">
      <c r="A42" s="4" t="s">
        <v>1837</v>
      </c>
      <c r="B42" s="5" t="n">
        <v>829913</v>
      </c>
    </row>
    <row r="43" spans="1:3">
      <c r="A43" s="4" t="s">
        <v>1838</v>
      </c>
      <c r="B43" s="5" t="n">
        <v>0</v>
      </c>
    </row>
    <row r="44" spans="1:3">
      <c r="A44" s="4" t="s">
        <v>1842</v>
      </c>
    </row>
    <row r="45" spans="1:3">
      <c r="A45" s="3" t="s">
        <v>1825</v>
      </c>
    </row>
    <row r="46" spans="1:3">
      <c r="A46" s="4" t="s">
        <v>1835</v>
      </c>
      <c r="B46" s="5" t="n">
        <v>121682</v>
      </c>
      <c r="C46" s="5" t="n">
        <v>0</v>
      </c>
    </row>
    <row r="47" spans="1:3">
      <c r="A47" s="4" t="s">
        <v>1836</v>
      </c>
      <c r="B47" s="5" t="n">
        <v>0</v>
      </c>
    </row>
    <row r="48" spans="1:3">
      <c r="A48" s="4" t="s">
        <v>1837</v>
      </c>
      <c r="B48" s="5" t="n">
        <v>0</v>
      </c>
    </row>
    <row r="49" spans="1:3">
      <c r="A49" s="4" t="s">
        <v>1838</v>
      </c>
      <c r="B49" s="5" t="n">
        <v>121682</v>
      </c>
    </row>
    <row r="50" spans="1:3">
      <c r="A50" s="4" t="s">
        <v>1843</v>
      </c>
    </row>
    <row r="51" spans="1:3">
      <c r="A51" s="3" t="s">
        <v>1825</v>
      </c>
    </row>
    <row r="52" spans="1:3">
      <c r="A52" s="4" t="s">
        <v>1835</v>
      </c>
      <c r="B52" s="5" t="n">
        <v>106982</v>
      </c>
      <c r="C52" s="5" t="n">
        <v>0</v>
      </c>
    </row>
    <row r="53" spans="1:3">
      <c r="A53" s="4" t="s">
        <v>1836</v>
      </c>
      <c r="B53" s="5" t="n">
        <v>0</v>
      </c>
    </row>
    <row r="54" spans="1:3">
      <c r="A54" s="4" t="s">
        <v>1837</v>
      </c>
      <c r="B54" s="5" t="n">
        <v>106982</v>
      </c>
    </row>
    <row r="55" spans="1:3">
      <c r="A55" s="4" t="s">
        <v>1838</v>
      </c>
      <c r="B55" s="5" t="n">
        <v>0</v>
      </c>
    </row>
    <row r="56" spans="1:3">
      <c r="A56" s="4" t="s">
        <v>1844</v>
      </c>
    </row>
    <row r="57" spans="1:3">
      <c r="A57" s="3" t="s">
        <v>1825</v>
      </c>
    </row>
    <row r="58" spans="1:3">
      <c r="A58" s="4" t="s">
        <v>1835</v>
      </c>
      <c r="B58" s="5" t="n">
        <v>1235648</v>
      </c>
      <c r="C58" s="6" t="n">
        <v>0</v>
      </c>
    </row>
    <row r="59" spans="1:3">
      <c r="A59" s="4" t="s">
        <v>1836</v>
      </c>
      <c r="B59" s="5" t="n">
        <v>0</v>
      </c>
    </row>
    <row r="60" spans="1:3">
      <c r="A60" s="4" t="s">
        <v>1837</v>
      </c>
      <c r="B60" s="5" t="n">
        <v>1235648</v>
      </c>
    </row>
    <row r="61" spans="1:3">
      <c r="A61" s="4" t="s">
        <v>1838</v>
      </c>
      <c r="B61" s="6" t="n">
        <v>0</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outlineLevelCol="0"/>
  <cols>
    <col customWidth="1" max="1" min="1" width="62"/>
    <col customWidth="1" max="2" min="2" width="14"/>
  </cols>
  <sheetData>
    <row r="1" spans="1:2">
      <c r="A1" s="1" t="s">
        <v>1845</v>
      </c>
      <c r="B1" s="2" t="s">
        <v>27</v>
      </c>
    </row>
    <row r="2" spans="1:2">
      <c r="A2" s="4" t="s">
        <v>1846</v>
      </c>
    </row>
    <row r="3" spans="1:2">
      <c r="A3" s="3" t="s">
        <v>1847</v>
      </c>
    </row>
    <row r="4" spans="1:2">
      <c r="A4" s="4" t="s">
        <v>1188</v>
      </c>
      <c r="B4" s="4" t="s">
        <v>1237</v>
      </c>
    </row>
    <row r="5" spans="1:2">
      <c r="A5" s="4" t="s">
        <v>1848</v>
      </c>
    </row>
    <row r="6" spans="1:2">
      <c r="A6" s="3" t="s">
        <v>1847</v>
      </c>
    </row>
    <row r="7" spans="1:2">
      <c r="A7" s="4" t="s">
        <v>1188</v>
      </c>
      <c r="B7" s="4" t="s">
        <v>1241</v>
      </c>
    </row>
    <row r="8" spans="1:2">
      <c r="A8" s="4" t="s">
        <v>1849</v>
      </c>
    </row>
    <row r="9" spans="1:2">
      <c r="A9" s="3" t="s">
        <v>1847</v>
      </c>
    </row>
    <row r="10" spans="1:2">
      <c r="A10" s="4" t="s">
        <v>1188</v>
      </c>
      <c r="B10" s="4" t="s">
        <v>1224</v>
      </c>
    </row>
    <row r="11" spans="1:2">
      <c r="A11" s="4" t="s">
        <v>1849</v>
      </c>
    </row>
    <row r="12" spans="1:2">
      <c r="A12" s="3" t="s">
        <v>1847</v>
      </c>
    </row>
    <row r="13" spans="1:2">
      <c r="A13" s="4" t="s">
        <v>1188</v>
      </c>
      <c r="B13" s="4" t="s">
        <v>1850</v>
      </c>
    </row>
    <row r="14" spans="1:2">
      <c r="A14" s="4" t="s">
        <v>1849</v>
      </c>
    </row>
    <row r="15" spans="1:2">
      <c r="A15" s="3" t="s">
        <v>1847</v>
      </c>
    </row>
    <row r="16" spans="1:2">
      <c r="A16" s="4" t="s">
        <v>1188</v>
      </c>
      <c r="B16" s="4" t="s">
        <v>1851</v>
      </c>
    </row>
    <row r="17" spans="1:2">
      <c r="A17" s="4" t="s">
        <v>1849</v>
      </c>
    </row>
    <row r="18" spans="1:2">
      <c r="A18" s="3" t="s">
        <v>1847</v>
      </c>
    </row>
    <row r="19" spans="1:2">
      <c r="A19" s="4" t="s">
        <v>1188</v>
      </c>
      <c r="B19" s="4" t="s">
        <v>1511</v>
      </c>
    </row>
    <row r="20" spans="1:2">
      <c r="A20" s="4" t="s">
        <v>1852</v>
      </c>
    </row>
    <row r="21" spans="1:2">
      <c r="A21" s="3" t="s">
        <v>1847</v>
      </c>
    </row>
    <row r="22" spans="1:2">
      <c r="A22" s="4" t="s">
        <v>1188</v>
      </c>
      <c r="B22" s="4" t="s">
        <v>1511</v>
      </c>
    </row>
    <row r="23" spans="1:2">
      <c r="A23" s="4" t="s">
        <v>1853</v>
      </c>
    </row>
    <row r="24" spans="1:2">
      <c r="A24" s="3" t="s">
        <v>1847</v>
      </c>
    </row>
    <row r="25" spans="1:2">
      <c r="A25" s="4" t="s">
        <v>1188</v>
      </c>
      <c r="B25" s="4" t="s">
        <v>1228</v>
      </c>
    </row>
    <row r="26" spans="1:2">
      <c r="A26" s="4" t="s">
        <v>1854</v>
      </c>
    </row>
    <row r="27" spans="1:2">
      <c r="A27" s="3" t="s">
        <v>1847</v>
      </c>
    </row>
    <row r="28" spans="1:2">
      <c r="A28" s="4" t="s">
        <v>1188</v>
      </c>
      <c r="B28" s="4" t="s">
        <v>1205</v>
      </c>
    </row>
    <row r="29" spans="1:2">
      <c r="A29" s="4" t="s">
        <v>1849</v>
      </c>
    </row>
    <row r="30" spans="1:2">
      <c r="A30" s="3" t="s">
        <v>1847</v>
      </c>
    </row>
    <row r="31" spans="1:2">
      <c r="A31" s="4" t="s">
        <v>1188</v>
      </c>
      <c r="B31" s="4" t="s">
        <v>1214</v>
      </c>
    </row>
    <row r="32" spans="1:2">
      <c r="A32" s="4" t="s">
        <v>1855</v>
      </c>
    </row>
    <row r="33" spans="1:2">
      <c r="A33" s="3" t="s">
        <v>1847</v>
      </c>
    </row>
    <row r="34" spans="1:2">
      <c r="A34" s="4" t="s">
        <v>1188</v>
      </c>
      <c r="B34" s="4" t="s">
        <v>1279</v>
      </c>
    </row>
    <row r="35" spans="1:2">
      <c r="A35" s="4" t="s">
        <v>1258</v>
      </c>
    </row>
    <row r="36" spans="1:2">
      <c r="A36" s="3" t="s">
        <v>1847</v>
      </c>
    </row>
    <row r="37" spans="1:2">
      <c r="A37" s="4" t="s">
        <v>1188</v>
      </c>
      <c r="B37" s="4" t="s">
        <v>1856</v>
      </c>
    </row>
    <row r="38" spans="1:2">
      <c r="A38" s="4" t="s">
        <v>1268</v>
      </c>
    </row>
    <row r="39" spans="1:2">
      <c r="A39" s="3" t="s">
        <v>1847</v>
      </c>
    </row>
    <row r="40" spans="1:2">
      <c r="A40" s="4" t="s">
        <v>1188</v>
      </c>
      <c r="B40" s="4" t="s">
        <v>1260</v>
      </c>
    </row>
    <row r="41" spans="1:2">
      <c r="A41" s="4" t="s">
        <v>1857</v>
      </c>
    </row>
    <row r="42" spans="1:2">
      <c r="A42" s="3" t="s">
        <v>1847</v>
      </c>
    </row>
    <row r="43" spans="1:2">
      <c r="A43" s="4" t="s">
        <v>1188</v>
      </c>
      <c r="B43" s="4" t="s">
        <v>1253</v>
      </c>
    </row>
    <row r="44" spans="1:2">
      <c r="A44" s="4" t="s">
        <v>1857</v>
      </c>
    </row>
    <row r="45" spans="1:2">
      <c r="A45" s="3" t="s">
        <v>1847</v>
      </c>
    </row>
    <row r="46" spans="1:2">
      <c r="A46" s="4" t="s">
        <v>1188</v>
      </c>
      <c r="B46" s="4" t="s">
        <v>1858</v>
      </c>
    </row>
    <row r="47" spans="1:2">
      <c r="A47" s="4" t="s">
        <v>1276</v>
      </c>
    </row>
    <row r="48" spans="1:2">
      <c r="A48" s="3" t="s">
        <v>1847</v>
      </c>
    </row>
    <row r="49" spans="1:2">
      <c r="A49" s="4" t="s">
        <v>1188</v>
      </c>
      <c r="B49" s="4" t="s">
        <v>1859</v>
      </c>
    </row>
    <row r="50" spans="1:2">
      <c r="A50" s="4" t="s">
        <v>1272</v>
      </c>
    </row>
    <row r="51" spans="1:2">
      <c r="A51" s="3" t="s">
        <v>1847</v>
      </c>
    </row>
    <row r="52" spans="1:2">
      <c r="A52" s="4" t="s">
        <v>1188</v>
      </c>
      <c r="B52" s="4" t="s">
        <v>1860</v>
      </c>
    </row>
    <row r="53" spans="1:2">
      <c r="A53" s="4" t="s">
        <v>1276</v>
      </c>
    </row>
    <row r="54" spans="1:2">
      <c r="A54" s="3" t="s">
        <v>1847</v>
      </c>
    </row>
    <row r="55" spans="1:2">
      <c r="A55" s="4" t="s">
        <v>1188</v>
      </c>
      <c r="B55" s="4" t="s">
        <v>1861</v>
      </c>
    </row>
    <row r="56" spans="1:2">
      <c r="A56" s="4" t="s">
        <v>1268</v>
      </c>
    </row>
    <row r="57" spans="1:2">
      <c r="A57" s="3" t="s">
        <v>1847</v>
      </c>
    </row>
    <row r="58" spans="1:2">
      <c r="A58" s="4" t="s">
        <v>1188</v>
      </c>
      <c r="B58" s="4" t="s">
        <v>1862</v>
      </c>
    </row>
    <row r="59" spans="1:2">
      <c r="A59" s="4" t="s">
        <v>1268</v>
      </c>
    </row>
    <row r="60" spans="1:2">
      <c r="A60" s="3" t="s">
        <v>1847</v>
      </c>
    </row>
    <row r="61" spans="1:2">
      <c r="A61" s="4" t="s">
        <v>1188</v>
      </c>
      <c r="B61" s="4" t="s">
        <v>1863</v>
      </c>
    </row>
    <row r="62" spans="1:2">
      <c r="A62" s="4" t="s">
        <v>1268</v>
      </c>
    </row>
    <row r="63" spans="1:2">
      <c r="A63" s="3" t="s">
        <v>1847</v>
      </c>
    </row>
    <row r="64" spans="1:2">
      <c r="A64" s="4" t="s">
        <v>1188</v>
      </c>
      <c r="B64" s="4" t="s">
        <v>1228</v>
      </c>
    </row>
    <row r="65" spans="1:2">
      <c r="A65" s="4" t="s">
        <v>1268</v>
      </c>
    </row>
    <row r="66" spans="1:2">
      <c r="A66" s="3" t="s">
        <v>1847</v>
      </c>
    </row>
    <row r="67" spans="1:2">
      <c r="A67" s="4" t="s">
        <v>1188</v>
      </c>
      <c r="B67" s="4" t="s">
        <v>1864</v>
      </c>
    </row>
    <row r="68" spans="1:2">
      <c r="A68" s="4" t="s">
        <v>1258</v>
      </c>
    </row>
    <row r="69" spans="1:2">
      <c r="A69" s="3" t="s">
        <v>1847</v>
      </c>
    </row>
    <row r="70" spans="1:2">
      <c r="A70" s="4" t="s">
        <v>1188</v>
      </c>
      <c r="B70" s="4" t="s">
        <v>1237</v>
      </c>
    </row>
    <row r="71" spans="1:2">
      <c r="A71" s="4" t="s">
        <v>1268</v>
      </c>
    </row>
    <row r="72" spans="1:2">
      <c r="A72" s="3" t="s">
        <v>1847</v>
      </c>
    </row>
    <row r="73" spans="1:2">
      <c r="A73" s="4" t="s">
        <v>1188</v>
      </c>
      <c r="B73" s="4" t="s">
        <v>1865</v>
      </c>
    </row>
    <row r="74" spans="1:2">
      <c r="A74" s="4" t="s">
        <v>1268</v>
      </c>
    </row>
    <row r="75" spans="1:2">
      <c r="A75" s="3" t="s">
        <v>1847</v>
      </c>
    </row>
    <row r="76" spans="1:2">
      <c r="A76" s="4" t="s">
        <v>1188</v>
      </c>
      <c r="B76" s="4" t="s">
        <v>1864</v>
      </c>
    </row>
    <row r="77" spans="1:2">
      <c r="A77" s="4" t="s">
        <v>1268</v>
      </c>
    </row>
    <row r="78" spans="1:2">
      <c r="A78" s="3" t="s">
        <v>1847</v>
      </c>
    </row>
    <row r="79" spans="1:2">
      <c r="A79" s="4" t="s">
        <v>1188</v>
      </c>
      <c r="B79" s="4" t="s">
        <v>1865</v>
      </c>
    </row>
    <row r="80" spans="1:2">
      <c r="A80" s="4" t="s">
        <v>1268</v>
      </c>
    </row>
    <row r="81" spans="1:2">
      <c r="A81" s="3" t="s">
        <v>1847</v>
      </c>
    </row>
    <row r="82" spans="1:2">
      <c r="A82" s="4" t="s">
        <v>1188</v>
      </c>
      <c r="B82" s="4" t="s">
        <v>1865</v>
      </c>
    </row>
    <row r="83" spans="1:2">
      <c r="A83" s="4" t="s">
        <v>1268</v>
      </c>
    </row>
    <row r="84" spans="1:2">
      <c r="A84" s="3" t="s">
        <v>1847</v>
      </c>
    </row>
    <row r="85" spans="1:2">
      <c r="A85" s="4" t="s">
        <v>1188</v>
      </c>
      <c r="B85" s="4" t="s">
        <v>1865</v>
      </c>
    </row>
    <row r="86" spans="1:2">
      <c r="A86" s="4" t="s">
        <v>1268</v>
      </c>
    </row>
    <row r="87" spans="1:2">
      <c r="A87" s="3" t="s">
        <v>1847</v>
      </c>
    </row>
    <row r="88" spans="1:2">
      <c r="A88" s="4" t="s">
        <v>1188</v>
      </c>
      <c r="B88" s="4" t="s">
        <v>1865</v>
      </c>
    </row>
    <row r="89" spans="1:2">
      <c r="A89" s="4" t="s">
        <v>1268</v>
      </c>
    </row>
    <row r="90" spans="1:2">
      <c r="A90" s="3" t="s">
        <v>1847</v>
      </c>
    </row>
    <row r="91" spans="1:2">
      <c r="A91" s="4" t="s">
        <v>1188</v>
      </c>
      <c r="B91" s="4" t="s">
        <v>1865</v>
      </c>
    </row>
    <row r="92" spans="1:2">
      <c r="A92" s="4" t="s">
        <v>1268</v>
      </c>
    </row>
    <row r="93" spans="1:2">
      <c r="A93" s="3" t="s">
        <v>1847</v>
      </c>
    </row>
    <row r="94" spans="1:2">
      <c r="A94" s="4" t="s">
        <v>1188</v>
      </c>
      <c r="B94" s="4" t="s">
        <v>1865</v>
      </c>
    </row>
    <row r="95" spans="1:2">
      <c r="A95" s="4" t="s">
        <v>1268</v>
      </c>
    </row>
    <row r="96" spans="1:2">
      <c r="A96" s="3" t="s">
        <v>1847</v>
      </c>
    </row>
    <row r="97" spans="1:2">
      <c r="A97" s="4" t="s">
        <v>1188</v>
      </c>
      <c r="B97" s="4" t="s">
        <v>1865</v>
      </c>
    </row>
    <row r="98" spans="1:2">
      <c r="A98" s="4" t="s">
        <v>1268</v>
      </c>
    </row>
    <row r="99" spans="1:2">
      <c r="A99" s="3" t="s">
        <v>1847</v>
      </c>
    </row>
    <row r="100" spans="1:2">
      <c r="A100" s="4" t="s">
        <v>1188</v>
      </c>
      <c r="B100" s="4" t="s">
        <v>1863</v>
      </c>
    </row>
    <row r="101" spans="1:2">
      <c r="A101" s="4" t="s">
        <v>1268</v>
      </c>
    </row>
    <row r="102" spans="1:2">
      <c r="A102" s="3" t="s">
        <v>1847</v>
      </c>
    </row>
    <row r="103" spans="1:2">
      <c r="A103" s="4" t="s">
        <v>1188</v>
      </c>
      <c r="B103" s="4" t="s">
        <v>1863</v>
      </c>
    </row>
    <row r="104" spans="1:2">
      <c r="A104" s="4" t="s">
        <v>1268</v>
      </c>
    </row>
    <row r="105" spans="1:2">
      <c r="A105" s="3" t="s">
        <v>1847</v>
      </c>
    </row>
    <row r="106" spans="1:2">
      <c r="A106" s="4" t="s">
        <v>1188</v>
      </c>
      <c r="B106" s="4" t="s">
        <v>1865</v>
      </c>
    </row>
    <row r="107" spans="1:2">
      <c r="A107" s="4" t="s">
        <v>1866</v>
      </c>
    </row>
    <row r="108" spans="1:2">
      <c r="A108" s="3" t="s">
        <v>1847</v>
      </c>
    </row>
    <row r="109" spans="1:2">
      <c r="A109" s="4" t="s">
        <v>1188</v>
      </c>
      <c r="B109" s="4" t="s">
        <v>1291</v>
      </c>
    </row>
    <row r="110" spans="1:2">
      <c r="A110" s="4" t="s">
        <v>1295</v>
      </c>
    </row>
    <row r="111" spans="1:2">
      <c r="A111" s="3" t="s">
        <v>1847</v>
      </c>
    </row>
    <row r="112" spans="1:2">
      <c r="A112" s="4" t="s">
        <v>1188</v>
      </c>
      <c r="B112" s="4" t="s">
        <v>1296</v>
      </c>
    </row>
    <row r="113" spans="1:2">
      <c r="A113" s="4" t="s">
        <v>1301</v>
      </c>
    </row>
    <row r="114" spans="1:2">
      <c r="A114" s="3" t="s">
        <v>1847</v>
      </c>
    </row>
    <row r="115" spans="1:2">
      <c r="A115" s="4" t="s">
        <v>1188</v>
      </c>
      <c r="B115" s="4" t="s">
        <v>1303</v>
      </c>
    </row>
    <row r="116" spans="1:2">
      <c r="A116" s="4" t="s">
        <v>1301</v>
      </c>
    </row>
    <row r="117" spans="1:2">
      <c r="A117" s="3" t="s">
        <v>1847</v>
      </c>
    </row>
    <row r="118" spans="1:2">
      <c r="A118" s="4" t="s">
        <v>1188</v>
      </c>
      <c r="B118" s="4" t="s">
        <v>1311</v>
      </c>
    </row>
    <row r="119" spans="1:2">
      <c r="A119" s="4" t="s">
        <v>1301</v>
      </c>
    </row>
    <row r="120" spans="1:2">
      <c r="A120" s="3" t="s">
        <v>1847</v>
      </c>
    </row>
    <row r="121" spans="1:2">
      <c r="A121" s="4" t="s">
        <v>1188</v>
      </c>
      <c r="B121" s="4" t="s">
        <v>1864</v>
      </c>
    </row>
    <row r="122" spans="1:2">
      <c r="A122" s="4" t="s">
        <v>1301</v>
      </c>
    </row>
    <row r="123" spans="1:2">
      <c r="A123" s="3" t="s">
        <v>1847</v>
      </c>
    </row>
    <row r="124" spans="1:2">
      <c r="A124" s="4" t="s">
        <v>1188</v>
      </c>
      <c r="B124" s="4" t="s">
        <v>1867</v>
      </c>
    </row>
    <row r="125" spans="1:2">
      <c r="A125" s="4" t="s">
        <v>1868</v>
      </c>
    </row>
    <row r="126" spans="1:2">
      <c r="A126" s="3" t="s">
        <v>1847</v>
      </c>
    </row>
    <row r="127" spans="1:2">
      <c r="A127" s="4" t="s">
        <v>1188</v>
      </c>
      <c r="B127" s="4" t="s">
        <v>1869</v>
      </c>
    </row>
    <row r="128" spans="1:2">
      <c r="A128" s="4" t="s">
        <v>1870</v>
      </c>
    </row>
    <row r="129" spans="1:2">
      <c r="A129" s="3" t="s">
        <v>1847</v>
      </c>
    </row>
    <row r="130" spans="1:2">
      <c r="A130" s="4" t="s">
        <v>1188</v>
      </c>
      <c r="B130" s="4" t="s">
        <v>1871</v>
      </c>
    </row>
    <row r="131" spans="1:2">
      <c r="A131" s="4" t="s">
        <v>1870</v>
      </c>
    </row>
    <row r="132" spans="1:2">
      <c r="A132" s="3" t="s">
        <v>1847</v>
      </c>
    </row>
    <row r="133" spans="1:2">
      <c r="A133" s="4" t="s">
        <v>1188</v>
      </c>
      <c r="B133" s="4" t="s">
        <v>187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7</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7</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v>
      </c>
      <c r="B1" s="2" t="s">
        <v>27</v>
      </c>
      <c r="C1" s="2" t="s">
        <v>28</v>
      </c>
    </row>
    <row r="2" spans="1:3">
      <c r="A2" s="3" t="s">
        <v>29</v>
      </c>
    </row>
    <row r="3" spans="1:3">
      <c r="A3" s="4" t="s">
        <v>30</v>
      </c>
      <c r="B3" s="6" t="n">
        <v>31162346</v>
      </c>
      <c r="C3" s="6" t="n">
        <v>47213517</v>
      </c>
    </row>
    <row r="4" spans="1:3">
      <c r="A4" s="4" t="s">
        <v>31</v>
      </c>
      <c r="B4" s="5" t="n">
        <v>10265207</v>
      </c>
      <c r="C4" s="5" t="n">
        <v>5492090</v>
      </c>
    </row>
    <row r="5" spans="1:3">
      <c r="A5" s="4" t="s">
        <v>32</v>
      </c>
      <c r="B5" s="5" t="n">
        <v>6935589</v>
      </c>
      <c r="C5" s="5" t="n">
        <v>7498526</v>
      </c>
    </row>
    <row r="6" spans="1:3">
      <c r="A6" s="4" t="s">
        <v>33</v>
      </c>
      <c r="B6" s="5" t="n">
        <v>187422436</v>
      </c>
      <c r="C6" s="5" t="n">
        <v>180332662</v>
      </c>
    </row>
    <row r="7" spans="1:3">
      <c r="A7" s="4" t="s">
        <v>34</v>
      </c>
      <c r="B7" s="5" t="n">
        <v>11379684</v>
      </c>
      <c r="C7" s="5" t="n">
        <v>12954739</v>
      </c>
    </row>
    <row r="8" spans="1:3">
      <c r="A8" s="4" t="s">
        <v>35</v>
      </c>
      <c r="B8" s="5" t="n">
        <v>235733091</v>
      </c>
      <c r="C8" s="5" t="n">
        <v>230289756</v>
      </c>
    </row>
    <row r="9" spans="1:3">
      <c r="A9" s="4" t="s">
        <v>36</v>
      </c>
      <c r="B9" s="5" t="n">
        <v>18949252</v>
      </c>
      <c r="C9" s="5" t="n">
        <v>19186291</v>
      </c>
    </row>
    <row r="10" spans="1:3">
      <c r="A10" s="4" t="s">
        <v>37</v>
      </c>
      <c r="B10" s="5" t="n">
        <v>30059783</v>
      </c>
      <c r="C10" s="5" t="n">
        <v>17501606</v>
      </c>
    </row>
    <row r="11" spans="1:3">
      <c r="A11" s="4" t="s">
        <v>38</v>
      </c>
      <c r="B11" s="5" t="n">
        <v>531907388</v>
      </c>
      <c r="C11" s="5" t="n">
        <v>520469187</v>
      </c>
    </row>
    <row r="12" spans="1:3">
      <c r="A12" s="4" t="s">
        <v>39</v>
      </c>
      <c r="B12" s="5" t="n">
        <v>531907388</v>
      </c>
      <c r="C12" s="5" t="n">
        <v>520469187</v>
      </c>
    </row>
    <row r="13" spans="1:3">
      <c r="A13" s="3" t="s">
        <v>40</v>
      </c>
    </row>
    <row r="14" spans="1:3">
      <c r="A14" s="4" t="s">
        <v>41</v>
      </c>
      <c r="B14" s="5" t="n">
        <v>25591638</v>
      </c>
      <c r="C14" s="5" t="n">
        <v>18303296</v>
      </c>
    </row>
    <row r="15" spans="1:3">
      <c r="A15" s="4" t="s">
        <v>42</v>
      </c>
      <c r="B15" s="5" t="n">
        <v>4227938</v>
      </c>
      <c r="C15" s="5" t="n">
        <v>4467288</v>
      </c>
    </row>
    <row r="16" spans="1:3">
      <c r="A16" s="4" t="s">
        <v>43</v>
      </c>
      <c r="B16" s="5" t="n">
        <v>742414</v>
      </c>
      <c r="C16" s="5" t="n">
        <v>4624317</v>
      </c>
    </row>
    <row r="17" spans="1:3">
      <c r="A17" s="4" t="s">
        <v>44</v>
      </c>
      <c r="B17" s="5" t="n">
        <v>21819709</v>
      </c>
      <c r="C17" s="5" t="n">
        <v>23433439</v>
      </c>
    </row>
    <row r="18" spans="1:3">
      <c r="A18" s="4" t="s">
        <v>45</v>
      </c>
      <c r="B18" s="5" t="n">
        <v>43426623</v>
      </c>
      <c r="C18" s="5" t="n">
        <v>40647715</v>
      </c>
    </row>
    <row r="19" spans="1:3">
      <c r="A19" s="4" t="s">
        <v>46</v>
      </c>
      <c r="B19" s="5" t="n">
        <v>31021819</v>
      </c>
      <c r="C19" s="5" t="n">
        <v>26769828</v>
      </c>
    </row>
    <row r="20" spans="1:3">
      <c r="A20" s="4" t="s">
        <v>47</v>
      </c>
      <c r="B20" s="5" t="n">
        <v>381736948</v>
      </c>
      <c r="C20" s="5" t="n">
        <v>361938676</v>
      </c>
    </row>
    <row r="21" spans="1:3">
      <c r="A21" s="4" t="s">
        <v>48</v>
      </c>
      <c r="B21" s="5" t="n">
        <v>16352110</v>
      </c>
      <c r="C21" s="5" t="n">
        <v>15184840</v>
      </c>
    </row>
    <row r="22" spans="1:3">
      <c r="A22" s="4" t="s">
        <v>49</v>
      </c>
      <c r="B22" s="5" t="n">
        <v>524919199</v>
      </c>
      <c r="C22" s="5" t="n">
        <v>495369399</v>
      </c>
    </row>
    <row r="23" spans="1:3">
      <c r="A23" s="4" t="s">
        <v>50</v>
      </c>
      <c r="B23" s="5" t="n">
        <v>1056826587</v>
      </c>
      <c r="C23" s="5" t="n">
        <v>1015838586</v>
      </c>
    </row>
    <row r="24" spans="1:3">
      <c r="A24" s="3" t="s">
        <v>51</v>
      </c>
    </row>
    <row r="25" spans="1:3">
      <c r="A25" s="4" t="s">
        <v>52</v>
      </c>
      <c r="B25" s="5" t="n">
        <v>140452483</v>
      </c>
      <c r="C25" s="5" t="n">
        <v>101999046</v>
      </c>
    </row>
    <row r="26" spans="1:3">
      <c r="A26" s="4" t="s">
        <v>53</v>
      </c>
      <c r="B26" s="5" t="n">
        <v>120753782</v>
      </c>
      <c r="C26" s="5" t="n">
        <v>118611533</v>
      </c>
    </row>
    <row r="27" spans="1:3">
      <c r="A27" s="4" t="s">
        <v>54</v>
      </c>
      <c r="B27" s="5" t="n">
        <v>7361779</v>
      </c>
      <c r="C27" s="5" t="n">
        <v>5256371</v>
      </c>
    </row>
    <row r="28" spans="1:3">
      <c r="A28" s="4" t="s">
        <v>55</v>
      </c>
      <c r="B28" s="5" t="n">
        <v>17420500</v>
      </c>
      <c r="C28" s="5" t="n">
        <v>22725436</v>
      </c>
    </row>
    <row r="29" spans="1:3">
      <c r="A29" s="4" t="s">
        <v>56</v>
      </c>
      <c r="B29" s="5" t="n">
        <v>18813566</v>
      </c>
      <c r="C29" s="5" t="n">
        <v>29621865</v>
      </c>
    </row>
    <row r="30" spans="1:3">
      <c r="A30" s="4" t="s">
        <v>57</v>
      </c>
      <c r="B30" s="5" t="n">
        <v>15074953</v>
      </c>
      <c r="C30" s="5" t="n">
        <v>15821285</v>
      </c>
    </row>
    <row r="31" spans="1:3">
      <c r="A31" s="4" t="s">
        <v>58</v>
      </c>
      <c r="B31" s="5" t="n">
        <v>815077</v>
      </c>
      <c r="C31" s="5" t="n">
        <v>834426</v>
      </c>
    </row>
    <row r="32" spans="1:3">
      <c r="A32" s="4" t="s">
        <v>59</v>
      </c>
      <c r="B32" s="5" t="n">
        <v>320692140</v>
      </c>
      <c r="C32" s="5" t="n">
        <v>294869962</v>
      </c>
    </row>
    <row r="33" spans="1:3">
      <c r="A33" s="4" t="s">
        <v>60</v>
      </c>
      <c r="B33" s="5" t="n">
        <v>320692140</v>
      </c>
      <c r="C33" s="5" t="n">
        <v>294869962</v>
      </c>
    </row>
    <row r="34" spans="1:3">
      <c r="A34" s="3" t="s">
        <v>61</v>
      </c>
    </row>
    <row r="35" spans="1:3">
      <c r="A35" s="4" t="s">
        <v>62</v>
      </c>
      <c r="B35" s="5" t="n">
        <v>127810125</v>
      </c>
      <c r="C35" s="5" t="n">
        <v>148992036</v>
      </c>
    </row>
    <row r="36" spans="1:3">
      <c r="A36" s="4" t="s">
        <v>54</v>
      </c>
      <c r="B36" s="5" t="n">
        <v>292555</v>
      </c>
      <c r="C36" s="5" t="n">
        <v>319601</v>
      </c>
    </row>
    <row r="37" spans="1:3">
      <c r="A37" s="4" t="s">
        <v>63</v>
      </c>
      <c r="B37" s="5" t="n">
        <v>53373158</v>
      </c>
      <c r="C37" s="5" t="n">
        <v>50388290</v>
      </c>
    </row>
    <row r="38" spans="1:3">
      <c r="A38" s="4" t="s">
        <v>64</v>
      </c>
      <c r="B38" s="5" t="n">
        <v>2829938</v>
      </c>
      <c r="C38" s="5" t="n">
        <v>2859643</v>
      </c>
    </row>
    <row r="39" spans="1:3">
      <c r="A39" s="4" t="s">
        <v>58</v>
      </c>
      <c r="B39" s="5" t="n">
        <v>595435</v>
      </c>
      <c r="C39" s="5" t="n">
        <v>702434</v>
      </c>
    </row>
    <row r="40" spans="1:3">
      <c r="A40" s="4" t="s">
        <v>65</v>
      </c>
      <c r="B40" s="5" t="n">
        <v>184901211</v>
      </c>
      <c r="C40" s="5" t="n">
        <v>203262004</v>
      </c>
    </row>
    <row r="41" spans="1:3">
      <c r="A41" s="4" t="s">
        <v>66</v>
      </c>
      <c r="B41" s="5" t="n">
        <v>505593351</v>
      </c>
      <c r="C41" s="5" t="n">
        <v>498131966</v>
      </c>
    </row>
    <row r="42" spans="1:3">
      <c r="A42" s="3" t="s">
        <v>67</v>
      </c>
    </row>
    <row r="43" spans="1:3">
      <c r="A43" s="4" t="s">
        <v>68</v>
      </c>
      <c r="B43" s="5" t="n">
        <v>84178790</v>
      </c>
      <c r="C43" s="5" t="n">
        <v>84178790</v>
      </c>
    </row>
    <row r="44" spans="1:3">
      <c r="A44" s="4" t="s">
        <v>69</v>
      </c>
      <c r="B44" s="5" t="n">
        <v>455924169</v>
      </c>
      <c r="C44" s="5" t="n">
        <v>426521298</v>
      </c>
    </row>
    <row r="45" spans="1:3">
      <c r="A45" s="4" t="s">
        <v>70</v>
      </c>
      <c r="B45" s="5" t="n">
        <v>8263848</v>
      </c>
      <c r="C45" s="5" t="n">
        <v>5509389</v>
      </c>
    </row>
    <row r="46" spans="1:3">
      <c r="A46" s="4" t="s">
        <v>71</v>
      </c>
      <c r="B46" s="5" t="n">
        <v>548366807</v>
      </c>
      <c r="C46" s="5" t="n">
        <v>516209477</v>
      </c>
    </row>
    <row r="47" spans="1:3">
      <c r="A47" s="4" t="s">
        <v>72</v>
      </c>
      <c r="B47" s="5" t="n">
        <v>2866429</v>
      </c>
      <c r="C47" s="5" t="n">
        <v>1497143</v>
      </c>
    </row>
    <row r="48" spans="1:3">
      <c r="A48" s="4" t="s">
        <v>73</v>
      </c>
      <c r="B48" s="5" t="n">
        <v>551233236</v>
      </c>
      <c r="C48" s="5" t="n">
        <v>517706620</v>
      </c>
    </row>
    <row r="49" spans="1:3">
      <c r="A49" s="4" t="s">
        <v>74</v>
      </c>
      <c r="B49" s="6" t="n">
        <v>1056826587</v>
      </c>
      <c r="C49" s="6" t="n">
        <v>10158385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7</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7</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7</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27</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7</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7</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7</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7</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5</v>
      </c>
      <c r="B1" s="2" t="s">
        <v>1</v>
      </c>
    </row>
    <row r="2" spans="1:2">
      <c r="B2" s="2" t="s">
        <v>27</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27</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7</v>
      </c>
      <c r="C2" s="2" t="s">
        <v>28</v>
      </c>
      <c r="D2" s="2" t="s">
        <v>76</v>
      </c>
    </row>
    <row r="3" spans="1:4">
      <c r="A3" s="3" t="s">
        <v>77</v>
      </c>
    </row>
    <row r="4" spans="1:4">
      <c r="A4" s="4" t="s">
        <v>78</v>
      </c>
      <c r="B4" s="6" t="n">
        <v>643784687</v>
      </c>
      <c r="C4" s="6" t="n">
        <v>658447621</v>
      </c>
      <c r="D4" s="6" t="n">
        <v>636194074</v>
      </c>
    </row>
    <row r="5" spans="1:4">
      <c r="A5" s="4" t="s">
        <v>79</v>
      </c>
      <c r="B5" s="5" t="n">
        <v>-412079217</v>
      </c>
      <c r="C5" s="5" t="n">
        <v>-412381871</v>
      </c>
      <c r="D5" s="5" t="n">
        <v>-391505147</v>
      </c>
    </row>
    <row r="6" spans="1:4">
      <c r="A6" s="4" t="s">
        <v>80</v>
      </c>
      <c r="B6" s="5" t="n">
        <v>231705470</v>
      </c>
      <c r="C6" s="5" t="n">
        <v>246065750</v>
      </c>
      <c r="D6" s="5" t="n">
        <v>244688927</v>
      </c>
    </row>
    <row r="7" spans="1:4">
      <c r="A7" s="4" t="s">
        <v>81</v>
      </c>
      <c r="B7" s="5" t="n">
        <v>7631410</v>
      </c>
      <c r="C7" s="5" t="n">
        <v>8661903</v>
      </c>
      <c r="D7" s="5" t="n">
        <v>1683792</v>
      </c>
    </row>
    <row r="8" spans="1:4">
      <c r="A8" s="4" t="s">
        <v>82</v>
      </c>
      <c r="B8" s="5" t="n">
        <v>-143276955</v>
      </c>
      <c r="C8" s="5" t="n">
        <v>-150913076</v>
      </c>
      <c r="D8" s="5" t="n">
        <v>-140617106</v>
      </c>
    </row>
    <row r="9" spans="1:4">
      <c r="A9" s="4" t="s">
        <v>83</v>
      </c>
      <c r="B9" s="5" t="n">
        <v>-31110407</v>
      </c>
      <c r="C9" s="5" t="n">
        <v>-31562168</v>
      </c>
      <c r="D9" s="5" t="n">
        <v>-31836192</v>
      </c>
    </row>
    <row r="10" spans="1:4">
      <c r="A10" s="4" t="s">
        <v>84</v>
      </c>
      <c r="B10" s="5" t="n">
        <v>-3037270</v>
      </c>
      <c r="C10" s="5" t="n">
        <v>-2067273</v>
      </c>
      <c r="D10" s="5" t="n">
        <v>-2897513</v>
      </c>
    </row>
    <row r="11" spans="1:4">
      <c r="A11" s="4" t="s">
        <v>85</v>
      </c>
      <c r="B11" s="5" t="n">
        <v>61912248</v>
      </c>
      <c r="C11" s="5" t="n">
        <v>70185136</v>
      </c>
      <c r="D11" s="5" t="n">
        <v>71021908</v>
      </c>
    </row>
    <row r="12" spans="1:4">
      <c r="A12" s="4" t="s">
        <v>86</v>
      </c>
      <c r="B12" s="5" t="n">
        <v>570531</v>
      </c>
      <c r="C12" s="5" t="n">
        <v>970651</v>
      </c>
      <c r="D12" s="5" t="n">
        <v>621644</v>
      </c>
    </row>
    <row r="13" spans="1:4">
      <c r="A13" s="4" t="s">
        <v>87</v>
      </c>
      <c r="B13" s="5" t="n">
        <v>-9985677</v>
      </c>
      <c r="C13" s="5" t="n">
        <v>-10305449</v>
      </c>
      <c r="D13" s="5" t="n">
        <v>-10034845</v>
      </c>
    </row>
    <row r="14" spans="1:4">
      <c r="A14" s="4" t="s">
        <v>88</v>
      </c>
      <c r="B14" s="5" t="n">
        <v>3254601</v>
      </c>
      <c r="C14" s="5" t="n">
        <v>4511072</v>
      </c>
      <c r="D14" s="5" t="n">
        <v>5324722</v>
      </c>
    </row>
    <row r="15" spans="1:4">
      <c r="A15" s="4" t="s">
        <v>89</v>
      </c>
      <c r="B15" s="5" t="n">
        <v>8586953</v>
      </c>
      <c r="C15" s="5" t="n">
        <v>749876</v>
      </c>
      <c r="D15" s="5" t="n">
        <v>796468</v>
      </c>
    </row>
    <row r="16" spans="1:4">
      <c r="A16" s="4" t="s">
        <v>90</v>
      </c>
      <c r="B16" s="5" t="n">
        <v>-628448</v>
      </c>
      <c r="C16" s="5" t="n">
        <v>-39279</v>
      </c>
      <c r="D16" s="5" t="n">
        <v>-849417</v>
      </c>
    </row>
    <row r="17" spans="1:4">
      <c r="A17" s="4" t="s">
        <v>91</v>
      </c>
      <c r="B17" s="5" t="n">
        <v>63710208</v>
      </c>
      <c r="C17" s="5" t="n">
        <v>66072007</v>
      </c>
      <c r="D17" s="5" t="n">
        <v>66880480</v>
      </c>
    </row>
    <row r="18" spans="1:4">
      <c r="A18" s="4" t="s">
        <v>92</v>
      </c>
      <c r="B18" s="5" t="n">
        <v>-13719788</v>
      </c>
      <c r="C18" s="5" t="n">
        <v>-17542419</v>
      </c>
      <c r="D18" s="5" t="n">
        <v>-16518092</v>
      </c>
    </row>
    <row r="19" spans="1:4">
      <c r="A19" s="4" t="s">
        <v>93</v>
      </c>
      <c r="B19" s="5" t="n">
        <v>49990420</v>
      </c>
      <c r="C19" s="5" t="n">
        <v>48529588</v>
      </c>
      <c r="D19" s="5" t="n">
        <v>50362388</v>
      </c>
    </row>
    <row r="20" spans="1:4">
      <c r="A20" s="4" t="s">
        <v>94</v>
      </c>
      <c r="B20" s="5" t="n">
        <v>49990420</v>
      </c>
      <c r="C20" s="5" t="n">
        <v>48529588</v>
      </c>
      <c r="D20" s="5" t="n">
        <v>50362388</v>
      </c>
    </row>
    <row r="21" spans="1:4">
      <c r="A21" s="3" t="s">
        <v>95</v>
      </c>
    </row>
    <row r="22" spans="1:4">
      <c r="A22" s="4" t="s">
        <v>96</v>
      </c>
      <c r="B22" s="5" t="n">
        <v>49574670</v>
      </c>
      <c r="C22" s="5" t="n">
        <v>47931093</v>
      </c>
      <c r="D22" s="5" t="n">
        <v>49797379</v>
      </c>
    </row>
    <row r="23" spans="1:4">
      <c r="A23" s="4" t="s">
        <v>97</v>
      </c>
      <c r="B23" s="5" t="n">
        <v>415750</v>
      </c>
      <c r="C23" s="5" t="n">
        <v>598495</v>
      </c>
      <c r="D23" s="5" t="n">
        <v>565009</v>
      </c>
    </row>
    <row r="24" spans="1:4">
      <c r="A24" s="4" t="s">
        <v>98</v>
      </c>
      <c r="B24" s="6" t="n">
        <v>49990420</v>
      </c>
      <c r="C24" s="6" t="n">
        <v>48529588</v>
      </c>
      <c r="D24" s="6" t="n">
        <v>50362388</v>
      </c>
    </row>
    <row r="25" spans="1:4">
      <c r="A25" s="3" t="s">
        <v>99</v>
      </c>
    </row>
    <row r="26" spans="1:4">
      <c r="A26" s="4" t="s">
        <v>100</v>
      </c>
      <c r="B26" s="7" t="n">
        <v>66.36</v>
      </c>
      <c r="C26" s="7" t="n">
        <v>64.16</v>
      </c>
      <c r="D26" s="7" t="n">
        <v>66.66</v>
      </c>
    </row>
    <row r="27" spans="1:4">
      <c r="A27" s="4" t="s">
        <v>101</v>
      </c>
      <c r="B27" s="7" t="n">
        <v>66.36</v>
      </c>
      <c r="C27" s="7" t="n">
        <v>64.16</v>
      </c>
      <c r="D27" s="7" t="n">
        <v>66.6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1</v>
      </c>
      <c r="B1" s="2" t="s">
        <v>1</v>
      </c>
    </row>
    <row r="2" spans="1:2">
      <c r="B2" s="2" t="s">
        <v>27</v>
      </c>
    </row>
    <row r="3" spans="1:2">
      <c r="A3" s="3" t="s">
        <v>252</v>
      </c>
    </row>
    <row r="4" spans="1:2">
      <c r="A4" s="4" t="s">
        <v>251</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27</v>
      </c>
    </row>
    <row r="3" spans="1:2">
      <c r="A3" s="3" t="s">
        <v>99</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6</v>
      </c>
      <c r="B1" s="2" t="s">
        <v>1</v>
      </c>
    </row>
    <row r="2" spans="1:2">
      <c r="B2" s="2" t="s">
        <v>27</v>
      </c>
    </row>
    <row r="3" spans="1:2">
      <c r="A3" s="3" t="s">
        <v>257</v>
      </c>
    </row>
    <row r="4" spans="1:2">
      <c r="A4" s="4" t="s">
        <v>256</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7</v>
      </c>
    </row>
    <row r="3" spans="1:2">
      <c r="A3" s="3" t="s">
        <v>260</v>
      </c>
    </row>
    <row r="4" spans="1:2">
      <c r="A4" s="4" t="s">
        <v>259</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27</v>
      </c>
    </row>
    <row r="3" spans="1:2">
      <c r="A3" s="3" t="s">
        <v>263</v>
      </c>
    </row>
    <row r="4" spans="1:2">
      <c r="A4" s="4" t="s">
        <v>262</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5</v>
      </c>
      <c r="B1" s="2" t="s">
        <v>1</v>
      </c>
    </row>
    <row r="2" spans="1:2">
      <c r="B2" s="2" t="s">
        <v>27</v>
      </c>
    </row>
    <row r="3" spans="1:2">
      <c r="A3" s="3" t="s">
        <v>266</v>
      </c>
    </row>
    <row r="4" spans="1:2">
      <c r="A4" s="4" t="s">
        <v>265</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7</v>
      </c>
    </row>
    <row r="3" spans="1:2">
      <c r="A3" s="3" t="s">
        <v>269</v>
      </c>
    </row>
    <row r="4" spans="1:2">
      <c r="A4" s="4" t="s">
        <v>268</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1</v>
      </c>
      <c r="B1" s="2" t="s">
        <v>1</v>
      </c>
    </row>
    <row r="2" spans="1:2">
      <c r="B2" s="2" t="s">
        <v>27</v>
      </c>
    </row>
    <row r="3" spans="1:2">
      <c r="A3" s="3" t="s">
        <v>272</v>
      </c>
    </row>
    <row r="4" spans="1:2">
      <c r="A4" s="4" t="s">
        <v>271</v>
      </c>
      <c r="B4"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4</v>
      </c>
      <c r="B1" s="2" t="s">
        <v>1</v>
      </c>
    </row>
    <row r="2" spans="1:2">
      <c r="B2" s="2" t="s">
        <v>27</v>
      </c>
    </row>
    <row r="3" spans="1:2">
      <c r="A3" s="3" t="s">
        <v>275</v>
      </c>
    </row>
    <row r="4" spans="1:2">
      <c r="A4" s="4" t="s">
        <v>274</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77</v>
      </c>
      <c r="B1" s="2" t="s">
        <v>1</v>
      </c>
    </row>
    <row r="2" spans="1:2">
      <c r="B2" s="2" t="s">
        <v>27</v>
      </c>
    </row>
    <row r="3" spans="1:2">
      <c r="A3" s="3" t="s">
        <v>278</v>
      </c>
    </row>
    <row r="4" spans="1:2">
      <c r="A4" s="4" t="s">
        <v>277</v>
      </c>
      <c r="B4"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v>
      </c>
      <c r="C1" s="2" t="s">
        <v>1</v>
      </c>
    </row>
    <row r="2" spans="1:5">
      <c r="C2" s="2" t="s">
        <v>27</v>
      </c>
      <c r="D2" s="2" t="s">
        <v>28</v>
      </c>
      <c r="E2" s="2" t="s">
        <v>76</v>
      </c>
    </row>
    <row r="3" spans="1:5">
      <c r="A3" s="3" t="s">
        <v>103</v>
      </c>
    </row>
    <row r="4" spans="1:5">
      <c r="A4" s="4" t="s">
        <v>94</v>
      </c>
      <c r="C4" s="6" t="n">
        <v>49990420</v>
      </c>
      <c r="D4" s="6" t="n">
        <v>48529588</v>
      </c>
      <c r="E4" s="6" t="n">
        <v>50362388</v>
      </c>
    </row>
    <row r="5" spans="1:5">
      <c r="A5" s="3" t="s">
        <v>104</v>
      </c>
    </row>
    <row r="6" spans="1:5">
      <c r="A6" s="4" t="s">
        <v>105</v>
      </c>
      <c r="B6" s="4" t="s">
        <v>106</v>
      </c>
      <c r="C6" s="5" t="n">
        <v>-10896009</v>
      </c>
      <c r="D6" s="5" t="n">
        <v>-10130826</v>
      </c>
      <c r="E6" s="5" t="n">
        <v>9531432</v>
      </c>
    </row>
    <row r="7" spans="1:5">
      <c r="A7" s="3" t="s">
        <v>107</v>
      </c>
    </row>
    <row r="8" spans="1:5">
      <c r="A8" s="4" t="s">
        <v>108</v>
      </c>
      <c r="C8" s="5" t="n">
        <v>109380</v>
      </c>
      <c r="D8" s="5" t="n">
        <v>52739</v>
      </c>
      <c r="E8" s="5" t="n">
        <v>25206</v>
      </c>
    </row>
    <row r="9" spans="1:5">
      <c r="A9" s="3" t="s">
        <v>109</v>
      </c>
    </row>
    <row r="10" spans="1:5">
      <c r="A10" s="4" t="s">
        <v>110</v>
      </c>
      <c r="B10" s="4" t="s">
        <v>106</v>
      </c>
      <c r="C10" s="5" t="n">
        <v>-148456</v>
      </c>
      <c r="D10" s="5" t="n">
        <v>-249305</v>
      </c>
      <c r="E10" s="5" t="n">
        <v>-76493</v>
      </c>
    </row>
    <row r="11" spans="1:5">
      <c r="A11" s="3" t="s">
        <v>111</v>
      </c>
    </row>
    <row r="12" spans="1:5">
      <c r="A12" s="4" t="s">
        <v>112</v>
      </c>
      <c r="B12" s="4" t="s">
        <v>106</v>
      </c>
      <c r="C12" s="5" t="n">
        <v>6288202</v>
      </c>
      <c r="D12" s="5" t="n">
        <v>48700217</v>
      </c>
      <c r="E12" s="5" t="n">
        <v>-25308863</v>
      </c>
    </row>
    <row r="13" spans="1:5">
      <c r="A13" s="3" t="s">
        <v>113</v>
      </c>
    </row>
    <row r="14" spans="1:5">
      <c r="A14" s="4" t="s">
        <v>114</v>
      </c>
      <c r="B14" s="4" t="s">
        <v>106</v>
      </c>
      <c r="C14" s="5" t="n">
        <v>8458717</v>
      </c>
      <c r="D14" s="5" t="n">
        <v>7562533</v>
      </c>
      <c r="E14" s="5" t="n">
        <v>-8603632</v>
      </c>
    </row>
    <row r="15" spans="1:5">
      <c r="A15" s="3" t="s">
        <v>115</v>
      </c>
    </row>
    <row r="16" spans="1:5">
      <c r="A16" s="4" t="s">
        <v>116</v>
      </c>
      <c r="C16" s="5" t="n">
        <v>-28072</v>
      </c>
      <c r="D16" s="5" t="n">
        <v>103031</v>
      </c>
      <c r="E16" s="5" t="n">
        <v>0</v>
      </c>
    </row>
    <row r="17" spans="1:5">
      <c r="A17" s="3" t="s">
        <v>117</v>
      </c>
    </row>
    <row r="18" spans="1:5">
      <c r="A18" s="4" t="s">
        <v>118</v>
      </c>
      <c r="B18" s="4" t="s">
        <v>106</v>
      </c>
      <c r="C18" s="5" t="n">
        <v>2717757</v>
      </c>
      <c r="D18" s="5" t="n">
        <v>1869010</v>
      </c>
      <c r="E18" s="5" t="n">
        <v>0</v>
      </c>
    </row>
    <row r="19" spans="1:5">
      <c r="A19" s="4" t="s">
        <v>119</v>
      </c>
      <c r="B19" s="4" t="s">
        <v>106</v>
      </c>
      <c r="C19" s="5" t="n">
        <v>40083</v>
      </c>
      <c r="D19" s="5" t="n">
        <v>67312</v>
      </c>
      <c r="E19" s="5" t="n">
        <v>20654</v>
      </c>
    </row>
    <row r="20" spans="1:5">
      <c r="A20" s="4" t="s">
        <v>120</v>
      </c>
      <c r="B20" s="4" t="s">
        <v>106</v>
      </c>
      <c r="C20" s="5" t="n">
        <v>-1603492</v>
      </c>
      <c r="D20" s="5" t="n">
        <v>-11689493</v>
      </c>
      <c r="E20" s="5" t="n">
        <v>5711132</v>
      </c>
    </row>
    <row r="21" spans="1:5">
      <c r="A21" s="4" t="s">
        <v>121</v>
      </c>
      <c r="C21" s="5" t="n">
        <v>-29185</v>
      </c>
      <c r="D21" s="5" t="n">
        <v>-12796</v>
      </c>
      <c r="E21" s="5" t="n">
        <v>-17241</v>
      </c>
    </row>
    <row r="22" spans="1:5">
      <c r="A22" s="4" t="s">
        <v>122</v>
      </c>
      <c r="B22" s="4" t="s">
        <v>106</v>
      </c>
      <c r="C22" s="5" t="n">
        <v>-2154466</v>
      </c>
      <c r="D22" s="5" t="n">
        <v>-1815008</v>
      </c>
      <c r="E22" s="5" t="n">
        <v>0</v>
      </c>
    </row>
    <row r="23" spans="1:5">
      <c r="A23" s="4" t="s">
        <v>123</v>
      </c>
      <c r="C23" s="5" t="n">
        <v>2754459</v>
      </c>
      <c r="D23" s="5" t="n">
        <v>34457414</v>
      </c>
      <c r="E23" s="5" t="n">
        <v>-18717805</v>
      </c>
    </row>
    <row r="24" spans="1:5">
      <c r="A24" s="4" t="s">
        <v>124</v>
      </c>
      <c r="C24" s="5" t="n">
        <v>52744879</v>
      </c>
      <c r="D24" s="5" t="n">
        <v>82987002</v>
      </c>
      <c r="E24" s="5" t="n">
        <v>31644583</v>
      </c>
    </row>
    <row r="25" spans="1:5">
      <c r="A25" s="3" t="s">
        <v>125</v>
      </c>
    </row>
    <row r="26" spans="1:5">
      <c r="A26" s="4" t="s">
        <v>126</v>
      </c>
      <c r="C26" s="5" t="n">
        <v>52329129</v>
      </c>
      <c r="D26" s="5" t="n">
        <v>82388507</v>
      </c>
      <c r="E26" s="5" t="n">
        <v>31079574</v>
      </c>
    </row>
    <row r="27" spans="1:5">
      <c r="A27" s="4" t="s">
        <v>127</v>
      </c>
      <c r="C27" s="5" t="n">
        <v>415750</v>
      </c>
      <c r="D27" s="5" t="n">
        <v>598495</v>
      </c>
      <c r="E27" s="5" t="n">
        <v>565009</v>
      </c>
    </row>
    <row r="28" spans="1:5">
      <c r="A28" s="4" t="s">
        <v>128</v>
      </c>
      <c r="C28" s="6" t="n">
        <v>52744879</v>
      </c>
      <c r="D28" s="6" t="n">
        <v>82987002</v>
      </c>
      <c r="E28" s="6" t="n">
        <v>31644583</v>
      </c>
    </row>
    <row r="29" spans="1:5"/>
    <row r="30" spans="1:5">
      <c r="A30" s="4" t="s">
        <v>106</v>
      </c>
      <c r="B30" s="4" t="s">
        <v>129</v>
      </c>
    </row>
  </sheetData>
  <mergeCells count="4">
    <mergeCell ref="A1:B2"/>
    <mergeCell ref="C1:E1"/>
    <mergeCell ref="A29:D29"/>
    <mergeCell ref="B30:D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7</v>
      </c>
    </row>
    <row r="3" spans="1:2">
      <c r="A3" s="3" t="s">
        <v>281</v>
      </c>
    </row>
    <row r="4" spans="1:2">
      <c r="A4" s="4" t="s">
        <v>280</v>
      </c>
      <c r="B4"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7</v>
      </c>
    </row>
    <row r="3" spans="1:2">
      <c r="A3" s="3" t="s">
        <v>284</v>
      </c>
    </row>
    <row r="4" spans="1:2">
      <c r="A4" s="4" t="s">
        <v>283</v>
      </c>
      <c r="B4" s="4" t="s">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6</v>
      </c>
      <c r="B1" s="2" t="s">
        <v>1</v>
      </c>
    </row>
    <row r="2" spans="1:2">
      <c r="B2" s="2" t="s">
        <v>27</v>
      </c>
    </row>
    <row r="3" spans="1:2">
      <c r="A3" s="3" t="s">
        <v>287</v>
      </c>
    </row>
    <row r="4" spans="1:2">
      <c r="A4" s="4" t="s">
        <v>286</v>
      </c>
      <c r="B4" s="4" t="s">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89</v>
      </c>
      <c r="B1" s="2" t="s">
        <v>1</v>
      </c>
    </row>
    <row r="2" spans="1:2">
      <c r="B2" s="2" t="s">
        <v>27</v>
      </c>
    </row>
    <row r="3" spans="1:2">
      <c r="A3" s="3" t="s">
        <v>29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7</v>
      </c>
    </row>
    <row r="3" spans="1:2">
      <c r="A3" s="3" t="s">
        <v>296</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7</v>
      </c>
    </row>
    <row r="3" spans="1:2">
      <c r="A3" s="3" t="s">
        <v>310</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7</v>
      </c>
    </row>
    <row r="3" spans="1:2">
      <c r="A3" s="3" t="s">
        <v>318</v>
      </c>
    </row>
    <row r="4" spans="1:2">
      <c r="A4" s="4" t="s">
        <v>30</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4</v>
      </c>
      <c r="B1" s="2" t="s">
        <v>1</v>
      </c>
    </row>
    <row r="2" spans="1:2">
      <c r="B2" s="2" t="s">
        <v>27</v>
      </c>
    </row>
    <row r="3" spans="1:2">
      <c r="A3" s="3" t="s">
        <v>325</v>
      </c>
    </row>
    <row r="4" spans="1:2">
      <c r="A4" s="4" t="s">
        <v>326</v>
      </c>
      <c r="B4" s="4" t="s">
        <v>3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7</v>
      </c>
    </row>
    <row r="3" spans="1:2">
      <c r="A3" s="3" t="s">
        <v>32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7</v>
      </c>
    </row>
    <row r="3" spans="1:2">
      <c r="A3" s="3" t="s">
        <v>341</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5"/>
    <col customWidth="1" max="3" min="3" width="42"/>
    <col customWidth="1" max="4" min="4" width="29"/>
    <col customWidth="1" max="5" min="5" width="53"/>
    <col customWidth="1" max="6" min="6" width="63"/>
    <col customWidth="1" max="7" min="7" width="80"/>
    <col customWidth="1" max="8" min="8" width="22"/>
    <col customWidth="1" max="9" min="9" width="15"/>
    <col customWidth="1" max="10" min="10" width="18"/>
    <col customWidth="1" max="11" min="11" width="44"/>
    <col customWidth="1" max="12" min="12" width="26"/>
    <col customWidth="1" max="13" min="13" width="14"/>
  </cols>
  <sheetData>
    <row r="1" spans="1:13">
      <c r="A1" s="1" t="s">
        <v>130</v>
      </c>
      <c r="B1" s="2" t="s">
        <v>131</v>
      </c>
      <c r="C1" s="2" t="s">
        <v>132</v>
      </c>
      <c r="D1" s="2" t="s">
        <v>133</v>
      </c>
      <c r="E1" s="2" t="s">
        <v>134</v>
      </c>
      <c r="F1" s="2" t="s">
        <v>135</v>
      </c>
      <c r="G1" s="2" t="s">
        <v>136</v>
      </c>
      <c r="H1" s="2" t="s">
        <v>137</v>
      </c>
      <c r="I1" s="2" t="s">
        <v>70</v>
      </c>
      <c r="J1" s="2" t="s">
        <v>138</v>
      </c>
      <c r="K1" s="2" t="s">
        <v>139</v>
      </c>
      <c r="L1" s="2" t="s">
        <v>72</v>
      </c>
      <c r="M1" s="2" t="s">
        <v>140</v>
      </c>
    </row>
    <row r="2" spans="1:13">
      <c r="A2" s="4" t="s">
        <v>141</v>
      </c>
      <c r="B2" s="6" t="n">
        <v>84178790</v>
      </c>
      <c r="C2" s="6" t="n">
        <v>4574308</v>
      </c>
      <c r="D2" s="6" t="n">
        <v>-11514013</v>
      </c>
      <c r="E2" s="6" t="n">
        <v>-113501</v>
      </c>
      <c r="F2" s="6" t="n">
        <v>-8001185</v>
      </c>
      <c r="G2" s="6" t="n">
        <v>237346</v>
      </c>
      <c r="H2" s="6" t="n">
        <v>4586825</v>
      </c>
      <c r="I2" s="6" t="n">
        <v>-10230220</v>
      </c>
      <c r="J2" s="6" t="n">
        <v>367635107</v>
      </c>
      <c r="K2" s="6" t="n">
        <v>441583677</v>
      </c>
      <c r="L2" s="6" t="n">
        <v>1397146</v>
      </c>
      <c r="M2" s="6" t="n">
        <v>442980823</v>
      </c>
    </row>
    <row r="3" spans="1:13">
      <c r="A3" s="3" t="s">
        <v>142</v>
      </c>
    </row>
    <row r="4" spans="1:13">
      <c r="A4" s="4" t="s">
        <v>94</v>
      </c>
      <c r="J4" s="5" t="n">
        <v>49797379</v>
      </c>
      <c r="K4" s="5" t="n">
        <v>49797379</v>
      </c>
      <c r="L4" s="5" t="n">
        <v>565009</v>
      </c>
      <c r="M4" s="5" t="n">
        <v>50362388</v>
      </c>
    </row>
    <row r="5" spans="1:13">
      <c r="A5" s="4" t="s">
        <v>143</v>
      </c>
      <c r="C5" s="5" t="n">
        <v>9531432</v>
      </c>
      <c r="D5" s="5" t="n">
        <v>-19597731</v>
      </c>
      <c r="E5" s="5" t="n">
        <v>7965</v>
      </c>
      <c r="F5" s="5" t="n">
        <v>-8603632</v>
      </c>
      <c r="G5" s="5" t="n">
        <v>-55839</v>
      </c>
      <c r="I5" s="5" t="n">
        <v>-18717805</v>
      </c>
      <c r="K5" s="5" t="n">
        <v>-18717805</v>
      </c>
      <c r="M5" s="5" t="n">
        <v>-18717805</v>
      </c>
    </row>
    <row r="6" spans="1:13">
      <c r="A6" s="4" t="s">
        <v>128</v>
      </c>
      <c r="C6" s="5" t="n">
        <v>9531432</v>
      </c>
      <c r="D6" s="5" t="n">
        <v>-19597731</v>
      </c>
      <c r="E6" s="5" t="n">
        <v>7965</v>
      </c>
      <c r="F6" s="5" t="n">
        <v>-8603632</v>
      </c>
      <c r="G6" s="5" t="n">
        <v>-55839</v>
      </c>
      <c r="I6" s="5" t="n">
        <v>-18717805</v>
      </c>
      <c r="J6" s="5" t="n">
        <v>49797379</v>
      </c>
      <c r="K6" s="5" t="n">
        <v>31079574</v>
      </c>
      <c r="L6" s="5" t="n">
        <v>565009</v>
      </c>
      <c r="M6" s="5" t="n">
        <v>31644583</v>
      </c>
    </row>
    <row r="7" spans="1:13">
      <c r="A7" s="4" t="s">
        <v>144</v>
      </c>
      <c r="J7" s="5" t="n">
        <v>-19951909</v>
      </c>
      <c r="K7" s="5" t="n">
        <v>-19951909</v>
      </c>
      <c r="M7" s="5" t="n">
        <v>-19951909</v>
      </c>
    </row>
    <row r="8" spans="1:13">
      <c r="A8" s="4" t="s">
        <v>145</v>
      </c>
      <c r="J8" s="5" t="n">
        <v>-19951909</v>
      </c>
      <c r="K8" s="5" t="n">
        <v>-19951909</v>
      </c>
      <c r="M8" s="5" t="n">
        <v>-19951909</v>
      </c>
    </row>
    <row r="9" spans="1:13">
      <c r="A9" s="4" t="s">
        <v>146</v>
      </c>
      <c r="J9" s="5" t="n">
        <v>-293</v>
      </c>
      <c r="K9" s="5" t="n">
        <v>-293</v>
      </c>
      <c r="L9" s="5" t="n">
        <v>-337656</v>
      </c>
      <c r="M9" s="5" t="n">
        <v>-337949</v>
      </c>
    </row>
    <row r="10" spans="1:13">
      <c r="A10" s="4" t="s">
        <v>147</v>
      </c>
      <c r="C10" s="5" t="n">
        <v>9531432</v>
      </c>
      <c r="D10" s="5" t="n">
        <v>-19597731</v>
      </c>
      <c r="E10" s="5" t="n">
        <v>7965</v>
      </c>
      <c r="F10" s="5" t="n">
        <v>-8603632</v>
      </c>
      <c r="G10" s="5" t="n">
        <v>-55839</v>
      </c>
      <c r="I10" s="5" t="n">
        <v>-18717805</v>
      </c>
      <c r="J10" s="5" t="n">
        <v>29845177</v>
      </c>
      <c r="K10" s="5" t="n">
        <v>11127372</v>
      </c>
      <c r="L10" s="5" t="n">
        <v>227353</v>
      </c>
      <c r="M10" s="5" t="n">
        <v>11354725</v>
      </c>
    </row>
    <row r="11" spans="1:13">
      <c r="A11" s="4" t="s">
        <v>148</v>
      </c>
      <c r="B11" s="5" t="n">
        <v>84178790</v>
      </c>
      <c r="C11" s="5" t="n">
        <v>14105740</v>
      </c>
      <c r="D11" s="5" t="n">
        <v>-31111744</v>
      </c>
      <c r="E11" s="5" t="n">
        <v>-105536</v>
      </c>
      <c r="F11" s="5" t="n">
        <v>-16604817</v>
      </c>
      <c r="G11" s="5" t="n">
        <v>181507</v>
      </c>
      <c r="H11" s="5" t="n">
        <v>4586825</v>
      </c>
      <c r="I11" s="5" t="n">
        <v>-28948025</v>
      </c>
      <c r="J11" s="5" t="n">
        <v>397480284</v>
      </c>
      <c r="K11" s="5" t="n">
        <v>452711049</v>
      </c>
      <c r="L11" s="5" t="n">
        <v>1624499</v>
      </c>
      <c r="M11" s="5" t="n">
        <v>454335548</v>
      </c>
    </row>
    <row r="12" spans="1:13">
      <c r="A12" s="3" t="s">
        <v>142</v>
      </c>
    </row>
    <row r="13" spans="1:13">
      <c r="A13" s="4" t="s">
        <v>94</v>
      </c>
      <c r="J13" s="5" t="n">
        <v>47931093</v>
      </c>
      <c r="K13" s="5" t="n">
        <v>47931093</v>
      </c>
      <c r="L13" s="5" t="n">
        <v>598495</v>
      </c>
      <c r="M13" s="5" t="n">
        <v>48529588</v>
      </c>
    </row>
    <row r="14" spans="1:13">
      <c r="A14" s="4" t="s">
        <v>143</v>
      </c>
      <c r="C14" s="5" t="n">
        <v>-8261816</v>
      </c>
      <c r="D14" s="5" t="n">
        <v>37010724</v>
      </c>
      <c r="E14" s="5" t="n">
        <v>39943</v>
      </c>
      <c r="F14" s="5" t="n">
        <v>5747525</v>
      </c>
      <c r="G14" s="5" t="n">
        <v>-181993</v>
      </c>
      <c r="H14" s="5" t="n">
        <v>103031</v>
      </c>
      <c r="I14" s="5" t="n">
        <v>34457414</v>
      </c>
      <c r="K14" s="5" t="n">
        <v>34457414</v>
      </c>
      <c r="M14" s="5" t="n">
        <v>34457414</v>
      </c>
    </row>
    <row r="15" spans="1:13">
      <c r="A15" s="4" t="s">
        <v>128</v>
      </c>
      <c r="C15" s="5" t="n">
        <v>-8261816</v>
      </c>
      <c r="D15" s="5" t="n">
        <v>37010724</v>
      </c>
      <c r="E15" s="5" t="n">
        <v>39943</v>
      </c>
      <c r="F15" s="5" t="n">
        <v>5747525</v>
      </c>
      <c r="G15" s="5" t="n">
        <v>-181993</v>
      </c>
      <c r="H15" s="5" t="n">
        <v>103031</v>
      </c>
      <c r="I15" s="5" t="n">
        <v>34457414</v>
      </c>
      <c r="J15" s="5" t="n">
        <v>47931093</v>
      </c>
      <c r="K15" s="5" t="n">
        <v>82388507</v>
      </c>
      <c r="L15" s="5" t="n">
        <v>598495</v>
      </c>
      <c r="M15" s="5" t="n">
        <v>82987002</v>
      </c>
    </row>
    <row r="16" spans="1:13">
      <c r="A16" s="4" t="s">
        <v>144</v>
      </c>
      <c r="J16" s="5" t="n">
        <v>-19982779</v>
      </c>
      <c r="K16" s="5" t="n">
        <v>-19982779</v>
      </c>
      <c r="M16" s="5" t="n">
        <v>-19982779</v>
      </c>
    </row>
    <row r="17" spans="1:13">
      <c r="A17" s="4" t="s">
        <v>145</v>
      </c>
      <c r="J17" s="5" t="n">
        <v>-19982779</v>
      </c>
      <c r="K17" s="5" t="n">
        <v>-19982779</v>
      </c>
      <c r="M17" s="5" t="n">
        <v>-19982779</v>
      </c>
    </row>
    <row r="18" spans="1:13">
      <c r="A18" s="4" t="s">
        <v>146</v>
      </c>
      <c r="J18" s="5" t="n">
        <v>1092700</v>
      </c>
      <c r="K18" s="5" t="n">
        <v>1092700</v>
      </c>
      <c r="L18" s="5" t="n">
        <v>-725851</v>
      </c>
      <c r="M18" s="5" t="n">
        <v>366849</v>
      </c>
    </row>
    <row r="19" spans="1:13">
      <c r="A19" s="4" t="s">
        <v>147</v>
      </c>
      <c r="C19" s="5" t="n">
        <v>-8261816</v>
      </c>
      <c r="D19" s="5" t="n">
        <v>37010724</v>
      </c>
      <c r="E19" s="5" t="n">
        <v>39943</v>
      </c>
      <c r="F19" s="5" t="n">
        <v>5747525</v>
      </c>
      <c r="G19" s="5" t="n">
        <v>-181993</v>
      </c>
      <c r="H19" s="5" t="n">
        <v>103031</v>
      </c>
      <c r="I19" s="5" t="n">
        <v>34457414</v>
      </c>
      <c r="J19" s="5" t="n">
        <v>29041014</v>
      </c>
      <c r="K19" s="5" t="n">
        <v>63498428</v>
      </c>
      <c r="L19" s="5" t="n">
        <v>-127356</v>
      </c>
      <c r="M19" s="5" t="n">
        <v>63371072</v>
      </c>
    </row>
    <row r="20" spans="1:13">
      <c r="A20" s="4" t="s">
        <v>149</v>
      </c>
      <c r="B20" s="5" t="n">
        <v>84178790</v>
      </c>
      <c r="C20" s="5" t="n">
        <v>5843924</v>
      </c>
      <c r="D20" s="5" t="n">
        <v>5898980</v>
      </c>
      <c r="E20" s="5" t="n">
        <v>-65593</v>
      </c>
      <c r="F20" s="5" t="n">
        <v>-10857292</v>
      </c>
      <c r="G20" s="5" t="n">
        <v>-486</v>
      </c>
      <c r="H20" s="5" t="n">
        <v>4689856</v>
      </c>
      <c r="I20" s="5" t="n">
        <v>5509389</v>
      </c>
      <c r="J20" s="5" t="n">
        <v>426521298</v>
      </c>
      <c r="K20" s="5" t="n">
        <v>516209477</v>
      </c>
      <c r="L20" s="5" t="n">
        <v>1497143</v>
      </c>
      <c r="M20" s="5" t="n">
        <v>517706620</v>
      </c>
    </row>
    <row r="21" spans="1:13">
      <c r="A21" s="3" t="s">
        <v>142</v>
      </c>
    </row>
    <row r="22" spans="1:13">
      <c r="A22" s="4" t="s">
        <v>94</v>
      </c>
      <c r="J22" s="5" t="n">
        <v>49574670</v>
      </c>
      <c r="K22" s="5" t="n">
        <v>49574670</v>
      </c>
      <c r="L22" s="5" t="n">
        <v>415750</v>
      </c>
      <c r="M22" s="5" t="n">
        <v>49990420</v>
      </c>
    </row>
    <row r="23" spans="1:13">
      <c r="A23" s="4" t="s">
        <v>143</v>
      </c>
      <c r="C23" s="5" t="n">
        <v>-8178252</v>
      </c>
      <c r="D23" s="5" t="n">
        <v>4684710</v>
      </c>
      <c r="E23" s="5" t="n">
        <v>80195</v>
      </c>
      <c r="F23" s="5" t="n">
        <v>6304251</v>
      </c>
      <c r="G23" s="5" t="n">
        <v>-108373</v>
      </c>
      <c r="H23" s="5" t="n">
        <v>-28072</v>
      </c>
      <c r="I23" s="5" t="n">
        <v>2754459</v>
      </c>
      <c r="K23" s="5" t="n">
        <v>2754459</v>
      </c>
      <c r="M23" s="5" t="n">
        <v>2754459</v>
      </c>
    </row>
    <row r="24" spans="1:13">
      <c r="A24" s="4" t="s">
        <v>128</v>
      </c>
      <c r="C24" s="5" t="n">
        <v>-8178252</v>
      </c>
      <c r="D24" s="5" t="n">
        <v>4684710</v>
      </c>
      <c r="E24" s="5" t="n">
        <v>80195</v>
      </c>
      <c r="F24" s="5" t="n">
        <v>6304251</v>
      </c>
      <c r="G24" s="5" t="n">
        <v>-108373</v>
      </c>
      <c r="H24" s="5" t="n">
        <v>-28072</v>
      </c>
      <c r="I24" s="5" t="n">
        <v>2754459</v>
      </c>
      <c r="J24" s="5" t="n">
        <v>49574670</v>
      </c>
      <c r="K24" s="5" t="n">
        <v>52329129</v>
      </c>
      <c r="L24" s="5" t="n">
        <v>415750</v>
      </c>
      <c r="M24" s="5" t="n">
        <v>52744879</v>
      </c>
    </row>
    <row r="25" spans="1:13">
      <c r="A25" s="4" t="s">
        <v>144</v>
      </c>
      <c r="J25" s="5" t="n">
        <v>-20140835</v>
      </c>
      <c r="K25" s="5" t="n">
        <v>-20140835</v>
      </c>
      <c r="M25" s="5" t="n">
        <v>-20140835</v>
      </c>
    </row>
    <row r="26" spans="1:13">
      <c r="A26" s="4" t="s">
        <v>145</v>
      </c>
      <c r="J26" s="5" t="n">
        <v>-20140835</v>
      </c>
      <c r="K26" s="5" t="n">
        <v>-20140835</v>
      </c>
      <c r="M26" s="5" t="n">
        <v>-20140835</v>
      </c>
    </row>
    <row r="27" spans="1:13">
      <c r="A27" s="4" t="s">
        <v>146</v>
      </c>
      <c r="J27" s="5" t="n">
        <v>-30964</v>
      </c>
      <c r="K27" s="5" t="n">
        <v>-30964</v>
      </c>
      <c r="L27" s="5" t="n">
        <v>-438953</v>
      </c>
      <c r="M27" s="5" t="n">
        <v>-469917</v>
      </c>
    </row>
    <row r="28" spans="1:13">
      <c r="A28" s="4" t="s">
        <v>150</v>
      </c>
      <c r="L28" s="5" t="n">
        <v>1392489</v>
      </c>
      <c r="M28" s="5" t="n">
        <v>1392489</v>
      </c>
    </row>
    <row r="29" spans="1:13">
      <c r="A29" s="4" t="s">
        <v>147</v>
      </c>
      <c r="C29" s="5" t="n">
        <v>1392489</v>
      </c>
      <c r="D29" s="5" t="n">
        <v>1392489</v>
      </c>
    </row>
    <row r="30" spans="1:13">
      <c r="A30" s="4" t="s">
        <v>151</v>
      </c>
      <c r="B30" s="6" t="n">
        <v>84178790</v>
      </c>
      <c r="C30" s="6" t="n">
        <v>-2334328</v>
      </c>
      <c r="D30" s="6" t="n">
        <v>10583690</v>
      </c>
      <c r="E30" s="6" t="n">
        <v>14602</v>
      </c>
      <c r="F30" s="6" t="n">
        <v>-4553041</v>
      </c>
      <c r="G30" s="6" t="n">
        <v>-108859</v>
      </c>
      <c r="H30" s="6" t="n">
        <v>4661784</v>
      </c>
      <c r="I30" s="6" t="n">
        <v>8263848</v>
      </c>
      <c r="J30" s="6" t="n">
        <v>455924169</v>
      </c>
      <c r="K30" s="6" t="n">
        <v>548366807</v>
      </c>
      <c r="L30" s="6" t="n">
        <v>2866429</v>
      </c>
      <c r="M30" s="6" t="n">
        <v>5512332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54</v>
      </c>
      <c r="B1" s="2" t="s">
        <v>1</v>
      </c>
    </row>
    <row r="2" spans="1:2">
      <c r="B2" s="2" t="s">
        <v>27</v>
      </c>
    </row>
    <row r="3" spans="1:2">
      <c r="A3" s="3" t="s">
        <v>355</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62</v>
      </c>
      <c r="B1" s="2" t="s">
        <v>1</v>
      </c>
    </row>
    <row r="2" spans="1:2">
      <c r="B2" s="2" t="s">
        <v>27</v>
      </c>
    </row>
    <row r="3" spans="1:2">
      <c r="A3" s="3" t="s">
        <v>363</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7</v>
      </c>
    </row>
    <row r="3" spans="1:2">
      <c r="A3" s="3" t="s">
        <v>369</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76</v>
      </c>
      <c r="B1" s="2" t="s">
        <v>1</v>
      </c>
    </row>
    <row r="2" spans="1:2">
      <c r="B2" s="2" t="s">
        <v>27</v>
      </c>
    </row>
    <row r="3" spans="1:2">
      <c r="A3" s="3" t="s">
        <v>377</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82</v>
      </c>
      <c r="B1" s="2" t="s">
        <v>1</v>
      </c>
    </row>
    <row r="2" spans="1:2">
      <c r="B2" s="2" t="s">
        <v>27</v>
      </c>
    </row>
    <row r="3" spans="1:2">
      <c r="A3" s="3" t="s">
        <v>383</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2</v>
      </c>
      <c r="B1" s="2" t="s">
        <v>1</v>
      </c>
    </row>
    <row r="2" spans="1:2">
      <c r="B2" s="2" t="s">
        <v>27</v>
      </c>
    </row>
    <row r="3" spans="1:2">
      <c r="A3" s="3" t="s">
        <v>393</v>
      </c>
    </row>
    <row r="4" spans="1:2">
      <c r="A4" s="4" t="s">
        <v>394</v>
      </c>
      <c r="B4" s="4" t="s">
        <v>3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6</v>
      </c>
      <c r="B1" s="2" t="s">
        <v>1</v>
      </c>
    </row>
    <row r="2" spans="1:2">
      <c r="B2" s="2" t="s">
        <v>27</v>
      </c>
    </row>
    <row r="3" spans="1:2">
      <c r="A3" s="3" t="s">
        <v>397</v>
      </c>
    </row>
    <row r="4" spans="1:2">
      <c r="A4" s="4" t="s">
        <v>398</v>
      </c>
      <c r="B4" s="4" t="s">
        <v>3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400</v>
      </c>
      <c r="B1" s="2" t="s">
        <v>1</v>
      </c>
    </row>
    <row r="2" spans="1:2">
      <c r="B2" s="2" t="s">
        <v>27</v>
      </c>
    </row>
    <row r="3" spans="1:2">
      <c r="A3" s="3" t="s">
        <v>401</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14</v>
      </c>
      <c r="B1" s="2" t="s">
        <v>1</v>
      </c>
    </row>
    <row r="2" spans="1:2">
      <c r="B2" s="2" t="s">
        <v>27</v>
      </c>
    </row>
    <row r="3" spans="1:2">
      <c r="A3" s="3" t="s">
        <v>415</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0</v>
      </c>
      <c r="B1" s="2" t="s">
        <v>1</v>
      </c>
    </row>
    <row r="2" spans="1:2">
      <c r="B2" s="2" t="s">
        <v>27</v>
      </c>
    </row>
    <row r="3" spans="1:2">
      <c r="A3" s="3" t="s">
        <v>421</v>
      </c>
    </row>
    <row r="4" spans="1:2">
      <c r="A4" s="4" t="s">
        <v>422</v>
      </c>
      <c r="B4" s="4" t="s">
        <v>4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7</v>
      </c>
      <c r="C2" s="2" t="s">
        <v>28</v>
      </c>
      <c r="D2" s="2" t="s">
        <v>76</v>
      </c>
    </row>
    <row r="3" spans="1:4">
      <c r="A3" s="3" t="s">
        <v>153</v>
      </c>
    </row>
    <row r="4" spans="1:4">
      <c r="A4" s="4" t="s">
        <v>154</v>
      </c>
      <c r="B4" s="6" t="n">
        <v>680283192</v>
      </c>
      <c r="C4" s="6" t="n">
        <v>621129885</v>
      </c>
      <c r="D4" s="6" t="n">
        <v>603837789</v>
      </c>
    </row>
    <row r="5" spans="1:4">
      <c r="A5" s="4" t="s">
        <v>155</v>
      </c>
      <c r="B5" s="5" t="n">
        <v>-539211914</v>
      </c>
      <c r="C5" s="5" t="n">
        <v>-475455623</v>
      </c>
      <c r="D5" s="5" t="n">
        <v>-448302349</v>
      </c>
    </row>
    <row r="6" spans="1:4">
      <c r="A6" s="4" t="s">
        <v>156</v>
      </c>
      <c r="B6" s="5" t="n">
        <v>-76148825</v>
      </c>
      <c r="C6" s="5" t="n">
        <v>-73083518</v>
      </c>
      <c r="D6" s="5" t="n">
        <v>-75052917</v>
      </c>
    </row>
    <row r="7" spans="1:4">
      <c r="A7" s="4" t="s">
        <v>157</v>
      </c>
      <c r="B7" s="5" t="n">
        <v>-20630615</v>
      </c>
      <c r="C7" s="5" t="n">
        <v>-20708589</v>
      </c>
      <c r="D7" s="5" t="n">
        <v>-18251331</v>
      </c>
    </row>
    <row r="8" spans="1:4">
      <c r="A8" s="4" t="s">
        <v>158</v>
      </c>
      <c r="B8" s="5" t="n">
        <v>469137</v>
      </c>
      <c r="C8" s="5" t="n">
        <v>573302</v>
      </c>
      <c r="D8" s="5" t="n">
        <v>488210</v>
      </c>
    </row>
    <row r="9" spans="1:4">
      <c r="A9" s="4" t="s">
        <v>159</v>
      </c>
      <c r="B9" s="5" t="n">
        <v>-25289189</v>
      </c>
      <c r="C9" s="5" t="n">
        <v>-10191807</v>
      </c>
      <c r="D9" s="5" t="n">
        <v>-6177652</v>
      </c>
    </row>
    <row r="10" spans="1:4">
      <c r="A10" s="4" t="s">
        <v>160</v>
      </c>
      <c r="B10" s="5" t="n">
        <v>525488</v>
      </c>
      <c r="C10" s="5" t="n">
        <v>1604009</v>
      </c>
      <c r="D10" s="5" t="n">
        <v>5885462</v>
      </c>
    </row>
    <row r="11" spans="1:4">
      <c r="A11" s="4" t="s">
        <v>153</v>
      </c>
      <c r="B11" s="5" t="n">
        <v>19997274</v>
      </c>
      <c r="C11" s="5" t="n">
        <v>43867659</v>
      </c>
      <c r="D11" s="5" t="n">
        <v>62427212</v>
      </c>
    </row>
    <row r="12" spans="1:4">
      <c r="A12" s="3" t="s">
        <v>161</v>
      </c>
    </row>
    <row r="13" spans="1:4">
      <c r="A13" s="4" t="s">
        <v>162</v>
      </c>
      <c r="B13" s="5" t="n">
        <v>-5764690</v>
      </c>
      <c r="C13" s="5" t="n">
        <v>0</v>
      </c>
      <c r="D13" s="5" t="n">
        <v>0</v>
      </c>
    </row>
    <row r="14" spans="1:4">
      <c r="A14" s="4" t="s">
        <v>163</v>
      </c>
      <c r="B14" s="5" t="n">
        <v>-27000</v>
      </c>
      <c r="C14" s="5" t="n">
        <v>0</v>
      </c>
      <c r="D14" s="5" t="n">
        <v>0</v>
      </c>
    </row>
    <row r="15" spans="1:4">
      <c r="A15" s="4" t="s">
        <v>164</v>
      </c>
      <c r="B15" s="5" t="n">
        <v>2174636</v>
      </c>
      <c r="C15" s="5" t="n">
        <v>10058410</v>
      </c>
      <c r="D15" s="5" t="n">
        <v>216090</v>
      </c>
    </row>
    <row r="16" spans="1:4">
      <c r="A16" s="4" t="s">
        <v>165</v>
      </c>
      <c r="B16" s="5" t="n">
        <v>-47629585</v>
      </c>
      <c r="C16" s="5" t="n">
        <v>-42226901</v>
      </c>
      <c r="D16" s="5" t="n">
        <v>-22413568</v>
      </c>
    </row>
    <row r="17" spans="1:4">
      <c r="A17" s="4" t="s">
        <v>166</v>
      </c>
      <c r="B17" s="5" t="n">
        <v>-2479369</v>
      </c>
      <c r="C17" s="5" t="n">
        <v>-2679130</v>
      </c>
      <c r="D17" s="5" t="n">
        <v>-1658812</v>
      </c>
    </row>
    <row r="18" spans="1:4">
      <c r="A18" s="4" t="s">
        <v>167</v>
      </c>
      <c r="B18" s="5" t="n">
        <v>150074</v>
      </c>
      <c r="C18" s="5" t="n">
        <v>74508</v>
      </c>
      <c r="D18" s="5" t="n">
        <v>50430</v>
      </c>
    </row>
    <row r="19" spans="1:4">
      <c r="A19" s="4" t="s">
        <v>168</v>
      </c>
      <c r="B19" s="5" t="n">
        <v>53294</v>
      </c>
      <c r="C19" s="5" t="n">
        <v>0</v>
      </c>
      <c r="D19" s="5" t="n">
        <v>0</v>
      </c>
    </row>
    <row r="20" spans="1:4">
      <c r="A20" s="4" t="s">
        <v>169</v>
      </c>
      <c r="B20" s="5" t="n">
        <v>2089465</v>
      </c>
      <c r="C20" s="5" t="n">
        <v>4536056</v>
      </c>
      <c r="D20" s="5" t="n">
        <v>3220576</v>
      </c>
    </row>
    <row r="21" spans="1:4">
      <c r="A21" s="4" t="s">
        <v>161</v>
      </c>
      <c r="B21" s="5" t="n">
        <v>-51433175</v>
      </c>
      <c r="C21" s="5" t="n">
        <v>-30237057</v>
      </c>
      <c r="D21" s="5" t="n">
        <v>-20585284</v>
      </c>
    </row>
    <row r="22" spans="1:4">
      <c r="A22" s="3" t="s">
        <v>170</v>
      </c>
    </row>
    <row r="23" spans="1:4">
      <c r="A23" s="4" t="s">
        <v>171</v>
      </c>
      <c r="B23" s="5" t="n">
        <v>130860473</v>
      </c>
      <c r="C23" s="5" t="n">
        <v>97374091</v>
      </c>
      <c r="D23" s="5" t="n">
        <v>16007330</v>
      </c>
    </row>
    <row r="24" spans="1:4">
      <c r="A24" s="4" t="s">
        <v>172</v>
      </c>
      <c r="B24" s="5" t="n">
        <v>-105071536</v>
      </c>
      <c r="C24" s="5" t="n">
        <v>-83421049</v>
      </c>
      <c r="D24" s="5" t="n">
        <v>-50466596</v>
      </c>
    </row>
    <row r="25" spans="1:4">
      <c r="A25" s="4" t="s">
        <v>173</v>
      </c>
      <c r="B25" s="5" t="n">
        <v>-53029</v>
      </c>
      <c r="C25" s="5" t="n">
        <v>0</v>
      </c>
      <c r="D25" s="5" t="n">
        <v>0</v>
      </c>
    </row>
    <row r="26" spans="1:4">
      <c r="A26" s="4" t="s">
        <v>174</v>
      </c>
      <c r="B26" s="5" t="n">
        <v>-9427606</v>
      </c>
      <c r="C26" s="5" t="n">
        <v>-8187527</v>
      </c>
      <c r="D26" s="5" t="n">
        <v>-7694560</v>
      </c>
    </row>
    <row r="27" spans="1:4">
      <c r="A27" s="4" t="s">
        <v>175</v>
      </c>
      <c r="B27" s="5" t="n">
        <v>2787</v>
      </c>
      <c r="C27" s="5" t="n">
        <v>27437</v>
      </c>
      <c r="D27" s="5" t="n">
        <v>36418</v>
      </c>
    </row>
    <row r="28" spans="1:4">
      <c r="A28" s="4" t="s">
        <v>170</v>
      </c>
      <c r="B28" s="5" t="n">
        <v>16311089</v>
      </c>
      <c r="C28" s="5" t="n">
        <v>5792952</v>
      </c>
      <c r="D28" s="5" t="n">
        <v>-42117408</v>
      </c>
    </row>
    <row r="29" spans="1:4">
      <c r="A29" s="4" t="s">
        <v>176</v>
      </c>
      <c r="B29" s="5" t="n">
        <v>-15124812</v>
      </c>
      <c r="C29" s="5" t="n">
        <v>19423554</v>
      </c>
      <c r="D29" s="5" t="n">
        <v>-275480</v>
      </c>
    </row>
    <row r="30" spans="1:4">
      <c r="A30" s="4" t="s">
        <v>177</v>
      </c>
      <c r="B30" s="5" t="n">
        <v>-926359</v>
      </c>
      <c r="C30" s="5" t="n">
        <v>-2845221</v>
      </c>
      <c r="D30" s="5" t="n">
        <v>606510</v>
      </c>
    </row>
    <row r="31" spans="1:4">
      <c r="A31" s="4" t="s">
        <v>178</v>
      </c>
      <c r="B31" s="5" t="n">
        <v>-16051171</v>
      </c>
      <c r="C31" s="5" t="n">
        <v>16578333</v>
      </c>
      <c r="D31" s="5" t="n">
        <v>331030</v>
      </c>
    </row>
    <row r="32" spans="1:4">
      <c r="A32" s="4" t="s">
        <v>179</v>
      </c>
      <c r="B32" s="5" t="n">
        <v>47213517</v>
      </c>
      <c r="C32" s="5" t="n">
        <v>30635184</v>
      </c>
      <c r="D32" s="5" t="n">
        <v>30304154</v>
      </c>
    </row>
    <row r="33" spans="1:4">
      <c r="A33" s="4" t="s">
        <v>180</v>
      </c>
      <c r="B33" s="6" t="n">
        <v>31162346</v>
      </c>
      <c r="C33" s="6" t="n">
        <v>47213517</v>
      </c>
      <c r="D33" s="6" t="n">
        <v>306351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24</v>
      </c>
      <c r="B1" s="2" t="s">
        <v>1</v>
      </c>
    </row>
    <row r="2" spans="1:2">
      <c r="B2" s="2" t="s">
        <v>27</v>
      </c>
    </row>
    <row r="3" spans="1:2">
      <c r="A3" s="3" t="s">
        <v>425</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80"/>
  </cols>
  <sheetData>
    <row r="1" spans="1:2">
      <c r="A1" s="1" t="s">
        <v>432</v>
      </c>
      <c r="B1" s="2" t="s">
        <v>1</v>
      </c>
    </row>
    <row r="2" spans="1:2">
      <c r="B2" s="2" t="s">
        <v>27</v>
      </c>
    </row>
    <row r="3" spans="1:2">
      <c r="A3" s="3" t="s">
        <v>433</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row r="9" spans="1:2">
      <c r="A9" s="4" t="s">
        <v>444</v>
      </c>
      <c r="B9" s="4" t="s">
        <v>445</v>
      </c>
    </row>
    <row r="10" spans="1:2">
      <c r="A10" s="4" t="s">
        <v>446</v>
      </c>
      <c r="B10" s="4" t="s">
        <v>447</v>
      </c>
    </row>
    <row r="11" spans="1:2">
      <c r="A11" s="4" t="s">
        <v>448</v>
      </c>
      <c r="B11" s="4" t="s">
        <v>449</v>
      </c>
    </row>
    <row r="12" spans="1:2">
      <c r="A12" s="4" t="s">
        <v>450</v>
      </c>
      <c r="B12" s="4" t="s">
        <v>4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52</v>
      </c>
      <c r="B1" s="2" t="s">
        <v>1</v>
      </c>
    </row>
    <row r="2" spans="1:2">
      <c r="B2" s="2" t="s">
        <v>27</v>
      </c>
    </row>
    <row r="3" spans="1:2">
      <c r="A3" s="3" t="s">
        <v>453</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7</v>
      </c>
    </row>
    <row r="3" spans="1:2">
      <c r="A3" s="3" t="s">
        <v>461</v>
      </c>
    </row>
    <row r="4" spans="1:2">
      <c r="A4" s="4" t="s">
        <v>462</v>
      </c>
      <c r="B4" s="4" t="s">
        <v>463</v>
      </c>
    </row>
    <row r="5" spans="1:2">
      <c r="A5" s="4" t="s">
        <v>464</v>
      </c>
      <c r="B5" s="4" t="s">
        <v>465</v>
      </c>
    </row>
    <row r="6" spans="1:2">
      <c r="A6" s="4" t="s">
        <v>466</v>
      </c>
      <c r="B6" s="4" t="s">
        <v>467</v>
      </c>
    </row>
    <row r="7" spans="1:2">
      <c r="A7" s="4" t="s">
        <v>468</v>
      </c>
      <c r="B7" s="4" t="s">
        <v>469</v>
      </c>
    </row>
    <row r="8" spans="1:2">
      <c r="A8" s="4" t="s">
        <v>470</v>
      </c>
      <c r="B8" s="4" t="s">
        <v>471</v>
      </c>
    </row>
    <row r="9" spans="1:2">
      <c r="A9" s="4" t="s">
        <v>472</v>
      </c>
      <c r="B9" s="4" t="s">
        <v>4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474</v>
      </c>
      <c r="B1" s="2" t="s">
        <v>1</v>
      </c>
    </row>
    <row r="2" spans="1:2">
      <c r="B2" s="2" t="s">
        <v>27</v>
      </c>
    </row>
    <row r="3" spans="1:2">
      <c r="A3" s="3" t="s">
        <v>475</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80</v>
      </c>
      <c r="B1" s="2" t="s">
        <v>1</v>
      </c>
    </row>
    <row r="2" spans="1:2">
      <c r="B2" s="2" t="s">
        <v>27</v>
      </c>
    </row>
    <row r="3" spans="1:2">
      <c r="A3" s="3" t="s">
        <v>481</v>
      </c>
    </row>
    <row r="4" spans="1:2">
      <c r="A4" s="4" t="s">
        <v>482</v>
      </c>
      <c r="B4" s="4" t="s">
        <v>48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484</v>
      </c>
      <c r="B1" s="2" t="s">
        <v>1</v>
      </c>
    </row>
    <row r="2" spans="1:2">
      <c r="B2" s="2" t="s">
        <v>27</v>
      </c>
    </row>
    <row r="3" spans="1:2">
      <c r="A3" s="3" t="s">
        <v>485</v>
      </c>
    </row>
    <row r="4" spans="1:2">
      <c r="A4" s="4" t="s">
        <v>486</v>
      </c>
      <c r="B4" s="4" t="s">
        <v>487</v>
      </c>
    </row>
    <row r="5" spans="1:2">
      <c r="A5" s="4" t="s">
        <v>488</v>
      </c>
      <c r="B5" s="4" t="s">
        <v>489</v>
      </c>
    </row>
    <row r="6" spans="1:2">
      <c r="A6" s="4" t="s">
        <v>490</v>
      </c>
      <c r="B6" s="4" t="s">
        <v>491</v>
      </c>
    </row>
    <row r="7" spans="1:2">
      <c r="A7" s="4" t="s">
        <v>492</v>
      </c>
      <c r="B7" s="4" t="s">
        <v>49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94</v>
      </c>
      <c r="B1" s="2" t="s">
        <v>1</v>
      </c>
    </row>
    <row r="2" spans="1:2">
      <c r="B2" s="2" t="s">
        <v>27</v>
      </c>
    </row>
    <row r="3" spans="1:2">
      <c r="A3" s="3" t="s">
        <v>495</v>
      </c>
    </row>
    <row r="4" spans="1:2">
      <c r="A4" s="4" t="s">
        <v>496</v>
      </c>
      <c r="B4" s="4" t="s">
        <v>49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98</v>
      </c>
      <c r="B1" s="2" t="s">
        <v>1</v>
      </c>
    </row>
    <row r="2" spans="1:2">
      <c r="B2" s="2" t="s">
        <v>27</v>
      </c>
    </row>
    <row r="3" spans="1:2">
      <c r="A3" s="3" t="s">
        <v>499</v>
      </c>
    </row>
    <row r="4" spans="1:2">
      <c r="A4" s="4" t="s">
        <v>500</v>
      </c>
      <c r="B4" s="4" t="s">
        <v>5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02</v>
      </c>
      <c r="B1" s="2" t="s">
        <v>1</v>
      </c>
    </row>
    <row r="2" spans="1:2">
      <c r="B2" s="2" t="s">
        <v>27</v>
      </c>
    </row>
    <row r="3" spans="1:2">
      <c r="A3" s="3" t="s">
        <v>503</v>
      </c>
    </row>
    <row r="4" spans="1:2">
      <c r="A4" s="4" t="s">
        <v>504</v>
      </c>
      <c r="B4" s="4" t="s">
        <v>5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7</v>
      </c>
    </row>
    <row r="3" spans="1:2">
      <c r="A3" s="3" t="s">
        <v>182</v>
      </c>
    </row>
    <row r="4" spans="1:2">
      <c r="A4" s="4" t="s">
        <v>181</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06</v>
      </c>
      <c r="B1" s="2" t="s">
        <v>1</v>
      </c>
    </row>
    <row r="2" spans="1:2">
      <c r="B2" s="2" t="s">
        <v>27</v>
      </c>
    </row>
    <row r="3" spans="1:2">
      <c r="A3" s="3" t="s">
        <v>507</v>
      </c>
    </row>
    <row r="4" spans="1:2">
      <c r="A4" s="4" t="s">
        <v>508</v>
      </c>
      <c r="B4" s="4" t="s">
        <v>50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10</v>
      </c>
      <c r="B1" s="2" t="s">
        <v>1</v>
      </c>
    </row>
    <row r="2" spans="1:2">
      <c r="B2" s="2" t="s">
        <v>27</v>
      </c>
    </row>
    <row r="3" spans="1:2">
      <c r="A3" s="3" t="s">
        <v>511</v>
      </c>
    </row>
    <row r="4" spans="1:2">
      <c r="A4" s="4" t="s">
        <v>512</v>
      </c>
      <c r="B4" s="4" t="s">
        <v>51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14</v>
      </c>
      <c r="B1" s="2" t="s">
        <v>1</v>
      </c>
    </row>
    <row r="2" spans="1:2">
      <c r="B2" s="2" t="s">
        <v>27</v>
      </c>
    </row>
    <row r="3" spans="1:2">
      <c r="A3" s="3" t="s">
        <v>515</v>
      </c>
    </row>
    <row r="4" spans="1:2">
      <c r="A4" s="4" t="s">
        <v>516</v>
      </c>
      <c r="B4" s="4" t="s">
        <v>51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18</v>
      </c>
      <c r="B1" s="2" t="s">
        <v>1</v>
      </c>
    </row>
    <row r="2" spans="1:2">
      <c r="B2" s="2" t="s">
        <v>27</v>
      </c>
    </row>
    <row r="3" spans="1:2">
      <c r="A3" s="3" t="s">
        <v>519</v>
      </c>
    </row>
    <row r="4" spans="1:2">
      <c r="A4" s="4" t="s">
        <v>520</v>
      </c>
      <c r="B4" s="4" t="s">
        <v>52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2</v>
      </c>
      <c r="B1" s="2" t="s">
        <v>1</v>
      </c>
    </row>
    <row r="2" spans="1:2">
      <c r="B2" s="2" t="s">
        <v>27</v>
      </c>
    </row>
    <row r="3" spans="1:2">
      <c r="A3" s="3" t="s">
        <v>523</v>
      </c>
    </row>
    <row r="4" spans="1:2">
      <c r="A4" s="4" t="s">
        <v>524</v>
      </c>
      <c r="B4" s="4" t="s">
        <v>28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25</v>
      </c>
      <c r="B1" s="2" t="s">
        <v>1</v>
      </c>
    </row>
    <row r="2" spans="1:2">
      <c r="B2" s="2" t="s">
        <v>27</v>
      </c>
    </row>
    <row r="3" spans="1:2">
      <c r="A3" s="3" t="s">
        <v>526</v>
      </c>
    </row>
    <row r="4" spans="1:2">
      <c r="A4" s="4" t="s">
        <v>527</v>
      </c>
      <c r="B4" s="4" t="s">
        <v>52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52"/>
    <col customWidth="1" max="2" min="2" width="20"/>
  </cols>
  <sheetData>
    <row r="1" spans="1:2">
      <c r="A1" s="1" t="s">
        <v>529</v>
      </c>
      <c r="B1" s="2" t="s">
        <v>2</v>
      </c>
    </row>
    <row r="2" spans="1:2">
      <c r="A2" s="3" t="s">
        <v>530</v>
      </c>
    </row>
    <row r="3" spans="1:2">
      <c r="A3" s="4" t="s">
        <v>486</v>
      </c>
      <c r="B3" s="5" t="n">
        <v>496991681</v>
      </c>
    </row>
    <row r="4" spans="1:2">
      <c r="A4" s="4" t="s">
        <v>531</v>
      </c>
      <c r="B4" s="4" t="s">
        <v>532</v>
      </c>
    </row>
    <row r="5" spans="1:2">
      <c r="A5" s="4" t="s">
        <v>533</v>
      </c>
    </row>
    <row r="6" spans="1:2">
      <c r="A6" s="3" t="s">
        <v>530</v>
      </c>
    </row>
    <row r="7" spans="1:2">
      <c r="A7" s="4" t="s">
        <v>486</v>
      </c>
      <c r="B7" s="5" t="n">
        <v>92939672</v>
      </c>
    </row>
    <row r="8" spans="1:2">
      <c r="A8" s="4" t="s">
        <v>531</v>
      </c>
      <c r="B8" s="4" t="s">
        <v>534</v>
      </c>
    </row>
    <row r="9" spans="1:2">
      <c r="A9" s="4" t="s">
        <v>535</v>
      </c>
    </row>
    <row r="10" spans="1:2">
      <c r="A10" s="3" t="s">
        <v>530</v>
      </c>
    </row>
    <row r="11" spans="1:2">
      <c r="A11" s="4" t="s">
        <v>486</v>
      </c>
      <c r="B11" s="5" t="n">
        <v>87615431</v>
      </c>
    </row>
    <row r="12" spans="1:2">
      <c r="A12" s="4" t="s">
        <v>531</v>
      </c>
      <c r="B12" s="4" t="s">
        <v>536</v>
      </c>
    </row>
    <row r="13" spans="1:2">
      <c r="A13" s="4" t="s">
        <v>537</v>
      </c>
    </row>
    <row r="14" spans="1:2">
      <c r="A14" s="3" t="s">
        <v>530</v>
      </c>
    </row>
    <row r="15" spans="1:2">
      <c r="A15" s="4" t="s">
        <v>486</v>
      </c>
      <c r="B15" s="5" t="n">
        <v>85274628</v>
      </c>
    </row>
    <row r="16" spans="1:2">
      <c r="A16" s="4" t="s">
        <v>531</v>
      </c>
      <c r="B16" s="4" t="s">
        <v>538</v>
      </c>
    </row>
    <row r="17" spans="1:2">
      <c r="A17" s="4" t="s">
        <v>539</v>
      </c>
    </row>
    <row r="18" spans="1:2">
      <c r="A18" s="3" t="s">
        <v>530</v>
      </c>
    </row>
    <row r="19" spans="1:2">
      <c r="A19" s="4" t="s">
        <v>486</v>
      </c>
      <c r="B19" s="5" t="n">
        <v>41315545</v>
      </c>
    </row>
    <row r="20" spans="1:2">
      <c r="A20" s="4" t="s">
        <v>531</v>
      </c>
      <c r="B20" s="4" t="s">
        <v>540</v>
      </c>
    </row>
    <row r="21" spans="1:2">
      <c r="A21" s="4" t="s">
        <v>541</v>
      </c>
    </row>
    <row r="22" spans="1:2">
      <c r="A22" s="3" t="s">
        <v>530</v>
      </c>
    </row>
    <row r="23" spans="1:2">
      <c r="A23" s="4" t="s">
        <v>486</v>
      </c>
      <c r="B23" s="5" t="n">
        <v>32748071</v>
      </c>
    </row>
    <row r="24" spans="1:2">
      <c r="A24" s="4" t="s">
        <v>531</v>
      </c>
      <c r="B24" s="4" t="s">
        <v>542</v>
      </c>
    </row>
    <row r="25" spans="1:2">
      <c r="A25" s="4" t="s">
        <v>543</v>
      </c>
    </row>
    <row r="26" spans="1:2">
      <c r="A26" s="3" t="s">
        <v>530</v>
      </c>
    </row>
    <row r="27" spans="1:2">
      <c r="A27" s="4" t="s">
        <v>486</v>
      </c>
      <c r="B27" s="5" t="n">
        <v>25954278</v>
      </c>
    </row>
    <row r="28" spans="1:2">
      <c r="A28" s="4" t="s">
        <v>531</v>
      </c>
      <c r="B28" s="4" t="s">
        <v>544</v>
      </c>
    </row>
    <row r="29" spans="1:2">
      <c r="A29" s="4" t="s">
        <v>545</v>
      </c>
    </row>
    <row r="30" spans="1:2">
      <c r="A30" s="3" t="s">
        <v>530</v>
      </c>
    </row>
    <row r="31" spans="1:2">
      <c r="A31" s="4" t="s">
        <v>486</v>
      </c>
      <c r="B31" s="5" t="n">
        <v>24500000</v>
      </c>
    </row>
    <row r="32" spans="1:2">
      <c r="A32" s="4" t="s">
        <v>531</v>
      </c>
      <c r="B32" s="4" t="s">
        <v>546</v>
      </c>
    </row>
    <row r="33" spans="1:2">
      <c r="A33" s="4" t="s">
        <v>547</v>
      </c>
    </row>
    <row r="34" spans="1:2">
      <c r="A34" s="3" t="s">
        <v>530</v>
      </c>
    </row>
    <row r="35" spans="1:2">
      <c r="A35" s="4" t="s">
        <v>486</v>
      </c>
      <c r="B35" s="5" t="n">
        <v>25456140</v>
      </c>
    </row>
    <row r="36" spans="1:2">
      <c r="A36" s="4" t="s">
        <v>531</v>
      </c>
      <c r="B36" s="4" t="s">
        <v>548</v>
      </c>
    </row>
    <row r="37" spans="1:2">
      <c r="A37" s="4" t="s">
        <v>549</v>
      </c>
    </row>
    <row r="38" spans="1:2">
      <c r="A38" s="3" t="s">
        <v>530</v>
      </c>
    </row>
    <row r="39" spans="1:2">
      <c r="A39" s="4" t="s">
        <v>486</v>
      </c>
      <c r="B39" s="5" t="n">
        <v>22337075</v>
      </c>
    </row>
    <row r="40" spans="1:2">
      <c r="A40" s="4" t="s">
        <v>531</v>
      </c>
      <c r="B40" s="4" t="s">
        <v>550</v>
      </c>
    </row>
    <row r="41" spans="1:2">
      <c r="A41" s="4" t="s">
        <v>551</v>
      </c>
    </row>
    <row r="42" spans="1:2">
      <c r="A42" s="3" t="s">
        <v>530</v>
      </c>
    </row>
    <row r="43" spans="1:2">
      <c r="A43" s="4" t="s">
        <v>486</v>
      </c>
      <c r="B43" s="5" t="n">
        <v>22293321</v>
      </c>
    </row>
    <row r="44" spans="1:2">
      <c r="A44" s="4" t="s">
        <v>531</v>
      </c>
      <c r="B44" s="4" t="s">
        <v>552</v>
      </c>
    </row>
    <row r="45" spans="1:2">
      <c r="A45" s="4" t="s">
        <v>553</v>
      </c>
    </row>
    <row r="46" spans="1:2">
      <c r="A46" s="3" t="s">
        <v>530</v>
      </c>
    </row>
    <row r="47" spans="1:2">
      <c r="A47" s="4" t="s">
        <v>486</v>
      </c>
      <c r="B47" s="5" t="n">
        <v>19557520</v>
      </c>
    </row>
    <row r="48" spans="1:2">
      <c r="A48" s="4" t="s">
        <v>531</v>
      </c>
      <c r="B48" s="4" t="s">
        <v>554</v>
      </c>
    </row>
    <row r="49" spans="1:2">
      <c r="A49" s="4" t="s">
        <v>555</v>
      </c>
    </row>
    <row r="50" spans="1:2">
      <c r="A50" s="3" t="s">
        <v>530</v>
      </c>
    </row>
    <row r="51" spans="1:2">
      <c r="A51" s="4" t="s">
        <v>486</v>
      </c>
      <c r="B51" s="5" t="n">
        <v>17000000</v>
      </c>
    </row>
    <row r="52" spans="1:2">
      <c r="A52" s="4" t="s">
        <v>531</v>
      </c>
      <c r="B52" s="4" t="s">
        <v>55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6"/>
    <col customWidth="1" max="2" min="2" width="21"/>
  </cols>
  <sheetData>
    <row r="1" spans="1:2">
      <c r="A1" s="1" t="s">
        <v>557</v>
      </c>
      <c r="B1" s="2" t="s">
        <v>558</v>
      </c>
    </row>
    <row r="2" spans="1:2">
      <c r="A2" s="4" t="s">
        <v>559</v>
      </c>
    </row>
    <row r="3" spans="1:2">
      <c r="A3" s="3" t="s">
        <v>560</v>
      </c>
    </row>
    <row r="4" spans="1:2">
      <c r="A4" s="4" t="s">
        <v>561</v>
      </c>
      <c r="B4" s="5" t="n">
        <v>89</v>
      </c>
    </row>
    <row r="5" spans="1:2">
      <c r="A5" s="4" t="s">
        <v>562</v>
      </c>
      <c r="B5" s="5" t="n">
        <v>593</v>
      </c>
    </row>
    <row r="6" spans="1:2">
      <c r="A6" s="4" t="s">
        <v>563</v>
      </c>
      <c r="B6" s="5" t="n">
        <v>1174</v>
      </c>
    </row>
    <row r="7" spans="1:2">
      <c r="A7" s="4" t="s">
        <v>140</v>
      </c>
      <c r="B7" s="5" t="n">
        <v>1856</v>
      </c>
    </row>
    <row r="8" spans="1:2">
      <c r="A8" s="4" t="s">
        <v>564</v>
      </c>
    </row>
    <row r="9" spans="1:2">
      <c r="A9" s="3" t="s">
        <v>560</v>
      </c>
    </row>
    <row r="10" spans="1:2">
      <c r="A10" s="4" t="s">
        <v>561</v>
      </c>
      <c r="B10" s="5" t="n">
        <v>23</v>
      </c>
    </row>
    <row r="11" spans="1:2">
      <c r="A11" s="4" t="s">
        <v>562</v>
      </c>
      <c r="B11" s="5" t="n">
        <v>151</v>
      </c>
    </row>
    <row r="12" spans="1:2">
      <c r="A12" s="4" t="s">
        <v>563</v>
      </c>
      <c r="B12" s="5" t="n">
        <v>426</v>
      </c>
    </row>
    <row r="13" spans="1:2">
      <c r="A13" s="4" t="s">
        <v>140</v>
      </c>
      <c r="B13" s="5" t="n">
        <v>600</v>
      </c>
    </row>
    <row r="14" spans="1:2">
      <c r="A14" s="4" t="s">
        <v>565</v>
      </c>
    </row>
    <row r="15" spans="1:2">
      <c r="A15" s="3" t="s">
        <v>560</v>
      </c>
    </row>
    <row r="16" spans="1:2">
      <c r="A16" s="4" t="s">
        <v>561</v>
      </c>
      <c r="B16" s="5" t="n">
        <v>71</v>
      </c>
    </row>
    <row r="17" spans="1:2">
      <c r="A17" s="4" t="s">
        <v>562</v>
      </c>
      <c r="B17" s="5" t="n">
        <v>284</v>
      </c>
    </row>
    <row r="18" spans="1:2">
      <c r="A18" s="4" t="s">
        <v>563</v>
      </c>
      <c r="B18" s="5" t="n">
        <v>506</v>
      </c>
    </row>
    <row r="19" spans="1:2">
      <c r="A19" s="4" t="s">
        <v>140</v>
      </c>
      <c r="B19" s="5" t="n">
        <v>861</v>
      </c>
    </row>
    <row r="20" spans="1:2">
      <c r="A20" s="4" t="s">
        <v>566</v>
      </c>
    </row>
    <row r="21" spans="1:2">
      <c r="A21" s="3" t="s">
        <v>560</v>
      </c>
    </row>
    <row r="22" spans="1:2">
      <c r="A22" s="4" t="s">
        <v>561</v>
      </c>
      <c r="B22" s="5" t="n">
        <v>183</v>
      </c>
    </row>
    <row r="23" spans="1:2">
      <c r="A23" s="4" t="s">
        <v>562</v>
      </c>
      <c r="B23" s="5" t="n">
        <v>1028</v>
      </c>
    </row>
    <row r="24" spans="1:2">
      <c r="A24" s="4" t="s">
        <v>563</v>
      </c>
      <c r="B24" s="5" t="n">
        <v>2106</v>
      </c>
    </row>
    <row r="25" spans="1:2">
      <c r="A25" s="4" t="s">
        <v>140</v>
      </c>
      <c r="B25" s="5" t="n">
        <v>331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80"/>
  </cols>
  <sheetData>
    <row r="1" spans="1:2">
      <c r="A1" s="1" t="s">
        <v>567</v>
      </c>
      <c r="B1" s="2" t="s">
        <v>1</v>
      </c>
    </row>
    <row r="2" spans="1:2">
      <c r="B2" s="2" t="s">
        <v>27</v>
      </c>
    </row>
    <row r="3" spans="1:2">
      <c r="A3" s="4" t="s">
        <v>568</v>
      </c>
    </row>
    <row r="4" spans="1:2">
      <c r="A4" s="3" t="s">
        <v>569</v>
      </c>
    </row>
    <row r="5" spans="1:2">
      <c r="A5" s="4" t="s">
        <v>570</v>
      </c>
      <c r="B5" s="4" t="s">
        <v>571</v>
      </c>
    </row>
    <row r="6" spans="1:2">
      <c r="A6" s="4" t="s">
        <v>572</v>
      </c>
    </row>
    <row r="7" spans="1:2">
      <c r="A7" s="3" t="s">
        <v>569</v>
      </c>
    </row>
    <row r="8" spans="1:2">
      <c r="A8" s="4" t="s">
        <v>570</v>
      </c>
      <c r="B8" s="4" t="s">
        <v>573</v>
      </c>
    </row>
    <row r="9" spans="1:2">
      <c r="A9" s="4" t="s">
        <v>574</v>
      </c>
    </row>
    <row r="10" spans="1:2">
      <c r="A10" s="3" t="s">
        <v>569</v>
      </c>
    </row>
    <row r="11" spans="1:2">
      <c r="A11" s="4" t="s">
        <v>570</v>
      </c>
      <c r="B11" s="4" t="s">
        <v>575</v>
      </c>
    </row>
    <row r="12" spans="1:2">
      <c r="A12" s="4" t="s">
        <v>576</v>
      </c>
    </row>
    <row r="13" spans="1:2">
      <c r="A13" s="3" t="s">
        <v>569</v>
      </c>
    </row>
    <row r="14" spans="1:2">
      <c r="A14" s="4" t="s">
        <v>577</v>
      </c>
      <c r="B14" s="4" t="s">
        <v>578</v>
      </c>
    </row>
    <row r="15" spans="1:2">
      <c r="A15" s="4" t="s">
        <v>579</v>
      </c>
    </row>
    <row r="16" spans="1:2">
      <c r="A16" s="3" t="s">
        <v>569</v>
      </c>
    </row>
    <row r="17" spans="1:2">
      <c r="A17" s="4" t="s">
        <v>577</v>
      </c>
      <c r="B17" s="4" t="s">
        <v>580</v>
      </c>
    </row>
    <row r="18" spans="1:2">
      <c r="A18" s="4" t="s">
        <v>581</v>
      </c>
    </row>
    <row r="19" spans="1:2">
      <c r="A19" s="3" t="s">
        <v>569</v>
      </c>
    </row>
    <row r="20" spans="1:2">
      <c r="A20" s="4" t="s">
        <v>577</v>
      </c>
      <c r="B20" s="4" t="s">
        <v>582</v>
      </c>
    </row>
    <row r="21" spans="1:2">
      <c r="A21" s="4" t="s">
        <v>583</v>
      </c>
    </row>
    <row r="22" spans="1:2">
      <c r="A22" s="3" t="s">
        <v>569</v>
      </c>
    </row>
    <row r="23" spans="1:2">
      <c r="A23" s="4" t="s">
        <v>577</v>
      </c>
      <c r="B23" s="4" t="s">
        <v>584</v>
      </c>
    </row>
    <row r="24" spans="1:2">
      <c r="A24" s="4" t="s">
        <v>585</v>
      </c>
    </row>
    <row r="25" spans="1:2">
      <c r="A25" s="3" t="s">
        <v>569</v>
      </c>
    </row>
    <row r="26" spans="1:2">
      <c r="A26" s="4" t="s">
        <v>577</v>
      </c>
      <c r="B26" s="4" t="s">
        <v>586</v>
      </c>
    </row>
    <row r="27" spans="1:2">
      <c r="A27" s="4" t="s">
        <v>587</v>
      </c>
    </row>
    <row r="28" spans="1:2">
      <c r="A28" s="3" t="s">
        <v>569</v>
      </c>
    </row>
    <row r="29" spans="1:2">
      <c r="A29" s="4" t="s">
        <v>577</v>
      </c>
      <c r="B29" s="4" t="s">
        <v>588</v>
      </c>
    </row>
    <row r="30" spans="1:2">
      <c r="A30" s="4" t="s">
        <v>589</v>
      </c>
    </row>
    <row r="31" spans="1:2">
      <c r="A31" s="3" t="s">
        <v>569</v>
      </c>
    </row>
    <row r="32" spans="1:2">
      <c r="A32" s="4" t="s">
        <v>577</v>
      </c>
      <c r="B32" s="4" t="s">
        <v>590</v>
      </c>
    </row>
    <row r="33" spans="1:2">
      <c r="A33" s="4" t="s">
        <v>591</v>
      </c>
    </row>
    <row r="34" spans="1:2">
      <c r="A34" s="3" t="s">
        <v>569</v>
      </c>
    </row>
    <row r="35" spans="1:2">
      <c r="A35" s="4" t="s">
        <v>577</v>
      </c>
      <c r="B35" s="4" t="s">
        <v>592</v>
      </c>
    </row>
    <row r="36" spans="1:2">
      <c r="A36" s="4" t="s">
        <v>593</v>
      </c>
    </row>
    <row r="37" spans="1:2">
      <c r="A37" s="3" t="s">
        <v>569</v>
      </c>
    </row>
    <row r="38" spans="1:2">
      <c r="A38" s="4" t="s">
        <v>577</v>
      </c>
      <c r="B38" s="4" t="s">
        <v>594</v>
      </c>
    </row>
    <row r="39" spans="1:2">
      <c r="A39" s="4" t="s">
        <v>595</v>
      </c>
    </row>
    <row r="40" spans="1:2">
      <c r="A40" s="3" t="s">
        <v>569</v>
      </c>
    </row>
    <row r="41" spans="1:2">
      <c r="A41" s="4" t="s">
        <v>577</v>
      </c>
      <c r="B41" s="4" t="s">
        <v>580</v>
      </c>
    </row>
    <row r="42" spans="1:2">
      <c r="A42" s="4" t="s">
        <v>596</v>
      </c>
    </row>
    <row r="43" spans="1:2">
      <c r="A43" s="3" t="s">
        <v>569</v>
      </c>
    </row>
    <row r="44" spans="1:2">
      <c r="A44" s="4" t="s">
        <v>577</v>
      </c>
      <c r="B44" s="4" t="s">
        <v>59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outlineLevelCol="0"/>
  <cols>
    <col customWidth="1" max="1" min="1" width="80"/>
    <col customWidth="1" max="2" min="2" width="70"/>
    <col customWidth="1" max="3" min="3" width="43"/>
    <col customWidth="1" max="4" min="4" width="14"/>
  </cols>
  <sheetData>
    <row r="1" spans="1:4">
      <c r="A1" s="1" t="s">
        <v>598</v>
      </c>
      <c r="C1" s="2" t="s">
        <v>1</v>
      </c>
    </row>
    <row r="2" spans="1:4">
      <c r="C2" s="2" t="s">
        <v>27</v>
      </c>
      <c r="D2" s="2" t="s">
        <v>28</v>
      </c>
    </row>
    <row r="3" spans="1:4">
      <c r="A3" s="8" t="n">
        <v>1</v>
      </c>
    </row>
    <row r="4" spans="1:4">
      <c r="A4" s="3" t="s">
        <v>599</v>
      </c>
    </row>
    <row r="5" spans="1:4">
      <c r="A5" s="4" t="s">
        <v>600</v>
      </c>
      <c r="C5" s="4" t="s">
        <v>601</v>
      </c>
    </row>
    <row r="6" spans="1:4">
      <c r="A6" s="4" t="s">
        <v>602</v>
      </c>
      <c r="C6" s="4" t="s">
        <v>603</v>
      </c>
    </row>
    <row r="7" spans="1:4">
      <c r="A7" s="4" t="s">
        <v>604</v>
      </c>
      <c r="C7" s="4" t="s">
        <v>605</v>
      </c>
    </row>
    <row r="8" spans="1:4">
      <c r="A8" s="4" t="s">
        <v>606</v>
      </c>
      <c r="C8" s="4" t="s">
        <v>605</v>
      </c>
      <c r="D8" s="4" t="s">
        <v>605</v>
      </c>
    </row>
    <row r="9" spans="1:4">
      <c r="A9" s="8" t="n">
        <v>2</v>
      </c>
    </row>
    <row r="10" spans="1:4">
      <c r="A10" s="3" t="s">
        <v>599</v>
      </c>
    </row>
    <row r="11" spans="1:4">
      <c r="A11" s="4" t="s">
        <v>600</v>
      </c>
      <c r="C11" s="4" t="s">
        <v>607</v>
      </c>
    </row>
    <row r="12" spans="1:4">
      <c r="A12" s="4" t="s">
        <v>602</v>
      </c>
      <c r="C12" s="4" t="s">
        <v>608</v>
      </c>
    </row>
    <row r="13" spans="1:4">
      <c r="A13" s="4" t="s">
        <v>604</v>
      </c>
      <c r="C13" s="4" t="s">
        <v>609</v>
      </c>
    </row>
    <row r="14" spans="1:4">
      <c r="A14" s="4" t="s">
        <v>606</v>
      </c>
      <c r="C14" s="4" t="s">
        <v>605</v>
      </c>
      <c r="D14" s="4" t="s">
        <v>605</v>
      </c>
    </row>
    <row r="15" spans="1:4">
      <c r="A15" s="8" t="n">
        <v>3</v>
      </c>
    </row>
    <row r="16" spans="1:4">
      <c r="A16" s="3" t="s">
        <v>599</v>
      </c>
    </row>
    <row r="17" spans="1:4">
      <c r="A17" s="4" t="s">
        <v>600</v>
      </c>
      <c r="C17" s="4" t="s">
        <v>610</v>
      </c>
    </row>
    <row r="18" spans="1:4">
      <c r="A18" s="4" t="s">
        <v>602</v>
      </c>
      <c r="C18" s="4" t="s">
        <v>603</v>
      </c>
    </row>
    <row r="19" spans="1:4">
      <c r="A19" s="4" t="s">
        <v>604</v>
      </c>
      <c r="C19" s="4" t="s">
        <v>605</v>
      </c>
    </row>
    <row r="20" spans="1:4">
      <c r="A20" s="4" t="s">
        <v>606</v>
      </c>
      <c r="C20" s="4" t="s">
        <v>605</v>
      </c>
      <c r="D20" s="4" t="s">
        <v>605</v>
      </c>
    </row>
    <row r="21" spans="1:4">
      <c r="A21" s="8" t="n">
        <v>4</v>
      </c>
    </row>
    <row r="22" spans="1:4">
      <c r="A22" s="3" t="s">
        <v>599</v>
      </c>
    </row>
    <row r="23" spans="1:4">
      <c r="A23" s="4" t="s">
        <v>600</v>
      </c>
      <c r="C23" s="4" t="s">
        <v>611</v>
      </c>
    </row>
    <row r="24" spans="1:4">
      <c r="A24" s="4" t="s">
        <v>602</v>
      </c>
      <c r="C24" s="4" t="s">
        <v>603</v>
      </c>
    </row>
    <row r="25" spans="1:4">
      <c r="A25" s="4" t="s">
        <v>604</v>
      </c>
      <c r="C25" s="4" t="s">
        <v>605</v>
      </c>
    </row>
    <row r="26" spans="1:4">
      <c r="A26" s="4" t="s">
        <v>606</v>
      </c>
      <c r="C26" s="4" t="s">
        <v>605</v>
      </c>
      <c r="D26" s="4" t="s">
        <v>605</v>
      </c>
    </row>
    <row r="27" spans="1:4">
      <c r="A27" s="8" t="n">
        <v>5</v>
      </c>
    </row>
    <row r="28" spans="1:4">
      <c r="A28" s="3" t="s">
        <v>599</v>
      </c>
    </row>
    <row r="29" spans="1:4">
      <c r="A29" s="4" t="s">
        <v>600</v>
      </c>
      <c r="C29" s="4" t="s">
        <v>612</v>
      </c>
    </row>
    <row r="30" spans="1:4">
      <c r="A30" s="4" t="s">
        <v>602</v>
      </c>
      <c r="C30" s="4" t="s">
        <v>603</v>
      </c>
    </row>
    <row r="31" spans="1:4">
      <c r="A31" s="4" t="s">
        <v>604</v>
      </c>
      <c r="C31" s="4" t="s">
        <v>605</v>
      </c>
    </row>
    <row r="32" spans="1:4">
      <c r="A32" s="4" t="s">
        <v>606</v>
      </c>
      <c r="C32" s="4" t="s">
        <v>605</v>
      </c>
      <c r="D32" s="4" t="s">
        <v>605</v>
      </c>
    </row>
    <row r="33" spans="1:4">
      <c r="A33" s="8" t="n">
        <v>6</v>
      </c>
    </row>
    <row r="34" spans="1:4">
      <c r="A34" s="3" t="s">
        <v>599</v>
      </c>
    </row>
    <row r="35" spans="1:4">
      <c r="A35" s="4" t="s">
        <v>600</v>
      </c>
      <c r="C35" s="4" t="s">
        <v>613</v>
      </c>
    </row>
    <row r="36" spans="1:4">
      <c r="A36" s="4" t="s">
        <v>602</v>
      </c>
      <c r="C36" s="4" t="s">
        <v>603</v>
      </c>
    </row>
    <row r="37" spans="1:4">
      <c r="A37" s="4" t="s">
        <v>604</v>
      </c>
      <c r="C37" s="4" t="s">
        <v>605</v>
      </c>
    </row>
    <row r="38" spans="1:4">
      <c r="A38" s="4" t="s">
        <v>606</v>
      </c>
      <c r="C38" s="4" t="s">
        <v>605</v>
      </c>
      <c r="D38" s="4" t="s">
        <v>605</v>
      </c>
    </row>
    <row r="39" spans="1:4">
      <c r="A39" s="8" t="n">
        <v>7</v>
      </c>
    </row>
    <row r="40" spans="1:4">
      <c r="A40" s="3" t="s">
        <v>599</v>
      </c>
    </row>
    <row r="41" spans="1:4">
      <c r="A41" s="4" t="s">
        <v>600</v>
      </c>
      <c r="C41" s="4" t="s">
        <v>614</v>
      </c>
    </row>
    <row r="42" spans="1:4">
      <c r="A42" s="4" t="s">
        <v>602</v>
      </c>
      <c r="C42" s="4" t="s">
        <v>615</v>
      </c>
    </row>
    <row r="43" spans="1:4">
      <c r="A43" s="4" t="s">
        <v>604</v>
      </c>
      <c r="C43" s="4" t="s">
        <v>616</v>
      </c>
    </row>
    <row r="44" spans="1:4">
      <c r="A44" s="4" t="s">
        <v>606</v>
      </c>
      <c r="C44" s="4" t="s">
        <v>605</v>
      </c>
      <c r="D44" s="4" t="s">
        <v>605</v>
      </c>
    </row>
    <row r="45" spans="1:4">
      <c r="A45" s="8" t="n">
        <v>8</v>
      </c>
    </row>
    <row r="46" spans="1:4">
      <c r="A46" s="3" t="s">
        <v>599</v>
      </c>
    </row>
    <row r="47" spans="1:4">
      <c r="A47" s="4" t="s">
        <v>600</v>
      </c>
      <c r="C47" s="4" t="s">
        <v>617</v>
      </c>
    </row>
    <row r="48" spans="1:4">
      <c r="A48" s="4" t="s">
        <v>602</v>
      </c>
      <c r="C48" s="4" t="s">
        <v>603</v>
      </c>
    </row>
    <row r="49" spans="1:4">
      <c r="A49" s="4" t="s">
        <v>604</v>
      </c>
      <c r="C49" s="4" t="s">
        <v>605</v>
      </c>
    </row>
    <row r="50" spans="1:4">
      <c r="A50" s="4" t="s">
        <v>606</v>
      </c>
      <c r="C50" s="4" t="s">
        <v>605</v>
      </c>
      <c r="D50" s="4" t="s">
        <v>605</v>
      </c>
    </row>
    <row r="51" spans="1:4">
      <c r="A51" s="8" t="n">
        <v>9</v>
      </c>
    </row>
    <row r="52" spans="1:4">
      <c r="A52" s="3" t="s">
        <v>599</v>
      </c>
    </row>
    <row r="53" spans="1:4">
      <c r="A53" s="4" t="s">
        <v>600</v>
      </c>
      <c r="C53" s="4" t="s">
        <v>618</v>
      </c>
    </row>
    <row r="54" spans="1:4">
      <c r="A54" s="4" t="s">
        <v>602</v>
      </c>
      <c r="C54" s="4" t="s">
        <v>603</v>
      </c>
    </row>
    <row r="55" spans="1:4">
      <c r="A55" s="4" t="s">
        <v>604</v>
      </c>
      <c r="C55" s="4" t="s">
        <v>605</v>
      </c>
    </row>
    <row r="56" spans="1:4">
      <c r="A56" s="4" t="s">
        <v>606</v>
      </c>
      <c r="C56" s="4" t="s">
        <v>605</v>
      </c>
      <c r="D56" s="4" t="s">
        <v>605</v>
      </c>
    </row>
    <row r="57" spans="1:4">
      <c r="A57" s="8" t="n">
        <v>10</v>
      </c>
    </row>
    <row r="58" spans="1:4">
      <c r="A58" s="3" t="s">
        <v>599</v>
      </c>
    </row>
    <row r="59" spans="1:4">
      <c r="A59" s="4" t="s">
        <v>600</v>
      </c>
      <c r="C59" s="4" t="s">
        <v>619</v>
      </c>
    </row>
    <row r="60" spans="1:4">
      <c r="A60" s="4" t="s">
        <v>602</v>
      </c>
      <c r="C60" s="4" t="s">
        <v>605</v>
      </c>
    </row>
    <row r="61" spans="1:4">
      <c r="A61" s="4" t="s">
        <v>604</v>
      </c>
      <c r="C61" s="4" t="s">
        <v>603</v>
      </c>
    </row>
    <row r="62" spans="1:4">
      <c r="A62" s="4" t="s">
        <v>606</v>
      </c>
      <c r="C62" s="4" t="s">
        <v>605</v>
      </c>
      <c r="D62" s="4" t="s">
        <v>605</v>
      </c>
    </row>
    <row r="63" spans="1:4">
      <c r="A63" s="8" t="n">
        <v>11</v>
      </c>
    </row>
    <row r="64" spans="1:4">
      <c r="A64" s="3" t="s">
        <v>599</v>
      </c>
    </row>
    <row r="65" spans="1:4">
      <c r="A65" s="4" t="s">
        <v>600</v>
      </c>
      <c r="C65" s="4" t="s">
        <v>620</v>
      </c>
    </row>
    <row r="66" spans="1:4">
      <c r="A66" s="4" t="s">
        <v>602</v>
      </c>
      <c r="C66" s="4" t="s">
        <v>621</v>
      </c>
    </row>
    <row r="67" spans="1:4">
      <c r="A67" s="4" t="s">
        <v>604</v>
      </c>
      <c r="C67" s="4" t="s">
        <v>622</v>
      </c>
    </row>
    <row r="68" spans="1:4">
      <c r="A68" s="4" t="s">
        <v>606</v>
      </c>
      <c r="C68" s="4" t="s">
        <v>605</v>
      </c>
      <c r="D68" s="4" t="s">
        <v>605</v>
      </c>
    </row>
    <row r="69" spans="1:4">
      <c r="A69" s="8" t="n">
        <v>12</v>
      </c>
    </row>
    <row r="70" spans="1:4">
      <c r="A70" s="3" t="s">
        <v>599</v>
      </c>
    </row>
    <row r="71" spans="1:4">
      <c r="A71" s="4" t="s">
        <v>600</v>
      </c>
      <c r="C71" s="4" t="s">
        <v>623</v>
      </c>
    </row>
    <row r="72" spans="1:4">
      <c r="A72" s="4" t="s">
        <v>602</v>
      </c>
      <c r="C72" s="4" t="s">
        <v>603</v>
      </c>
    </row>
    <row r="73" spans="1:4">
      <c r="A73" s="4" t="s">
        <v>604</v>
      </c>
      <c r="C73" s="4" t="s">
        <v>605</v>
      </c>
    </row>
    <row r="74" spans="1:4">
      <c r="A74" s="4" t="s">
        <v>606</v>
      </c>
      <c r="C74" s="4" t="s">
        <v>605</v>
      </c>
      <c r="D74" s="4" t="s">
        <v>605</v>
      </c>
    </row>
    <row r="75" spans="1:4">
      <c r="A75" s="8" t="n">
        <v>13</v>
      </c>
    </row>
    <row r="76" spans="1:4">
      <c r="A76" s="3" t="s">
        <v>599</v>
      </c>
    </row>
    <row r="77" spans="1:4">
      <c r="A77" s="4" t="s">
        <v>600</v>
      </c>
      <c r="C77" s="4" t="s">
        <v>624</v>
      </c>
    </row>
    <row r="78" spans="1:4">
      <c r="A78" s="4" t="s">
        <v>602</v>
      </c>
      <c r="C78" s="4" t="s">
        <v>603</v>
      </c>
    </row>
    <row r="79" spans="1:4">
      <c r="A79" s="4" t="s">
        <v>604</v>
      </c>
      <c r="C79" s="4" t="s">
        <v>605</v>
      </c>
    </row>
    <row r="80" spans="1:4">
      <c r="A80" s="4" t="s">
        <v>606</v>
      </c>
      <c r="C80" s="4" t="s">
        <v>605</v>
      </c>
      <c r="D80" s="4" t="s">
        <v>605</v>
      </c>
    </row>
    <row r="81" spans="1:4">
      <c r="A81" s="8" t="n">
        <v>14</v>
      </c>
    </row>
    <row r="82" spans="1:4">
      <c r="A82" s="3" t="s">
        <v>599</v>
      </c>
    </row>
    <row r="83" spans="1:4">
      <c r="A83" s="4" t="s">
        <v>600</v>
      </c>
      <c r="C83" s="4" t="s">
        <v>625</v>
      </c>
    </row>
    <row r="84" spans="1:4">
      <c r="A84" s="4" t="s">
        <v>602</v>
      </c>
      <c r="C84" s="4" t="s">
        <v>603</v>
      </c>
    </row>
    <row r="85" spans="1:4">
      <c r="A85" s="4" t="s">
        <v>604</v>
      </c>
      <c r="C85" s="4" t="s">
        <v>605</v>
      </c>
    </row>
    <row r="86" spans="1:4">
      <c r="A86" s="4" t="s">
        <v>606</v>
      </c>
      <c r="C86" s="4" t="s">
        <v>605</v>
      </c>
      <c r="D86" s="4" t="s">
        <v>605</v>
      </c>
    </row>
    <row r="87" spans="1:4">
      <c r="A87" s="8" t="n">
        <v>15</v>
      </c>
    </row>
    <row r="88" spans="1:4">
      <c r="A88" s="3" t="s">
        <v>599</v>
      </c>
    </row>
    <row r="89" spans="1:4">
      <c r="A89" s="4" t="s">
        <v>600</v>
      </c>
      <c r="C89" s="4" t="s">
        <v>626</v>
      </c>
    </row>
    <row r="90" spans="1:4">
      <c r="A90" s="4" t="s">
        <v>602</v>
      </c>
      <c r="C90" s="4" t="s">
        <v>603</v>
      </c>
    </row>
    <row r="91" spans="1:4">
      <c r="A91" s="4" t="s">
        <v>604</v>
      </c>
      <c r="C91" s="4" t="s">
        <v>605</v>
      </c>
    </row>
    <row r="92" spans="1:4">
      <c r="A92" s="4" t="s">
        <v>606</v>
      </c>
      <c r="C92" s="4" t="s">
        <v>605</v>
      </c>
      <c r="D92" s="4" t="s">
        <v>605</v>
      </c>
    </row>
    <row r="93" spans="1:4">
      <c r="A93" s="8" t="n">
        <v>16</v>
      </c>
    </row>
    <row r="94" spans="1:4">
      <c r="A94" s="3" t="s">
        <v>599</v>
      </c>
    </row>
    <row r="95" spans="1:4">
      <c r="A95" s="4" t="s">
        <v>600</v>
      </c>
      <c r="C95" s="4" t="s">
        <v>627</v>
      </c>
    </row>
    <row r="96" spans="1:4">
      <c r="A96" s="4" t="s">
        <v>602</v>
      </c>
      <c r="C96" s="4" t="s">
        <v>603</v>
      </c>
    </row>
    <row r="97" spans="1:4">
      <c r="A97" s="4" t="s">
        <v>604</v>
      </c>
      <c r="C97" s="4" t="s">
        <v>605</v>
      </c>
    </row>
    <row r="98" spans="1:4">
      <c r="A98" s="4" t="s">
        <v>606</v>
      </c>
      <c r="C98" s="4" t="s">
        <v>605</v>
      </c>
      <c r="D98" s="4" t="s">
        <v>605</v>
      </c>
    </row>
    <row r="99" spans="1:4">
      <c r="A99" s="8" t="n">
        <v>17</v>
      </c>
    </row>
    <row r="100" spans="1:4">
      <c r="A100" s="3" t="s">
        <v>599</v>
      </c>
    </row>
    <row r="101" spans="1:4">
      <c r="A101" s="4" t="s">
        <v>600</v>
      </c>
      <c r="C101" s="4" t="s">
        <v>628</v>
      </c>
    </row>
    <row r="102" spans="1:4">
      <c r="A102" s="4" t="s">
        <v>602</v>
      </c>
      <c r="C102" s="4" t="s">
        <v>603</v>
      </c>
    </row>
    <row r="103" spans="1:4">
      <c r="A103" s="4" t="s">
        <v>604</v>
      </c>
      <c r="C103" s="4" t="s">
        <v>605</v>
      </c>
    </row>
    <row r="104" spans="1:4">
      <c r="A104" s="4" t="s">
        <v>606</v>
      </c>
      <c r="C104" s="4" t="s">
        <v>605</v>
      </c>
      <c r="D104" s="4" t="s">
        <v>605</v>
      </c>
    </row>
    <row r="105" spans="1:4">
      <c r="A105" s="8" t="n">
        <v>18</v>
      </c>
    </row>
    <row r="106" spans="1:4">
      <c r="A106" s="3" t="s">
        <v>599</v>
      </c>
    </row>
    <row r="107" spans="1:4">
      <c r="A107" s="4" t="s">
        <v>600</v>
      </c>
      <c r="C107" s="4" t="s">
        <v>629</v>
      </c>
    </row>
    <row r="108" spans="1:4">
      <c r="A108" s="4" t="s">
        <v>602</v>
      </c>
      <c r="C108" s="4" t="s">
        <v>603</v>
      </c>
    </row>
    <row r="109" spans="1:4">
      <c r="A109" s="4" t="s">
        <v>604</v>
      </c>
      <c r="C109" s="4" t="s">
        <v>605</v>
      </c>
    </row>
    <row r="110" spans="1:4">
      <c r="A110" s="4" t="s">
        <v>606</v>
      </c>
      <c r="C110" s="4" t="s">
        <v>605</v>
      </c>
      <c r="D110" s="4" t="s">
        <v>605</v>
      </c>
    </row>
    <row r="111" spans="1:4">
      <c r="A111" s="8" t="n">
        <v>19</v>
      </c>
    </row>
    <row r="112" spans="1:4">
      <c r="A112" s="3" t="s">
        <v>599</v>
      </c>
    </row>
    <row r="113" spans="1:4">
      <c r="A113" s="4" t="s">
        <v>600</v>
      </c>
      <c r="C113" s="4" t="s">
        <v>630</v>
      </c>
    </row>
    <row r="114" spans="1:4">
      <c r="A114" s="4" t="s">
        <v>602</v>
      </c>
      <c r="C114" s="4" t="s">
        <v>603</v>
      </c>
    </row>
    <row r="115" spans="1:4">
      <c r="A115" s="4" t="s">
        <v>604</v>
      </c>
      <c r="C115" s="4" t="s">
        <v>605</v>
      </c>
    </row>
    <row r="116" spans="1:4">
      <c r="A116" s="4" t="s">
        <v>606</v>
      </c>
      <c r="C116" s="4" t="s">
        <v>605</v>
      </c>
      <c r="D116" s="4" t="s">
        <v>605</v>
      </c>
    </row>
    <row r="117" spans="1:4">
      <c r="A117" s="8" t="n">
        <v>20</v>
      </c>
    </row>
    <row r="118" spans="1:4">
      <c r="A118" s="3" t="s">
        <v>599</v>
      </c>
    </row>
    <row r="119" spans="1:4">
      <c r="A119" s="4" t="s">
        <v>600</v>
      </c>
      <c r="C119" s="4" t="s">
        <v>631</v>
      </c>
    </row>
    <row r="120" spans="1:4">
      <c r="A120" s="4" t="s">
        <v>602</v>
      </c>
      <c r="C120" s="4" t="s">
        <v>603</v>
      </c>
    </row>
    <row r="121" spans="1:4">
      <c r="A121" s="4" t="s">
        <v>604</v>
      </c>
      <c r="C121" s="4" t="s">
        <v>605</v>
      </c>
    </row>
    <row r="122" spans="1:4">
      <c r="A122" s="4" t="s">
        <v>606</v>
      </c>
      <c r="C122" s="4" t="s">
        <v>605</v>
      </c>
      <c r="D122" s="4" t="s">
        <v>605</v>
      </c>
    </row>
    <row r="123" spans="1:4">
      <c r="A123" s="8" t="n">
        <v>21</v>
      </c>
    </row>
    <row r="124" spans="1:4">
      <c r="A124" s="3" t="s">
        <v>599</v>
      </c>
    </row>
    <row r="125" spans="1:4">
      <c r="A125" s="4" t="s">
        <v>600</v>
      </c>
      <c r="C125" s="4" t="s">
        <v>632</v>
      </c>
    </row>
    <row r="126" spans="1:4">
      <c r="A126" s="4" t="s">
        <v>602</v>
      </c>
      <c r="C126" s="4" t="s">
        <v>605</v>
      </c>
    </row>
    <row r="127" spans="1:4">
      <c r="A127" s="4" t="s">
        <v>604</v>
      </c>
      <c r="C127" s="4" t="s">
        <v>603</v>
      </c>
    </row>
    <row r="128" spans="1:4">
      <c r="A128" s="4" t="s">
        <v>606</v>
      </c>
      <c r="C128" s="4" t="s">
        <v>605</v>
      </c>
      <c r="D128" s="4" t="s">
        <v>605</v>
      </c>
    </row>
    <row r="129" spans="1:4">
      <c r="A129" s="8" t="n">
        <v>22</v>
      </c>
    </row>
    <row r="130" spans="1:4">
      <c r="A130" s="3" t="s">
        <v>599</v>
      </c>
    </row>
    <row r="131" spans="1:4">
      <c r="A131" s="4" t="s">
        <v>600</v>
      </c>
      <c r="C131" s="4" t="s">
        <v>633</v>
      </c>
    </row>
    <row r="132" spans="1:4">
      <c r="A132" s="4" t="s">
        <v>602</v>
      </c>
      <c r="C132" s="4" t="s">
        <v>603</v>
      </c>
    </row>
    <row r="133" spans="1:4">
      <c r="A133" s="4" t="s">
        <v>604</v>
      </c>
      <c r="C133" s="4" t="s">
        <v>605</v>
      </c>
    </row>
    <row r="134" spans="1:4">
      <c r="A134" s="4" t="s">
        <v>606</v>
      </c>
      <c r="C134" s="4" t="s">
        <v>605</v>
      </c>
      <c r="D134" s="4" t="s">
        <v>605</v>
      </c>
    </row>
    <row r="135" spans="1:4">
      <c r="A135" s="8" t="n">
        <v>23</v>
      </c>
    </row>
    <row r="136" spans="1:4">
      <c r="A136" s="3" t="s">
        <v>599</v>
      </c>
    </row>
    <row r="137" spans="1:4">
      <c r="A137" s="4" t="s">
        <v>600</v>
      </c>
      <c r="C137" s="4" t="s">
        <v>634</v>
      </c>
    </row>
    <row r="138" spans="1:4">
      <c r="A138" s="4" t="s">
        <v>602</v>
      </c>
      <c r="C138" s="4" t="s">
        <v>603</v>
      </c>
    </row>
    <row r="139" spans="1:4">
      <c r="A139" s="4" t="s">
        <v>604</v>
      </c>
      <c r="C139" s="4" t="s">
        <v>605</v>
      </c>
    </row>
    <row r="140" spans="1:4">
      <c r="A140" s="4" t="s">
        <v>606</v>
      </c>
      <c r="C140" s="4" t="s">
        <v>605</v>
      </c>
      <c r="D140" s="4" t="s">
        <v>605</v>
      </c>
    </row>
    <row r="141" spans="1:4">
      <c r="A141" s="8" t="n">
        <v>24</v>
      </c>
    </row>
    <row r="142" spans="1:4">
      <c r="A142" s="3" t="s">
        <v>599</v>
      </c>
    </row>
    <row r="143" spans="1:4">
      <c r="A143" s="4" t="s">
        <v>600</v>
      </c>
      <c r="C143" s="4" t="s">
        <v>635</v>
      </c>
    </row>
    <row r="144" spans="1:4">
      <c r="A144" s="4" t="s">
        <v>602</v>
      </c>
      <c r="C144" s="4" t="s">
        <v>603</v>
      </c>
    </row>
    <row r="145" spans="1:4">
      <c r="A145" s="4" t="s">
        <v>604</v>
      </c>
      <c r="C145" s="4" t="s">
        <v>605</v>
      </c>
    </row>
    <row r="146" spans="1:4">
      <c r="A146" s="4" t="s">
        <v>606</v>
      </c>
      <c r="C146" s="4" t="s">
        <v>605</v>
      </c>
      <c r="D146" s="4" t="s">
        <v>605</v>
      </c>
    </row>
    <row r="147" spans="1:4">
      <c r="A147" s="8" t="n">
        <v>25</v>
      </c>
    </row>
    <row r="148" spans="1:4">
      <c r="A148" s="3" t="s">
        <v>599</v>
      </c>
    </row>
    <row r="149" spans="1:4">
      <c r="A149" s="4" t="s">
        <v>600</v>
      </c>
      <c r="C149" s="4" t="s">
        <v>636</v>
      </c>
    </row>
    <row r="150" spans="1:4">
      <c r="A150" s="4" t="s">
        <v>602</v>
      </c>
      <c r="C150" s="4" t="s">
        <v>603</v>
      </c>
    </row>
    <row r="151" spans="1:4">
      <c r="A151" s="4" t="s">
        <v>604</v>
      </c>
      <c r="C151" s="4" t="s">
        <v>637</v>
      </c>
    </row>
    <row r="152" spans="1:4">
      <c r="A152" s="4" t="s">
        <v>606</v>
      </c>
      <c r="C152" s="4" t="s">
        <v>637</v>
      </c>
      <c r="D152" s="4" t="s">
        <v>637</v>
      </c>
    </row>
    <row r="153" spans="1:4">
      <c r="A153" s="8" t="n">
        <v>26</v>
      </c>
    </row>
    <row r="154" spans="1:4">
      <c r="A154" s="3" t="s">
        <v>599</v>
      </c>
    </row>
    <row r="155" spans="1:4">
      <c r="A155" s="4" t="s">
        <v>600</v>
      </c>
      <c r="C155" s="4" t="s">
        <v>638</v>
      </c>
    </row>
    <row r="156" spans="1:4">
      <c r="A156" s="4" t="s">
        <v>602</v>
      </c>
      <c r="C156" s="4" t="s">
        <v>603</v>
      </c>
    </row>
    <row r="157" spans="1:4">
      <c r="A157" s="4" t="s">
        <v>604</v>
      </c>
      <c r="C157" s="4" t="s">
        <v>605</v>
      </c>
    </row>
    <row r="158" spans="1:4">
      <c r="A158" s="4" t="s">
        <v>606</v>
      </c>
      <c r="C158" s="4" t="s">
        <v>605</v>
      </c>
      <c r="D158" s="4" t="s">
        <v>605</v>
      </c>
    </row>
    <row r="159" spans="1:4">
      <c r="A159" s="8" t="n">
        <v>27</v>
      </c>
    </row>
    <row r="160" spans="1:4">
      <c r="A160" s="3" t="s">
        <v>599</v>
      </c>
    </row>
    <row r="161" spans="1:4">
      <c r="A161" s="4" t="s">
        <v>600</v>
      </c>
      <c r="C161" s="4" t="s">
        <v>639</v>
      </c>
    </row>
    <row r="162" spans="1:4">
      <c r="A162" s="4" t="s">
        <v>602</v>
      </c>
      <c r="C162" s="4" t="s">
        <v>603</v>
      </c>
    </row>
    <row r="163" spans="1:4">
      <c r="A163" s="4" t="s">
        <v>604</v>
      </c>
      <c r="C163" s="4" t="s">
        <v>605</v>
      </c>
    </row>
    <row r="164" spans="1:4">
      <c r="A164" s="4" t="s">
        <v>606</v>
      </c>
      <c r="C164" s="4" t="s">
        <v>605</v>
      </c>
      <c r="D164" s="4" t="s">
        <v>605</v>
      </c>
    </row>
    <row r="165" spans="1:4">
      <c r="A165" s="8" t="n">
        <v>28</v>
      </c>
    </row>
    <row r="166" spans="1:4">
      <c r="A166" s="3" t="s">
        <v>599</v>
      </c>
    </row>
    <row r="167" spans="1:4">
      <c r="A167" s="4" t="s">
        <v>600</v>
      </c>
      <c r="C167" s="4" t="s">
        <v>640</v>
      </c>
    </row>
    <row r="168" spans="1:4">
      <c r="A168" s="4" t="s">
        <v>602</v>
      </c>
      <c r="C168" s="4" t="s">
        <v>603</v>
      </c>
    </row>
    <row r="169" spans="1:4">
      <c r="A169" s="4" t="s">
        <v>604</v>
      </c>
      <c r="C169" s="4" t="s">
        <v>605</v>
      </c>
    </row>
    <row r="170" spans="1:4">
      <c r="A170" s="4" t="s">
        <v>606</v>
      </c>
      <c r="C170" s="4" t="s">
        <v>605</v>
      </c>
      <c r="D170" s="4" t="s">
        <v>605</v>
      </c>
    </row>
    <row r="171" spans="1:4">
      <c r="A171" s="8" t="n">
        <v>29</v>
      </c>
    </row>
    <row r="172" spans="1:4">
      <c r="A172" s="3" t="s">
        <v>599</v>
      </c>
    </row>
    <row r="173" spans="1:4">
      <c r="A173" s="4" t="s">
        <v>600</v>
      </c>
      <c r="C173" s="4" t="s">
        <v>641</v>
      </c>
    </row>
    <row r="174" spans="1:4">
      <c r="A174" s="4" t="s">
        <v>602</v>
      </c>
      <c r="C174" s="4" t="s">
        <v>603</v>
      </c>
    </row>
    <row r="175" spans="1:4">
      <c r="A175" s="4" t="s">
        <v>604</v>
      </c>
      <c r="C175" s="4" t="s">
        <v>605</v>
      </c>
    </row>
    <row r="176" spans="1:4">
      <c r="A176" s="4" t="s">
        <v>606</v>
      </c>
      <c r="C176" s="4" t="s">
        <v>605</v>
      </c>
      <c r="D176" s="4" t="s">
        <v>605</v>
      </c>
    </row>
    <row r="177" spans="1:4">
      <c r="A177" s="8" t="n">
        <v>30</v>
      </c>
    </row>
    <row r="178" spans="1:4">
      <c r="A178" s="3" t="s">
        <v>599</v>
      </c>
    </row>
    <row r="179" spans="1:4">
      <c r="A179" s="4" t="s">
        <v>600</v>
      </c>
      <c r="C179" s="4" t="s">
        <v>642</v>
      </c>
    </row>
    <row r="180" spans="1:4">
      <c r="A180" s="4" t="s">
        <v>602</v>
      </c>
      <c r="C180" s="4" t="s">
        <v>603</v>
      </c>
    </row>
    <row r="181" spans="1:4">
      <c r="A181" s="4" t="s">
        <v>604</v>
      </c>
      <c r="C181" s="4" t="s">
        <v>605</v>
      </c>
    </row>
    <row r="182" spans="1:4">
      <c r="A182" s="4" t="s">
        <v>606</v>
      </c>
      <c r="C182" s="4" t="s">
        <v>605</v>
      </c>
      <c r="D182" s="4" t="s">
        <v>605</v>
      </c>
    </row>
    <row r="183" spans="1:4">
      <c r="A183" s="8" t="n">
        <v>31</v>
      </c>
    </row>
    <row r="184" spans="1:4">
      <c r="A184" s="3" t="s">
        <v>599</v>
      </c>
    </row>
    <row r="185" spans="1:4">
      <c r="A185" s="4" t="s">
        <v>600</v>
      </c>
      <c r="C185" s="4" t="s">
        <v>643</v>
      </c>
    </row>
    <row r="186" spans="1:4">
      <c r="A186" s="4" t="s">
        <v>602</v>
      </c>
      <c r="C186" s="4" t="s">
        <v>603</v>
      </c>
    </row>
    <row r="187" spans="1:4">
      <c r="A187" s="4" t="s">
        <v>604</v>
      </c>
      <c r="C187" s="4" t="s">
        <v>605</v>
      </c>
    </row>
    <row r="188" spans="1:4">
      <c r="A188" s="4" t="s">
        <v>606</v>
      </c>
      <c r="C188" s="4" t="s">
        <v>605</v>
      </c>
      <c r="D188" s="4" t="s">
        <v>605</v>
      </c>
    </row>
    <row r="189" spans="1:4">
      <c r="A189" s="8" t="n">
        <v>32</v>
      </c>
    </row>
    <row r="190" spans="1:4">
      <c r="A190" s="3" t="s">
        <v>599</v>
      </c>
    </row>
    <row r="191" spans="1:4">
      <c r="A191" s="4" t="s">
        <v>600</v>
      </c>
      <c r="C191" s="4" t="s">
        <v>644</v>
      </c>
    </row>
    <row r="192" spans="1:4">
      <c r="A192" s="4" t="s">
        <v>602</v>
      </c>
      <c r="C192" s="4" t="s">
        <v>603</v>
      </c>
    </row>
    <row r="193" spans="1:4">
      <c r="A193" s="4" t="s">
        <v>604</v>
      </c>
      <c r="C193" s="4" t="s">
        <v>605</v>
      </c>
    </row>
    <row r="194" spans="1:4">
      <c r="A194" s="4" t="s">
        <v>606</v>
      </c>
      <c r="C194" s="4" t="s">
        <v>605</v>
      </c>
      <c r="D194" s="4" t="s">
        <v>605</v>
      </c>
    </row>
    <row r="195" spans="1:4">
      <c r="A195" s="8" t="n">
        <v>33</v>
      </c>
    </row>
    <row r="196" spans="1:4">
      <c r="A196" s="3" t="s">
        <v>599</v>
      </c>
    </row>
    <row r="197" spans="1:4">
      <c r="A197" s="4" t="s">
        <v>600</v>
      </c>
      <c r="C197" s="4" t="s">
        <v>645</v>
      </c>
    </row>
    <row r="198" spans="1:4">
      <c r="A198" s="4" t="s">
        <v>602</v>
      </c>
      <c r="C198" s="4" t="s">
        <v>605</v>
      </c>
    </row>
    <row r="199" spans="1:4">
      <c r="A199" s="4" t="s">
        <v>604</v>
      </c>
      <c r="C199" s="4" t="s">
        <v>603</v>
      </c>
    </row>
    <row r="200" spans="1:4">
      <c r="A200" s="4" t="s">
        <v>606</v>
      </c>
      <c r="C200" s="4" t="s">
        <v>605</v>
      </c>
      <c r="D200" s="4" t="s">
        <v>603</v>
      </c>
    </row>
    <row r="201" spans="1:4">
      <c r="A201" s="8" t="n">
        <v>34</v>
      </c>
    </row>
    <row r="202" spans="1:4">
      <c r="A202" s="3" t="s">
        <v>599</v>
      </c>
    </row>
    <row r="203" spans="1:4">
      <c r="A203" s="4" t="s">
        <v>600</v>
      </c>
      <c r="B203" s="4" t="s">
        <v>106</v>
      </c>
      <c r="C203" s="4" t="s">
        <v>646</v>
      </c>
    </row>
    <row r="204" spans="1:4">
      <c r="A204" s="4" t="s">
        <v>602</v>
      </c>
      <c r="C204" s="4" t="s">
        <v>647</v>
      </c>
    </row>
    <row r="205" spans="1:4">
      <c r="A205" s="4" t="s">
        <v>604</v>
      </c>
      <c r="C205" s="4" t="s">
        <v>603</v>
      </c>
    </row>
    <row r="206" spans="1:4">
      <c r="A206" s="4" t="s">
        <v>606</v>
      </c>
      <c r="C206" s="4" t="s">
        <v>605</v>
      </c>
      <c r="D206" s="4" t="s">
        <v>648</v>
      </c>
    </row>
    <row r="207" spans="1:4"/>
    <row r="208" spans="1:4">
      <c r="A208" s="4" t="s">
        <v>106</v>
      </c>
      <c r="B208" s="4" t="s">
        <v>649</v>
      </c>
    </row>
  </sheetData>
  <mergeCells count="4">
    <mergeCell ref="A1:B2"/>
    <mergeCell ref="C1:D1"/>
    <mergeCell ref="A207:C207"/>
    <mergeCell ref="B208:C20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7</v>
      </c>
    </row>
    <row r="3" spans="1:2">
      <c r="A3" s="3" t="s">
        <v>185</v>
      </c>
    </row>
    <row r="4" spans="1:2">
      <c r="A4" s="4" t="s">
        <v>186</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650</v>
      </c>
      <c r="C1" s="2" t="s">
        <v>651</v>
      </c>
      <c r="D1" s="2" t="s">
        <v>652</v>
      </c>
    </row>
    <row r="2" spans="1:4">
      <c r="A2" s="4" t="s">
        <v>653</v>
      </c>
    </row>
    <row r="3" spans="1:4">
      <c r="A3" s="3" t="s">
        <v>654</v>
      </c>
    </row>
    <row r="4" spans="1:4">
      <c r="A4" s="4" t="s">
        <v>655</v>
      </c>
      <c r="B4" s="4" t="s">
        <v>106</v>
      </c>
      <c r="C4" s="9" t="n">
        <v>26798.14</v>
      </c>
      <c r="D4" s="9" t="n">
        <v>26347.98</v>
      </c>
    </row>
    <row r="5" spans="1:4">
      <c r="A5" s="4" t="s">
        <v>656</v>
      </c>
    </row>
    <row r="6" spans="1:4">
      <c r="A6" s="3" t="s">
        <v>654</v>
      </c>
    </row>
    <row r="7" spans="1:4">
      <c r="A7" s="4" t="s">
        <v>657</v>
      </c>
      <c r="C7" s="9" t="n">
        <v>614.75</v>
      </c>
      <c r="D7" s="9" t="n">
        <v>669.47</v>
      </c>
    </row>
    <row r="8" spans="1:4">
      <c r="A8" s="4" t="s">
        <v>658</v>
      </c>
    </row>
    <row r="9" spans="1:4">
      <c r="A9" s="3" t="s">
        <v>654</v>
      </c>
    </row>
    <row r="10" spans="1:4">
      <c r="A10" s="4" t="s">
        <v>659</v>
      </c>
      <c r="C10" s="9" t="n">
        <v>832.09</v>
      </c>
      <c r="D10" s="9" t="n">
        <v>826.1</v>
      </c>
    </row>
    <row r="11" spans="1:4">
      <c r="A11" s="4" t="s">
        <v>660</v>
      </c>
    </row>
    <row r="12" spans="1:4">
      <c r="A12" s="3" t="s">
        <v>654</v>
      </c>
    </row>
    <row r="13" spans="1:4">
      <c r="A13" s="4" t="s">
        <v>661</v>
      </c>
      <c r="C13" s="9" t="n">
        <v>739.15</v>
      </c>
      <c r="D13" s="9" t="n">
        <v>705.6</v>
      </c>
    </row>
    <row r="14" spans="1:4">
      <c r="A14" s="4" t="s">
        <v>662</v>
      </c>
    </row>
    <row r="15" spans="1:4">
      <c r="A15" s="3" t="s">
        <v>654</v>
      </c>
    </row>
    <row r="16" spans="1:4">
      <c r="A16" s="4" t="s">
        <v>663</v>
      </c>
      <c r="C16" s="9" t="n">
        <v>631.16</v>
      </c>
      <c r="D16" s="9" t="n">
        <v>657.83</v>
      </c>
    </row>
    <row r="17" spans="1:4">
      <c r="A17" s="4" t="s">
        <v>664</v>
      </c>
    </row>
    <row r="18" spans="1:4">
      <c r="A18" s="3" t="s">
        <v>654</v>
      </c>
    </row>
    <row r="19" spans="1:4">
      <c r="A19" s="4" t="s">
        <v>657</v>
      </c>
      <c r="C19" s="9" t="n">
        <v>480.31</v>
      </c>
      <c r="D19" s="9" t="n">
        <v>483.44</v>
      </c>
    </row>
    <row r="20" spans="1:4">
      <c r="A20" s="4" t="s">
        <v>665</v>
      </c>
    </row>
    <row r="21" spans="1:4">
      <c r="A21" s="3" t="s">
        <v>654</v>
      </c>
    </row>
    <row r="22" spans="1:4">
      <c r="A22" s="4" t="s">
        <v>657</v>
      </c>
      <c r="C22" s="9" t="n">
        <v>491.05</v>
      </c>
      <c r="D22" s="9" t="n">
        <v>498.38</v>
      </c>
    </row>
    <row r="23" spans="1:4">
      <c r="A23" s="4" t="s">
        <v>666</v>
      </c>
    </row>
    <row r="24" spans="1:4">
      <c r="A24" s="3" t="s">
        <v>654</v>
      </c>
    </row>
    <row r="25" spans="1:4">
      <c r="A25" s="4" t="s">
        <v>657</v>
      </c>
      <c r="C25" s="9" t="n">
        <v>460.11</v>
      </c>
      <c r="D25" s="9" t="n">
        <v>462.56</v>
      </c>
    </row>
    <row r="26" spans="1:4">
      <c r="A26" s="4" t="s">
        <v>667</v>
      </c>
    </row>
    <row r="27" spans="1:4">
      <c r="A27" s="3" t="s">
        <v>654</v>
      </c>
    </row>
    <row r="28" spans="1:4">
      <c r="A28" s="4" t="s">
        <v>668</v>
      </c>
      <c r="C28" s="9" t="n">
        <v>185.64</v>
      </c>
      <c r="D28" s="9" t="n">
        <v>205.82</v>
      </c>
    </row>
    <row r="29" spans="1:4">
      <c r="A29" s="4" t="s">
        <v>669</v>
      </c>
    </row>
    <row r="30" spans="1:4">
      <c r="A30" s="3" t="s">
        <v>654</v>
      </c>
    </row>
    <row r="31" spans="1:4">
      <c r="A31" s="4" t="s">
        <v>657</v>
      </c>
      <c r="C31" s="9" t="n">
        <v>33.11</v>
      </c>
      <c r="D31" s="9" t="n">
        <v>42.28</v>
      </c>
    </row>
    <row r="32" spans="1:4">
      <c r="A32" s="4" t="s">
        <v>670</v>
      </c>
    </row>
    <row r="33" spans="1:4">
      <c r="A33" s="3" t="s">
        <v>654</v>
      </c>
    </row>
    <row r="34" spans="1:4">
      <c r="A34" s="4" t="s">
        <v>671</v>
      </c>
      <c r="C34" s="9" t="n">
        <v>99.31</v>
      </c>
      <c r="D34" s="9" t="n">
        <v>94.93000000000001</v>
      </c>
    </row>
    <row r="35" spans="1:4">
      <c r="A35" s="4" t="s">
        <v>672</v>
      </c>
    </row>
    <row r="36" spans="1:4">
      <c r="A36" s="3" t="s">
        <v>654</v>
      </c>
    </row>
    <row r="37" spans="1:4">
      <c r="A37" s="4" t="s">
        <v>671</v>
      </c>
      <c r="C37" s="9" t="n">
        <v>75.20999999999999</v>
      </c>
      <c r="D37" s="9" t="n">
        <v>77.64</v>
      </c>
    </row>
    <row r="38" spans="1:4">
      <c r="A38" s="4" t="s">
        <v>673</v>
      </c>
    </row>
    <row r="39" spans="1:4">
      <c r="A39" s="3" t="s">
        <v>654</v>
      </c>
    </row>
    <row r="40" spans="1:4">
      <c r="A40" s="4" t="s">
        <v>674</v>
      </c>
      <c r="C40" s="9" t="n">
        <v>94.40000000000001</v>
      </c>
      <c r="D40" s="9" t="n">
        <v>96.13</v>
      </c>
    </row>
    <row r="41" spans="1:4">
      <c r="A41" s="4" t="s">
        <v>675</v>
      </c>
    </row>
    <row r="42" spans="1:4">
      <c r="A42" s="3" t="s">
        <v>654</v>
      </c>
    </row>
    <row r="43" spans="1:4">
      <c r="A43" s="4" t="s">
        <v>671</v>
      </c>
      <c r="C43" s="9" t="n">
        <v>75.2</v>
      </c>
      <c r="D43" s="9" t="n">
        <v>73.66</v>
      </c>
    </row>
    <row r="44" spans="1:4">
      <c r="A44" s="4" t="s">
        <v>676</v>
      </c>
    </row>
    <row r="45" spans="1:4">
      <c r="A45" s="3" t="s">
        <v>654</v>
      </c>
    </row>
    <row r="46" spans="1:4">
      <c r="A46" s="4" t="s">
        <v>657</v>
      </c>
      <c r="C46" s="9" t="n">
        <v>78.69</v>
      </c>
      <c r="D46" s="9" t="n">
        <v>86.34</v>
      </c>
    </row>
    <row r="47" spans="1:4">
      <c r="A47" s="4" t="s">
        <v>677</v>
      </c>
    </row>
    <row r="48" spans="1:4">
      <c r="A48" s="3" t="s">
        <v>654</v>
      </c>
    </row>
    <row r="49" spans="1:4">
      <c r="A49" s="4" t="s">
        <v>678</v>
      </c>
      <c r="C49" s="9" t="n">
        <v>49.78</v>
      </c>
      <c r="D49" s="9" t="n">
        <v>48.85</v>
      </c>
    </row>
    <row r="50" spans="1:4">
      <c r="A50" s="4" t="s">
        <v>679</v>
      </c>
    </row>
    <row r="51" spans="1:4">
      <c r="A51" s="3" t="s">
        <v>654</v>
      </c>
    </row>
    <row r="52" spans="1:4">
      <c r="A52" s="4" t="s">
        <v>657</v>
      </c>
      <c r="C52" s="9" t="n">
        <v>31.28</v>
      </c>
      <c r="D52" s="9" t="n">
        <v>32.46</v>
      </c>
    </row>
    <row r="53" spans="1:4">
      <c r="A53" s="4" t="s">
        <v>680</v>
      </c>
    </row>
    <row r="54" spans="1:4">
      <c r="A54" s="3" t="s">
        <v>654</v>
      </c>
    </row>
    <row r="55" spans="1:4">
      <c r="A55" s="4" t="s">
        <v>674</v>
      </c>
      <c r="C55" s="9" t="n">
        <v>5.46</v>
      </c>
      <c r="D55" s="9" t="n">
        <v>5.73</v>
      </c>
    </row>
    <row r="56" spans="1:4"/>
    <row r="57" spans="1:4">
      <c r="A57" s="4" t="s">
        <v>106</v>
      </c>
      <c r="B57" s="4" t="s">
        <v>681</v>
      </c>
    </row>
  </sheetData>
  <mergeCells count="3">
    <mergeCell ref="A1:B1"/>
    <mergeCell ref="A56:C56"/>
    <mergeCell ref="B57:C5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82</v>
      </c>
      <c r="B1" s="2" t="s">
        <v>1</v>
      </c>
    </row>
    <row r="2" spans="1:2">
      <c r="B2" s="2" t="s">
        <v>27</v>
      </c>
    </row>
    <row r="3" spans="1:2">
      <c r="A3" s="4" t="s">
        <v>683</v>
      </c>
    </row>
    <row r="4" spans="1:2">
      <c r="A4" s="3" t="s">
        <v>684</v>
      </c>
    </row>
    <row r="5" spans="1:2">
      <c r="A5" s="4" t="s">
        <v>685</v>
      </c>
      <c r="B5" s="4" t="s">
        <v>686</v>
      </c>
    </row>
    <row r="6" spans="1:2">
      <c r="A6" s="4" t="s">
        <v>687</v>
      </c>
    </row>
    <row r="7" spans="1:2">
      <c r="A7" s="3" t="s">
        <v>684</v>
      </c>
    </row>
    <row r="8" spans="1:2">
      <c r="A8" s="4" t="s">
        <v>685</v>
      </c>
      <c r="B8" s="4" t="s">
        <v>688</v>
      </c>
    </row>
    <row r="9" spans="1:2">
      <c r="A9" s="4" t="s">
        <v>689</v>
      </c>
    </row>
    <row r="10" spans="1:2">
      <c r="A10" s="3" t="s">
        <v>684</v>
      </c>
    </row>
    <row r="11" spans="1:2">
      <c r="A11" s="4" t="s">
        <v>685</v>
      </c>
      <c r="B11" s="4" t="s">
        <v>686</v>
      </c>
    </row>
    <row r="12" spans="1:2">
      <c r="A12" s="4" t="s">
        <v>690</v>
      </c>
    </row>
    <row r="13" spans="1:2">
      <c r="A13" s="3" t="s">
        <v>684</v>
      </c>
    </row>
    <row r="14" spans="1:2">
      <c r="A14" s="4" t="s">
        <v>685</v>
      </c>
      <c r="B14" s="4" t="s">
        <v>688</v>
      </c>
    </row>
    <row r="15" spans="1:2">
      <c r="A15" s="4" t="s">
        <v>691</v>
      </c>
    </row>
    <row r="16" spans="1:2">
      <c r="A16" s="3" t="s">
        <v>684</v>
      </c>
    </row>
    <row r="17" spans="1:2">
      <c r="A17" s="4" t="s">
        <v>685</v>
      </c>
      <c r="B17" s="4" t="s">
        <v>688</v>
      </c>
    </row>
    <row r="18" spans="1:2">
      <c r="A18" s="4" t="s">
        <v>692</v>
      </c>
    </row>
    <row r="19" spans="1:2">
      <c r="A19" s="3" t="s">
        <v>684</v>
      </c>
    </row>
    <row r="20" spans="1:2">
      <c r="A20" s="4" t="s">
        <v>685</v>
      </c>
      <c r="B20" s="4" t="s">
        <v>68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93</v>
      </c>
      <c r="B1" s="2" t="s">
        <v>1</v>
      </c>
    </row>
    <row r="2" spans="1:2">
      <c r="B2" s="2" t="s">
        <v>27</v>
      </c>
    </row>
    <row r="3" spans="1:2">
      <c r="A3" s="4" t="s">
        <v>694</v>
      </c>
    </row>
    <row r="4" spans="1:2">
      <c r="A4" s="3" t="s">
        <v>695</v>
      </c>
    </row>
    <row r="5" spans="1:2">
      <c r="A5" s="4" t="s">
        <v>696</v>
      </c>
      <c r="B5" s="4" t="s">
        <v>697</v>
      </c>
    </row>
    <row r="6" spans="1:2">
      <c r="A6" s="4" t="s">
        <v>698</v>
      </c>
    </row>
    <row r="7" spans="1:2">
      <c r="A7" s="3" t="s">
        <v>695</v>
      </c>
    </row>
    <row r="8" spans="1:2">
      <c r="A8" s="4" t="s">
        <v>696</v>
      </c>
      <c r="B8" s="4" t="s">
        <v>699</v>
      </c>
    </row>
    <row r="9" spans="1:2">
      <c r="A9" s="4" t="s">
        <v>700</v>
      </c>
    </row>
    <row r="10" spans="1:2">
      <c r="A10" s="3" t="s">
        <v>695</v>
      </c>
    </row>
    <row r="11" spans="1:2">
      <c r="A11" s="4" t="s">
        <v>696</v>
      </c>
      <c r="B11" s="4" t="s">
        <v>701</v>
      </c>
    </row>
    <row r="12" spans="1:2">
      <c r="A12" s="4" t="s">
        <v>702</v>
      </c>
    </row>
    <row r="13" spans="1:2">
      <c r="A13" s="3" t="s">
        <v>695</v>
      </c>
    </row>
    <row r="14" spans="1:2">
      <c r="A14" s="4" t="s">
        <v>696</v>
      </c>
      <c r="B14" s="4" t="s">
        <v>703</v>
      </c>
    </row>
    <row r="15" spans="1:2">
      <c r="A15" s="4" t="s">
        <v>704</v>
      </c>
    </row>
    <row r="16" spans="1:2">
      <c r="A16" s="3" t="s">
        <v>695</v>
      </c>
    </row>
    <row r="17" spans="1:2">
      <c r="A17" s="4" t="s">
        <v>696</v>
      </c>
      <c r="B17" s="4" t="s">
        <v>701</v>
      </c>
    </row>
    <row r="18" spans="1:2">
      <c r="A18" s="4" t="s">
        <v>705</v>
      </c>
    </row>
    <row r="19" spans="1:2">
      <c r="A19" s="3" t="s">
        <v>695</v>
      </c>
    </row>
    <row r="20" spans="1:2">
      <c r="A20" s="4" t="s">
        <v>696</v>
      </c>
      <c r="B20" s="4" t="s">
        <v>70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707</v>
      </c>
      <c r="B1" s="2" t="s">
        <v>1</v>
      </c>
    </row>
    <row r="2" spans="1:2">
      <c r="B2" s="2" t="s">
        <v>27</v>
      </c>
    </row>
    <row r="3" spans="1:2">
      <c r="A3" s="4" t="s">
        <v>708</v>
      </c>
    </row>
    <row r="4" spans="1:2">
      <c r="A4" s="3" t="s">
        <v>709</v>
      </c>
    </row>
    <row r="5" spans="1:2">
      <c r="A5" s="4" t="s">
        <v>710</v>
      </c>
      <c r="B5" s="4" t="s">
        <v>706</v>
      </c>
    </row>
    <row r="6" spans="1:2">
      <c r="A6" s="4" t="s">
        <v>711</v>
      </c>
    </row>
    <row r="7" spans="1:2">
      <c r="A7" s="3" t="s">
        <v>709</v>
      </c>
    </row>
    <row r="8" spans="1:2">
      <c r="A8" s="4" t="s">
        <v>710</v>
      </c>
      <c r="B8" s="4" t="s">
        <v>712</v>
      </c>
    </row>
    <row r="9" spans="1:2">
      <c r="A9" s="4" t="s">
        <v>713</v>
      </c>
    </row>
    <row r="10" spans="1:2">
      <c r="A10" s="3" t="s">
        <v>709</v>
      </c>
    </row>
    <row r="11" spans="1:2">
      <c r="A11" s="4" t="s">
        <v>710</v>
      </c>
      <c r="B11" s="4" t="s">
        <v>701</v>
      </c>
    </row>
    <row r="12" spans="1:2">
      <c r="A12" s="4" t="s">
        <v>714</v>
      </c>
    </row>
    <row r="13" spans="1:2">
      <c r="A13" s="3" t="s">
        <v>709</v>
      </c>
    </row>
    <row r="14" spans="1:2">
      <c r="A14" s="4" t="s">
        <v>710</v>
      </c>
      <c r="B14" s="4" t="s">
        <v>715</v>
      </c>
    </row>
    <row r="15" spans="1:2">
      <c r="A15" s="4" t="s">
        <v>716</v>
      </c>
    </row>
    <row r="16" spans="1:2">
      <c r="A16" s="3" t="s">
        <v>709</v>
      </c>
    </row>
    <row r="17" spans="1:2">
      <c r="A17" s="4" t="s">
        <v>710</v>
      </c>
      <c r="B17" s="4" t="s">
        <v>701</v>
      </c>
    </row>
    <row r="18" spans="1:2">
      <c r="A18" s="4" t="s">
        <v>717</v>
      </c>
    </row>
    <row r="19" spans="1:2">
      <c r="A19" s="3" t="s">
        <v>709</v>
      </c>
    </row>
    <row r="20" spans="1:2">
      <c r="A20" s="4" t="s">
        <v>710</v>
      </c>
      <c r="B20" s="4" t="s">
        <v>718</v>
      </c>
    </row>
    <row r="21" spans="1:2">
      <c r="A21" s="4" t="s">
        <v>719</v>
      </c>
    </row>
    <row r="22" spans="1:2">
      <c r="A22" s="3" t="s">
        <v>709</v>
      </c>
    </row>
    <row r="23" spans="1:2">
      <c r="A23" s="4" t="s">
        <v>710</v>
      </c>
      <c r="B23" s="4" t="s">
        <v>697</v>
      </c>
    </row>
    <row r="24" spans="1:2">
      <c r="A24" s="4" t="s">
        <v>720</v>
      </c>
    </row>
    <row r="25" spans="1:2">
      <c r="A25" s="3" t="s">
        <v>709</v>
      </c>
    </row>
    <row r="26" spans="1:2">
      <c r="A26" s="4" t="s">
        <v>710</v>
      </c>
      <c r="B26" s="4" t="s">
        <v>721</v>
      </c>
    </row>
    <row r="27" spans="1:2">
      <c r="A27" s="4" t="s">
        <v>722</v>
      </c>
    </row>
    <row r="28" spans="1:2">
      <c r="A28" s="3" t="s">
        <v>709</v>
      </c>
    </row>
    <row r="29" spans="1:2">
      <c r="A29" s="4" t="s">
        <v>710</v>
      </c>
      <c r="B29" s="4" t="s">
        <v>723</v>
      </c>
    </row>
    <row r="30" spans="1:2">
      <c r="A30" s="4" t="s">
        <v>724</v>
      </c>
    </row>
    <row r="31" spans="1:2">
      <c r="A31" s="3" t="s">
        <v>709</v>
      </c>
    </row>
    <row r="32" spans="1:2">
      <c r="A32" s="4" t="s">
        <v>710</v>
      </c>
      <c r="B32" s="4" t="s">
        <v>697</v>
      </c>
    </row>
    <row r="33" spans="1:2">
      <c r="A33" s="4" t="s">
        <v>725</v>
      </c>
    </row>
    <row r="34" spans="1:2">
      <c r="A34" s="3" t="s">
        <v>709</v>
      </c>
    </row>
    <row r="35" spans="1:2">
      <c r="A35" s="4" t="s">
        <v>710</v>
      </c>
      <c r="B35" s="4" t="s">
        <v>726</v>
      </c>
    </row>
    <row r="36" spans="1:2">
      <c r="A36" s="4" t="s">
        <v>727</v>
      </c>
    </row>
    <row r="37" spans="1:2">
      <c r="A37" s="3" t="s">
        <v>709</v>
      </c>
    </row>
    <row r="38" spans="1:2">
      <c r="A38" s="4" t="s">
        <v>710</v>
      </c>
      <c r="B38" s="4" t="s">
        <v>701</v>
      </c>
    </row>
    <row r="39" spans="1:2">
      <c r="A39" s="4" t="s">
        <v>728</v>
      </c>
    </row>
    <row r="40" spans="1:2">
      <c r="A40" s="3" t="s">
        <v>709</v>
      </c>
    </row>
    <row r="41" spans="1:2">
      <c r="A41" s="4" t="s">
        <v>710</v>
      </c>
      <c r="B41" s="4" t="s">
        <v>715</v>
      </c>
    </row>
    <row r="42" spans="1:2">
      <c r="A42" s="4" t="s">
        <v>729</v>
      </c>
    </row>
    <row r="43" spans="1:2">
      <c r="A43" s="3" t="s">
        <v>709</v>
      </c>
    </row>
    <row r="44" spans="1:2">
      <c r="A44" s="4" t="s">
        <v>710</v>
      </c>
      <c r="B44" s="4" t="s">
        <v>715</v>
      </c>
    </row>
    <row r="45" spans="1:2">
      <c r="A45" s="4" t="s">
        <v>730</v>
      </c>
    </row>
    <row r="46" spans="1:2">
      <c r="A46" s="3" t="s">
        <v>709</v>
      </c>
    </row>
    <row r="47" spans="1:2">
      <c r="A47" s="4" t="s">
        <v>710</v>
      </c>
      <c r="B47" s="4" t="s">
        <v>72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31</v>
      </c>
      <c r="B1" s="2" t="s">
        <v>1</v>
      </c>
    </row>
    <row r="2" spans="1:4">
      <c r="B2" s="2" t="s">
        <v>27</v>
      </c>
      <c r="C2" s="2" t="s">
        <v>28</v>
      </c>
      <c r="D2" s="2" t="s">
        <v>76</v>
      </c>
    </row>
    <row r="3" spans="1:4">
      <c r="A3" s="3" t="s">
        <v>732</v>
      </c>
    </row>
    <row r="4" spans="1:4">
      <c r="A4" s="4" t="s">
        <v>733</v>
      </c>
      <c r="B4" s="6" t="n">
        <v>9639775</v>
      </c>
      <c r="C4" s="6" t="n">
        <v>12264219</v>
      </c>
      <c r="D4" s="6" t="n">
        <v>7950244</v>
      </c>
    </row>
    <row r="5" spans="1:4">
      <c r="A5" s="4" t="s">
        <v>734</v>
      </c>
      <c r="B5" s="5" t="n">
        <v>-9639775</v>
      </c>
      <c r="C5" s="5" t="n">
        <v>-12264219</v>
      </c>
      <c r="D5" s="5" t="n">
        <v>-7950244</v>
      </c>
    </row>
    <row r="6" spans="1:4">
      <c r="A6" s="4" t="s">
        <v>656</v>
      </c>
    </row>
    <row r="7" spans="1:4">
      <c r="A7" s="3" t="s">
        <v>732</v>
      </c>
    </row>
    <row r="8" spans="1:4">
      <c r="A8" s="4" t="s">
        <v>733</v>
      </c>
      <c r="B8" s="5" t="n">
        <v>4521190</v>
      </c>
      <c r="C8" s="5" t="n">
        <v>5546444</v>
      </c>
      <c r="D8" s="5" t="n">
        <v>3040695</v>
      </c>
    </row>
    <row r="9" spans="1:4">
      <c r="A9" s="4" t="s">
        <v>734</v>
      </c>
      <c r="B9" s="5" t="n">
        <v>-4521190</v>
      </c>
      <c r="C9" s="5" t="n">
        <v>-5546444</v>
      </c>
      <c r="D9" s="5" t="n">
        <v>-3040695</v>
      </c>
    </row>
    <row r="10" spans="1:4">
      <c r="A10" s="4" t="s">
        <v>658</v>
      </c>
    </row>
    <row r="11" spans="1:4">
      <c r="A11" s="3" t="s">
        <v>732</v>
      </c>
    </row>
    <row r="12" spans="1:4">
      <c r="A12" s="4" t="s">
        <v>733</v>
      </c>
      <c r="B12" s="5" t="n">
        <v>2378051</v>
      </c>
      <c r="C12" s="5" t="n">
        <v>3314911</v>
      </c>
      <c r="D12" s="5" t="n">
        <v>2322687</v>
      </c>
    </row>
    <row r="13" spans="1:4">
      <c r="A13" s="4" t="s">
        <v>734</v>
      </c>
      <c r="B13" s="5" t="n">
        <v>-2378051</v>
      </c>
      <c r="C13" s="5" t="n">
        <v>-3314911</v>
      </c>
      <c r="D13" s="5" t="n">
        <v>-2322687</v>
      </c>
    </row>
    <row r="14" spans="1:4">
      <c r="A14" s="4" t="s">
        <v>660</v>
      </c>
    </row>
    <row r="15" spans="1:4">
      <c r="A15" s="3" t="s">
        <v>732</v>
      </c>
    </row>
    <row r="16" spans="1:4">
      <c r="A16" s="4" t="s">
        <v>733</v>
      </c>
      <c r="B16" s="5" t="n">
        <v>821841</v>
      </c>
      <c r="C16" s="5" t="n">
        <v>1003488</v>
      </c>
      <c r="D16" s="5" t="n">
        <v>804704</v>
      </c>
    </row>
    <row r="17" spans="1:4">
      <c r="A17" s="4" t="s">
        <v>734</v>
      </c>
      <c r="B17" s="5" t="n">
        <v>-821841</v>
      </c>
      <c r="C17" s="5" t="n">
        <v>-1003488</v>
      </c>
      <c r="D17" s="5" t="n">
        <v>-804704</v>
      </c>
    </row>
    <row r="18" spans="1:4">
      <c r="A18" s="4" t="s">
        <v>665</v>
      </c>
    </row>
    <row r="19" spans="1:4">
      <c r="A19" s="3" t="s">
        <v>732</v>
      </c>
    </row>
    <row r="20" spans="1:4">
      <c r="A20" s="4" t="s">
        <v>733</v>
      </c>
      <c r="B20" s="5" t="n">
        <v>532513</v>
      </c>
      <c r="C20" s="5" t="n">
        <v>517643</v>
      </c>
      <c r="D20" s="5" t="n">
        <v>355127</v>
      </c>
    </row>
    <row r="21" spans="1:4">
      <c r="A21" s="4" t="s">
        <v>734</v>
      </c>
      <c r="B21" s="5" t="n">
        <v>-532513</v>
      </c>
      <c r="C21" s="5" t="n">
        <v>-517643</v>
      </c>
      <c r="D21" s="5" t="n">
        <v>-355127</v>
      </c>
    </row>
    <row r="22" spans="1:4">
      <c r="A22" s="4" t="s">
        <v>667</v>
      </c>
    </row>
    <row r="23" spans="1:4">
      <c r="A23" s="3" t="s">
        <v>732</v>
      </c>
    </row>
    <row r="24" spans="1:4">
      <c r="A24" s="4" t="s">
        <v>733</v>
      </c>
      <c r="B24" s="5" t="n">
        <v>1632212</v>
      </c>
      <c r="C24" s="5" t="n">
        <v>1806479</v>
      </c>
      <c r="D24" s="5" t="n">
        <v>1360232</v>
      </c>
    </row>
    <row r="25" spans="1:4">
      <c r="A25" s="4" t="s">
        <v>734</v>
      </c>
      <c r="B25" s="5" t="n">
        <v>-1632212</v>
      </c>
      <c r="C25" s="5" t="n">
        <v>-1806479</v>
      </c>
      <c r="D25" s="5" t="n">
        <v>-1360232</v>
      </c>
    </row>
    <row r="26" spans="1:4">
      <c r="A26" s="4" t="s">
        <v>675</v>
      </c>
    </row>
    <row r="27" spans="1:4">
      <c r="A27" s="3" t="s">
        <v>732</v>
      </c>
    </row>
    <row r="28" spans="1:4">
      <c r="A28" s="4" t="s">
        <v>733</v>
      </c>
      <c r="B28" s="5" t="n">
        <v>537615</v>
      </c>
      <c r="C28" s="5" t="n">
        <v>514287</v>
      </c>
      <c r="D28" s="5" t="n">
        <v>427269</v>
      </c>
    </row>
    <row r="29" spans="1:4">
      <c r="A29" s="4" t="s">
        <v>734</v>
      </c>
      <c r="B29" s="5" t="n">
        <v>-537615</v>
      </c>
      <c r="C29" s="5" t="n">
        <v>-514287</v>
      </c>
      <c r="D29" s="5" t="n">
        <v>-427269</v>
      </c>
    </row>
    <row r="30" spans="1:4">
      <c r="A30" s="4" t="s">
        <v>672</v>
      </c>
    </row>
    <row r="31" spans="1:4">
      <c r="A31" s="3" t="s">
        <v>732</v>
      </c>
    </row>
    <row r="32" spans="1:4">
      <c r="A32" s="4" t="s">
        <v>733</v>
      </c>
      <c r="B32" s="5" t="n">
        <v>184215</v>
      </c>
      <c r="C32" s="5" t="n">
        <v>181236</v>
      </c>
      <c r="D32" s="5" t="n">
        <v>117536</v>
      </c>
    </row>
    <row r="33" spans="1:4">
      <c r="A33" s="4" t="s">
        <v>734</v>
      </c>
      <c r="B33" s="5" t="n">
        <v>-184215</v>
      </c>
      <c r="C33" s="5" t="n">
        <v>-181236</v>
      </c>
      <c r="D33" s="5" t="n">
        <v>-117536</v>
      </c>
    </row>
    <row r="34" spans="1:4">
      <c r="A34" s="4" t="s">
        <v>679</v>
      </c>
    </row>
    <row r="35" spans="1:4">
      <c r="A35" s="3" t="s">
        <v>732</v>
      </c>
    </row>
    <row r="36" spans="1:4">
      <c r="A36" s="4" t="s">
        <v>733</v>
      </c>
      <c r="B36" s="5" t="n">
        <v>470730</v>
      </c>
      <c r="C36" s="5" t="n">
        <v>454061</v>
      </c>
      <c r="D36" s="5" t="n">
        <v>312503</v>
      </c>
    </row>
    <row r="37" spans="1:4">
      <c r="A37" s="4" t="s">
        <v>734</v>
      </c>
      <c r="B37" s="5" t="n">
        <v>-470730</v>
      </c>
      <c r="C37" s="5" t="n">
        <v>-454061</v>
      </c>
      <c r="D37" s="5" t="n">
        <v>-312503</v>
      </c>
    </row>
    <row r="38" spans="1:4">
      <c r="A38" s="4" t="s">
        <v>669</v>
      </c>
    </row>
    <row r="39" spans="1:4">
      <c r="A39" s="3" t="s">
        <v>732</v>
      </c>
    </row>
    <row r="40" spans="1:4">
      <c r="A40" s="4" t="s">
        <v>733</v>
      </c>
      <c r="B40" s="5" t="n">
        <v>-1438592</v>
      </c>
      <c r="C40" s="5" t="n">
        <v>-1074330</v>
      </c>
      <c r="D40" s="5" t="n">
        <v>-790509</v>
      </c>
    </row>
    <row r="41" spans="1:4">
      <c r="A41" s="4" t="s">
        <v>734</v>
      </c>
      <c r="B41" s="6" t="n">
        <v>1438592</v>
      </c>
      <c r="C41" s="6" t="n">
        <v>1074330</v>
      </c>
      <c r="D41" s="6" t="n">
        <v>79050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35</v>
      </c>
      <c r="B1" s="2" t="s">
        <v>27</v>
      </c>
      <c r="C1" s="2" t="s">
        <v>28</v>
      </c>
      <c r="D1" s="2" t="s">
        <v>76</v>
      </c>
    </row>
    <row r="2" spans="1:4">
      <c r="A2" s="3" t="s">
        <v>732</v>
      </c>
    </row>
    <row r="3" spans="1:4">
      <c r="A3" s="4" t="s">
        <v>736</v>
      </c>
      <c r="B3" s="6" t="n">
        <v>26037358</v>
      </c>
      <c r="C3" s="6" t="n">
        <v>55010850</v>
      </c>
      <c r="D3" s="6" t="n">
        <v>47037894</v>
      </c>
    </row>
    <row r="4" spans="1:4">
      <c r="A4" s="4" t="s">
        <v>737</v>
      </c>
      <c r="B4" s="5" t="n">
        <v>-26037358</v>
      </c>
      <c r="C4" s="5" t="n">
        <v>-55010850</v>
      </c>
      <c r="D4" s="5" t="n">
        <v>-47037894</v>
      </c>
    </row>
    <row r="5" spans="1:4">
      <c r="A5" s="4" t="s">
        <v>656</v>
      </c>
    </row>
    <row r="6" spans="1:4">
      <c r="A6" s="3" t="s">
        <v>732</v>
      </c>
    </row>
    <row r="7" spans="1:4">
      <c r="A7" s="4" t="s">
        <v>736</v>
      </c>
      <c r="B7" s="5" t="n">
        <v>9607302</v>
      </c>
      <c r="C7" s="5" t="n">
        <v>24930118</v>
      </c>
      <c r="D7" s="5" t="n">
        <v>19971414</v>
      </c>
    </row>
    <row r="8" spans="1:4">
      <c r="A8" s="4" t="s">
        <v>737</v>
      </c>
      <c r="B8" s="5" t="n">
        <v>-9607302</v>
      </c>
      <c r="C8" s="5" t="n">
        <v>-24930118</v>
      </c>
      <c r="D8" s="5" t="n">
        <v>-19971414</v>
      </c>
    </row>
    <row r="9" spans="1:4">
      <c r="A9" s="4" t="s">
        <v>658</v>
      </c>
    </row>
    <row r="10" spans="1:4">
      <c r="A10" s="3" t="s">
        <v>732</v>
      </c>
    </row>
    <row r="11" spans="1:4">
      <c r="A11" s="4" t="s">
        <v>736</v>
      </c>
      <c r="B11" s="5" t="n">
        <v>6896198</v>
      </c>
      <c r="C11" s="5" t="n">
        <v>13419013</v>
      </c>
      <c r="D11" s="5" t="n">
        <v>12333100</v>
      </c>
    </row>
    <row r="12" spans="1:4">
      <c r="A12" s="4" t="s">
        <v>737</v>
      </c>
      <c r="B12" s="5" t="n">
        <v>-6896198</v>
      </c>
      <c r="C12" s="5" t="n">
        <v>-13419013</v>
      </c>
      <c r="D12" s="5" t="n">
        <v>-12333100</v>
      </c>
    </row>
    <row r="13" spans="1:4">
      <c r="A13" s="4" t="s">
        <v>660</v>
      </c>
    </row>
    <row r="14" spans="1:4">
      <c r="A14" s="3" t="s">
        <v>732</v>
      </c>
    </row>
    <row r="15" spans="1:4">
      <c r="A15" s="4" t="s">
        <v>736</v>
      </c>
      <c r="B15" s="5" t="n">
        <v>3980555</v>
      </c>
      <c r="C15" s="5" t="n">
        <v>6853704</v>
      </c>
      <c r="D15" s="5" t="n">
        <v>5705633</v>
      </c>
    </row>
    <row r="16" spans="1:4">
      <c r="A16" s="4" t="s">
        <v>737</v>
      </c>
      <c r="B16" s="5" t="n">
        <v>-3980555</v>
      </c>
      <c r="C16" s="5" t="n">
        <v>-6853704</v>
      </c>
      <c r="D16" s="5" t="n">
        <v>-5705633</v>
      </c>
    </row>
    <row r="17" spans="1:4">
      <c r="A17" s="4" t="s">
        <v>665</v>
      </c>
    </row>
    <row r="18" spans="1:4">
      <c r="A18" s="3" t="s">
        <v>732</v>
      </c>
    </row>
    <row r="19" spans="1:4">
      <c r="A19" s="4" t="s">
        <v>736</v>
      </c>
      <c r="B19" s="5" t="n">
        <v>1425507</v>
      </c>
      <c r="C19" s="5" t="n">
        <v>2156353</v>
      </c>
      <c r="D19" s="5" t="n">
        <v>1905016</v>
      </c>
    </row>
    <row r="20" spans="1:4">
      <c r="A20" s="4" t="s">
        <v>737</v>
      </c>
      <c r="B20" s="5" t="n">
        <v>-1425507</v>
      </c>
      <c r="C20" s="5" t="n">
        <v>-2156353</v>
      </c>
      <c r="D20" s="5" t="n">
        <v>-1905016</v>
      </c>
    </row>
    <row r="21" spans="1:4">
      <c r="A21" s="4" t="s">
        <v>667</v>
      </c>
    </row>
    <row r="22" spans="1:4">
      <c r="A22" s="3" t="s">
        <v>732</v>
      </c>
    </row>
    <row r="23" spans="1:4">
      <c r="A23" s="4" t="s">
        <v>736</v>
      </c>
      <c r="B23" s="5" t="n">
        <v>1355866</v>
      </c>
      <c r="C23" s="5" t="n">
        <v>3349844</v>
      </c>
      <c r="D23" s="5" t="n">
        <v>3496527</v>
      </c>
    </row>
    <row r="24" spans="1:4">
      <c r="A24" s="4" t="s">
        <v>737</v>
      </c>
      <c r="B24" s="5" t="n">
        <v>-1355866</v>
      </c>
      <c r="C24" s="5" t="n">
        <v>-3349844</v>
      </c>
      <c r="D24" s="5" t="n">
        <v>-3496527</v>
      </c>
    </row>
    <row r="25" spans="1:4">
      <c r="A25" s="4" t="s">
        <v>675</v>
      </c>
    </row>
    <row r="26" spans="1:4">
      <c r="A26" s="3" t="s">
        <v>732</v>
      </c>
    </row>
    <row r="27" spans="1:4">
      <c r="A27" s="4" t="s">
        <v>736</v>
      </c>
      <c r="B27" s="5" t="n">
        <v>1184116</v>
      </c>
      <c r="C27" s="5" t="n">
        <v>1744631</v>
      </c>
      <c r="D27" s="5" t="n">
        <v>1630063</v>
      </c>
    </row>
    <row r="28" spans="1:4">
      <c r="A28" s="4" t="s">
        <v>737</v>
      </c>
      <c r="B28" s="5" t="n">
        <v>-1184116</v>
      </c>
      <c r="C28" s="5" t="n">
        <v>-1744631</v>
      </c>
      <c r="D28" s="5" t="n">
        <v>-1630063</v>
      </c>
    </row>
    <row r="29" spans="1:4">
      <c r="A29" s="4" t="s">
        <v>672</v>
      </c>
    </row>
    <row r="30" spans="1:4">
      <c r="A30" s="3" t="s">
        <v>732</v>
      </c>
    </row>
    <row r="31" spans="1:4">
      <c r="A31" s="4" t="s">
        <v>736</v>
      </c>
      <c r="B31" s="5" t="n">
        <v>465352</v>
      </c>
      <c r="C31" s="5" t="n">
        <v>573453</v>
      </c>
      <c r="D31" s="5" t="n">
        <v>482054</v>
      </c>
    </row>
    <row r="32" spans="1:4">
      <c r="A32" s="4" t="s">
        <v>737</v>
      </c>
      <c r="B32" s="5" t="n">
        <v>-465352</v>
      </c>
      <c r="C32" s="5" t="n">
        <v>-573453</v>
      </c>
      <c r="D32" s="5" t="n">
        <v>-482054</v>
      </c>
    </row>
    <row r="33" spans="1:4">
      <c r="A33" s="4" t="s">
        <v>679</v>
      </c>
    </row>
    <row r="34" spans="1:4">
      <c r="A34" s="3" t="s">
        <v>732</v>
      </c>
    </row>
    <row r="35" spans="1:4">
      <c r="A35" s="4" t="s">
        <v>736</v>
      </c>
      <c r="B35" s="5" t="n">
        <v>1122462</v>
      </c>
      <c r="C35" s="5" t="n">
        <v>1983734</v>
      </c>
      <c r="D35" s="5" t="n">
        <v>1514087</v>
      </c>
    </row>
    <row r="36" spans="1:4">
      <c r="A36" s="4" t="s">
        <v>737</v>
      </c>
      <c r="B36" s="6" t="n">
        <v>-1122462</v>
      </c>
      <c r="C36" s="6" t="n">
        <v>-1983734</v>
      </c>
      <c r="D36" s="6" t="n">
        <v>-151408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8</v>
      </c>
      <c r="B1" s="2" t="s">
        <v>27</v>
      </c>
      <c r="C1" s="2" t="s">
        <v>28</v>
      </c>
    </row>
    <row r="2" spans="1:3">
      <c r="A2" s="3" t="s">
        <v>739</v>
      </c>
    </row>
    <row r="3" spans="1:3">
      <c r="A3" s="4" t="s">
        <v>740</v>
      </c>
      <c r="B3" s="6" t="n">
        <v>292555</v>
      </c>
      <c r="C3" s="6" t="n">
        <v>319601</v>
      </c>
    </row>
    <row r="4" spans="1:3">
      <c r="A4" s="3" t="s">
        <v>741</v>
      </c>
    </row>
    <row r="5" spans="1:3">
      <c r="A5" s="4" t="s">
        <v>140</v>
      </c>
      <c r="B5" s="5" t="n">
        <v>484964135</v>
      </c>
      <c r="C5" s="5" t="n">
        <v>662414800</v>
      </c>
    </row>
    <row r="6" spans="1:3">
      <c r="A6" s="4" t="s">
        <v>742</v>
      </c>
    </row>
    <row r="7" spans="1:3">
      <c r="A7" s="3" t="s">
        <v>739</v>
      </c>
    </row>
    <row r="8" spans="1:3">
      <c r="A8" s="4" t="s">
        <v>743</v>
      </c>
      <c r="B8" s="5" t="n">
        <v>139917345</v>
      </c>
      <c r="C8" s="5" t="n">
        <v>106463145</v>
      </c>
    </row>
    <row r="9" spans="1:3">
      <c r="A9" s="4" t="s">
        <v>744</v>
      </c>
      <c r="B9" s="5" t="n">
        <v>121404578</v>
      </c>
      <c r="C9" s="5" t="n">
        <v>132608608</v>
      </c>
    </row>
    <row r="10" spans="1:3">
      <c r="A10" s="4" t="s">
        <v>745</v>
      </c>
      <c r="B10" s="5" t="n">
        <v>120753782</v>
      </c>
      <c r="C10" s="5" t="n">
        <v>118611533</v>
      </c>
    </row>
    <row r="11" spans="1:3">
      <c r="A11" s="4" t="s">
        <v>740</v>
      </c>
      <c r="B11" s="5" t="n">
        <v>7654334</v>
      </c>
      <c r="C11" s="5" t="n">
        <v>5575972</v>
      </c>
    </row>
    <row r="12" spans="1:3">
      <c r="A12" s="4" t="s">
        <v>746</v>
      </c>
      <c r="B12" s="5" t="n">
        <v>389730039</v>
      </c>
      <c r="C12" s="5" t="n">
        <v>363259258</v>
      </c>
    </row>
    <row r="13" spans="1:3">
      <c r="A13" s="3" t="s">
        <v>741</v>
      </c>
    </row>
    <row r="14" spans="1:3">
      <c r="A14" s="4" t="s">
        <v>747</v>
      </c>
      <c r="B14" s="5" t="n">
        <v>6387551</v>
      </c>
      <c r="C14" s="5" t="n">
        <v>9603587</v>
      </c>
    </row>
    <row r="15" spans="1:3">
      <c r="A15" s="4" t="s">
        <v>748</v>
      </c>
      <c r="B15" s="5" t="n">
        <v>55759</v>
      </c>
      <c r="C15" s="5" t="n">
        <v>2315741</v>
      </c>
    </row>
    <row r="16" spans="1:3">
      <c r="A16" s="4" t="s">
        <v>746</v>
      </c>
      <c r="B16" s="5" t="n">
        <v>6443309</v>
      </c>
      <c r="C16" s="5" t="n">
        <v>11919328</v>
      </c>
    </row>
    <row r="17" spans="1:3">
      <c r="A17" s="4" t="s">
        <v>140</v>
      </c>
      <c r="B17" s="5" t="n">
        <v>396173348</v>
      </c>
      <c r="C17" s="5" t="n">
        <v>375178586</v>
      </c>
    </row>
    <row r="18" spans="1:3">
      <c r="A18" s="4" t="s">
        <v>749</v>
      </c>
    </row>
    <row r="19" spans="1:3">
      <c r="A19" s="3" t="s">
        <v>739</v>
      </c>
    </row>
    <row r="20" spans="1:3">
      <c r="A20" s="4" t="s">
        <v>743</v>
      </c>
      <c r="B20" s="5" t="n">
        <v>112021591</v>
      </c>
      <c r="C20" s="5" t="n">
        <v>16748232</v>
      </c>
    </row>
    <row r="21" spans="1:3">
      <c r="A21" s="4" t="s">
        <v>744</v>
      </c>
      <c r="B21" s="5" t="n">
        <v>25446685</v>
      </c>
      <c r="C21" s="5" t="n">
        <v>76033087</v>
      </c>
    </row>
    <row r="22" spans="1:3">
      <c r="A22" s="4" t="s">
        <v>745</v>
      </c>
      <c r="B22" s="5" t="n">
        <v>120753782</v>
      </c>
      <c r="C22" s="5" t="n">
        <v>118611533</v>
      </c>
    </row>
    <row r="23" spans="1:3">
      <c r="A23" s="4" t="s">
        <v>740</v>
      </c>
      <c r="B23" s="5" t="n">
        <v>7361779</v>
      </c>
      <c r="C23" s="5" t="n">
        <v>5256371</v>
      </c>
    </row>
    <row r="24" spans="1:3">
      <c r="A24" s="4" t="s">
        <v>746</v>
      </c>
      <c r="B24" s="5" t="n">
        <v>265583837</v>
      </c>
      <c r="C24" s="5" t="n">
        <v>216649223</v>
      </c>
    </row>
    <row r="25" spans="1:3">
      <c r="A25" s="3" t="s">
        <v>741</v>
      </c>
    </row>
    <row r="26" spans="1:3">
      <c r="A26" s="4" t="s">
        <v>747</v>
      </c>
      <c r="B26" s="5" t="n">
        <v>3257209</v>
      </c>
      <c r="C26" s="5" t="n">
        <v>5630537</v>
      </c>
    </row>
    <row r="27" spans="1:3">
      <c r="A27" s="4" t="s">
        <v>748</v>
      </c>
      <c r="B27" s="5" t="n">
        <v>55759</v>
      </c>
      <c r="C27" s="5" t="n">
        <v>2315741</v>
      </c>
    </row>
    <row r="28" spans="1:3">
      <c r="A28" s="4" t="s">
        <v>746</v>
      </c>
      <c r="B28" s="5" t="n">
        <v>3312968</v>
      </c>
      <c r="C28" s="5" t="n">
        <v>7946278</v>
      </c>
    </row>
    <row r="29" spans="1:3">
      <c r="A29" s="4" t="s">
        <v>140</v>
      </c>
      <c r="B29" s="5" t="n">
        <v>268896805</v>
      </c>
      <c r="C29" s="5" t="n">
        <v>224595501</v>
      </c>
    </row>
    <row r="30" spans="1:3">
      <c r="A30" s="4" t="s">
        <v>750</v>
      </c>
    </row>
    <row r="31" spans="1:3">
      <c r="A31" s="3" t="s">
        <v>739</v>
      </c>
    </row>
    <row r="32" spans="1:3">
      <c r="A32" s="4" t="s">
        <v>743</v>
      </c>
      <c r="B32" s="5" t="n">
        <v>29758381</v>
      </c>
      <c r="C32" s="5" t="n">
        <v>36303400</v>
      </c>
    </row>
    <row r="33" spans="1:3">
      <c r="A33" s="4" t="s">
        <v>744</v>
      </c>
      <c r="B33" s="5" t="n">
        <v>22732000</v>
      </c>
      <c r="C33" s="5" t="n">
        <v>27326051</v>
      </c>
    </row>
    <row r="34" spans="1:3">
      <c r="A34" s="4" t="s">
        <v>745</v>
      </c>
      <c r="B34" s="5" t="n">
        <v>0</v>
      </c>
      <c r="C34" s="5" t="n">
        <v>0</v>
      </c>
    </row>
    <row r="35" spans="1:3">
      <c r="A35" s="4" t="s">
        <v>740</v>
      </c>
      <c r="B35" s="5" t="n">
        <v>292555</v>
      </c>
      <c r="C35" s="5" t="n">
        <v>319601</v>
      </c>
    </row>
    <row r="36" spans="1:3">
      <c r="A36" s="4" t="s">
        <v>746</v>
      </c>
      <c r="B36" s="5" t="n">
        <v>52782936</v>
      </c>
      <c r="C36" s="5" t="n">
        <v>63949052</v>
      </c>
    </row>
    <row r="37" spans="1:3">
      <c r="A37" s="3" t="s">
        <v>741</v>
      </c>
    </row>
    <row r="38" spans="1:3">
      <c r="A38" s="4" t="s">
        <v>747</v>
      </c>
      <c r="B38" s="5" t="n">
        <v>1502723</v>
      </c>
      <c r="C38" s="5" t="n">
        <v>3968122</v>
      </c>
    </row>
    <row r="39" spans="1:3">
      <c r="A39" s="4" t="s">
        <v>748</v>
      </c>
      <c r="B39" s="5" t="n">
        <v>0</v>
      </c>
      <c r="C39" s="5" t="n">
        <v>0</v>
      </c>
    </row>
    <row r="40" spans="1:3">
      <c r="A40" s="4" t="s">
        <v>746</v>
      </c>
      <c r="B40" s="5" t="n">
        <v>1502723</v>
      </c>
      <c r="C40" s="5" t="n">
        <v>3968122</v>
      </c>
    </row>
    <row r="41" spans="1:3">
      <c r="A41" s="4" t="s">
        <v>140</v>
      </c>
      <c r="B41" s="5" t="n">
        <v>54285659</v>
      </c>
      <c r="C41" s="5" t="n">
        <v>67917174</v>
      </c>
    </row>
    <row r="42" spans="1:3">
      <c r="A42" s="4" t="s">
        <v>751</v>
      </c>
    </row>
    <row r="43" spans="1:3">
      <c r="A43" s="3" t="s">
        <v>739</v>
      </c>
    </row>
    <row r="44" spans="1:3">
      <c r="A44" s="4" t="s">
        <v>743</v>
      </c>
      <c r="B44" s="5" t="n">
        <v>656469</v>
      </c>
      <c r="C44" s="5" t="n">
        <v>13185618</v>
      </c>
    </row>
    <row r="45" spans="1:3">
      <c r="A45" s="4" t="s">
        <v>744</v>
      </c>
      <c r="B45" s="5" t="n">
        <v>4311722</v>
      </c>
      <c r="C45" s="5" t="n">
        <v>0</v>
      </c>
    </row>
    <row r="46" spans="1:3">
      <c r="A46" s="4" t="s">
        <v>745</v>
      </c>
      <c r="B46" s="5" t="n">
        <v>0</v>
      </c>
      <c r="C46" s="5" t="n">
        <v>0</v>
      </c>
    </row>
    <row r="47" spans="1:3">
      <c r="A47" s="4" t="s">
        <v>740</v>
      </c>
      <c r="B47" s="5" t="n">
        <v>0</v>
      </c>
      <c r="C47" s="5" t="n">
        <v>0</v>
      </c>
    </row>
    <row r="48" spans="1:3">
      <c r="A48" s="4" t="s">
        <v>746</v>
      </c>
      <c r="B48" s="5" t="n">
        <v>4968191</v>
      </c>
      <c r="C48" s="5" t="n">
        <v>13185618</v>
      </c>
    </row>
    <row r="49" spans="1:3">
      <c r="A49" s="3" t="s">
        <v>741</v>
      </c>
    </row>
    <row r="50" spans="1:3">
      <c r="A50" s="4" t="s">
        <v>747</v>
      </c>
      <c r="B50" s="5" t="n">
        <v>1627619</v>
      </c>
      <c r="C50" s="5" t="n">
        <v>4929</v>
      </c>
    </row>
    <row r="51" spans="1:3">
      <c r="A51" s="4" t="s">
        <v>748</v>
      </c>
      <c r="B51" s="5" t="n">
        <v>0</v>
      </c>
      <c r="C51" s="5" t="n">
        <v>0</v>
      </c>
    </row>
    <row r="52" spans="1:3">
      <c r="A52" s="4" t="s">
        <v>746</v>
      </c>
      <c r="B52" s="5" t="n">
        <v>1627619</v>
      </c>
      <c r="C52" s="5" t="n">
        <v>4929</v>
      </c>
    </row>
    <row r="53" spans="1:3">
      <c r="A53" s="4" t="s">
        <v>140</v>
      </c>
      <c r="B53" s="5" t="n">
        <v>6595810</v>
      </c>
      <c r="C53" s="5" t="n">
        <v>13190547</v>
      </c>
    </row>
    <row r="54" spans="1:3">
      <c r="A54" s="4" t="s">
        <v>752</v>
      </c>
    </row>
    <row r="55" spans="1:3">
      <c r="A55" s="3" t="s">
        <v>739</v>
      </c>
    </row>
    <row r="56" spans="1:3">
      <c r="A56" s="4" t="s">
        <v>743</v>
      </c>
      <c r="B56" s="5" t="n">
        <v>594158</v>
      </c>
      <c r="C56" s="5" t="n">
        <v>110199480</v>
      </c>
    </row>
    <row r="57" spans="1:3">
      <c r="A57" s="4" t="s">
        <v>744</v>
      </c>
      <c r="B57" s="5" t="n">
        <v>109926397</v>
      </c>
      <c r="C57" s="5" t="n">
        <v>0</v>
      </c>
    </row>
    <row r="58" spans="1:3">
      <c r="A58" s="4" t="s">
        <v>745</v>
      </c>
      <c r="B58" s="5" t="n">
        <v>0</v>
      </c>
      <c r="C58" s="5" t="n">
        <v>0</v>
      </c>
    </row>
    <row r="59" spans="1:3">
      <c r="A59" s="4" t="s">
        <v>740</v>
      </c>
      <c r="B59" s="5" t="n">
        <v>0</v>
      </c>
      <c r="C59" s="5" t="n">
        <v>0</v>
      </c>
    </row>
    <row r="60" spans="1:3">
      <c r="A60" s="4" t="s">
        <v>746</v>
      </c>
      <c r="B60" s="5" t="n">
        <v>110520555</v>
      </c>
      <c r="C60" s="5" t="n">
        <v>110199480</v>
      </c>
    </row>
    <row r="61" spans="1:3">
      <c r="A61" s="3" t="s">
        <v>741</v>
      </c>
    </row>
    <row r="62" spans="1:3">
      <c r="A62" s="4" t="s">
        <v>747</v>
      </c>
      <c r="B62" s="5" t="n">
        <v>0</v>
      </c>
      <c r="C62" s="5" t="n">
        <v>0</v>
      </c>
    </row>
    <row r="63" spans="1:3">
      <c r="A63" s="4" t="s">
        <v>748</v>
      </c>
      <c r="B63" s="5" t="n">
        <v>0</v>
      </c>
      <c r="C63" s="5" t="n">
        <v>0</v>
      </c>
    </row>
    <row r="64" spans="1:3">
      <c r="A64" s="4" t="s">
        <v>746</v>
      </c>
      <c r="B64" s="5" t="n">
        <v>0</v>
      </c>
      <c r="C64" s="5" t="n">
        <v>0</v>
      </c>
    </row>
    <row r="65" spans="1:3">
      <c r="A65" s="4" t="s">
        <v>140</v>
      </c>
      <c r="B65" s="6" t="n">
        <v>110520555</v>
      </c>
      <c r="C65" s="6" t="n">
        <v>11019948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753</v>
      </c>
      <c r="B1" s="2" t="s">
        <v>27</v>
      </c>
      <c r="C1" s="2" t="s">
        <v>28</v>
      </c>
      <c r="D1" s="2" t="s">
        <v>76</v>
      </c>
      <c r="E1" s="2" t="s">
        <v>754</v>
      </c>
    </row>
    <row r="2" spans="1:5">
      <c r="A2" s="3" t="s">
        <v>755</v>
      </c>
    </row>
    <row r="3" spans="1:5">
      <c r="A3" s="4" t="s">
        <v>756</v>
      </c>
      <c r="B3" s="6" t="n">
        <v>21158613</v>
      </c>
      <c r="C3" s="6" t="n">
        <v>22035392</v>
      </c>
    </row>
    <row r="4" spans="1:5">
      <c r="A4" s="4" t="s">
        <v>757</v>
      </c>
      <c r="B4" s="5" t="n">
        <v>10003733</v>
      </c>
      <c r="C4" s="5" t="n">
        <v>25178125</v>
      </c>
    </row>
    <row r="5" spans="1:5">
      <c r="A5" s="4" t="s">
        <v>140</v>
      </c>
      <c r="B5" s="6" t="n">
        <v>31162346</v>
      </c>
      <c r="C5" s="6" t="n">
        <v>47213517</v>
      </c>
      <c r="D5" s="6" t="n">
        <v>30635184</v>
      </c>
      <c r="E5" s="6" t="n">
        <v>3030415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6"/>
    <col customWidth="1" max="3" min="3" width="15"/>
  </cols>
  <sheetData>
    <row r="1" spans="1:3">
      <c r="A1" s="1" t="s">
        <v>758</v>
      </c>
      <c r="B1" s="2" t="s">
        <v>1</v>
      </c>
    </row>
    <row r="2" spans="1:3">
      <c r="B2" s="2" t="s">
        <v>27</v>
      </c>
      <c r="C2" s="2" t="s">
        <v>28</v>
      </c>
    </row>
    <row r="3" spans="1:3">
      <c r="A3" s="3" t="s">
        <v>759</v>
      </c>
    </row>
    <row r="4" spans="1:3">
      <c r="A4" s="4" t="s">
        <v>757</v>
      </c>
      <c r="B4" s="6" t="n">
        <v>1000000</v>
      </c>
      <c r="C4" s="6" t="n">
        <v>25000000</v>
      </c>
    </row>
    <row r="5" spans="1:3">
      <c r="A5" s="4" t="s">
        <v>760</v>
      </c>
      <c r="B5" s="5" t="n">
        <v>3733</v>
      </c>
      <c r="C5" s="5" t="n">
        <v>178125</v>
      </c>
    </row>
    <row r="6" spans="1:3">
      <c r="A6" s="4" t="s">
        <v>140</v>
      </c>
      <c r="B6" s="6" t="n">
        <v>10003733</v>
      </c>
      <c r="C6" s="6" t="n">
        <v>25178125</v>
      </c>
    </row>
    <row r="7" spans="1:3">
      <c r="A7" s="4" t="s">
        <v>761</v>
      </c>
    </row>
    <row r="8" spans="1:3">
      <c r="A8" s="3" t="s">
        <v>759</v>
      </c>
    </row>
    <row r="9" spans="1:3">
      <c r="A9" s="4" t="s">
        <v>762</v>
      </c>
      <c r="B9" s="4" t="s">
        <v>763</v>
      </c>
    </row>
    <row r="10" spans="1:3">
      <c r="A10" s="4" t="s">
        <v>764</v>
      </c>
      <c r="B10" s="4" t="s">
        <v>765</v>
      </c>
    </row>
    <row r="11" spans="1:3">
      <c r="A11" s="4" t="s">
        <v>757</v>
      </c>
      <c r="B11" s="6" t="n">
        <v>1000000</v>
      </c>
    </row>
    <row r="12" spans="1:3">
      <c r="A12" s="4" t="s">
        <v>760</v>
      </c>
      <c r="B12" s="5" t="n">
        <v>3733</v>
      </c>
    </row>
    <row r="13" spans="1:3">
      <c r="A13" s="4" t="s">
        <v>140</v>
      </c>
      <c r="B13" s="6" t="n">
        <v>10003733</v>
      </c>
    </row>
    <row r="14" spans="1:3">
      <c r="A14" s="4" t="s">
        <v>766</v>
      </c>
    </row>
    <row r="15" spans="1:3">
      <c r="A15" s="3" t="s">
        <v>759</v>
      </c>
    </row>
    <row r="16" spans="1:3">
      <c r="A16" s="4" t="s">
        <v>762</v>
      </c>
      <c r="C16" s="4" t="s">
        <v>767</v>
      </c>
    </row>
    <row r="17" spans="1:3">
      <c r="A17" s="4" t="s">
        <v>764</v>
      </c>
      <c r="C17" s="4" t="s">
        <v>768</v>
      </c>
    </row>
    <row r="18" spans="1:3">
      <c r="A18" s="4" t="s">
        <v>757</v>
      </c>
      <c r="C18" s="6" t="n">
        <v>25000000</v>
      </c>
    </row>
    <row r="19" spans="1:3">
      <c r="A19" s="4" t="s">
        <v>760</v>
      </c>
      <c r="C19" s="5" t="n">
        <v>178125</v>
      </c>
    </row>
    <row r="20" spans="1:3">
      <c r="A20" s="4" t="s">
        <v>140</v>
      </c>
      <c r="C20" s="6" t="n">
        <v>2517812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769</v>
      </c>
      <c r="B1" s="2" t="s">
        <v>27</v>
      </c>
      <c r="C1" s="2" t="s">
        <v>28</v>
      </c>
      <c r="D1" s="2" t="s">
        <v>76</v>
      </c>
      <c r="E1" s="2" t="s">
        <v>754</v>
      </c>
    </row>
    <row r="2" spans="1:5">
      <c r="A2" s="3" t="s">
        <v>654</v>
      </c>
    </row>
    <row r="3" spans="1:5">
      <c r="A3" s="4" t="s">
        <v>30</v>
      </c>
      <c r="B3" s="6" t="n">
        <v>31162346</v>
      </c>
      <c r="C3" s="6" t="n">
        <v>47213517</v>
      </c>
      <c r="D3" s="6" t="n">
        <v>30635184</v>
      </c>
      <c r="E3" s="6" t="n">
        <v>30304154</v>
      </c>
    </row>
    <row r="4" spans="1:5">
      <c r="A4" s="4" t="s">
        <v>656</v>
      </c>
    </row>
    <row r="5" spans="1:5">
      <c r="A5" s="3" t="s">
        <v>654</v>
      </c>
    </row>
    <row r="6" spans="1:5">
      <c r="A6" s="4" t="s">
        <v>30</v>
      </c>
      <c r="B6" s="5" t="n">
        <v>7704436</v>
      </c>
      <c r="C6" s="5" t="n">
        <v>13045260</v>
      </c>
    </row>
    <row r="7" spans="1:5">
      <c r="A7" s="4" t="s">
        <v>667</v>
      </c>
    </row>
    <row r="8" spans="1:5">
      <c r="A8" s="3" t="s">
        <v>654</v>
      </c>
    </row>
    <row r="9" spans="1:5">
      <c r="A9" s="4" t="s">
        <v>30</v>
      </c>
      <c r="B9" s="5" t="n">
        <v>1205972</v>
      </c>
      <c r="C9" s="5" t="n">
        <v>2039142</v>
      </c>
    </row>
    <row r="10" spans="1:5">
      <c r="A10" s="4" t="s">
        <v>770</v>
      </c>
    </row>
    <row r="11" spans="1:5">
      <c r="A11" s="3" t="s">
        <v>654</v>
      </c>
    </row>
    <row r="12" spans="1:5">
      <c r="A12" s="4" t="s">
        <v>30</v>
      </c>
      <c r="B12" s="5" t="n">
        <v>16053806</v>
      </c>
      <c r="C12" s="5" t="n">
        <v>27057935</v>
      </c>
    </row>
    <row r="13" spans="1:5">
      <c r="A13" s="4" t="s">
        <v>672</v>
      </c>
    </row>
    <row r="14" spans="1:5">
      <c r="A14" s="3" t="s">
        <v>654</v>
      </c>
    </row>
    <row r="15" spans="1:5">
      <c r="A15" s="4" t="s">
        <v>30</v>
      </c>
      <c r="B15" s="5" t="n">
        <v>1155693</v>
      </c>
      <c r="C15" s="5" t="n">
        <v>904511</v>
      </c>
    </row>
    <row r="16" spans="1:5">
      <c r="A16" s="4" t="s">
        <v>675</v>
      </c>
    </row>
    <row r="17" spans="1:5">
      <c r="A17" s="3" t="s">
        <v>654</v>
      </c>
    </row>
    <row r="18" spans="1:5">
      <c r="A18" s="4" t="s">
        <v>30</v>
      </c>
      <c r="B18" s="5" t="n">
        <v>397861</v>
      </c>
      <c r="C18" s="5" t="n">
        <v>314077</v>
      </c>
    </row>
    <row r="19" spans="1:5">
      <c r="A19" s="4" t="s">
        <v>658</v>
      </c>
    </row>
    <row r="20" spans="1:5">
      <c r="A20" s="3" t="s">
        <v>654</v>
      </c>
    </row>
    <row r="21" spans="1:5">
      <c r="A21" s="4" t="s">
        <v>30</v>
      </c>
      <c r="B21" s="5" t="n">
        <v>2583910</v>
      </c>
      <c r="C21" s="5" t="n">
        <v>1475835</v>
      </c>
    </row>
    <row r="22" spans="1:5">
      <c r="A22" s="4" t="s">
        <v>679</v>
      </c>
    </row>
    <row r="23" spans="1:5">
      <c r="A23" s="3" t="s">
        <v>654</v>
      </c>
    </row>
    <row r="24" spans="1:5">
      <c r="A24" s="4" t="s">
        <v>30</v>
      </c>
      <c r="B24" s="5" t="n">
        <v>264857</v>
      </c>
      <c r="C24" s="5" t="n">
        <v>451143</v>
      </c>
    </row>
    <row r="25" spans="1:5">
      <c r="A25" s="4" t="s">
        <v>660</v>
      </c>
    </row>
    <row r="26" spans="1:5">
      <c r="A26" s="3" t="s">
        <v>654</v>
      </c>
    </row>
    <row r="27" spans="1:5">
      <c r="A27" s="4" t="s">
        <v>30</v>
      </c>
      <c r="B27" s="5" t="n">
        <v>1266185</v>
      </c>
      <c r="C27" s="5" t="n">
        <v>824404</v>
      </c>
    </row>
    <row r="28" spans="1:5">
      <c r="A28" s="4" t="s">
        <v>669</v>
      </c>
    </row>
    <row r="29" spans="1:5">
      <c r="A29" s="3" t="s">
        <v>654</v>
      </c>
    </row>
    <row r="30" spans="1:5">
      <c r="A30" s="4" t="s">
        <v>30</v>
      </c>
      <c r="B30" s="5" t="n">
        <v>0</v>
      </c>
      <c r="C30" s="5" t="n">
        <v>805662</v>
      </c>
    </row>
    <row r="31" spans="1:5">
      <c r="A31" s="4" t="s">
        <v>665</v>
      </c>
    </row>
    <row r="32" spans="1:5">
      <c r="A32" s="3" t="s">
        <v>654</v>
      </c>
    </row>
    <row r="33" spans="1:5">
      <c r="A33" s="4" t="s">
        <v>30</v>
      </c>
      <c r="B33" s="5" t="n">
        <v>265248</v>
      </c>
      <c r="C33" s="5" t="n">
        <v>116455</v>
      </c>
    </row>
    <row r="34" spans="1:5">
      <c r="A34" s="4" t="s">
        <v>673</v>
      </c>
    </row>
    <row r="35" spans="1:5">
      <c r="A35" s="3" t="s">
        <v>654</v>
      </c>
    </row>
    <row r="36" spans="1:5">
      <c r="A36" s="4" t="s">
        <v>30</v>
      </c>
      <c r="B36" s="5" t="n">
        <v>178350</v>
      </c>
      <c r="C36" s="5" t="n">
        <v>96596</v>
      </c>
    </row>
    <row r="37" spans="1:5">
      <c r="A37" s="4" t="s">
        <v>677</v>
      </c>
    </row>
    <row r="38" spans="1:5">
      <c r="A38" s="3" t="s">
        <v>654</v>
      </c>
    </row>
    <row r="39" spans="1:5">
      <c r="A39" s="4" t="s">
        <v>30</v>
      </c>
      <c r="B39" s="6" t="n">
        <v>86028</v>
      </c>
      <c r="C39" s="6" t="n">
        <v>824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7</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1"/>
    <col customWidth="1" max="2" min="2" width="24"/>
    <col customWidth="1" max="3" min="3" width="14"/>
    <col customWidth="1" max="4" min="4" width="14"/>
  </cols>
  <sheetData>
    <row r="1" spans="1:4">
      <c r="A1" s="1" t="s">
        <v>771</v>
      </c>
      <c r="C1" s="2" t="s">
        <v>27</v>
      </c>
      <c r="D1" s="2" t="s">
        <v>28</v>
      </c>
    </row>
    <row r="2" spans="1:4">
      <c r="A2" s="3" t="s">
        <v>772</v>
      </c>
    </row>
    <row r="3" spans="1:4">
      <c r="A3" s="4" t="s">
        <v>773</v>
      </c>
      <c r="C3" s="6" t="n">
        <v>10265207</v>
      </c>
      <c r="D3" s="6" t="n">
        <v>5492090</v>
      </c>
    </row>
    <row r="4" spans="1:4">
      <c r="A4" s="4" t="s">
        <v>774</v>
      </c>
      <c r="C4" s="5" t="n">
        <v>25591638</v>
      </c>
      <c r="D4" s="5" t="n">
        <v>18303296</v>
      </c>
    </row>
    <row r="5" spans="1:4">
      <c r="A5" s="4" t="s">
        <v>775</v>
      </c>
    </row>
    <row r="6" spans="1:4">
      <c r="A6" s="3" t="s">
        <v>772</v>
      </c>
    </row>
    <row r="7" spans="1:4">
      <c r="A7" s="4" t="s">
        <v>773</v>
      </c>
      <c r="C7" s="5" t="n">
        <v>2425216</v>
      </c>
      <c r="D7" s="5" t="n">
        <v>2554984</v>
      </c>
    </row>
    <row r="8" spans="1:4">
      <c r="A8" s="4" t="s">
        <v>774</v>
      </c>
      <c r="C8" s="5" t="n">
        <v>0</v>
      </c>
      <c r="D8" s="5" t="n">
        <v>0</v>
      </c>
    </row>
    <row r="9" spans="1:4">
      <c r="A9" s="4" t="s">
        <v>776</v>
      </c>
    </row>
    <row r="10" spans="1:4">
      <c r="A10" s="3" t="s">
        <v>772</v>
      </c>
    </row>
    <row r="11" spans="1:4">
      <c r="A11" s="4" t="s">
        <v>773</v>
      </c>
      <c r="B11" s="4" t="s">
        <v>106</v>
      </c>
      <c r="C11" s="5" t="n">
        <v>7832335</v>
      </c>
      <c r="D11" s="5" t="n">
        <v>2626811</v>
      </c>
    </row>
    <row r="12" spans="1:4">
      <c r="A12" s="4" t="s">
        <v>774</v>
      </c>
      <c r="B12" s="4" t="s">
        <v>106</v>
      </c>
      <c r="C12" s="5" t="n">
        <v>25591638</v>
      </c>
      <c r="D12" s="5" t="n">
        <v>18303296</v>
      </c>
    </row>
    <row r="13" spans="1:4">
      <c r="A13" s="4" t="s">
        <v>777</v>
      </c>
    </row>
    <row r="14" spans="1:4">
      <c r="A14" s="3" t="s">
        <v>772</v>
      </c>
    </row>
    <row r="15" spans="1:4">
      <c r="A15" s="4" t="s">
        <v>773</v>
      </c>
      <c r="B15" s="4" t="s">
        <v>778</v>
      </c>
      <c r="C15" s="5" t="n">
        <v>7656</v>
      </c>
      <c r="D15" s="5" t="n">
        <v>259436</v>
      </c>
    </row>
    <row r="16" spans="1:4">
      <c r="A16" s="4" t="s">
        <v>774</v>
      </c>
      <c r="B16" s="4" t="s">
        <v>778</v>
      </c>
      <c r="C16" s="5" t="n">
        <v>0</v>
      </c>
      <c r="D16" s="5" t="n">
        <v>0</v>
      </c>
    </row>
    <row r="17" spans="1:4">
      <c r="A17" s="4" t="s">
        <v>779</v>
      </c>
    </row>
    <row r="18" spans="1:4">
      <c r="A18" s="3" t="s">
        <v>772</v>
      </c>
    </row>
    <row r="19" spans="1:4">
      <c r="A19" s="4" t="s">
        <v>773</v>
      </c>
      <c r="C19" s="5" t="n">
        <v>0</v>
      </c>
      <c r="D19" s="5" t="n">
        <v>50859</v>
      </c>
    </row>
    <row r="20" spans="1:4">
      <c r="A20" s="4" t="s">
        <v>774</v>
      </c>
      <c r="C20" s="6" t="n">
        <v>0</v>
      </c>
      <c r="D20" s="6" t="n">
        <v>0</v>
      </c>
    </row>
    <row r="21" spans="1:4"/>
    <row r="22" spans="1:4">
      <c r="A22" s="4" t="s">
        <v>106</v>
      </c>
      <c r="B22" s="4" t="s">
        <v>780</v>
      </c>
    </row>
    <row r="23" spans="1:4">
      <c r="A23" s="4" t="s">
        <v>778</v>
      </c>
      <c r="B23" s="4" t="s">
        <v>781</v>
      </c>
    </row>
  </sheetData>
  <mergeCells count="4">
    <mergeCell ref="A1:B1"/>
    <mergeCell ref="A21:C21"/>
    <mergeCell ref="B22:C22"/>
    <mergeCell ref="B23:C2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7</v>
      </c>
      <c r="C1" s="2" t="s">
        <v>28</v>
      </c>
    </row>
    <row r="2" spans="1:3">
      <c r="A2" s="3" t="s">
        <v>783</v>
      </c>
    </row>
    <row r="3" spans="1:3">
      <c r="A3" s="4" t="s">
        <v>784</v>
      </c>
      <c r="B3" s="6" t="n">
        <v>163651643</v>
      </c>
      <c r="C3" s="6" t="n">
        <v>157879383</v>
      </c>
    </row>
    <row r="4" spans="1:3">
      <c r="A4" s="4" t="s">
        <v>785</v>
      </c>
      <c r="B4" s="5" t="n">
        <v>23770793</v>
      </c>
      <c r="C4" s="5" t="n">
        <v>22453279</v>
      </c>
    </row>
    <row r="5" spans="1:3">
      <c r="A5" s="4" t="s">
        <v>786</v>
      </c>
      <c r="B5" s="5" t="n">
        <v>187422436</v>
      </c>
      <c r="C5" s="5" t="n">
        <v>180332662</v>
      </c>
    </row>
    <row r="6" spans="1:3">
      <c r="A6" s="4" t="s">
        <v>787</v>
      </c>
      <c r="B6" s="5" t="n">
        <v>742414</v>
      </c>
      <c r="C6" s="5" t="n">
        <v>4624317</v>
      </c>
    </row>
    <row r="7" spans="1:3">
      <c r="A7" s="4" t="s">
        <v>788</v>
      </c>
      <c r="B7" s="5" t="n">
        <v>742414</v>
      </c>
      <c r="C7" s="5" t="n">
        <v>4624317</v>
      </c>
    </row>
    <row r="8" spans="1:3">
      <c r="A8" s="4" t="s">
        <v>789</v>
      </c>
      <c r="B8" s="6" t="n">
        <v>188164850</v>
      </c>
      <c r="C8" s="6" t="n">
        <v>18495697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0</v>
      </c>
      <c r="B1" s="2" t="s">
        <v>27</v>
      </c>
      <c r="C1" s="2" t="s">
        <v>28</v>
      </c>
      <c r="D1" s="2" t="s">
        <v>76</v>
      </c>
      <c r="E1" s="2" t="s">
        <v>754</v>
      </c>
    </row>
    <row r="2" spans="1:5">
      <c r="A2" s="3" t="s">
        <v>791</v>
      </c>
    </row>
    <row r="3" spans="1:5">
      <c r="A3" s="4" t="s">
        <v>792</v>
      </c>
      <c r="B3" s="6" t="n">
        <v>189626641</v>
      </c>
      <c r="C3" s="6" t="n">
        <v>186316155</v>
      </c>
    </row>
    <row r="4" spans="1:5">
      <c r="A4" s="4" t="s">
        <v>793</v>
      </c>
      <c r="B4" s="5" t="n">
        <v>-1461791</v>
      </c>
      <c r="C4" s="5" t="n">
        <v>-1359176</v>
      </c>
      <c r="D4" s="6" t="n">
        <v>-1684102</v>
      </c>
      <c r="E4" s="6" t="n">
        <v>-1867873</v>
      </c>
    </row>
    <row r="5" spans="1:5">
      <c r="A5" s="4" t="s">
        <v>794</v>
      </c>
    </row>
    <row r="6" spans="1:5">
      <c r="A6" s="3" t="s">
        <v>791</v>
      </c>
    </row>
    <row r="7" spans="1:5">
      <c r="A7" s="4" t="s">
        <v>792</v>
      </c>
      <c r="B7" s="5" t="n">
        <v>157287254</v>
      </c>
      <c r="C7" s="5" t="n">
        <v>145210066</v>
      </c>
    </row>
    <row r="8" spans="1:5">
      <c r="A8" s="4" t="s">
        <v>793</v>
      </c>
      <c r="B8" s="5" t="n">
        <v>0</v>
      </c>
      <c r="C8" s="5" t="n">
        <v>0</v>
      </c>
    </row>
    <row r="9" spans="1:5">
      <c r="A9" s="4" t="s">
        <v>795</v>
      </c>
    </row>
    <row r="10" spans="1:5">
      <c r="A10" s="3" t="s">
        <v>791</v>
      </c>
    </row>
    <row r="11" spans="1:5">
      <c r="A11" s="4" t="s">
        <v>792</v>
      </c>
      <c r="B11" s="5" t="n">
        <v>19541545</v>
      </c>
      <c r="C11" s="5" t="n">
        <v>17440102</v>
      </c>
    </row>
    <row r="12" spans="1:5">
      <c r="A12" s="4" t="s">
        <v>793</v>
      </c>
      <c r="B12" s="5" t="n">
        <v>0</v>
      </c>
      <c r="C12" s="5" t="n">
        <v>0</v>
      </c>
    </row>
    <row r="13" spans="1:5">
      <c r="A13" s="4" t="s">
        <v>796</v>
      </c>
    </row>
    <row r="14" spans="1:5">
      <c r="A14" s="3" t="s">
        <v>791</v>
      </c>
    </row>
    <row r="15" spans="1:5">
      <c r="A15" s="4" t="s">
        <v>792</v>
      </c>
      <c r="B15" s="5" t="n">
        <v>5555253</v>
      </c>
      <c r="C15" s="5" t="n">
        <v>5740310</v>
      </c>
    </row>
    <row r="16" spans="1:5">
      <c r="A16" s="4" t="s">
        <v>793</v>
      </c>
      <c r="B16" s="5" t="n">
        <v>0</v>
      </c>
      <c r="C16" s="5" t="n">
        <v>0</v>
      </c>
    </row>
    <row r="17" spans="1:5">
      <c r="A17" s="4" t="s">
        <v>797</v>
      </c>
    </row>
    <row r="18" spans="1:5">
      <c r="A18" s="3" t="s">
        <v>791</v>
      </c>
    </row>
    <row r="19" spans="1:5">
      <c r="A19" s="4" t="s">
        <v>792</v>
      </c>
      <c r="B19" s="5" t="n">
        <v>2596562</v>
      </c>
      <c r="C19" s="5" t="n">
        <v>2704676</v>
      </c>
    </row>
    <row r="20" spans="1:5">
      <c r="A20" s="4" t="s">
        <v>793</v>
      </c>
      <c r="B20" s="5" t="n">
        <v>0</v>
      </c>
      <c r="C20" s="5" t="n">
        <v>0</v>
      </c>
    </row>
    <row r="21" spans="1:5">
      <c r="A21" s="4" t="s">
        <v>798</v>
      </c>
    </row>
    <row r="22" spans="1:5">
      <c r="A22" s="3" t="s">
        <v>791</v>
      </c>
    </row>
    <row r="23" spans="1:5">
      <c r="A23" s="4" t="s">
        <v>792</v>
      </c>
      <c r="B23" s="5" t="n">
        <v>813687</v>
      </c>
      <c r="C23" s="5" t="n">
        <v>2485946</v>
      </c>
    </row>
    <row r="24" spans="1:5">
      <c r="A24" s="4" t="s">
        <v>793</v>
      </c>
      <c r="B24" s="5" t="n">
        <v>-86184</v>
      </c>
      <c r="C24" s="5" t="n">
        <v>-218</v>
      </c>
    </row>
    <row r="25" spans="1:5">
      <c r="A25" s="4" t="s">
        <v>799</v>
      </c>
    </row>
    <row r="26" spans="1:5">
      <c r="A26" s="3" t="s">
        <v>791</v>
      </c>
    </row>
    <row r="27" spans="1:5">
      <c r="A27" s="4" t="s">
        <v>792</v>
      </c>
      <c r="B27" s="5" t="n">
        <v>191547</v>
      </c>
      <c r="C27" s="5" t="n">
        <v>1471045</v>
      </c>
    </row>
    <row r="28" spans="1:5">
      <c r="A28" s="4" t="s">
        <v>793</v>
      </c>
      <c r="B28" s="5" t="n">
        <v>-68</v>
      </c>
      <c r="C28" s="5" t="n">
        <v>-61</v>
      </c>
    </row>
    <row r="29" spans="1:5">
      <c r="A29" s="4" t="s">
        <v>800</v>
      </c>
    </row>
    <row r="30" spans="1:5">
      <c r="A30" s="3" t="s">
        <v>791</v>
      </c>
    </row>
    <row r="31" spans="1:5">
      <c r="A31" s="4" t="s">
        <v>792</v>
      </c>
      <c r="B31" s="5" t="n">
        <v>167496</v>
      </c>
      <c r="C31" s="5" t="n">
        <v>1508111</v>
      </c>
    </row>
    <row r="32" spans="1:5">
      <c r="A32" s="4" t="s">
        <v>793</v>
      </c>
      <c r="B32" s="5" t="n">
        <v>-127</v>
      </c>
      <c r="C32" s="5" t="n">
        <v>-27374</v>
      </c>
    </row>
    <row r="33" spans="1:5">
      <c r="A33" s="4" t="s">
        <v>801</v>
      </c>
    </row>
    <row r="34" spans="1:5">
      <c r="A34" s="3" t="s">
        <v>791</v>
      </c>
    </row>
    <row r="35" spans="1:5">
      <c r="A35" s="4" t="s">
        <v>792</v>
      </c>
      <c r="B35" s="5" t="n">
        <v>126933</v>
      </c>
      <c r="C35" s="5" t="n">
        <v>790967</v>
      </c>
    </row>
    <row r="36" spans="1:5">
      <c r="A36" s="4" t="s">
        <v>793</v>
      </c>
      <c r="B36" s="5" t="n">
        <v>-27032</v>
      </c>
      <c r="C36" s="5" t="n">
        <v>-42810</v>
      </c>
    </row>
    <row r="37" spans="1:5">
      <c r="A37" s="4" t="s">
        <v>802</v>
      </c>
    </row>
    <row r="38" spans="1:5">
      <c r="A38" s="3" t="s">
        <v>791</v>
      </c>
    </row>
    <row r="39" spans="1:5">
      <c r="A39" s="4" t="s">
        <v>792</v>
      </c>
      <c r="B39" s="5" t="n">
        <v>68030</v>
      </c>
      <c r="C39" s="5" t="n">
        <v>600676</v>
      </c>
    </row>
    <row r="40" spans="1:5">
      <c r="A40" s="4" t="s">
        <v>793</v>
      </c>
      <c r="B40" s="5" t="n">
        <v>-1083</v>
      </c>
      <c r="C40" s="5" t="n">
        <v>-83820</v>
      </c>
    </row>
    <row r="41" spans="1:5">
      <c r="A41" s="4" t="s">
        <v>803</v>
      </c>
    </row>
    <row r="42" spans="1:5">
      <c r="A42" s="3" t="s">
        <v>791</v>
      </c>
    </row>
    <row r="43" spans="1:5">
      <c r="A43" s="4" t="s">
        <v>792</v>
      </c>
      <c r="B43" s="5" t="n">
        <v>3278334</v>
      </c>
      <c r="C43" s="5" t="n">
        <v>8364256</v>
      </c>
    </row>
    <row r="44" spans="1:5">
      <c r="A44" s="4" t="s">
        <v>793</v>
      </c>
      <c r="B44" s="6" t="n">
        <v>-1347297</v>
      </c>
      <c r="C44" s="6" t="n">
        <v>-120489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7</v>
      </c>
      <c r="C2" s="2" t="s">
        <v>28</v>
      </c>
      <c r="D2" s="2" t="s">
        <v>76</v>
      </c>
    </row>
    <row r="3" spans="1:4">
      <c r="A3" s="3" t="s">
        <v>805</v>
      </c>
    </row>
    <row r="4" spans="1:4">
      <c r="A4" s="4" t="s">
        <v>806</v>
      </c>
      <c r="B4" s="6" t="n">
        <v>1359176</v>
      </c>
      <c r="C4" s="6" t="n">
        <v>1684102</v>
      </c>
      <c r="D4" s="6" t="n">
        <v>1867873</v>
      </c>
    </row>
    <row r="5" spans="1:4">
      <c r="A5" s="4" t="s">
        <v>807</v>
      </c>
      <c r="B5" s="5" t="n">
        <v>655748</v>
      </c>
      <c r="C5" s="5" t="n">
        <v>1614358</v>
      </c>
      <c r="D5" s="5" t="n">
        <v>1928218</v>
      </c>
    </row>
    <row r="6" spans="1:4">
      <c r="A6" s="4" t="s">
        <v>808</v>
      </c>
      <c r="B6" s="5" t="n">
        <v>-529252</v>
      </c>
      <c r="C6" s="5" t="n">
        <v>-1909734</v>
      </c>
      <c r="D6" s="5" t="n">
        <v>-2097052</v>
      </c>
    </row>
    <row r="7" spans="1:4">
      <c r="A7" s="4" t="s">
        <v>809</v>
      </c>
      <c r="B7" s="5" t="n">
        <v>-23881</v>
      </c>
      <c r="C7" s="5" t="n">
        <v>-29550</v>
      </c>
      <c r="D7" s="5" t="n">
        <v>-14937</v>
      </c>
    </row>
    <row r="8" spans="1:4">
      <c r="A8" s="4" t="s">
        <v>810</v>
      </c>
      <c r="B8" s="6" t="n">
        <v>1461791</v>
      </c>
      <c r="C8" s="6" t="n">
        <v>1359176</v>
      </c>
      <c r="D8" s="6" t="n">
        <v>168410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16"/>
  </cols>
  <sheetData>
    <row r="1" spans="1:2">
      <c r="A1" s="1" t="s">
        <v>811</v>
      </c>
      <c r="B1" s="2" t="s">
        <v>1</v>
      </c>
    </row>
    <row r="2" spans="1:2">
      <c r="B2" s="2" t="s">
        <v>27</v>
      </c>
    </row>
    <row r="3" spans="1:2">
      <c r="A3" s="4" t="s">
        <v>812</v>
      </c>
    </row>
    <row r="4" spans="1:2">
      <c r="A4" s="3" t="s">
        <v>813</v>
      </c>
    </row>
    <row r="5" spans="1:2">
      <c r="A5" s="4" t="s">
        <v>814</v>
      </c>
      <c r="B5" s="5" t="n">
        <v>1</v>
      </c>
    </row>
    <row r="6" spans="1:2">
      <c r="A6" s="4" t="s">
        <v>815</v>
      </c>
      <c r="B6" s="4" t="s">
        <v>816</v>
      </c>
    </row>
    <row r="7" spans="1:2">
      <c r="A7" s="4" t="s">
        <v>817</v>
      </c>
    </row>
    <row r="8" spans="1:2">
      <c r="A8" s="3" t="s">
        <v>813</v>
      </c>
    </row>
    <row r="9" spans="1:2">
      <c r="A9" s="4" t="s">
        <v>814</v>
      </c>
      <c r="B9" s="5" t="n">
        <v>1</v>
      </c>
    </row>
    <row r="10" spans="1:2">
      <c r="A10" s="4" t="s">
        <v>815</v>
      </c>
      <c r="B10" s="4" t="s">
        <v>816</v>
      </c>
    </row>
    <row r="11" spans="1:2">
      <c r="A11" s="4" t="s">
        <v>818</v>
      </c>
    </row>
    <row r="12" spans="1:2">
      <c r="A12" s="3" t="s">
        <v>813</v>
      </c>
    </row>
    <row r="13" spans="1:2">
      <c r="A13" s="4" t="s">
        <v>814</v>
      </c>
      <c r="B13" s="5" t="n">
        <v>1</v>
      </c>
    </row>
    <row r="14" spans="1:2">
      <c r="A14" s="4" t="s">
        <v>815</v>
      </c>
      <c r="B14" s="4" t="s">
        <v>816</v>
      </c>
    </row>
    <row r="15" spans="1:2">
      <c r="A15" s="4" t="s">
        <v>819</v>
      </c>
    </row>
    <row r="16" spans="1:2">
      <c r="A16" s="3" t="s">
        <v>813</v>
      </c>
    </row>
    <row r="17" spans="1:2">
      <c r="A17" s="4" t="s">
        <v>814</v>
      </c>
      <c r="B17" s="5" t="n">
        <v>1</v>
      </c>
    </row>
    <row r="18" spans="1:2">
      <c r="A18" s="4" t="s">
        <v>815</v>
      </c>
      <c r="B18" s="4" t="s">
        <v>81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7</v>
      </c>
      <c r="C1" s="2" t="s">
        <v>28</v>
      </c>
    </row>
    <row r="2" spans="1:3">
      <c r="A2" s="3" t="s">
        <v>821</v>
      </c>
    </row>
    <row r="3" spans="1:3">
      <c r="A3" s="4" t="s">
        <v>822</v>
      </c>
      <c r="B3" s="6" t="n">
        <v>188164850</v>
      </c>
      <c r="C3" s="6" t="n">
        <v>184956979</v>
      </c>
    </row>
    <row r="4" spans="1:3">
      <c r="A4" s="4" t="s">
        <v>823</v>
      </c>
      <c r="B4" s="5" t="n">
        <v>0</v>
      </c>
      <c r="C4" s="5" t="n">
        <v>0</v>
      </c>
    </row>
    <row r="5" spans="1:3">
      <c r="A5" s="3" t="s">
        <v>824</v>
      </c>
    </row>
    <row r="6" spans="1:3">
      <c r="A6" s="4" t="s">
        <v>822</v>
      </c>
      <c r="B6" s="5" t="n">
        <v>0</v>
      </c>
      <c r="C6" s="5" t="n">
        <v>0</v>
      </c>
    </row>
    <row r="7" spans="1:3">
      <c r="A7" s="4" t="s">
        <v>823</v>
      </c>
      <c r="B7" s="5" t="n">
        <v>0</v>
      </c>
      <c r="C7" s="5" t="n">
        <v>0</v>
      </c>
    </row>
    <row r="8" spans="1:3">
      <c r="A8" s="4" t="s">
        <v>825</v>
      </c>
      <c r="B8" s="5" t="n">
        <v>188164850</v>
      </c>
      <c r="C8" s="5" t="n">
        <v>184956979</v>
      </c>
    </row>
    <row r="9" spans="1:3">
      <c r="A9" s="4" t="s">
        <v>794</v>
      </c>
    </row>
    <row r="10" spans="1:3">
      <c r="A10" s="3" t="s">
        <v>821</v>
      </c>
    </row>
    <row r="11" spans="1:3">
      <c r="A11" s="4" t="s">
        <v>822</v>
      </c>
      <c r="B11" s="5" t="n">
        <v>157287254</v>
      </c>
      <c r="C11" s="5" t="n">
        <v>145210066</v>
      </c>
    </row>
    <row r="12" spans="1:3">
      <c r="A12" s="4" t="s">
        <v>823</v>
      </c>
      <c r="B12" s="5" t="n">
        <v>0</v>
      </c>
      <c r="C12" s="5" t="n">
        <v>0</v>
      </c>
    </row>
    <row r="13" spans="1:3">
      <c r="A13" s="3" t="s">
        <v>824</v>
      </c>
    </row>
    <row r="14" spans="1:3">
      <c r="A14" s="4" t="s">
        <v>822</v>
      </c>
      <c r="B14" s="5" t="n">
        <v>0</v>
      </c>
      <c r="C14" s="5" t="n">
        <v>0</v>
      </c>
    </row>
    <row r="15" spans="1:3">
      <c r="A15" s="4" t="s">
        <v>823</v>
      </c>
      <c r="B15" s="5" t="n">
        <v>0</v>
      </c>
      <c r="C15" s="5" t="n">
        <v>0</v>
      </c>
    </row>
    <row r="16" spans="1:3">
      <c r="A16" s="4" t="s">
        <v>825</v>
      </c>
      <c r="B16" s="5" t="n">
        <v>157287254</v>
      </c>
      <c r="C16" s="5" t="n">
        <v>145210066</v>
      </c>
    </row>
    <row r="17" spans="1:3">
      <c r="A17" s="4" t="s">
        <v>795</v>
      </c>
    </row>
    <row r="18" spans="1:3">
      <c r="A18" s="3" t="s">
        <v>821</v>
      </c>
    </row>
    <row r="19" spans="1:3">
      <c r="A19" s="4" t="s">
        <v>822</v>
      </c>
      <c r="B19" s="5" t="n">
        <v>19541545</v>
      </c>
      <c r="C19" s="5" t="n">
        <v>17440102</v>
      </c>
    </row>
    <row r="20" spans="1:3">
      <c r="A20" s="4" t="s">
        <v>823</v>
      </c>
      <c r="B20" s="5" t="n">
        <v>0</v>
      </c>
      <c r="C20" s="5" t="n">
        <v>0</v>
      </c>
    </row>
    <row r="21" spans="1:3">
      <c r="A21" s="3" t="s">
        <v>824</v>
      </c>
    </row>
    <row r="22" spans="1:3">
      <c r="A22" s="4" t="s">
        <v>822</v>
      </c>
      <c r="B22" s="5" t="n">
        <v>0</v>
      </c>
      <c r="C22" s="5" t="n">
        <v>0</v>
      </c>
    </row>
    <row r="23" spans="1:3">
      <c r="A23" s="4" t="s">
        <v>823</v>
      </c>
      <c r="B23" s="5" t="n">
        <v>0</v>
      </c>
      <c r="C23" s="5" t="n">
        <v>0</v>
      </c>
    </row>
    <row r="24" spans="1:3">
      <c r="A24" s="4" t="s">
        <v>825</v>
      </c>
      <c r="B24" s="5" t="n">
        <v>19541545</v>
      </c>
      <c r="C24" s="5" t="n">
        <v>17440102</v>
      </c>
    </row>
    <row r="25" spans="1:3">
      <c r="A25" s="4" t="s">
        <v>796</v>
      </c>
    </row>
    <row r="26" spans="1:3">
      <c r="A26" s="3" t="s">
        <v>821</v>
      </c>
    </row>
    <row r="27" spans="1:3">
      <c r="A27" s="4" t="s">
        <v>822</v>
      </c>
      <c r="B27" s="5" t="n">
        <v>5555253</v>
      </c>
      <c r="C27" s="5" t="n">
        <v>5740310</v>
      </c>
    </row>
    <row r="28" spans="1:3">
      <c r="A28" s="4" t="s">
        <v>823</v>
      </c>
      <c r="B28" s="5" t="n">
        <v>0</v>
      </c>
      <c r="C28" s="5" t="n">
        <v>0</v>
      </c>
    </row>
    <row r="29" spans="1:3">
      <c r="A29" s="3" t="s">
        <v>824</v>
      </c>
    </row>
    <row r="30" spans="1:3">
      <c r="A30" s="4" t="s">
        <v>822</v>
      </c>
      <c r="B30" s="5" t="n">
        <v>0</v>
      </c>
      <c r="C30" s="5" t="n">
        <v>0</v>
      </c>
    </row>
    <row r="31" spans="1:3">
      <c r="A31" s="4" t="s">
        <v>823</v>
      </c>
      <c r="B31" s="5" t="n">
        <v>0</v>
      </c>
      <c r="C31" s="5" t="n">
        <v>0</v>
      </c>
    </row>
    <row r="32" spans="1:3">
      <c r="A32" s="4" t="s">
        <v>825</v>
      </c>
      <c r="B32" s="5" t="n">
        <v>5555253</v>
      </c>
      <c r="C32" s="5" t="n">
        <v>5740310</v>
      </c>
    </row>
    <row r="33" spans="1:3">
      <c r="A33" s="4" t="s">
        <v>797</v>
      </c>
    </row>
    <row r="34" spans="1:3">
      <c r="A34" s="3" t="s">
        <v>821</v>
      </c>
    </row>
    <row r="35" spans="1:3">
      <c r="A35" s="4" t="s">
        <v>822</v>
      </c>
      <c r="B35" s="5" t="n">
        <v>2596562</v>
      </c>
      <c r="C35" s="5" t="n">
        <v>2704676</v>
      </c>
    </row>
    <row r="36" spans="1:3">
      <c r="A36" s="4" t="s">
        <v>823</v>
      </c>
      <c r="B36" s="5" t="n">
        <v>0</v>
      </c>
      <c r="C36" s="5" t="n">
        <v>0</v>
      </c>
    </row>
    <row r="37" spans="1:3">
      <c r="A37" s="3" t="s">
        <v>824</v>
      </c>
    </row>
    <row r="38" spans="1:3">
      <c r="A38" s="4" t="s">
        <v>822</v>
      </c>
      <c r="B38" s="5" t="n">
        <v>0</v>
      </c>
      <c r="C38" s="5" t="n">
        <v>0</v>
      </c>
    </row>
    <row r="39" spans="1:3">
      <c r="A39" s="4" t="s">
        <v>823</v>
      </c>
      <c r="B39" s="5" t="n">
        <v>0</v>
      </c>
      <c r="C39" s="5" t="n">
        <v>0</v>
      </c>
    </row>
    <row r="40" spans="1:3">
      <c r="A40" s="4" t="s">
        <v>825</v>
      </c>
      <c r="B40" s="5" t="n">
        <v>2596562</v>
      </c>
      <c r="C40" s="5" t="n">
        <v>2704676</v>
      </c>
    </row>
    <row r="41" spans="1:3">
      <c r="A41" s="4" t="s">
        <v>798</v>
      </c>
    </row>
    <row r="42" spans="1:3">
      <c r="A42" s="3" t="s">
        <v>821</v>
      </c>
    </row>
    <row r="43" spans="1:3">
      <c r="A43" s="4" t="s">
        <v>822</v>
      </c>
      <c r="B43" s="5" t="n">
        <v>727503</v>
      </c>
      <c r="C43" s="5" t="n">
        <v>2485728</v>
      </c>
    </row>
    <row r="44" spans="1:3">
      <c r="A44" s="4" t="s">
        <v>823</v>
      </c>
      <c r="B44" s="5" t="n">
        <v>0</v>
      </c>
      <c r="C44" s="5" t="n">
        <v>0</v>
      </c>
    </row>
    <row r="45" spans="1:3">
      <c r="A45" s="3" t="s">
        <v>824</v>
      </c>
    </row>
    <row r="46" spans="1:3">
      <c r="A46" s="4" t="s">
        <v>822</v>
      </c>
      <c r="B46" s="5" t="n">
        <v>0</v>
      </c>
      <c r="C46" s="5" t="n">
        <v>0</v>
      </c>
    </row>
    <row r="47" spans="1:3">
      <c r="A47" s="4" t="s">
        <v>823</v>
      </c>
      <c r="B47" s="5" t="n">
        <v>0</v>
      </c>
      <c r="C47" s="5" t="n">
        <v>0</v>
      </c>
    </row>
    <row r="48" spans="1:3">
      <c r="A48" s="4" t="s">
        <v>825</v>
      </c>
      <c r="B48" s="5" t="n">
        <v>727503</v>
      </c>
      <c r="C48" s="5" t="n">
        <v>2485728</v>
      </c>
    </row>
    <row r="49" spans="1:3">
      <c r="A49" s="4" t="s">
        <v>799</v>
      </c>
    </row>
    <row r="50" spans="1:3">
      <c r="A50" s="3" t="s">
        <v>821</v>
      </c>
    </row>
    <row r="51" spans="1:3">
      <c r="A51" s="4" t="s">
        <v>822</v>
      </c>
      <c r="B51" s="5" t="n">
        <v>191479</v>
      </c>
      <c r="C51" s="5" t="n">
        <v>1470984</v>
      </c>
    </row>
    <row r="52" spans="1:3">
      <c r="A52" s="4" t="s">
        <v>823</v>
      </c>
      <c r="B52" s="5" t="n">
        <v>0</v>
      </c>
      <c r="C52" s="5" t="n">
        <v>0</v>
      </c>
    </row>
    <row r="53" spans="1:3">
      <c r="A53" s="3" t="s">
        <v>824</v>
      </c>
    </row>
    <row r="54" spans="1:3">
      <c r="A54" s="4" t="s">
        <v>822</v>
      </c>
      <c r="B54" s="5" t="n">
        <v>0</v>
      </c>
      <c r="C54" s="5" t="n">
        <v>0</v>
      </c>
    </row>
    <row r="55" spans="1:3">
      <c r="A55" s="4" t="s">
        <v>823</v>
      </c>
      <c r="B55" s="5" t="n">
        <v>0</v>
      </c>
      <c r="C55" s="5" t="n">
        <v>0</v>
      </c>
    </row>
    <row r="56" spans="1:3">
      <c r="A56" s="4" t="s">
        <v>825</v>
      </c>
      <c r="B56" s="5" t="n">
        <v>191479</v>
      </c>
      <c r="C56" s="5" t="n">
        <v>1470984</v>
      </c>
    </row>
    <row r="57" spans="1:3">
      <c r="A57" s="4" t="s">
        <v>800</v>
      </c>
    </row>
    <row r="58" spans="1:3">
      <c r="A58" s="3" t="s">
        <v>821</v>
      </c>
    </row>
    <row r="59" spans="1:3">
      <c r="A59" s="4" t="s">
        <v>822</v>
      </c>
      <c r="B59" s="5" t="n">
        <v>167369</v>
      </c>
      <c r="C59" s="5" t="n">
        <v>1480737</v>
      </c>
    </row>
    <row r="60" spans="1:3">
      <c r="A60" s="4" t="s">
        <v>823</v>
      </c>
      <c r="B60" s="5" t="n">
        <v>0</v>
      </c>
      <c r="C60" s="5" t="n">
        <v>0</v>
      </c>
    </row>
    <row r="61" spans="1:3">
      <c r="A61" s="3" t="s">
        <v>824</v>
      </c>
    </row>
    <row r="62" spans="1:3">
      <c r="A62" s="4" t="s">
        <v>822</v>
      </c>
      <c r="B62" s="5" t="n">
        <v>0</v>
      </c>
      <c r="C62" s="5" t="n">
        <v>0</v>
      </c>
    </row>
    <row r="63" spans="1:3">
      <c r="A63" s="4" t="s">
        <v>823</v>
      </c>
      <c r="B63" s="5" t="n">
        <v>0</v>
      </c>
      <c r="C63" s="5" t="n">
        <v>0</v>
      </c>
    </row>
    <row r="64" spans="1:3">
      <c r="A64" s="4" t="s">
        <v>825</v>
      </c>
      <c r="B64" s="5" t="n">
        <v>167369</v>
      </c>
      <c r="C64" s="5" t="n">
        <v>1480737</v>
      </c>
    </row>
    <row r="65" spans="1:3">
      <c r="A65" s="4" t="s">
        <v>801</v>
      </c>
    </row>
    <row r="66" spans="1:3">
      <c r="A66" s="3" t="s">
        <v>821</v>
      </c>
    </row>
    <row r="67" spans="1:3">
      <c r="A67" s="4" t="s">
        <v>822</v>
      </c>
      <c r="B67" s="5" t="n">
        <v>99901</v>
      </c>
      <c r="C67" s="5" t="n">
        <v>748157</v>
      </c>
    </row>
    <row r="68" spans="1:3">
      <c r="A68" s="4" t="s">
        <v>823</v>
      </c>
      <c r="B68" s="5" t="n">
        <v>0</v>
      </c>
      <c r="C68" s="5" t="n">
        <v>0</v>
      </c>
    </row>
    <row r="69" spans="1:3">
      <c r="A69" s="3" t="s">
        <v>824</v>
      </c>
    </row>
    <row r="70" spans="1:3">
      <c r="A70" s="4" t="s">
        <v>822</v>
      </c>
      <c r="B70" s="5" t="n">
        <v>0</v>
      </c>
      <c r="C70" s="5" t="n">
        <v>0</v>
      </c>
    </row>
    <row r="71" spans="1:3">
      <c r="A71" s="4" t="s">
        <v>823</v>
      </c>
      <c r="B71" s="5" t="n">
        <v>0</v>
      </c>
      <c r="C71" s="5" t="n">
        <v>0</v>
      </c>
    </row>
    <row r="72" spans="1:3">
      <c r="A72" s="4" t="s">
        <v>825</v>
      </c>
      <c r="B72" s="5" t="n">
        <v>99901</v>
      </c>
      <c r="C72" s="5" t="n">
        <v>748157</v>
      </c>
    </row>
    <row r="73" spans="1:3">
      <c r="A73" s="4" t="s">
        <v>802</v>
      </c>
    </row>
    <row r="74" spans="1:3">
      <c r="A74" s="3" t="s">
        <v>821</v>
      </c>
    </row>
    <row r="75" spans="1:3">
      <c r="A75" s="4" t="s">
        <v>822</v>
      </c>
      <c r="B75" s="5" t="n">
        <v>66947</v>
      </c>
      <c r="C75" s="5" t="n">
        <v>516856</v>
      </c>
    </row>
    <row r="76" spans="1:3">
      <c r="A76" s="4" t="s">
        <v>823</v>
      </c>
      <c r="B76" s="5" t="n">
        <v>0</v>
      </c>
      <c r="C76" s="5" t="n">
        <v>0</v>
      </c>
    </row>
    <row r="77" spans="1:3">
      <c r="A77" s="3" t="s">
        <v>824</v>
      </c>
    </row>
    <row r="78" spans="1:3">
      <c r="A78" s="4" t="s">
        <v>822</v>
      </c>
      <c r="B78" s="5" t="n">
        <v>0</v>
      </c>
      <c r="C78" s="5" t="n">
        <v>0</v>
      </c>
    </row>
    <row r="79" spans="1:3">
      <c r="A79" s="4" t="s">
        <v>823</v>
      </c>
      <c r="B79" s="5" t="n">
        <v>0</v>
      </c>
      <c r="C79" s="5" t="n">
        <v>0</v>
      </c>
    </row>
    <row r="80" spans="1:3">
      <c r="A80" s="4" t="s">
        <v>825</v>
      </c>
      <c r="B80" s="5" t="n">
        <v>66947</v>
      </c>
      <c r="C80" s="5" t="n">
        <v>516856</v>
      </c>
    </row>
    <row r="81" spans="1:3">
      <c r="A81" s="4" t="s">
        <v>803</v>
      </c>
    </row>
    <row r="82" spans="1:3">
      <c r="A82" s="3" t="s">
        <v>821</v>
      </c>
    </row>
    <row r="83" spans="1:3">
      <c r="A83" s="4" t="s">
        <v>822</v>
      </c>
      <c r="B83" s="5" t="n">
        <v>1931037</v>
      </c>
      <c r="C83" s="5" t="n">
        <v>7159363</v>
      </c>
    </row>
    <row r="84" spans="1:3">
      <c r="A84" s="4" t="s">
        <v>823</v>
      </c>
      <c r="B84" s="5" t="n">
        <v>0</v>
      </c>
      <c r="C84" s="5" t="n">
        <v>0</v>
      </c>
    </row>
    <row r="85" spans="1:3">
      <c r="A85" s="3" t="s">
        <v>824</v>
      </c>
    </row>
    <row r="86" spans="1:3">
      <c r="A86" s="4" t="s">
        <v>822</v>
      </c>
      <c r="B86" s="5" t="n">
        <v>0</v>
      </c>
      <c r="C86" s="5" t="n">
        <v>0</v>
      </c>
    </row>
    <row r="87" spans="1:3">
      <c r="A87" s="4" t="s">
        <v>823</v>
      </c>
      <c r="B87" s="5" t="n">
        <v>0</v>
      </c>
      <c r="C87" s="5" t="n">
        <v>0</v>
      </c>
    </row>
    <row r="88" spans="1:3">
      <c r="A88" s="4" t="s">
        <v>825</v>
      </c>
      <c r="B88" s="6" t="n">
        <v>1931037</v>
      </c>
      <c r="C88" s="6" t="n">
        <v>715936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7"/>
    <col customWidth="1" max="2" min="2" width="16"/>
  </cols>
  <sheetData>
    <row r="1" spans="1:2">
      <c r="A1" s="1" t="s">
        <v>826</v>
      </c>
      <c r="B1" s="2" t="s">
        <v>1</v>
      </c>
    </row>
    <row r="2" spans="1:2">
      <c r="B2" s="2" t="s">
        <v>27</v>
      </c>
    </row>
    <row r="3" spans="1:2">
      <c r="A3" s="4" t="s">
        <v>535</v>
      </c>
    </row>
    <row r="4" spans="1:2">
      <c r="A4" s="3" t="s">
        <v>827</v>
      </c>
    </row>
    <row r="5" spans="1:2">
      <c r="A5" s="4" t="s">
        <v>828</v>
      </c>
      <c r="B5" s="4" t="s">
        <v>536</v>
      </c>
    </row>
    <row r="6" spans="1:2">
      <c r="A6" s="4" t="s">
        <v>829</v>
      </c>
    </row>
    <row r="7" spans="1:2">
      <c r="A7" s="3" t="s">
        <v>827</v>
      </c>
    </row>
    <row r="8" spans="1:2">
      <c r="A8" s="4" t="s">
        <v>828</v>
      </c>
      <c r="B8" s="4" t="s">
        <v>538</v>
      </c>
    </row>
    <row r="9" spans="1:2">
      <c r="A9" s="4" t="s">
        <v>541</v>
      </c>
    </row>
    <row r="10" spans="1:2">
      <c r="A10" s="3" t="s">
        <v>827</v>
      </c>
    </row>
    <row r="11" spans="1:2">
      <c r="A11" s="4" t="s">
        <v>828</v>
      </c>
      <c r="B11" s="4" t="s">
        <v>542</v>
      </c>
    </row>
    <row r="12" spans="1:2">
      <c r="A12" s="4" t="s">
        <v>830</v>
      </c>
    </row>
    <row r="13" spans="1:2">
      <c r="A13" s="3" t="s">
        <v>827</v>
      </c>
    </row>
    <row r="14" spans="1:2">
      <c r="A14" s="4" t="s">
        <v>828</v>
      </c>
      <c r="B14" s="4" t="s">
        <v>546</v>
      </c>
    </row>
    <row r="15" spans="1:2">
      <c r="A15" s="4" t="s">
        <v>555</v>
      </c>
    </row>
    <row r="16" spans="1:2">
      <c r="A16" s="3" t="s">
        <v>827</v>
      </c>
    </row>
    <row r="17" spans="1:2">
      <c r="A17" s="4" t="s">
        <v>828</v>
      </c>
      <c r="B17" s="4" t="s">
        <v>556</v>
      </c>
    </row>
    <row r="18" spans="1:2">
      <c r="A18" s="4" t="s">
        <v>779</v>
      </c>
    </row>
    <row r="19" spans="1:2">
      <c r="A19" s="3" t="s">
        <v>827</v>
      </c>
    </row>
    <row r="20" spans="1:2">
      <c r="A20" s="4" t="s">
        <v>828</v>
      </c>
      <c r="B20" s="4" t="s">
        <v>83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32</v>
      </c>
      <c r="B1" s="2" t="s">
        <v>1</v>
      </c>
    </row>
    <row r="2" spans="1:3">
      <c r="B2" s="2" t="s">
        <v>27</v>
      </c>
      <c r="C2" s="2" t="s">
        <v>28</v>
      </c>
    </row>
    <row r="3" spans="1:3">
      <c r="A3" s="3" t="s">
        <v>341</v>
      </c>
    </row>
    <row r="4" spans="1:3">
      <c r="A4" s="4" t="s">
        <v>833</v>
      </c>
      <c r="B4" s="6" t="n">
        <v>21876904</v>
      </c>
      <c r="C4" s="6" t="n">
        <v>22535159</v>
      </c>
    </row>
    <row r="5" spans="1:3">
      <c r="A5" s="4" t="s">
        <v>834</v>
      </c>
      <c r="B5" s="5" t="n">
        <v>345466</v>
      </c>
      <c r="C5" s="5" t="n">
        <v>0</v>
      </c>
    </row>
    <row r="6" spans="1:3">
      <c r="A6" s="4" t="s">
        <v>835</v>
      </c>
      <c r="B6" s="6" t="n">
        <v>22222370</v>
      </c>
      <c r="C6" s="6" t="n">
        <v>2253515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4"/>
    <col customWidth="1" max="2" min="2" width="40"/>
    <col customWidth="1" max="3" min="3" width="14"/>
  </cols>
  <sheetData>
    <row r="1" spans="1:3">
      <c r="A1" s="1" t="s">
        <v>836</v>
      </c>
      <c r="B1" s="2" t="s">
        <v>1</v>
      </c>
    </row>
    <row r="2" spans="1:3">
      <c r="B2" s="2" t="s">
        <v>27</v>
      </c>
      <c r="C2" s="2" t="s">
        <v>28</v>
      </c>
    </row>
    <row r="3" spans="1:3">
      <c r="A3" s="3" t="s">
        <v>837</v>
      </c>
    </row>
    <row r="4" spans="1:3">
      <c r="A4" s="4" t="s">
        <v>346</v>
      </c>
      <c r="B4" s="6" t="n">
        <v>11379684</v>
      </c>
      <c r="C4" s="6" t="n">
        <v>12954739</v>
      </c>
    </row>
    <row r="5" spans="1:3">
      <c r="A5" s="4" t="s">
        <v>838</v>
      </c>
    </row>
    <row r="6" spans="1:3">
      <c r="A6" s="3" t="s">
        <v>837</v>
      </c>
    </row>
    <row r="7" spans="1:3">
      <c r="A7" s="4" t="s">
        <v>839</v>
      </c>
      <c r="B7" s="4" t="s">
        <v>840</v>
      </c>
    </row>
    <row r="8" spans="1:3">
      <c r="A8" s="4" t="s">
        <v>841</v>
      </c>
      <c r="B8" s="4" t="s">
        <v>842</v>
      </c>
    </row>
    <row r="9" spans="1:3">
      <c r="A9" s="4" t="s">
        <v>346</v>
      </c>
      <c r="B9" s="6" t="n">
        <v>178005</v>
      </c>
      <c r="C9" s="5" t="n">
        <v>214986</v>
      </c>
    </row>
    <row r="10" spans="1:3">
      <c r="A10" s="4" t="s">
        <v>843</v>
      </c>
    </row>
    <row r="11" spans="1:3">
      <c r="A11" s="3" t="s">
        <v>837</v>
      </c>
    </row>
    <row r="12" spans="1:3">
      <c r="A12" s="4" t="s">
        <v>839</v>
      </c>
      <c r="B12" s="4" t="s">
        <v>844</v>
      </c>
    </row>
    <row r="13" spans="1:3">
      <c r="A13" s="4" t="s">
        <v>841</v>
      </c>
      <c r="B13" s="4" t="s">
        <v>845</v>
      </c>
    </row>
    <row r="14" spans="1:3">
      <c r="A14" s="4" t="s">
        <v>346</v>
      </c>
      <c r="B14" s="6" t="n">
        <v>65795</v>
      </c>
      <c r="C14" s="5" t="n">
        <v>46745</v>
      </c>
    </row>
    <row r="15" spans="1:3">
      <c r="A15" s="4" t="s">
        <v>846</v>
      </c>
    </row>
    <row r="16" spans="1:3">
      <c r="A16" s="3" t="s">
        <v>837</v>
      </c>
    </row>
    <row r="17" spans="1:3">
      <c r="A17" s="4" t="s">
        <v>839</v>
      </c>
      <c r="B17" s="4" t="s">
        <v>847</v>
      </c>
    </row>
    <row r="18" spans="1:3">
      <c r="A18" s="4" t="s">
        <v>841</v>
      </c>
      <c r="B18" s="4" t="s">
        <v>842</v>
      </c>
    </row>
    <row r="19" spans="1:3">
      <c r="A19" s="4" t="s">
        <v>346</v>
      </c>
      <c r="B19" s="6" t="n">
        <v>2391</v>
      </c>
      <c r="C19" s="5" t="n">
        <v>4703</v>
      </c>
    </row>
    <row r="20" spans="1:3">
      <c r="A20" s="4" t="s">
        <v>848</v>
      </c>
    </row>
    <row r="21" spans="1:3">
      <c r="A21" s="3" t="s">
        <v>837</v>
      </c>
    </row>
    <row r="22" spans="1:3">
      <c r="A22" s="4" t="s">
        <v>839</v>
      </c>
      <c r="B22" s="4" t="s">
        <v>849</v>
      </c>
    </row>
    <row r="23" spans="1:3">
      <c r="A23" s="4" t="s">
        <v>841</v>
      </c>
      <c r="B23" s="4" t="s">
        <v>845</v>
      </c>
    </row>
    <row r="24" spans="1:3">
      <c r="A24" s="4" t="s">
        <v>346</v>
      </c>
      <c r="B24" s="6" t="n">
        <v>8642503</v>
      </c>
      <c r="C24" s="5" t="n">
        <v>10420512</v>
      </c>
    </row>
    <row r="25" spans="1:3">
      <c r="A25" s="4" t="s">
        <v>850</v>
      </c>
    </row>
    <row r="26" spans="1:3">
      <c r="A26" s="3" t="s">
        <v>837</v>
      </c>
    </row>
    <row r="27" spans="1:3">
      <c r="A27" s="4" t="s">
        <v>839</v>
      </c>
      <c r="B27" s="4" t="s">
        <v>851</v>
      </c>
    </row>
    <row r="28" spans="1:3">
      <c r="A28" s="4" t="s">
        <v>841</v>
      </c>
      <c r="B28" s="4" t="s">
        <v>845</v>
      </c>
    </row>
    <row r="29" spans="1:3">
      <c r="A29" s="4" t="s">
        <v>346</v>
      </c>
      <c r="B29" s="6" t="n">
        <v>53434</v>
      </c>
      <c r="C29" s="5" t="n">
        <v>24101</v>
      </c>
    </row>
    <row r="30" spans="1:3">
      <c r="A30" s="4" t="s">
        <v>852</v>
      </c>
    </row>
    <row r="31" spans="1:3">
      <c r="A31" s="3" t="s">
        <v>837</v>
      </c>
    </row>
    <row r="32" spans="1:3">
      <c r="A32" s="4" t="s">
        <v>839</v>
      </c>
      <c r="B32" s="4" t="s">
        <v>853</v>
      </c>
    </row>
    <row r="33" spans="1:3">
      <c r="A33" s="4" t="s">
        <v>841</v>
      </c>
      <c r="B33" s="4" t="s">
        <v>845</v>
      </c>
    </row>
    <row r="34" spans="1:3">
      <c r="A34" s="4" t="s">
        <v>346</v>
      </c>
      <c r="B34" s="6" t="n">
        <v>2327988</v>
      </c>
      <c r="C34" s="5" t="n">
        <v>2199996</v>
      </c>
    </row>
    <row r="35" spans="1:3">
      <c r="A35" s="4" t="s">
        <v>854</v>
      </c>
    </row>
    <row r="36" spans="1:3">
      <c r="A36" s="3" t="s">
        <v>837</v>
      </c>
    </row>
    <row r="37" spans="1:3">
      <c r="A37" s="4" t="s">
        <v>839</v>
      </c>
      <c r="B37" s="4" t="s">
        <v>855</v>
      </c>
    </row>
    <row r="38" spans="1:3">
      <c r="A38" s="4" t="s">
        <v>841</v>
      </c>
      <c r="B38" s="4" t="s">
        <v>856</v>
      </c>
    </row>
    <row r="39" spans="1:3">
      <c r="A39" s="4" t="s">
        <v>346</v>
      </c>
      <c r="B39" s="6" t="n">
        <v>49869</v>
      </c>
      <c r="C39" s="5" t="n">
        <v>19881</v>
      </c>
    </row>
    <row r="40" spans="1:3">
      <c r="A40" s="4" t="s">
        <v>857</v>
      </c>
    </row>
    <row r="41" spans="1:3">
      <c r="A41" s="3" t="s">
        <v>837</v>
      </c>
    </row>
    <row r="42" spans="1:3">
      <c r="A42" s="4" t="s">
        <v>839</v>
      </c>
      <c r="B42" s="4" t="s">
        <v>858</v>
      </c>
    </row>
    <row r="43" spans="1:3">
      <c r="A43" s="4" t="s">
        <v>841</v>
      </c>
      <c r="B43" s="4" t="s">
        <v>842</v>
      </c>
    </row>
    <row r="44" spans="1:3">
      <c r="A44" s="4" t="s">
        <v>346</v>
      </c>
      <c r="B44" s="6" t="n">
        <v>220</v>
      </c>
      <c r="C44" s="5" t="n">
        <v>220</v>
      </c>
    </row>
    <row r="45" spans="1:3">
      <c r="A45" s="4" t="s">
        <v>859</v>
      </c>
    </row>
    <row r="46" spans="1:3">
      <c r="A46" s="3" t="s">
        <v>837</v>
      </c>
    </row>
    <row r="47" spans="1:3">
      <c r="A47" s="4" t="s">
        <v>839</v>
      </c>
      <c r="B47" s="4" t="s">
        <v>860</v>
      </c>
    </row>
    <row r="48" spans="1:3">
      <c r="A48" s="4" t="s">
        <v>841</v>
      </c>
      <c r="B48" s="4" t="s">
        <v>845</v>
      </c>
    </row>
    <row r="49" spans="1:3">
      <c r="A49" s="4" t="s">
        <v>346</v>
      </c>
      <c r="B49" s="6" t="n">
        <v>0</v>
      </c>
      <c r="C49" s="5" t="n">
        <v>23595</v>
      </c>
    </row>
    <row r="50" spans="1:3">
      <c r="A50" s="4" t="s">
        <v>861</v>
      </c>
    </row>
    <row r="51" spans="1:3">
      <c r="A51" s="3" t="s">
        <v>837</v>
      </c>
    </row>
    <row r="52" spans="1:3">
      <c r="A52" s="4" t="s">
        <v>839</v>
      </c>
      <c r="B52" s="4" t="s">
        <v>862</v>
      </c>
    </row>
    <row r="53" spans="1:3">
      <c r="A53" s="4" t="s">
        <v>841</v>
      </c>
      <c r="B53" s="4" t="s">
        <v>863</v>
      </c>
    </row>
    <row r="54" spans="1:3">
      <c r="A54" s="4" t="s">
        <v>346</v>
      </c>
      <c r="B54" s="6" t="n">
        <v>314</v>
      </c>
      <c r="C54" s="5" t="n">
        <v>0</v>
      </c>
    </row>
    <row r="55" spans="1:3">
      <c r="A55" s="4" t="s">
        <v>864</v>
      </c>
    </row>
    <row r="56" spans="1:3">
      <c r="A56" s="3" t="s">
        <v>837</v>
      </c>
    </row>
    <row r="57" spans="1:3">
      <c r="A57" s="4" t="s">
        <v>839</v>
      </c>
      <c r="B57" s="4" t="s">
        <v>865</v>
      </c>
    </row>
    <row r="58" spans="1:3">
      <c r="A58" s="4" t="s">
        <v>841</v>
      </c>
      <c r="B58" s="4" t="s">
        <v>863</v>
      </c>
    </row>
    <row r="59" spans="1:3">
      <c r="A59" s="4" t="s">
        <v>346</v>
      </c>
      <c r="B59" s="6" t="n">
        <v>59165</v>
      </c>
      <c r="C59" s="6" t="n">
        <v>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74"/>
    <col customWidth="1" max="2" min="2" width="80"/>
    <col customWidth="1" max="3" min="3" width="40"/>
    <col customWidth="1" max="4" min="4" width="14"/>
  </cols>
  <sheetData>
    <row r="1" spans="1:4">
      <c r="A1" s="1" t="s">
        <v>866</v>
      </c>
      <c r="C1" s="2" t="s">
        <v>1</v>
      </c>
    </row>
    <row r="2" spans="1:4">
      <c r="C2" s="2" t="s">
        <v>27</v>
      </c>
      <c r="D2" s="2" t="s">
        <v>28</v>
      </c>
    </row>
    <row r="3" spans="1:4">
      <c r="A3" s="3" t="s">
        <v>837</v>
      </c>
    </row>
    <row r="4" spans="1:4">
      <c r="A4" s="4" t="s">
        <v>348</v>
      </c>
      <c r="C4" s="6" t="n">
        <v>7361779</v>
      </c>
      <c r="D4" s="6" t="n">
        <v>5256371</v>
      </c>
    </row>
    <row r="5" spans="1:4">
      <c r="A5" s="4" t="s">
        <v>867</v>
      </c>
      <c r="C5" s="6" t="n">
        <v>292555</v>
      </c>
      <c r="D5" s="5" t="n">
        <v>319601</v>
      </c>
    </row>
    <row r="6" spans="1:4">
      <c r="A6" s="4" t="s">
        <v>838</v>
      </c>
    </row>
    <row r="7" spans="1:4">
      <c r="A7" s="3" t="s">
        <v>837</v>
      </c>
    </row>
    <row r="8" spans="1:4">
      <c r="A8" s="4" t="s">
        <v>839</v>
      </c>
      <c r="C8" s="4" t="s">
        <v>840</v>
      </c>
    </row>
    <row r="9" spans="1:4">
      <c r="A9" s="4" t="s">
        <v>841</v>
      </c>
      <c r="C9" s="4" t="s">
        <v>842</v>
      </c>
    </row>
    <row r="10" spans="1:4">
      <c r="A10" s="4" t="s">
        <v>348</v>
      </c>
      <c r="C10" s="6" t="n">
        <v>1172595</v>
      </c>
      <c r="D10" s="5" t="n">
        <v>1260558</v>
      </c>
    </row>
    <row r="11" spans="1:4">
      <c r="A11" s="4" t="s">
        <v>867</v>
      </c>
      <c r="C11" s="6" t="n">
        <v>292555</v>
      </c>
      <c r="D11" s="5" t="n">
        <v>319601</v>
      </c>
    </row>
    <row r="12" spans="1:4">
      <c r="A12" s="4" t="s">
        <v>843</v>
      </c>
    </row>
    <row r="13" spans="1:4">
      <c r="A13" s="3" t="s">
        <v>837</v>
      </c>
    </row>
    <row r="14" spans="1:4">
      <c r="A14" s="4" t="s">
        <v>839</v>
      </c>
      <c r="C14" s="4" t="s">
        <v>860</v>
      </c>
    </row>
    <row r="15" spans="1:4">
      <c r="A15" s="4" t="s">
        <v>841</v>
      </c>
      <c r="C15" s="4" t="s">
        <v>845</v>
      </c>
    </row>
    <row r="16" spans="1:4">
      <c r="A16" s="4" t="s">
        <v>348</v>
      </c>
      <c r="C16" s="6" t="n">
        <v>2081751</v>
      </c>
      <c r="D16" s="5" t="n">
        <v>1161121</v>
      </c>
    </row>
    <row r="17" spans="1:4">
      <c r="A17" s="4" t="s">
        <v>846</v>
      </c>
    </row>
    <row r="18" spans="1:4">
      <c r="A18" s="3" t="s">
        <v>837</v>
      </c>
    </row>
    <row r="19" spans="1:4">
      <c r="A19" s="4" t="s">
        <v>839</v>
      </c>
      <c r="C19" s="4" t="s">
        <v>849</v>
      </c>
    </row>
    <row r="20" spans="1:4">
      <c r="A20" s="4" t="s">
        <v>841</v>
      </c>
      <c r="C20" s="4" t="s">
        <v>845</v>
      </c>
    </row>
    <row r="21" spans="1:4">
      <c r="A21" s="4" t="s">
        <v>348</v>
      </c>
      <c r="C21" s="6" t="n">
        <v>1040829</v>
      </c>
      <c r="D21" s="5" t="n">
        <v>0</v>
      </c>
    </row>
    <row r="22" spans="1:4">
      <c r="A22" s="4" t="s">
        <v>848</v>
      </c>
    </row>
    <row r="23" spans="1:4">
      <c r="A23" s="3" t="s">
        <v>837</v>
      </c>
    </row>
    <row r="24" spans="1:4">
      <c r="A24" s="4" t="s">
        <v>839</v>
      </c>
      <c r="C24" s="4" t="s">
        <v>844</v>
      </c>
    </row>
    <row r="25" spans="1:4">
      <c r="A25" s="4" t="s">
        <v>841</v>
      </c>
      <c r="C25" s="4" t="s">
        <v>845</v>
      </c>
    </row>
    <row r="26" spans="1:4">
      <c r="A26" s="4" t="s">
        <v>348</v>
      </c>
      <c r="C26" s="6" t="n">
        <v>124611</v>
      </c>
      <c r="D26" s="5" t="n">
        <v>136615</v>
      </c>
    </row>
    <row r="27" spans="1:4">
      <c r="A27" s="4" t="s">
        <v>850</v>
      </c>
    </row>
    <row r="28" spans="1:4">
      <c r="A28" s="3" t="s">
        <v>837</v>
      </c>
    </row>
    <row r="29" spans="1:4">
      <c r="A29" s="4" t="s">
        <v>839</v>
      </c>
      <c r="C29" s="4" t="s">
        <v>868</v>
      </c>
    </row>
    <row r="30" spans="1:4">
      <c r="A30" s="4" t="s">
        <v>841</v>
      </c>
      <c r="C30" s="4" t="s">
        <v>856</v>
      </c>
    </row>
    <row r="31" spans="1:4">
      <c r="A31" s="4" t="s">
        <v>348</v>
      </c>
      <c r="C31" s="6" t="n">
        <v>0</v>
      </c>
      <c r="D31" s="5" t="n">
        <v>1790</v>
      </c>
    </row>
    <row r="32" spans="1:4">
      <c r="A32" s="4" t="s">
        <v>852</v>
      </c>
    </row>
    <row r="33" spans="1:4">
      <c r="A33" s="3" t="s">
        <v>837</v>
      </c>
    </row>
    <row r="34" spans="1:4">
      <c r="A34" s="4" t="s">
        <v>839</v>
      </c>
      <c r="C34" s="4" t="s">
        <v>869</v>
      </c>
    </row>
    <row r="35" spans="1:4">
      <c r="A35" s="4" t="s">
        <v>841</v>
      </c>
      <c r="C35" s="4" t="s">
        <v>856</v>
      </c>
    </row>
    <row r="36" spans="1:4">
      <c r="A36" s="4" t="s">
        <v>348</v>
      </c>
      <c r="C36" s="6" t="n">
        <v>989</v>
      </c>
      <c r="D36" s="5" t="n">
        <v>0</v>
      </c>
    </row>
    <row r="37" spans="1:4">
      <c r="A37" s="4" t="s">
        <v>854</v>
      </c>
    </row>
    <row r="38" spans="1:4">
      <c r="A38" s="3" t="s">
        <v>837</v>
      </c>
    </row>
    <row r="39" spans="1:4">
      <c r="A39" s="4" t="s">
        <v>839</v>
      </c>
      <c r="C39" s="4" t="s">
        <v>870</v>
      </c>
    </row>
    <row r="40" spans="1:4">
      <c r="A40" s="4" t="s">
        <v>841</v>
      </c>
      <c r="C40" s="4" t="s">
        <v>842</v>
      </c>
    </row>
    <row r="41" spans="1:4">
      <c r="A41" s="4" t="s">
        <v>348</v>
      </c>
      <c r="C41" s="6" t="n">
        <v>286253</v>
      </c>
      <c r="D41" s="5" t="n">
        <v>125774</v>
      </c>
    </row>
    <row r="42" spans="1:4">
      <c r="A42" s="4" t="s">
        <v>857</v>
      </c>
    </row>
    <row r="43" spans="1:4">
      <c r="A43" s="3" t="s">
        <v>837</v>
      </c>
    </row>
    <row r="44" spans="1:4">
      <c r="A44" s="4" t="s">
        <v>839</v>
      </c>
      <c r="C44" s="4" t="s">
        <v>871</v>
      </c>
    </row>
    <row r="45" spans="1:4">
      <c r="A45" s="4" t="s">
        <v>841</v>
      </c>
      <c r="C45" s="4" t="s">
        <v>856</v>
      </c>
    </row>
    <row r="46" spans="1:4">
      <c r="A46" s="4" t="s">
        <v>348</v>
      </c>
      <c r="C46" s="6" t="n">
        <v>0</v>
      </c>
      <c r="D46" s="5" t="n">
        <v>270</v>
      </c>
    </row>
    <row r="47" spans="1:4">
      <c r="A47" s="4" t="s">
        <v>859</v>
      </c>
    </row>
    <row r="48" spans="1:4">
      <c r="A48" s="3" t="s">
        <v>837</v>
      </c>
    </row>
    <row r="49" spans="1:4">
      <c r="A49" s="4" t="s">
        <v>839</v>
      </c>
      <c r="C49" s="4" t="s">
        <v>872</v>
      </c>
    </row>
    <row r="50" spans="1:4">
      <c r="A50" s="4" t="s">
        <v>841</v>
      </c>
      <c r="C50" s="4" t="s">
        <v>842</v>
      </c>
    </row>
    <row r="51" spans="1:4">
      <c r="A51" s="4" t="s">
        <v>348</v>
      </c>
      <c r="C51" s="6" t="n">
        <v>411</v>
      </c>
      <c r="D51" s="5" t="n">
        <v>0</v>
      </c>
    </row>
    <row r="52" spans="1:4">
      <c r="A52" s="4" t="s">
        <v>861</v>
      </c>
    </row>
    <row r="53" spans="1:4">
      <c r="A53" s="3" t="s">
        <v>837</v>
      </c>
    </row>
    <row r="54" spans="1:4">
      <c r="A54" s="4" t="s">
        <v>839</v>
      </c>
      <c r="C54" s="4" t="s">
        <v>646</v>
      </c>
    </row>
    <row r="55" spans="1:4">
      <c r="A55" s="4" t="s">
        <v>841</v>
      </c>
      <c r="B55" s="4" t="s">
        <v>106</v>
      </c>
      <c r="C55" s="4" t="s">
        <v>845</v>
      </c>
    </row>
    <row r="56" spans="1:4">
      <c r="A56" s="4" t="s">
        <v>348</v>
      </c>
      <c r="C56" s="6" t="n">
        <v>0</v>
      </c>
      <c r="D56" s="5" t="n">
        <v>353811</v>
      </c>
    </row>
    <row r="57" spans="1:4">
      <c r="A57" s="4" t="s">
        <v>864</v>
      </c>
    </row>
    <row r="58" spans="1:4">
      <c r="A58" s="3" t="s">
        <v>837</v>
      </c>
    </row>
    <row r="59" spans="1:4">
      <c r="A59" s="4" t="s">
        <v>839</v>
      </c>
      <c r="C59" s="4" t="s">
        <v>873</v>
      </c>
    </row>
    <row r="60" spans="1:4">
      <c r="A60" s="4" t="s">
        <v>841</v>
      </c>
      <c r="C60" s="4" t="s">
        <v>863</v>
      </c>
    </row>
    <row r="61" spans="1:4">
      <c r="A61" s="4" t="s">
        <v>348</v>
      </c>
      <c r="C61" s="6" t="n">
        <v>2212603</v>
      </c>
      <c r="D61" s="5" t="n">
        <v>1614501</v>
      </c>
    </row>
    <row r="62" spans="1:4">
      <c r="A62" s="4" t="s">
        <v>874</v>
      </c>
    </row>
    <row r="63" spans="1:4">
      <c r="A63" s="3" t="s">
        <v>837</v>
      </c>
    </row>
    <row r="64" spans="1:4">
      <c r="A64" s="4" t="s">
        <v>839</v>
      </c>
      <c r="C64" s="4" t="s">
        <v>875</v>
      </c>
    </row>
    <row r="65" spans="1:4">
      <c r="A65" s="4" t="s">
        <v>841</v>
      </c>
      <c r="C65" s="4" t="s">
        <v>863</v>
      </c>
    </row>
    <row r="66" spans="1:4">
      <c r="A66" s="4" t="s">
        <v>348</v>
      </c>
      <c r="C66" s="6" t="n">
        <v>13782</v>
      </c>
      <c r="D66" s="5" t="n">
        <v>0</v>
      </c>
    </row>
    <row r="67" spans="1:4">
      <c r="A67" s="4" t="s">
        <v>876</v>
      </c>
    </row>
    <row r="68" spans="1:4">
      <c r="A68" s="3" t="s">
        <v>837</v>
      </c>
    </row>
    <row r="69" spans="1:4">
      <c r="A69" s="4" t="s">
        <v>839</v>
      </c>
      <c r="C69" s="4" t="s">
        <v>853</v>
      </c>
    </row>
    <row r="70" spans="1:4">
      <c r="A70" s="4" t="s">
        <v>841</v>
      </c>
      <c r="C70" s="4" t="s">
        <v>845</v>
      </c>
    </row>
    <row r="71" spans="1:4">
      <c r="A71" s="4" t="s">
        <v>348</v>
      </c>
      <c r="C71" s="6" t="n">
        <v>401238</v>
      </c>
      <c r="D71" s="5" t="n">
        <v>555374</v>
      </c>
    </row>
    <row r="72" spans="1:4">
      <c r="A72" s="4" t="s">
        <v>877</v>
      </c>
    </row>
    <row r="73" spans="1:4">
      <c r="A73" s="3" t="s">
        <v>837</v>
      </c>
    </row>
    <row r="74" spans="1:4">
      <c r="A74" s="4" t="s">
        <v>839</v>
      </c>
      <c r="C74" s="4" t="s">
        <v>878</v>
      </c>
    </row>
    <row r="75" spans="1:4">
      <c r="A75" s="4" t="s">
        <v>841</v>
      </c>
      <c r="C75" s="4" t="s">
        <v>842</v>
      </c>
    </row>
    <row r="76" spans="1:4">
      <c r="A76" s="4" t="s">
        <v>348</v>
      </c>
      <c r="C76" s="6" t="n">
        <v>3460</v>
      </c>
      <c r="D76" s="5" t="n">
        <v>0</v>
      </c>
    </row>
    <row r="77" spans="1:4">
      <c r="A77" s="4" t="s">
        <v>879</v>
      </c>
    </row>
    <row r="78" spans="1:4">
      <c r="A78" s="3" t="s">
        <v>837</v>
      </c>
    </row>
    <row r="79" spans="1:4">
      <c r="A79" s="4" t="s">
        <v>839</v>
      </c>
      <c r="C79" s="4" t="s">
        <v>880</v>
      </c>
    </row>
    <row r="80" spans="1:4">
      <c r="A80" s="4" t="s">
        <v>841</v>
      </c>
      <c r="C80" s="4" t="s">
        <v>842</v>
      </c>
    </row>
    <row r="81" spans="1:4">
      <c r="A81" s="4" t="s">
        <v>348</v>
      </c>
      <c r="C81" s="6" t="n">
        <v>3993</v>
      </c>
      <c r="D81" s="5" t="n">
        <v>0</v>
      </c>
    </row>
    <row r="82" spans="1:4">
      <c r="A82" s="4" t="s">
        <v>881</v>
      </c>
    </row>
    <row r="83" spans="1:4">
      <c r="A83" s="3" t="s">
        <v>837</v>
      </c>
    </row>
    <row r="84" spans="1:4">
      <c r="A84" s="4" t="s">
        <v>839</v>
      </c>
      <c r="C84" s="4" t="s">
        <v>882</v>
      </c>
    </row>
    <row r="85" spans="1:4">
      <c r="A85" s="4" t="s">
        <v>841</v>
      </c>
      <c r="C85" s="4" t="s">
        <v>856</v>
      </c>
    </row>
    <row r="86" spans="1:4">
      <c r="A86" s="4" t="s">
        <v>348</v>
      </c>
      <c r="C86" s="6" t="n">
        <v>11624</v>
      </c>
      <c r="D86" s="5" t="n">
        <v>30534</v>
      </c>
    </row>
    <row r="87" spans="1:4">
      <c r="A87" s="4" t="s">
        <v>883</v>
      </c>
    </row>
    <row r="88" spans="1:4">
      <c r="A88" s="3" t="s">
        <v>837</v>
      </c>
    </row>
    <row r="89" spans="1:4">
      <c r="A89" s="4" t="s">
        <v>839</v>
      </c>
      <c r="C89" s="4" t="s">
        <v>858</v>
      </c>
    </row>
    <row r="90" spans="1:4">
      <c r="A90" s="4" t="s">
        <v>841</v>
      </c>
      <c r="C90" s="4" t="s">
        <v>842</v>
      </c>
    </row>
    <row r="91" spans="1:4">
      <c r="A91" s="4" t="s">
        <v>348</v>
      </c>
      <c r="C91" s="6" t="n">
        <v>1517</v>
      </c>
      <c r="D91" s="5" t="n">
        <v>0</v>
      </c>
    </row>
    <row r="92" spans="1:4">
      <c r="A92" s="4" t="s">
        <v>884</v>
      </c>
    </row>
    <row r="93" spans="1:4">
      <c r="A93" s="3" t="s">
        <v>837</v>
      </c>
    </row>
    <row r="94" spans="1:4">
      <c r="A94" s="4" t="s">
        <v>839</v>
      </c>
      <c r="C94" s="4" t="s">
        <v>885</v>
      </c>
    </row>
    <row r="95" spans="1:4">
      <c r="A95" s="4" t="s">
        <v>841</v>
      </c>
      <c r="C95" s="4" t="s">
        <v>856</v>
      </c>
    </row>
    <row r="96" spans="1:4">
      <c r="A96" s="4" t="s">
        <v>348</v>
      </c>
      <c r="C96" s="6" t="n">
        <v>0</v>
      </c>
      <c r="D96" s="5" t="n">
        <v>8604</v>
      </c>
    </row>
    <row r="97" spans="1:4">
      <c r="A97" s="4" t="s">
        <v>886</v>
      </c>
    </row>
    <row r="98" spans="1:4">
      <c r="A98" s="3" t="s">
        <v>837</v>
      </c>
    </row>
    <row r="99" spans="1:4">
      <c r="A99" s="4" t="s">
        <v>839</v>
      </c>
      <c r="C99" s="4" t="s">
        <v>851</v>
      </c>
    </row>
    <row r="100" spans="1:4">
      <c r="A100" s="4" t="s">
        <v>841</v>
      </c>
      <c r="C100" s="4" t="s">
        <v>845</v>
      </c>
    </row>
    <row r="101" spans="1:4">
      <c r="A101" s="4" t="s">
        <v>348</v>
      </c>
      <c r="C101" s="6" t="n">
        <v>4122</v>
      </c>
      <c r="D101" s="5" t="n">
        <v>7419</v>
      </c>
    </row>
    <row r="102" spans="1:4">
      <c r="A102" s="4" t="s">
        <v>887</v>
      </c>
    </row>
    <row r="103" spans="1:4">
      <c r="A103" s="3" t="s">
        <v>837</v>
      </c>
    </row>
    <row r="104" spans="1:4">
      <c r="A104" s="4" t="s">
        <v>839</v>
      </c>
      <c r="C104" s="4" t="s">
        <v>862</v>
      </c>
    </row>
    <row r="105" spans="1:4">
      <c r="A105" s="4" t="s">
        <v>841</v>
      </c>
      <c r="C105" s="4" t="s">
        <v>863</v>
      </c>
    </row>
    <row r="106" spans="1:4">
      <c r="A106" s="4" t="s">
        <v>348</v>
      </c>
      <c r="C106" s="6" t="n">
        <v>179</v>
      </c>
      <c r="D106" s="5" t="n">
        <v>0</v>
      </c>
    </row>
    <row r="107" spans="1:4">
      <c r="A107" s="4" t="s">
        <v>888</v>
      </c>
    </row>
    <row r="108" spans="1:4">
      <c r="A108" s="3" t="s">
        <v>837</v>
      </c>
    </row>
    <row r="109" spans="1:4">
      <c r="A109" s="4" t="s">
        <v>839</v>
      </c>
      <c r="C109" s="4" t="s">
        <v>865</v>
      </c>
    </row>
    <row r="110" spans="1:4">
      <c r="A110" s="4" t="s">
        <v>841</v>
      </c>
      <c r="C110" s="4" t="s">
        <v>863</v>
      </c>
    </row>
    <row r="111" spans="1:4">
      <c r="A111" s="4" t="s">
        <v>348</v>
      </c>
      <c r="C111" s="6" t="n">
        <v>1822</v>
      </c>
      <c r="D111" s="6" t="n">
        <v>0</v>
      </c>
    </row>
    <row r="112" spans="1:4"/>
    <row r="113" spans="1:4">
      <c r="A113" s="4" t="s">
        <v>106</v>
      </c>
      <c r="B113" s="4" t="s">
        <v>889</v>
      </c>
    </row>
  </sheetData>
  <mergeCells count="3">
    <mergeCell ref="A1:B2"/>
    <mergeCell ref="A112:C112"/>
    <mergeCell ref="B113:C113"/>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7:04:58Z</dcterms:created>
  <dcterms:modified xmlns:dcterms="http://purl.org/dc/terms/" xmlns:xsi="http://www.w3.org/2001/XMLSchema-instance" xsi:type="dcterms:W3CDTF">2018-04-27T17:04:58Z</dcterms:modified>
</cp:coreProperties>
</file>